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Cas" sheetId="5" r:id="rId5"/>
    <sheet name="Organization_Business_and_Basi" sheetId="38" r:id="rId6"/>
    <sheet name="Restatement_of_Consolidated_Fi" sheetId="39" r:id="rId7"/>
    <sheet name="Acquisitions" sheetId="40" r:id="rId8"/>
    <sheet name="Other_Intangibles" sheetId="41" r:id="rId9"/>
    <sheet name="LongTerm_Debt" sheetId="42" r:id="rId10"/>
    <sheet name="Segment_Information_and_Geogra" sheetId="43" r:id="rId11"/>
    <sheet name="Supplemental_Guarantor_Financi" sheetId="44" r:id="rId12"/>
    <sheet name="Income_Taxes" sheetId="45" r:id="rId13"/>
    <sheet name="Commitments_and_Contingencies" sheetId="46" r:id="rId14"/>
    <sheet name="Recent_Accounting_Pronouncemen" sheetId="47" r:id="rId15"/>
    <sheet name="Related_Party_Transactions" sheetId="48" r:id="rId16"/>
    <sheet name="Subsequent_Events" sheetId="49" r:id="rId17"/>
    <sheet name="Organization_Business_and_Basi1" sheetId="50" r:id="rId18"/>
    <sheet name="LongTerm_Debt_Tables" sheetId="51" r:id="rId19"/>
    <sheet name="Supplemental_Guarantor_Financi1" sheetId="52" r:id="rId20"/>
    <sheet name="Organization_Business_and_Basi2" sheetId="53" r:id="rId21"/>
    <sheet name="Restatement_of_Consolidated_Fi1" sheetId="54" r:id="rId22"/>
    <sheet name="Acquisitions_Acquisitions_Deta" sheetId="55" r:id="rId23"/>
    <sheet name="Other_Intangibles_Details_Text" sheetId="24" r:id="rId24"/>
    <sheet name="LongTerm_Debt_Schedule_of_Long" sheetId="56" r:id="rId25"/>
    <sheet name="LongTerm_Debt_Narrative_Detail" sheetId="26" r:id="rId26"/>
    <sheet name="LongTerm_Debt_Senior_Secured_C" sheetId="57" r:id="rId27"/>
    <sheet name="LongTerm_Debt_1025_Narrative_D" sheetId="28" r:id="rId28"/>
    <sheet name="LongTerm_Debt_15001500_Notes_N" sheetId="58" r:id="rId29"/>
    <sheet name="LongTerm_Debt_Fair_Value_of_th" sheetId="30" r:id="rId30"/>
    <sheet name="Segment_Information_and_Geogra1" sheetId="31" r:id="rId31"/>
    <sheet name="Supplemental_Guarantor_Financi2" sheetId="32" r:id="rId32"/>
    <sheet name="Supplemental_Guarantor_Financi3" sheetId="59" r:id="rId33"/>
    <sheet name="Supplemental_Guarantor_Financi4" sheetId="34" r:id="rId34"/>
    <sheet name="Supplemental_Guarantor_Financi5" sheetId="35" r:id="rId35"/>
    <sheet name="Income_Taxes_Details_Textual" sheetId="60" r:id="rId36"/>
    <sheet name="Subsequent_Events_Details" sheetId="37" r:id="rId37"/>
  </sheets>
  <calcPr calcId="0"/>
</workbook>
</file>

<file path=xl/sharedStrings.xml><?xml version="1.0" encoding="utf-8"?>
<sst xmlns="http://schemas.openxmlformats.org/spreadsheetml/2006/main" count="5612" uniqueCount="517">
  <si>
    <t>Document and Entity Information</t>
  </si>
  <si>
    <t>6 Months Ended</t>
  </si>
  <si>
    <t>Jun. 30, 2014</t>
  </si>
  <si>
    <t>Aug. 13, 2014</t>
  </si>
  <si>
    <t>Entity Registrant Name</t>
  </si>
  <si>
    <t>'iPayment, Inc.</t>
  </si>
  <si>
    <t>'</t>
  </si>
  <si>
    <t>Entity Central Index Key</t>
  </si>
  <si>
    <t>'0001140184</t>
  </si>
  <si>
    <t>Document Type</t>
  </si>
  <si>
    <t>'10-Q</t>
  </si>
  <si>
    <t>Document Period End Date</t>
  </si>
  <si>
    <t>Amendment Flag</t>
  </si>
  <si>
    <t>'false</t>
  </si>
  <si>
    <t>Document Fiscal Year Focus</t>
  </si>
  <si>
    <t>'2014</t>
  </si>
  <si>
    <t>Document Fiscal Period Focus</t>
  </si>
  <si>
    <t>'Q2</t>
  </si>
  <si>
    <t>Current Fiscal Year End Date</t>
  </si>
  <si>
    <t>'--12-31</t>
  </si>
  <si>
    <t>Entity Filer Category</t>
  </si>
  <si>
    <t>'Non-accelerated Filer</t>
  </si>
  <si>
    <t>Entity Common Stock, Shares Outstanding</t>
  </si>
  <si>
    <t>iPayment Holdings, Inc. [Member]</t>
  </si>
  <si>
    <t>'iPayment Holdings, Inc.</t>
  </si>
  <si>
    <t>'0001364652</t>
  </si>
  <si>
    <t>Consolidated Balance Sheets (USD $)</t>
  </si>
  <si>
    <t>Dec. 31, 2013</t>
  </si>
  <si>
    <t>Current assets:</t>
  </si>
  <si>
    <t>Cash and cash equivalents</t>
  </si>
  <si>
    <t>Accounts receivable, net of allowance for doubtful accounts of $453 and $453 at June 30, 2014, and December 31, 2013, respectively</t>
  </si>
  <si>
    <t>Income tax receivable</t>
  </si>
  <si>
    <t>Prepaid expenses and other current assets</t>
  </si>
  <si>
    <t>Total current assets</t>
  </si>
  <si>
    <t>Restricted cash</t>
  </si>
  <si>
    <t>Property and equipment, net</t>
  </si>
  <si>
    <t>Merchant portfolio and other intangible assets, net of accumulated amortization of $162,205 and $143,533 at June 30, 2014, and December 31, 2013, respectively</t>
  </si>
  <si>
    <t>Goodwill</t>
  </si>
  <si>
    <t>Investment in 15.00%/15.00% Holdings notes, held to maturity</t>
  </si>
  <si>
    <t>Other assets, net</t>
  </si>
  <si>
    <t>Total assets</t>
  </si>
  <si>
    <t>Current liabilities:</t>
  </si>
  <si>
    <t>Accounts payable</t>
  </si>
  <si>
    <t>Income taxes payable, net</t>
  </si>
  <si>
    <t>Accrued interest</t>
  </si>
  <si>
    <t>Accrued liabilities and other</t>
  </si>
  <si>
    <t>Deferred tax liabilities</t>
  </si>
  <si>
    <t>Total current liabilities</t>
  </si>
  <si>
    <t>Deferred tax liabilities, net</t>
  </si>
  <si>
    <t>Long-term debt</t>
  </si>
  <si>
    <t>Other liabilities</t>
  </si>
  <si>
    <t>Total liabilities</t>
  </si>
  <si>
    <t>Commitments and contingencies (Note 9)</t>
  </si>
  <si>
    <t>Equity</t>
  </si>
  <si>
    <t>Common stock</t>
  </si>
  <si>
    <t>Additional paid-in capital</t>
  </si>
  <si>
    <t>Accumulated deficit</t>
  </si>
  <si>
    <t>Total stockholderâ€™s equity (deficit)</t>
  </si>
  <si>
    <t>Total liabilities and stockholderâ€™s equity</t>
  </si>
  <si>
    <t>Consolidated Balance Sheets (Parenthetical) (USD $)</t>
  </si>
  <si>
    <t>In Thousands, except Share data, unless otherwise specified</t>
  </si>
  <si>
    <t>12 Months Ended</t>
  </si>
  <si>
    <t>Allowance for doubtful accounts receivable</t>
  </si>
  <si>
    <t>Accumulated amortization of intangible assets and other</t>
  </si>
  <si>
    <t>Common stock, par value</t>
  </si>
  <si>
    <t>Common stock, shares authorized</t>
  </si>
  <si>
    <t>Common stock, shares issued</t>
  </si>
  <si>
    <t>Common stock, shares outstanding</t>
  </si>
  <si>
    <t>Investment in Holdings Notes, minimum</t>
  </si>
  <si>
    <t>Investment in Holdings Notes, maximum</t>
  </si>
  <si>
    <t>Consolidated Statements of Comprehensive Income Loss (Unaudited) (USD $)</t>
  </si>
  <si>
    <t>In Thousands, unless otherwise specified</t>
  </si>
  <si>
    <t>3 Months Ended</t>
  </si>
  <si>
    <t>Jun. 30, 2013</t>
  </si>
  <si>
    <t>Revenues</t>
  </si>
  <si>
    <t>Operating expenses:</t>
  </si>
  <si>
    <t>Interchange</t>
  </si>
  <si>
    <t>Other costs of services</t>
  </si>
  <si>
    <t>Selling, general and administrative</t>
  </si>
  <si>
    <t>Embezzlement recoveries</t>
  </si>
  <si>
    <t>Total operating expenses</t>
  </si>
  <si>
    <t>Income from operations</t>
  </si>
  <si>
    <t>Other expense:</t>
  </si>
  <si>
    <t>Interest expense, net</t>
  </si>
  <si>
    <t>Other expense (income), net</t>
  </si>
  <si>
    <t>Loss before income taxes</t>
  </si>
  <si>
    <t>Income tax provision (benefit)</t>
  </si>
  <si>
    <t>Net and comprehensive loss</t>
  </si>
  <si>
    <t>Consolidated Statements of Cash Flows (Unaudited) (USD $)</t>
  </si>
  <si>
    <t>Cash flows from operating activities</t>
  </si>
  <si>
    <t>Net loss</t>
  </si>
  <si>
    <t>Adjustments to reconcile net loss to net cash provided by operating activities</t>
  </si>
  <si>
    <t>Depreciation and amortization</t>
  </si>
  <si>
    <t>Share-based compensation</t>
  </si>
  <si>
    <t>Noncash interest and other expense</t>
  </si>
  <si>
    <t>Loss on disposal of property and equipment</t>
  </si>
  <si>
    <t>Changes in assets and liabilities:</t>
  </si>
  <si>
    <t>Accounts receivable</t>
  </si>
  <si>
    <t>Other assets</t>
  </si>
  <si>
    <t>Accounts payable and income taxes payable</t>
  </si>
  <si>
    <t>Net cash provided by operating activities</t>
  </si>
  <si>
    <t>Cash flows from investing activities</t>
  </si>
  <si>
    <t>Change in restricted cash</t>
  </si>
  <si>
    <t>Expenditures for property and equipment</t>
  </si>
  <si>
    <t>Acquisitions of businesses and portfolios</t>
  </si>
  <si>
    <t>Payments on notes receivable</t>
  </si>
  <si>
    <t>Payments for prepaid residual expenses</t>
  </si>
  <si>
    <t>Net cash used in investing activities</t>
  </si>
  <si>
    <t>Cash flows from financing activities</t>
  </si>
  <si>
    <t>Net repayments on line of credit</t>
  </si>
  <si>
    <t>Repayments of debt</t>
  </si>
  <si>
    <t>Dividends paid to parent company</t>
  </si>
  <si>
    <t>Net cash used in financing activities</t>
  </si>
  <si>
    <t>Net decrease in cash and cash equivalents</t>
  </si>
  <si>
    <t>Cash and cash equivalents, beginning of period</t>
  </si>
  <si>
    <t>Cash and cash equivalents, end of period</t>
  </si>
  <si>
    <t>Supplemental disclosure of cash flow information:</t>
  </si>
  <si>
    <t>Cash paid (refunds received) during the period for income taxes, net</t>
  </si>
  <si>
    <t>Cash paid during the period for interest</t>
  </si>
  <si>
    <t>Organization, Business and Basis of Presentation</t>
  </si>
  <si>
    <t>Organization, Consolidation and Presentation of Financial Statements [Abstract]</t>
  </si>
  <si>
    <t>Organization</t>
  </si>
  <si>
    <t>We are a provider of credit and debit card payment processing services to small merchants across the United States. We conduct all of our operations through our operating company, iPayment, Inc. (“iPayment”), and its subsidiaries. iPayment and its direct parent, iPayment Holdings, Inc. (“Holdings”), are incorporated in Delaware. Holdings is a holding company that does not have any operations or material assets other than the direct and indirect ownership of all of the capital stock of iPayment and its subsidiaries, respectively. All of the issued and outstanding capital stock of Holdings is owned by Carl A. Grimstad, iPayment's Chairman and Chief Executive Officer, Harold H. Stream, III, and certain entities and family trusts affiliated with Mr. Grimstad or Mr. Stream.</t>
  </si>
  <si>
    <t>As used in these notes to the consolidated financial statements, the terms “we,” “us,” “our,” “the Company,” “our Company” or similar terms refer to iPayment Holdings, Inc. and its subsidiaries, unless otherwise stated or required by the context. The term “iPayment” refers to iPayment, Inc. and “Holdings” refers to iPayment Holdings, Inc., in each case, without their subsidiaries.</t>
  </si>
  <si>
    <t>Business</t>
  </si>
  <si>
    <t>Our payment processing services enable our merchants to accept credit cards as well as other forms of payment, including debit cards, checks, gift cards and loyalty programs in traditional card-present, or swipe transactions, as well as card-not-present transactions, such as those conducted over the phone or through the internet. We market and sell our services to merchants throughout the United States through various channels, including a network of ISGs, which are non-employee, external sales organizations with which we have contractual relationships, and directly to merchants through our employee sales force, partnerships with various associations and agents banks, through the use of electronic media, telemarketing and other programs utilizing partnerships with other companies that market products and services to small businesses. In addition, we partner with banks such as Wells Fargo to sponsor us for membership in the Visa and MasterCard associations and to settle transactions with merchants. We perform core functions for small merchants such as application processing, underwriting, account set-up, risk management, fraud detection, merchant assistance and support, equipment deployment, and chargeback services primarily from our operating facility in Westlake Village, California.</t>
  </si>
  <si>
    <t>Basis of Presentation</t>
  </si>
  <si>
    <t>The accompanying consolidated financial statements of iPayment and Holdings have been prepared in accordance with U.S. generally accepted accounting principles (“U.S. GAAP”) and reflect all adjustments, which are of a normal and recurring nature, that are, in the opinion of management, necessary for a fair presentation of the consolidated financial position and results of operations for the related periods. All significant intercompany transactions and balances have been eliminated in consolidation. The consolidated results of operations for any interim periods are not necessarily indicative of results to be expected for the full year.</t>
  </si>
  <si>
    <t>Use of Estimates</t>
  </si>
  <si>
    <t xml:space="preserve">The preparation of our financial statements in conformity with U.S. GAAP requires us to make estimates and assumptions that affect the reported amounts of assets and liabilities and the disclosure of contingent assets and liabilities at the date of our financial statements. Estimates and assumptions also affect the reported amounts of revenues and expenses during the reporting period. Actual results could differ from those estimates. </t>
  </si>
  <si>
    <t>Revenue and Cost Recognition</t>
  </si>
  <si>
    <t>Substantially all of our revenues are generated from fees charged to merchants for card-based payment processing services. We typically charge these merchants a rate primarily based upon each merchant’s charge volume and risk profile as well as certain fixed charges for various products and services on a monthly or annual basis. Our fees principally consist of discount fees, which are a percentage of the dollar amount of each transaction. We recognize discount fees and other fees related to payment transactions at the time the merchant's transactions are processed. Related interchange and assessment costs are also recognized at that time. We derive the balance of our revenues from a variety of fixed transaction or service fees, including fees for monthly minimum charge volume requirements, statement fees, annual fees, payment card industry compliance fees, ancillary products and fees for other miscellaneous services, such as handling chargebacks. We recognize revenues derived from service fees at the time the service is performed.</t>
  </si>
  <si>
    <r>
      <t xml:space="preserve">We follow the requirements included in the Revenue Recognition Topic of ASC 605, </t>
    </r>
    <r>
      <rPr>
        <i/>
        <sz val="10"/>
        <color theme="1"/>
        <rFont val="Inherit"/>
      </rPr>
      <t>Reporting Revenue Gross as a Principal Versus Net as an Agent</t>
    </r>
    <r>
      <rPr>
        <sz val="10"/>
        <color theme="1"/>
        <rFont val="Inherit"/>
      </rPr>
      <t>. Generally, where we have ultimate responsibility for the merchant, as evidenced by our liability for merchant losses or credit risk, or portability with respect to such merchant, revenues are reported at the time of sale on a gross basis equal to the full amount of the discount charged to the merchant. This amount includes interchange paid to card issuing banks and assessments paid to payment card associations pursuant to which such parties receive payments based primarily on processing volume for particular groups of merchants. Interchange fees are recognized at the time transactions are processed. Revenues generated from merchant contracts where we do not have liability for merchant losses or rights of portability, such as certain portfolios we acquired from First Data Merchant Services ("FDMS") and certain of our other portfolios and merchant contracts, are reported net of interchange, as required by ASC Topic 605.</t>
    </r>
  </si>
  <si>
    <t>Other Costs of Services</t>
  </si>
  <si>
    <r>
      <t xml:space="preserve">Other costs of services include costs directly attributable to our provision of payment processing and related services to our merchants. The primary components of other costs of services includes residual payments to ISGs, which are commissions we pay to our ISGs based upon a percentage of the net revenues we generate from their merchant referrals, and assessment fees payable to card associations, which are a percentage of the charge volume we generate from Visa and MasterCard. In addition, other costs of services include telecommunications costs, personnel costs, occupancy costs, losses due to merchant defaults, other miscellaneous merchant supplies and services expenses, bank sponsorship costs and other third-party processing costs. Other costs of services also include depreciation expense, which is recognized generally on a straight-line basis over the estimated useful life of the assets, and amortization expense, the substantial majority of which is recognized using an accelerated method over a </t>
    </r>
    <r>
      <rPr>
        <sz val="10"/>
        <color rgb="FF000000"/>
        <rFont val="Inherit"/>
      </rPr>
      <t>15</t>
    </r>
    <r>
      <rPr>
        <sz val="10"/>
        <color theme="1"/>
        <rFont val="Inherit"/>
      </rPr>
      <t>-year period.</t>
    </r>
  </si>
  <si>
    <t>Intangible Assets</t>
  </si>
  <si>
    <t>Purchased merchant processing portfolios are recorded at cost and are evaluated by management for impairment at the end of each fiscal quarter through review of actual attrition and cash flows generated by the portfolios in relation to the expected attrition and cash flows and the recorded amortization expense. Amortization of intangible assets results from our acquisitions of portfolios of merchant contracts from third parties, buyouts of residual payment obligations related to our merchant portfolios, or residual buyouts or acquisitions of any business where we allocated a portion of the purchase price to such business' existing merchant processing portfolios and other intangible assets. The estimated useful lives of our merchant processing portfolios are assessed by evaluating each portfolio to ensure that the recognition of the costs of revenues, represented by amortization of the intangible assets, approximate the distribution of the expected revenues from each processing portfolio. If, upon review, the actual costs of revenues differ from the expected costs of revenues, we will adjust amortization expense accordingly. Historically, we have experienced an average monthly volume attrition of approximately 1.5% to 2.2% of our total charge volume.</t>
  </si>
  <si>
    <r>
      <t xml:space="preserve">We utilize an accelerated method of amortization over a 15-year period, which we believe approximates the distribution of actual cash flows generated by our merchant portfolios. All other intangible assets are amortized using the straight-line method over an estimated life of three to seven years. For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amortization expense related to our merchant portfolios and other intangible assets was $9.0 million and $18.7 million, respectively. For the </t>
    </r>
    <r>
      <rPr>
        <sz val="10"/>
        <color rgb="FF000000"/>
        <rFont val="Inherit"/>
      </rPr>
      <t>three and six months ended</t>
    </r>
    <r>
      <rPr>
        <sz val="10"/>
        <color theme="1"/>
        <rFont val="Inherit"/>
      </rPr>
      <t xml:space="preserve"> </t>
    </r>
    <r>
      <rPr>
        <sz val="10"/>
        <color rgb="FF000000"/>
        <rFont val="Inherit"/>
      </rPr>
      <t>June 30, 2013</t>
    </r>
    <r>
      <rPr>
        <sz val="10"/>
        <color theme="1"/>
        <rFont val="Inherit"/>
      </rPr>
      <t>, amortization expense related to our merchant portfolios and other intangible assets was $11.3 million and $23.9 million, respectively.</t>
    </r>
  </si>
  <si>
    <r>
      <t xml:space="preserve">In addition, we have implemented both quarterly and annual procedures to determine whether a significant change in the trend of the current attrition rates being used has occurred on a portfolio-by-portfolio basis. In reviewing the current attrition rate trends, we consider relevant benchmarks such as charge volume, revenues, number of merchant accounts, gross profit and future expectations of the aforementioned factors compared to historical amounts and rates. If we identify any significant changes or trends in the attrition rate of any portfolio, we will adjust our current and prospective estimated attrition rates so that the amortization expense better approximates the distribution of actual cash flows generated by the merchant processing portfolios. Any adjustments made to the amortization schedules would be treated as a change in estimate and accounted for prospectively. There were no related adjustments to amortization expense for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and 2013.</t>
    </r>
  </si>
  <si>
    <t>Our intangible assets are amortized over their estimated lives, except our trade name intangibles, which were determined to have indefinite lives as there are no legal, regulatory, contractual, economic or other factors that limit the useful life to us of such intangible assets, and we have no plans to cease using such names. We believe our trade names have an inherent value due to brand strength.</t>
  </si>
  <si>
    <t>We engage, on a periodic basis, an independent third party to aid management in determining the fair value of our goodwill. We also periodically evaluate the carrying value of long-lived assets in relation to the respective projected future undiscounted cash flows to assess recoverability. An impairment loss is recognized if the sum of the expected net cash flows is less than the carrying amount of the long-lived assets being evaluated. The difference between the carrying amount of the long-lived assets being evaluated and their fair value, calculated as the sum of the expected cash flows discounted at a market rate, represents the impairment loss.</t>
  </si>
  <si>
    <t>We performed a qualitative assessment of goodwill and trade name as of May 31, 2014. We determined based on relevant events and circumstances in our qualitative assessment that it is more likely than not that the fair value of the reporting unit is at least equal to its carrying value; therefore, the goodwill of the reporting unit is not impaired and no further testing was performed.</t>
  </si>
  <si>
    <t xml:space="preserve">During the quarter ended June 30, 2014, the Company voluntarily changed the date of its annual goodwill and indefinite-lived intangible assets impairment testing from May 31 to October 1. This voluntary change is preferable under the circumstances as it provides the Company with appropriate time to complete its annual goodwill and indefinite-lived intangible asset impairment testing in advance of its year-end reporting and results in better alignment with the Company’s strategic planning and forecasting process. The voluntary change in accounting principle related to the annual testing date will not delay, accelerate or avoid an impairment charge. This change is not applied retrospectively as it is impracticable to do so because retrospective application would require application of significant estimates and assumptions with the use of hindsight. Accordingly, the change will be applied prospectively. </t>
  </si>
  <si>
    <t>Financial Instruments</t>
  </si>
  <si>
    <r>
      <t xml:space="preserve">ASC 820, </t>
    </r>
    <r>
      <rPr>
        <i/>
        <sz val="10"/>
        <color theme="1"/>
        <rFont val="Inherit"/>
      </rPr>
      <t>Fair Value Measurement and Disclosures,</t>
    </r>
    <r>
      <rPr>
        <sz val="10"/>
        <color theme="1"/>
        <rFont val="Inherit"/>
      </rPr>
      <t xml:space="preserve"> establishes a framework for measuring fair value and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t>
    </r>
  </si>
  <si>
    <t>•</t>
  </si>
  <si>
    <t>Level 1: Observable quoted prices in active markets for identical assets and liabilities.</t>
  </si>
  <si>
    <t>Level 2: Observable quoted prices for similar assets and liabilities in active markets, quoted prices for identical or similar instruments in markets that are not active, and model-based valuation techniques for which all significant assumptions are observable in the market.</t>
  </si>
  <si>
    <t>Level 3: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flow models and similar techniques.</t>
  </si>
  <si>
    <r>
      <t xml:space="preserve">We believe the carrying amounts of financial instruments at </t>
    </r>
    <r>
      <rPr>
        <sz val="10"/>
        <color rgb="FF000000"/>
        <rFont val="Inherit"/>
      </rPr>
      <t>June 30, 2014</t>
    </r>
    <r>
      <rPr>
        <sz val="10"/>
        <color theme="1"/>
        <rFont val="Inherit"/>
      </rPr>
      <t xml:space="preserve"> approximate fair value. Due to the short maturities of the cash and cash equivalents and accounts receivable, carrying amounts approximate their respective fair values. At </t>
    </r>
    <r>
      <rPr>
        <sz val="10"/>
        <color rgb="FF000000"/>
        <rFont val="Inherit"/>
      </rPr>
      <t>June 30, 2014</t>
    </r>
    <r>
      <rPr>
        <sz val="10"/>
        <color theme="1"/>
        <rFont val="Inherit"/>
      </rPr>
      <t xml:space="preserve">, the carrying value of the term facility under the Senior Secured Credit Facilities, net of a discount of $1.0 million, was $346.5 million and the carrying value of the revolving facility was $30.0 million. We estimate the fair value of the term facility to be approximately $344.0 million, considering executed trades occurring around </t>
    </r>
    <r>
      <rPr>
        <sz val="10"/>
        <color rgb="FF000000"/>
        <rFont val="Inherit"/>
      </rPr>
      <t>June 30, 2014</t>
    </r>
    <r>
      <rPr>
        <sz val="10"/>
        <color theme="1"/>
        <rFont val="Inherit"/>
      </rPr>
      <t xml:space="preserve">, and we believe that the fair value of the revolver facility approximates carrying value due to its short maturities. The carrying value of the </t>
    </r>
    <r>
      <rPr>
        <sz val="10"/>
        <color rgb="FF000000"/>
        <rFont val="Inherit"/>
      </rPr>
      <t>10.25%</t>
    </r>
    <r>
      <rPr>
        <sz val="10"/>
        <color theme="1"/>
        <rFont val="Inherit"/>
      </rPr>
      <t xml:space="preserve"> Notes was $400.0 million as of </t>
    </r>
    <r>
      <rPr>
        <sz val="10"/>
        <color rgb="FF000000"/>
        <rFont val="Inherit"/>
      </rPr>
      <t>June 30, 2014</t>
    </r>
    <r>
      <rPr>
        <sz val="10"/>
        <color theme="1"/>
        <rFont val="Inherit"/>
      </rPr>
      <t xml:space="preserve">. We estimate their fair value to be approximately $362.0 million based on consideration of executed trades occurring around </t>
    </r>
    <r>
      <rPr>
        <sz val="10"/>
        <color rgb="FF000000"/>
        <rFont val="Inherit"/>
      </rPr>
      <t>June 30, 2014</t>
    </r>
    <r>
      <rPr>
        <sz val="10"/>
        <color theme="1"/>
        <rFont val="Inherit"/>
      </rPr>
      <t xml:space="preserve">. The carrying value of the </t>
    </r>
    <r>
      <rPr>
        <sz val="10"/>
        <color rgb="FF000000"/>
        <rFont val="Inherit"/>
      </rPr>
      <t>15.00%</t>
    </r>
    <r>
      <rPr>
        <sz val="10"/>
        <color theme="1"/>
        <rFont val="Inherit"/>
      </rPr>
      <t>/</t>
    </r>
    <r>
      <rPr>
        <sz val="10"/>
        <color rgb="FF000000"/>
        <rFont val="Inherit"/>
      </rPr>
      <t>15.00%</t>
    </r>
    <r>
      <rPr>
        <sz val="10"/>
        <color theme="1"/>
        <rFont val="Inherit"/>
      </rPr>
      <t xml:space="preserve"> Notes, net of discount of $0.7 million was $131.6 million as of </t>
    </r>
    <r>
      <rPr>
        <sz val="10"/>
        <color rgb="FF000000"/>
        <rFont val="Inherit"/>
      </rPr>
      <t>June 30, 2014</t>
    </r>
    <r>
      <rPr>
        <sz val="10"/>
        <color theme="1"/>
        <rFont val="Inherit"/>
      </rPr>
      <t xml:space="preserve">. We estimate their fair value to be approximately $46.3 million, considering executed trades occurring around </t>
    </r>
    <r>
      <rPr>
        <sz val="10"/>
        <color rgb="FF000000"/>
        <rFont val="Inherit"/>
      </rPr>
      <t>June 30, 2014</t>
    </r>
    <r>
      <rPr>
        <sz val="10"/>
        <color theme="1"/>
        <rFont val="Inherit"/>
      </rPr>
      <t xml:space="preserve">. The fair value of the Senior Secured Credit Facilities, the </t>
    </r>
    <r>
      <rPr>
        <sz val="10"/>
        <color rgb="FF000000"/>
        <rFont val="Inherit"/>
      </rPr>
      <t>10.25%</t>
    </r>
    <r>
      <rPr>
        <sz val="10"/>
        <color theme="1"/>
        <rFont val="Inherit"/>
      </rPr>
      <t xml:space="preserve"> Notes, and the </t>
    </r>
    <r>
      <rPr>
        <sz val="10"/>
        <color rgb="FF000000"/>
        <rFont val="Inherit"/>
      </rPr>
      <t>15.00%</t>
    </r>
    <r>
      <rPr>
        <sz val="10"/>
        <color theme="1"/>
        <rFont val="Inherit"/>
      </rPr>
      <t>/</t>
    </r>
    <r>
      <rPr>
        <sz val="10"/>
        <color rgb="FF000000"/>
        <rFont val="Inherit"/>
      </rPr>
      <t>15.00%</t>
    </r>
    <r>
      <rPr>
        <sz val="10"/>
        <color theme="1"/>
        <rFont val="Inherit"/>
      </rPr>
      <t xml:space="preserve"> Notes are estimated using direct and indirect observable market information and are classified within Level 2 of the fair value hierarchy, as defined by ASC 820. We are contractually obligated to repay our borrowings in full and there can be no certainty that the creditors under our borrowing arrangements would be willing to settle these instruments with us at the estimated fair values indicated herein.</t>
    </r>
  </si>
  <si>
    <t>Common Stock</t>
  </si>
  <si>
    <r>
      <t xml:space="preserve">iPayment and Holdings had 100 and 4,875,000 shares of common stock, respectively, issued and outstanding at </t>
    </r>
    <r>
      <rPr>
        <sz val="10"/>
        <color rgb="FF000000"/>
        <rFont val="Inherit"/>
      </rPr>
      <t>June 30, 2014</t>
    </r>
    <r>
      <rPr>
        <sz val="10"/>
        <color theme="1"/>
        <rFont val="Inherit"/>
      </rPr>
      <t xml:space="preserve">. The Company has elected not to present earnings per share data as management believes such presentation would not be meaningful. There is no established public trading market for Holdings common stock or for the Warrants. </t>
    </r>
    <r>
      <rPr>
        <sz val="10"/>
        <color rgb="FF000000"/>
        <rFont val="Inherit"/>
      </rPr>
      <t>No</t>
    </r>
    <r>
      <rPr>
        <sz val="10"/>
        <color theme="1"/>
        <rFont val="Inherit"/>
      </rPr>
      <t xml:space="preserve"> Warrants were exercised as of </t>
    </r>
    <r>
      <rPr>
        <sz val="10"/>
        <color rgb="FF000000"/>
        <rFont val="Inherit"/>
      </rPr>
      <t>June 30, 2014</t>
    </r>
    <r>
      <rPr>
        <sz val="10"/>
        <color theme="1"/>
        <rFont val="Inherit"/>
      </rPr>
      <t>.</t>
    </r>
  </si>
  <si>
    <t>Stock-Based Compensation</t>
  </si>
  <si>
    <r>
      <t xml:space="preserve">We measure the cost of employee services received in exchange for an award of equity instruments based on the grant-date estimated fair value of the award. That cost is to be recognized over the period during which the employee is required to provide service in exchange for the award, which generally equals the vesting period. For the </t>
    </r>
    <r>
      <rPr>
        <sz val="10"/>
        <color rgb="FF000000"/>
        <rFont val="Inherit"/>
      </rPr>
      <t>three and six months ended June 30, 2014</t>
    </r>
    <r>
      <rPr>
        <sz val="10"/>
        <color theme="1"/>
        <rFont val="Inherit"/>
      </rPr>
      <t xml:space="preserve"> we recognized $0.4 million and $0.7 million, respectively, in expense related to vested service units. For the three and six months ended June 30, 2013 we recognized $4.3 million and $4.8 million, respectively, in expense related to vested service units. For performance stock units, we re-assess the probability of vesting at each reporting period and if the target is not attained, we do not recognize any expense. The performance condition is not considered in determining the grant date fair value. For the </t>
    </r>
    <r>
      <rPr>
        <sz val="10"/>
        <color rgb="FF000000"/>
        <rFont val="Inherit"/>
      </rPr>
      <t>three and six months ended June 30, 2014</t>
    </r>
    <r>
      <rPr>
        <sz val="10"/>
        <color theme="1"/>
        <rFont val="Inherit"/>
      </rPr>
      <t xml:space="preserve"> and 2013, we did not recognize any expense for performance-based phantom stock units.</t>
    </r>
  </si>
  <si>
    <t>Restatement of Consolidated Financial Statements</t>
  </si>
  <si>
    <t>Restatement of Consolidated Financial Statements Disclosure [Abstract]</t>
  </si>
  <si>
    <r>
      <t xml:space="preserve">In August 2012, as disclosed in the Company's Current Reports on Form 8-K filed on September 12, 2012 and November 5, 2012 and in the Company's amended 2011 Annual Report on Form 10-K/A filed on January 29, 2013, the Company and Holdings were presented with accusations from </t>
    </r>
    <r>
      <rPr>
        <sz val="10"/>
        <color rgb="FF000000"/>
        <rFont val="Inherit"/>
      </rPr>
      <t>one</t>
    </r>
    <r>
      <rPr>
        <sz val="10"/>
        <color theme="1"/>
        <rFont val="Inherit"/>
      </rPr>
      <t xml:space="preserve"> of the Company's employees that certain of the Company's employees and outside contractors had engaged in financial misconduct. Following an initial inquiry into these accusations by the Company, the Board of Directors of the Company and management conducted an internal investigation of the alleged misconduct. During the course of the Company's investigation, certain executives of the Company and Holdings were terminated or resigned.</t>
    </r>
  </si>
  <si>
    <r>
      <t xml:space="preserve">The Company's internal investigation revealed financial misconduct by certain former officers and employees of the Company and certain of its outside contractors. Such financial misconduct occurred in </t>
    </r>
    <r>
      <rPr>
        <sz val="10"/>
        <color rgb="FF000000"/>
        <rFont val="Inherit"/>
      </rPr>
      <t>three</t>
    </r>
    <r>
      <rPr>
        <sz val="10"/>
        <color theme="1"/>
        <rFont val="Inherit"/>
      </rPr>
      <t xml:space="preserve"> principal areas: (i) creation of false obligations to make residual and other payments (which resulted in the Company making such payments in respect of merchant accounts that were not subject to legitimate payment obligations); (ii) overstatement of certain vendor invoices, principally in the information technology area; and (iii) falsification of certain employee expense reimbursements and other payments. Factors contributing to the ability of the individuals to engage in the misconduct were: (</t>
    </r>
    <r>
      <rPr>
        <i/>
        <u/>
        <sz val="10"/>
        <color theme="1"/>
        <rFont val="Inherit"/>
      </rPr>
      <t>i</t>
    </r>
    <r>
      <rPr>
        <sz val="10"/>
        <color theme="1"/>
        <rFont val="Inherit"/>
      </rPr>
      <t>) the failure to maintain an adequate control environment that set a proper ethical culture and (</t>
    </r>
    <r>
      <rPr>
        <i/>
        <u/>
        <sz val="10"/>
        <color theme="1"/>
        <rFont val="Inherit"/>
      </rPr>
      <t>ii</t>
    </r>
    <r>
      <rPr>
        <sz val="10"/>
        <color theme="1"/>
        <rFont val="Inherit"/>
      </rPr>
      <t xml:space="preserve">) the posting of manual journal entries without sufficient supporting documentation or adequate review and approval. The Company believes that the foregoing activities, which generally occurred over a period from the third quarter of 2008 through September 2012, involved a total loss of funds to the Company of approximately </t>
    </r>
    <r>
      <rPr>
        <sz val="10"/>
        <color rgb="FF000000"/>
        <rFont val="Inherit"/>
      </rPr>
      <t>$12.1 million</t>
    </r>
    <r>
      <rPr>
        <sz val="10"/>
        <color theme="1"/>
        <rFont val="Inherit"/>
      </rPr>
      <t xml:space="preserve">. </t>
    </r>
  </si>
  <si>
    <t>Based on the results of the Company's internal investigation, and the financial impact thereof on prior financial periods, on November 1, 2012, the Boards of Directors of the Company and Holdings determined that the Company's financial statements (i) for the fiscal years ended December 31, 2009, 2010, and 2011, included in the Company's Annual Reports on Form 10-K for the years then ended and Ernst &amp; Young LLP's reports thereon, (ii) for the interim periods within such fiscal years included in the Company's Quarterly Reports on Form 10-Q, and (iii) for the quarters ended March 31, 2012, and June 30, 2012, included in the Company's Quarterly Reports on Form 10-Q (the “Affected Financial Statements”), should no longer be relied upon. As a result, the Company restated the Affected Financial Statements to reflect the effect of such financial misconduct on the Affected Financial Statements. On January 29, 2013, the Company filed Amendment No. 1 to Form 10-K for the year ended December 31, 2011 and on January 31, 2013, the Company filed Amendment No. 1 to Form 10-Q for the period ended March 31, 2012 and Amendment No. 1 to Form 10-Q for the period ended June 30, 2012 with such restated financial statements.</t>
  </si>
  <si>
    <r>
      <t xml:space="preserve">As disclosed in the Company's 2013 Annual Report, the Company has entered into cooperation and restitution and/or settlement agreements with all the material participants in the misconduct. Under the terms of the various agreements, the participants in the misconduct have agreed to certain restrictive covenants and, collectively, to repay to the Company </t>
    </r>
    <r>
      <rPr>
        <sz val="10"/>
        <color rgb="FF000000"/>
        <rFont val="Inherit"/>
      </rPr>
      <t>$8.4 million</t>
    </r>
    <r>
      <rPr>
        <sz val="10"/>
        <color theme="1"/>
        <rFont val="Inherit"/>
      </rPr>
      <t xml:space="preserve">. Of this amount, the Company had collected $5.6 million as of </t>
    </r>
    <r>
      <rPr>
        <sz val="10"/>
        <color rgb="FF000000"/>
        <rFont val="Inherit"/>
      </rPr>
      <t>June 30, 2014</t>
    </r>
    <r>
      <rPr>
        <sz val="10"/>
        <color theme="1"/>
        <rFont val="Inherit"/>
      </rPr>
      <t xml:space="preserve">, including $0.3 million during the </t>
    </r>
    <r>
      <rPr>
        <sz val="10"/>
        <color rgb="FF000000"/>
        <rFont val="Inherit"/>
      </rPr>
      <t>six months ended June 30, 2014</t>
    </r>
    <r>
      <rPr>
        <sz val="10"/>
        <color theme="1"/>
        <rFont val="Inherit"/>
      </rPr>
      <t xml:space="preserve">. Of the remaining </t>
    </r>
    <r>
      <rPr>
        <sz val="10"/>
        <color rgb="FF000000"/>
        <rFont val="Inherit"/>
      </rPr>
      <t>$2.8 million</t>
    </r>
    <r>
      <rPr>
        <sz val="10"/>
        <color theme="1"/>
        <rFont val="Inherit"/>
      </rPr>
      <t xml:space="preserve">, substantially all of which is secured by liens on real property owned by various participants in the misconduct, approximately $1.0 million is scheduled to be repaid to the Company by no later than July 1, 2016. There can be no assurance, however, that we will be able to recover all or a material portion of the remaining amounts described above. In addition, on May 1, 2013, the Company recovered </t>
    </r>
    <r>
      <rPr>
        <sz val="10"/>
        <color rgb="FF000000"/>
        <rFont val="Inherit"/>
      </rPr>
      <t>$3 million</t>
    </r>
    <r>
      <rPr>
        <sz val="10"/>
        <color theme="1"/>
        <rFont val="Inherit"/>
      </rPr>
      <t xml:space="preserve"> under its crime insurance policy in connection with the misconduct described above.</t>
    </r>
  </si>
  <si>
    <t>Acquisitions</t>
  </si>
  <si>
    <t>Business Combinations [Abstract]</t>
  </si>
  <si>
    <t>On April 1, 2014 the Company acquired the business assets of an independent sales group for total consideration of $3.0 million. This acquisition resulted in increases to goodwill of $1.0 million and merchant portfolios and other intangible assets of $2.0 million.</t>
  </si>
  <si>
    <t>In June 2013, iPayment entered into a purchase agreement pursuant to which it acquired a portfolio of merchant accounts for cash consideration of $4.9 million.</t>
  </si>
  <si>
    <t>Other Intangibles</t>
  </si>
  <si>
    <t>Other Intangibles [Abstract]</t>
  </si>
  <si>
    <t>Payments for Prepaid Residual Expenses</t>
  </si>
  <si>
    <t>We made no material payments for prepaid residual expenses during the three and six months ended June 30, 2014. For the six months ended June 30, 2013, we made payments totaling $4.6 million to several ISGs in exchange for contract modifications which, among other provisions, lowered our obligations for future payments of residuals to them. These payments were assigned to intangible assets in the accompanying consolidated balance sheets and are amortized over their expected useful lives.</t>
  </si>
  <si>
    <t>Long-Term Debt</t>
  </si>
  <si>
    <t>Debt Disclosure [Abstract]</t>
  </si>
  <si>
    <t>Our long-term debt is comprised of the following:</t>
  </si>
  <si>
    <t>iPAYMENT, INC.</t>
  </si>
  <si>
    <t>iPAYMENT HOLDINGS, INC.</t>
  </si>
  <si>
    <t>(Dollars in thousands)</t>
  </si>
  <si>
    <t>As of June 30, 2014</t>
  </si>
  <si>
    <t>As of December 31, 2013</t>
  </si>
  <si>
    <t>(unaudited)</t>
  </si>
  <si>
    <t>(audited)</t>
  </si>
  <si>
    <t>Senior Secured Credit Facilities</t>
  </si>
  <si>
    <t>Term facility</t>
  </si>
  <si>
    <t>$</t>
  </si>
  <si>
    <t>Revolving facility</t>
  </si>
  <si>
    <t>Discount on Senior Secured Credit Facilities - Term Facility</t>
  </si>
  <si>
    <t>(988</t>
  </si>
  <si>
    <t>)</t>
  </si>
  <si>
    <t>(1,143</t>
  </si>
  <si>
    <t>10.25% Notes</t>
  </si>
  <si>
    <t>15.00%/15.00% Notes</t>
  </si>
  <si>
    <t>—</t>
  </si>
  <si>
    <t>Discount on 15.00%/15.00% Notes, net of amortization of $490 as of 6/30/14 and $412 as of 12/31/2013</t>
  </si>
  <si>
    <t>(676</t>
  </si>
  <si>
    <t>(753</t>
  </si>
  <si>
    <t>Less: Current portion of long-term debt</t>
  </si>
  <si>
    <t>Total long-term debt</t>
  </si>
  <si>
    <r>
      <t xml:space="preserve">The terms of our long-term debt contain various financial and non-financial covenants as further discussed below. If we fail to comply with these covenants and are unable to obtain a waiver or amendment or otherwise cure the breach, an event of default would result. If an event of default were to occur, the trustee under the indentures governing the Notes or the lenders under the Senior Secured Credit Facilities could, among other things, declare outstanding amounts thereunder immediately due and payable. We currently do not have available cash or other similar liquid resources available to repay all of our debt obligations if they were to become immediately due and payable. As of </t>
    </r>
    <r>
      <rPr>
        <sz val="10"/>
        <color rgb="FF000000"/>
        <rFont val="Inherit"/>
      </rPr>
      <t>June 30, 2014</t>
    </r>
    <r>
      <rPr>
        <sz val="10"/>
        <color theme="1"/>
        <rFont val="Inherit"/>
      </rPr>
      <t xml:space="preserve">, our Senior Secured Leverage Ratio, as defined in the Senior Secured Credit Facilities, was 3.58 to </t>
    </r>
    <r>
      <rPr>
        <sz val="10"/>
        <color rgb="FF000000"/>
        <rFont val="Inherit"/>
      </rPr>
      <t>1.00</t>
    </r>
    <r>
      <rPr>
        <sz val="10"/>
        <color theme="1"/>
        <rFont val="Inherit"/>
      </rPr>
      <t xml:space="preserve"> compared to the allowed maximum of 3.75 to </t>
    </r>
    <r>
      <rPr>
        <sz val="10"/>
        <color rgb="FF000000"/>
        <rFont val="Inherit"/>
      </rPr>
      <t>1.00</t>
    </r>
    <r>
      <rPr>
        <sz val="10"/>
        <color theme="1"/>
        <rFont val="Inherit"/>
      </rPr>
      <t xml:space="preserve">. As of </t>
    </r>
    <r>
      <rPr>
        <sz val="10"/>
        <color rgb="FF000000"/>
        <rFont val="Inherit"/>
      </rPr>
      <t>June 30, 2014</t>
    </r>
    <r>
      <rPr>
        <sz val="10"/>
        <color theme="1"/>
        <rFont val="Inherit"/>
      </rPr>
      <t xml:space="preserve">, our Consolidated Interest Coverage Ratio, as defined in the Senior Secured Credit Facilities, was 1.38 to </t>
    </r>
    <r>
      <rPr>
        <sz val="10"/>
        <color rgb="FF000000"/>
        <rFont val="Inherit"/>
      </rPr>
      <t>1.00</t>
    </r>
    <r>
      <rPr>
        <sz val="10"/>
        <color theme="1"/>
        <rFont val="Inherit"/>
      </rPr>
      <t xml:space="preserve"> compared to the allowed minimum of 1.25 to </t>
    </r>
    <r>
      <rPr>
        <sz val="10"/>
        <color rgb="FF000000"/>
        <rFont val="Inherit"/>
      </rPr>
      <t>1.00</t>
    </r>
    <r>
      <rPr>
        <sz val="10"/>
        <color theme="1"/>
        <rFont val="Inherit"/>
      </rPr>
      <t xml:space="preserve">. </t>
    </r>
  </si>
  <si>
    <r>
      <t xml:space="preserve">During the first </t>
    </r>
    <r>
      <rPr>
        <sz val="10"/>
        <color rgb="FF000000"/>
        <rFont val="Inherit"/>
      </rPr>
      <t>six</t>
    </r>
    <r>
      <rPr>
        <sz val="10"/>
        <color theme="1"/>
        <rFont val="Inherit"/>
      </rPr>
      <t xml:space="preserve"> months of </t>
    </r>
    <r>
      <rPr>
        <sz val="10"/>
        <color rgb="FF000000"/>
        <rFont val="Inherit"/>
      </rPr>
      <t>2014</t>
    </r>
    <r>
      <rPr>
        <sz val="10"/>
        <color theme="1"/>
        <rFont val="Inherit"/>
      </rPr>
      <t>, we made net repayments of $9.0 million under the revolving facility of the Senior Secured Credit Facilities.</t>
    </r>
  </si>
  <si>
    <t>The shares of iPayment’s common stock held by Holdings have been pledged by Holdings to secure the obligations of iPayment under the Senior Secured Credit Facilities.</t>
  </si>
  <si>
    <r>
      <t xml:space="preserve">iPayment entered into a Credit Agreement, dated May 6, 2011 (the “Credit Agreement”), with Holdings, the subsidiaries of iPayment identified therein as guarantors, JPMorgan Chase Bank, N.A. and the other lenders party thereto. The Senior Secured Credit Facilities consist of (i) a </t>
    </r>
    <r>
      <rPr>
        <sz val="10"/>
        <color rgb="FF000000"/>
        <rFont val="Inherit"/>
      </rPr>
      <t>six</t>
    </r>
    <r>
      <rPr>
        <sz val="10"/>
        <color theme="1"/>
        <rFont val="Inherit"/>
      </rPr>
      <t xml:space="preserve">-year, </t>
    </r>
    <r>
      <rPr>
        <sz val="10"/>
        <color rgb="FF000000"/>
        <rFont val="Inherit"/>
      </rPr>
      <t>$375.0 million</t>
    </r>
    <r>
      <rPr>
        <sz val="10"/>
        <color theme="1"/>
        <rFont val="Inherit"/>
      </rPr>
      <t xml:space="preserve"> term facility and (ii) a </t>
    </r>
    <r>
      <rPr>
        <sz val="10"/>
        <color rgb="FF000000"/>
        <rFont val="Inherit"/>
      </rPr>
      <t>five</t>
    </r>
    <r>
      <rPr>
        <sz val="10"/>
        <color theme="1"/>
        <rFont val="Inherit"/>
      </rPr>
      <t xml:space="preserve">-year, </t>
    </r>
    <r>
      <rPr>
        <sz val="10"/>
        <color rgb="FF000000"/>
        <rFont val="Inherit"/>
      </rPr>
      <t>$75.0 million</t>
    </r>
    <r>
      <rPr>
        <sz val="10"/>
        <color theme="1"/>
        <rFont val="Inherit"/>
      </rPr>
      <t xml:space="preserve"> revolving facility, which includes a swing line loan facility and letter of credit facility and is available from time to time until the fifth anniversary of the closing date of the Senior Secured Credit Facilities (or in the case of the letter of credit facility, </t>
    </r>
    <r>
      <rPr>
        <sz val="10"/>
        <color rgb="FF000000"/>
        <rFont val="Inherit"/>
      </rPr>
      <t>5</t>
    </r>
    <r>
      <rPr>
        <sz val="10"/>
        <color theme="1"/>
        <rFont val="Inherit"/>
      </rPr>
      <t xml:space="preserve"> business days prior to the fifth anniversary). The terms of the Senior Secured Credit Facilities give iPayment the ability, subject to certain conditions, to request an increase in the amount of the revolving facility in an aggregate amount of up to </t>
    </r>
    <r>
      <rPr>
        <sz val="10"/>
        <color rgb="FF000000"/>
        <rFont val="Inherit"/>
      </rPr>
      <t>$25.0 million</t>
    </r>
    <r>
      <rPr>
        <sz val="10"/>
        <color theme="1"/>
        <rFont val="Inherit"/>
      </rPr>
      <t xml:space="preserve">. On July 20, 2012, concurrent with iPayment's purchase of approximately </t>
    </r>
    <r>
      <rPr>
        <sz val="10"/>
        <color rgb="FF000000"/>
        <rFont val="Inherit"/>
      </rPr>
      <t>$23.9 million</t>
    </r>
    <r>
      <rPr>
        <sz val="10"/>
        <color theme="1"/>
        <rFont val="Inherit"/>
      </rPr>
      <t xml:space="preserve"> of the outstanding principal amount of the </t>
    </r>
    <r>
      <rPr>
        <sz val="10"/>
        <color rgb="FF000000"/>
        <rFont val="Inherit"/>
      </rPr>
      <t>15.00%</t>
    </r>
    <r>
      <rPr>
        <sz val="10"/>
        <color theme="1"/>
        <rFont val="Inherit"/>
      </rPr>
      <t>/</t>
    </r>
    <r>
      <rPr>
        <sz val="10"/>
        <color rgb="FF000000"/>
        <rFont val="Inherit"/>
      </rPr>
      <t>15.00%</t>
    </r>
    <r>
      <rPr>
        <sz val="10"/>
        <color theme="1"/>
        <rFont val="Inherit"/>
      </rPr>
      <t xml:space="preserve"> Notes from a third party for </t>
    </r>
    <r>
      <rPr>
        <sz val="10"/>
        <color rgb="FF000000"/>
        <rFont val="Inherit"/>
      </rPr>
      <t>$20.0 million</t>
    </r>
    <r>
      <rPr>
        <sz val="10"/>
        <color theme="1"/>
        <rFont val="Inherit"/>
      </rPr>
      <t xml:space="preserve"> in a privately negotiated transaction, we requested and obtained a </t>
    </r>
    <r>
      <rPr>
        <sz val="10"/>
        <color rgb="FF000000"/>
        <rFont val="Inherit"/>
      </rPr>
      <t>$20.0 million</t>
    </r>
    <r>
      <rPr>
        <sz val="10"/>
        <color theme="1"/>
        <rFont val="Inherit"/>
      </rPr>
      <t xml:space="preserve"> increase in the aggregate revolving facility commitment. The aggregate commitment of the lenders under the revolving facility following such increase was </t>
    </r>
    <r>
      <rPr>
        <sz val="10"/>
        <color rgb="FF000000"/>
        <rFont val="Inherit"/>
      </rPr>
      <t>$95.0 million</t>
    </r>
    <r>
      <rPr>
        <sz val="10"/>
        <color theme="1"/>
        <rFont val="Inherit"/>
      </rPr>
      <t>.</t>
    </r>
  </si>
  <si>
    <r>
      <t xml:space="preserve">The interest rates under the Senior Secured Credit Facilities (other than in respect to swing line loans, which will accrue interest at the base rate described below) are calculated, at iPayment’s option, at either the Eurodollar rate (which is the higher of BBA LIBOR, and in respect of the term facility, </t>
    </r>
    <r>
      <rPr>
        <sz val="10"/>
        <color rgb="FF000000"/>
        <rFont val="Inherit"/>
      </rPr>
      <t>1.50%</t>
    </r>
    <r>
      <rPr>
        <sz val="10"/>
        <color theme="1"/>
        <rFont val="Inherit"/>
      </rPr>
      <t xml:space="preserve">) or the base rate (which is the highest of JPMorgan Chase Bank, N.A.’s prime rate, the Federal Funds effective rate plus </t>
    </r>
    <r>
      <rPr>
        <sz val="10"/>
        <color rgb="FF000000"/>
        <rFont val="Inherit"/>
      </rPr>
      <t>0.50%</t>
    </r>
    <r>
      <rPr>
        <sz val="10"/>
        <color theme="1"/>
        <rFont val="Inherit"/>
      </rPr>
      <t xml:space="preserve">, the one-month Eurodollar rate plus </t>
    </r>
    <r>
      <rPr>
        <sz val="10"/>
        <color rgb="FF000000"/>
        <rFont val="Inherit"/>
      </rPr>
      <t>1.00%</t>
    </r>
    <r>
      <rPr>
        <sz val="10"/>
        <color theme="1"/>
        <rFont val="Inherit"/>
      </rPr>
      <t xml:space="preserve">, and in respect of the term facility, </t>
    </r>
    <r>
      <rPr>
        <sz val="10"/>
        <color rgb="FF000000"/>
        <rFont val="Inherit"/>
      </rPr>
      <t>2.50%</t>
    </r>
    <r>
      <rPr>
        <sz val="10"/>
        <color theme="1"/>
        <rFont val="Inherit"/>
      </rPr>
      <t xml:space="preserve">) plus, in each case, the applicable margin which differs for the term facility and the revolving facility (and, which in the case of the revolving facility is subject to adjustment based on a pricing grid set forth in the Credit Agreement). Overdue principal, interest, fees and other amounts bear interest at a rate that is </t>
    </r>
    <r>
      <rPr>
        <sz val="10"/>
        <color rgb="FF000000"/>
        <rFont val="Inherit"/>
      </rPr>
      <t>2.00%</t>
    </r>
    <r>
      <rPr>
        <sz val="10"/>
        <color theme="1"/>
        <rFont val="Inherit"/>
      </rPr>
      <t xml:space="preserve"> above the rate then borne by such borrowing or the base rate in respect of the term facility, as applicable. iPayment also pays a quarterly commitment fee equal to </t>
    </r>
    <r>
      <rPr>
        <sz val="10"/>
        <color rgb="FF000000"/>
        <rFont val="Inherit"/>
      </rPr>
      <t>0.625%</t>
    </r>
    <r>
      <rPr>
        <sz val="10"/>
        <color theme="1"/>
        <rFont val="Inherit"/>
      </rPr>
      <t xml:space="preserve"> on the unused portion of the revolving facility which can decline to </t>
    </r>
    <r>
      <rPr>
        <sz val="10"/>
        <color rgb="FF000000"/>
        <rFont val="Inherit"/>
      </rPr>
      <t>0.375%</t>
    </r>
    <r>
      <rPr>
        <sz val="10"/>
        <color theme="1"/>
        <rFont val="Inherit"/>
      </rPr>
      <t xml:space="preserve"> of such unused portion based upon our consolidated leverage ratio as determined in accordance with the related pricing grid set forth in the Credit Agreement.</t>
    </r>
  </si>
  <si>
    <r>
      <t xml:space="preserve">At </t>
    </r>
    <r>
      <rPr>
        <sz val="10"/>
        <color rgb="FF000000"/>
        <rFont val="Inherit"/>
      </rPr>
      <t>June 30, 2014</t>
    </r>
    <r>
      <rPr>
        <sz val="10"/>
        <color theme="1"/>
        <rFont val="Inherit"/>
      </rPr>
      <t>, iPayment had approximately $346.5 million of term loans outstanding (net of discount of $1.0 million) at a weighted average interest rate of 6.75% and $30.0 million of borrowings under its revolving facility at a weighted average interest rate of 5.48%.</t>
    </r>
  </si>
  <si>
    <t>The Credit Agreement contains certain customary covenants that, subject to certain exceptions, restrict iPayment and its subsidiaries’ ability to, among other things (i) declare dividends or redeem or repurchase equity interests by iPayment or its subsidiaries; (ii) prepay, redeem or purchase certain debt; (iii) incur liens and engage in sale-leaseback transactions; (iv) make loans and investments; (v) incur additional indebtedness; (vi) amend or modify specified debt and other material agreements; (vii) engage in mergers, acquisitions and asset sales; (viii) change accounting policies; (ix) become a general partner; (x) enter into speculative transactions; (xi) transact with affiliates; and (xii) engage in businesses that are not related to iPayment’s existing business. In addition, under the Credit Agreement, iPayment is required to comply (subject to a right to cure in certain circumstances) with specified financial ratios and tests, including a minimum consolidated interest coverage ratio and a maximum senior secured leverage ratio.</t>
  </si>
  <si>
    <t>In addition, the Credit Agreement contains certain customary affirmative covenants, including requirements for financial reports and other notices from iPayment.</t>
  </si>
  <si>
    <t>Events of default, which are subject to grace periods and exceptions, as set forth in the Credit Agreement include, among others: (i) iPayment’s failure to pay principal or interest or any other amount when due under the Credit Agreement; (ii) any representation or warranty proving to have been materially incorrect; (iii) covenant defaults; (iv) judgment defaults; (v) customary ERISA defaults; (vi) invalidity of loan documents or impairment of collateral; (vii) events of bankruptcy; (viii) a change of control; (ix) cross-default to material debt; and (x) cancellation or termination of a material contract, in certain circumstances.</t>
  </si>
  <si>
    <r>
      <t xml:space="preserve">On July 25, 2013 (the "Amendment Date"), iPayment, Inc. entered into an amendment (the "Amendment") to the Credit Agreement. Pursuant to the Amendment, the applicable margin for the revolving facility was amended as follows: (i) if the consolidated leverage ratio as at the last test date is less than </t>
    </r>
    <r>
      <rPr>
        <sz val="10"/>
        <color rgb="FF000000"/>
        <rFont val="Inherit"/>
      </rPr>
      <t>4.0</t>
    </r>
    <r>
      <rPr>
        <sz val="10"/>
        <color theme="1"/>
        <rFont val="Inherit"/>
      </rPr>
      <t xml:space="preserve">:1.0, </t>
    </r>
    <r>
      <rPr>
        <sz val="10"/>
        <color rgb="FF000000"/>
        <rFont val="Inherit"/>
      </rPr>
      <t>3.75%</t>
    </r>
    <r>
      <rPr>
        <sz val="10"/>
        <color theme="1"/>
        <rFont val="Inherit"/>
      </rPr>
      <t xml:space="preserve"> (for Eurodollar rate loans) or </t>
    </r>
    <r>
      <rPr>
        <sz val="10"/>
        <color rgb="FF000000"/>
        <rFont val="Inherit"/>
      </rPr>
      <t>2.75%</t>
    </r>
    <r>
      <rPr>
        <sz val="10"/>
        <color theme="1"/>
        <rFont val="Inherit"/>
      </rPr>
      <t xml:space="preserve"> (for base rate loans), (ii) if the consolidated leverage ratio as at the last test date is greater than or equal to </t>
    </r>
    <r>
      <rPr>
        <sz val="10"/>
        <color rgb="FF000000"/>
        <rFont val="Inherit"/>
      </rPr>
      <t>4.0</t>
    </r>
    <r>
      <rPr>
        <sz val="10"/>
        <color theme="1"/>
        <rFont val="Inherit"/>
      </rPr>
      <t xml:space="preserve">:1.0 but less than </t>
    </r>
    <r>
      <rPr>
        <sz val="10"/>
        <color rgb="FF000000"/>
        <rFont val="Inherit"/>
      </rPr>
      <t>4.5</t>
    </r>
    <r>
      <rPr>
        <sz val="10"/>
        <color theme="1"/>
        <rFont val="Inherit"/>
      </rPr>
      <t xml:space="preserve">:1.0, </t>
    </r>
    <r>
      <rPr>
        <sz val="10"/>
        <color rgb="FF000000"/>
        <rFont val="Inherit"/>
      </rPr>
      <t>4.25%</t>
    </r>
    <r>
      <rPr>
        <sz val="10"/>
        <color theme="1"/>
        <rFont val="Inherit"/>
      </rPr>
      <t xml:space="preserve"> (for Eurodollar rate loans) or </t>
    </r>
    <r>
      <rPr>
        <sz val="10"/>
        <color rgb="FF000000"/>
        <rFont val="Inherit"/>
      </rPr>
      <t>3.25%</t>
    </r>
    <r>
      <rPr>
        <sz val="10"/>
        <color theme="1"/>
        <rFont val="Inherit"/>
      </rPr>
      <t xml:space="preserve"> (for base rate loans), (iii) if the consolidated leverage ratio as at the last test date is greater than or equal to </t>
    </r>
    <r>
      <rPr>
        <sz val="10"/>
        <color rgb="FF000000"/>
        <rFont val="Inherit"/>
      </rPr>
      <t>4.5</t>
    </r>
    <r>
      <rPr>
        <sz val="10"/>
        <color theme="1"/>
        <rFont val="Inherit"/>
      </rPr>
      <t xml:space="preserve">:1.0 but less than </t>
    </r>
    <r>
      <rPr>
        <sz val="10"/>
        <color rgb="FF000000"/>
        <rFont val="Inherit"/>
      </rPr>
      <t>5.0</t>
    </r>
    <r>
      <rPr>
        <sz val="10"/>
        <color theme="1"/>
        <rFont val="Inherit"/>
      </rPr>
      <t xml:space="preserve">:1.0, </t>
    </r>
    <r>
      <rPr>
        <sz val="10"/>
        <color rgb="FF000000"/>
        <rFont val="Inherit"/>
      </rPr>
      <t>4.75%</t>
    </r>
    <r>
      <rPr>
        <sz val="10"/>
        <color theme="1"/>
        <rFont val="Inherit"/>
      </rPr>
      <t xml:space="preserve"> (for Eurodollar rate loans) or </t>
    </r>
    <r>
      <rPr>
        <sz val="10"/>
        <color rgb="FF000000"/>
        <rFont val="Inherit"/>
      </rPr>
      <t>3.75%</t>
    </r>
    <r>
      <rPr>
        <sz val="10"/>
        <color theme="1"/>
        <rFont val="Inherit"/>
      </rPr>
      <t xml:space="preserve"> (for base rate loans), and (iv) if the consolidated leverage ratio as at the last test date is greater than or equal to </t>
    </r>
    <r>
      <rPr>
        <sz val="10"/>
        <color rgb="FF000000"/>
        <rFont val="Inherit"/>
      </rPr>
      <t>5.0</t>
    </r>
    <r>
      <rPr>
        <sz val="10"/>
        <color theme="1"/>
        <rFont val="Inherit"/>
      </rPr>
      <t xml:space="preserve">:1.0, </t>
    </r>
    <r>
      <rPr>
        <sz val="10"/>
        <color rgb="FF000000"/>
        <rFont val="Inherit"/>
      </rPr>
      <t>5.25%</t>
    </r>
    <r>
      <rPr>
        <sz val="10"/>
        <color theme="1"/>
        <rFont val="Inherit"/>
      </rPr>
      <t xml:space="preserve"> (for Eurodollar rate loans) or </t>
    </r>
    <r>
      <rPr>
        <sz val="10"/>
        <color rgb="FF000000"/>
        <rFont val="Inherit"/>
      </rPr>
      <t>4.25%</t>
    </r>
    <r>
      <rPr>
        <sz val="10"/>
        <color theme="1"/>
        <rFont val="Inherit"/>
      </rPr>
      <t xml:space="preserve"> (for base rate loans). The applicable margin for the term facility was increased to </t>
    </r>
    <r>
      <rPr>
        <sz val="10"/>
        <color rgb="FF000000"/>
        <rFont val="Inherit"/>
      </rPr>
      <t>5.25%</t>
    </r>
    <r>
      <rPr>
        <sz val="10"/>
        <color theme="1"/>
        <rFont val="Inherit"/>
      </rPr>
      <t xml:space="preserve"> (for Eurodollar rate loans) and </t>
    </r>
    <r>
      <rPr>
        <sz val="10"/>
        <color rgb="FF000000"/>
        <rFont val="Inherit"/>
      </rPr>
      <t>4.25%</t>
    </r>
    <r>
      <rPr>
        <sz val="10"/>
        <color theme="1"/>
        <rFont val="Inherit"/>
      </rPr>
      <t xml:space="preserve"> (for base rate loans).</t>
    </r>
  </si>
  <si>
    <r>
      <t xml:space="preserve">Pursuant to the Amendment, the financial covenants set forth in the Credit Agreement were amended as follows: (i) the minimum Consolidated Interest Coverage Ratio is required to be not less than (1) </t>
    </r>
    <r>
      <rPr>
        <sz val="10"/>
        <color rgb="FF000000"/>
        <rFont val="Inherit"/>
      </rPr>
      <t>1.25</t>
    </r>
    <r>
      <rPr>
        <sz val="10"/>
        <color theme="1"/>
        <rFont val="Inherit"/>
      </rPr>
      <t xml:space="preserve">x as of the end of each fiscal quarter through December 31, 2015, (2) </t>
    </r>
    <r>
      <rPr>
        <sz val="10"/>
        <color rgb="FF000000"/>
        <rFont val="Inherit"/>
      </rPr>
      <t>1.30</t>
    </r>
    <r>
      <rPr>
        <sz val="10"/>
        <color theme="1"/>
        <rFont val="Inherit"/>
      </rPr>
      <t xml:space="preserve">x for each fiscal quarter ending between January 1, 2016 and December 31, 2016, and (3) </t>
    </r>
    <r>
      <rPr>
        <sz val="10"/>
        <color rgb="FF000000"/>
        <rFont val="Inherit"/>
      </rPr>
      <t>1.35</t>
    </r>
    <r>
      <rPr>
        <sz val="10"/>
        <color theme="1"/>
        <rFont val="Inherit"/>
      </rPr>
      <t xml:space="preserve">x for each fiscal quarter ending thereafter and (ii) the maximum Senior Secured Leverage Ratio is required to be less than (1) </t>
    </r>
    <r>
      <rPr>
        <sz val="10"/>
        <color rgb="FF000000"/>
        <rFont val="Inherit"/>
      </rPr>
      <t>4.00</t>
    </r>
    <r>
      <rPr>
        <sz val="10"/>
        <color theme="1"/>
        <rFont val="Inherit"/>
      </rPr>
      <t xml:space="preserve">x as of the end of each fiscal quarter through March 31, 2014, (2) </t>
    </r>
    <r>
      <rPr>
        <sz val="10"/>
        <color rgb="FF000000"/>
        <rFont val="Inherit"/>
      </rPr>
      <t>3.75</t>
    </r>
    <r>
      <rPr>
        <sz val="10"/>
        <color theme="1"/>
        <rFont val="Inherit"/>
      </rPr>
      <t xml:space="preserve">x as of the end of each fiscal quarter ending between April 1, 2014 and March 31, 2015, (3) </t>
    </r>
    <r>
      <rPr>
        <sz val="10"/>
        <color rgb="FF000000"/>
        <rFont val="Inherit"/>
      </rPr>
      <t>3.50</t>
    </r>
    <r>
      <rPr>
        <sz val="10"/>
        <color theme="1"/>
        <rFont val="Inherit"/>
      </rPr>
      <t xml:space="preserve">x as of the end of each fiscal quarter ending between April 1, 2015 and March 31, 2016, (4) </t>
    </r>
    <r>
      <rPr>
        <sz val="10"/>
        <color rgb="FF000000"/>
        <rFont val="Inherit"/>
      </rPr>
      <t>3.25</t>
    </r>
    <r>
      <rPr>
        <sz val="10"/>
        <color theme="1"/>
        <rFont val="Inherit"/>
      </rPr>
      <t xml:space="preserve">x as of the end of each fiscal quarter ending between April 1, 2016 and March 31, 2017 and (5) </t>
    </r>
    <r>
      <rPr>
        <sz val="10"/>
        <color rgb="FF000000"/>
        <rFont val="Inherit"/>
      </rPr>
      <t>3.00</t>
    </r>
    <r>
      <rPr>
        <sz val="10"/>
        <color theme="1"/>
        <rFont val="Inherit"/>
      </rPr>
      <t>x for each fiscal quarter ending thereafter.</t>
    </r>
  </si>
  <si>
    <r>
      <t xml:space="preserve">Pursuant to the Amendment, certain voluntary prepayments made in connection with any modification of the Credit Agreement that reduces the applicable margin with respect to any Term Loans, or in connection with any refinancing of any Term Loans in whole or in part with proceeds of Indebtedness having lower applicable margins or applicable total yield than the applicable margin or applicable total yield for the Term Loans prior to the first year anniversary of the Amendment Date will be subject to a </t>
    </r>
    <r>
      <rPr>
        <sz val="10"/>
        <color rgb="FF000000"/>
        <rFont val="Inherit"/>
      </rPr>
      <t>1.00%</t>
    </r>
    <r>
      <rPr>
        <sz val="10"/>
        <color theme="1"/>
        <rFont val="Inherit"/>
      </rPr>
      <t xml:space="preserve"> prepayment penalty. In addition, the Amendment included certain other changes to the restricted payments and investments negative covenants in the Credit Agreement.</t>
    </r>
  </si>
  <si>
    <r>
      <t xml:space="preserve">The </t>
    </r>
    <r>
      <rPr>
        <sz val="10"/>
        <color rgb="FF000000"/>
        <rFont val="Inherit"/>
      </rPr>
      <t>10.25%</t>
    </r>
    <r>
      <rPr>
        <sz val="10"/>
        <color theme="1"/>
        <rFont val="Inherit"/>
      </rPr>
      <t xml:space="preserve"> Notes were issued pursuant to an indenture, dated as of May 6, 2011 (the “</t>
    </r>
    <r>
      <rPr>
        <sz val="10"/>
        <color rgb="FF000000"/>
        <rFont val="Inherit"/>
      </rPr>
      <t>10.25%</t>
    </r>
    <r>
      <rPr>
        <sz val="10"/>
        <color theme="1"/>
        <rFont val="Inherit"/>
      </rPr>
      <t xml:space="preserve"> Notes Indenture”), among the Company, the guarantors party thereto and Wilmington Trust, National Association (as successor by merger to Wilmington Trust FSB), as trustee (the “Trustee”). iPayment will pay interest on the </t>
    </r>
    <r>
      <rPr>
        <sz val="10"/>
        <color rgb="FF000000"/>
        <rFont val="Inherit"/>
      </rPr>
      <t>10.25%</t>
    </r>
    <r>
      <rPr>
        <sz val="10"/>
        <color theme="1"/>
        <rFont val="Inherit"/>
      </rPr>
      <t xml:space="preserve"> Notes in cash on November 15 and May 15 of each year at a rate of </t>
    </r>
    <r>
      <rPr>
        <sz val="10"/>
        <color rgb="FF000000"/>
        <rFont val="Inherit"/>
      </rPr>
      <t>10.25%</t>
    </r>
    <r>
      <rPr>
        <sz val="10"/>
        <color theme="1"/>
        <rFont val="Inherit"/>
      </rPr>
      <t xml:space="preserve"> per annum. Interest on the </t>
    </r>
    <r>
      <rPr>
        <sz val="10"/>
        <color rgb="FF000000"/>
        <rFont val="Inherit"/>
      </rPr>
      <t>10.25%</t>
    </r>
    <r>
      <rPr>
        <sz val="10"/>
        <color theme="1"/>
        <rFont val="Inherit"/>
      </rPr>
      <t xml:space="preserve"> Notes will accrue from and including the issue date of the </t>
    </r>
    <r>
      <rPr>
        <sz val="10"/>
        <color rgb="FF000000"/>
        <rFont val="Inherit"/>
      </rPr>
      <t>10.25%</t>
    </r>
    <r>
      <rPr>
        <sz val="10"/>
        <color theme="1"/>
        <rFont val="Inherit"/>
      </rPr>
      <t xml:space="preserve"> Notes. The first interest payment date was November 15, 2011. The </t>
    </r>
    <r>
      <rPr>
        <sz val="10"/>
        <color rgb="FF000000"/>
        <rFont val="Inherit"/>
      </rPr>
      <t>10.25%</t>
    </r>
    <r>
      <rPr>
        <sz val="10"/>
        <color theme="1"/>
        <rFont val="Inherit"/>
      </rPr>
      <t xml:space="preserve"> Notes will mature on </t>
    </r>
    <r>
      <rPr>
        <sz val="10"/>
        <color rgb="FF000000"/>
        <rFont val="Inherit"/>
      </rPr>
      <t>May 15, 2018</t>
    </r>
    <r>
      <rPr>
        <sz val="10"/>
        <color theme="1"/>
        <rFont val="Inherit"/>
      </rPr>
      <t xml:space="preserve">. The </t>
    </r>
    <r>
      <rPr>
        <sz val="10"/>
        <color rgb="FF000000"/>
        <rFont val="Inherit"/>
      </rPr>
      <t>10.25%</t>
    </r>
    <r>
      <rPr>
        <sz val="10"/>
        <color theme="1"/>
        <rFont val="Inherit"/>
      </rPr>
      <t xml:space="preserve"> Notes Indenture contains covenants that, among other things, restrict iPayment and its restricted subsidiaries’ ability to pay dividends, redeem stock or make other distributions or restricted payments, make certain investments, incur or guarantee additional indebtedness, create liens, agree to dividend and payment restrictions affecting restricted subsidiaries, consummate mergers, consolidations or other business combinations, designate subsidiaries as unrestricted, change its or their line of business, or enter into certain transactions with affiliates. The covenants in the </t>
    </r>
    <r>
      <rPr>
        <sz val="10"/>
        <color rgb="FF000000"/>
        <rFont val="Inherit"/>
      </rPr>
      <t>10.25%</t>
    </r>
    <r>
      <rPr>
        <sz val="10"/>
        <color theme="1"/>
        <rFont val="Inherit"/>
      </rPr>
      <t xml:space="preserve"> Notes Indenture generally permit iPayment to distribute funds to Holdings to make interest payments on the </t>
    </r>
    <r>
      <rPr>
        <sz val="10"/>
        <color rgb="FF000000"/>
        <rFont val="Inherit"/>
      </rPr>
      <t>15.00%</t>
    </r>
    <r>
      <rPr>
        <sz val="10"/>
        <color theme="1"/>
        <rFont val="Inherit"/>
      </rPr>
      <t>/</t>
    </r>
    <r>
      <rPr>
        <sz val="10"/>
        <color rgb="FF000000"/>
        <rFont val="Inherit"/>
      </rPr>
      <t>15.00%</t>
    </r>
    <r>
      <rPr>
        <sz val="10"/>
        <color theme="1"/>
        <rFont val="Inherit"/>
      </rPr>
      <t xml:space="preserve"> Notes to the extent required to be paid in cash by the terms of the </t>
    </r>
    <r>
      <rPr>
        <sz val="10"/>
        <color rgb="FF000000"/>
        <rFont val="Inherit"/>
      </rPr>
      <t>15.00%</t>
    </r>
    <r>
      <rPr>
        <sz val="10"/>
        <color theme="1"/>
        <rFont val="Inherit"/>
      </rPr>
      <t>/</t>
    </r>
    <r>
      <rPr>
        <sz val="10"/>
        <color rgb="FF000000"/>
        <rFont val="Inherit"/>
      </rPr>
      <t>15.00%</t>
    </r>
    <r>
      <rPr>
        <sz val="10"/>
        <color theme="1"/>
        <rFont val="Inherit"/>
      </rPr>
      <t xml:space="preserve"> Notes Indenture (as defined below) and for certain other operating expenses of Holdings.</t>
    </r>
  </si>
  <si>
    <r>
      <t xml:space="preserve">The </t>
    </r>
    <r>
      <rPr>
        <sz val="10"/>
        <color rgb="FF000000"/>
        <rFont val="Inherit"/>
      </rPr>
      <t>10.25%</t>
    </r>
    <r>
      <rPr>
        <sz val="10"/>
        <color theme="1"/>
        <rFont val="Inherit"/>
      </rPr>
      <t xml:space="preserve"> Notes Indenture also provides for customary events of default including non-payment of principal, interest or premium, failure to comply with covenants, and certain bankruptcy or insolvency events.</t>
    </r>
  </si>
  <si>
    <t>The 10.25% Notes are fully and unconditionally guaranteed by all of iPayment’s subsidiaries. However, the guarantees of iPayment’s subsidiaries may be released and iPayment’s future subsidiaries may not be required to guarantee the 10.25% Notes upon occurrence of any of the following events, all pursuant to the provisions of the 10.25% Notes Indenture: (i) any direct or indirect sale or other disposition of any interest or participation, such as corporate stock, in a guarantor subsidiary, following which such guarantor subsidiary is no longer considered a restricted subsidiary of the Company; (ii) the designation of a guarantor subsidiary as an unrestricted subsidiary by the Company; (iii) the release, discharge or termination of the guarantee which resulted in the creation of the notes’ guarantees, as defined by the 10.25% Notes Indenture; and (iv) the legal defeasance of the 10.25% Notes or satisfaction and discharge of the 10.25% Notes Indenture.</t>
  </si>
  <si>
    <r>
      <t xml:space="preserve">The </t>
    </r>
    <r>
      <rPr>
        <sz val="10"/>
        <color rgb="FF000000"/>
        <rFont val="Inherit"/>
      </rPr>
      <t>15.00%</t>
    </r>
    <r>
      <rPr>
        <sz val="10"/>
        <color theme="1"/>
        <rFont val="Inherit"/>
      </rPr>
      <t>/</t>
    </r>
    <r>
      <rPr>
        <sz val="10"/>
        <color rgb="FF000000"/>
        <rFont val="Inherit"/>
      </rPr>
      <t>15.00%</t>
    </r>
    <r>
      <rPr>
        <sz val="10"/>
        <color theme="1"/>
        <rFont val="Inherit"/>
      </rPr>
      <t xml:space="preserve"> Notes were issued pursuant to an indenture, dated as of May 6, 2011 (the “</t>
    </r>
    <r>
      <rPr>
        <sz val="10"/>
        <color rgb="FF000000"/>
        <rFont val="Inherit"/>
      </rPr>
      <t>15.00%</t>
    </r>
    <r>
      <rPr>
        <sz val="10"/>
        <color theme="1"/>
        <rFont val="Inherit"/>
      </rPr>
      <t>/</t>
    </r>
    <r>
      <rPr>
        <sz val="10"/>
        <color rgb="FF000000"/>
        <rFont val="Inherit"/>
      </rPr>
      <t>15.00%</t>
    </r>
    <r>
      <rPr>
        <sz val="10"/>
        <color theme="1"/>
        <rFont val="Inherit"/>
      </rPr>
      <t xml:space="preserve"> Notes Indenture”), between Holdings and the Trustee. Interest on the </t>
    </r>
    <r>
      <rPr>
        <sz val="10"/>
        <color rgb="FF000000"/>
        <rFont val="Inherit"/>
      </rPr>
      <t>15.00%</t>
    </r>
    <r>
      <rPr>
        <sz val="10"/>
        <color theme="1"/>
        <rFont val="Inherit"/>
      </rPr>
      <t>/</t>
    </r>
    <r>
      <rPr>
        <sz val="10"/>
        <color rgb="FF000000"/>
        <rFont val="Inherit"/>
      </rPr>
      <t>15.00%</t>
    </r>
    <r>
      <rPr>
        <sz val="10"/>
        <color theme="1"/>
        <rFont val="Inherit"/>
      </rPr>
      <t xml:space="preserve"> Notes accrues from and includes the issue date of the </t>
    </r>
    <r>
      <rPr>
        <sz val="10"/>
        <color rgb="FF000000"/>
        <rFont val="Inherit"/>
      </rPr>
      <t>15.00%</t>
    </r>
    <r>
      <rPr>
        <sz val="10"/>
        <color theme="1"/>
        <rFont val="Inherit"/>
      </rPr>
      <t>/</t>
    </r>
    <r>
      <rPr>
        <sz val="10"/>
        <color rgb="FF000000"/>
        <rFont val="Inherit"/>
      </rPr>
      <t>15.00%</t>
    </r>
    <r>
      <rPr>
        <sz val="10"/>
        <color theme="1"/>
        <rFont val="Inherit"/>
      </rPr>
      <t xml:space="preserve"> Notes. The first interest payment date was November 15, 2011. The </t>
    </r>
    <r>
      <rPr>
        <sz val="10"/>
        <color rgb="FF000000"/>
        <rFont val="Inherit"/>
      </rPr>
      <t>15.00%</t>
    </r>
    <r>
      <rPr>
        <sz val="10"/>
        <color theme="1"/>
        <rFont val="Inherit"/>
      </rPr>
      <t>/</t>
    </r>
    <r>
      <rPr>
        <sz val="10"/>
        <color rgb="FF000000"/>
        <rFont val="Inherit"/>
      </rPr>
      <t>15.00%</t>
    </r>
    <r>
      <rPr>
        <sz val="10"/>
        <color theme="1"/>
        <rFont val="Inherit"/>
      </rPr>
      <t xml:space="preserve"> Notes will mature on </t>
    </r>
    <r>
      <rPr>
        <sz val="10"/>
        <color rgb="FF000000"/>
        <rFont val="Inherit"/>
      </rPr>
      <t>November 15, 2018</t>
    </r>
    <r>
      <rPr>
        <sz val="10"/>
        <color theme="1"/>
        <rFont val="Inherit"/>
      </rPr>
      <t xml:space="preserve">. For any interest period through and including May 15, 2015, Holdings may elect to pay interest on the </t>
    </r>
    <r>
      <rPr>
        <sz val="10"/>
        <color rgb="FF000000"/>
        <rFont val="Inherit"/>
      </rPr>
      <t>15.00%</t>
    </r>
    <r>
      <rPr>
        <sz val="10"/>
        <color theme="1"/>
        <rFont val="Inherit"/>
      </rPr>
      <t>/</t>
    </r>
    <r>
      <rPr>
        <sz val="10"/>
        <color rgb="FF000000"/>
        <rFont val="Inherit"/>
      </rPr>
      <t>15.00%</t>
    </r>
    <r>
      <rPr>
        <sz val="10"/>
        <color theme="1"/>
        <rFont val="Inherit"/>
      </rPr>
      <t xml:space="preserve"> Notes (i) entirely in cash (“cash interest”) or (ii) pay interest on </t>
    </r>
    <r>
      <rPr>
        <sz val="10"/>
        <color rgb="FF000000"/>
        <rFont val="Inherit"/>
      </rPr>
      <t>50%</t>
    </r>
    <r>
      <rPr>
        <sz val="10"/>
        <color theme="1"/>
        <rFont val="Inherit"/>
      </rPr>
      <t xml:space="preserve"> of the outstanding principal amount of the </t>
    </r>
    <r>
      <rPr>
        <sz val="10"/>
        <color rgb="FF000000"/>
        <rFont val="Inherit"/>
      </rPr>
      <t>15.00%</t>
    </r>
    <r>
      <rPr>
        <sz val="10"/>
        <color theme="1"/>
        <rFont val="Inherit"/>
      </rPr>
      <t>/</t>
    </r>
    <r>
      <rPr>
        <sz val="10"/>
        <color rgb="FF000000"/>
        <rFont val="Inherit"/>
      </rPr>
      <t>15.00%</t>
    </r>
    <r>
      <rPr>
        <sz val="10"/>
        <color theme="1"/>
        <rFont val="Inherit"/>
      </rPr>
      <t xml:space="preserve"> Notes in cash interest and on </t>
    </r>
    <r>
      <rPr>
        <sz val="10"/>
        <color rgb="FF000000"/>
        <rFont val="Inherit"/>
      </rPr>
      <t>50%</t>
    </r>
    <r>
      <rPr>
        <sz val="10"/>
        <color theme="1"/>
        <rFont val="Inherit"/>
      </rPr>
      <t xml:space="preserve"> of the outstanding principal amount of the </t>
    </r>
    <r>
      <rPr>
        <sz val="10"/>
        <color rgb="FF000000"/>
        <rFont val="Inherit"/>
      </rPr>
      <t>15.00%</t>
    </r>
    <r>
      <rPr>
        <sz val="10"/>
        <color theme="1"/>
        <rFont val="Inherit"/>
      </rPr>
      <t xml:space="preserve">/ </t>
    </r>
    <r>
      <rPr>
        <sz val="10"/>
        <color rgb="FF000000"/>
        <rFont val="Inherit"/>
      </rPr>
      <t>15.00%</t>
    </r>
    <r>
      <rPr>
        <sz val="10"/>
        <color theme="1"/>
        <rFont val="Inherit"/>
      </rPr>
      <t xml:space="preserve"> Notes by increasing the principal amount of the outstanding </t>
    </r>
    <r>
      <rPr>
        <sz val="10"/>
        <color rgb="FF000000"/>
        <rFont val="Inherit"/>
      </rPr>
      <t>15.00%</t>
    </r>
    <r>
      <rPr>
        <sz val="10"/>
        <color theme="1"/>
        <rFont val="Inherit"/>
      </rPr>
      <t>/</t>
    </r>
    <r>
      <rPr>
        <sz val="10"/>
        <color rgb="FF000000"/>
        <rFont val="Inherit"/>
      </rPr>
      <t>15.00%</t>
    </r>
    <r>
      <rPr>
        <sz val="10"/>
        <color theme="1"/>
        <rFont val="Inherit"/>
      </rPr>
      <t xml:space="preserve"> Notes or by issuing additional </t>
    </r>
    <r>
      <rPr>
        <sz val="10"/>
        <color rgb="FF000000"/>
        <rFont val="Inherit"/>
      </rPr>
      <t>15.00%</t>
    </r>
    <r>
      <rPr>
        <sz val="10"/>
        <color theme="1"/>
        <rFont val="Inherit"/>
      </rPr>
      <t>/</t>
    </r>
    <r>
      <rPr>
        <sz val="10"/>
        <color rgb="FF000000"/>
        <rFont val="Inherit"/>
      </rPr>
      <t>15.00%</t>
    </r>
    <r>
      <rPr>
        <sz val="10"/>
        <color theme="1"/>
        <rFont val="Inherit"/>
      </rPr>
      <t xml:space="preserve"> Notes (“PIK interest”). Notwithstanding the foregoing, Holdings will pay cash interest on the </t>
    </r>
    <r>
      <rPr>
        <sz val="10"/>
        <color rgb="FF000000"/>
        <rFont val="Inherit"/>
      </rPr>
      <t>15.00%</t>
    </r>
    <r>
      <rPr>
        <sz val="10"/>
        <color theme="1"/>
        <rFont val="Inherit"/>
      </rPr>
      <t>/</t>
    </r>
    <r>
      <rPr>
        <sz val="10"/>
        <color rgb="FF000000"/>
        <rFont val="Inherit"/>
      </rPr>
      <t>15.00%</t>
    </r>
    <r>
      <rPr>
        <sz val="10"/>
        <color theme="1"/>
        <rFont val="Inherit"/>
      </rPr>
      <t xml:space="preserve"> Notes to the extent that iPayment would, on the date notice of such election is required to be made, be permitted pursuant to its debt agreements to pay a dividend or distribution to Holdings in an amount sufficient to pay such cash interest on the relevant interest payment date. After May 15, 2015, Holdings will pay solely cash interest on the </t>
    </r>
    <r>
      <rPr>
        <sz val="10"/>
        <color rgb="FF000000"/>
        <rFont val="Inherit"/>
      </rPr>
      <t>15.00%</t>
    </r>
    <r>
      <rPr>
        <sz val="10"/>
        <color theme="1"/>
        <rFont val="Inherit"/>
      </rPr>
      <t>/</t>
    </r>
    <r>
      <rPr>
        <sz val="10"/>
        <color rgb="FF000000"/>
        <rFont val="Inherit"/>
      </rPr>
      <t>15.00%</t>
    </r>
    <r>
      <rPr>
        <sz val="10"/>
        <color theme="1"/>
        <rFont val="Inherit"/>
      </rPr>
      <t xml:space="preserve"> Notes, subject to certain rights to pay partial PIK interest for up to </t>
    </r>
    <r>
      <rPr>
        <sz val="10"/>
        <color rgb="FF000000"/>
        <rFont val="Inherit"/>
      </rPr>
      <t>two</t>
    </r>
    <r>
      <rPr>
        <sz val="10"/>
        <color theme="1"/>
        <rFont val="Inherit"/>
      </rPr>
      <t xml:space="preserve"> additional interest periods.</t>
    </r>
  </si>
  <si>
    <r>
      <t xml:space="preserve">Cash interest and PIK interest each accrue at a rate of </t>
    </r>
    <r>
      <rPr>
        <sz val="10"/>
        <color rgb="FF000000"/>
        <rFont val="Inherit"/>
      </rPr>
      <t>15.00%</t>
    </r>
    <r>
      <rPr>
        <sz val="10"/>
        <color theme="1"/>
        <rFont val="Inherit"/>
      </rPr>
      <t xml:space="preserve"> per annum. If Holdings’ leverage ratio exceeds </t>
    </r>
    <r>
      <rPr>
        <sz val="10"/>
        <color rgb="FF000000"/>
        <rFont val="Inherit"/>
      </rPr>
      <t>7.25</t>
    </r>
    <r>
      <rPr>
        <sz val="10"/>
        <color theme="1"/>
        <rFont val="Inherit"/>
      </rPr>
      <t xml:space="preserve"> to 1.00 as of the most recent quarter end prior to an interest payment date, then for the interest period ending on such date, the interest rate will be retroactively increased by </t>
    </r>
    <r>
      <rPr>
        <sz val="10"/>
        <color rgb="FF000000"/>
        <rFont val="Inherit"/>
      </rPr>
      <t>2.00%</t>
    </r>
    <r>
      <rPr>
        <sz val="10"/>
        <color theme="1"/>
        <rFont val="Inherit"/>
      </rPr>
      <t xml:space="preserve"> in the form of additional PIK interest. For the quarter ended June 30, 2014 we determined that our leverage ratio was 8.66 to 1.00; accordingly, we have recognized $0.4 million of additional </t>
    </r>
    <r>
      <rPr>
        <sz val="10"/>
        <color rgb="FF000000"/>
        <rFont val="Inherit"/>
      </rPr>
      <t>2.00%</t>
    </r>
    <r>
      <rPr>
        <sz val="10"/>
        <color theme="1"/>
        <rFont val="Inherit"/>
      </rPr>
      <t xml:space="preserve"> PIK interest expense during the six months ended June 30, 2014 with respect to the interest period from May 15, 2014 to November 15, 2014. We are obligated to pay additional </t>
    </r>
    <r>
      <rPr>
        <sz val="10"/>
        <color rgb="FF000000"/>
        <rFont val="Inherit"/>
      </rPr>
      <t>2%</t>
    </r>
    <r>
      <rPr>
        <sz val="10"/>
        <color theme="1"/>
        <rFont val="Inherit"/>
      </rPr>
      <t xml:space="preserve"> PIK interest until the next interest payment date on which the Company's leverage ratio is equal to, or less than, 7.25 to 1.00 as of the most recent quarter end prior to such subsequent interest payment date. The </t>
    </r>
    <r>
      <rPr>
        <sz val="10"/>
        <color rgb="FF000000"/>
        <rFont val="Inherit"/>
      </rPr>
      <t>15.00%</t>
    </r>
    <r>
      <rPr>
        <sz val="10"/>
        <color theme="1"/>
        <rFont val="Inherit"/>
      </rPr>
      <t>/</t>
    </r>
    <r>
      <rPr>
        <sz val="10"/>
        <color rgb="FF000000"/>
        <rFont val="Inherit"/>
      </rPr>
      <t>15.00%</t>
    </r>
    <r>
      <rPr>
        <sz val="10"/>
        <color theme="1"/>
        <rFont val="Inherit"/>
      </rPr>
      <t xml:space="preserve"> Notes will bear interest on the increased principal amount thereof from and after the applicable interest payment date on which a payment of PIK interest is made. Holdings must elect the form of interest payment with respect to each interest period not later than the beginning of each interest period. In the absence of such an election, Holdings will pay interest according to the election for the previous interest period. </t>
    </r>
  </si>
  <si>
    <r>
      <t xml:space="preserve">The </t>
    </r>
    <r>
      <rPr>
        <sz val="10"/>
        <color rgb="FF000000"/>
        <rFont val="Inherit"/>
      </rPr>
      <t>15.00%</t>
    </r>
    <r>
      <rPr>
        <sz val="10"/>
        <color theme="1"/>
        <rFont val="Inherit"/>
      </rPr>
      <t>/</t>
    </r>
    <r>
      <rPr>
        <sz val="10"/>
        <color rgb="FF000000"/>
        <rFont val="Inherit"/>
      </rPr>
      <t>15.00%</t>
    </r>
    <r>
      <rPr>
        <sz val="10"/>
        <color theme="1"/>
        <rFont val="Inherit"/>
      </rPr>
      <t xml:space="preserve"> Notes Indenture contains covenants that, among other things, restrict Holdings and its restricted subsidiaries’ ability to pay dividends, redeem stock or make other distributions or restricted payments, make certain investments, incur or guarantee additional indebtedness, create liens, agree to dividend and payment restrictions affecting restricted subsidiaries, consummate mergers, consolidations or other business combinations, designate subsidiaries as unrestricted, change its or their line of business, or enter into certain transactions with affiliates. The </t>
    </r>
    <r>
      <rPr>
        <sz val="10"/>
        <color rgb="FF000000"/>
        <rFont val="Inherit"/>
      </rPr>
      <t>15.00%</t>
    </r>
    <r>
      <rPr>
        <sz val="10"/>
        <color theme="1"/>
        <rFont val="Inherit"/>
      </rPr>
      <t>/</t>
    </r>
    <r>
      <rPr>
        <sz val="10"/>
        <color rgb="FF000000"/>
        <rFont val="Inherit"/>
      </rPr>
      <t>15.00%</t>
    </r>
    <r>
      <rPr>
        <sz val="10"/>
        <color theme="1"/>
        <rFont val="Inherit"/>
      </rPr>
      <t xml:space="preserve"> Notes Indenture also provides for customary events of default, including non-payment of principal, interest or premium, failure to comply with covenants, and certain bankruptcy or insolvency events.</t>
    </r>
  </si>
  <si>
    <r>
      <t xml:space="preserve">The </t>
    </r>
    <r>
      <rPr>
        <sz val="10"/>
        <color rgb="FF000000"/>
        <rFont val="Inherit"/>
      </rPr>
      <t>125,000</t>
    </r>
    <r>
      <rPr>
        <sz val="10"/>
        <color theme="1"/>
        <rFont val="Inherit"/>
      </rPr>
      <t xml:space="preserve"> Units issued by Holdings on May 6, 2011, consist of </t>
    </r>
    <r>
      <rPr>
        <sz val="10"/>
        <color rgb="FF000000"/>
        <rFont val="Inherit"/>
      </rPr>
      <t>$125.0 million</t>
    </r>
    <r>
      <rPr>
        <sz val="10"/>
        <color theme="1"/>
        <rFont val="Inherit"/>
      </rPr>
      <t xml:space="preserve"> in aggregate principal amount of </t>
    </r>
    <r>
      <rPr>
        <sz val="10"/>
        <color rgb="FF000000"/>
        <rFont val="Inherit"/>
      </rPr>
      <t>15.00%</t>
    </r>
    <r>
      <rPr>
        <sz val="10"/>
        <color theme="1"/>
        <rFont val="Inherit"/>
      </rPr>
      <t>/</t>
    </r>
    <r>
      <rPr>
        <sz val="10"/>
        <color rgb="FF000000"/>
        <rFont val="Inherit"/>
      </rPr>
      <t>15.00%</t>
    </r>
    <r>
      <rPr>
        <sz val="10"/>
        <color theme="1"/>
        <rFont val="Inherit"/>
      </rPr>
      <t xml:space="preserve"> Notes and Warrants to purchase </t>
    </r>
    <r>
      <rPr>
        <sz val="10"/>
        <color rgb="FF000000"/>
        <rFont val="Inherit"/>
      </rPr>
      <t>125,000</t>
    </r>
    <r>
      <rPr>
        <sz val="10"/>
        <color theme="1"/>
        <rFont val="Inherit"/>
      </rPr>
      <t xml:space="preserve"> shares of common stock at </t>
    </r>
    <r>
      <rPr>
        <sz val="10"/>
        <color rgb="FF000000"/>
        <rFont val="Inherit"/>
      </rPr>
      <t>$0.01</t>
    </r>
    <r>
      <rPr>
        <sz val="10"/>
        <color theme="1"/>
        <rFont val="Inherit"/>
      </rPr>
      <t xml:space="preserve"> per share, subject to adjustment upon the occurrence of certain events described in the warrant agreement entered into by Holdings and Wilmington Trust, National Association (as successor by merger to Wilmington Trust FSB) (the “Warrant Agreement”). The proceeds from the issuance of the Units were allocated between the </t>
    </r>
    <r>
      <rPr>
        <sz val="10"/>
        <color rgb="FF000000"/>
        <rFont val="Inherit"/>
      </rPr>
      <t>15.00%</t>
    </r>
    <r>
      <rPr>
        <sz val="10"/>
        <color theme="1"/>
        <rFont val="Inherit"/>
      </rPr>
      <t>/</t>
    </r>
    <r>
      <rPr>
        <sz val="10"/>
        <color rgb="FF000000"/>
        <rFont val="Inherit"/>
      </rPr>
      <t>15.00%</t>
    </r>
    <r>
      <rPr>
        <sz val="10"/>
        <color theme="1"/>
        <rFont val="Inherit"/>
      </rPr>
      <t xml:space="preserve"> Notes and the Warrants based on the relative fair value of the items.</t>
    </r>
  </si>
  <si>
    <t>The fair value of the Warrants was computed using the following assumptions:</t>
  </si>
  <si>
    <t>As of May 23, 2011</t>
  </si>
  <si>
    <t>Common stock at fair value</t>
  </si>
  <si>
    <t>Exercise price</t>
  </si>
  <si>
    <t>Term</t>
  </si>
  <si>
    <t>7.5 years</t>
  </si>
  <si>
    <t>Volatility</t>
  </si>
  <si>
    <t>%</t>
  </si>
  <si>
    <t>Risk-free interest rate</t>
  </si>
  <si>
    <t>Dividend yield</t>
  </si>
  <si>
    <r>
      <t xml:space="preserve">The total proceeds from the issuance of the Units were </t>
    </r>
    <r>
      <rPr>
        <sz val="10"/>
        <color rgb="FF000000"/>
        <rFont val="Inherit"/>
      </rPr>
      <t>$121.7 million</t>
    </r>
    <r>
      <rPr>
        <sz val="10"/>
        <color theme="1"/>
        <rFont val="Inherit"/>
      </rPr>
      <t xml:space="preserve">, net of issuance costs of </t>
    </r>
    <r>
      <rPr>
        <sz val="10"/>
        <color rgb="FF000000"/>
        <rFont val="Inherit"/>
      </rPr>
      <t>$3.3 million</t>
    </r>
    <r>
      <rPr>
        <sz val="10"/>
        <color theme="1"/>
        <rFont val="Inherit"/>
      </rPr>
      <t xml:space="preserve">. The valuation resulted in </t>
    </r>
    <r>
      <rPr>
        <sz val="10"/>
        <color rgb="FF000000"/>
        <rFont val="Inherit"/>
      </rPr>
      <t>$1.2 million</t>
    </r>
    <r>
      <rPr>
        <sz val="10"/>
        <color theme="1"/>
        <rFont val="Inherit"/>
      </rPr>
      <t xml:space="preserve"> of the gross proceeds being allocated to the Warrants and accordingly, was recorded as a debt discount as of May 23, 2011. </t>
    </r>
  </si>
  <si>
    <r>
      <t xml:space="preserve">The descriptions set forth in this Note </t>
    </r>
    <r>
      <rPr>
        <sz val="10"/>
        <color rgb="FF000000"/>
        <rFont val="Inherit"/>
      </rPr>
      <t>5</t>
    </r>
    <r>
      <rPr>
        <sz val="10"/>
        <color theme="1"/>
        <rFont val="Inherit"/>
      </rPr>
      <t xml:space="preserve"> are intended to be summaries only, are not complete and are qualified in their entirety by reference to the full and complete terms contained in the </t>
    </r>
    <r>
      <rPr>
        <sz val="10"/>
        <color rgb="FF000000"/>
        <rFont val="Inherit"/>
      </rPr>
      <t>10.25%</t>
    </r>
    <r>
      <rPr>
        <sz val="10"/>
        <color theme="1"/>
        <rFont val="Inherit"/>
      </rPr>
      <t xml:space="preserve"> Notes Indenture (including the form of the notes attached thereto), the </t>
    </r>
    <r>
      <rPr>
        <sz val="10"/>
        <color rgb="FF000000"/>
        <rFont val="Inherit"/>
      </rPr>
      <t>15.00%</t>
    </r>
    <r>
      <rPr>
        <sz val="10"/>
        <color theme="1"/>
        <rFont val="Inherit"/>
      </rPr>
      <t>/</t>
    </r>
    <r>
      <rPr>
        <sz val="10"/>
        <color rgb="FF000000"/>
        <rFont val="Inherit"/>
      </rPr>
      <t>15.00%</t>
    </r>
    <r>
      <rPr>
        <sz val="10"/>
        <color theme="1"/>
        <rFont val="Inherit"/>
      </rPr>
      <t xml:space="preserve"> Notes Indenture (including the form of the notes attached thereto), the Credit Agreement and the Warrant Agreement. Copies of the </t>
    </r>
    <r>
      <rPr>
        <sz val="10"/>
        <color rgb="FF000000"/>
        <rFont val="Inherit"/>
      </rPr>
      <t>10.25%</t>
    </r>
    <r>
      <rPr>
        <sz val="10"/>
        <color theme="1"/>
        <rFont val="Inherit"/>
      </rPr>
      <t xml:space="preserve"> Notes Indenture and the Credit Agreement are included as Exhibits 4.1 and 10.1, respectively, to iPayment’s Current Report on Form 8-K filed with the SEC on May 12, 2011, and copies of the </t>
    </r>
    <r>
      <rPr>
        <sz val="10"/>
        <color rgb="FF000000"/>
        <rFont val="Inherit"/>
      </rPr>
      <t>15.00%</t>
    </r>
    <r>
      <rPr>
        <sz val="10"/>
        <color theme="1"/>
        <rFont val="Inherit"/>
      </rPr>
      <t>/</t>
    </r>
    <r>
      <rPr>
        <sz val="10"/>
        <color rgb="FF000000"/>
        <rFont val="Inherit"/>
      </rPr>
      <t>15.00%</t>
    </r>
    <r>
      <rPr>
        <sz val="10"/>
        <color theme="1"/>
        <rFont val="Inherit"/>
      </rPr>
      <t xml:space="preserve"> Notes Indenture and the Warrant Agreement are included as Exhibits 4.3 and 10.29, respectively, to the Company’s Registration Statement on Form S-4 filed with the SEC on October 11, 2011, which, in each case, are incorporated herein by reference.</t>
    </r>
  </si>
  <si>
    <r>
      <t xml:space="preserve">On July 20, 2012, iPayment purchased approximately </t>
    </r>
    <r>
      <rPr>
        <sz val="10"/>
        <color rgb="FF000000"/>
        <rFont val="Inherit"/>
      </rPr>
      <t>$23.9 million</t>
    </r>
    <r>
      <rPr>
        <sz val="10"/>
        <color theme="1"/>
        <rFont val="Inherit"/>
      </rPr>
      <t xml:space="preserve"> principal amount of the </t>
    </r>
    <r>
      <rPr>
        <sz val="10"/>
        <color rgb="FF000000"/>
        <rFont val="Inherit"/>
      </rPr>
      <t>15.00%</t>
    </r>
    <r>
      <rPr>
        <sz val="10"/>
        <color theme="1"/>
        <rFont val="Inherit"/>
      </rPr>
      <t>/</t>
    </r>
    <r>
      <rPr>
        <sz val="10"/>
        <color rgb="FF000000"/>
        <rFont val="Inherit"/>
      </rPr>
      <t>15.00%</t>
    </r>
    <r>
      <rPr>
        <sz val="10"/>
        <color theme="1"/>
        <rFont val="Inherit"/>
      </rPr>
      <t xml:space="preserve"> Notes from a third party for </t>
    </r>
    <r>
      <rPr>
        <sz val="10"/>
        <color rgb="FF000000"/>
        <rFont val="Inherit"/>
      </rPr>
      <t>$20.0 million</t>
    </r>
    <r>
      <rPr>
        <sz val="10"/>
        <color theme="1"/>
        <rFont val="Inherit"/>
      </rPr>
      <t xml:space="preserve"> in a privately negotiated transaction. The purchase of such </t>
    </r>
    <r>
      <rPr>
        <sz val="10"/>
        <color rgb="FF000000"/>
        <rFont val="Inherit"/>
      </rPr>
      <t>15.00%</t>
    </r>
    <r>
      <rPr>
        <sz val="10"/>
        <color theme="1"/>
        <rFont val="Inherit"/>
      </rPr>
      <t>/</t>
    </r>
    <r>
      <rPr>
        <sz val="10"/>
        <color rgb="FF000000"/>
        <rFont val="Inherit"/>
      </rPr>
      <t>15.00%</t>
    </r>
    <r>
      <rPr>
        <sz val="10"/>
        <color theme="1"/>
        <rFont val="Inherit"/>
      </rPr>
      <t xml:space="preserve"> Notes and the expenses associated therewith were funded with cash on hand and borrowings under the revolving facility under the Senior Secured Credit Facilities and are carried on our balance sheet at face value as they are considered held to maturity investments. As a result of the purchase of the </t>
    </r>
    <r>
      <rPr>
        <sz val="10"/>
        <color rgb="FF000000"/>
        <rFont val="Inherit"/>
      </rPr>
      <t>15.00%</t>
    </r>
    <r>
      <rPr>
        <sz val="10"/>
        <color theme="1"/>
        <rFont val="Inherit"/>
      </rPr>
      <t>/</t>
    </r>
    <r>
      <rPr>
        <sz val="10"/>
        <color rgb="FF000000"/>
        <rFont val="Inherit"/>
      </rPr>
      <t>15.00%</t>
    </r>
    <r>
      <rPr>
        <sz val="10"/>
        <color theme="1"/>
        <rFont val="Inherit"/>
      </rPr>
      <t xml:space="preserve"> Notes, Holdings recognized a gain of </t>
    </r>
    <r>
      <rPr>
        <sz val="10"/>
        <color rgb="FF000000"/>
        <rFont val="Inherit"/>
      </rPr>
      <t>$3.3 million</t>
    </r>
    <r>
      <rPr>
        <sz val="10"/>
        <color theme="1"/>
        <rFont val="Inherit"/>
      </rPr>
      <t xml:space="preserve">, net of the write-off of unamortized debt issuance costs of </t>
    </r>
    <r>
      <rPr>
        <sz val="10"/>
        <color rgb="FF000000"/>
        <rFont val="Inherit"/>
      </rPr>
      <t>$0.6 million</t>
    </r>
    <r>
      <rPr>
        <sz val="10"/>
        <color theme="1"/>
        <rFont val="Inherit"/>
      </rPr>
      <t xml:space="preserve">. Concurrent with the purchase of such </t>
    </r>
    <r>
      <rPr>
        <sz val="10"/>
        <color rgb="FF000000"/>
        <rFont val="Inherit"/>
      </rPr>
      <t>15.00%</t>
    </r>
    <r>
      <rPr>
        <sz val="10"/>
        <color theme="1"/>
        <rFont val="Inherit"/>
      </rPr>
      <t>/</t>
    </r>
    <r>
      <rPr>
        <sz val="10"/>
        <color rgb="FF000000"/>
        <rFont val="Inherit"/>
      </rPr>
      <t>15.00%</t>
    </r>
    <r>
      <rPr>
        <sz val="10"/>
        <color theme="1"/>
        <rFont val="Inherit"/>
      </rPr>
      <t xml:space="preserve"> Notes, we requested and obtained a </t>
    </r>
    <r>
      <rPr>
        <sz val="10"/>
        <color rgb="FF000000"/>
        <rFont val="Inherit"/>
      </rPr>
      <t>$20.0 million</t>
    </r>
    <r>
      <rPr>
        <sz val="10"/>
        <color theme="1"/>
        <rFont val="Inherit"/>
      </rPr>
      <t xml:space="preserve"> increase in the aggregate revolving facility commitment. The aggregate commitment of the lenders under the revolving facility following such increase was </t>
    </r>
    <r>
      <rPr>
        <sz val="10"/>
        <color rgb="FF000000"/>
        <rFont val="Inherit"/>
      </rPr>
      <t>$95.0 million</t>
    </r>
    <r>
      <rPr>
        <sz val="10"/>
        <color theme="1"/>
        <rFont val="Inherit"/>
      </rPr>
      <t>.</t>
    </r>
  </si>
  <si>
    <r>
      <t xml:space="preserve">iPayment and its consolidated subsidiaries had net capitalized debt issuance costs related to the Senior Secured Credit Facilities of $8.6 million, </t>
    </r>
    <r>
      <rPr>
        <sz val="10"/>
        <color rgb="FF000000"/>
        <rFont val="Inherit"/>
      </rPr>
      <t>10.25%</t>
    </r>
    <r>
      <rPr>
        <sz val="10"/>
        <color theme="1"/>
        <rFont val="Inherit"/>
      </rPr>
      <t xml:space="preserve"> Notes of $6.9 million, and the purchase of Holdings </t>
    </r>
    <r>
      <rPr>
        <sz val="10"/>
        <color rgb="FF000000"/>
        <rFont val="Inherit"/>
      </rPr>
      <t>15.00%</t>
    </r>
    <r>
      <rPr>
        <sz val="10"/>
        <color theme="1"/>
        <rFont val="Inherit"/>
      </rPr>
      <t>/</t>
    </r>
    <r>
      <rPr>
        <sz val="10"/>
        <color rgb="FF000000"/>
        <rFont val="Inherit"/>
      </rPr>
      <t>15.00%</t>
    </r>
    <r>
      <rPr>
        <sz val="10"/>
        <color theme="1"/>
        <rFont val="Inherit"/>
      </rPr>
      <t xml:space="preserve"> Notes of $0.6 million, as of </t>
    </r>
    <r>
      <rPr>
        <sz val="10"/>
        <color rgb="FF000000"/>
        <rFont val="Inherit"/>
      </rPr>
      <t>June 30, 2014</t>
    </r>
    <r>
      <rPr>
        <sz val="10"/>
        <color theme="1"/>
        <rFont val="Inherit"/>
      </rPr>
      <t xml:space="preserve">. Holdings and its consolidated subsidiaries had net capitalized debt issuance costs related to the </t>
    </r>
    <r>
      <rPr>
        <sz val="10"/>
        <color rgb="FF000000"/>
        <rFont val="Inherit"/>
      </rPr>
      <t>15.00%</t>
    </r>
    <r>
      <rPr>
        <sz val="10"/>
        <color theme="1"/>
        <rFont val="Inherit"/>
      </rPr>
      <t>/</t>
    </r>
    <r>
      <rPr>
        <sz val="10"/>
        <color rgb="FF000000"/>
        <rFont val="Inherit"/>
      </rPr>
      <t>15.00%</t>
    </r>
    <r>
      <rPr>
        <sz val="10"/>
        <color theme="1"/>
        <rFont val="Inherit"/>
      </rPr>
      <t xml:space="preserve"> Notes of $1.9 million and a debt discount related to the Warrants of $0.7 million as of </t>
    </r>
    <r>
      <rPr>
        <sz val="10"/>
        <color rgb="FF000000"/>
        <rFont val="Inherit"/>
      </rPr>
      <t>June 30, 2014</t>
    </r>
    <r>
      <rPr>
        <sz val="10"/>
        <color theme="1"/>
        <rFont val="Inherit"/>
      </rPr>
      <t>.</t>
    </r>
  </si>
  <si>
    <t>These costs are being amortized to interest expense with amounts computed using an effective interest method over the life of the related debt instruments.</t>
  </si>
  <si>
    <r>
      <t xml:space="preserve">Amortization expense of iPayment and its consolidated subsidiaries related to the debt issuance costs for the Senior Secured Credit Facilities, the </t>
    </r>
    <r>
      <rPr>
        <sz val="10"/>
        <color rgb="FF000000"/>
        <rFont val="Inherit"/>
      </rPr>
      <t>10.25%</t>
    </r>
    <r>
      <rPr>
        <sz val="10"/>
        <color theme="1"/>
        <rFont val="Inherit"/>
      </rPr>
      <t xml:space="preserve"> Notes and the purchase of Holdings </t>
    </r>
    <r>
      <rPr>
        <sz val="10"/>
        <color rgb="FF000000"/>
        <rFont val="Inherit"/>
      </rPr>
      <t>15.00%</t>
    </r>
    <r>
      <rPr>
        <sz val="10"/>
        <color theme="1"/>
        <rFont val="Inherit"/>
      </rPr>
      <t>/</t>
    </r>
    <r>
      <rPr>
        <sz val="10"/>
        <color rgb="FF000000"/>
        <rFont val="Inherit"/>
      </rPr>
      <t>15.00%</t>
    </r>
    <r>
      <rPr>
        <sz val="10"/>
        <color theme="1"/>
        <rFont val="Inherit"/>
      </rPr>
      <t xml:space="preserve"> Notes were $0.7 million, $0.3 million and $0.1 million, respectively, for the three months ended June 30, 2014 and $1.4 million, $0.7 million and $0.2 million, respectively, for the six months ended June 30, 2014. Amortization expense of Holdings and its consolidated subsidiaries related to the debt issuance costs for the </t>
    </r>
    <r>
      <rPr>
        <sz val="10"/>
        <color rgb="FF000000"/>
        <rFont val="Inherit"/>
      </rPr>
      <t>15.00%</t>
    </r>
    <r>
      <rPr>
        <sz val="10"/>
        <color theme="1"/>
        <rFont val="Inherit"/>
      </rPr>
      <t>/</t>
    </r>
    <r>
      <rPr>
        <sz val="10"/>
        <color rgb="FF000000"/>
        <rFont val="Inherit"/>
      </rPr>
      <t>15.00%</t>
    </r>
    <r>
      <rPr>
        <sz val="10"/>
        <color theme="1"/>
        <rFont val="Inherit"/>
      </rPr>
      <t xml:space="preserve"> Notes was $0.1 million for the three and six months ended June 30, 2014.</t>
    </r>
  </si>
  <si>
    <t>Segment Information and Geographical Information</t>
  </si>
  <si>
    <t>Segment Reporting [Abstract]</t>
  </si>
  <si>
    <r>
      <t xml:space="preserve">We consider our business activities to be in a single reporting segment. For the years ended December 31, 2013, and 2012, we derived greater than </t>
    </r>
    <r>
      <rPr>
        <sz val="10"/>
        <color rgb="FF000000"/>
        <rFont val="Inherit"/>
      </rPr>
      <t>90%</t>
    </r>
    <r>
      <rPr>
        <sz val="10"/>
        <color theme="1"/>
        <rFont val="Inherit"/>
      </rPr>
      <t xml:space="preserve"> and </t>
    </r>
    <r>
      <rPr>
        <sz val="10"/>
        <color rgb="FF000000"/>
        <rFont val="Inherit"/>
      </rPr>
      <t>88%</t>
    </r>
    <r>
      <rPr>
        <sz val="10"/>
        <color theme="1"/>
        <rFont val="Inherit"/>
      </rPr>
      <t>, respectively, of our revenue and results of operations from processing revenues from card-based payments. Substantially all of our revenues are generated in the United States.</t>
    </r>
  </si>
  <si>
    <t>Supplemental Guarantor Financial Information</t>
  </si>
  <si>
    <t>Guarantor Statements [Abstract]</t>
  </si>
  <si>
    <t>On May 6, 2011 the Company issued the 10.25% Notes pursuant to the 10.25% Notes indenture. The 10.25% Notes mature on May 15, 2018. The 10.25% Notes are fully and unconditionally guaranteed by all of iPayment's subsidiaries. However, the guarantees of iPayment's subsidiaries may be released and iPayment's future subsidiaries may not be required to guarantee the 10.25% Notes upon occurrence of any of the following events, all pursuant to the provisions of the 10.25% Notes Indenture (i) any direct or indirect sale or other disposition of any interest or participation, such as corporate stock, in a guarantor subsidiary, following which such guarantor subsidiary is no longer considered a restricted subsidiary of the Company; (ii) the designation of a guarantor subsidiary as an unrestricted subsidiary by the Company; (iii) the release, discharge or termination of the guarantee which resulted in the creation of the notes' guarantees as defined by the 10.25% Notes Indenture; and (iv) the legal defeasance of the 10.25% Notes or satisfaction and discharge of the 10.25% Notes Indenture.</t>
  </si>
  <si>
    <t>The following supplemental financial information sets forth for the Company and its guarantor and non-guarantor subsidiaries the condensed consolidating balance sheets as of June 30, 2014 and December 31, 2013 and the related consolidated statements of comprehensive income (loss) for the three and six months ended June 30, 2014 and 2013 and the consolidated statements of cash flows for the six months ended June 30, 2014 and 2013.</t>
  </si>
  <si>
    <t>Effective December 31, 2013 a number of subsidiaries which were guarantors of the 10.25% Notes were merged into iPayment, Inc. The effects of these mergers are reflected in the “iPayment, Inc.” column of the following condensed consolidating balance sheets as of June 30, 2014 and December 31, 2013, and consolidated statements of comprehensive income (loss) for the three and six months ended June 30, 2014, and the consolidated statements of cash flows for the six months ended June 30, 2014. However, the activities of the merged entities are reflected in the "Guarantor Subsidiaries" column of the following consolidated statements of comprehensive income (loss) for the three and six months ended June 30, 2013 and cash flows for the six months ended June 30, 2013.</t>
  </si>
  <si>
    <t>CONSOLIDATED BALANCE SHEETS</t>
  </si>
  <si>
    <t>June 30, 2014</t>
  </si>
  <si>
    <t>iPayment, Inc.</t>
  </si>
  <si>
    <t>Guarantor Subsidiaries</t>
  </si>
  <si>
    <t>Non-Guarantor Subsidiaries</t>
  </si>
  <si>
    <t>Eliminations</t>
  </si>
  <si>
    <t>iPayment, Inc. Consolidated</t>
  </si>
  <si>
    <t>ASSETS</t>
  </si>
  <si>
    <t>Current Assets:</t>
  </si>
  <si>
    <t>Accounts receivable, net</t>
  </si>
  <si>
    <t>Intercompany receivable</t>
  </si>
  <si>
    <t>(46,791</t>
  </si>
  <si>
    <t>Merchant portfolios and other intangible assets, net</t>
  </si>
  <si>
    <t>Investment in subsidiaries</t>
  </si>
  <si>
    <t>(107,804</t>
  </si>
  <si>
    <t>Investment in 15.00%/15.00% Notes</t>
  </si>
  <si>
    <t>(154,595</t>
  </si>
  <si>
    <t>LIABILITIES AND EQUITY</t>
  </si>
  <si>
    <t>Current Liabilities:</t>
  </si>
  <si>
    <t>Income taxes payable</t>
  </si>
  <si>
    <t>Intercompany payable</t>
  </si>
  <si>
    <t>Total equity</t>
  </si>
  <si>
    <t>Total liabilities and equity</t>
  </si>
  <si>
    <t>December 31, 2013</t>
  </si>
  <si>
    <t>(Audited)</t>
  </si>
  <si>
    <t>(40,216</t>
  </si>
  <si>
    <t>(99,921</t>
  </si>
  <si>
    <t>(140,137</t>
  </si>
  <si>
    <t>CONSOLIDATED STATEMENTS OF COMPREHENSIVE INCOME (LOSS)</t>
  </si>
  <si>
    <t>Three Months Ended June 30, 2014</t>
  </si>
  <si>
    <t>(156</t>
  </si>
  <si>
    <t>Other expense, net</t>
  </si>
  <si>
    <t>(155</t>
  </si>
  <si>
    <t>Income (loss) before income taxes</t>
  </si>
  <si>
    <t>(8,292</t>
  </si>
  <si>
    <t>(683</t>
  </si>
  <si>
    <t xml:space="preserve">Income tax (benefit) provision </t>
  </si>
  <si>
    <t>(639</t>
  </si>
  <si>
    <t>(374</t>
  </si>
  <si>
    <t>Equity in subsidiary earnings, net</t>
  </si>
  <si>
    <t>(7,344</t>
  </si>
  <si>
    <t>Net and comprehensive income (loss)</t>
  </si>
  <si>
    <t>(309</t>
  </si>
  <si>
    <t>Three Months Ended June 30, 2013</t>
  </si>
  <si>
    <t>(458</t>
  </si>
  <si>
    <t>(2,609</t>
  </si>
  <si>
    <t>(5,168</t>
  </si>
  <si>
    <t>(2,635</t>
  </si>
  <si>
    <t>(7,803</t>
  </si>
  <si>
    <t>Income tax provision</t>
  </si>
  <si>
    <t>(21,582</t>
  </si>
  <si>
    <t>Six Months Ended June 30, 2014</t>
  </si>
  <si>
    <t>(272</t>
  </si>
  <si>
    <t>(68</t>
  </si>
  <si>
    <t>(20,781</t>
  </si>
  <si>
    <t>(10,094</t>
  </si>
  <si>
    <t xml:space="preserve">Income tax provision </t>
  </si>
  <si>
    <t>(9,234</t>
  </si>
  <si>
    <t>(11,856</t>
  </si>
  <si>
    <t>Six Months Ended June 30, 2013</t>
  </si>
  <si>
    <t>(2,777</t>
  </si>
  <si>
    <t>(15,637</t>
  </si>
  <si>
    <t>(14,844</t>
  </si>
  <si>
    <t>(793</t>
  </si>
  <si>
    <t>(25,249</t>
  </si>
  <si>
    <t>CONSOLIDATED STATEMENTS OF CASH FLOWS</t>
  </si>
  <si>
    <t xml:space="preserve">Net cash provided by </t>
  </si>
  <si>
    <t>operating activities</t>
  </si>
  <si>
    <t>Investing activities:</t>
  </si>
  <si>
    <t>(1,397</t>
  </si>
  <si>
    <t>(645</t>
  </si>
  <si>
    <t>(2,042</t>
  </si>
  <si>
    <t>Acquisitions of business and portfolios</t>
  </si>
  <si>
    <t>(3,022</t>
  </si>
  <si>
    <t>(827</t>
  </si>
  <si>
    <t>(3,667</t>
  </si>
  <si>
    <t>(4,494</t>
  </si>
  <si>
    <t>Financing activities:</t>
  </si>
  <si>
    <t>(9,000</t>
  </si>
  <si>
    <t>Net dividends to parent company</t>
  </si>
  <si>
    <t>(5,801</t>
  </si>
  <si>
    <t>(14,801</t>
  </si>
  <si>
    <t>(7,325</t>
  </si>
  <si>
    <t>(1,704</t>
  </si>
  <si>
    <t>(241</t>
  </si>
  <si>
    <t>(1,945</t>
  </si>
  <si>
    <t>(5,184</t>
  </si>
  <si>
    <t>(4,574</t>
  </si>
  <si>
    <t>(11,458</t>
  </si>
  <si>
    <t>(11,699</t>
  </si>
  <si>
    <t>(1,000</t>
  </si>
  <si>
    <t>(5,000</t>
  </si>
  <si>
    <t>(5,319</t>
  </si>
  <si>
    <t>(11,319</t>
  </si>
  <si>
    <t>(4,450</t>
  </si>
  <si>
    <t>(1</t>
  </si>
  <si>
    <t>(4,451</t>
  </si>
  <si>
    <t>Income Taxes</t>
  </si>
  <si>
    <t>Income Tax Disclosure [Abstract]</t>
  </si>
  <si>
    <r>
      <t xml:space="preserve">We account for income taxes in interim periods pursuant to the provisions of ASC 740 </t>
    </r>
    <r>
      <rPr>
        <i/>
        <sz val="10"/>
        <color theme="1"/>
        <rFont val="Inherit"/>
      </rPr>
      <t>Income Taxes</t>
    </r>
    <r>
      <rPr>
        <sz val="10"/>
        <color theme="1"/>
        <rFont val="Inherit"/>
      </rPr>
      <t>. Under this method, our provision for or benefit from income taxes is computed at an estimated annual effective tax rate and the effects of any discrete income tax items are recognized in the periods in which they occur.</t>
    </r>
  </si>
  <si>
    <t>We have reported a cumulative pretax book loss for the current year and the two preceding years.  Considering the likelihood of realization of deferred tax assets, in 2013 we reached the determination that a valuation allowance was appropriate. Management assesses the realizability of the deferred tax assets based on the criteria of authoritative guidance each reporting period. If future events differ from management’s estimates, the valuation allowance may change in future periods.</t>
  </si>
  <si>
    <t>Authoritative guidance requires the recording of a valuation allowance when it is more likely than not that some portion or all of the deferred tax assets will not be realized. Under this guidance, forming a conclusion that a valuation allowance is not needed is difficult when there is negative evidence such as cumulative losses in recent years.  Such objective evidence limits the ability to consider other evidence such as our projections for future growth.</t>
  </si>
  <si>
    <r>
      <t xml:space="preserve">For iPayment and its consolidated subsidiaries, our effective tax rate for the </t>
    </r>
    <r>
      <rPr>
        <sz val="10"/>
        <color rgb="FF000000"/>
        <rFont val="Inherit"/>
      </rPr>
      <t>six months ended June 30, 2014</t>
    </r>
    <r>
      <rPr>
        <sz val="10"/>
        <color theme="1"/>
        <rFont val="Inherit"/>
      </rPr>
      <t xml:space="preserve"> was (17.5)% and we recorded a tax </t>
    </r>
    <r>
      <rPr>
        <sz val="10"/>
        <color rgb="FF000000"/>
        <rFont val="Inherit"/>
      </rPr>
      <t>expense</t>
    </r>
    <r>
      <rPr>
        <sz val="10"/>
        <color theme="1"/>
        <rFont val="Inherit"/>
      </rPr>
      <t xml:space="preserve"> of $</t>
    </r>
    <r>
      <rPr>
        <sz val="10"/>
        <color rgb="FF000000"/>
        <rFont val="Inherit"/>
      </rPr>
      <t>1.8 million</t>
    </r>
    <r>
      <rPr>
        <sz val="10"/>
        <color theme="1"/>
        <rFont val="Inherit"/>
      </rPr>
      <t xml:space="preserve"> on pretax loss of $</t>
    </r>
    <r>
      <rPr>
        <sz val="10"/>
        <color rgb="FF000000"/>
        <rFont val="Inherit"/>
      </rPr>
      <t>10.1 million</t>
    </r>
    <r>
      <rPr>
        <sz val="10"/>
        <color theme="1"/>
        <rFont val="Inherit"/>
      </rPr>
      <t>. The inverse effective tax rate was due to the recording of a valuation allowance against our deferred tax assets, decreased by a $1.5 million tax benefit from a state tax refund received during the second quarter of 2014.</t>
    </r>
  </si>
  <si>
    <r>
      <t xml:space="preserve">For Holdings and its consolidated subsidiaries, our effective tax rate for the </t>
    </r>
    <r>
      <rPr>
        <sz val="10"/>
        <color rgb="FF000000"/>
        <rFont val="Inherit"/>
      </rPr>
      <t>six months ended June 30, 2014</t>
    </r>
    <r>
      <rPr>
        <sz val="10"/>
        <color theme="1"/>
        <rFont val="Inherit"/>
      </rPr>
      <t xml:space="preserve"> was </t>
    </r>
    <r>
      <rPr>
        <sz val="10"/>
        <color rgb="FF000000"/>
        <rFont val="Inherit"/>
      </rPr>
      <t>(7.3)%</t>
    </r>
    <r>
      <rPr>
        <sz val="10"/>
        <color theme="1"/>
        <rFont val="Inherit"/>
      </rPr>
      <t xml:space="preserve"> and we recorded a tax </t>
    </r>
    <r>
      <rPr>
        <sz val="10"/>
        <color rgb="FF000000"/>
        <rFont val="Inherit"/>
      </rPr>
      <t>expense</t>
    </r>
    <r>
      <rPr>
        <sz val="10"/>
        <color theme="1"/>
        <rFont val="Inherit"/>
      </rPr>
      <t xml:space="preserve"> of $</t>
    </r>
    <r>
      <rPr>
        <sz val="10"/>
        <color rgb="FF000000"/>
        <rFont val="Inherit"/>
      </rPr>
      <t>1.8 million</t>
    </r>
    <r>
      <rPr>
        <sz val="10"/>
        <color theme="1"/>
        <rFont val="Inherit"/>
      </rPr>
      <t xml:space="preserve"> on pretax loss of $</t>
    </r>
    <r>
      <rPr>
        <sz val="10"/>
        <color rgb="FF000000"/>
        <rFont val="Inherit"/>
      </rPr>
      <t>24.1 million</t>
    </r>
    <r>
      <rPr>
        <sz val="10"/>
        <color theme="1"/>
        <rFont val="Inherit"/>
      </rPr>
      <t>. The difference between the effective tax rates for Holdings and its consolidated subsidiaries and iPayment and its consolidated subsidiaries relates to the interest deductibility limitations with respect to Holdings' 15.00%/15.00% Notes, which constitute an "Applicable High Yield Discount Obligation" for U.S. federal income tax purposes.</t>
    </r>
  </si>
  <si>
    <r>
      <t xml:space="preserve">For the </t>
    </r>
    <r>
      <rPr>
        <sz val="10"/>
        <color rgb="FF000000"/>
        <rFont val="Inherit"/>
      </rPr>
      <t>six months ended June 30, 2014</t>
    </r>
    <r>
      <rPr>
        <sz val="10"/>
        <color theme="1"/>
        <rFont val="Inherit"/>
      </rPr>
      <t xml:space="preserve">, we accrued </t>
    </r>
    <r>
      <rPr>
        <sz val="10"/>
        <color rgb="FF000000"/>
        <rFont val="Inherit"/>
      </rPr>
      <t>$0.2 million</t>
    </r>
    <r>
      <rPr>
        <sz val="10"/>
        <color theme="1"/>
        <rFont val="Inherit"/>
      </rPr>
      <t xml:space="preserve"> of interest and penalties related to our uncertain tax positions. As of </t>
    </r>
    <r>
      <rPr>
        <sz val="10"/>
        <color rgb="FF000000"/>
        <rFont val="Times New Roman"/>
        <family val="1"/>
      </rPr>
      <t>June 30, 2014</t>
    </r>
    <r>
      <rPr>
        <sz val="10"/>
        <color theme="1"/>
        <rFont val="Inherit"/>
      </rPr>
      <t xml:space="preserve">, the total amount of our unrecognized tax benefits was </t>
    </r>
    <r>
      <rPr>
        <sz val="10"/>
        <color rgb="FF000000"/>
        <rFont val="Inherit"/>
      </rPr>
      <t>$2.3 million</t>
    </r>
    <r>
      <rPr>
        <sz val="10"/>
        <color theme="1"/>
        <rFont val="Inherit"/>
      </rPr>
      <t xml:space="preserve">. Net of related deferred tax assets, unrecognized tax benefits were </t>
    </r>
    <r>
      <rPr>
        <sz val="10"/>
        <color rgb="FF000000"/>
        <rFont val="Inherit"/>
      </rPr>
      <t>$0.9 million</t>
    </r>
    <r>
      <rPr>
        <sz val="10"/>
        <color theme="1"/>
        <rFont val="Inherit"/>
      </rPr>
      <t xml:space="preserve"> to that date. If we were to recognize these net benefits, our income tax expense would reflect a favorable net impact of </t>
    </r>
    <r>
      <rPr>
        <sz val="10"/>
        <color rgb="FF000000"/>
        <rFont val="Times New Roman"/>
        <family val="1"/>
      </rPr>
      <t>$0.4 million</t>
    </r>
    <r>
      <rPr>
        <sz val="10"/>
        <color theme="1"/>
        <rFont val="Inherit"/>
      </rPr>
      <t>. As of June 30, 2014, we do not anticipate a significant change to the total amount of unrecognized tax benefits in the next twelve months.</t>
    </r>
  </si>
  <si>
    <t>On March 13, 2014, the Internal Revenue Service notified us that they plan to audit the tax return of our predecessor holding company, iPayment Investors, LP and its subsidiaries, for the year ended December 31, 2010. No other notifications have been received as of June 30, 2014 and no date has been set for the beginning of the audit.</t>
  </si>
  <si>
    <t>Commitments and Contingencies</t>
  </si>
  <si>
    <t>Commitments and Contingencies Disclosure [Abstract]</t>
  </si>
  <si>
    <t>Legal Proceedings</t>
  </si>
  <si>
    <t>We are party to certain legal proceedings and claims, either asserted or unasserted, which arise in the ordinary course of business, as discussed in our 2013 Annual Report. While the ultimate outcome of these matters cannot be predicted with certainty, based on information currently available, advice of counsel, and available insurance coverage, we do not believe that the outcome of any of these claims will have a material adverse effect on our business, financial condition or results of operations. However, the results of legal proceedings cannot be predicted with certainty, and in the event of unexpected future developments the ultimate resolution of one or more of these matters could be unfavorable. Should we fail to prevail in any of these legal matters or should several of these legal matters be resolved against us in the same reporting period, our consolidated financial position or operating results could be materially adversely affected. Regardless of the outcome, any litigation may require us to incur significant litigation expenses and may result in significant diversion of management's attention. All litigation settlements are recorded within “other expense” on our consolidated statements of comprehensive loss.</t>
  </si>
  <si>
    <t>Recent Accounting Pronouncements</t>
  </si>
  <si>
    <t>Accounting Policies [Abstract]</t>
  </si>
  <si>
    <r>
      <t xml:space="preserve">In May 2014, the FASB issued ASU No. 2014-09, </t>
    </r>
    <r>
      <rPr>
        <i/>
        <sz val="10"/>
        <color theme="1"/>
        <rFont val="Inherit"/>
      </rPr>
      <t xml:space="preserve">Revenue from Contracts with Customers </t>
    </r>
    <r>
      <rPr>
        <sz val="10"/>
        <color theme="1"/>
        <rFont val="Inherit"/>
      </rPr>
      <t xml:space="preserve">(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
    </r>
  </si>
  <si>
    <t>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7.</t>
  </si>
  <si>
    <t>Related Party Transactions</t>
  </si>
  <si>
    <t>Related Party Transactions [Abstract]</t>
  </si>
  <si>
    <t>None.</t>
  </si>
  <si>
    <t>Subsequent Events</t>
  </si>
  <si>
    <t>Subsequent Events [Abstract]</t>
  </si>
  <si>
    <t>On July 14, 2014 the Company acquired 100% of the capital stock of a mobile application and digital loyalty developer for total consideration of $5.0 million.</t>
  </si>
  <si>
    <t>Organization, Business and Basis of Presentation (Policies)</t>
  </si>
  <si>
    <t xml:space="preserve">Our payment processing services enable our merchants to accept credit cards as well as other forms of payment, including debit cards, checks, gift cards and loyalty programs in traditional card-present, or swipe transactions, as well as card-not-present transactions, such as those conducted over the phone or through the internet. </t>
  </si>
  <si>
    <t>Amortization of Intangible Assets</t>
  </si>
  <si>
    <t>New Accounting Pronouncements, Policy</t>
  </si>
  <si>
    <t>Long-Term Debt (Tables)</t>
  </si>
  <si>
    <t>Schedule of long-term debt</t>
  </si>
  <si>
    <t>Fair value of the Warrants computed (assumptions)</t>
  </si>
  <si>
    <t>Supplemental Guarantor Financial Information (Tables)</t>
  </si>
  <si>
    <t>Consolidated Balance Sheets</t>
  </si>
  <si>
    <t>Consolidated Statements of Comprehensive Income (Loss)</t>
  </si>
  <si>
    <t>Consolidated Statements of Cash Flows</t>
  </si>
  <si>
    <t>Organization, Business and Basis of Presentation (Details Textual) (USD $)</t>
  </si>
  <si>
    <t>Warrant</t>
  </si>
  <si>
    <t>Merchant Processing Portfolios [Member]</t>
  </si>
  <si>
    <t>Minimum [Member]</t>
  </si>
  <si>
    <t>Maximum [Member]</t>
  </si>
  <si>
    <t>10.25% Notes [Member]</t>
  </si>
  <si>
    <t>10.25% Senior notes [Member]</t>
  </si>
  <si>
    <t>15.00%/15.00% Notes [Member]</t>
  </si>
  <si>
    <t>Term Facility [Member]</t>
  </si>
  <si>
    <t>Revolving Credit Facility [Member]</t>
  </si>
  <si>
    <t>Phantom Share Units (PSUs) [Member]</t>
  </si>
  <si>
    <t>Organization Business and Basis of Presentation (Textual) [Abstract]</t>
  </si>
  <si>
    <t>Accelerated method of amortization period</t>
  </si>
  <si>
    <t>'15 years</t>
  </si>
  <si>
    <t>Average monthly volume attrition in total charge volume, Minimum</t>
  </si>
  <si>
    <t>Average monthly volume attrition in total charge volume, Maximum</t>
  </si>
  <si>
    <t>Amortized intangible assets estimated lives</t>
  </si>
  <si>
    <t>'3 years</t>
  </si>
  <si>
    <t>'7 years</t>
  </si>
  <si>
    <t>Amortization expense related to our merchant processing portfolios and other intangible assets</t>
  </si>
  <si>
    <t>Discount</t>
  </si>
  <si>
    <t>Carrying value of debt</t>
  </si>
  <si>
    <t>Line of credit facility carrying value</t>
  </si>
  <si>
    <t>Fair value of debt</t>
  </si>
  <si>
    <t>Senior note stated percentage</t>
  </si>
  <si>
    <t>Number of warrants exercised</t>
  </si>
  <si>
    <t>Allocated Share-based Compensation Expense</t>
  </si>
  <si>
    <t>Restatement of Consolidated Financial Statements (Details) (USD $)</t>
  </si>
  <si>
    <t>51 Months Ended</t>
  </si>
  <si>
    <t>Sep. 30, 2012</t>
  </si>
  <si>
    <t>Aug. 31, 2012</t>
  </si>
  <si>
    <t>employee</t>
  </si>
  <si>
    <t>misconduct_area</t>
  </si>
  <si>
    <t>Number of Employees</t>
  </si>
  <si>
    <t>Number of Misconduct Areas</t>
  </si>
  <si>
    <t>Total embezzlement agreement repayment amount</t>
  </si>
  <si>
    <t>Embezzlement agreement amount collected</t>
  </si>
  <si>
    <t>Total repayment remaining</t>
  </si>
  <si>
    <t>Embezzlement repayment remaining due by July 1, 2016</t>
  </si>
  <si>
    <t>Embezzlement costs recovered from insurance</t>
  </si>
  <si>
    <t>Acquisitions Acquisitions (Details) (USD $)</t>
  </si>
  <si>
    <t>In Millions, unless otherwise specified</t>
  </si>
  <si>
    <t>0 Months Ended</t>
  </si>
  <si>
    <t>1 Months Ended</t>
  </si>
  <si>
    <t>Apr. 01, 2014</t>
  </si>
  <si>
    <t>Business Assets of Independent Sales Group [Member]</t>
  </si>
  <si>
    <t>Portfolio of Merchant Accounts [Member]</t>
  </si>
  <si>
    <t>Business Acquisition [Line Items]</t>
  </si>
  <si>
    <t>Total consideration transferred</t>
  </si>
  <si>
    <t>Goodwill acquired</t>
  </si>
  <si>
    <t>Merchant portfolio of merchant and other intangible assets acquired</t>
  </si>
  <si>
    <t>Cash consideration to acquire businesses</t>
  </si>
  <si>
    <t>Other Intangibles (Details Textual) (USD $)</t>
  </si>
  <si>
    <t>Long-Term Debt Schedule of Long-Term Debt (Details) (USD $)</t>
  </si>
  <si>
    <t>Discount on Senior Secured Credit Facilities [Member]</t>
  </si>
  <si>
    <t>Discount on 15.00%/15.00% Notes Net of Amortization [Member]</t>
  </si>
  <si>
    <t>Debt Instrument [Line Items]</t>
  </si>
  <si>
    <t>Long-term Debt, Gross</t>
  </si>
  <si>
    <t>Amortization of discount</t>
  </si>
  <si>
    <t>Long-Term Debt Narrative (Details) (USD $)</t>
  </si>
  <si>
    <t>Senior Secured Leverage Ratio</t>
  </si>
  <si>
    <t>Interest Coverage Ratio</t>
  </si>
  <si>
    <t>Long-Term Debt Senior Secured Credit Facilities Narrative (Details) (USD $)</t>
  </si>
  <si>
    <t>Jul. 25, 2013</t>
  </si>
  <si>
    <t>Jul. 20, 2012</t>
  </si>
  <si>
    <t>Base Rate [Member]</t>
  </si>
  <si>
    <t>Eurodollar Rate [Member]</t>
  </si>
  <si>
    <t>Federal Funds Rate [Member]</t>
  </si>
  <si>
    <t>Additional to Federal Funds Effective Rate [Member]</t>
  </si>
  <si>
    <t>One Month Eurodollar Rate [Member]</t>
  </si>
  <si>
    <t>Additional to Eurodollar Rate [Member]</t>
  </si>
  <si>
    <t>Scenario 1 [Member]</t>
  </si>
  <si>
    <t>Scenario 2 [Member]</t>
  </si>
  <si>
    <t>Scenario 3 [Member]</t>
  </si>
  <si>
    <t>Scenario 4 [Member]</t>
  </si>
  <si>
    <t>Period 1 [Member]</t>
  </si>
  <si>
    <t>Period 2 [Member]</t>
  </si>
  <si>
    <t>Period 3 [Member]</t>
  </si>
  <si>
    <t>Period 4 [Member]</t>
  </si>
  <si>
    <t>Period 5 [Member]</t>
  </si>
  <si>
    <t>Line of Credit Facility [Line Items]</t>
  </si>
  <si>
    <t>Term of Senior Secured Facilities</t>
  </si>
  <si>
    <t>'6 years</t>
  </si>
  <si>
    <t>'5 years</t>
  </si>
  <si>
    <t>Aggregate commitment of the lenders under the revolving facility</t>
  </si>
  <si>
    <t>Period prior to fifth anniversary for line of credit facility</t>
  </si>
  <si>
    <t>'5 days</t>
  </si>
  <si>
    <t>Increase in revolving facility of senior secured credit facilities</t>
  </si>
  <si>
    <t>Aggregate principal amount of senior notes</t>
  </si>
  <si>
    <t>Purchase of notes amount paid</t>
  </si>
  <si>
    <t>Increase in the aggregate revolving facility commitment</t>
  </si>
  <si>
    <t>Senior Secured Credit Facilities interest rate</t>
  </si>
  <si>
    <t>Percentage of additional interest non compliance of covenant</t>
  </si>
  <si>
    <t>Senior secured credit facilities commitment fee</t>
  </si>
  <si>
    <t>Senior secured credit facilities, Unused capacity, Commitment fee</t>
  </si>
  <si>
    <t>Weighted average interest rate</t>
  </si>
  <si>
    <t>Credit facility interest rate</t>
  </si>
  <si>
    <t>Prepayment percentage penalty</t>
  </si>
  <si>
    <t>Long-Term Debt 10.25% Narrative (Details)</t>
  </si>
  <si>
    <t>Maturity date</t>
  </si>
  <si>
    <t>Parent Company [Member] | 15.00%/15.00% Notes [Member]</t>
  </si>
  <si>
    <t>Long-Term Debt 15.00%/15.00% Notes Narrative (Details) (USD $)</t>
  </si>
  <si>
    <t>Interest_Period</t>
  </si>
  <si>
    <t>Senior secured credit facilities [Member]</t>
  </si>
  <si>
    <t>Percent of principal outstanding</t>
  </si>
  <si>
    <t>PIK interest for up to two additional interest periods</t>
  </si>
  <si>
    <t>PIK interest rate of senior notes</t>
  </si>
  <si>
    <t>Leverage ratio</t>
  </si>
  <si>
    <t>Additional PIK interest</t>
  </si>
  <si>
    <t>Common shares include in units of senior notes</t>
  </si>
  <si>
    <t>Common shares price include in units of senior notes</t>
  </si>
  <si>
    <t>Net proceeds from issuance of senior notes units</t>
  </si>
  <si>
    <t>Net issuance costs of senior notes units</t>
  </si>
  <si>
    <t>Valuation of senior notes</t>
  </si>
  <si>
    <t>Gain on purchase of 15.00%/15.00% Holdings notes</t>
  </si>
  <si>
    <t>Maximum principal amount of borrowings before reduction to waive defaults from restatement of financial statement</t>
  </si>
  <si>
    <t>Capitalized Debt Issuance Cost</t>
  </si>
  <si>
    <t>Amortization of Financing Costs</t>
  </si>
  <si>
    <t>Long-Term Debt Fair Value of the Warrants Computed (Assumptions) (Details) (USD $)</t>
  </si>
  <si>
    <t>'7 years 6 months</t>
  </si>
  <si>
    <t>Segment Information and Geographical Information (Details Textual)</t>
  </si>
  <si>
    <t>Dec. 31, 2012</t>
  </si>
  <si>
    <t>Processing Revenues and Other Fees from Card Based Payments as Percentage of Revenue</t>
  </si>
  <si>
    <t>Supplemental Guarantor Financial Information Narrative (Details) (10.25% Notes [Member])</t>
  </si>
  <si>
    <t>Condensed Financial Statements, Captions [Line Items]</t>
  </si>
  <si>
    <t>Supplemental Guarantor Financial Information Consolidated Balance Sheets (Details) (USD $)</t>
  </si>
  <si>
    <t>Total liabilities and stockholderb_x0019_s equity</t>
  </si>
  <si>
    <t>iPayment, Inc. [Member]</t>
  </si>
  <si>
    <t>Guarantor Subsidiaries [Member]</t>
  </si>
  <si>
    <t>Non-Guarantor Subsidiaries [Member]</t>
  </si>
  <si>
    <t>Eliminations [Member]</t>
  </si>
  <si>
    <t>Supplemental Guarantor Financial Information Consolidated Statements of Net and Comprehensive Income (Loss) (Details) (USD $)</t>
  </si>
  <si>
    <t>Income tax (benefit) provision</t>
  </si>
  <si>
    <t>Supplemental Guarantor Financial Information Consolidated Statements of Cash Flows (Details) (USD $)</t>
  </si>
  <si>
    <t>Net cash provided by (used for) operating activities</t>
  </si>
  <si>
    <t>Income Taxes (Details Textual) (USD $)</t>
  </si>
  <si>
    <t>Income Tax Contingency [Line Items]</t>
  </si>
  <si>
    <t>Income tax rate</t>
  </si>
  <si>
    <t>Pretax loss</t>
  </si>
  <si>
    <t>Tax benefit from a state tax refund received</t>
  </si>
  <si>
    <t>Accrued interest and penalties</t>
  </si>
  <si>
    <t>Liabilities for unrecognized tax benefits</t>
  </si>
  <si>
    <t>Unrecognized tax benefits net of deferred tax assets</t>
  </si>
  <si>
    <t>Unrecognized tax benefits that would have a favorable impact if recognized</t>
  </si>
  <si>
    <t>Subsequent Events (Details) (Business Assets of Mobil Application and Digital Loyalty Developer [Member], Subsequent Event [Member], USD $)</t>
  </si>
  <si>
    <t>Jul. 14, 2014</t>
  </si>
  <si>
    <t>Business Assets of Mobil Application and Digital Loyalty Developer [Member] | Subsequent Event [Member]</t>
  </si>
  <si>
    <t>Subsequent Event [Line Items]</t>
  </si>
  <si>
    <t>Business Acquisition, Percentage of Voting Interests Acqu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sz val="10"/>
      <color rgb="FF000000"/>
      <name val="Inherit"/>
    </font>
    <font>
      <i/>
      <u/>
      <sz val="10"/>
      <color theme="1"/>
      <name val="Inherit"/>
    </font>
    <font>
      <sz val="9"/>
      <color theme="1"/>
      <name val="Inherit"/>
    </font>
    <font>
      <sz val="8"/>
      <color theme="1"/>
      <name val="Inherit"/>
    </font>
    <font>
      <b/>
      <sz val="8"/>
      <color theme="1"/>
      <name val="Inherit"/>
    </font>
    <font>
      <u/>
      <sz val="8"/>
      <color theme="1"/>
      <name val="Inherit"/>
    </font>
    <font>
      <i/>
      <sz val="8"/>
      <color theme="1"/>
      <name val="Inherit"/>
    </font>
    <font>
      <b/>
      <sz val="9"/>
      <color theme="1"/>
      <name val="Inherit"/>
    </font>
    <font>
      <sz val="10"/>
      <color rgb="FF000000"/>
      <name val="Times New Roman"/>
      <family val="1"/>
    </font>
    <font>
      <sz val="1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26" fillId="0" borderId="0" xfId="0" applyFont="1" applyAlignment="1">
      <alignment horizontal="left" wrapText="1"/>
    </xf>
    <xf numFmtId="0" fontId="28"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0" fontId="21" fillId="0" borderId="13" xfId="0" applyFont="1" applyBorder="1" applyAlignment="1">
      <alignment wrapText="1"/>
    </xf>
    <xf numFmtId="0" fontId="18" fillId="0" borderId="0" xfId="0" applyFont="1" applyAlignment="1">
      <alignment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9" fillId="0" borderId="13" xfId="0" applyFont="1" applyBorder="1" applyAlignment="1">
      <alignment horizontal="center" wrapText="1"/>
    </xf>
    <xf numFmtId="0" fontId="21" fillId="33" borderId="0" xfId="0" applyFont="1" applyFill="1" applyAlignment="1">
      <alignment wrapText="1"/>
    </xf>
    <xf numFmtId="0" fontId="21" fillId="0" borderId="0" xfId="0" applyFont="1" applyAlignment="1">
      <alignment horizontal="left" vertical="top" wrapText="1" indent="3"/>
    </xf>
    <xf numFmtId="3" fontId="21" fillId="0" borderId="0" xfId="0" applyNumberFormat="1" applyFont="1" applyAlignment="1">
      <alignment horizontal="right" wrapText="1"/>
    </xf>
    <xf numFmtId="0" fontId="21" fillId="33" borderId="0" xfId="0" applyFont="1" applyFill="1" applyAlignment="1">
      <alignment horizontal="left" vertical="top" wrapText="1" indent="3"/>
    </xf>
    <xf numFmtId="3" fontId="21" fillId="33" borderId="0" xfId="0" applyNumberFormat="1" applyFont="1" applyFill="1" applyAlignment="1">
      <alignment horizontal="right" wrapText="1"/>
    </xf>
    <xf numFmtId="0" fontId="21" fillId="0" borderId="0" xfId="0" applyFont="1" applyAlignment="1">
      <alignment horizontal="righ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3" xfId="0" applyFont="1" applyBorder="1" applyAlignment="1">
      <alignment horizontal="lef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6" fillId="0" borderId="10" xfId="0" applyFont="1" applyBorder="1" applyAlignment="1">
      <alignment horizontal="center"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5" fillId="0" borderId="0" xfId="0" applyFont="1" applyAlignment="1">
      <alignment wrapText="1"/>
    </xf>
    <xf numFmtId="0" fontId="25" fillId="0" borderId="0" xfId="0" applyFont="1" applyAlignment="1">
      <alignment horizontal="left" wrapText="1"/>
    </xf>
    <xf numFmtId="0" fontId="30" fillId="0" borderId="0" xfId="0" applyFont="1" applyAlignment="1">
      <alignment horizontal="left" wrapText="1"/>
    </xf>
    <xf numFmtId="0" fontId="25" fillId="33" borderId="0" xfId="0" applyFont="1" applyFill="1" applyAlignment="1">
      <alignment horizontal="left" wrapText="1"/>
    </xf>
    <xf numFmtId="0" fontId="30" fillId="33" borderId="0" xfId="0" applyFont="1" applyFill="1" applyAlignment="1">
      <alignment horizontal="left"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3" xfId="0" applyFont="1" applyBorder="1" applyAlignment="1">
      <alignment horizontal="center" wrapText="1"/>
    </xf>
    <xf numFmtId="0" fontId="25" fillId="0" borderId="0" xfId="0" applyFont="1" applyAlignment="1">
      <alignment horizontal="left" wrapText="1" indent="1"/>
    </xf>
    <xf numFmtId="0" fontId="25" fillId="0" borderId="0" xfId="0" applyFont="1" applyAlignment="1">
      <alignment horizontal="left" wrapText="1"/>
    </xf>
    <xf numFmtId="0" fontId="25" fillId="0" borderId="0" xfId="0" applyFont="1" applyAlignment="1">
      <alignment horizontal="right" wrapText="1"/>
    </xf>
    <xf numFmtId="0" fontId="25" fillId="33" borderId="0" xfId="0" applyFont="1" applyFill="1" applyAlignment="1">
      <alignment horizontal="left" wrapText="1" inden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0" fontId="21" fillId="0" borderId="10" xfId="0" applyFont="1" applyBorder="1" applyAlignment="1">
      <alignment wrapText="1"/>
    </xf>
    <xf numFmtId="0" fontId="25" fillId="0" borderId="10" xfId="0" applyFont="1" applyBorder="1" applyAlignment="1">
      <alignment horizontal="right" wrapText="1"/>
    </xf>
    <xf numFmtId="0" fontId="25" fillId="33" borderId="0" xfId="0" applyFont="1" applyFill="1" applyAlignment="1">
      <alignment horizontal="left" wrapText="1" indent="3"/>
    </xf>
    <xf numFmtId="3" fontId="25" fillId="33" borderId="13"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1" fillId="33" borderId="0" xfId="0" applyFont="1" applyFill="1" applyBorder="1" applyAlignment="1">
      <alignment wrapText="1"/>
    </xf>
    <xf numFmtId="0" fontId="25" fillId="33" borderId="13" xfId="0" applyFont="1" applyFill="1" applyBorder="1" applyAlignment="1">
      <alignment horizontal="right" wrapText="1"/>
    </xf>
    <xf numFmtId="0" fontId="25" fillId="33" borderId="0" xfId="0" applyFont="1" applyFill="1" applyBorder="1" applyAlignment="1">
      <alignment horizontal="right" wrapText="1"/>
    </xf>
    <xf numFmtId="0" fontId="25" fillId="33" borderId="0" xfId="0" applyFont="1" applyFill="1" applyAlignment="1">
      <alignment horizontal="lef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right" wrapText="1"/>
    </xf>
    <xf numFmtId="0" fontId="30" fillId="0" borderId="0" xfId="0" applyFont="1" applyAlignment="1">
      <alignment horizontal="left" wrapText="1" indent="3"/>
    </xf>
    <xf numFmtId="0" fontId="25" fillId="0" borderId="13" xfId="0" applyFont="1" applyBorder="1" applyAlignment="1">
      <alignment horizontal="left" wrapText="1"/>
    </xf>
    <xf numFmtId="0" fontId="25" fillId="0" borderId="12" xfId="0" applyFont="1" applyBorder="1" applyAlignment="1">
      <alignment horizontal="left" wrapText="1"/>
    </xf>
    <xf numFmtId="3" fontId="25" fillId="0" borderId="13" xfId="0" applyNumberFormat="1" applyFont="1" applyBorder="1" applyAlignment="1">
      <alignment horizontal="right" wrapText="1"/>
    </xf>
    <xf numFmtId="3" fontId="25" fillId="0" borderId="12" xfId="0" applyNumberFormat="1" applyFont="1" applyBorder="1" applyAlignment="1">
      <alignment horizontal="right" wrapText="1"/>
    </xf>
    <xf numFmtId="0" fontId="25" fillId="0" borderId="13" xfId="0" applyFont="1" applyBorder="1" applyAlignment="1">
      <alignment horizontal="right" wrapText="1"/>
    </xf>
    <xf numFmtId="0" fontId="25" fillId="0" borderId="12" xfId="0" applyFont="1" applyBorder="1" applyAlignment="1">
      <alignment horizontal="right" wrapText="1"/>
    </xf>
    <xf numFmtId="0" fontId="21" fillId="33" borderId="14" xfId="0" applyFont="1" applyFill="1" applyBorder="1" applyAlignment="1">
      <alignment wrapText="1"/>
    </xf>
    <xf numFmtId="0" fontId="25" fillId="0" borderId="0" xfId="0" applyFont="1" applyAlignment="1">
      <alignment horizontal="left" wrapText="1" indent="3"/>
    </xf>
    <xf numFmtId="0" fontId="25" fillId="33" borderId="10" xfId="0" applyFont="1" applyFill="1" applyBorder="1" applyAlignment="1">
      <alignment horizontal="left" wrapText="1"/>
    </xf>
    <xf numFmtId="3" fontId="25" fillId="0" borderId="0" xfId="0" applyNumberFormat="1" applyFont="1" applyBorder="1" applyAlignment="1">
      <alignment horizontal="right" wrapText="1"/>
    </xf>
    <xf numFmtId="0" fontId="21" fillId="0" borderId="0" xfId="0" applyFont="1" applyBorder="1" applyAlignment="1">
      <alignment wrapText="1"/>
    </xf>
    <xf numFmtId="0" fontId="25" fillId="0" borderId="0" xfId="0" applyFont="1" applyBorder="1" applyAlignment="1">
      <alignment horizontal="right" wrapText="1"/>
    </xf>
    <xf numFmtId="0" fontId="30" fillId="33" borderId="0" xfId="0" applyFont="1" applyFill="1" applyAlignment="1">
      <alignment horizontal="left" wrapText="1" indent="3"/>
    </xf>
    <xf numFmtId="0" fontId="25" fillId="33" borderId="13" xfId="0" applyFont="1" applyFill="1" applyBorder="1" applyAlignment="1">
      <alignment horizontal="left" wrapText="1"/>
    </xf>
    <xf numFmtId="0" fontId="25" fillId="33" borderId="12" xfId="0" applyFont="1" applyFill="1" applyBorder="1" applyAlignment="1">
      <alignment horizontal="left" wrapText="1"/>
    </xf>
    <xf numFmtId="3" fontId="25" fillId="33" borderId="12" xfId="0" applyNumberFormat="1" applyFont="1" applyFill="1" applyBorder="1" applyAlignment="1">
      <alignment horizontal="right" wrapText="1"/>
    </xf>
    <xf numFmtId="0" fontId="21" fillId="33" borderId="12" xfId="0" applyFont="1" applyFill="1" applyBorder="1" applyAlignment="1">
      <alignment wrapText="1"/>
    </xf>
    <xf numFmtId="0" fontId="25" fillId="33" borderId="12" xfId="0" applyFont="1" applyFill="1" applyBorder="1" applyAlignment="1">
      <alignment horizontal="right" wrapText="1"/>
    </xf>
    <xf numFmtId="0" fontId="21" fillId="0" borderId="14" xfId="0" applyFont="1" applyBorder="1" applyAlignment="1">
      <alignment wrapText="1"/>
    </xf>
    <xf numFmtId="0" fontId="25" fillId="0" borderId="10" xfId="0" applyFont="1" applyBorder="1" applyAlignment="1">
      <alignment horizontal="left" wrapText="1"/>
    </xf>
    <xf numFmtId="0" fontId="25" fillId="0" borderId="0" xfId="0" applyFont="1" applyAlignment="1">
      <alignment horizontal="left" wrapText="1" indent="2"/>
    </xf>
    <xf numFmtId="0" fontId="25" fillId="0" borderId="0" xfId="0" applyFont="1" applyBorder="1" applyAlignment="1">
      <alignment horizontal="left" wrapText="1"/>
    </xf>
    <xf numFmtId="0" fontId="25" fillId="33" borderId="0" xfId="0" applyFont="1" applyFill="1" applyBorder="1" applyAlignment="1">
      <alignment horizontal="left" wrapText="1"/>
    </xf>
    <xf numFmtId="0" fontId="18" fillId="0" borderId="0" xfId="0" applyFont="1" applyAlignment="1">
      <alignment horizontal="center" wrapText="1"/>
    </xf>
    <xf numFmtId="0" fontId="21" fillId="0" borderId="0" xfId="0" applyFont="1" applyAlignment="1">
      <alignment horizontal="justify" wrapText="1"/>
    </xf>
    <xf numFmtId="0" fontId="32" fillId="0" borderId="0" xfId="0" applyFont="1" applyAlignment="1">
      <alignment wrapText="1"/>
    </xf>
    <xf numFmtId="0" fontId="21" fillId="0" borderId="0" xfId="0" applyFont="1" applyAlignment="1">
      <alignment horizontal="justify"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tabSelected="1" workbookViewId="0">
      <selection sqref="A1:A2"/>
    </sheetView>
  </sheetViews>
  <sheetFormatPr defaultRowHeight="15"/>
  <cols>
    <col min="1" max="1" width="36.5703125" bestFit="1" customWidth="1"/>
    <col min="2" max="2" width="22.5703125" bestFit="1" customWidth="1"/>
    <col min="3" max="3" width="12.42578125" bestFit="1" customWidth="1"/>
  </cols>
  <sheetData>
    <row r="1" spans="1:3">
      <c r="A1" s="6" t="s">
        <v>0</v>
      </c>
      <c r="B1" s="1" t="s">
        <v>1</v>
      </c>
      <c r="C1" s="1"/>
    </row>
    <row r="2" spans="1:3">
      <c r="A2" s="6"/>
      <c r="B2" s="1" t="s">
        <v>2</v>
      </c>
      <c r="C2" s="1" t="s">
        <v>3</v>
      </c>
    </row>
    <row r="3" spans="1:3">
      <c r="A3" s="2" t="s">
        <v>4</v>
      </c>
      <c r="B3" s="3" t="s">
        <v>5</v>
      </c>
      <c r="C3" s="3" t="s">
        <v>6</v>
      </c>
    </row>
    <row r="4" spans="1:3">
      <c r="A4" s="2" t="s">
        <v>7</v>
      </c>
      <c r="B4" s="3" t="s">
        <v>8</v>
      </c>
      <c r="C4" s="3" t="s">
        <v>6</v>
      </c>
    </row>
    <row r="5" spans="1:3">
      <c r="A5" s="2" t="s">
        <v>9</v>
      </c>
      <c r="B5" s="3" t="s">
        <v>10</v>
      </c>
      <c r="C5" s="3" t="s">
        <v>6</v>
      </c>
    </row>
    <row r="6" spans="1:3">
      <c r="A6" s="2" t="s">
        <v>11</v>
      </c>
      <c r="B6" s="4">
        <v>41820</v>
      </c>
      <c r="C6" s="3" t="s">
        <v>6</v>
      </c>
    </row>
    <row r="7" spans="1:3">
      <c r="A7" s="2" t="s">
        <v>12</v>
      </c>
      <c r="B7" s="3" t="s">
        <v>13</v>
      </c>
      <c r="C7" s="3" t="s">
        <v>6</v>
      </c>
    </row>
    <row r="8" spans="1:3">
      <c r="A8" s="2" t="s">
        <v>14</v>
      </c>
      <c r="B8" s="3" t="s">
        <v>15</v>
      </c>
      <c r="C8" s="3" t="s">
        <v>6</v>
      </c>
    </row>
    <row r="9" spans="1:3">
      <c r="A9" s="2" t="s">
        <v>16</v>
      </c>
      <c r="B9" s="3" t="s">
        <v>17</v>
      </c>
      <c r="C9" s="3" t="s">
        <v>6</v>
      </c>
    </row>
    <row r="10" spans="1:3">
      <c r="A10" s="2" t="s">
        <v>18</v>
      </c>
      <c r="B10" s="3" t="s">
        <v>19</v>
      </c>
      <c r="C10" s="3" t="s">
        <v>6</v>
      </c>
    </row>
    <row r="11" spans="1:3">
      <c r="A11" s="2" t="s">
        <v>20</v>
      </c>
      <c r="B11" s="3" t="s">
        <v>21</v>
      </c>
      <c r="C11" s="3" t="s">
        <v>6</v>
      </c>
    </row>
    <row r="12" spans="1:3" ht="30">
      <c r="A12" s="2" t="s">
        <v>22</v>
      </c>
      <c r="B12" s="3" t="s">
        <v>6</v>
      </c>
      <c r="C12" s="3">
        <v>100</v>
      </c>
    </row>
    <row r="13" spans="1:3">
      <c r="A13" s="2" t="s">
        <v>23</v>
      </c>
      <c r="B13" s="3" t="s">
        <v>6</v>
      </c>
      <c r="C13" s="3" t="s">
        <v>6</v>
      </c>
    </row>
    <row r="14" spans="1:3">
      <c r="A14" s="2" t="s">
        <v>4</v>
      </c>
      <c r="B14" s="3" t="s">
        <v>24</v>
      </c>
      <c r="C14" s="3" t="s">
        <v>6</v>
      </c>
    </row>
    <row r="15" spans="1:3">
      <c r="A15" s="2" t="s">
        <v>7</v>
      </c>
      <c r="B15" s="3" t="s">
        <v>25</v>
      </c>
      <c r="C15" s="3" t="s">
        <v>6</v>
      </c>
    </row>
    <row r="16" spans="1:3">
      <c r="A16" s="2" t="s">
        <v>9</v>
      </c>
      <c r="B16" s="3" t="s">
        <v>10</v>
      </c>
      <c r="C16" s="3" t="s">
        <v>6</v>
      </c>
    </row>
    <row r="17" spans="1:3">
      <c r="A17" s="2" t="s">
        <v>11</v>
      </c>
      <c r="B17" s="4">
        <v>41820</v>
      </c>
      <c r="C17" s="3" t="s">
        <v>6</v>
      </c>
    </row>
    <row r="18" spans="1:3">
      <c r="A18" s="2" t="s">
        <v>12</v>
      </c>
      <c r="B18" s="3" t="s">
        <v>13</v>
      </c>
      <c r="C18" s="3" t="s">
        <v>6</v>
      </c>
    </row>
    <row r="19" spans="1:3">
      <c r="A19" s="2" t="s">
        <v>14</v>
      </c>
      <c r="B19" s="3" t="s">
        <v>15</v>
      </c>
      <c r="C19" s="3" t="s">
        <v>6</v>
      </c>
    </row>
    <row r="20" spans="1:3">
      <c r="A20" s="2" t="s">
        <v>16</v>
      </c>
      <c r="B20" s="3" t="s">
        <v>17</v>
      </c>
      <c r="C20" s="3" t="s">
        <v>6</v>
      </c>
    </row>
    <row r="21" spans="1:3">
      <c r="A21" s="2" t="s">
        <v>18</v>
      </c>
      <c r="B21" s="3" t="s">
        <v>19</v>
      </c>
      <c r="C21" s="3" t="s">
        <v>6</v>
      </c>
    </row>
    <row r="22" spans="1:3">
      <c r="A22" s="2" t="s">
        <v>20</v>
      </c>
      <c r="B22" s="3" t="s">
        <v>21</v>
      </c>
      <c r="C22" s="3" t="s">
        <v>6</v>
      </c>
    </row>
    <row r="23" spans="1:3" ht="30">
      <c r="A23" s="2" t="s">
        <v>22</v>
      </c>
      <c r="B23" s="3" t="s">
        <v>6</v>
      </c>
      <c r="C23" s="5">
        <v>4875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1" width="24.42578125" bestFit="1" customWidth="1"/>
    <col min="2" max="2" width="36.5703125" bestFit="1" customWidth="1"/>
    <col min="3" max="3" width="8.5703125" customWidth="1"/>
    <col min="4" max="4" width="32.7109375" customWidth="1"/>
    <col min="5" max="5" width="11.7109375" customWidth="1"/>
    <col min="6" max="6" width="36.5703125" customWidth="1"/>
    <col min="7" max="7" width="8.5703125" customWidth="1"/>
    <col min="8" max="8" width="32.7109375" customWidth="1"/>
    <col min="9" max="9" width="6.7109375" customWidth="1"/>
    <col min="10" max="10" width="36.5703125" customWidth="1"/>
    <col min="11" max="11" width="8.5703125" customWidth="1"/>
    <col min="12" max="12" width="32.7109375" customWidth="1"/>
    <col min="13" max="13" width="6.7109375" customWidth="1"/>
    <col min="14" max="14" width="36.5703125" customWidth="1"/>
    <col min="15" max="15" width="8.5703125" customWidth="1"/>
    <col min="16" max="16" width="32.7109375" customWidth="1"/>
    <col min="17" max="17" width="6.7109375" customWidth="1"/>
  </cols>
  <sheetData>
    <row r="1" spans="1:17" ht="15" customHeight="1">
      <c r="A1" s="6" t="s">
        <v>16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169</v>
      </c>
      <c r="B3" s="18" t="s">
        <v>6</v>
      </c>
      <c r="C3" s="18"/>
      <c r="D3" s="18"/>
      <c r="E3" s="18"/>
      <c r="F3" s="18"/>
      <c r="G3" s="18"/>
      <c r="H3" s="18"/>
      <c r="I3" s="18"/>
      <c r="J3" s="18"/>
      <c r="K3" s="18"/>
      <c r="L3" s="18"/>
      <c r="M3" s="18"/>
      <c r="N3" s="18"/>
      <c r="O3" s="18"/>
      <c r="P3" s="18"/>
      <c r="Q3" s="18"/>
    </row>
    <row r="4" spans="1:17" ht="15" customHeight="1">
      <c r="A4" s="19" t="s">
        <v>168</v>
      </c>
      <c r="B4" s="18" t="s">
        <v>6</v>
      </c>
      <c r="C4" s="18"/>
      <c r="D4" s="18"/>
      <c r="E4" s="18"/>
      <c r="F4" s="18"/>
      <c r="G4" s="18"/>
      <c r="H4" s="18"/>
      <c r="I4" s="18"/>
      <c r="J4" s="18"/>
      <c r="K4" s="18"/>
      <c r="L4" s="18"/>
      <c r="M4" s="18"/>
      <c r="N4" s="18"/>
      <c r="O4" s="18"/>
      <c r="P4" s="18"/>
      <c r="Q4" s="18"/>
    </row>
    <row r="5" spans="1:17">
      <c r="A5" s="19"/>
      <c r="B5" s="20" t="s">
        <v>168</v>
      </c>
      <c r="C5" s="20"/>
      <c r="D5" s="20"/>
      <c r="E5" s="20"/>
      <c r="F5" s="20"/>
      <c r="G5" s="20"/>
      <c r="H5" s="20"/>
      <c r="I5" s="20"/>
      <c r="J5" s="20"/>
      <c r="K5" s="20"/>
      <c r="L5" s="20"/>
      <c r="M5" s="20"/>
      <c r="N5" s="20"/>
      <c r="O5" s="20"/>
      <c r="P5" s="20"/>
      <c r="Q5" s="20"/>
    </row>
    <row r="6" spans="1:17">
      <c r="A6" s="19"/>
      <c r="B6" s="23" t="s">
        <v>170</v>
      </c>
      <c r="C6" s="23"/>
      <c r="D6" s="23"/>
      <c r="E6" s="23"/>
      <c r="F6" s="23"/>
      <c r="G6" s="23"/>
      <c r="H6" s="23"/>
      <c r="I6" s="23"/>
      <c r="J6" s="23"/>
      <c r="K6" s="23"/>
      <c r="L6" s="23"/>
      <c r="M6" s="23"/>
      <c r="N6" s="23"/>
      <c r="O6" s="23"/>
      <c r="P6" s="23"/>
      <c r="Q6" s="23"/>
    </row>
    <row r="7" spans="1:17">
      <c r="A7" s="19"/>
      <c r="B7" s="57"/>
      <c r="C7" s="57"/>
      <c r="D7" s="57"/>
      <c r="E7" s="57"/>
      <c r="F7" s="57"/>
      <c r="G7" s="57"/>
      <c r="H7" s="57"/>
      <c r="I7" s="57"/>
      <c r="J7" s="57"/>
      <c r="K7" s="57"/>
      <c r="L7" s="57"/>
      <c r="M7" s="57"/>
      <c r="N7" s="57"/>
      <c r="O7" s="57"/>
      <c r="P7" s="57"/>
      <c r="Q7" s="57"/>
    </row>
    <row r="8" spans="1:17">
      <c r="A8" s="19"/>
      <c r="B8" s="30"/>
      <c r="C8" s="30"/>
      <c r="D8" s="30"/>
      <c r="E8" s="30"/>
      <c r="F8" s="30"/>
      <c r="G8" s="30"/>
      <c r="H8" s="30"/>
      <c r="I8" s="30"/>
      <c r="J8" s="30"/>
      <c r="K8" s="30"/>
      <c r="L8" s="30"/>
      <c r="M8" s="30"/>
      <c r="N8" s="30"/>
      <c r="O8" s="30"/>
      <c r="P8" s="30"/>
      <c r="Q8" s="30"/>
    </row>
    <row r="9" spans="1:17">
      <c r="A9" s="19"/>
      <c r="B9" s="15"/>
      <c r="C9" s="15"/>
      <c r="D9" s="15"/>
      <c r="E9" s="15"/>
      <c r="F9" s="15"/>
      <c r="G9" s="15"/>
      <c r="H9" s="15"/>
      <c r="I9" s="15"/>
      <c r="J9" s="15"/>
      <c r="K9" s="15"/>
      <c r="L9" s="15"/>
      <c r="M9" s="15"/>
      <c r="N9" s="15"/>
      <c r="O9" s="15"/>
      <c r="P9" s="15"/>
      <c r="Q9" s="15"/>
    </row>
    <row r="10" spans="1:17" ht="15.75" thickBot="1">
      <c r="A10" s="19"/>
      <c r="B10" s="24"/>
      <c r="C10" s="31" t="s">
        <v>171</v>
      </c>
      <c r="D10" s="31"/>
      <c r="E10" s="31"/>
      <c r="F10" s="31"/>
      <c r="G10" s="31"/>
      <c r="H10" s="31"/>
      <c r="I10" s="31"/>
      <c r="J10" s="14"/>
      <c r="K10" s="31" t="s">
        <v>172</v>
      </c>
      <c r="L10" s="31"/>
      <c r="M10" s="31"/>
      <c r="N10" s="31"/>
      <c r="O10" s="31"/>
      <c r="P10" s="31"/>
      <c r="Q10" s="31"/>
    </row>
    <row r="11" spans="1:17" ht="15.75" thickBot="1">
      <c r="A11" s="19"/>
      <c r="B11" s="25" t="s">
        <v>173</v>
      </c>
      <c r="C11" s="32" t="s">
        <v>174</v>
      </c>
      <c r="D11" s="32"/>
      <c r="E11" s="32"/>
      <c r="F11" s="14"/>
      <c r="G11" s="32" t="s">
        <v>175</v>
      </c>
      <c r="H11" s="32"/>
      <c r="I11" s="32"/>
      <c r="J11" s="14"/>
      <c r="K11" s="32" t="s">
        <v>174</v>
      </c>
      <c r="L11" s="32"/>
      <c r="M11" s="32"/>
      <c r="N11" s="14"/>
      <c r="O11" s="32" t="s">
        <v>175</v>
      </c>
      <c r="P11" s="32"/>
      <c r="Q11" s="32"/>
    </row>
    <row r="12" spans="1:17">
      <c r="A12" s="19"/>
      <c r="B12" s="24"/>
      <c r="C12" s="33" t="s">
        <v>176</v>
      </c>
      <c r="D12" s="33"/>
      <c r="E12" s="33"/>
      <c r="F12" s="14"/>
      <c r="G12" s="33" t="s">
        <v>177</v>
      </c>
      <c r="H12" s="33"/>
      <c r="I12" s="33"/>
      <c r="J12" s="14"/>
      <c r="K12" s="33" t="s">
        <v>176</v>
      </c>
      <c r="L12" s="33"/>
      <c r="M12" s="33"/>
      <c r="N12" s="14"/>
      <c r="O12" s="33" t="s">
        <v>177</v>
      </c>
      <c r="P12" s="33"/>
      <c r="Q12" s="33"/>
    </row>
    <row r="13" spans="1:17">
      <c r="A13" s="19"/>
      <c r="B13" s="26" t="s">
        <v>178</v>
      </c>
      <c r="C13" s="34"/>
      <c r="D13" s="34"/>
      <c r="E13" s="34"/>
      <c r="F13" s="27"/>
      <c r="G13" s="34"/>
      <c r="H13" s="34"/>
      <c r="I13" s="34"/>
      <c r="J13" s="27"/>
      <c r="K13" s="34"/>
      <c r="L13" s="34"/>
      <c r="M13" s="34"/>
      <c r="N13" s="27"/>
      <c r="O13" s="34"/>
      <c r="P13" s="34"/>
      <c r="Q13" s="34"/>
    </row>
    <row r="14" spans="1:17">
      <c r="A14" s="19"/>
      <c r="B14" s="35" t="s">
        <v>179</v>
      </c>
      <c r="C14" s="22" t="s">
        <v>180</v>
      </c>
      <c r="D14" s="36">
        <v>347500</v>
      </c>
      <c r="E14" s="23"/>
      <c r="F14" s="23"/>
      <c r="G14" s="22" t="s">
        <v>180</v>
      </c>
      <c r="H14" s="36">
        <v>347500</v>
      </c>
      <c r="I14" s="23"/>
      <c r="J14" s="23"/>
      <c r="K14" s="22" t="s">
        <v>180</v>
      </c>
      <c r="L14" s="36">
        <v>347500</v>
      </c>
      <c r="M14" s="23"/>
      <c r="N14" s="23"/>
      <c r="O14" s="22" t="s">
        <v>180</v>
      </c>
      <c r="P14" s="36">
        <v>347500</v>
      </c>
      <c r="Q14" s="23"/>
    </row>
    <row r="15" spans="1:17">
      <c r="A15" s="19"/>
      <c r="B15" s="35"/>
      <c r="C15" s="22"/>
      <c r="D15" s="36"/>
      <c r="E15" s="23"/>
      <c r="F15" s="23"/>
      <c r="G15" s="22"/>
      <c r="H15" s="36"/>
      <c r="I15" s="23"/>
      <c r="J15" s="23"/>
      <c r="K15" s="22"/>
      <c r="L15" s="36"/>
      <c r="M15" s="23"/>
      <c r="N15" s="23"/>
      <c r="O15" s="22"/>
      <c r="P15" s="36"/>
      <c r="Q15" s="23"/>
    </row>
    <row r="16" spans="1:17">
      <c r="A16" s="19"/>
      <c r="B16" s="37" t="s">
        <v>181</v>
      </c>
      <c r="C16" s="38">
        <v>30000</v>
      </c>
      <c r="D16" s="38"/>
      <c r="E16" s="34"/>
      <c r="F16" s="34"/>
      <c r="G16" s="38">
        <v>39000</v>
      </c>
      <c r="H16" s="38"/>
      <c r="I16" s="34"/>
      <c r="J16" s="34"/>
      <c r="K16" s="38">
        <v>30000</v>
      </c>
      <c r="L16" s="38"/>
      <c r="M16" s="34"/>
      <c r="N16" s="34"/>
      <c r="O16" s="38">
        <v>39000</v>
      </c>
      <c r="P16" s="38"/>
      <c r="Q16" s="34"/>
    </row>
    <row r="17" spans="1:17">
      <c r="A17" s="19"/>
      <c r="B17" s="37"/>
      <c r="C17" s="38"/>
      <c r="D17" s="38"/>
      <c r="E17" s="34"/>
      <c r="F17" s="34"/>
      <c r="G17" s="38"/>
      <c r="H17" s="38"/>
      <c r="I17" s="34"/>
      <c r="J17" s="34"/>
      <c r="K17" s="38"/>
      <c r="L17" s="38"/>
      <c r="M17" s="34"/>
      <c r="N17" s="34"/>
      <c r="O17" s="38"/>
      <c r="P17" s="38"/>
      <c r="Q17" s="34"/>
    </row>
    <row r="18" spans="1:17" ht="25.5">
      <c r="A18" s="19"/>
      <c r="B18" s="17" t="s">
        <v>182</v>
      </c>
      <c r="C18" s="39" t="s">
        <v>183</v>
      </c>
      <c r="D18" s="39"/>
      <c r="E18" s="13" t="s">
        <v>184</v>
      </c>
      <c r="F18" s="14"/>
      <c r="G18" s="39" t="s">
        <v>185</v>
      </c>
      <c r="H18" s="39"/>
      <c r="I18" s="13" t="s">
        <v>184</v>
      </c>
      <c r="J18" s="14"/>
      <c r="K18" s="39" t="s">
        <v>183</v>
      </c>
      <c r="L18" s="39"/>
      <c r="M18" s="13" t="s">
        <v>184</v>
      </c>
      <c r="N18" s="14"/>
      <c r="O18" s="39" t="s">
        <v>185</v>
      </c>
      <c r="P18" s="39"/>
      <c r="Q18" s="13" t="s">
        <v>184</v>
      </c>
    </row>
    <row r="19" spans="1:17">
      <c r="A19" s="19"/>
      <c r="B19" s="40" t="s">
        <v>186</v>
      </c>
      <c r="C19" s="38">
        <v>400000</v>
      </c>
      <c r="D19" s="38"/>
      <c r="E19" s="34"/>
      <c r="F19" s="34"/>
      <c r="G19" s="38">
        <v>400000</v>
      </c>
      <c r="H19" s="38"/>
      <c r="I19" s="34"/>
      <c r="J19" s="34"/>
      <c r="K19" s="38">
        <v>400000</v>
      </c>
      <c r="L19" s="38"/>
      <c r="M19" s="34"/>
      <c r="N19" s="34"/>
      <c r="O19" s="38">
        <v>400000</v>
      </c>
      <c r="P19" s="38"/>
      <c r="Q19" s="34"/>
    </row>
    <row r="20" spans="1:17">
      <c r="A20" s="19"/>
      <c r="B20" s="40"/>
      <c r="C20" s="38"/>
      <c r="D20" s="38"/>
      <c r="E20" s="34"/>
      <c r="F20" s="34"/>
      <c r="G20" s="38"/>
      <c r="H20" s="38"/>
      <c r="I20" s="34"/>
      <c r="J20" s="34"/>
      <c r="K20" s="38"/>
      <c r="L20" s="38"/>
      <c r="M20" s="34"/>
      <c r="N20" s="34"/>
      <c r="O20" s="38"/>
      <c r="P20" s="38"/>
      <c r="Q20" s="34"/>
    </row>
    <row r="21" spans="1:17">
      <c r="A21" s="19"/>
      <c r="B21" s="41" t="s">
        <v>187</v>
      </c>
      <c r="C21" s="39" t="s">
        <v>188</v>
      </c>
      <c r="D21" s="39"/>
      <c r="E21" s="23"/>
      <c r="F21" s="23"/>
      <c r="G21" s="39" t="s">
        <v>188</v>
      </c>
      <c r="H21" s="39"/>
      <c r="I21" s="23"/>
      <c r="J21" s="23"/>
      <c r="K21" s="36">
        <v>132288</v>
      </c>
      <c r="L21" s="36"/>
      <c r="M21" s="23"/>
      <c r="N21" s="23"/>
      <c r="O21" s="36">
        <v>126289</v>
      </c>
      <c r="P21" s="36"/>
      <c r="Q21" s="23"/>
    </row>
    <row r="22" spans="1:17">
      <c r="A22" s="19"/>
      <c r="B22" s="41"/>
      <c r="C22" s="39"/>
      <c r="D22" s="39"/>
      <c r="E22" s="23"/>
      <c r="F22" s="23"/>
      <c r="G22" s="39"/>
      <c r="H22" s="39"/>
      <c r="I22" s="23"/>
      <c r="J22" s="23"/>
      <c r="K22" s="36"/>
      <c r="L22" s="36"/>
      <c r="M22" s="23"/>
      <c r="N22" s="23"/>
      <c r="O22" s="36"/>
      <c r="P22" s="36"/>
      <c r="Q22" s="23"/>
    </row>
    <row r="23" spans="1:17" ht="22.5" customHeight="1">
      <c r="A23" s="19"/>
      <c r="B23" s="40" t="s">
        <v>189</v>
      </c>
      <c r="C23" s="42" t="s">
        <v>188</v>
      </c>
      <c r="D23" s="42"/>
      <c r="E23" s="34"/>
      <c r="F23" s="34"/>
      <c r="G23" s="42" t="s">
        <v>188</v>
      </c>
      <c r="H23" s="42"/>
      <c r="I23" s="34"/>
      <c r="J23" s="34"/>
      <c r="K23" s="42" t="s">
        <v>190</v>
      </c>
      <c r="L23" s="42"/>
      <c r="M23" s="45" t="s">
        <v>184</v>
      </c>
      <c r="N23" s="34"/>
      <c r="O23" s="42" t="s">
        <v>191</v>
      </c>
      <c r="P23" s="42"/>
      <c r="Q23" s="45" t="s">
        <v>184</v>
      </c>
    </row>
    <row r="24" spans="1:17" ht="15.75" thickBot="1">
      <c r="A24" s="19"/>
      <c r="B24" s="40"/>
      <c r="C24" s="43"/>
      <c r="D24" s="43"/>
      <c r="E24" s="44"/>
      <c r="F24" s="34"/>
      <c r="G24" s="43"/>
      <c r="H24" s="43"/>
      <c r="I24" s="44"/>
      <c r="J24" s="34"/>
      <c r="K24" s="43"/>
      <c r="L24" s="43"/>
      <c r="M24" s="46"/>
      <c r="N24" s="34"/>
      <c r="O24" s="43"/>
      <c r="P24" s="43"/>
      <c r="Q24" s="46"/>
    </row>
    <row r="25" spans="1:17">
      <c r="A25" s="19"/>
      <c r="B25" s="23"/>
      <c r="C25" s="47">
        <v>776512</v>
      </c>
      <c r="D25" s="47"/>
      <c r="E25" s="48"/>
      <c r="F25" s="23"/>
      <c r="G25" s="47">
        <v>785357</v>
      </c>
      <c r="H25" s="47"/>
      <c r="I25" s="48"/>
      <c r="J25" s="23"/>
      <c r="K25" s="47">
        <v>908124</v>
      </c>
      <c r="L25" s="47"/>
      <c r="M25" s="48"/>
      <c r="N25" s="23"/>
      <c r="O25" s="47">
        <v>910893</v>
      </c>
      <c r="P25" s="47"/>
      <c r="Q25" s="48"/>
    </row>
    <row r="26" spans="1:17">
      <c r="A26" s="19"/>
      <c r="B26" s="23"/>
      <c r="C26" s="36"/>
      <c r="D26" s="36"/>
      <c r="E26" s="23"/>
      <c r="F26" s="23"/>
      <c r="G26" s="36"/>
      <c r="H26" s="36"/>
      <c r="I26" s="23"/>
      <c r="J26" s="23"/>
      <c r="K26" s="36"/>
      <c r="L26" s="36"/>
      <c r="M26" s="23"/>
      <c r="N26" s="23"/>
      <c r="O26" s="36"/>
      <c r="P26" s="36"/>
      <c r="Q26" s="23"/>
    </row>
    <row r="27" spans="1:17">
      <c r="A27" s="19"/>
      <c r="B27" s="37" t="s">
        <v>192</v>
      </c>
      <c r="C27" s="42" t="s">
        <v>188</v>
      </c>
      <c r="D27" s="42"/>
      <c r="E27" s="34"/>
      <c r="F27" s="34"/>
      <c r="G27" s="42" t="s">
        <v>188</v>
      </c>
      <c r="H27" s="42"/>
      <c r="I27" s="34"/>
      <c r="J27" s="34"/>
      <c r="K27" s="42" t="s">
        <v>188</v>
      </c>
      <c r="L27" s="42"/>
      <c r="M27" s="34"/>
      <c r="N27" s="34"/>
      <c r="O27" s="42" t="s">
        <v>188</v>
      </c>
      <c r="P27" s="42"/>
      <c r="Q27" s="34"/>
    </row>
    <row r="28" spans="1:17" ht="15.75" thickBot="1">
      <c r="A28" s="19"/>
      <c r="B28" s="37"/>
      <c r="C28" s="43"/>
      <c r="D28" s="43"/>
      <c r="E28" s="44"/>
      <c r="F28" s="34"/>
      <c r="G28" s="43"/>
      <c r="H28" s="43"/>
      <c r="I28" s="44"/>
      <c r="J28" s="34"/>
      <c r="K28" s="43"/>
      <c r="L28" s="43"/>
      <c r="M28" s="44"/>
      <c r="N28" s="34"/>
      <c r="O28" s="43"/>
      <c r="P28" s="43"/>
      <c r="Q28" s="44"/>
    </row>
    <row r="29" spans="1:17">
      <c r="A29" s="19"/>
      <c r="B29" s="35" t="s">
        <v>193</v>
      </c>
      <c r="C29" s="49" t="s">
        <v>180</v>
      </c>
      <c r="D29" s="47">
        <v>776512</v>
      </c>
      <c r="E29" s="48"/>
      <c r="F29" s="23"/>
      <c r="G29" s="49" t="s">
        <v>180</v>
      </c>
      <c r="H29" s="47">
        <v>785357</v>
      </c>
      <c r="I29" s="48"/>
      <c r="J29" s="23"/>
      <c r="K29" s="49" t="s">
        <v>180</v>
      </c>
      <c r="L29" s="47">
        <v>908124</v>
      </c>
      <c r="M29" s="48"/>
      <c r="N29" s="23"/>
      <c r="O29" s="49" t="s">
        <v>180</v>
      </c>
      <c r="P29" s="47">
        <v>910893</v>
      </c>
      <c r="Q29" s="48"/>
    </row>
    <row r="30" spans="1:17" ht="15.75" thickBot="1">
      <c r="A30" s="19"/>
      <c r="B30" s="35"/>
      <c r="C30" s="50"/>
      <c r="D30" s="51"/>
      <c r="E30" s="52"/>
      <c r="F30" s="23"/>
      <c r="G30" s="50"/>
      <c r="H30" s="51"/>
      <c r="I30" s="52"/>
      <c r="J30" s="23"/>
      <c r="K30" s="50"/>
      <c r="L30" s="51"/>
      <c r="M30" s="52"/>
      <c r="N30" s="23"/>
      <c r="O30" s="50"/>
      <c r="P30" s="51"/>
      <c r="Q30" s="52"/>
    </row>
    <row r="31" spans="1:17" ht="38.25" customHeight="1" thickTop="1">
      <c r="A31" s="19"/>
      <c r="B31" s="23" t="s">
        <v>194</v>
      </c>
      <c r="C31" s="23"/>
      <c r="D31" s="23"/>
      <c r="E31" s="23"/>
      <c r="F31" s="23"/>
      <c r="G31" s="23"/>
      <c r="H31" s="23"/>
      <c r="I31" s="23"/>
      <c r="J31" s="23"/>
      <c r="K31" s="23"/>
      <c r="L31" s="23"/>
      <c r="M31" s="23"/>
      <c r="N31" s="23"/>
      <c r="O31" s="23"/>
      <c r="P31" s="23"/>
      <c r="Q31" s="23"/>
    </row>
    <row r="32" spans="1:17">
      <c r="A32" s="19"/>
      <c r="B32" s="18"/>
      <c r="C32" s="18"/>
      <c r="D32" s="18"/>
      <c r="E32" s="18"/>
      <c r="F32" s="18"/>
      <c r="G32" s="18"/>
      <c r="H32" s="18"/>
      <c r="I32" s="18"/>
      <c r="J32" s="18"/>
      <c r="K32" s="18"/>
      <c r="L32" s="18"/>
      <c r="M32" s="18"/>
      <c r="N32" s="18"/>
      <c r="O32" s="18"/>
      <c r="P32" s="18"/>
      <c r="Q32" s="18"/>
    </row>
    <row r="33" spans="1:17">
      <c r="A33" s="19"/>
      <c r="B33" s="23" t="s">
        <v>195</v>
      </c>
      <c r="C33" s="23"/>
      <c r="D33" s="23"/>
      <c r="E33" s="23"/>
      <c r="F33" s="23"/>
      <c r="G33" s="23"/>
      <c r="H33" s="23"/>
      <c r="I33" s="23"/>
      <c r="J33" s="23"/>
      <c r="K33" s="23"/>
      <c r="L33" s="23"/>
      <c r="M33" s="23"/>
      <c r="N33" s="23"/>
      <c r="O33" s="23"/>
      <c r="P33" s="23"/>
      <c r="Q33" s="23"/>
    </row>
    <row r="34" spans="1:17">
      <c r="A34" s="19"/>
      <c r="B34" s="23" t="s">
        <v>196</v>
      </c>
      <c r="C34" s="23"/>
      <c r="D34" s="23"/>
      <c r="E34" s="23"/>
      <c r="F34" s="23"/>
      <c r="G34" s="23"/>
      <c r="H34" s="23"/>
      <c r="I34" s="23"/>
      <c r="J34" s="23"/>
      <c r="K34" s="23"/>
      <c r="L34" s="23"/>
      <c r="M34" s="23"/>
      <c r="N34" s="23"/>
      <c r="O34" s="23"/>
      <c r="P34" s="23"/>
      <c r="Q34" s="23"/>
    </row>
    <row r="35" spans="1:17">
      <c r="A35" s="19"/>
      <c r="B35" s="21" t="s">
        <v>178</v>
      </c>
      <c r="C35" s="21"/>
      <c r="D35" s="21"/>
      <c r="E35" s="21"/>
      <c r="F35" s="21"/>
      <c r="G35" s="21"/>
      <c r="H35" s="21"/>
      <c r="I35" s="21"/>
      <c r="J35" s="21"/>
      <c r="K35" s="21"/>
      <c r="L35" s="21"/>
      <c r="M35" s="21"/>
      <c r="N35" s="21"/>
      <c r="O35" s="21"/>
      <c r="P35" s="21"/>
      <c r="Q35" s="21"/>
    </row>
    <row r="36" spans="1:17" ht="51" customHeight="1">
      <c r="A36" s="19"/>
      <c r="B36" s="23" t="s">
        <v>197</v>
      </c>
      <c r="C36" s="23"/>
      <c r="D36" s="23"/>
      <c r="E36" s="23"/>
      <c r="F36" s="23"/>
      <c r="G36" s="23"/>
      <c r="H36" s="23"/>
      <c r="I36" s="23"/>
      <c r="J36" s="23"/>
      <c r="K36" s="23"/>
      <c r="L36" s="23"/>
      <c r="M36" s="23"/>
      <c r="N36" s="23"/>
      <c r="O36" s="23"/>
      <c r="P36" s="23"/>
      <c r="Q36" s="23"/>
    </row>
    <row r="37" spans="1:17" ht="38.25" customHeight="1">
      <c r="A37" s="19"/>
      <c r="B37" s="23" t="s">
        <v>198</v>
      </c>
      <c r="C37" s="23"/>
      <c r="D37" s="23"/>
      <c r="E37" s="23"/>
      <c r="F37" s="23"/>
      <c r="G37" s="23"/>
      <c r="H37" s="23"/>
      <c r="I37" s="23"/>
      <c r="J37" s="23"/>
      <c r="K37" s="23"/>
      <c r="L37" s="23"/>
      <c r="M37" s="23"/>
      <c r="N37" s="23"/>
      <c r="O37" s="23"/>
      <c r="P37" s="23"/>
      <c r="Q37" s="23"/>
    </row>
    <row r="38" spans="1:17">
      <c r="A38" s="19"/>
      <c r="B38" s="23" t="s">
        <v>199</v>
      </c>
      <c r="C38" s="23"/>
      <c r="D38" s="23"/>
      <c r="E38" s="23"/>
      <c r="F38" s="23"/>
      <c r="G38" s="23"/>
      <c r="H38" s="23"/>
      <c r="I38" s="23"/>
      <c r="J38" s="23"/>
      <c r="K38" s="23"/>
      <c r="L38" s="23"/>
      <c r="M38" s="23"/>
      <c r="N38" s="23"/>
      <c r="O38" s="23"/>
      <c r="P38" s="23"/>
      <c r="Q38" s="23"/>
    </row>
    <row r="39" spans="1:17" ht="38.25" customHeight="1">
      <c r="A39" s="19"/>
      <c r="B39" s="23" t="s">
        <v>200</v>
      </c>
      <c r="C39" s="23"/>
      <c r="D39" s="23"/>
      <c r="E39" s="23"/>
      <c r="F39" s="23"/>
      <c r="G39" s="23"/>
      <c r="H39" s="23"/>
      <c r="I39" s="23"/>
      <c r="J39" s="23"/>
      <c r="K39" s="23"/>
      <c r="L39" s="23"/>
      <c r="M39" s="23"/>
      <c r="N39" s="23"/>
      <c r="O39" s="23"/>
      <c r="P39" s="23"/>
      <c r="Q39" s="23"/>
    </row>
    <row r="40" spans="1:17">
      <c r="A40" s="19"/>
      <c r="B40" s="23" t="s">
        <v>201</v>
      </c>
      <c r="C40" s="23"/>
      <c r="D40" s="23"/>
      <c r="E40" s="23"/>
      <c r="F40" s="23"/>
      <c r="G40" s="23"/>
      <c r="H40" s="23"/>
      <c r="I40" s="23"/>
      <c r="J40" s="23"/>
      <c r="K40" s="23"/>
      <c r="L40" s="23"/>
      <c r="M40" s="23"/>
      <c r="N40" s="23"/>
      <c r="O40" s="23"/>
      <c r="P40" s="23"/>
      <c r="Q40" s="23"/>
    </row>
    <row r="41" spans="1:17" ht="25.5" customHeight="1">
      <c r="A41" s="19"/>
      <c r="B41" s="23" t="s">
        <v>202</v>
      </c>
      <c r="C41" s="23"/>
      <c r="D41" s="23"/>
      <c r="E41" s="23"/>
      <c r="F41" s="23"/>
      <c r="G41" s="23"/>
      <c r="H41" s="23"/>
      <c r="I41" s="23"/>
      <c r="J41" s="23"/>
      <c r="K41" s="23"/>
      <c r="L41" s="23"/>
      <c r="M41" s="23"/>
      <c r="N41" s="23"/>
      <c r="O41" s="23"/>
      <c r="P41" s="23"/>
      <c r="Q41" s="23"/>
    </row>
    <row r="42" spans="1:17" ht="38.25" customHeight="1">
      <c r="A42" s="19"/>
      <c r="B42" s="23" t="s">
        <v>203</v>
      </c>
      <c r="C42" s="23"/>
      <c r="D42" s="23"/>
      <c r="E42" s="23"/>
      <c r="F42" s="23"/>
      <c r="G42" s="23"/>
      <c r="H42" s="23"/>
      <c r="I42" s="23"/>
      <c r="J42" s="23"/>
      <c r="K42" s="23"/>
      <c r="L42" s="23"/>
      <c r="M42" s="23"/>
      <c r="N42" s="23"/>
      <c r="O42" s="23"/>
      <c r="P42" s="23"/>
      <c r="Q42" s="23"/>
    </row>
    <row r="43" spans="1:17" ht="38.25" customHeight="1">
      <c r="A43" s="19"/>
      <c r="B43" s="23" t="s">
        <v>204</v>
      </c>
      <c r="C43" s="23"/>
      <c r="D43" s="23"/>
      <c r="E43" s="23"/>
      <c r="F43" s="23"/>
      <c r="G43" s="23"/>
      <c r="H43" s="23"/>
      <c r="I43" s="23"/>
      <c r="J43" s="23"/>
      <c r="K43" s="23"/>
      <c r="L43" s="23"/>
      <c r="M43" s="23"/>
      <c r="N43" s="23"/>
      <c r="O43" s="23"/>
      <c r="P43" s="23"/>
      <c r="Q43" s="23"/>
    </row>
    <row r="44" spans="1:17" ht="25.5" customHeight="1">
      <c r="A44" s="19"/>
      <c r="B44" s="23" t="s">
        <v>205</v>
      </c>
      <c r="C44" s="23"/>
      <c r="D44" s="23"/>
      <c r="E44" s="23"/>
      <c r="F44" s="23"/>
      <c r="G44" s="23"/>
      <c r="H44" s="23"/>
      <c r="I44" s="23"/>
      <c r="J44" s="23"/>
      <c r="K44" s="23"/>
      <c r="L44" s="23"/>
      <c r="M44" s="23"/>
      <c r="N44" s="23"/>
      <c r="O44" s="23"/>
      <c r="P44" s="23"/>
      <c r="Q44" s="23"/>
    </row>
    <row r="45" spans="1:17">
      <c r="A45" s="19"/>
      <c r="B45" s="21" t="s">
        <v>186</v>
      </c>
      <c r="C45" s="21"/>
      <c r="D45" s="21"/>
      <c r="E45" s="21"/>
      <c r="F45" s="21"/>
      <c r="G45" s="21"/>
      <c r="H45" s="21"/>
      <c r="I45" s="21"/>
      <c r="J45" s="21"/>
      <c r="K45" s="21"/>
      <c r="L45" s="21"/>
      <c r="M45" s="21"/>
      <c r="N45" s="21"/>
      <c r="O45" s="21"/>
      <c r="P45" s="21"/>
      <c r="Q45" s="21"/>
    </row>
    <row r="46" spans="1:17" ht="51" customHeight="1">
      <c r="A46" s="19"/>
      <c r="B46" s="23" t="s">
        <v>206</v>
      </c>
      <c r="C46" s="23"/>
      <c r="D46" s="23"/>
      <c r="E46" s="23"/>
      <c r="F46" s="23"/>
      <c r="G46" s="23"/>
      <c r="H46" s="23"/>
      <c r="I46" s="23"/>
      <c r="J46" s="23"/>
      <c r="K46" s="23"/>
      <c r="L46" s="23"/>
      <c r="M46" s="23"/>
      <c r="N46" s="23"/>
      <c r="O46" s="23"/>
      <c r="P46" s="23"/>
      <c r="Q46" s="23"/>
    </row>
    <row r="47" spans="1:17">
      <c r="A47" s="19"/>
      <c r="B47" s="23" t="s">
        <v>207</v>
      </c>
      <c r="C47" s="23"/>
      <c r="D47" s="23"/>
      <c r="E47" s="23"/>
      <c r="F47" s="23"/>
      <c r="G47" s="23"/>
      <c r="H47" s="23"/>
      <c r="I47" s="23"/>
      <c r="J47" s="23"/>
      <c r="K47" s="23"/>
      <c r="L47" s="23"/>
      <c r="M47" s="23"/>
      <c r="N47" s="23"/>
      <c r="O47" s="23"/>
      <c r="P47" s="23"/>
      <c r="Q47" s="23"/>
    </row>
    <row r="48" spans="1:17">
      <c r="A48" s="19"/>
      <c r="B48" s="18"/>
      <c r="C48" s="18"/>
      <c r="D48" s="18"/>
      <c r="E48" s="18"/>
      <c r="F48" s="18"/>
      <c r="G48" s="18"/>
      <c r="H48" s="18"/>
      <c r="I48" s="18"/>
      <c r="J48" s="18"/>
      <c r="K48" s="18"/>
      <c r="L48" s="18"/>
      <c r="M48" s="18"/>
      <c r="N48" s="18"/>
      <c r="O48" s="18"/>
      <c r="P48" s="18"/>
      <c r="Q48" s="18"/>
    </row>
    <row r="49" spans="1:17" ht="38.25" customHeight="1">
      <c r="A49" s="19"/>
      <c r="B49" s="22" t="s">
        <v>208</v>
      </c>
      <c r="C49" s="22"/>
      <c r="D49" s="22"/>
      <c r="E49" s="22"/>
      <c r="F49" s="22"/>
      <c r="G49" s="22"/>
      <c r="H49" s="22"/>
      <c r="I49" s="22"/>
      <c r="J49" s="22"/>
      <c r="K49" s="22"/>
      <c r="L49" s="22"/>
      <c r="M49" s="22"/>
      <c r="N49" s="22"/>
      <c r="O49" s="22"/>
      <c r="P49" s="22"/>
      <c r="Q49" s="22"/>
    </row>
    <row r="50" spans="1:17">
      <c r="A50" s="19"/>
      <c r="B50" s="21" t="s">
        <v>187</v>
      </c>
      <c r="C50" s="21"/>
      <c r="D50" s="21"/>
      <c r="E50" s="21"/>
      <c r="F50" s="21"/>
      <c r="G50" s="21"/>
      <c r="H50" s="21"/>
      <c r="I50" s="21"/>
      <c r="J50" s="21"/>
      <c r="K50" s="21"/>
      <c r="L50" s="21"/>
      <c r="M50" s="21"/>
      <c r="N50" s="21"/>
      <c r="O50" s="21"/>
      <c r="P50" s="21"/>
      <c r="Q50" s="21"/>
    </row>
    <row r="51" spans="1:17" ht="51" customHeight="1">
      <c r="A51" s="19"/>
      <c r="B51" s="23" t="s">
        <v>209</v>
      </c>
      <c r="C51" s="23"/>
      <c r="D51" s="23"/>
      <c r="E51" s="23"/>
      <c r="F51" s="23"/>
      <c r="G51" s="23"/>
      <c r="H51" s="23"/>
      <c r="I51" s="23"/>
      <c r="J51" s="23"/>
      <c r="K51" s="23"/>
      <c r="L51" s="23"/>
      <c r="M51" s="23"/>
      <c r="N51" s="23"/>
      <c r="O51" s="23"/>
      <c r="P51" s="23"/>
      <c r="Q51" s="23"/>
    </row>
    <row r="52" spans="1:17" ht="51" customHeight="1">
      <c r="A52" s="19"/>
      <c r="B52" s="23" t="s">
        <v>210</v>
      </c>
      <c r="C52" s="23"/>
      <c r="D52" s="23"/>
      <c r="E52" s="23"/>
      <c r="F52" s="23"/>
      <c r="G52" s="23"/>
      <c r="H52" s="23"/>
      <c r="I52" s="23"/>
      <c r="J52" s="23"/>
      <c r="K52" s="23"/>
      <c r="L52" s="23"/>
      <c r="M52" s="23"/>
      <c r="N52" s="23"/>
      <c r="O52" s="23"/>
      <c r="P52" s="23"/>
      <c r="Q52" s="23"/>
    </row>
    <row r="53" spans="1:17" ht="25.5" customHeight="1">
      <c r="A53" s="19"/>
      <c r="B53" s="23" t="s">
        <v>211</v>
      </c>
      <c r="C53" s="23"/>
      <c r="D53" s="23"/>
      <c r="E53" s="23"/>
      <c r="F53" s="23"/>
      <c r="G53" s="23"/>
      <c r="H53" s="23"/>
      <c r="I53" s="23"/>
      <c r="J53" s="23"/>
      <c r="K53" s="23"/>
      <c r="L53" s="23"/>
      <c r="M53" s="23"/>
      <c r="N53" s="23"/>
      <c r="O53" s="23"/>
      <c r="P53" s="23"/>
      <c r="Q53" s="23"/>
    </row>
    <row r="54" spans="1:17" ht="25.5" customHeight="1">
      <c r="A54" s="19"/>
      <c r="B54" s="23" t="s">
        <v>212</v>
      </c>
      <c r="C54" s="23"/>
      <c r="D54" s="23"/>
      <c r="E54" s="23"/>
      <c r="F54" s="23"/>
      <c r="G54" s="23"/>
      <c r="H54" s="23"/>
      <c r="I54" s="23"/>
      <c r="J54" s="23"/>
      <c r="K54" s="23"/>
      <c r="L54" s="23"/>
      <c r="M54" s="23"/>
      <c r="N54" s="23"/>
      <c r="O54" s="23"/>
      <c r="P54" s="23"/>
      <c r="Q54" s="23"/>
    </row>
    <row r="55" spans="1:17">
      <c r="A55" s="19"/>
      <c r="B55" s="23" t="s">
        <v>213</v>
      </c>
      <c r="C55" s="23"/>
      <c r="D55" s="23"/>
      <c r="E55" s="23"/>
      <c r="F55" s="23"/>
      <c r="G55" s="23"/>
      <c r="H55" s="23"/>
      <c r="I55" s="23"/>
      <c r="J55" s="23"/>
      <c r="K55" s="23"/>
      <c r="L55" s="23"/>
      <c r="M55" s="23"/>
      <c r="N55" s="23"/>
      <c r="O55" s="23"/>
      <c r="P55" s="23"/>
      <c r="Q55" s="23"/>
    </row>
    <row r="56" spans="1:17">
      <c r="A56" s="19"/>
      <c r="B56" s="30"/>
      <c r="C56" s="30"/>
      <c r="D56" s="30"/>
      <c r="E56" s="30"/>
    </row>
    <row r="57" spans="1:17">
      <c r="A57" s="19"/>
      <c r="B57" s="15"/>
      <c r="C57" s="15"/>
      <c r="D57" s="15"/>
      <c r="E57" s="15"/>
    </row>
    <row r="58" spans="1:17" ht="15.75" thickBot="1">
      <c r="A58" s="19"/>
      <c r="B58" s="24"/>
      <c r="C58" s="53" t="s">
        <v>214</v>
      </c>
      <c r="D58" s="53"/>
      <c r="E58" s="53"/>
    </row>
    <row r="59" spans="1:17">
      <c r="A59" s="19"/>
      <c r="B59" s="40" t="s">
        <v>215</v>
      </c>
      <c r="C59" s="54" t="s">
        <v>180</v>
      </c>
      <c r="D59" s="55">
        <v>9.43</v>
      </c>
      <c r="E59" s="56"/>
    </row>
    <row r="60" spans="1:17">
      <c r="A60" s="19"/>
      <c r="B60" s="40"/>
      <c r="C60" s="45"/>
      <c r="D60" s="42"/>
      <c r="E60" s="34"/>
    </row>
    <row r="61" spans="1:17">
      <c r="A61" s="19"/>
      <c r="B61" s="41" t="s">
        <v>216</v>
      </c>
      <c r="C61" s="22" t="s">
        <v>180</v>
      </c>
      <c r="D61" s="39">
        <v>0.01</v>
      </c>
      <c r="E61" s="23"/>
    </row>
    <row r="62" spans="1:17">
      <c r="A62" s="19"/>
      <c r="B62" s="41"/>
      <c r="C62" s="22"/>
      <c r="D62" s="39"/>
      <c r="E62" s="23"/>
    </row>
    <row r="63" spans="1:17">
      <c r="A63" s="19"/>
      <c r="B63" s="40" t="s">
        <v>217</v>
      </c>
      <c r="C63" s="42" t="s">
        <v>218</v>
      </c>
      <c r="D63" s="42"/>
      <c r="E63" s="34"/>
    </row>
    <row r="64" spans="1:17">
      <c r="A64" s="19"/>
      <c r="B64" s="40"/>
      <c r="C64" s="42"/>
      <c r="D64" s="42"/>
      <c r="E64" s="34"/>
    </row>
    <row r="65" spans="1:17">
      <c r="A65" s="19"/>
      <c r="B65" s="17" t="s">
        <v>219</v>
      </c>
      <c r="C65" s="39">
        <v>42.68</v>
      </c>
      <c r="D65" s="39"/>
      <c r="E65" s="13" t="s">
        <v>220</v>
      </c>
    </row>
    <row r="66" spans="1:17">
      <c r="A66" s="19"/>
      <c r="B66" s="26" t="s">
        <v>221</v>
      </c>
      <c r="C66" s="42">
        <v>2.54</v>
      </c>
      <c r="D66" s="42"/>
      <c r="E66" s="28" t="s">
        <v>220</v>
      </c>
    </row>
    <row r="67" spans="1:17">
      <c r="A67" s="19"/>
      <c r="B67" s="41" t="s">
        <v>222</v>
      </c>
      <c r="C67" s="39" t="s">
        <v>188</v>
      </c>
      <c r="D67" s="39"/>
      <c r="E67" s="23"/>
    </row>
    <row r="68" spans="1:17">
      <c r="A68" s="19"/>
      <c r="B68" s="41"/>
      <c r="C68" s="39"/>
      <c r="D68" s="39"/>
      <c r="E68" s="23"/>
    </row>
    <row r="69" spans="1:17">
      <c r="A69" s="19"/>
      <c r="B69" s="23" t="s">
        <v>223</v>
      </c>
      <c r="C69" s="23"/>
      <c r="D69" s="23"/>
      <c r="E69" s="23"/>
      <c r="F69" s="23"/>
      <c r="G69" s="23"/>
      <c r="H69" s="23"/>
      <c r="I69" s="23"/>
      <c r="J69" s="23"/>
      <c r="K69" s="23"/>
      <c r="L69" s="23"/>
      <c r="M69" s="23"/>
      <c r="N69" s="23"/>
      <c r="O69" s="23"/>
      <c r="P69" s="23"/>
      <c r="Q69" s="23"/>
    </row>
    <row r="70" spans="1:17" ht="38.25" customHeight="1">
      <c r="A70" s="19"/>
      <c r="B70" s="23" t="s">
        <v>224</v>
      </c>
      <c r="C70" s="23"/>
      <c r="D70" s="23"/>
      <c r="E70" s="23"/>
      <c r="F70" s="23"/>
      <c r="G70" s="23"/>
      <c r="H70" s="23"/>
      <c r="I70" s="23"/>
      <c r="J70" s="23"/>
      <c r="K70" s="23"/>
      <c r="L70" s="23"/>
      <c r="M70" s="23"/>
      <c r="N70" s="23"/>
      <c r="O70" s="23"/>
      <c r="P70" s="23"/>
      <c r="Q70" s="23"/>
    </row>
    <row r="71" spans="1:17" ht="38.25" customHeight="1">
      <c r="A71" s="19"/>
      <c r="B71" s="23" t="s">
        <v>225</v>
      </c>
      <c r="C71" s="23"/>
      <c r="D71" s="23"/>
      <c r="E71" s="23"/>
      <c r="F71" s="23"/>
      <c r="G71" s="23"/>
      <c r="H71" s="23"/>
      <c r="I71" s="23"/>
      <c r="J71" s="23"/>
      <c r="K71" s="23"/>
      <c r="L71" s="23"/>
      <c r="M71" s="23"/>
      <c r="N71" s="23"/>
      <c r="O71" s="23"/>
      <c r="P71" s="23"/>
      <c r="Q71" s="23"/>
    </row>
    <row r="72" spans="1:17" ht="25.5" customHeight="1">
      <c r="A72" s="19"/>
      <c r="B72" s="23" t="s">
        <v>226</v>
      </c>
      <c r="C72" s="23"/>
      <c r="D72" s="23"/>
      <c r="E72" s="23"/>
      <c r="F72" s="23"/>
      <c r="G72" s="23"/>
      <c r="H72" s="23"/>
      <c r="I72" s="23"/>
      <c r="J72" s="23"/>
      <c r="K72" s="23"/>
      <c r="L72" s="23"/>
      <c r="M72" s="23"/>
      <c r="N72" s="23"/>
      <c r="O72" s="23"/>
      <c r="P72" s="23"/>
      <c r="Q72" s="23"/>
    </row>
    <row r="73" spans="1:17">
      <c r="A73" s="19"/>
      <c r="B73" s="23" t="s">
        <v>227</v>
      </c>
      <c r="C73" s="23"/>
      <c r="D73" s="23"/>
      <c r="E73" s="23"/>
      <c r="F73" s="23"/>
      <c r="G73" s="23"/>
      <c r="H73" s="23"/>
      <c r="I73" s="23"/>
      <c r="J73" s="23"/>
      <c r="K73" s="23"/>
      <c r="L73" s="23"/>
      <c r="M73" s="23"/>
      <c r="N73" s="23"/>
      <c r="O73" s="23"/>
      <c r="P73" s="23"/>
      <c r="Q73" s="23"/>
    </row>
    <row r="74" spans="1:17" ht="25.5" customHeight="1">
      <c r="A74" s="19"/>
      <c r="B74" s="23" t="s">
        <v>228</v>
      </c>
      <c r="C74" s="23"/>
      <c r="D74" s="23"/>
      <c r="E74" s="23"/>
      <c r="F74" s="23"/>
      <c r="G74" s="23"/>
      <c r="H74" s="23"/>
      <c r="I74" s="23"/>
      <c r="J74" s="23"/>
      <c r="K74" s="23"/>
      <c r="L74" s="23"/>
      <c r="M74" s="23"/>
      <c r="N74" s="23"/>
      <c r="O74" s="23"/>
      <c r="P74" s="23"/>
      <c r="Q74" s="23"/>
    </row>
  </sheetData>
  <mergeCells count="181">
    <mergeCell ref="B73:Q73"/>
    <mergeCell ref="B74:Q74"/>
    <mergeCell ref="B54:Q54"/>
    <mergeCell ref="B55:Q55"/>
    <mergeCell ref="B69:Q69"/>
    <mergeCell ref="B70:Q70"/>
    <mergeCell ref="B71:Q71"/>
    <mergeCell ref="B72:Q72"/>
    <mergeCell ref="B48:Q48"/>
    <mergeCell ref="B49:Q49"/>
    <mergeCell ref="B50:Q50"/>
    <mergeCell ref="B51:Q51"/>
    <mergeCell ref="B52:Q52"/>
    <mergeCell ref="B53:Q53"/>
    <mergeCell ref="B42:Q42"/>
    <mergeCell ref="B43:Q43"/>
    <mergeCell ref="B44:Q44"/>
    <mergeCell ref="B45:Q45"/>
    <mergeCell ref="B46:Q46"/>
    <mergeCell ref="B47:Q47"/>
    <mergeCell ref="B36:Q36"/>
    <mergeCell ref="B37:Q37"/>
    <mergeCell ref="B38:Q38"/>
    <mergeCell ref="B39:Q39"/>
    <mergeCell ref="B40:Q40"/>
    <mergeCell ref="B41:Q41"/>
    <mergeCell ref="A1:A2"/>
    <mergeCell ref="B1:Q1"/>
    <mergeCell ref="B2:Q2"/>
    <mergeCell ref="B3:Q3"/>
    <mergeCell ref="A4:A74"/>
    <mergeCell ref="B4:Q4"/>
    <mergeCell ref="B5:Q5"/>
    <mergeCell ref="B6:Q6"/>
    <mergeCell ref="B7:Q7"/>
    <mergeCell ref="B31:Q31"/>
    <mergeCell ref="B63:B64"/>
    <mergeCell ref="C63:D64"/>
    <mergeCell ref="E63:E64"/>
    <mergeCell ref="C65:D65"/>
    <mergeCell ref="C66:D66"/>
    <mergeCell ref="B67:B68"/>
    <mergeCell ref="C67:D68"/>
    <mergeCell ref="E67:E68"/>
    <mergeCell ref="B59:B60"/>
    <mergeCell ref="C59:C60"/>
    <mergeCell ref="D59:D60"/>
    <mergeCell ref="E59:E60"/>
    <mergeCell ref="B61:B62"/>
    <mergeCell ref="C61:C62"/>
    <mergeCell ref="D61:D62"/>
    <mergeCell ref="E61:E62"/>
    <mergeCell ref="N29:N30"/>
    <mergeCell ref="O29:O30"/>
    <mergeCell ref="P29:P30"/>
    <mergeCell ref="Q29:Q30"/>
    <mergeCell ref="B56:E56"/>
    <mergeCell ref="C58:E58"/>
    <mergeCell ref="B32:Q32"/>
    <mergeCell ref="B33:Q33"/>
    <mergeCell ref="B34:Q34"/>
    <mergeCell ref="B35:Q35"/>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B8:Q8"/>
    <mergeCell ref="C10:I10"/>
    <mergeCell ref="K10:Q10"/>
    <mergeCell ref="C11:E11"/>
    <mergeCell ref="G11:I11"/>
    <mergeCell ref="K11:M11"/>
    <mergeCell ref="O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6" t="s">
        <v>229</v>
      </c>
      <c r="B1" s="1" t="s">
        <v>1</v>
      </c>
    </row>
    <row r="2" spans="1:2">
      <c r="A2" s="6"/>
      <c r="B2" s="1" t="s">
        <v>2</v>
      </c>
    </row>
    <row r="3" spans="1:2">
      <c r="A3" s="7" t="s">
        <v>230</v>
      </c>
      <c r="B3" s="3" t="s">
        <v>6</v>
      </c>
    </row>
    <row r="4" spans="1:2">
      <c r="A4" s="19" t="s">
        <v>229</v>
      </c>
      <c r="B4" s="3" t="s">
        <v>6</v>
      </c>
    </row>
    <row r="5" spans="1:2" ht="26.25">
      <c r="A5" s="19"/>
      <c r="B5" s="11" t="s">
        <v>229</v>
      </c>
    </row>
    <row r="6" spans="1:2" ht="115.5">
      <c r="A6" s="19"/>
      <c r="B6" s="14" t="s">
        <v>231</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7"/>
  <sheetViews>
    <sheetView showGridLines="0" workbookViewId="0"/>
  </sheetViews>
  <sheetFormatPr defaultRowHeight="15"/>
  <cols>
    <col min="1" max="2" width="36.5703125" bestFit="1" customWidth="1"/>
    <col min="3" max="3" width="36.5703125" customWidth="1"/>
    <col min="4" max="4" width="8.85546875" customWidth="1"/>
    <col min="5" max="5" width="33" customWidth="1"/>
    <col min="6" max="6" width="7" customWidth="1"/>
    <col min="7" max="7" width="36.5703125" customWidth="1"/>
    <col min="8" max="8" width="8.85546875" customWidth="1"/>
    <col min="9" max="9" width="33" customWidth="1"/>
    <col min="10" max="10" width="7" customWidth="1"/>
    <col min="11" max="11" width="36.5703125" customWidth="1"/>
    <col min="12" max="12" width="8.85546875" customWidth="1"/>
    <col min="13" max="13" width="12" customWidth="1"/>
    <col min="14" max="15" width="36.5703125" customWidth="1"/>
    <col min="16" max="16" width="8.85546875" customWidth="1"/>
    <col min="17" max="17" width="35.5703125" customWidth="1"/>
    <col min="18" max="18" width="7" customWidth="1"/>
    <col min="19" max="19" width="36.5703125" customWidth="1"/>
    <col min="20" max="20" width="8.85546875" customWidth="1"/>
    <col min="21" max="21" width="33" customWidth="1"/>
    <col min="22" max="22" width="7" customWidth="1"/>
  </cols>
  <sheetData>
    <row r="1" spans="1:22" ht="15" customHeight="1">
      <c r="A1" s="6" t="s">
        <v>232</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15" customHeight="1">
      <c r="A3" s="7" t="s">
        <v>233</v>
      </c>
      <c r="B3" s="18" t="s">
        <v>6</v>
      </c>
      <c r="C3" s="18"/>
      <c r="D3" s="18"/>
      <c r="E3" s="18"/>
      <c r="F3" s="18"/>
      <c r="G3" s="18"/>
      <c r="H3" s="18"/>
      <c r="I3" s="18"/>
      <c r="J3" s="18"/>
      <c r="K3" s="18"/>
      <c r="L3" s="18"/>
      <c r="M3" s="18"/>
      <c r="N3" s="18"/>
      <c r="O3" s="18"/>
      <c r="P3" s="18"/>
      <c r="Q3" s="18"/>
      <c r="R3" s="18"/>
      <c r="S3" s="18"/>
      <c r="T3" s="18"/>
      <c r="U3" s="18"/>
      <c r="V3" s="18"/>
    </row>
    <row r="4" spans="1:22" ht="15" customHeight="1">
      <c r="A4" s="19" t="s">
        <v>232</v>
      </c>
      <c r="B4" s="18" t="s">
        <v>6</v>
      </c>
      <c r="C4" s="18"/>
      <c r="D4" s="18"/>
      <c r="E4" s="18"/>
      <c r="F4" s="18"/>
      <c r="G4" s="18"/>
      <c r="H4" s="18"/>
      <c r="I4" s="18"/>
      <c r="J4" s="18"/>
      <c r="K4" s="18"/>
      <c r="L4" s="18"/>
      <c r="M4" s="18"/>
      <c r="N4" s="18"/>
      <c r="O4" s="18"/>
      <c r="P4" s="18"/>
      <c r="Q4" s="18"/>
      <c r="R4" s="18"/>
      <c r="S4" s="18"/>
      <c r="T4" s="18"/>
      <c r="U4" s="18"/>
      <c r="V4" s="18"/>
    </row>
    <row r="5" spans="1:22">
      <c r="A5" s="19"/>
      <c r="B5" s="20" t="s">
        <v>232</v>
      </c>
      <c r="C5" s="20"/>
      <c r="D5" s="20"/>
      <c r="E5" s="20"/>
      <c r="F5" s="20"/>
      <c r="G5" s="20"/>
      <c r="H5" s="20"/>
      <c r="I5" s="20"/>
      <c r="J5" s="20"/>
      <c r="K5" s="20"/>
      <c r="L5" s="20"/>
      <c r="M5" s="20"/>
      <c r="N5" s="20"/>
      <c r="O5" s="20"/>
      <c r="P5" s="20"/>
      <c r="Q5" s="20"/>
      <c r="R5" s="20"/>
      <c r="S5" s="20"/>
      <c r="T5" s="20"/>
      <c r="U5" s="20"/>
      <c r="V5" s="20"/>
    </row>
    <row r="6" spans="1:22" ht="25.5" customHeight="1">
      <c r="A6" s="19"/>
      <c r="B6" s="22" t="s">
        <v>234</v>
      </c>
      <c r="C6" s="22"/>
      <c r="D6" s="22"/>
      <c r="E6" s="22"/>
      <c r="F6" s="22"/>
      <c r="G6" s="22"/>
      <c r="H6" s="22"/>
      <c r="I6" s="22"/>
      <c r="J6" s="22"/>
      <c r="K6" s="22"/>
      <c r="L6" s="22"/>
      <c r="M6" s="22"/>
      <c r="N6" s="22"/>
      <c r="O6" s="22"/>
      <c r="P6" s="22"/>
      <c r="Q6" s="22"/>
      <c r="R6" s="22"/>
      <c r="S6" s="22"/>
      <c r="T6" s="22"/>
      <c r="U6" s="22"/>
      <c r="V6" s="22"/>
    </row>
    <row r="7" spans="1:22">
      <c r="A7" s="19"/>
      <c r="B7" s="23" t="s">
        <v>235</v>
      </c>
      <c r="C7" s="23"/>
      <c r="D7" s="23"/>
      <c r="E7" s="23"/>
      <c r="F7" s="23"/>
      <c r="G7" s="23"/>
      <c r="H7" s="23"/>
      <c r="I7" s="23"/>
      <c r="J7" s="23"/>
      <c r="K7" s="23"/>
      <c r="L7" s="23"/>
      <c r="M7" s="23"/>
      <c r="N7" s="23"/>
      <c r="O7" s="23"/>
      <c r="P7" s="23"/>
      <c r="Q7" s="23"/>
      <c r="R7" s="23"/>
      <c r="S7" s="23"/>
      <c r="T7" s="23"/>
      <c r="U7" s="23"/>
      <c r="V7" s="23"/>
    </row>
    <row r="8" spans="1:22" ht="25.5" customHeight="1">
      <c r="A8" s="19"/>
      <c r="B8" s="23" t="s">
        <v>236</v>
      </c>
      <c r="C8" s="23"/>
      <c r="D8" s="23"/>
      <c r="E8" s="23"/>
      <c r="F8" s="23"/>
      <c r="G8" s="23"/>
      <c r="H8" s="23"/>
      <c r="I8" s="23"/>
      <c r="J8" s="23"/>
      <c r="K8" s="23"/>
      <c r="L8" s="23"/>
      <c r="M8" s="23"/>
      <c r="N8" s="23"/>
      <c r="O8" s="23"/>
      <c r="P8" s="23"/>
      <c r="Q8" s="23"/>
      <c r="R8" s="23"/>
      <c r="S8" s="23"/>
      <c r="T8" s="23"/>
      <c r="U8" s="23"/>
      <c r="V8" s="23"/>
    </row>
    <row r="9" spans="1:22">
      <c r="A9" s="19"/>
      <c r="B9" s="108"/>
      <c r="C9" s="108"/>
      <c r="D9" s="108"/>
      <c r="E9" s="108"/>
      <c r="F9" s="108"/>
      <c r="G9" s="108"/>
      <c r="H9" s="108"/>
      <c r="I9" s="108"/>
      <c r="J9" s="108"/>
      <c r="K9" s="108"/>
      <c r="L9" s="108"/>
      <c r="M9" s="108"/>
      <c r="N9" s="108"/>
      <c r="O9" s="108"/>
      <c r="P9" s="108"/>
      <c r="Q9" s="108"/>
      <c r="R9" s="108"/>
      <c r="S9" s="108"/>
      <c r="T9" s="108"/>
      <c r="U9" s="108"/>
      <c r="V9" s="108"/>
    </row>
    <row r="10" spans="1:22">
      <c r="A10" s="19"/>
      <c r="B10" s="108"/>
      <c r="C10" s="108"/>
      <c r="D10" s="108"/>
      <c r="E10" s="108"/>
      <c r="F10" s="108"/>
      <c r="G10" s="108"/>
      <c r="H10" s="108"/>
      <c r="I10" s="108"/>
      <c r="J10" s="108"/>
      <c r="K10" s="108"/>
      <c r="L10" s="108"/>
      <c r="M10" s="108"/>
      <c r="N10" s="108"/>
      <c r="O10" s="108"/>
      <c r="P10" s="108"/>
      <c r="Q10" s="108"/>
      <c r="R10" s="108"/>
      <c r="S10" s="108"/>
      <c r="T10" s="108"/>
      <c r="U10" s="108"/>
      <c r="V10" s="108"/>
    </row>
    <row r="11" spans="1:22">
      <c r="A11" s="19"/>
      <c r="B11" s="108"/>
      <c r="C11" s="108"/>
      <c r="D11" s="108"/>
      <c r="E11" s="108"/>
      <c r="F11" s="108"/>
      <c r="G11" s="108"/>
      <c r="H11" s="108"/>
      <c r="I11" s="108"/>
      <c r="J11" s="108"/>
      <c r="K11" s="108"/>
      <c r="L11" s="108"/>
      <c r="M11" s="108"/>
      <c r="N11" s="108"/>
      <c r="O11" s="108"/>
      <c r="P11" s="108"/>
      <c r="Q11" s="108"/>
      <c r="R11" s="108"/>
      <c r="S11" s="108"/>
      <c r="T11" s="108"/>
      <c r="U11" s="108"/>
      <c r="V11" s="108"/>
    </row>
    <row r="12" spans="1:22">
      <c r="A12" s="19"/>
      <c r="B12" s="108"/>
      <c r="C12" s="108"/>
      <c r="D12" s="108"/>
      <c r="E12" s="108"/>
      <c r="F12" s="108"/>
      <c r="G12" s="108"/>
      <c r="H12" s="108"/>
      <c r="I12" s="108"/>
      <c r="J12" s="108"/>
      <c r="K12" s="108"/>
      <c r="L12" s="108"/>
      <c r="M12" s="108"/>
      <c r="N12" s="108"/>
      <c r="O12" s="108"/>
      <c r="P12" s="108"/>
      <c r="Q12" s="108"/>
      <c r="R12" s="108"/>
      <c r="S12" s="108"/>
      <c r="T12" s="108"/>
      <c r="U12" s="108"/>
      <c r="V12" s="108"/>
    </row>
    <row r="13" spans="1:22">
      <c r="A13" s="19"/>
      <c r="B13" s="30"/>
      <c r="C13" s="30"/>
      <c r="D13" s="30"/>
      <c r="E13" s="30"/>
      <c r="F13" s="30"/>
      <c r="G13" s="30"/>
      <c r="H13" s="30"/>
      <c r="I13" s="30"/>
      <c r="J13" s="30"/>
      <c r="K13" s="30"/>
      <c r="L13" s="30"/>
      <c r="M13" s="30"/>
      <c r="N13" s="30"/>
      <c r="O13" s="30"/>
      <c r="P13" s="30"/>
      <c r="Q13" s="30"/>
      <c r="R13" s="30"/>
      <c r="S13" s="30"/>
      <c r="T13" s="30"/>
      <c r="U13" s="30"/>
      <c r="V13" s="30"/>
    </row>
    <row r="14" spans="1:22">
      <c r="A14" s="19"/>
      <c r="B14" s="15"/>
      <c r="C14" s="15"/>
      <c r="D14" s="15"/>
      <c r="E14" s="15"/>
      <c r="F14" s="15"/>
      <c r="G14" s="15"/>
      <c r="H14" s="15"/>
      <c r="I14" s="15"/>
      <c r="J14" s="15"/>
      <c r="K14" s="15"/>
      <c r="L14" s="15"/>
      <c r="M14" s="15"/>
      <c r="N14" s="15"/>
      <c r="O14" s="15"/>
      <c r="P14" s="15"/>
      <c r="Q14" s="15"/>
      <c r="R14" s="15"/>
      <c r="S14" s="15"/>
      <c r="T14" s="15"/>
      <c r="U14" s="15"/>
      <c r="V14" s="15"/>
    </row>
    <row r="15" spans="1:22">
      <c r="A15" s="19"/>
      <c r="B15" s="62" t="s">
        <v>171</v>
      </c>
      <c r="C15" s="62"/>
      <c r="D15" s="62"/>
      <c r="E15" s="62"/>
      <c r="F15" s="62"/>
      <c r="G15" s="62"/>
      <c r="H15" s="62"/>
      <c r="I15" s="62"/>
      <c r="J15" s="62"/>
      <c r="K15" s="62"/>
      <c r="L15" s="62"/>
      <c r="M15" s="62"/>
      <c r="N15" s="62"/>
      <c r="O15" s="62"/>
      <c r="P15" s="62"/>
      <c r="Q15" s="62"/>
      <c r="R15" s="62"/>
      <c r="S15" s="62"/>
      <c r="T15" s="62"/>
      <c r="U15" s="62"/>
      <c r="V15" s="62"/>
    </row>
    <row r="16" spans="1:22">
      <c r="A16" s="19"/>
      <c r="B16" s="62" t="s">
        <v>237</v>
      </c>
      <c r="C16" s="62"/>
      <c r="D16" s="62"/>
      <c r="E16" s="62"/>
      <c r="F16" s="62"/>
      <c r="G16" s="62"/>
      <c r="H16" s="62"/>
      <c r="I16" s="62"/>
      <c r="J16" s="62"/>
      <c r="K16" s="62"/>
      <c r="L16" s="62"/>
      <c r="M16" s="62"/>
      <c r="N16" s="62"/>
      <c r="O16" s="62"/>
      <c r="P16" s="62"/>
      <c r="Q16" s="62"/>
      <c r="R16" s="62"/>
      <c r="S16" s="62"/>
      <c r="T16" s="62"/>
      <c r="U16" s="62"/>
      <c r="V16" s="62"/>
    </row>
    <row r="17" spans="1:22" ht="15.75" thickBot="1">
      <c r="A17" s="19"/>
      <c r="B17" s="14"/>
      <c r="C17" s="14"/>
      <c r="D17" s="63" t="s">
        <v>238</v>
      </c>
      <c r="E17" s="63"/>
      <c r="F17" s="63"/>
      <c r="G17" s="63"/>
      <c r="H17" s="63"/>
      <c r="I17" s="63"/>
      <c r="J17" s="63"/>
      <c r="K17" s="63"/>
      <c r="L17" s="63"/>
      <c r="M17" s="63"/>
      <c r="N17" s="63"/>
      <c r="O17" s="63"/>
      <c r="P17" s="63"/>
      <c r="Q17" s="63"/>
      <c r="R17" s="63"/>
      <c r="S17" s="63"/>
      <c r="T17" s="63"/>
      <c r="U17" s="63"/>
      <c r="V17" s="63"/>
    </row>
    <row r="18" spans="1:22">
      <c r="A18" s="19"/>
      <c r="B18" s="14"/>
      <c r="C18" s="14"/>
      <c r="D18" s="64" t="s">
        <v>239</v>
      </c>
      <c r="E18" s="64"/>
      <c r="F18" s="64"/>
      <c r="G18" s="14"/>
      <c r="H18" s="64" t="s">
        <v>240</v>
      </c>
      <c r="I18" s="64"/>
      <c r="J18" s="64"/>
      <c r="K18" s="14"/>
      <c r="L18" s="64" t="s">
        <v>241</v>
      </c>
      <c r="M18" s="64"/>
      <c r="N18" s="64"/>
      <c r="O18" s="14"/>
      <c r="P18" s="64" t="s">
        <v>242</v>
      </c>
      <c r="Q18" s="64"/>
      <c r="R18" s="64"/>
      <c r="S18" s="14"/>
      <c r="T18" s="64" t="s">
        <v>243</v>
      </c>
      <c r="U18" s="64"/>
      <c r="V18" s="64"/>
    </row>
    <row r="19" spans="1:22" ht="15.75" thickBot="1">
      <c r="A19" s="19"/>
      <c r="B19" s="58" t="s">
        <v>173</v>
      </c>
      <c r="C19" s="14"/>
      <c r="D19" s="63"/>
      <c r="E19" s="63"/>
      <c r="F19" s="63"/>
      <c r="G19" s="14"/>
      <c r="H19" s="63"/>
      <c r="I19" s="63"/>
      <c r="J19" s="63"/>
      <c r="K19" s="14"/>
      <c r="L19" s="63"/>
      <c r="M19" s="63"/>
      <c r="N19" s="63"/>
      <c r="O19" s="14"/>
      <c r="P19" s="63"/>
      <c r="Q19" s="63"/>
      <c r="R19" s="63"/>
      <c r="S19" s="14"/>
      <c r="T19" s="63"/>
      <c r="U19" s="63"/>
      <c r="V19" s="63"/>
    </row>
    <row r="20" spans="1:22">
      <c r="A20" s="19"/>
      <c r="B20" s="27"/>
      <c r="C20" s="27"/>
      <c r="D20" s="56"/>
      <c r="E20" s="56"/>
      <c r="F20" s="56"/>
      <c r="G20" s="27"/>
      <c r="H20" s="56"/>
      <c r="I20" s="56"/>
      <c r="J20" s="56"/>
      <c r="K20" s="27"/>
      <c r="L20" s="56"/>
      <c r="M20" s="56"/>
      <c r="N20" s="56"/>
      <c r="O20" s="27"/>
      <c r="P20" s="56"/>
      <c r="Q20" s="56"/>
      <c r="R20" s="56"/>
      <c r="S20" s="27"/>
      <c r="T20" s="56"/>
      <c r="U20" s="56"/>
      <c r="V20" s="56"/>
    </row>
    <row r="21" spans="1:22">
      <c r="A21" s="19"/>
      <c r="B21" s="59" t="s">
        <v>244</v>
      </c>
      <c r="C21" s="14"/>
      <c r="D21" s="23"/>
      <c r="E21" s="23"/>
      <c r="F21" s="23"/>
      <c r="G21" s="14"/>
      <c r="H21" s="23"/>
      <c r="I21" s="23"/>
      <c r="J21" s="23"/>
      <c r="K21" s="14"/>
      <c r="L21" s="23"/>
      <c r="M21" s="23"/>
      <c r="N21" s="23"/>
      <c r="O21" s="14"/>
      <c r="P21" s="23"/>
      <c r="Q21" s="23"/>
      <c r="R21" s="23"/>
      <c r="S21" s="14"/>
      <c r="T21" s="23"/>
      <c r="U21" s="23"/>
      <c r="V21" s="23"/>
    </row>
    <row r="22" spans="1:22">
      <c r="A22" s="19"/>
      <c r="B22" s="60" t="s">
        <v>245</v>
      </c>
      <c r="C22" s="27"/>
      <c r="D22" s="34"/>
      <c r="E22" s="34"/>
      <c r="F22" s="34"/>
      <c r="G22" s="27"/>
      <c r="H22" s="34"/>
      <c r="I22" s="34"/>
      <c r="J22" s="34"/>
      <c r="K22" s="27"/>
      <c r="L22" s="34"/>
      <c r="M22" s="34"/>
      <c r="N22" s="34"/>
      <c r="O22" s="27"/>
      <c r="P22" s="34"/>
      <c r="Q22" s="34"/>
      <c r="R22" s="34"/>
      <c r="S22" s="27"/>
      <c r="T22" s="34"/>
      <c r="U22" s="34"/>
      <c r="V22" s="34"/>
    </row>
    <row r="23" spans="1:22">
      <c r="A23" s="19"/>
      <c r="B23" s="65" t="s">
        <v>29</v>
      </c>
      <c r="C23" s="23"/>
      <c r="D23" s="66" t="s">
        <v>180</v>
      </c>
      <c r="E23" s="67">
        <v>680</v>
      </c>
      <c r="F23" s="23"/>
      <c r="G23" s="23"/>
      <c r="H23" s="66" t="s">
        <v>180</v>
      </c>
      <c r="I23" s="67" t="s">
        <v>188</v>
      </c>
      <c r="J23" s="23"/>
      <c r="K23" s="23"/>
      <c r="L23" s="66" t="s">
        <v>180</v>
      </c>
      <c r="M23" s="67" t="s">
        <v>188</v>
      </c>
      <c r="N23" s="23"/>
      <c r="O23" s="23"/>
      <c r="P23" s="66" t="s">
        <v>180</v>
      </c>
      <c r="Q23" s="67" t="s">
        <v>188</v>
      </c>
      <c r="R23" s="23"/>
      <c r="S23" s="23"/>
      <c r="T23" s="66" t="s">
        <v>180</v>
      </c>
      <c r="U23" s="67">
        <v>680</v>
      </c>
      <c r="V23" s="23"/>
    </row>
    <row r="24" spans="1:22">
      <c r="A24" s="19"/>
      <c r="B24" s="65"/>
      <c r="C24" s="23"/>
      <c r="D24" s="66"/>
      <c r="E24" s="67"/>
      <c r="F24" s="23"/>
      <c r="G24" s="23"/>
      <c r="H24" s="66"/>
      <c r="I24" s="67"/>
      <c r="J24" s="23"/>
      <c r="K24" s="23"/>
      <c r="L24" s="66"/>
      <c r="M24" s="67"/>
      <c r="N24" s="23"/>
      <c r="O24" s="23"/>
      <c r="P24" s="66"/>
      <c r="Q24" s="67"/>
      <c r="R24" s="23"/>
      <c r="S24" s="23"/>
      <c r="T24" s="66"/>
      <c r="U24" s="67"/>
      <c r="V24" s="23"/>
    </row>
    <row r="25" spans="1:22">
      <c r="A25" s="19"/>
      <c r="B25" s="68" t="s">
        <v>246</v>
      </c>
      <c r="C25" s="34"/>
      <c r="D25" s="69">
        <v>24777</v>
      </c>
      <c r="E25" s="69"/>
      <c r="F25" s="34"/>
      <c r="G25" s="34"/>
      <c r="H25" s="69">
        <v>1546</v>
      </c>
      <c r="I25" s="69"/>
      <c r="J25" s="34"/>
      <c r="K25" s="34"/>
      <c r="L25" s="70" t="s">
        <v>188</v>
      </c>
      <c r="M25" s="70"/>
      <c r="N25" s="34"/>
      <c r="O25" s="34"/>
      <c r="P25" s="70" t="s">
        <v>188</v>
      </c>
      <c r="Q25" s="70"/>
      <c r="R25" s="34"/>
      <c r="S25" s="34"/>
      <c r="T25" s="69">
        <v>26323</v>
      </c>
      <c r="U25" s="69"/>
      <c r="V25" s="34"/>
    </row>
    <row r="26" spans="1:22">
      <c r="A26" s="19"/>
      <c r="B26" s="68"/>
      <c r="C26" s="34"/>
      <c r="D26" s="69"/>
      <c r="E26" s="69"/>
      <c r="F26" s="34"/>
      <c r="G26" s="34"/>
      <c r="H26" s="69"/>
      <c r="I26" s="69"/>
      <c r="J26" s="34"/>
      <c r="K26" s="34"/>
      <c r="L26" s="70"/>
      <c r="M26" s="70"/>
      <c r="N26" s="34"/>
      <c r="O26" s="34"/>
      <c r="P26" s="70"/>
      <c r="Q26" s="70"/>
      <c r="R26" s="34"/>
      <c r="S26" s="34"/>
      <c r="T26" s="69"/>
      <c r="U26" s="69"/>
      <c r="V26" s="34"/>
    </row>
    <row r="27" spans="1:22">
      <c r="A27" s="19"/>
      <c r="B27" s="65" t="s">
        <v>32</v>
      </c>
      <c r="C27" s="23"/>
      <c r="D27" s="71">
        <v>3264</v>
      </c>
      <c r="E27" s="71"/>
      <c r="F27" s="23"/>
      <c r="G27" s="23"/>
      <c r="H27" s="71">
        <v>1316</v>
      </c>
      <c r="I27" s="71"/>
      <c r="J27" s="23"/>
      <c r="K27" s="23"/>
      <c r="L27" s="67" t="s">
        <v>188</v>
      </c>
      <c r="M27" s="67"/>
      <c r="N27" s="23"/>
      <c r="O27" s="23"/>
      <c r="P27" s="67" t="s">
        <v>188</v>
      </c>
      <c r="Q27" s="67"/>
      <c r="R27" s="23"/>
      <c r="S27" s="23"/>
      <c r="T27" s="71">
        <v>4580</v>
      </c>
      <c r="U27" s="71"/>
      <c r="V27" s="23"/>
    </row>
    <row r="28" spans="1:22" ht="15.75" thickBot="1">
      <c r="A28" s="19"/>
      <c r="B28" s="65"/>
      <c r="C28" s="23"/>
      <c r="D28" s="72"/>
      <c r="E28" s="72"/>
      <c r="F28" s="73"/>
      <c r="G28" s="23"/>
      <c r="H28" s="72"/>
      <c r="I28" s="72"/>
      <c r="J28" s="73"/>
      <c r="K28" s="23"/>
      <c r="L28" s="74"/>
      <c r="M28" s="74"/>
      <c r="N28" s="73"/>
      <c r="O28" s="23"/>
      <c r="P28" s="74"/>
      <c r="Q28" s="74"/>
      <c r="R28" s="73"/>
      <c r="S28" s="23"/>
      <c r="T28" s="72"/>
      <c r="U28" s="72"/>
      <c r="V28" s="73"/>
    </row>
    <row r="29" spans="1:22">
      <c r="A29" s="19"/>
      <c r="B29" s="75" t="s">
        <v>33</v>
      </c>
      <c r="C29" s="34"/>
      <c r="D29" s="76">
        <v>28721</v>
      </c>
      <c r="E29" s="76"/>
      <c r="F29" s="56"/>
      <c r="G29" s="34"/>
      <c r="H29" s="76">
        <v>2862</v>
      </c>
      <c r="I29" s="76"/>
      <c r="J29" s="56"/>
      <c r="K29" s="34"/>
      <c r="L29" s="79" t="s">
        <v>188</v>
      </c>
      <c r="M29" s="79"/>
      <c r="N29" s="56"/>
      <c r="O29" s="34"/>
      <c r="P29" s="79" t="s">
        <v>188</v>
      </c>
      <c r="Q29" s="79"/>
      <c r="R29" s="56"/>
      <c r="S29" s="34"/>
      <c r="T29" s="76">
        <v>31583</v>
      </c>
      <c r="U29" s="76"/>
      <c r="V29" s="56"/>
    </row>
    <row r="30" spans="1:22">
      <c r="A30" s="19"/>
      <c r="B30" s="75"/>
      <c r="C30" s="34"/>
      <c r="D30" s="77"/>
      <c r="E30" s="77"/>
      <c r="F30" s="78"/>
      <c r="G30" s="34"/>
      <c r="H30" s="77"/>
      <c r="I30" s="77"/>
      <c r="J30" s="78"/>
      <c r="K30" s="34"/>
      <c r="L30" s="80"/>
      <c r="M30" s="80"/>
      <c r="N30" s="78"/>
      <c r="O30" s="34"/>
      <c r="P30" s="80"/>
      <c r="Q30" s="80"/>
      <c r="R30" s="78"/>
      <c r="S30" s="34"/>
      <c r="T30" s="77"/>
      <c r="U30" s="77"/>
      <c r="V30" s="78"/>
    </row>
    <row r="31" spans="1:22">
      <c r="A31" s="19"/>
      <c r="B31" s="66" t="s">
        <v>34</v>
      </c>
      <c r="C31" s="23"/>
      <c r="D31" s="67">
        <v>803</v>
      </c>
      <c r="E31" s="67"/>
      <c r="F31" s="23"/>
      <c r="G31" s="23"/>
      <c r="H31" s="67" t="s">
        <v>188</v>
      </c>
      <c r="I31" s="67"/>
      <c r="J31" s="23"/>
      <c r="K31" s="23"/>
      <c r="L31" s="67" t="s">
        <v>188</v>
      </c>
      <c r="M31" s="67"/>
      <c r="N31" s="23"/>
      <c r="O31" s="23"/>
      <c r="P31" s="67" t="s">
        <v>188</v>
      </c>
      <c r="Q31" s="67"/>
      <c r="R31" s="23"/>
      <c r="S31" s="23"/>
      <c r="T31" s="67">
        <v>803</v>
      </c>
      <c r="U31" s="67"/>
      <c r="V31" s="23"/>
    </row>
    <row r="32" spans="1:22">
      <c r="A32" s="19"/>
      <c r="B32" s="66"/>
      <c r="C32" s="23"/>
      <c r="D32" s="67"/>
      <c r="E32" s="67"/>
      <c r="F32" s="23"/>
      <c r="G32" s="23"/>
      <c r="H32" s="67"/>
      <c r="I32" s="67"/>
      <c r="J32" s="23"/>
      <c r="K32" s="23"/>
      <c r="L32" s="67"/>
      <c r="M32" s="67"/>
      <c r="N32" s="23"/>
      <c r="O32" s="23"/>
      <c r="P32" s="67"/>
      <c r="Q32" s="67"/>
      <c r="R32" s="23"/>
      <c r="S32" s="23"/>
      <c r="T32" s="67"/>
      <c r="U32" s="67"/>
      <c r="V32" s="23"/>
    </row>
    <row r="33" spans="1:22">
      <c r="A33" s="19"/>
      <c r="B33" s="81" t="s">
        <v>35</v>
      </c>
      <c r="C33" s="34"/>
      <c r="D33" s="69">
        <v>5640</v>
      </c>
      <c r="E33" s="69"/>
      <c r="F33" s="34"/>
      <c r="G33" s="34"/>
      <c r="H33" s="69">
        <v>1242</v>
      </c>
      <c r="I33" s="69"/>
      <c r="J33" s="34"/>
      <c r="K33" s="34"/>
      <c r="L33" s="70" t="s">
        <v>188</v>
      </c>
      <c r="M33" s="70"/>
      <c r="N33" s="34"/>
      <c r="O33" s="34"/>
      <c r="P33" s="70" t="s">
        <v>188</v>
      </c>
      <c r="Q33" s="70"/>
      <c r="R33" s="34"/>
      <c r="S33" s="34"/>
      <c r="T33" s="69">
        <v>6882</v>
      </c>
      <c r="U33" s="69"/>
      <c r="V33" s="34"/>
    </row>
    <row r="34" spans="1:22">
      <c r="A34" s="19"/>
      <c r="B34" s="81"/>
      <c r="C34" s="34"/>
      <c r="D34" s="69"/>
      <c r="E34" s="69"/>
      <c r="F34" s="34"/>
      <c r="G34" s="34"/>
      <c r="H34" s="69"/>
      <c r="I34" s="69"/>
      <c r="J34" s="34"/>
      <c r="K34" s="34"/>
      <c r="L34" s="70"/>
      <c r="M34" s="70"/>
      <c r="N34" s="34"/>
      <c r="O34" s="34"/>
      <c r="P34" s="70"/>
      <c r="Q34" s="70"/>
      <c r="R34" s="34"/>
      <c r="S34" s="34"/>
      <c r="T34" s="69"/>
      <c r="U34" s="69"/>
      <c r="V34" s="34"/>
    </row>
    <row r="35" spans="1:22">
      <c r="A35" s="19"/>
      <c r="B35" s="66" t="s">
        <v>247</v>
      </c>
      <c r="C35" s="23"/>
      <c r="D35" s="67" t="s">
        <v>188</v>
      </c>
      <c r="E35" s="67"/>
      <c r="F35" s="23"/>
      <c r="G35" s="23"/>
      <c r="H35" s="71">
        <v>46791</v>
      </c>
      <c r="I35" s="71"/>
      <c r="J35" s="23"/>
      <c r="K35" s="23"/>
      <c r="L35" s="67" t="s">
        <v>188</v>
      </c>
      <c r="M35" s="67"/>
      <c r="N35" s="23"/>
      <c r="O35" s="23"/>
      <c r="P35" s="67" t="s">
        <v>248</v>
      </c>
      <c r="Q35" s="67"/>
      <c r="R35" s="66" t="s">
        <v>184</v>
      </c>
      <c r="S35" s="23"/>
      <c r="T35" s="67" t="s">
        <v>188</v>
      </c>
      <c r="U35" s="67"/>
      <c r="V35" s="23"/>
    </row>
    <row r="36" spans="1:22">
      <c r="A36" s="19"/>
      <c r="B36" s="66"/>
      <c r="C36" s="23"/>
      <c r="D36" s="67"/>
      <c r="E36" s="67"/>
      <c r="F36" s="23"/>
      <c r="G36" s="23"/>
      <c r="H36" s="71"/>
      <c r="I36" s="71"/>
      <c r="J36" s="23"/>
      <c r="K36" s="23"/>
      <c r="L36" s="67"/>
      <c r="M36" s="67"/>
      <c r="N36" s="23"/>
      <c r="O36" s="23"/>
      <c r="P36" s="67"/>
      <c r="Q36" s="67"/>
      <c r="R36" s="66"/>
      <c r="S36" s="23"/>
      <c r="T36" s="67"/>
      <c r="U36" s="67"/>
      <c r="V36" s="23"/>
    </row>
    <row r="37" spans="1:22">
      <c r="A37" s="19"/>
      <c r="B37" s="81" t="s">
        <v>249</v>
      </c>
      <c r="C37" s="34"/>
      <c r="D37" s="69">
        <v>152108</v>
      </c>
      <c r="E37" s="69"/>
      <c r="F37" s="34"/>
      <c r="G37" s="34"/>
      <c r="H37" s="69">
        <v>16468</v>
      </c>
      <c r="I37" s="69"/>
      <c r="J37" s="34"/>
      <c r="K37" s="34"/>
      <c r="L37" s="70" t="s">
        <v>188</v>
      </c>
      <c r="M37" s="70"/>
      <c r="N37" s="34"/>
      <c r="O37" s="34"/>
      <c r="P37" s="70" t="s">
        <v>188</v>
      </c>
      <c r="Q37" s="70"/>
      <c r="R37" s="34"/>
      <c r="S37" s="34"/>
      <c r="T37" s="69">
        <v>168576</v>
      </c>
      <c r="U37" s="69"/>
      <c r="V37" s="34"/>
    </row>
    <row r="38" spans="1:22">
      <c r="A38" s="19"/>
      <c r="B38" s="81"/>
      <c r="C38" s="34"/>
      <c r="D38" s="69"/>
      <c r="E38" s="69"/>
      <c r="F38" s="34"/>
      <c r="G38" s="34"/>
      <c r="H38" s="69"/>
      <c r="I38" s="69"/>
      <c r="J38" s="34"/>
      <c r="K38" s="34"/>
      <c r="L38" s="70"/>
      <c r="M38" s="70"/>
      <c r="N38" s="34"/>
      <c r="O38" s="34"/>
      <c r="P38" s="70"/>
      <c r="Q38" s="70"/>
      <c r="R38" s="34"/>
      <c r="S38" s="34"/>
      <c r="T38" s="69"/>
      <c r="U38" s="69"/>
      <c r="V38" s="34"/>
    </row>
    <row r="39" spans="1:22">
      <c r="A39" s="19"/>
      <c r="B39" s="66" t="s">
        <v>37</v>
      </c>
      <c r="C39" s="23"/>
      <c r="D39" s="71">
        <v>632688</v>
      </c>
      <c r="E39" s="71"/>
      <c r="F39" s="23"/>
      <c r="G39" s="23"/>
      <c r="H39" s="71">
        <v>47063</v>
      </c>
      <c r="I39" s="71"/>
      <c r="J39" s="23"/>
      <c r="K39" s="23"/>
      <c r="L39" s="67" t="s">
        <v>188</v>
      </c>
      <c r="M39" s="67"/>
      <c r="N39" s="23"/>
      <c r="O39" s="23"/>
      <c r="P39" s="67" t="s">
        <v>188</v>
      </c>
      <c r="Q39" s="67"/>
      <c r="R39" s="23"/>
      <c r="S39" s="23"/>
      <c r="T39" s="71">
        <v>679751</v>
      </c>
      <c r="U39" s="71"/>
      <c r="V39" s="23"/>
    </row>
    <row r="40" spans="1:22">
      <c r="A40" s="19"/>
      <c r="B40" s="66"/>
      <c r="C40" s="23"/>
      <c r="D40" s="71"/>
      <c r="E40" s="71"/>
      <c r="F40" s="23"/>
      <c r="G40" s="23"/>
      <c r="H40" s="71"/>
      <c r="I40" s="71"/>
      <c r="J40" s="23"/>
      <c r="K40" s="23"/>
      <c r="L40" s="67"/>
      <c r="M40" s="67"/>
      <c r="N40" s="23"/>
      <c r="O40" s="23"/>
      <c r="P40" s="67"/>
      <c r="Q40" s="67"/>
      <c r="R40" s="23"/>
      <c r="S40" s="23"/>
      <c r="T40" s="71"/>
      <c r="U40" s="71"/>
      <c r="V40" s="23"/>
    </row>
    <row r="41" spans="1:22">
      <c r="A41" s="19"/>
      <c r="B41" s="81" t="s">
        <v>250</v>
      </c>
      <c r="C41" s="34"/>
      <c r="D41" s="69">
        <v>107804</v>
      </c>
      <c r="E41" s="69"/>
      <c r="F41" s="34"/>
      <c r="G41" s="34"/>
      <c r="H41" s="70" t="s">
        <v>188</v>
      </c>
      <c r="I41" s="70"/>
      <c r="J41" s="34"/>
      <c r="K41" s="34"/>
      <c r="L41" s="70" t="s">
        <v>188</v>
      </c>
      <c r="M41" s="70"/>
      <c r="N41" s="34"/>
      <c r="O41" s="34"/>
      <c r="P41" s="70" t="s">
        <v>251</v>
      </c>
      <c r="Q41" s="70"/>
      <c r="R41" s="81" t="s">
        <v>184</v>
      </c>
      <c r="S41" s="34"/>
      <c r="T41" s="70" t="s">
        <v>188</v>
      </c>
      <c r="U41" s="70"/>
      <c r="V41" s="34"/>
    </row>
    <row r="42" spans="1:22">
      <c r="A42" s="19"/>
      <c r="B42" s="81"/>
      <c r="C42" s="34"/>
      <c r="D42" s="69"/>
      <c r="E42" s="69"/>
      <c r="F42" s="34"/>
      <c r="G42" s="34"/>
      <c r="H42" s="70"/>
      <c r="I42" s="70"/>
      <c r="J42" s="34"/>
      <c r="K42" s="34"/>
      <c r="L42" s="70"/>
      <c r="M42" s="70"/>
      <c r="N42" s="34"/>
      <c r="O42" s="34"/>
      <c r="P42" s="70"/>
      <c r="Q42" s="70"/>
      <c r="R42" s="81"/>
      <c r="S42" s="34"/>
      <c r="T42" s="70"/>
      <c r="U42" s="70"/>
      <c r="V42" s="34"/>
    </row>
    <row r="43" spans="1:22">
      <c r="A43" s="19"/>
      <c r="B43" s="66" t="s">
        <v>252</v>
      </c>
      <c r="C43" s="23"/>
      <c r="D43" s="71">
        <v>26469</v>
      </c>
      <c r="E43" s="71"/>
      <c r="F43" s="23"/>
      <c r="G43" s="23"/>
      <c r="H43" s="67" t="s">
        <v>188</v>
      </c>
      <c r="I43" s="67"/>
      <c r="J43" s="23"/>
      <c r="K43" s="23"/>
      <c r="L43" s="67" t="s">
        <v>188</v>
      </c>
      <c r="M43" s="67"/>
      <c r="N43" s="23"/>
      <c r="O43" s="23"/>
      <c r="P43" s="67" t="s">
        <v>188</v>
      </c>
      <c r="Q43" s="67"/>
      <c r="R43" s="23"/>
      <c r="S43" s="23"/>
      <c r="T43" s="71">
        <v>26469</v>
      </c>
      <c r="U43" s="71"/>
      <c r="V43" s="23"/>
    </row>
    <row r="44" spans="1:22">
      <c r="A44" s="19"/>
      <c r="B44" s="66"/>
      <c r="C44" s="23"/>
      <c r="D44" s="71"/>
      <c r="E44" s="71"/>
      <c r="F44" s="23"/>
      <c r="G44" s="23"/>
      <c r="H44" s="67"/>
      <c r="I44" s="67"/>
      <c r="J44" s="23"/>
      <c r="K44" s="23"/>
      <c r="L44" s="67"/>
      <c r="M44" s="67"/>
      <c r="N44" s="23"/>
      <c r="O44" s="23"/>
      <c r="P44" s="67"/>
      <c r="Q44" s="67"/>
      <c r="R44" s="23"/>
      <c r="S44" s="23"/>
      <c r="T44" s="71"/>
      <c r="U44" s="71"/>
      <c r="V44" s="23"/>
    </row>
    <row r="45" spans="1:22">
      <c r="A45" s="19"/>
      <c r="B45" s="81" t="s">
        <v>39</v>
      </c>
      <c r="C45" s="34"/>
      <c r="D45" s="69">
        <v>21605</v>
      </c>
      <c r="E45" s="69"/>
      <c r="F45" s="34"/>
      <c r="G45" s="34"/>
      <c r="H45" s="70">
        <v>22</v>
      </c>
      <c r="I45" s="70"/>
      <c r="J45" s="34"/>
      <c r="K45" s="34"/>
      <c r="L45" s="70" t="s">
        <v>188</v>
      </c>
      <c r="M45" s="70"/>
      <c r="N45" s="34"/>
      <c r="O45" s="34"/>
      <c r="P45" s="70" t="s">
        <v>188</v>
      </c>
      <c r="Q45" s="70"/>
      <c r="R45" s="34"/>
      <c r="S45" s="34"/>
      <c r="T45" s="69">
        <v>21627</v>
      </c>
      <c r="U45" s="69"/>
      <c r="V45" s="34"/>
    </row>
    <row r="46" spans="1:22" ht="15.75" thickBot="1">
      <c r="A46" s="19"/>
      <c r="B46" s="81"/>
      <c r="C46" s="34"/>
      <c r="D46" s="82"/>
      <c r="E46" s="82"/>
      <c r="F46" s="44"/>
      <c r="G46" s="34"/>
      <c r="H46" s="83"/>
      <c r="I46" s="83"/>
      <c r="J46" s="44"/>
      <c r="K46" s="34"/>
      <c r="L46" s="83"/>
      <c r="M46" s="83"/>
      <c r="N46" s="44"/>
      <c r="O46" s="34"/>
      <c r="P46" s="83"/>
      <c r="Q46" s="83"/>
      <c r="R46" s="44"/>
      <c r="S46" s="34"/>
      <c r="T46" s="82"/>
      <c r="U46" s="82"/>
      <c r="V46" s="44"/>
    </row>
    <row r="47" spans="1:22">
      <c r="A47" s="19"/>
      <c r="B47" s="84" t="s">
        <v>40</v>
      </c>
      <c r="C47" s="23"/>
      <c r="D47" s="85" t="s">
        <v>180</v>
      </c>
      <c r="E47" s="87">
        <v>975838</v>
      </c>
      <c r="F47" s="48"/>
      <c r="G47" s="23"/>
      <c r="H47" s="85" t="s">
        <v>180</v>
      </c>
      <c r="I47" s="87">
        <v>114448</v>
      </c>
      <c r="J47" s="48"/>
      <c r="K47" s="23"/>
      <c r="L47" s="85" t="s">
        <v>180</v>
      </c>
      <c r="M47" s="89" t="s">
        <v>188</v>
      </c>
      <c r="N47" s="48"/>
      <c r="O47" s="23"/>
      <c r="P47" s="85" t="s">
        <v>180</v>
      </c>
      <c r="Q47" s="89" t="s">
        <v>253</v>
      </c>
      <c r="R47" s="85" t="s">
        <v>184</v>
      </c>
      <c r="S47" s="23"/>
      <c r="T47" s="85" t="s">
        <v>180</v>
      </c>
      <c r="U47" s="87">
        <v>935691</v>
      </c>
      <c r="V47" s="48"/>
    </row>
    <row r="48" spans="1:22" ht="15.75" thickBot="1">
      <c r="A48" s="19"/>
      <c r="B48" s="84"/>
      <c r="C48" s="23"/>
      <c r="D48" s="86"/>
      <c r="E48" s="88"/>
      <c r="F48" s="52"/>
      <c r="G48" s="23"/>
      <c r="H48" s="86"/>
      <c r="I48" s="88"/>
      <c r="J48" s="52"/>
      <c r="K48" s="23"/>
      <c r="L48" s="86"/>
      <c r="M48" s="90"/>
      <c r="N48" s="52"/>
      <c r="O48" s="23"/>
      <c r="P48" s="86"/>
      <c r="Q48" s="90"/>
      <c r="R48" s="86"/>
      <c r="S48" s="23"/>
      <c r="T48" s="86"/>
      <c r="U48" s="88"/>
      <c r="V48" s="52"/>
    </row>
    <row r="49" spans="1:22" ht="15.75" thickTop="1">
      <c r="A49" s="19"/>
      <c r="B49" s="61" t="s">
        <v>254</v>
      </c>
      <c r="C49" s="27"/>
      <c r="D49" s="91"/>
      <c r="E49" s="91"/>
      <c r="F49" s="91"/>
      <c r="G49" s="27"/>
      <c r="H49" s="91"/>
      <c r="I49" s="91"/>
      <c r="J49" s="91"/>
      <c r="K49" s="27"/>
      <c r="L49" s="91"/>
      <c r="M49" s="91"/>
      <c r="N49" s="91"/>
      <c r="O49" s="27"/>
      <c r="P49" s="91"/>
      <c r="Q49" s="91"/>
      <c r="R49" s="91"/>
      <c r="S49" s="27"/>
      <c r="T49" s="91"/>
      <c r="U49" s="91"/>
      <c r="V49" s="91"/>
    </row>
    <row r="50" spans="1:22">
      <c r="A50" s="19"/>
      <c r="B50" s="58" t="s">
        <v>255</v>
      </c>
      <c r="C50" s="14"/>
      <c r="D50" s="23"/>
      <c r="E50" s="23"/>
      <c r="F50" s="23"/>
      <c r="G50" s="14"/>
      <c r="H50" s="23"/>
      <c r="I50" s="23"/>
      <c r="J50" s="23"/>
      <c r="K50" s="14"/>
      <c r="L50" s="23"/>
      <c r="M50" s="23"/>
      <c r="N50" s="23"/>
      <c r="O50" s="14"/>
      <c r="P50" s="23"/>
      <c r="Q50" s="23"/>
      <c r="R50" s="23"/>
      <c r="S50" s="14"/>
      <c r="T50" s="23"/>
      <c r="U50" s="23"/>
      <c r="V50" s="23"/>
    </row>
    <row r="51" spans="1:22">
      <c r="A51" s="19"/>
      <c r="B51" s="68" t="s">
        <v>42</v>
      </c>
      <c r="C51" s="34"/>
      <c r="D51" s="81" t="s">
        <v>180</v>
      </c>
      <c r="E51" s="69">
        <v>3747</v>
      </c>
      <c r="F51" s="34"/>
      <c r="G51" s="34"/>
      <c r="H51" s="81" t="s">
        <v>180</v>
      </c>
      <c r="I51" s="69">
        <v>1159</v>
      </c>
      <c r="J51" s="34"/>
      <c r="K51" s="34"/>
      <c r="L51" s="81" t="s">
        <v>180</v>
      </c>
      <c r="M51" s="70" t="s">
        <v>188</v>
      </c>
      <c r="N51" s="34"/>
      <c r="O51" s="34"/>
      <c r="P51" s="81" t="s">
        <v>180</v>
      </c>
      <c r="Q51" s="70" t="s">
        <v>188</v>
      </c>
      <c r="R51" s="34"/>
      <c r="S51" s="34"/>
      <c r="T51" s="81" t="s">
        <v>180</v>
      </c>
      <c r="U51" s="69">
        <v>4906</v>
      </c>
      <c r="V51" s="34"/>
    </row>
    <row r="52" spans="1:22">
      <c r="A52" s="19"/>
      <c r="B52" s="68"/>
      <c r="C52" s="34"/>
      <c r="D52" s="81"/>
      <c r="E52" s="69"/>
      <c r="F52" s="34"/>
      <c r="G52" s="34"/>
      <c r="H52" s="81"/>
      <c r="I52" s="69"/>
      <c r="J52" s="34"/>
      <c r="K52" s="34"/>
      <c r="L52" s="81"/>
      <c r="M52" s="70"/>
      <c r="N52" s="34"/>
      <c r="O52" s="34"/>
      <c r="P52" s="81"/>
      <c r="Q52" s="70"/>
      <c r="R52" s="34"/>
      <c r="S52" s="34"/>
      <c r="T52" s="81"/>
      <c r="U52" s="69"/>
      <c r="V52" s="34"/>
    </row>
    <row r="53" spans="1:22">
      <c r="A53" s="19"/>
      <c r="B53" s="65" t="s">
        <v>256</v>
      </c>
      <c r="C53" s="23"/>
      <c r="D53" s="71">
        <v>6427</v>
      </c>
      <c r="E53" s="71"/>
      <c r="F53" s="23"/>
      <c r="G53" s="23"/>
      <c r="H53" s="67" t="s">
        <v>188</v>
      </c>
      <c r="I53" s="67"/>
      <c r="J53" s="23"/>
      <c r="K53" s="23"/>
      <c r="L53" s="67" t="s">
        <v>188</v>
      </c>
      <c r="M53" s="67"/>
      <c r="N53" s="23"/>
      <c r="O53" s="23"/>
      <c r="P53" s="67" t="s">
        <v>188</v>
      </c>
      <c r="Q53" s="67"/>
      <c r="R53" s="23"/>
      <c r="S53" s="23"/>
      <c r="T53" s="71">
        <v>6427</v>
      </c>
      <c r="U53" s="71"/>
      <c r="V53" s="23"/>
    </row>
    <row r="54" spans="1:22">
      <c r="A54" s="19"/>
      <c r="B54" s="65"/>
      <c r="C54" s="23"/>
      <c r="D54" s="71"/>
      <c r="E54" s="71"/>
      <c r="F54" s="23"/>
      <c r="G54" s="23"/>
      <c r="H54" s="67"/>
      <c r="I54" s="67"/>
      <c r="J54" s="23"/>
      <c r="K54" s="23"/>
      <c r="L54" s="67"/>
      <c r="M54" s="67"/>
      <c r="N54" s="23"/>
      <c r="O54" s="23"/>
      <c r="P54" s="67"/>
      <c r="Q54" s="67"/>
      <c r="R54" s="23"/>
      <c r="S54" s="23"/>
      <c r="T54" s="71"/>
      <c r="U54" s="71"/>
      <c r="V54" s="23"/>
    </row>
    <row r="55" spans="1:22">
      <c r="A55" s="19"/>
      <c r="B55" s="68" t="s">
        <v>44</v>
      </c>
      <c r="C55" s="34"/>
      <c r="D55" s="69">
        <v>6999</v>
      </c>
      <c r="E55" s="69"/>
      <c r="F55" s="34"/>
      <c r="G55" s="34"/>
      <c r="H55" s="70" t="s">
        <v>188</v>
      </c>
      <c r="I55" s="70"/>
      <c r="J55" s="34"/>
      <c r="K55" s="34"/>
      <c r="L55" s="70" t="s">
        <v>188</v>
      </c>
      <c r="M55" s="70"/>
      <c r="N55" s="34"/>
      <c r="O55" s="34"/>
      <c r="P55" s="70" t="s">
        <v>188</v>
      </c>
      <c r="Q55" s="70"/>
      <c r="R55" s="34"/>
      <c r="S55" s="34"/>
      <c r="T55" s="69">
        <v>6999</v>
      </c>
      <c r="U55" s="69"/>
      <c r="V55" s="34"/>
    </row>
    <row r="56" spans="1:22">
      <c r="A56" s="19"/>
      <c r="B56" s="68"/>
      <c r="C56" s="34"/>
      <c r="D56" s="69"/>
      <c r="E56" s="69"/>
      <c r="F56" s="34"/>
      <c r="G56" s="34"/>
      <c r="H56" s="70"/>
      <c r="I56" s="70"/>
      <c r="J56" s="34"/>
      <c r="K56" s="34"/>
      <c r="L56" s="70"/>
      <c r="M56" s="70"/>
      <c r="N56" s="34"/>
      <c r="O56" s="34"/>
      <c r="P56" s="70"/>
      <c r="Q56" s="70"/>
      <c r="R56" s="34"/>
      <c r="S56" s="34"/>
      <c r="T56" s="69"/>
      <c r="U56" s="69"/>
      <c r="V56" s="34"/>
    </row>
    <row r="57" spans="1:22">
      <c r="A57" s="19"/>
      <c r="B57" s="65" t="s">
        <v>45</v>
      </c>
      <c r="C57" s="23"/>
      <c r="D57" s="71">
        <v>18898</v>
      </c>
      <c r="E57" s="71"/>
      <c r="F57" s="23"/>
      <c r="G57" s="23"/>
      <c r="H57" s="71">
        <v>2448</v>
      </c>
      <c r="I57" s="71"/>
      <c r="J57" s="23"/>
      <c r="K57" s="23"/>
      <c r="L57" s="67" t="s">
        <v>188</v>
      </c>
      <c r="M57" s="67"/>
      <c r="N57" s="23"/>
      <c r="O57" s="23"/>
      <c r="P57" s="67" t="s">
        <v>188</v>
      </c>
      <c r="Q57" s="67"/>
      <c r="R57" s="23"/>
      <c r="S57" s="23"/>
      <c r="T57" s="71">
        <v>21346</v>
      </c>
      <c r="U57" s="71"/>
      <c r="V57" s="23"/>
    </row>
    <row r="58" spans="1:22">
      <c r="A58" s="19"/>
      <c r="B58" s="65"/>
      <c r="C58" s="23"/>
      <c r="D58" s="71"/>
      <c r="E58" s="71"/>
      <c r="F58" s="23"/>
      <c r="G58" s="23"/>
      <c r="H58" s="71"/>
      <c r="I58" s="71"/>
      <c r="J58" s="23"/>
      <c r="K58" s="23"/>
      <c r="L58" s="67"/>
      <c r="M58" s="67"/>
      <c r="N58" s="23"/>
      <c r="O58" s="23"/>
      <c r="P58" s="67"/>
      <c r="Q58" s="67"/>
      <c r="R58" s="23"/>
      <c r="S58" s="23"/>
      <c r="T58" s="71"/>
      <c r="U58" s="71"/>
      <c r="V58" s="23"/>
    </row>
    <row r="59" spans="1:22">
      <c r="A59" s="19"/>
      <c r="B59" s="68" t="s">
        <v>46</v>
      </c>
      <c r="C59" s="34"/>
      <c r="D59" s="69">
        <v>2055</v>
      </c>
      <c r="E59" s="69"/>
      <c r="F59" s="34"/>
      <c r="G59" s="34"/>
      <c r="H59" s="70">
        <v>784</v>
      </c>
      <c r="I59" s="70"/>
      <c r="J59" s="34"/>
      <c r="K59" s="34"/>
      <c r="L59" s="70" t="s">
        <v>188</v>
      </c>
      <c r="M59" s="70"/>
      <c r="N59" s="34"/>
      <c r="O59" s="34"/>
      <c r="P59" s="70" t="s">
        <v>188</v>
      </c>
      <c r="Q59" s="70"/>
      <c r="R59" s="34"/>
      <c r="S59" s="34"/>
      <c r="T59" s="69">
        <v>2839</v>
      </c>
      <c r="U59" s="69"/>
      <c r="V59" s="34"/>
    </row>
    <row r="60" spans="1:22" ht="15.75" thickBot="1">
      <c r="A60" s="19"/>
      <c r="B60" s="68"/>
      <c r="C60" s="34"/>
      <c r="D60" s="82"/>
      <c r="E60" s="82"/>
      <c r="F60" s="44"/>
      <c r="G60" s="34"/>
      <c r="H60" s="83"/>
      <c r="I60" s="83"/>
      <c r="J60" s="44"/>
      <c r="K60" s="34"/>
      <c r="L60" s="83"/>
      <c r="M60" s="83"/>
      <c r="N60" s="44"/>
      <c r="O60" s="34"/>
      <c r="P60" s="83"/>
      <c r="Q60" s="83"/>
      <c r="R60" s="44"/>
      <c r="S60" s="34"/>
      <c r="T60" s="82"/>
      <c r="U60" s="82"/>
      <c r="V60" s="44"/>
    </row>
    <row r="61" spans="1:22">
      <c r="A61" s="19"/>
      <c r="B61" s="92" t="s">
        <v>47</v>
      </c>
      <c r="C61" s="23"/>
      <c r="D61" s="87">
        <v>38126</v>
      </c>
      <c r="E61" s="87"/>
      <c r="F61" s="48"/>
      <c r="G61" s="23"/>
      <c r="H61" s="87">
        <v>4391</v>
      </c>
      <c r="I61" s="87"/>
      <c r="J61" s="48"/>
      <c r="K61" s="23"/>
      <c r="L61" s="89" t="s">
        <v>188</v>
      </c>
      <c r="M61" s="89"/>
      <c r="N61" s="48"/>
      <c r="O61" s="23"/>
      <c r="P61" s="89" t="s">
        <v>188</v>
      </c>
      <c r="Q61" s="89"/>
      <c r="R61" s="48"/>
      <c r="S61" s="23"/>
      <c r="T61" s="87">
        <v>42517</v>
      </c>
      <c r="U61" s="87"/>
      <c r="V61" s="48"/>
    </row>
    <row r="62" spans="1:22">
      <c r="A62" s="19"/>
      <c r="B62" s="92"/>
      <c r="C62" s="23"/>
      <c r="D62" s="71"/>
      <c r="E62" s="71"/>
      <c r="F62" s="23"/>
      <c r="G62" s="23"/>
      <c r="H62" s="71"/>
      <c r="I62" s="71"/>
      <c r="J62" s="23"/>
      <c r="K62" s="23"/>
      <c r="L62" s="67"/>
      <c r="M62" s="67"/>
      <c r="N62" s="23"/>
      <c r="O62" s="23"/>
      <c r="P62" s="67"/>
      <c r="Q62" s="67"/>
      <c r="R62" s="23"/>
      <c r="S62" s="23"/>
      <c r="T62" s="71"/>
      <c r="U62" s="71"/>
      <c r="V62" s="23"/>
    </row>
    <row r="63" spans="1:22">
      <c r="A63" s="19"/>
      <c r="B63" s="81" t="s">
        <v>46</v>
      </c>
      <c r="C63" s="34"/>
      <c r="D63" s="69">
        <v>24543</v>
      </c>
      <c r="E63" s="69"/>
      <c r="F63" s="34"/>
      <c r="G63" s="34"/>
      <c r="H63" s="69">
        <v>2253</v>
      </c>
      <c r="I63" s="69"/>
      <c r="J63" s="34"/>
      <c r="K63" s="34"/>
      <c r="L63" s="70" t="s">
        <v>188</v>
      </c>
      <c r="M63" s="70"/>
      <c r="N63" s="34"/>
      <c r="O63" s="34"/>
      <c r="P63" s="70" t="s">
        <v>188</v>
      </c>
      <c r="Q63" s="70"/>
      <c r="R63" s="34"/>
      <c r="S63" s="34"/>
      <c r="T63" s="69">
        <v>26796</v>
      </c>
      <c r="U63" s="69"/>
      <c r="V63" s="34"/>
    </row>
    <row r="64" spans="1:22">
      <c r="A64" s="19"/>
      <c r="B64" s="81"/>
      <c r="C64" s="34"/>
      <c r="D64" s="69"/>
      <c r="E64" s="69"/>
      <c r="F64" s="34"/>
      <c r="G64" s="34"/>
      <c r="H64" s="69"/>
      <c r="I64" s="69"/>
      <c r="J64" s="34"/>
      <c r="K64" s="34"/>
      <c r="L64" s="70"/>
      <c r="M64" s="70"/>
      <c r="N64" s="34"/>
      <c r="O64" s="34"/>
      <c r="P64" s="70"/>
      <c r="Q64" s="70"/>
      <c r="R64" s="34"/>
      <c r="S64" s="34"/>
      <c r="T64" s="69"/>
      <c r="U64" s="69"/>
      <c r="V64" s="34"/>
    </row>
    <row r="65" spans="1:22">
      <c r="A65" s="19"/>
      <c r="B65" s="66" t="s">
        <v>257</v>
      </c>
      <c r="C65" s="23"/>
      <c r="D65" s="71">
        <v>46791</v>
      </c>
      <c r="E65" s="71"/>
      <c r="F65" s="23"/>
      <c r="G65" s="23"/>
      <c r="H65" s="67" t="s">
        <v>188</v>
      </c>
      <c r="I65" s="67"/>
      <c r="J65" s="23"/>
      <c r="K65" s="23"/>
      <c r="L65" s="67" t="s">
        <v>188</v>
      </c>
      <c r="M65" s="67"/>
      <c r="N65" s="23"/>
      <c r="O65" s="23"/>
      <c r="P65" s="67" t="s">
        <v>248</v>
      </c>
      <c r="Q65" s="67"/>
      <c r="R65" s="66" t="s">
        <v>184</v>
      </c>
      <c r="S65" s="23"/>
      <c r="T65" s="67" t="s">
        <v>188</v>
      </c>
      <c r="U65" s="67"/>
      <c r="V65" s="23"/>
    </row>
    <row r="66" spans="1:22">
      <c r="A66" s="19"/>
      <c r="B66" s="66"/>
      <c r="C66" s="23"/>
      <c r="D66" s="71"/>
      <c r="E66" s="71"/>
      <c r="F66" s="23"/>
      <c r="G66" s="23"/>
      <c r="H66" s="67"/>
      <c r="I66" s="67"/>
      <c r="J66" s="23"/>
      <c r="K66" s="23"/>
      <c r="L66" s="67"/>
      <c r="M66" s="67"/>
      <c r="N66" s="23"/>
      <c r="O66" s="23"/>
      <c r="P66" s="67"/>
      <c r="Q66" s="67"/>
      <c r="R66" s="66"/>
      <c r="S66" s="23"/>
      <c r="T66" s="67"/>
      <c r="U66" s="67"/>
      <c r="V66" s="23"/>
    </row>
    <row r="67" spans="1:22">
      <c r="A67" s="19"/>
      <c r="B67" s="81" t="s">
        <v>49</v>
      </c>
      <c r="C67" s="34"/>
      <c r="D67" s="69">
        <v>776512</v>
      </c>
      <c r="E67" s="69"/>
      <c r="F67" s="34"/>
      <c r="G67" s="34"/>
      <c r="H67" s="70" t="s">
        <v>188</v>
      </c>
      <c r="I67" s="70"/>
      <c r="J67" s="34"/>
      <c r="K67" s="34"/>
      <c r="L67" s="70" t="s">
        <v>188</v>
      </c>
      <c r="M67" s="70"/>
      <c r="N67" s="34"/>
      <c r="O67" s="34"/>
      <c r="P67" s="70" t="s">
        <v>188</v>
      </c>
      <c r="Q67" s="70"/>
      <c r="R67" s="34"/>
      <c r="S67" s="34"/>
      <c r="T67" s="69">
        <v>776512</v>
      </c>
      <c r="U67" s="69"/>
      <c r="V67" s="34"/>
    </row>
    <row r="68" spans="1:22">
      <c r="A68" s="19"/>
      <c r="B68" s="81"/>
      <c r="C68" s="34"/>
      <c r="D68" s="69"/>
      <c r="E68" s="69"/>
      <c r="F68" s="34"/>
      <c r="G68" s="34"/>
      <c r="H68" s="70"/>
      <c r="I68" s="70"/>
      <c r="J68" s="34"/>
      <c r="K68" s="34"/>
      <c r="L68" s="70"/>
      <c r="M68" s="70"/>
      <c r="N68" s="34"/>
      <c r="O68" s="34"/>
      <c r="P68" s="70"/>
      <c r="Q68" s="70"/>
      <c r="R68" s="34"/>
      <c r="S68" s="34"/>
      <c r="T68" s="69"/>
      <c r="U68" s="69"/>
      <c r="V68" s="34"/>
    </row>
    <row r="69" spans="1:22">
      <c r="A69" s="19"/>
      <c r="B69" s="66" t="s">
        <v>50</v>
      </c>
      <c r="C69" s="23"/>
      <c r="D69" s="71">
        <v>3367</v>
      </c>
      <c r="E69" s="71"/>
      <c r="F69" s="23"/>
      <c r="G69" s="23"/>
      <c r="H69" s="67" t="s">
        <v>188</v>
      </c>
      <c r="I69" s="67"/>
      <c r="J69" s="23"/>
      <c r="K69" s="23"/>
      <c r="L69" s="67" t="s">
        <v>188</v>
      </c>
      <c r="M69" s="67"/>
      <c r="N69" s="23"/>
      <c r="O69" s="23"/>
      <c r="P69" s="67" t="s">
        <v>188</v>
      </c>
      <c r="Q69" s="67"/>
      <c r="R69" s="23"/>
      <c r="S69" s="23"/>
      <c r="T69" s="71">
        <v>3367</v>
      </c>
      <c r="U69" s="71"/>
      <c r="V69" s="23"/>
    </row>
    <row r="70" spans="1:22">
      <c r="A70" s="19"/>
      <c r="B70" s="66"/>
      <c r="C70" s="23"/>
      <c r="D70" s="71"/>
      <c r="E70" s="71"/>
      <c r="F70" s="23"/>
      <c r="G70" s="23"/>
      <c r="H70" s="67"/>
      <c r="I70" s="67"/>
      <c r="J70" s="23"/>
      <c r="K70" s="23"/>
      <c r="L70" s="67"/>
      <c r="M70" s="67"/>
      <c r="N70" s="23"/>
      <c r="O70" s="23"/>
      <c r="P70" s="67"/>
      <c r="Q70" s="67"/>
      <c r="R70" s="23"/>
      <c r="S70" s="23"/>
      <c r="T70" s="71"/>
      <c r="U70" s="71"/>
      <c r="V70" s="23"/>
    </row>
    <row r="71" spans="1:22">
      <c r="A71" s="19"/>
      <c r="B71" s="81" t="s">
        <v>258</v>
      </c>
      <c r="C71" s="34"/>
      <c r="D71" s="69">
        <v>86499</v>
      </c>
      <c r="E71" s="69"/>
      <c r="F71" s="34"/>
      <c r="G71" s="34"/>
      <c r="H71" s="69">
        <v>107804</v>
      </c>
      <c r="I71" s="69"/>
      <c r="J71" s="34"/>
      <c r="K71" s="34"/>
      <c r="L71" s="70" t="s">
        <v>188</v>
      </c>
      <c r="M71" s="70"/>
      <c r="N71" s="34"/>
      <c r="O71" s="34"/>
      <c r="P71" s="70" t="s">
        <v>251</v>
      </c>
      <c r="Q71" s="70"/>
      <c r="R71" s="81" t="s">
        <v>184</v>
      </c>
      <c r="S71" s="34"/>
      <c r="T71" s="69">
        <v>86499</v>
      </c>
      <c r="U71" s="69"/>
      <c r="V71" s="34"/>
    </row>
    <row r="72" spans="1:22" ht="15.75" thickBot="1">
      <c r="A72" s="19"/>
      <c r="B72" s="81"/>
      <c r="C72" s="34"/>
      <c r="D72" s="82"/>
      <c r="E72" s="82"/>
      <c r="F72" s="44"/>
      <c r="G72" s="34"/>
      <c r="H72" s="82"/>
      <c r="I72" s="82"/>
      <c r="J72" s="44"/>
      <c r="K72" s="34"/>
      <c r="L72" s="83"/>
      <c r="M72" s="83"/>
      <c r="N72" s="44"/>
      <c r="O72" s="34"/>
      <c r="P72" s="83"/>
      <c r="Q72" s="83"/>
      <c r="R72" s="93"/>
      <c r="S72" s="34"/>
      <c r="T72" s="82"/>
      <c r="U72" s="82"/>
      <c r="V72" s="44"/>
    </row>
    <row r="73" spans="1:22">
      <c r="A73" s="19"/>
      <c r="B73" s="84" t="s">
        <v>259</v>
      </c>
      <c r="C73" s="23"/>
      <c r="D73" s="85" t="s">
        <v>180</v>
      </c>
      <c r="E73" s="87">
        <v>975838</v>
      </c>
      <c r="F73" s="48"/>
      <c r="G73" s="23"/>
      <c r="H73" s="85" t="s">
        <v>180</v>
      </c>
      <c r="I73" s="87">
        <v>114448</v>
      </c>
      <c r="J73" s="48"/>
      <c r="K73" s="23"/>
      <c r="L73" s="85" t="s">
        <v>180</v>
      </c>
      <c r="M73" s="89" t="s">
        <v>188</v>
      </c>
      <c r="N73" s="48"/>
      <c r="O73" s="23"/>
      <c r="P73" s="85" t="s">
        <v>180</v>
      </c>
      <c r="Q73" s="89" t="s">
        <v>253</v>
      </c>
      <c r="R73" s="85" t="s">
        <v>184</v>
      </c>
      <c r="S73" s="23"/>
      <c r="T73" s="85" t="s">
        <v>180</v>
      </c>
      <c r="U73" s="87">
        <v>935691</v>
      </c>
      <c r="V73" s="48"/>
    </row>
    <row r="74" spans="1:22" ht="15.75" thickBot="1">
      <c r="A74" s="19"/>
      <c r="B74" s="84"/>
      <c r="C74" s="23"/>
      <c r="D74" s="86"/>
      <c r="E74" s="88"/>
      <c r="F74" s="52"/>
      <c r="G74" s="23"/>
      <c r="H74" s="86"/>
      <c r="I74" s="88"/>
      <c r="J74" s="52"/>
      <c r="K74" s="23"/>
      <c r="L74" s="86"/>
      <c r="M74" s="90"/>
      <c r="N74" s="52"/>
      <c r="O74" s="23"/>
      <c r="P74" s="86"/>
      <c r="Q74" s="90"/>
      <c r="R74" s="86"/>
      <c r="S74" s="23"/>
      <c r="T74" s="86"/>
      <c r="U74" s="88"/>
      <c r="V74" s="52"/>
    </row>
    <row r="75" spans="1:22" ht="15.75" thickTop="1">
      <c r="A75" s="19"/>
      <c r="B75" s="30"/>
      <c r="C75" s="30"/>
      <c r="D75" s="30"/>
      <c r="E75" s="30"/>
      <c r="F75" s="30"/>
      <c r="G75" s="30"/>
      <c r="H75" s="30"/>
      <c r="I75" s="30"/>
      <c r="J75" s="30"/>
      <c r="K75" s="30"/>
      <c r="L75" s="30"/>
      <c r="M75" s="30"/>
      <c r="N75" s="30"/>
      <c r="O75" s="30"/>
      <c r="P75" s="30"/>
      <c r="Q75" s="30"/>
      <c r="R75" s="30"/>
      <c r="S75" s="30"/>
      <c r="T75" s="30"/>
      <c r="U75" s="30"/>
      <c r="V75" s="30"/>
    </row>
    <row r="76" spans="1:22">
      <c r="A76" s="19"/>
      <c r="B76" s="15"/>
      <c r="C76" s="15"/>
      <c r="D76" s="15"/>
      <c r="E76" s="15"/>
      <c r="F76" s="15"/>
      <c r="G76" s="15"/>
      <c r="H76" s="15"/>
      <c r="I76" s="15"/>
      <c r="J76" s="15"/>
      <c r="K76" s="15"/>
      <c r="L76" s="15"/>
      <c r="M76" s="15"/>
      <c r="N76" s="15"/>
      <c r="O76" s="15"/>
      <c r="P76" s="15"/>
      <c r="Q76" s="15"/>
      <c r="R76" s="15"/>
      <c r="S76" s="15"/>
      <c r="T76" s="15"/>
      <c r="U76" s="15"/>
      <c r="V76" s="15"/>
    </row>
    <row r="77" spans="1:22">
      <c r="A77" s="19"/>
      <c r="B77" s="62" t="s">
        <v>171</v>
      </c>
      <c r="C77" s="62"/>
      <c r="D77" s="62"/>
      <c r="E77" s="62"/>
      <c r="F77" s="62"/>
      <c r="G77" s="62"/>
      <c r="H77" s="62"/>
      <c r="I77" s="62"/>
      <c r="J77" s="62"/>
      <c r="K77" s="62"/>
      <c r="L77" s="62"/>
      <c r="M77" s="62"/>
      <c r="N77" s="62"/>
      <c r="O77" s="62"/>
      <c r="P77" s="62"/>
      <c r="Q77" s="62"/>
      <c r="R77" s="62"/>
      <c r="S77" s="62"/>
      <c r="T77" s="62"/>
      <c r="U77" s="62"/>
      <c r="V77" s="62"/>
    </row>
    <row r="78" spans="1:22">
      <c r="A78" s="19"/>
      <c r="B78" s="62" t="s">
        <v>237</v>
      </c>
      <c r="C78" s="62"/>
      <c r="D78" s="62"/>
      <c r="E78" s="62"/>
      <c r="F78" s="62"/>
      <c r="G78" s="62"/>
      <c r="H78" s="62"/>
      <c r="I78" s="62"/>
      <c r="J78" s="62"/>
      <c r="K78" s="62"/>
      <c r="L78" s="62"/>
      <c r="M78" s="62"/>
      <c r="N78" s="62"/>
      <c r="O78" s="62"/>
      <c r="P78" s="62"/>
      <c r="Q78" s="62"/>
      <c r="R78" s="62"/>
      <c r="S78" s="62"/>
      <c r="T78" s="62"/>
      <c r="U78" s="62"/>
      <c r="V78" s="62"/>
    </row>
    <row r="79" spans="1:22">
      <c r="A79" s="19"/>
      <c r="B79" s="14"/>
      <c r="C79" s="14"/>
      <c r="D79" s="62" t="s">
        <v>260</v>
      </c>
      <c r="E79" s="62"/>
      <c r="F79" s="62"/>
      <c r="G79" s="62"/>
      <c r="H79" s="62"/>
      <c r="I79" s="62"/>
      <c r="J79" s="62"/>
      <c r="K79" s="62"/>
      <c r="L79" s="62"/>
      <c r="M79" s="62"/>
      <c r="N79" s="62"/>
      <c r="O79" s="62"/>
      <c r="P79" s="62"/>
      <c r="Q79" s="62"/>
      <c r="R79" s="62"/>
      <c r="S79" s="62"/>
      <c r="T79" s="62"/>
      <c r="U79" s="62"/>
      <c r="V79" s="62"/>
    </row>
    <row r="80" spans="1:22" ht="15.75" thickBot="1">
      <c r="A80" s="19"/>
      <c r="B80" s="14"/>
      <c r="C80" s="14"/>
      <c r="D80" s="63" t="s">
        <v>261</v>
      </c>
      <c r="E80" s="63"/>
      <c r="F80" s="63"/>
      <c r="G80" s="63"/>
      <c r="H80" s="63"/>
      <c r="I80" s="63"/>
      <c r="J80" s="63"/>
      <c r="K80" s="63"/>
      <c r="L80" s="63"/>
      <c r="M80" s="63"/>
      <c r="N80" s="63"/>
      <c r="O80" s="63"/>
      <c r="P80" s="63"/>
      <c r="Q80" s="63"/>
      <c r="R80" s="63"/>
      <c r="S80" s="63"/>
      <c r="T80" s="63"/>
      <c r="U80" s="63"/>
      <c r="V80" s="63"/>
    </row>
    <row r="81" spans="1:22">
      <c r="A81" s="19"/>
      <c r="B81" s="14"/>
      <c r="C81" s="14"/>
      <c r="D81" s="64" t="s">
        <v>239</v>
      </c>
      <c r="E81" s="64"/>
      <c r="F81" s="64"/>
      <c r="G81" s="14"/>
      <c r="H81" s="64" t="s">
        <v>240</v>
      </c>
      <c r="I81" s="64"/>
      <c r="J81" s="64"/>
      <c r="K81" s="14"/>
      <c r="L81" s="64" t="s">
        <v>241</v>
      </c>
      <c r="M81" s="64"/>
      <c r="N81" s="64"/>
      <c r="O81" s="14"/>
      <c r="P81" s="64" t="s">
        <v>242</v>
      </c>
      <c r="Q81" s="64"/>
      <c r="R81" s="64"/>
      <c r="S81" s="14"/>
      <c r="T81" s="64" t="s">
        <v>243</v>
      </c>
      <c r="U81" s="64"/>
      <c r="V81" s="64"/>
    </row>
    <row r="82" spans="1:22" ht="15.75" thickBot="1">
      <c r="A82" s="19"/>
      <c r="B82" s="58" t="s">
        <v>173</v>
      </c>
      <c r="C82" s="14"/>
      <c r="D82" s="63"/>
      <c r="E82" s="63"/>
      <c r="F82" s="63"/>
      <c r="G82" s="14"/>
      <c r="H82" s="63"/>
      <c r="I82" s="63"/>
      <c r="J82" s="63"/>
      <c r="K82" s="14"/>
      <c r="L82" s="63"/>
      <c r="M82" s="63"/>
      <c r="N82" s="63"/>
      <c r="O82" s="14"/>
      <c r="P82" s="63"/>
      <c r="Q82" s="63"/>
      <c r="R82" s="63"/>
      <c r="S82" s="14"/>
      <c r="T82" s="63"/>
      <c r="U82" s="63"/>
      <c r="V82" s="63"/>
    </row>
    <row r="83" spans="1:22">
      <c r="A83" s="19"/>
      <c r="B83" s="14"/>
      <c r="C83" s="14"/>
      <c r="D83" s="48"/>
      <c r="E83" s="48"/>
      <c r="F83" s="48"/>
      <c r="G83" s="14"/>
      <c r="H83" s="48"/>
      <c r="I83" s="48"/>
      <c r="J83" s="48"/>
      <c r="K83" s="14"/>
      <c r="L83" s="48"/>
      <c r="M83" s="48"/>
      <c r="N83" s="48"/>
      <c r="O83" s="14"/>
      <c r="P83" s="48"/>
      <c r="Q83" s="48"/>
      <c r="R83" s="48"/>
      <c r="S83" s="14"/>
      <c r="T83" s="48"/>
      <c r="U83" s="48"/>
      <c r="V83" s="48"/>
    </row>
    <row r="84" spans="1:22">
      <c r="A84" s="19"/>
      <c r="B84" s="61" t="s">
        <v>244</v>
      </c>
      <c r="C84" s="27"/>
      <c r="D84" s="34"/>
      <c r="E84" s="34"/>
      <c r="F84" s="34"/>
      <c r="G84" s="27"/>
      <c r="H84" s="34"/>
      <c r="I84" s="34"/>
      <c r="J84" s="34"/>
      <c r="K84" s="27"/>
      <c r="L84" s="34"/>
      <c r="M84" s="34"/>
      <c r="N84" s="34"/>
      <c r="O84" s="27"/>
      <c r="P84" s="34"/>
      <c r="Q84" s="34"/>
      <c r="R84" s="34"/>
      <c r="S84" s="27"/>
      <c r="T84" s="34"/>
      <c r="U84" s="34"/>
      <c r="V84" s="34"/>
    </row>
    <row r="85" spans="1:22">
      <c r="A85" s="19"/>
      <c r="B85" s="58" t="s">
        <v>245</v>
      </c>
      <c r="C85" s="14"/>
      <c r="D85" s="23"/>
      <c r="E85" s="23"/>
      <c r="F85" s="23"/>
      <c r="G85" s="14"/>
      <c r="H85" s="23"/>
      <c r="I85" s="23"/>
      <c r="J85" s="23"/>
      <c r="K85" s="14"/>
      <c r="L85" s="23"/>
      <c r="M85" s="23"/>
      <c r="N85" s="23"/>
      <c r="O85" s="14"/>
      <c r="P85" s="23"/>
      <c r="Q85" s="23"/>
      <c r="R85" s="23"/>
      <c r="S85" s="14"/>
      <c r="T85" s="23"/>
      <c r="U85" s="23"/>
      <c r="V85" s="23"/>
    </row>
    <row r="86" spans="1:22">
      <c r="A86" s="19"/>
      <c r="B86" s="68" t="s">
        <v>29</v>
      </c>
      <c r="C86" s="34"/>
      <c r="D86" s="81" t="s">
        <v>180</v>
      </c>
      <c r="E86" s="69">
        <v>8005</v>
      </c>
      <c r="F86" s="34"/>
      <c r="G86" s="34"/>
      <c r="H86" s="81" t="s">
        <v>180</v>
      </c>
      <c r="I86" s="70" t="s">
        <v>188</v>
      </c>
      <c r="J86" s="34"/>
      <c r="K86" s="34"/>
      <c r="L86" s="81" t="s">
        <v>180</v>
      </c>
      <c r="M86" s="70" t="s">
        <v>188</v>
      </c>
      <c r="N86" s="34"/>
      <c r="O86" s="34"/>
      <c r="P86" s="81" t="s">
        <v>180</v>
      </c>
      <c r="Q86" s="70" t="s">
        <v>188</v>
      </c>
      <c r="R86" s="34"/>
      <c r="S86" s="34"/>
      <c r="T86" s="81" t="s">
        <v>180</v>
      </c>
      <c r="U86" s="69">
        <v>8005</v>
      </c>
      <c r="V86" s="34"/>
    </row>
    <row r="87" spans="1:22">
      <c r="A87" s="19"/>
      <c r="B87" s="68"/>
      <c r="C87" s="34"/>
      <c r="D87" s="81"/>
      <c r="E87" s="69"/>
      <c r="F87" s="34"/>
      <c r="G87" s="34"/>
      <c r="H87" s="81"/>
      <c r="I87" s="70"/>
      <c r="J87" s="34"/>
      <c r="K87" s="34"/>
      <c r="L87" s="81"/>
      <c r="M87" s="70"/>
      <c r="N87" s="34"/>
      <c r="O87" s="34"/>
      <c r="P87" s="81"/>
      <c r="Q87" s="70"/>
      <c r="R87" s="34"/>
      <c r="S87" s="34"/>
      <c r="T87" s="81"/>
      <c r="U87" s="69"/>
      <c r="V87" s="34"/>
    </row>
    <row r="88" spans="1:22">
      <c r="A88" s="19"/>
      <c r="B88" s="65" t="s">
        <v>246</v>
      </c>
      <c r="C88" s="23"/>
      <c r="D88" s="71">
        <v>26366</v>
      </c>
      <c r="E88" s="71"/>
      <c r="F88" s="23"/>
      <c r="G88" s="23"/>
      <c r="H88" s="71">
        <v>1129</v>
      </c>
      <c r="I88" s="71"/>
      <c r="J88" s="23"/>
      <c r="K88" s="23"/>
      <c r="L88" s="67" t="s">
        <v>188</v>
      </c>
      <c r="M88" s="67"/>
      <c r="N88" s="23"/>
      <c r="O88" s="23"/>
      <c r="P88" s="67" t="s">
        <v>188</v>
      </c>
      <c r="Q88" s="67"/>
      <c r="R88" s="23"/>
      <c r="S88" s="23"/>
      <c r="T88" s="71">
        <v>27495</v>
      </c>
      <c r="U88" s="71"/>
      <c r="V88" s="23"/>
    </row>
    <row r="89" spans="1:22">
      <c r="A89" s="19"/>
      <c r="B89" s="65"/>
      <c r="C89" s="23"/>
      <c r="D89" s="71"/>
      <c r="E89" s="71"/>
      <c r="F89" s="23"/>
      <c r="G89" s="23"/>
      <c r="H89" s="71"/>
      <c r="I89" s="71"/>
      <c r="J89" s="23"/>
      <c r="K89" s="23"/>
      <c r="L89" s="67"/>
      <c r="M89" s="67"/>
      <c r="N89" s="23"/>
      <c r="O89" s="23"/>
      <c r="P89" s="67"/>
      <c r="Q89" s="67"/>
      <c r="R89" s="23"/>
      <c r="S89" s="23"/>
      <c r="T89" s="71"/>
      <c r="U89" s="71"/>
      <c r="V89" s="23"/>
    </row>
    <row r="90" spans="1:22">
      <c r="A90" s="19"/>
      <c r="B90" s="68" t="s">
        <v>32</v>
      </c>
      <c r="C90" s="34"/>
      <c r="D90" s="69">
        <v>2788</v>
      </c>
      <c r="E90" s="69"/>
      <c r="F90" s="34"/>
      <c r="G90" s="34"/>
      <c r="H90" s="69">
        <v>2262</v>
      </c>
      <c r="I90" s="69"/>
      <c r="J90" s="34"/>
      <c r="K90" s="34"/>
      <c r="L90" s="70" t="s">
        <v>188</v>
      </c>
      <c r="M90" s="70"/>
      <c r="N90" s="34"/>
      <c r="O90" s="34"/>
      <c r="P90" s="70" t="s">
        <v>188</v>
      </c>
      <c r="Q90" s="70"/>
      <c r="R90" s="34"/>
      <c r="S90" s="34"/>
      <c r="T90" s="69">
        <v>5050</v>
      </c>
      <c r="U90" s="69"/>
      <c r="V90" s="34"/>
    </row>
    <row r="91" spans="1:22" ht="15.75" thickBot="1">
      <c r="A91" s="19"/>
      <c r="B91" s="68"/>
      <c r="C91" s="34"/>
      <c r="D91" s="82"/>
      <c r="E91" s="82"/>
      <c r="F91" s="44"/>
      <c r="G91" s="34"/>
      <c r="H91" s="82"/>
      <c r="I91" s="82"/>
      <c r="J91" s="44"/>
      <c r="K91" s="34"/>
      <c r="L91" s="83"/>
      <c r="M91" s="83"/>
      <c r="N91" s="44"/>
      <c r="O91" s="34"/>
      <c r="P91" s="83"/>
      <c r="Q91" s="83"/>
      <c r="R91" s="44"/>
      <c r="S91" s="34"/>
      <c r="T91" s="82"/>
      <c r="U91" s="82"/>
      <c r="V91" s="44"/>
    </row>
    <row r="92" spans="1:22">
      <c r="A92" s="19"/>
      <c r="B92" s="92" t="s">
        <v>33</v>
      </c>
      <c r="C92" s="23"/>
      <c r="D92" s="87">
        <v>37159</v>
      </c>
      <c r="E92" s="87"/>
      <c r="F92" s="48"/>
      <c r="G92" s="23"/>
      <c r="H92" s="87">
        <v>3391</v>
      </c>
      <c r="I92" s="87"/>
      <c r="J92" s="48"/>
      <c r="K92" s="23"/>
      <c r="L92" s="89" t="s">
        <v>188</v>
      </c>
      <c r="M92" s="89"/>
      <c r="N92" s="48"/>
      <c r="O92" s="23"/>
      <c r="P92" s="89" t="s">
        <v>188</v>
      </c>
      <c r="Q92" s="89"/>
      <c r="R92" s="48"/>
      <c r="S92" s="23"/>
      <c r="T92" s="87">
        <v>40550</v>
      </c>
      <c r="U92" s="87"/>
      <c r="V92" s="48"/>
    </row>
    <row r="93" spans="1:22">
      <c r="A93" s="19"/>
      <c r="B93" s="92"/>
      <c r="C93" s="23"/>
      <c r="D93" s="94"/>
      <c r="E93" s="94"/>
      <c r="F93" s="95"/>
      <c r="G93" s="23"/>
      <c r="H93" s="94"/>
      <c r="I93" s="94"/>
      <c r="J93" s="95"/>
      <c r="K93" s="23"/>
      <c r="L93" s="96"/>
      <c r="M93" s="96"/>
      <c r="N93" s="95"/>
      <c r="O93" s="23"/>
      <c r="P93" s="96"/>
      <c r="Q93" s="96"/>
      <c r="R93" s="95"/>
      <c r="S93" s="23"/>
      <c r="T93" s="94"/>
      <c r="U93" s="94"/>
      <c r="V93" s="95"/>
    </row>
    <row r="94" spans="1:22">
      <c r="A94" s="19"/>
      <c r="B94" s="81" t="s">
        <v>34</v>
      </c>
      <c r="C94" s="34"/>
      <c r="D94" s="70">
        <v>825</v>
      </c>
      <c r="E94" s="70"/>
      <c r="F94" s="34"/>
      <c r="G94" s="34"/>
      <c r="H94" s="70" t="s">
        <v>188</v>
      </c>
      <c r="I94" s="70"/>
      <c r="J94" s="34"/>
      <c r="K94" s="34"/>
      <c r="L94" s="70" t="s">
        <v>188</v>
      </c>
      <c r="M94" s="70"/>
      <c r="N94" s="34"/>
      <c r="O94" s="34"/>
      <c r="P94" s="70" t="s">
        <v>188</v>
      </c>
      <c r="Q94" s="70"/>
      <c r="R94" s="34"/>
      <c r="S94" s="34"/>
      <c r="T94" s="70">
        <v>825</v>
      </c>
      <c r="U94" s="70"/>
      <c r="V94" s="34"/>
    </row>
    <row r="95" spans="1:22">
      <c r="A95" s="19"/>
      <c r="B95" s="81"/>
      <c r="C95" s="34"/>
      <c r="D95" s="70"/>
      <c r="E95" s="70"/>
      <c r="F95" s="34"/>
      <c r="G95" s="34"/>
      <c r="H95" s="70"/>
      <c r="I95" s="70"/>
      <c r="J95" s="34"/>
      <c r="K95" s="34"/>
      <c r="L95" s="70"/>
      <c r="M95" s="70"/>
      <c r="N95" s="34"/>
      <c r="O95" s="34"/>
      <c r="P95" s="70"/>
      <c r="Q95" s="70"/>
      <c r="R95" s="34"/>
      <c r="S95" s="34"/>
      <c r="T95" s="70"/>
      <c r="U95" s="70"/>
      <c r="V95" s="34"/>
    </row>
    <row r="96" spans="1:22">
      <c r="A96" s="19"/>
      <c r="B96" s="66" t="s">
        <v>35</v>
      </c>
      <c r="C96" s="23"/>
      <c r="D96" s="71">
        <v>6031</v>
      </c>
      <c r="E96" s="71"/>
      <c r="F96" s="23"/>
      <c r="G96" s="23"/>
      <c r="H96" s="67">
        <v>871</v>
      </c>
      <c r="I96" s="67"/>
      <c r="J96" s="23"/>
      <c r="K96" s="23"/>
      <c r="L96" s="67" t="s">
        <v>188</v>
      </c>
      <c r="M96" s="67"/>
      <c r="N96" s="23"/>
      <c r="O96" s="23"/>
      <c r="P96" s="67" t="s">
        <v>188</v>
      </c>
      <c r="Q96" s="67"/>
      <c r="R96" s="23"/>
      <c r="S96" s="23"/>
      <c r="T96" s="71">
        <v>6902</v>
      </c>
      <c r="U96" s="71"/>
      <c r="V96" s="23"/>
    </row>
    <row r="97" spans="1:22">
      <c r="A97" s="19"/>
      <c r="B97" s="66"/>
      <c r="C97" s="23"/>
      <c r="D97" s="71"/>
      <c r="E97" s="71"/>
      <c r="F97" s="23"/>
      <c r="G97" s="23"/>
      <c r="H97" s="67"/>
      <c r="I97" s="67"/>
      <c r="J97" s="23"/>
      <c r="K97" s="23"/>
      <c r="L97" s="67"/>
      <c r="M97" s="67"/>
      <c r="N97" s="23"/>
      <c r="O97" s="23"/>
      <c r="P97" s="67"/>
      <c r="Q97" s="67"/>
      <c r="R97" s="23"/>
      <c r="S97" s="23"/>
      <c r="T97" s="71"/>
      <c r="U97" s="71"/>
      <c r="V97" s="23"/>
    </row>
    <row r="98" spans="1:22">
      <c r="A98" s="19"/>
      <c r="B98" s="81" t="s">
        <v>247</v>
      </c>
      <c r="C98" s="34"/>
      <c r="D98" s="70" t="s">
        <v>188</v>
      </c>
      <c r="E98" s="70"/>
      <c r="F98" s="34"/>
      <c r="G98" s="34"/>
      <c r="H98" s="69">
        <v>40216</v>
      </c>
      <c r="I98" s="69"/>
      <c r="J98" s="34"/>
      <c r="K98" s="34"/>
      <c r="L98" s="70" t="s">
        <v>188</v>
      </c>
      <c r="M98" s="70"/>
      <c r="N98" s="34"/>
      <c r="O98" s="34"/>
      <c r="P98" s="70" t="s">
        <v>262</v>
      </c>
      <c r="Q98" s="70"/>
      <c r="R98" s="81" t="s">
        <v>184</v>
      </c>
      <c r="S98" s="34"/>
      <c r="T98" s="70" t="s">
        <v>188</v>
      </c>
      <c r="U98" s="70"/>
      <c r="V98" s="34"/>
    </row>
    <row r="99" spans="1:22">
      <c r="A99" s="19"/>
      <c r="B99" s="81"/>
      <c r="C99" s="34"/>
      <c r="D99" s="70"/>
      <c r="E99" s="70"/>
      <c r="F99" s="34"/>
      <c r="G99" s="34"/>
      <c r="H99" s="69"/>
      <c r="I99" s="69"/>
      <c r="J99" s="34"/>
      <c r="K99" s="34"/>
      <c r="L99" s="70"/>
      <c r="M99" s="70"/>
      <c r="N99" s="34"/>
      <c r="O99" s="34"/>
      <c r="P99" s="70"/>
      <c r="Q99" s="70"/>
      <c r="R99" s="81"/>
      <c r="S99" s="34"/>
      <c r="T99" s="70"/>
      <c r="U99" s="70"/>
      <c r="V99" s="34"/>
    </row>
    <row r="100" spans="1:22">
      <c r="A100" s="19"/>
      <c r="B100" s="66" t="s">
        <v>249</v>
      </c>
      <c r="C100" s="23"/>
      <c r="D100" s="71">
        <v>168683</v>
      </c>
      <c r="E100" s="71"/>
      <c r="F100" s="23"/>
      <c r="G100" s="23"/>
      <c r="H100" s="71">
        <v>16116</v>
      </c>
      <c r="I100" s="71"/>
      <c r="J100" s="23"/>
      <c r="K100" s="23"/>
      <c r="L100" s="67" t="s">
        <v>188</v>
      </c>
      <c r="M100" s="67"/>
      <c r="N100" s="23"/>
      <c r="O100" s="23"/>
      <c r="P100" s="67" t="s">
        <v>188</v>
      </c>
      <c r="Q100" s="67"/>
      <c r="R100" s="23"/>
      <c r="S100" s="23"/>
      <c r="T100" s="71">
        <v>184799</v>
      </c>
      <c r="U100" s="71"/>
      <c r="V100" s="23"/>
    </row>
    <row r="101" spans="1:22">
      <c r="A101" s="19"/>
      <c r="B101" s="66"/>
      <c r="C101" s="23"/>
      <c r="D101" s="71"/>
      <c r="E101" s="71"/>
      <c r="F101" s="23"/>
      <c r="G101" s="23"/>
      <c r="H101" s="71"/>
      <c r="I101" s="71"/>
      <c r="J101" s="23"/>
      <c r="K101" s="23"/>
      <c r="L101" s="67"/>
      <c r="M101" s="67"/>
      <c r="N101" s="23"/>
      <c r="O101" s="23"/>
      <c r="P101" s="67"/>
      <c r="Q101" s="67"/>
      <c r="R101" s="23"/>
      <c r="S101" s="23"/>
      <c r="T101" s="71"/>
      <c r="U101" s="71"/>
      <c r="V101" s="23"/>
    </row>
    <row r="102" spans="1:22">
      <c r="A102" s="19"/>
      <c r="B102" s="81" t="s">
        <v>37</v>
      </c>
      <c r="C102" s="34"/>
      <c r="D102" s="69">
        <v>632688</v>
      </c>
      <c r="E102" s="69"/>
      <c r="F102" s="34"/>
      <c r="G102" s="34"/>
      <c r="H102" s="69">
        <v>46016</v>
      </c>
      <c r="I102" s="69"/>
      <c r="J102" s="34"/>
      <c r="K102" s="34"/>
      <c r="L102" s="70" t="s">
        <v>188</v>
      </c>
      <c r="M102" s="70"/>
      <c r="N102" s="34"/>
      <c r="O102" s="34"/>
      <c r="P102" s="70" t="s">
        <v>188</v>
      </c>
      <c r="Q102" s="70"/>
      <c r="R102" s="34"/>
      <c r="S102" s="34"/>
      <c r="T102" s="69">
        <v>678704</v>
      </c>
      <c r="U102" s="69"/>
      <c r="V102" s="34"/>
    </row>
    <row r="103" spans="1:22">
      <c r="A103" s="19"/>
      <c r="B103" s="81"/>
      <c r="C103" s="34"/>
      <c r="D103" s="69"/>
      <c r="E103" s="69"/>
      <c r="F103" s="34"/>
      <c r="G103" s="34"/>
      <c r="H103" s="69"/>
      <c r="I103" s="69"/>
      <c r="J103" s="34"/>
      <c r="K103" s="34"/>
      <c r="L103" s="70"/>
      <c r="M103" s="70"/>
      <c r="N103" s="34"/>
      <c r="O103" s="34"/>
      <c r="P103" s="70"/>
      <c r="Q103" s="70"/>
      <c r="R103" s="34"/>
      <c r="S103" s="34"/>
      <c r="T103" s="69"/>
      <c r="U103" s="69"/>
      <c r="V103" s="34"/>
    </row>
    <row r="104" spans="1:22">
      <c r="A104" s="19"/>
      <c r="B104" s="66" t="s">
        <v>250</v>
      </c>
      <c r="C104" s="23"/>
      <c r="D104" s="71">
        <v>99921</v>
      </c>
      <c r="E104" s="71"/>
      <c r="F104" s="23"/>
      <c r="G104" s="23"/>
      <c r="H104" s="67" t="s">
        <v>188</v>
      </c>
      <c r="I104" s="67"/>
      <c r="J104" s="23"/>
      <c r="K104" s="23"/>
      <c r="L104" s="67" t="s">
        <v>188</v>
      </c>
      <c r="M104" s="67"/>
      <c r="N104" s="23"/>
      <c r="O104" s="23"/>
      <c r="P104" s="67" t="s">
        <v>263</v>
      </c>
      <c r="Q104" s="67"/>
      <c r="R104" s="66" t="s">
        <v>184</v>
      </c>
      <c r="S104" s="23"/>
      <c r="T104" s="67" t="s">
        <v>188</v>
      </c>
      <c r="U104" s="67"/>
      <c r="V104" s="23"/>
    </row>
    <row r="105" spans="1:22">
      <c r="A105" s="19"/>
      <c r="B105" s="66"/>
      <c r="C105" s="23"/>
      <c r="D105" s="71"/>
      <c r="E105" s="71"/>
      <c r="F105" s="23"/>
      <c r="G105" s="23"/>
      <c r="H105" s="67"/>
      <c r="I105" s="67"/>
      <c r="J105" s="23"/>
      <c r="K105" s="23"/>
      <c r="L105" s="67"/>
      <c r="M105" s="67"/>
      <c r="N105" s="23"/>
      <c r="O105" s="23"/>
      <c r="P105" s="67"/>
      <c r="Q105" s="67"/>
      <c r="R105" s="66"/>
      <c r="S105" s="23"/>
      <c r="T105" s="67"/>
      <c r="U105" s="67"/>
      <c r="V105" s="23"/>
    </row>
    <row r="106" spans="1:22">
      <c r="A106" s="19"/>
      <c r="B106" s="81" t="s">
        <v>252</v>
      </c>
      <c r="C106" s="34"/>
      <c r="D106" s="69">
        <v>24661</v>
      </c>
      <c r="E106" s="69"/>
      <c r="F106" s="34"/>
      <c r="G106" s="34"/>
      <c r="H106" s="70" t="s">
        <v>188</v>
      </c>
      <c r="I106" s="70"/>
      <c r="J106" s="34"/>
      <c r="K106" s="34"/>
      <c r="L106" s="70" t="s">
        <v>188</v>
      </c>
      <c r="M106" s="70"/>
      <c r="N106" s="34"/>
      <c r="O106" s="34"/>
      <c r="P106" s="70" t="s">
        <v>188</v>
      </c>
      <c r="Q106" s="70"/>
      <c r="R106" s="34"/>
      <c r="S106" s="34"/>
      <c r="T106" s="69">
        <v>24661</v>
      </c>
      <c r="U106" s="69"/>
      <c r="V106" s="34"/>
    </row>
    <row r="107" spans="1:22">
      <c r="A107" s="19"/>
      <c r="B107" s="81"/>
      <c r="C107" s="34"/>
      <c r="D107" s="69"/>
      <c r="E107" s="69"/>
      <c r="F107" s="34"/>
      <c r="G107" s="34"/>
      <c r="H107" s="70"/>
      <c r="I107" s="70"/>
      <c r="J107" s="34"/>
      <c r="K107" s="34"/>
      <c r="L107" s="70"/>
      <c r="M107" s="70"/>
      <c r="N107" s="34"/>
      <c r="O107" s="34"/>
      <c r="P107" s="70"/>
      <c r="Q107" s="70"/>
      <c r="R107" s="34"/>
      <c r="S107" s="34"/>
      <c r="T107" s="69"/>
      <c r="U107" s="69"/>
      <c r="V107" s="34"/>
    </row>
    <row r="108" spans="1:22">
      <c r="A108" s="19"/>
      <c r="B108" s="66" t="s">
        <v>39</v>
      </c>
      <c r="C108" s="23"/>
      <c r="D108" s="71">
        <v>24141</v>
      </c>
      <c r="E108" s="71"/>
      <c r="F108" s="23"/>
      <c r="G108" s="23"/>
      <c r="H108" s="67">
        <v>20</v>
      </c>
      <c r="I108" s="67"/>
      <c r="J108" s="23"/>
      <c r="K108" s="23"/>
      <c r="L108" s="67" t="s">
        <v>188</v>
      </c>
      <c r="M108" s="67"/>
      <c r="N108" s="23"/>
      <c r="O108" s="23"/>
      <c r="P108" s="67" t="s">
        <v>188</v>
      </c>
      <c r="Q108" s="67"/>
      <c r="R108" s="23"/>
      <c r="S108" s="23"/>
      <c r="T108" s="71">
        <v>24161</v>
      </c>
      <c r="U108" s="71"/>
      <c r="V108" s="23"/>
    </row>
    <row r="109" spans="1:22" ht="15.75" thickBot="1">
      <c r="A109" s="19"/>
      <c r="B109" s="66"/>
      <c r="C109" s="23"/>
      <c r="D109" s="72"/>
      <c r="E109" s="72"/>
      <c r="F109" s="73"/>
      <c r="G109" s="23"/>
      <c r="H109" s="74"/>
      <c r="I109" s="74"/>
      <c r="J109" s="73"/>
      <c r="K109" s="23"/>
      <c r="L109" s="74"/>
      <c r="M109" s="74"/>
      <c r="N109" s="73"/>
      <c r="O109" s="23"/>
      <c r="P109" s="74"/>
      <c r="Q109" s="74"/>
      <c r="R109" s="73"/>
      <c r="S109" s="23"/>
      <c r="T109" s="72"/>
      <c r="U109" s="72"/>
      <c r="V109" s="73"/>
    </row>
    <row r="110" spans="1:22">
      <c r="A110" s="19"/>
      <c r="B110" s="97" t="s">
        <v>40</v>
      </c>
      <c r="C110" s="34"/>
      <c r="D110" s="98" t="s">
        <v>180</v>
      </c>
      <c r="E110" s="76">
        <v>994109</v>
      </c>
      <c r="F110" s="56"/>
      <c r="G110" s="34"/>
      <c r="H110" s="98" t="s">
        <v>180</v>
      </c>
      <c r="I110" s="76">
        <v>106630</v>
      </c>
      <c r="J110" s="56"/>
      <c r="K110" s="34"/>
      <c r="L110" s="98" t="s">
        <v>180</v>
      </c>
      <c r="M110" s="79" t="s">
        <v>188</v>
      </c>
      <c r="N110" s="56"/>
      <c r="O110" s="34"/>
      <c r="P110" s="98" t="s">
        <v>180</v>
      </c>
      <c r="Q110" s="79" t="s">
        <v>264</v>
      </c>
      <c r="R110" s="98" t="s">
        <v>184</v>
      </c>
      <c r="S110" s="34"/>
      <c r="T110" s="98" t="s">
        <v>180</v>
      </c>
      <c r="U110" s="76">
        <v>960602</v>
      </c>
      <c r="V110" s="56"/>
    </row>
    <row r="111" spans="1:22" ht="15.75" thickBot="1">
      <c r="A111" s="19"/>
      <c r="B111" s="97"/>
      <c r="C111" s="34"/>
      <c r="D111" s="99"/>
      <c r="E111" s="100"/>
      <c r="F111" s="101"/>
      <c r="G111" s="34"/>
      <c r="H111" s="99"/>
      <c r="I111" s="100"/>
      <c r="J111" s="101"/>
      <c r="K111" s="34"/>
      <c r="L111" s="99"/>
      <c r="M111" s="102"/>
      <c r="N111" s="101"/>
      <c r="O111" s="34"/>
      <c r="P111" s="99"/>
      <c r="Q111" s="102"/>
      <c r="R111" s="99"/>
      <c r="S111" s="34"/>
      <c r="T111" s="99"/>
      <c r="U111" s="100"/>
      <c r="V111" s="101"/>
    </row>
    <row r="112" spans="1:22" ht="15.75" thickTop="1">
      <c r="A112" s="19"/>
      <c r="B112" s="59" t="s">
        <v>254</v>
      </c>
      <c r="C112" s="14"/>
      <c r="D112" s="103"/>
      <c r="E112" s="103"/>
      <c r="F112" s="103"/>
      <c r="G112" s="14"/>
      <c r="H112" s="103"/>
      <c r="I112" s="103"/>
      <c r="J112" s="103"/>
      <c r="K112" s="14"/>
      <c r="L112" s="103"/>
      <c r="M112" s="103"/>
      <c r="N112" s="103"/>
      <c r="O112" s="14"/>
      <c r="P112" s="103"/>
      <c r="Q112" s="103"/>
      <c r="R112" s="103"/>
      <c r="S112" s="14"/>
      <c r="T112" s="103"/>
      <c r="U112" s="103"/>
      <c r="V112" s="103"/>
    </row>
    <row r="113" spans="1:22">
      <c r="A113" s="19"/>
      <c r="B113" s="60" t="s">
        <v>255</v>
      </c>
      <c r="C113" s="27"/>
      <c r="D113" s="34"/>
      <c r="E113" s="34"/>
      <c r="F113" s="34"/>
      <c r="G113" s="27"/>
      <c r="H113" s="34"/>
      <c r="I113" s="34"/>
      <c r="J113" s="34"/>
      <c r="K113" s="27"/>
      <c r="L113" s="34"/>
      <c r="M113" s="34"/>
      <c r="N113" s="34"/>
      <c r="O113" s="27"/>
      <c r="P113" s="34"/>
      <c r="Q113" s="34"/>
      <c r="R113" s="34"/>
      <c r="S113" s="27"/>
      <c r="T113" s="34"/>
      <c r="U113" s="34"/>
      <c r="V113" s="34"/>
    </row>
    <row r="114" spans="1:22">
      <c r="A114" s="19"/>
      <c r="B114" s="65" t="s">
        <v>42</v>
      </c>
      <c r="C114" s="23"/>
      <c r="D114" s="66" t="s">
        <v>180</v>
      </c>
      <c r="E114" s="71">
        <v>3371</v>
      </c>
      <c r="F114" s="23"/>
      <c r="G114" s="23"/>
      <c r="H114" s="66" t="s">
        <v>180</v>
      </c>
      <c r="I114" s="67">
        <v>816</v>
      </c>
      <c r="J114" s="23"/>
      <c r="K114" s="23"/>
      <c r="L114" s="66" t="s">
        <v>180</v>
      </c>
      <c r="M114" s="67" t="s">
        <v>188</v>
      </c>
      <c r="N114" s="23"/>
      <c r="O114" s="23"/>
      <c r="P114" s="66" t="s">
        <v>180</v>
      </c>
      <c r="Q114" s="67" t="s">
        <v>188</v>
      </c>
      <c r="R114" s="23"/>
      <c r="S114" s="23"/>
      <c r="T114" s="66" t="s">
        <v>180</v>
      </c>
      <c r="U114" s="71">
        <v>4187</v>
      </c>
      <c r="V114" s="23"/>
    </row>
    <row r="115" spans="1:22">
      <c r="A115" s="19"/>
      <c r="B115" s="65"/>
      <c r="C115" s="23"/>
      <c r="D115" s="66"/>
      <c r="E115" s="71"/>
      <c r="F115" s="23"/>
      <c r="G115" s="23"/>
      <c r="H115" s="66"/>
      <c r="I115" s="67"/>
      <c r="J115" s="23"/>
      <c r="K115" s="23"/>
      <c r="L115" s="66"/>
      <c r="M115" s="67"/>
      <c r="N115" s="23"/>
      <c r="O115" s="23"/>
      <c r="P115" s="66"/>
      <c r="Q115" s="67"/>
      <c r="R115" s="23"/>
      <c r="S115" s="23"/>
      <c r="T115" s="66"/>
      <c r="U115" s="71"/>
      <c r="V115" s="23"/>
    </row>
    <row r="116" spans="1:22">
      <c r="A116" s="19"/>
      <c r="B116" s="68" t="s">
        <v>256</v>
      </c>
      <c r="C116" s="34"/>
      <c r="D116" s="69">
        <v>5992</v>
      </c>
      <c r="E116" s="69"/>
      <c r="F116" s="34"/>
      <c r="G116" s="34"/>
      <c r="H116" s="70" t="s">
        <v>188</v>
      </c>
      <c r="I116" s="70"/>
      <c r="J116" s="34"/>
      <c r="K116" s="34"/>
      <c r="L116" s="70" t="s">
        <v>188</v>
      </c>
      <c r="M116" s="70"/>
      <c r="N116" s="34"/>
      <c r="O116" s="34"/>
      <c r="P116" s="70" t="s">
        <v>188</v>
      </c>
      <c r="Q116" s="70"/>
      <c r="R116" s="34"/>
      <c r="S116" s="34"/>
      <c r="T116" s="69">
        <v>5992</v>
      </c>
      <c r="U116" s="69"/>
      <c r="V116" s="34"/>
    </row>
    <row r="117" spans="1:22">
      <c r="A117" s="19"/>
      <c r="B117" s="68"/>
      <c r="C117" s="34"/>
      <c r="D117" s="69"/>
      <c r="E117" s="69"/>
      <c r="F117" s="34"/>
      <c r="G117" s="34"/>
      <c r="H117" s="70"/>
      <c r="I117" s="70"/>
      <c r="J117" s="34"/>
      <c r="K117" s="34"/>
      <c r="L117" s="70"/>
      <c r="M117" s="70"/>
      <c r="N117" s="34"/>
      <c r="O117" s="34"/>
      <c r="P117" s="70"/>
      <c r="Q117" s="70"/>
      <c r="R117" s="34"/>
      <c r="S117" s="34"/>
      <c r="T117" s="69"/>
      <c r="U117" s="69"/>
      <c r="V117" s="34"/>
    </row>
    <row r="118" spans="1:22">
      <c r="A118" s="19"/>
      <c r="B118" s="65" t="s">
        <v>44</v>
      </c>
      <c r="C118" s="23"/>
      <c r="D118" s="71">
        <v>7028</v>
      </c>
      <c r="E118" s="71"/>
      <c r="F118" s="23"/>
      <c r="G118" s="23"/>
      <c r="H118" s="67" t="s">
        <v>188</v>
      </c>
      <c r="I118" s="67"/>
      <c r="J118" s="23"/>
      <c r="K118" s="23"/>
      <c r="L118" s="67" t="s">
        <v>188</v>
      </c>
      <c r="M118" s="67"/>
      <c r="N118" s="23"/>
      <c r="O118" s="23"/>
      <c r="P118" s="67" t="s">
        <v>188</v>
      </c>
      <c r="Q118" s="67"/>
      <c r="R118" s="23"/>
      <c r="S118" s="23"/>
      <c r="T118" s="71">
        <v>7028</v>
      </c>
      <c r="U118" s="71"/>
      <c r="V118" s="23"/>
    </row>
    <row r="119" spans="1:22">
      <c r="A119" s="19"/>
      <c r="B119" s="65"/>
      <c r="C119" s="23"/>
      <c r="D119" s="71"/>
      <c r="E119" s="71"/>
      <c r="F119" s="23"/>
      <c r="G119" s="23"/>
      <c r="H119" s="67"/>
      <c r="I119" s="67"/>
      <c r="J119" s="23"/>
      <c r="K119" s="23"/>
      <c r="L119" s="67"/>
      <c r="M119" s="67"/>
      <c r="N119" s="23"/>
      <c r="O119" s="23"/>
      <c r="P119" s="67"/>
      <c r="Q119" s="67"/>
      <c r="R119" s="23"/>
      <c r="S119" s="23"/>
      <c r="T119" s="71"/>
      <c r="U119" s="71"/>
      <c r="V119" s="23"/>
    </row>
    <row r="120" spans="1:22">
      <c r="A120" s="19"/>
      <c r="B120" s="68" t="s">
        <v>45</v>
      </c>
      <c r="C120" s="34"/>
      <c r="D120" s="69">
        <v>19868</v>
      </c>
      <c r="E120" s="69"/>
      <c r="F120" s="34"/>
      <c r="G120" s="34"/>
      <c r="H120" s="69">
        <v>4210</v>
      </c>
      <c r="I120" s="69"/>
      <c r="J120" s="34"/>
      <c r="K120" s="34"/>
      <c r="L120" s="70" t="s">
        <v>188</v>
      </c>
      <c r="M120" s="70"/>
      <c r="N120" s="34"/>
      <c r="O120" s="34"/>
      <c r="P120" s="70" t="s">
        <v>188</v>
      </c>
      <c r="Q120" s="70"/>
      <c r="R120" s="34"/>
      <c r="S120" s="34"/>
      <c r="T120" s="69">
        <v>24078</v>
      </c>
      <c r="U120" s="69"/>
      <c r="V120" s="34"/>
    </row>
    <row r="121" spans="1:22">
      <c r="A121" s="19"/>
      <c r="B121" s="68"/>
      <c r="C121" s="34"/>
      <c r="D121" s="69"/>
      <c r="E121" s="69"/>
      <c r="F121" s="34"/>
      <c r="G121" s="34"/>
      <c r="H121" s="69"/>
      <c r="I121" s="69"/>
      <c r="J121" s="34"/>
      <c r="K121" s="34"/>
      <c r="L121" s="70"/>
      <c r="M121" s="70"/>
      <c r="N121" s="34"/>
      <c r="O121" s="34"/>
      <c r="P121" s="70"/>
      <c r="Q121" s="70"/>
      <c r="R121" s="34"/>
      <c r="S121" s="34"/>
      <c r="T121" s="69"/>
      <c r="U121" s="69"/>
      <c r="V121" s="34"/>
    </row>
    <row r="122" spans="1:22">
      <c r="A122" s="19"/>
      <c r="B122" s="65" t="s">
        <v>46</v>
      </c>
      <c r="C122" s="23"/>
      <c r="D122" s="71">
        <v>2055</v>
      </c>
      <c r="E122" s="71"/>
      <c r="F122" s="23"/>
      <c r="G122" s="23"/>
      <c r="H122" s="67">
        <v>784</v>
      </c>
      <c r="I122" s="67"/>
      <c r="J122" s="23"/>
      <c r="K122" s="23"/>
      <c r="L122" s="23"/>
      <c r="M122" s="23"/>
      <c r="N122" s="23"/>
      <c r="O122" s="23"/>
      <c r="P122" s="23"/>
      <c r="Q122" s="23"/>
      <c r="R122" s="23"/>
      <c r="S122" s="23"/>
      <c r="T122" s="71">
        <v>2839</v>
      </c>
      <c r="U122" s="71"/>
      <c r="V122" s="23"/>
    </row>
    <row r="123" spans="1:22" ht="15.75" thickBot="1">
      <c r="A123" s="19"/>
      <c r="B123" s="65"/>
      <c r="C123" s="23"/>
      <c r="D123" s="72"/>
      <c r="E123" s="72"/>
      <c r="F123" s="73"/>
      <c r="G123" s="23"/>
      <c r="H123" s="74"/>
      <c r="I123" s="74"/>
      <c r="J123" s="73"/>
      <c r="K123" s="23"/>
      <c r="L123" s="73"/>
      <c r="M123" s="73"/>
      <c r="N123" s="73"/>
      <c r="O123" s="23"/>
      <c r="P123" s="73"/>
      <c r="Q123" s="73"/>
      <c r="R123" s="73"/>
      <c r="S123" s="23"/>
      <c r="T123" s="72"/>
      <c r="U123" s="72"/>
      <c r="V123" s="73"/>
    </row>
    <row r="124" spans="1:22">
      <c r="A124" s="19"/>
      <c r="B124" s="75" t="s">
        <v>47</v>
      </c>
      <c r="C124" s="34"/>
      <c r="D124" s="76">
        <v>38314</v>
      </c>
      <c r="E124" s="76"/>
      <c r="F124" s="56"/>
      <c r="G124" s="34"/>
      <c r="H124" s="76">
        <v>5810</v>
      </c>
      <c r="I124" s="76"/>
      <c r="J124" s="56"/>
      <c r="K124" s="34"/>
      <c r="L124" s="79" t="s">
        <v>188</v>
      </c>
      <c r="M124" s="79"/>
      <c r="N124" s="56"/>
      <c r="O124" s="34"/>
      <c r="P124" s="79" t="s">
        <v>188</v>
      </c>
      <c r="Q124" s="79"/>
      <c r="R124" s="56"/>
      <c r="S124" s="34"/>
      <c r="T124" s="76">
        <v>44124</v>
      </c>
      <c r="U124" s="76"/>
      <c r="V124" s="56"/>
    </row>
    <row r="125" spans="1:22">
      <c r="A125" s="19"/>
      <c r="B125" s="75"/>
      <c r="C125" s="34"/>
      <c r="D125" s="69"/>
      <c r="E125" s="69"/>
      <c r="F125" s="34"/>
      <c r="G125" s="34"/>
      <c r="H125" s="69"/>
      <c r="I125" s="69"/>
      <c r="J125" s="34"/>
      <c r="K125" s="34"/>
      <c r="L125" s="70"/>
      <c r="M125" s="70"/>
      <c r="N125" s="34"/>
      <c r="O125" s="34"/>
      <c r="P125" s="70"/>
      <c r="Q125" s="70"/>
      <c r="R125" s="34"/>
      <c r="S125" s="34"/>
      <c r="T125" s="69"/>
      <c r="U125" s="69"/>
      <c r="V125" s="34"/>
    </row>
    <row r="126" spans="1:22">
      <c r="A126" s="19"/>
      <c r="B126" s="66" t="s">
        <v>46</v>
      </c>
      <c r="C126" s="23"/>
      <c r="D126" s="71">
        <v>23728</v>
      </c>
      <c r="E126" s="71"/>
      <c r="F126" s="23"/>
      <c r="G126" s="23"/>
      <c r="H126" s="67">
        <v>899</v>
      </c>
      <c r="I126" s="67"/>
      <c r="J126" s="23"/>
      <c r="K126" s="23"/>
      <c r="L126" s="67" t="s">
        <v>188</v>
      </c>
      <c r="M126" s="67"/>
      <c r="N126" s="23"/>
      <c r="O126" s="23"/>
      <c r="P126" s="67" t="s">
        <v>188</v>
      </c>
      <c r="Q126" s="67"/>
      <c r="R126" s="23"/>
      <c r="S126" s="23"/>
      <c r="T126" s="71">
        <v>24627</v>
      </c>
      <c r="U126" s="71"/>
      <c r="V126" s="23"/>
    </row>
    <row r="127" spans="1:22">
      <c r="A127" s="19"/>
      <c r="B127" s="66"/>
      <c r="C127" s="23"/>
      <c r="D127" s="71"/>
      <c r="E127" s="71"/>
      <c r="F127" s="23"/>
      <c r="G127" s="23"/>
      <c r="H127" s="67"/>
      <c r="I127" s="67"/>
      <c r="J127" s="23"/>
      <c r="K127" s="23"/>
      <c r="L127" s="67"/>
      <c r="M127" s="67"/>
      <c r="N127" s="23"/>
      <c r="O127" s="23"/>
      <c r="P127" s="67"/>
      <c r="Q127" s="67"/>
      <c r="R127" s="23"/>
      <c r="S127" s="23"/>
      <c r="T127" s="71"/>
      <c r="U127" s="71"/>
      <c r="V127" s="23"/>
    </row>
    <row r="128" spans="1:22">
      <c r="A128" s="19"/>
      <c r="B128" s="81" t="s">
        <v>257</v>
      </c>
      <c r="C128" s="34"/>
      <c r="D128" s="69">
        <v>40216</v>
      </c>
      <c r="E128" s="69"/>
      <c r="F128" s="34"/>
      <c r="G128" s="34"/>
      <c r="H128" s="70" t="s">
        <v>188</v>
      </c>
      <c r="I128" s="70"/>
      <c r="J128" s="34"/>
      <c r="K128" s="34"/>
      <c r="L128" s="70" t="s">
        <v>188</v>
      </c>
      <c r="M128" s="70"/>
      <c r="N128" s="34"/>
      <c r="O128" s="34"/>
      <c r="P128" s="70" t="s">
        <v>262</v>
      </c>
      <c r="Q128" s="70"/>
      <c r="R128" s="81" t="s">
        <v>184</v>
      </c>
      <c r="S128" s="34"/>
      <c r="T128" s="70" t="s">
        <v>188</v>
      </c>
      <c r="U128" s="70"/>
      <c r="V128" s="34"/>
    </row>
    <row r="129" spans="1:22">
      <c r="A129" s="19"/>
      <c r="B129" s="81"/>
      <c r="C129" s="34"/>
      <c r="D129" s="69"/>
      <c r="E129" s="69"/>
      <c r="F129" s="34"/>
      <c r="G129" s="34"/>
      <c r="H129" s="70"/>
      <c r="I129" s="70"/>
      <c r="J129" s="34"/>
      <c r="K129" s="34"/>
      <c r="L129" s="70"/>
      <c r="M129" s="70"/>
      <c r="N129" s="34"/>
      <c r="O129" s="34"/>
      <c r="P129" s="70"/>
      <c r="Q129" s="70"/>
      <c r="R129" s="81"/>
      <c r="S129" s="34"/>
      <c r="T129" s="70"/>
      <c r="U129" s="70"/>
      <c r="V129" s="34"/>
    </row>
    <row r="130" spans="1:22">
      <c r="A130" s="19"/>
      <c r="B130" s="66" t="s">
        <v>49</v>
      </c>
      <c r="C130" s="23"/>
      <c r="D130" s="71">
        <v>785357</v>
      </c>
      <c r="E130" s="71"/>
      <c r="F130" s="23"/>
      <c r="G130" s="23"/>
      <c r="H130" s="67" t="s">
        <v>188</v>
      </c>
      <c r="I130" s="67"/>
      <c r="J130" s="23"/>
      <c r="K130" s="23"/>
      <c r="L130" s="67" t="s">
        <v>188</v>
      </c>
      <c r="M130" s="67"/>
      <c r="N130" s="23"/>
      <c r="O130" s="23"/>
      <c r="P130" s="67" t="s">
        <v>188</v>
      </c>
      <c r="Q130" s="67"/>
      <c r="R130" s="23"/>
      <c r="S130" s="23"/>
      <c r="T130" s="71">
        <v>785357</v>
      </c>
      <c r="U130" s="71"/>
      <c r="V130" s="23"/>
    </row>
    <row r="131" spans="1:22">
      <c r="A131" s="19"/>
      <c r="B131" s="66"/>
      <c r="C131" s="23"/>
      <c r="D131" s="71"/>
      <c r="E131" s="71"/>
      <c r="F131" s="23"/>
      <c r="G131" s="23"/>
      <c r="H131" s="67"/>
      <c r="I131" s="67"/>
      <c r="J131" s="23"/>
      <c r="K131" s="23"/>
      <c r="L131" s="67"/>
      <c r="M131" s="67"/>
      <c r="N131" s="23"/>
      <c r="O131" s="23"/>
      <c r="P131" s="67"/>
      <c r="Q131" s="67"/>
      <c r="R131" s="23"/>
      <c r="S131" s="23"/>
      <c r="T131" s="71"/>
      <c r="U131" s="71"/>
      <c r="V131" s="23"/>
    </row>
    <row r="132" spans="1:22">
      <c r="A132" s="19"/>
      <c r="B132" s="81" t="s">
        <v>50</v>
      </c>
      <c r="C132" s="34"/>
      <c r="D132" s="69">
        <v>3062</v>
      </c>
      <c r="E132" s="69"/>
      <c r="F132" s="34"/>
      <c r="G132" s="34"/>
      <c r="H132" s="70" t="s">
        <v>188</v>
      </c>
      <c r="I132" s="70"/>
      <c r="J132" s="34"/>
      <c r="K132" s="34"/>
      <c r="L132" s="70" t="s">
        <v>188</v>
      </c>
      <c r="M132" s="70"/>
      <c r="N132" s="34"/>
      <c r="O132" s="34"/>
      <c r="P132" s="70" t="s">
        <v>188</v>
      </c>
      <c r="Q132" s="70"/>
      <c r="R132" s="34"/>
      <c r="S132" s="34"/>
      <c r="T132" s="69">
        <v>3062</v>
      </c>
      <c r="U132" s="69"/>
      <c r="V132" s="34"/>
    </row>
    <row r="133" spans="1:22">
      <c r="A133" s="19"/>
      <c r="B133" s="81"/>
      <c r="C133" s="34"/>
      <c r="D133" s="69"/>
      <c r="E133" s="69"/>
      <c r="F133" s="34"/>
      <c r="G133" s="34"/>
      <c r="H133" s="70"/>
      <c r="I133" s="70"/>
      <c r="J133" s="34"/>
      <c r="K133" s="34"/>
      <c r="L133" s="70"/>
      <c r="M133" s="70"/>
      <c r="N133" s="34"/>
      <c r="O133" s="34"/>
      <c r="P133" s="70"/>
      <c r="Q133" s="70"/>
      <c r="R133" s="34"/>
      <c r="S133" s="34"/>
      <c r="T133" s="69"/>
      <c r="U133" s="69"/>
      <c r="V133" s="34"/>
    </row>
    <row r="134" spans="1:22">
      <c r="A134" s="19"/>
      <c r="B134" s="66" t="s">
        <v>258</v>
      </c>
      <c r="C134" s="23"/>
      <c r="D134" s="71">
        <v>103432</v>
      </c>
      <c r="E134" s="71"/>
      <c r="F134" s="23"/>
      <c r="G134" s="23"/>
      <c r="H134" s="71">
        <v>99921</v>
      </c>
      <c r="I134" s="71"/>
      <c r="J134" s="23"/>
      <c r="K134" s="23"/>
      <c r="L134" s="67" t="s">
        <v>188</v>
      </c>
      <c r="M134" s="67"/>
      <c r="N134" s="23"/>
      <c r="O134" s="23"/>
      <c r="P134" s="67" t="s">
        <v>263</v>
      </c>
      <c r="Q134" s="67"/>
      <c r="R134" s="66" t="s">
        <v>184</v>
      </c>
      <c r="S134" s="23"/>
      <c r="T134" s="71">
        <v>103432</v>
      </c>
      <c r="U134" s="71"/>
      <c r="V134" s="23"/>
    </row>
    <row r="135" spans="1:22" ht="15.75" thickBot="1">
      <c r="A135" s="19"/>
      <c r="B135" s="66"/>
      <c r="C135" s="23"/>
      <c r="D135" s="72"/>
      <c r="E135" s="72"/>
      <c r="F135" s="73"/>
      <c r="G135" s="23"/>
      <c r="H135" s="72"/>
      <c r="I135" s="72"/>
      <c r="J135" s="73"/>
      <c r="K135" s="23"/>
      <c r="L135" s="74"/>
      <c r="M135" s="74"/>
      <c r="N135" s="73"/>
      <c r="O135" s="23"/>
      <c r="P135" s="74"/>
      <c r="Q135" s="74"/>
      <c r="R135" s="104"/>
      <c r="S135" s="23"/>
      <c r="T135" s="72"/>
      <c r="U135" s="72"/>
      <c r="V135" s="73"/>
    </row>
    <row r="136" spans="1:22">
      <c r="A136" s="19"/>
      <c r="B136" s="97" t="s">
        <v>259</v>
      </c>
      <c r="C136" s="34"/>
      <c r="D136" s="98" t="s">
        <v>180</v>
      </c>
      <c r="E136" s="76">
        <v>994109</v>
      </c>
      <c r="F136" s="56"/>
      <c r="G136" s="34"/>
      <c r="H136" s="98" t="s">
        <v>180</v>
      </c>
      <c r="I136" s="76">
        <v>106630</v>
      </c>
      <c r="J136" s="56"/>
      <c r="K136" s="34"/>
      <c r="L136" s="98" t="s">
        <v>180</v>
      </c>
      <c r="M136" s="79" t="s">
        <v>188</v>
      </c>
      <c r="N136" s="56"/>
      <c r="O136" s="34"/>
      <c r="P136" s="98" t="s">
        <v>180</v>
      </c>
      <c r="Q136" s="79" t="s">
        <v>264</v>
      </c>
      <c r="R136" s="98" t="s">
        <v>184</v>
      </c>
      <c r="S136" s="34"/>
      <c r="T136" s="98" t="s">
        <v>180</v>
      </c>
      <c r="U136" s="76">
        <v>960602</v>
      </c>
      <c r="V136" s="56"/>
    </row>
    <row r="137" spans="1:22" ht="15.75" thickBot="1">
      <c r="A137" s="19"/>
      <c r="B137" s="97"/>
      <c r="C137" s="34"/>
      <c r="D137" s="99"/>
      <c r="E137" s="100"/>
      <c r="F137" s="101"/>
      <c r="G137" s="34"/>
      <c r="H137" s="99"/>
      <c r="I137" s="100"/>
      <c r="J137" s="101"/>
      <c r="K137" s="34"/>
      <c r="L137" s="99"/>
      <c r="M137" s="102"/>
      <c r="N137" s="101"/>
      <c r="O137" s="34"/>
      <c r="P137" s="99"/>
      <c r="Q137" s="102"/>
      <c r="R137" s="99"/>
      <c r="S137" s="34"/>
      <c r="T137" s="99"/>
      <c r="U137" s="100"/>
      <c r="V137" s="101"/>
    </row>
    <row r="138" spans="1:22" ht="15.75" thickTop="1">
      <c r="A138" s="19"/>
      <c r="B138" s="30"/>
      <c r="C138" s="30"/>
      <c r="D138" s="30"/>
      <c r="E138" s="30"/>
      <c r="F138" s="30"/>
      <c r="G138" s="30"/>
      <c r="H138" s="30"/>
      <c r="I138" s="30"/>
      <c r="J138" s="30"/>
      <c r="K138" s="30"/>
      <c r="L138" s="30"/>
      <c r="M138" s="30"/>
      <c r="N138" s="30"/>
      <c r="O138" s="30"/>
      <c r="P138" s="30"/>
      <c r="Q138" s="30"/>
      <c r="R138" s="30"/>
      <c r="S138" s="30"/>
      <c r="T138" s="30"/>
      <c r="U138" s="30"/>
      <c r="V138" s="30"/>
    </row>
    <row r="139" spans="1:22">
      <c r="A139" s="19"/>
      <c r="B139" s="15"/>
      <c r="C139" s="15"/>
      <c r="D139" s="15"/>
      <c r="E139" s="15"/>
      <c r="F139" s="15"/>
      <c r="G139" s="15"/>
      <c r="H139" s="15"/>
      <c r="I139" s="15"/>
      <c r="J139" s="15"/>
      <c r="K139" s="15"/>
      <c r="L139" s="15"/>
      <c r="M139" s="15"/>
      <c r="N139" s="15"/>
      <c r="O139" s="15"/>
      <c r="P139" s="15"/>
      <c r="Q139" s="15"/>
      <c r="R139" s="15"/>
      <c r="S139" s="15"/>
      <c r="T139" s="15"/>
      <c r="U139" s="15"/>
      <c r="V139" s="15"/>
    </row>
    <row r="140" spans="1:22">
      <c r="A140" s="19"/>
      <c r="B140" s="62" t="s">
        <v>171</v>
      </c>
      <c r="C140" s="62"/>
      <c r="D140" s="62"/>
      <c r="E140" s="62"/>
      <c r="F140" s="62"/>
      <c r="G140" s="62"/>
      <c r="H140" s="62"/>
      <c r="I140" s="62"/>
      <c r="J140" s="62"/>
      <c r="K140" s="62"/>
      <c r="L140" s="62"/>
      <c r="M140" s="62"/>
      <c r="N140" s="62"/>
      <c r="O140" s="62"/>
      <c r="P140" s="62"/>
      <c r="Q140" s="62"/>
      <c r="R140" s="62"/>
      <c r="S140" s="62"/>
      <c r="T140" s="62"/>
      <c r="U140" s="62"/>
      <c r="V140" s="62"/>
    </row>
    <row r="141" spans="1:22">
      <c r="A141" s="19"/>
      <c r="B141" s="62" t="s">
        <v>265</v>
      </c>
      <c r="C141" s="62"/>
      <c r="D141" s="62"/>
      <c r="E141" s="62"/>
      <c r="F141" s="62"/>
      <c r="G141" s="62"/>
      <c r="H141" s="62"/>
      <c r="I141" s="62"/>
      <c r="J141" s="62"/>
      <c r="K141" s="62"/>
      <c r="L141" s="62"/>
      <c r="M141" s="62"/>
      <c r="N141" s="62"/>
      <c r="O141" s="62"/>
      <c r="P141" s="62"/>
      <c r="Q141" s="62"/>
      <c r="R141" s="62"/>
      <c r="S141" s="62"/>
      <c r="T141" s="62"/>
      <c r="U141" s="62"/>
      <c r="V141" s="62"/>
    </row>
    <row r="142" spans="1:22" ht="15.75" thickBot="1">
      <c r="A142" s="19"/>
      <c r="B142" s="14"/>
      <c r="C142" s="14"/>
      <c r="D142" s="63" t="s">
        <v>266</v>
      </c>
      <c r="E142" s="63"/>
      <c r="F142" s="63"/>
      <c r="G142" s="63"/>
      <c r="H142" s="63"/>
      <c r="I142" s="63"/>
      <c r="J142" s="63"/>
      <c r="K142" s="63"/>
      <c r="L142" s="63"/>
      <c r="M142" s="63"/>
      <c r="N142" s="63"/>
      <c r="O142" s="63"/>
      <c r="P142" s="63"/>
      <c r="Q142" s="63"/>
      <c r="R142" s="63"/>
      <c r="S142" s="63"/>
      <c r="T142" s="63"/>
      <c r="U142" s="63"/>
      <c r="V142" s="63"/>
    </row>
    <row r="143" spans="1:22">
      <c r="A143" s="19"/>
      <c r="B143" s="14"/>
      <c r="C143" s="14"/>
      <c r="D143" s="64" t="s">
        <v>239</v>
      </c>
      <c r="E143" s="64"/>
      <c r="F143" s="64"/>
      <c r="G143" s="29"/>
      <c r="H143" s="64" t="s">
        <v>240</v>
      </c>
      <c r="I143" s="64"/>
      <c r="J143" s="64"/>
      <c r="K143" s="29"/>
      <c r="L143" s="64" t="s">
        <v>241</v>
      </c>
      <c r="M143" s="64"/>
      <c r="N143" s="64"/>
      <c r="O143" s="29"/>
      <c r="P143" s="64" t="s">
        <v>242</v>
      </c>
      <c r="Q143" s="64"/>
      <c r="R143" s="64"/>
      <c r="S143" s="29"/>
      <c r="T143" s="64" t="s">
        <v>243</v>
      </c>
      <c r="U143" s="64"/>
      <c r="V143" s="64"/>
    </row>
    <row r="144" spans="1:22" ht="15.75" thickBot="1">
      <c r="A144" s="19"/>
      <c r="B144" s="58" t="s">
        <v>173</v>
      </c>
      <c r="C144" s="14"/>
      <c r="D144" s="63"/>
      <c r="E144" s="63"/>
      <c r="F144" s="63"/>
      <c r="G144" s="14"/>
      <c r="H144" s="63"/>
      <c r="I144" s="63"/>
      <c r="J144" s="63"/>
      <c r="K144" s="14"/>
      <c r="L144" s="63"/>
      <c r="M144" s="63"/>
      <c r="N144" s="63"/>
      <c r="O144" s="14"/>
      <c r="P144" s="63"/>
      <c r="Q144" s="63"/>
      <c r="R144" s="63"/>
      <c r="S144" s="14"/>
      <c r="T144" s="63"/>
      <c r="U144" s="63"/>
      <c r="V144" s="63"/>
    </row>
    <row r="145" spans="1:22">
      <c r="A145" s="19"/>
      <c r="B145" s="81" t="s">
        <v>74</v>
      </c>
      <c r="C145" s="34"/>
      <c r="D145" s="98" t="s">
        <v>180</v>
      </c>
      <c r="E145" s="76">
        <v>129960</v>
      </c>
      <c r="F145" s="56"/>
      <c r="G145" s="34"/>
      <c r="H145" s="98" t="s">
        <v>180</v>
      </c>
      <c r="I145" s="76">
        <v>52915</v>
      </c>
      <c r="J145" s="56"/>
      <c r="K145" s="34"/>
      <c r="L145" s="98" t="s">
        <v>180</v>
      </c>
      <c r="M145" s="79" t="s">
        <v>188</v>
      </c>
      <c r="N145" s="56"/>
      <c r="O145" s="34"/>
      <c r="P145" s="98" t="s">
        <v>180</v>
      </c>
      <c r="Q145" s="79" t="s">
        <v>188</v>
      </c>
      <c r="R145" s="56"/>
      <c r="S145" s="34"/>
      <c r="T145" s="98" t="s">
        <v>180</v>
      </c>
      <c r="U145" s="76">
        <v>182875</v>
      </c>
      <c r="V145" s="56"/>
    </row>
    <row r="146" spans="1:22">
      <c r="A146" s="19"/>
      <c r="B146" s="81"/>
      <c r="C146" s="34"/>
      <c r="D146" s="81"/>
      <c r="E146" s="69"/>
      <c r="F146" s="34"/>
      <c r="G146" s="34"/>
      <c r="H146" s="81"/>
      <c r="I146" s="69"/>
      <c r="J146" s="34"/>
      <c r="K146" s="34"/>
      <c r="L146" s="81"/>
      <c r="M146" s="70"/>
      <c r="N146" s="34"/>
      <c r="O146" s="34"/>
      <c r="P146" s="81"/>
      <c r="Q146" s="70"/>
      <c r="R146" s="34"/>
      <c r="S146" s="34"/>
      <c r="T146" s="81"/>
      <c r="U146" s="69"/>
      <c r="V146" s="34"/>
    </row>
    <row r="147" spans="1:22">
      <c r="A147" s="19"/>
      <c r="B147" s="58" t="s">
        <v>75</v>
      </c>
      <c r="C147" s="14"/>
      <c r="D147" s="23"/>
      <c r="E147" s="23"/>
      <c r="F147" s="23"/>
      <c r="G147" s="14"/>
      <c r="H147" s="23"/>
      <c r="I147" s="23"/>
      <c r="J147" s="23"/>
      <c r="K147" s="14"/>
      <c r="L147" s="23"/>
      <c r="M147" s="23"/>
      <c r="N147" s="23"/>
      <c r="O147" s="14"/>
      <c r="P147" s="23"/>
      <c r="Q147" s="23"/>
      <c r="R147" s="23"/>
      <c r="S147" s="14"/>
      <c r="T147" s="23"/>
      <c r="U147" s="23"/>
      <c r="V147" s="23"/>
    </row>
    <row r="148" spans="1:22">
      <c r="A148" s="19"/>
      <c r="B148" s="68" t="s">
        <v>76</v>
      </c>
      <c r="C148" s="34"/>
      <c r="D148" s="69">
        <v>67988</v>
      </c>
      <c r="E148" s="69"/>
      <c r="F148" s="34"/>
      <c r="G148" s="34"/>
      <c r="H148" s="69">
        <v>29347</v>
      </c>
      <c r="I148" s="69"/>
      <c r="J148" s="34"/>
      <c r="K148" s="34"/>
      <c r="L148" s="70" t="s">
        <v>188</v>
      </c>
      <c r="M148" s="70"/>
      <c r="N148" s="34"/>
      <c r="O148" s="34"/>
      <c r="P148" s="70" t="s">
        <v>188</v>
      </c>
      <c r="Q148" s="70"/>
      <c r="R148" s="34"/>
      <c r="S148" s="34"/>
      <c r="T148" s="69">
        <v>97335</v>
      </c>
      <c r="U148" s="69"/>
      <c r="V148" s="34"/>
    </row>
    <row r="149" spans="1:22">
      <c r="A149" s="19"/>
      <c r="B149" s="68"/>
      <c r="C149" s="34"/>
      <c r="D149" s="69"/>
      <c r="E149" s="69"/>
      <c r="F149" s="34"/>
      <c r="G149" s="34"/>
      <c r="H149" s="69"/>
      <c r="I149" s="69"/>
      <c r="J149" s="34"/>
      <c r="K149" s="34"/>
      <c r="L149" s="70"/>
      <c r="M149" s="70"/>
      <c r="N149" s="34"/>
      <c r="O149" s="34"/>
      <c r="P149" s="70"/>
      <c r="Q149" s="70"/>
      <c r="R149" s="34"/>
      <c r="S149" s="34"/>
      <c r="T149" s="69"/>
      <c r="U149" s="69"/>
      <c r="V149" s="34"/>
    </row>
    <row r="150" spans="1:22">
      <c r="A150" s="19"/>
      <c r="B150" s="65" t="s">
        <v>77</v>
      </c>
      <c r="C150" s="23"/>
      <c r="D150" s="71">
        <v>49588</v>
      </c>
      <c r="E150" s="71"/>
      <c r="F150" s="23"/>
      <c r="G150" s="23"/>
      <c r="H150" s="71">
        <v>13627</v>
      </c>
      <c r="I150" s="71"/>
      <c r="J150" s="23"/>
      <c r="K150" s="23"/>
      <c r="L150" s="67" t="s">
        <v>188</v>
      </c>
      <c r="M150" s="67"/>
      <c r="N150" s="23"/>
      <c r="O150" s="23"/>
      <c r="P150" s="67" t="s">
        <v>188</v>
      </c>
      <c r="Q150" s="67"/>
      <c r="R150" s="23"/>
      <c r="S150" s="23"/>
      <c r="T150" s="71">
        <v>63215</v>
      </c>
      <c r="U150" s="71"/>
      <c r="V150" s="23"/>
    </row>
    <row r="151" spans="1:22">
      <c r="A151" s="19"/>
      <c r="B151" s="65"/>
      <c r="C151" s="23"/>
      <c r="D151" s="71"/>
      <c r="E151" s="71"/>
      <c r="F151" s="23"/>
      <c r="G151" s="23"/>
      <c r="H151" s="71"/>
      <c r="I151" s="71"/>
      <c r="J151" s="23"/>
      <c r="K151" s="23"/>
      <c r="L151" s="67"/>
      <c r="M151" s="67"/>
      <c r="N151" s="23"/>
      <c r="O151" s="23"/>
      <c r="P151" s="67"/>
      <c r="Q151" s="67"/>
      <c r="R151" s="23"/>
      <c r="S151" s="23"/>
      <c r="T151" s="71"/>
      <c r="U151" s="71"/>
      <c r="V151" s="23"/>
    </row>
    <row r="152" spans="1:22">
      <c r="A152" s="19"/>
      <c r="B152" s="68" t="s">
        <v>78</v>
      </c>
      <c r="C152" s="34"/>
      <c r="D152" s="69">
        <v>4490</v>
      </c>
      <c r="E152" s="69"/>
      <c r="F152" s="34"/>
      <c r="G152" s="34"/>
      <c r="H152" s="69">
        <v>2332</v>
      </c>
      <c r="I152" s="69"/>
      <c r="J152" s="34"/>
      <c r="K152" s="34"/>
      <c r="L152" s="70" t="s">
        <v>188</v>
      </c>
      <c r="M152" s="70"/>
      <c r="N152" s="34"/>
      <c r="O152" s="34"/>
      <c r="P152" s="70" t="s">
        <v>188</v>
      </c>
      <c r="Q152" s="70"/>
      <c r="R152" s="34"/>
      <c r="S152" s="34"/>
      <c r="T152" s="69">
        <v>6822</v>
      </c>
      <c r="U152" s="69"/>
      <c r="V152" s="34"/>
    </row>
    <row r="153" spans="1:22">
      <c r="A153" s="19"/>
      <c r="B153" s="68"/>
      <c r="C153" s="34"/>
      <c r="D153" s="69"/>
      <c r="E153" s="69"/>
      <c r="F153" s="34"/>
      <c r="G153" s="34"/>
      <c r="H153" s="69"/>
      <c r="I153" s="69"/>
      <c r="J153" s="34"/>
      <c r="K153" s="34"/>
      <c r="L153" s="70"/>
      <c r="M153" s="70"/>
      <c r="N153" s="34"/>
      <c r="O153" s="34"/>
      <c r="P153" s="70"/>
      <c r="Q153" s="70"/>
      <c r="R153" s="34"/>
      <c r="S153" s="34"/>
      <c r="T153" s="69"/>
      <c r="U153" s="69"/>
      <c r="V153" s="34"/>
    </row>
    <row r="154" spans="1:22">
      <c r="A154" s="19"/>
      <c r="B154" s="65" t="s">
        <v>79</v>
      </c>
      <c r="C154" s="23"/>
      <c r="D154" s="67" t="s">
        <v>267</v>
      </c>
      <c r="E154" s="67"/>
      <c r="F154" s="66" t="s">
        <v>184</v>
      </c>
      <c r="G154" s="23"/>
      <c r="H154" s="67" t="s">
        <v>188</v>
      </c>
      <c r="I154" s="67"/>
      <c r="J154" s="23"/>
      <c r="K154" s="23"/>
      <c r="L154" s="67" t="s">
        <v>188</v>
      </c>
      <c r="M154" s="67"/>
      <c r="N154" s="23"/>
      <c r="O154" s="23"/>
      <c r="P154" s="67" t="s">
        <v>188</v>
      </c>
      <c r="Q154" s="67"/>
      <c r="R154" s="23"/>
      <c r="S154" s="23"/>
      <c r="T154" s="67" t="s">
        <v>267</v>
      </c>
      <c r="U154" s="67"/>
      <c r="V154" s="66" t="s">
        <v>184</v>
      </c>
    </row>
    <row r="155" spans="1:22" ht="15.75" thickBot="1">
      <c r="A155" s="19"/>
      <c r="B155" s="65"/>
      <c r="C155" s="23"/>
      <c r="D155" s="74"/>
      <c r="E155" s="74"/>
      <c r="F155" s="104"/>
      <c r="G155" s="23"/>
      <c r="H155" s="74"/>
      <c r="I155" s="74"/>
      <c r="J155" s="73"/>
      <c r="K155" s="23"/>
      <c r="L155" s="74"/>
      <c r="M155" s="74"/>
      <c r="N155" s="73"/>
      <c r="O155" s="23"/>
      <c r="P155" s="74"/>
      <c r="Q155" s="74"/>
      <c r="R155" s="73"/>
      <c r="S155" s="23"/>
      <c r="T155" s="74"/>
      <c r="U155" s="74"/>
      <c r="V155" s="104"/>
    </row>
    <row r="156" spans="1:22">
      <c r="A156" s="19"/>
      <c r="B156" s="75" t="s">
        <v>80</v>
      </c>
      <c r="C156" s="34"/>
      <c r="D156" s="76">
        <v>121910</v>
      </c>
      <c r="E156" s="76"/>
      <c r="F156" s="56"/>
      <c r="G156" s="34"/>
      <c r="H156" s="76">
        <v>45306</v>
      </c>
      <c r="I156" s="76"/>
      <c r="J156" s="56"/>
      <c r="K156" s="34"/>
      <c r="L156" s="79" t="s">
        <v>188</v>
      </c>
      <c r="M156" s="79"/>
      <c r="N156" s="56"/>
      <c r="O156" s="34"/>
      <c r="P156" s="79" t="s">
        <v>188</v>
      </c>
      <c r="Q156" s="79"/>
      <c r="R156" s="56"/>
      <c r="S156" s="34"/>
      <c r="T156" s="76">
        <v>167216</v>
      </c>
      <c r="U156" s="76"/>
      <c r="V156" s="56"/>
    </row>
    <row r="157" spans="1:22" ht="15.75" thickBot="1">
      <c r="A157" s="19"/>
      <c r="B157" s="75"/>
      <c r="C157" s="34"/>
      <c r="D157" s="82"/>
      <c r="E157" s="82"/>
      <c r="F157" s="44"/>
      <c r="G157" s="34"/>
      <c r="H157" s="82"/>
      <c r="I157" s="82"/>
      <c r="J157" s="44"/>
      <c r="K157" s="34"/>
      <c r="L157" s="83"/>
      <c r="M157" s="83"/>
      <c r="N157" s="44"/>
      <c r="O157" s="34"/>
      <c r="P157" s="83"/>
      <c r="Q157" s="83"/>
      <c r="R157" s="44"/>
      <c r="S157" s="34"/>
      <c r="T157" s="82"/>
      <c r="U157" s="82"/>
      <c r="V157" s="44"/>
    </row>
    <row r="158" spans="1:22">
      <c r="A158" s="19"/>
      <c r="B158" s="105" t="s">
        <v>81</v>
      </c>
      <c r="C158" s="23"/>
      <c r="D158" s="87">
        <v>8050</v>
      </c>
      <c r="E158" s="87"/>
      <c r="F158" s="48"/>
      <c r="G158" s="23"/>
      <c r="H158" s="87">
        <v>7609</v>
      </c>
      <c r="I158" s="87"/>
      <c r="J158" s="48"/>
      <c r="K158" s="23"/>
      <c r="L158" s="89" t="s">
        <v>188</v>
      </c>
      <c r="M158" s="89"/>
      <c r="N158" s="48"/>
      <c r="O158" s="23"/>
      <c r="P158" s="89" t="s">
        <v>188</v>
      </c>
      <c r="Q158" s="89"/>
      <c r="R158" s="48"/>
      <c r="S158" s="23"/>
      <c r="T158" s="87">
        <v>15659</v>
      </c>
      <c r="U158" s="87"/>
      <c r="V158" s="48"/>
    </row>
    <row r="159" spans="1:22">
      <c r="A159" s="19"/>
      <c r="B159" s="105"/>
      <c r="C159" s="23"/>
      <c r="D159" s="71"/>
      <c r="E159" s="71"/>
      <c r="F159" s="23"/>
      <c r="G159" s="23"/>
      <c r="H159" s="94"/>
      <c r="I159" s="94"/>
      <c r="J159" s="95"/>
      <c r="K159" s="23"/>
      <c r="L159" s="96"/>
      <c r="M159" s="96"/>
      <c r="N159" s="95"/>
      <c r="O159" s="23"/>
      <c r="P159" s="96"/>
      <c r="Q159" s="96"/>
      <c r="R159" s="95"/>
      <c r="S159" s="23"/>
      <c r="T159" s="71"/>
      <c r="U159" s="71"/>
      <c r="V159" s="23"/>
    </row>
    <row r="160" spans="1:22">
      <c r="A160" s="19"/>
      <c r="B160" s="60" t="s">
        <v>82</v>
      </c>
      <c r="C160" s="27"/>
      <c r="D160" s="34"/>
      <c r="E160" s="34"/>
      <c r="F160" s="34"/>
      <c r="G160" s="27"/>
      <c r="H160" s="34"/>
      <c r="I160" s="34"/>
      <c r="J160" s="34"/>
      <c r="K160" s="27"/>
      <c r="L160" s="34"/>
      <c r="M160" s="34"/>
      <c r="N160" s="34"/>
      <c r="O160" s="27"/>
      <c r="P160" s="34"/>
      <c r="Q160" s="34"/>
      <c r="R160" s="34"/>
      <c r="S160" s="27"/>
      <c r="T160" s="34"/>
      <c r="U160" s="34"/>
      <c r="V160" s="34"/>
    </row>
    <row r="161" spans="1:22">
      <c r="A161" s="19"/>
      <c r="B161" s="65" t="s">
        <v>83</v>
      </c>
      <c r="C161" s="23"/>
      <c r="D161" s="71">
        <v>16497</v>
      </c>
      <c r="E161" s="71"/>
      <c r="F161" s="23"/>
      <c r="G161" s="23"/>
      <c r="H161" s="67" t="s">
        <v>188</v>
      </c>
      <c r="I161" s="67"/>
      <c r="J161" s="23"/>
      <c r="K161" s="23"/>
      <c r="L161" s="67" t="s">
        <v>188</v>
      </c>
      <c r="M161" s="67"/>
      <c r="N161" s="23"/>
      <c r="O161" s="23"/>
      <c r="P161" s="67" t="s">
        <v>188</v>
      </c>
      <c r="Q161" s="67"/>
      <c r="R161" s="23"/>
      <c r="S161" s="23"/>
      <c r="T161" s="71">
        <v>16497</v>
      </c>
      <c r="U161" s="71"/>
      <c r="V161" s="23"/>
    </row>
    <row r="162" spans="1:22">
      <c r="A162" s="19"/>
      <c r="B162" s="65"/>
      <c r="C162" s="23"/>
      <c r="D162" s="71"/>
      <c r="E162" s="71"/>
      <c r="F162" s="23"/>
      <c r="G162" s="23"/>
      <c r="H162" s="67"/>
      <c r="I162" s="67"/>
      <c r="J162" s="23"/>
      <c r="K162" s="23"/>
      <c r="L162" s="67"/>
      <c r="M162" s="67"/>
      <c r="N162" s="23"/>
      <c r="O162" s="23"/>
      <c r="P162" s="67"/>
      <c r="Q162" s="67"/>
      <c r="R162" s="23"/>
      <c r="S162" s="23"/>
      <c r="T162" s="71"/>
      <c r="U162" s="71"/>
      <c r="V162" s="23"/>
    </row>
    <row r="163" spans="1:22">
      <c r="A163" s="19"/>
      <c r="B163" s="68" t="s">
        <v>268</v>
      </c>
      <c r="C163" s="34"/>
      <c r="D163" s="70" t="s">
        <v>269</v>
      </c>
      <c r="E163" s="70"/>
      <c r="F163" s="81" t="s">
        <v>184</v>
      </c>
      <c r="G163" s="34"/>
      <c r="H163" s="70" t="s">
        <v>188</v>
      </c>
      <c r="I163" s="70"/>
      <c r="J163" s="34"/>
      <c r="K163" s="34"/>
      <c r="L163" s="70" t="s">
        <v>188</v>
      </c>
      <c r="M163" s="70"/>
      <c r="N163" s="34"/>
      <c r="O163" s="34"/>
      <c r="P163" s="70" t="s">
        <v>188</v>
      </c>
      <c r="Q163" s="70"/>
      <c r="R163" s="34"/>
      <c r="S163" s="34"/>
      <c r="T163" s="70" t="s">
        <v>269</v>
      </c>
      <c r="U163" s="70"/>
      <c r="V163" s="81" t="s">
        <v>184</v>
      </c>
    </row>
    <row r="164" spans="1:22" ht="15.75" thickBot="1">
      <c r="A164" s="19"/>
      <c r="B164" s="68"/>
      <c r="C164" s="34"/>
      <c r="D164" s="83"/>
      <c r="E164" s="83"/>
      <c r="F164" s="93"/>
      <c r="G164" s="34"/>
      <c r="H164" s="83"/>
      <c r="I164" s="83"/>
      <c r="J164" s="44"/>
      <c r="K164" s="34"/>
      <c r="L164" s="83"/>
      <c r="M164" s="83"/>
      <c r="N164" s="44"/>
      <c r="O164" s="34"/>
      <c r="P164" s="83"/>
      <c r="Q164" s="83"/>
      <c r="R164" s="44"/>
      <c r="S164" s="34"/>
      <c r="T164" s="83"/>
      <c r="U164" s="83"/>
      <c r="V164" s="93"/>
    </row>
    <row r="165" spans="1:22">
      <c r="A165" s="19"/>
      <c r="B165" s="105" t="s">
        <v>270</v>
      </c>
      <c r="C165" s="23"/>
      <c r="D165" s="89" t="s">
        <v>271</v>
      </c>
      <c r="E165" s="89"/>
      <c r="F165" s="85" t="s">
        <v>184</v>
      </c>
      <c r="G165" s="23"/>
      <c r="H165" s="87">
        <v>7609</v>
      </c>
      <c r="I165" s="87"/>
      <c r="J165" s="48"/>
      <c r="K165" s="23"/>
      <c r="L165" s="89" t="s">
        <v>188</v>
      </c>
      <c r="M165" s="89"/>
      <c r="N165" s="48"/>
      <c r="O165" s="23"/>
      <c r="P165" s="89" t="s">
        <v>188</v>
      </c>
      <c r="Q165" s="89"/>
      <c r="R165" s="48"/>
      <c r="S165" s="23"/>
      <c r="T165" s="89" t="s">
        <v>272</v>
      </c>
      <c r="U165" s="89"/>
      <c r="V165" s="85" t="s">
        <v>184</v>
      </c>
    </row>
    <row r="166" spans="1:22">
      <c r="A166" s="19"/>
      <c r="B166" s="105"/>
      <c r="C166" s="23"/>
      <c r="D166" s="67"/>
      <c r="E166" s="67"/>
      <c r="F166" s="66"/>
      <c r="G166" s="23"/>
      <c r="H166" s="94"/>
      <c r="I166" s="94"/>
      <c r="J166" s="95"/>
      <c r="K166" s="23"/>
      <c r="L166" s="96"/>
      <c r="M166" s="96"/>
      <c r="N166" s="95"/>
      <c r="O166" s="23"/>
      <c r="P166" s="96"/>
      <c r="Q166" s="96"/>
      <c r="R166" s="95"/>
      <c r="S166" s="23"/>
      <c r="T166" s="67"/>
      <c r="U166" s="67"/>
      <c r="V166" s="66"/>
    </row>
    <row r="167" spans="1:22">
      <c r="A167" s="19"/>
      <c r="B167" s="81" t="s">
        <v>273</v>
      </c>
      <c r="C167" s="34"/>
      <c r="D167" s="70" t="s">
        <v>274</v>
      </c>
      <c r="E167" s="70"/>
      <c r="F167" s="81" t="s">
        <v>184</v>
      </c>
      <c r="G167" s="34"/>
      <c r="H167" s="70">
        <v>265</v>
      </c>
      <c r="I167" s="70"/>
      <c r="J167" s="34"/>
      <c r="K167" s="34"/>
      <c r="L167" s="70" t="s">
        <v>188</v>
      </c>
      <c r="M167" s="70"/>
      <c r="N167" s="34"/>
      <c r="O167" s="34"/>
      <c r="P167" s="70" t="s">
        <v>188</v>
      </c>
      <c r="Q167" s="70"/>
      <c r="R167" s="34"/>
      <c r="S167" s="34"/>
      <c r="T167" s="70" t="s">
        <v>275</v>
      </c>
      <c r="U167" s="70"/>
      <c r="V167" s="81" t="s">
        <v>184</v>
      </c>
    </row>
    <row r="168" spans="1:22">
      <c r="A168" s="19"/>
      <c r="B168" s="81"/>
      <c r="C168" s="34"/>
      <c r="D168" s="70"/>
      <c r="E168" s="70"/>
      <c r="F168" s="81"/>
      <c r="G168" s="34"/>
      <c r="H168" s="70"/>
      <c r="I168" s="70"/>
      <c r="J168" s="34"/>
      <c r="K168" s="34"/>
      <c r="L168" s="70"/>
      <c r="M168" s="70"/>
      <c r="N168" s="34"/>
      <c r="O168" s="34"/>
      <c r="P168" s="70"/>
      <c r="Q168" s="70"/>
      <c r="R168" s="34"/>
      <c r="S168" s="34"/>
      <c r="T168" s="70"/>
      <c r="U168" s="70"/>
      <c r="V168" s="81"/>
    </row>
    <row r="169" spans="1:22">
      <c r="A169" s="19"/>
      <c r="B169" s="66" t="s">
        <v>276</v>
      </c>
      <c r="C169" s="23"/>
      <c r="D169" s="71">
        <v>7344</v>
      </c>
      <c r="E169" s="71"/>
      <c r="F169" s="23"/>
      <c r="G169" s="23"/>
      <c r="H169" s="67" t="s">
        <v>188</v>
      </c>
      <c r="I169" s="67"/>
      <c r="J169" s="23"/>
      <c r="K169" s="23"/>
      <c r="L169" s="67" t="s">
        <v>188</v>
      </c>
      <c r="M169" s="67"/>
      <c r="N169" s="23"/>
      <c r="O169" s="23"/>
      <c r="P169" s="67" t="s">
        <v>277</v>
      </c>
      <c r="Q169" s="67"/>
      <c r="R169" s="66" t="s">
        <v>184</v>
      </c>
      <c r="S169" s="23"/>
      <c r="T169" s="67" t="s">
        <v>188</v>
      </c>
      <c r="U169" s="67"/>
      <c r="V169" s="23"/>
    </row>
    <row r="170" spans="1:22" ht="15.75" thickBot="1">
      <c r="A170" s="19"/>
      <c r="B170" s="66"/>
      <c r="C170" s="23"/>
      <c r="D170" s="72"/>
      <c r="E170" s="72"/>
      <c r="F170" s="73"/>
      <c r="G170" s="23"/>
      <c r="H170" s="74"/>
      <c r="I170" s="74"/>
      <c r="J170" s="73"/>
      <c r="K170" s="23"/>
      <c r="L170" s="74"/>
      <c r="M170" s="74"/>
      <c r="N170" s="73"/>
      <c r="O170" s="23"/>
      <c r="P170" s="74"/>
      <c r="Q170" s="74"/>
      <c r="R170" s="104"/>
      <c r="S170" s="23"/>
      <c r="T170" s="74"/>
      <c r="U170" s="74"/>
      <c r="V170" s="73"/>
    </row>
    <row r="171" spans="1:22">
      <c r="A171" s="19"/>
      <c r="B171" s="81" t="s">
        <v>278</v>
      </c>
      <c r="C171" s="34"/>
      <c r="D171" s="98" t="s">
        <v>180</v>
      </c>
      <c r="E171" s="79" t="s">
        <v>279</v>
      </c>
      <c r="F171" s="98" t="s">
        <v>184</v>
      </c>
      <c r="G171" s="34"/>
      <c r="H171" s="98" t="s">
        <v>180</v>
      </c>
      <c r="I171" s="76">
        <v>7344</v>
      </c>
      <c r="J171" s="56"/>
      <c r="K171" s="34"/>
      <c r="L171" s="98" t="s">
        <v>180</v>
      </c>
      <c r="M171" s="79" t="s">
        <v>188</v>
      </c>
      <c r="N171" s="56"/>
      <c r="O171" s="34"/>
      <c r="P171" s="98" t="s">
        <v>180</v>
      </c>
      <c r="Q171" s="79" t="s">
        <v>277</v>
      </c>
      <c r="R171" s="98" t="s">
        <v>184</v>
      </c>
      <c r="S171" s="34"/>
      <c r="T171" s="98" t="s">
        <v>180</v>
      </c>
      <c r="U171" s="79" t="s">
        <v>279</v>
      </c>
      <c r="V171" s="98" t="s">
        <v>184</v>
      </c>
    </row>
    <row r="172" spans="1:22" ht="15.75" thickBot="1">
      <c r="A172" s="19"/>
      <c r="B172" s="81"/>
      <c r="C172" s="34"/>
      <c r="D172" s="99"/>
      <c r="E172" s="102"/>
      <c r="F172" s="99"/>
      <c r="G172" s="34"/>
      <c r="H172" s="99"/>
      <c r="I172" s="100"/>
      <c r="J172" s="101"/>
      <c r="K172" s="34"/>
      <c r="L172" s="99"/>
      <c r="M172" s="102"/>
      <c r="N172" s="101"/>
      <c r="O172" s="34"/>
      <c r="P172" s="99"/>
      <c r="Q172" s="102"/>
      <c r="R172" s="99"/>
      <c r="S172" s="34"/>
      <c r="T172" s="99"/>
      <c r="U172" s="102"/>
      <c r="V172" s="99"/>
    </row>
    <row r="173" spans="1:22" ht="15.75" thickTop="1">
      <c r="A173" s="19"/>
      <c r="B173" s="30"/>
      <c r="C173" s="30"/>
      <c r="D173" s="30"/>
      <c r="E173" s="30"/>
      <c r="F173" s="30"/>
      <c r="G173" s="30"/>
      <c r="H173" s="30"/>
      <c r="I173" s="30"/>
      <c r="J173" s="30"/>
      <c r="K173" s="30"/>
      <c r="L173" s="30"/>
      <c r="M173" s="30"/>
      <c r="N173" s="30"/>
      <c r="O173" s="30"/>
      <c r="P173" s="30"/>
      <c r="Q173" s="30"/>
      <c r="R173" s="30"/>
      <c r="S173" s="30"/>
      <c r="T173" s="30"/>
      <c r="U173" s="30"/>
      <c r="V173" s="30"/>
    </row>
    <row r="174" spans="1:22">
      <c r="A174" s="19"/>
      <c r="B174" s="15"/>
      <c r="C174" s="15"/>
      <c r="D174" s="15"/>
      <c r="E174" s="15"/>
      <c r="F174" s="15"/>
      <c r="G174" s="15"/>
      <c r="H174" s="15"/>
      <c r="I174" s="15"/>
      <c r="J174" s="15"/>
      <c r="K174" s="15"/>
      <c r="L174" s="15"/>
      <c r="M174" s="15"/>
      <c r="N174" s="15"/>
      <c r="O174" s="15"/>
      <c r="P174" s="15"/>
      <c r="Q174" s="15"/>
      <c r="R174" s="15"/>
      <c r="S174" s="15"/>
      <c r="T174" s="15"/>
      <c r="U174" s="15"/>
      <c r="V174" s="15"/>
    </row>
    <row r="175" spans="1:22" ht="15.75" thickBot="1">
      <c r="A175" s="19"/>
      <c r="B175" s="14"/>
      <c r="C175" s="14"/>
      <c r="D175" s="63" t="s">
        <v>280</v>
      </c>
      <c r="E175" s="63"/>
      <c r="F175" s="63"/>
      <c r="G175" s="63"/>
      <c r="H175" s="63"/>
      <c r="I175" s="63"/>
      <c r="J175" s="63"/>
      <c r="K175" s="63"/>
      <c r="L175" s="63"/>
      <c r="M175" s="63"/>
      <c r="N175" s="63"/>
      <c r="O175" s="63"/>
      <c r="P175" s="63"/>
      <c r="Q175" s="63"/>
      <c r="R175" s="63"/>
      <c r="S175" s="63"/>
      <c r="T175" s="63"/>
      <c r="U175" s="63"/>
      <c r="V175" s="63"/>
    </row>
    <row r="176" spans="1:22">
      <c r="A176" s="19"/>
      <c r="B176" s="14"/>
      <c r="C176" s="14"/>
      <c r="D176" s="64" t="s">
        <v>239</v>
      </c>
      <c r="E176" s="64"/>
      <c r="F176" s="64"/>
      <c r="G176" s="29"/>
      <c r="H176" s="64" t="s">
        <v>240</v>
      </c>
      <c r="I176" s="64"/>
      <c r="J176" s="64"/>
      <c r="K176" s="29"/>
      <c r="L176" s="64" t="s">
        <v>241</v>
      </c>
      <c r="M176" s="64"/>
      <c r="N176" s="64"/>
      <c r="O176" s="29"/>
      <c r="P176" s="64" t="s">
        <v>242</v>
      </c>
      <c r="Q176" s="64"/>
      <c r="R176" s="64"/>
      <c r="S176" s="29"/>
      <c r="T176" s="64" t="s">
        <v>243</v>
      </c>
      <c r="U176" s="64"/>
      <c r="V176" s="64"/>
    </row>
    <row r="177" spans="1:22" ht="15.75" thickBot="1">
      <c r="A177" s="19"/>
      <c r="B177" s="58" t="s">
        <v>173</v>
      </c>
      <c r="C177" s="14"/>
      <c r="D177" s="63"/>
      <c r="E177" s="63"/>
      <c r="F177" s="63"/>
      <c r="G177" s="14"/>
      <c r="H177" s="63"/>
      <c r="I177" s="63"/>
      <c r="J177" s="63"/>
      <c r="K177" s="14"/>
      <c r="L177" s="63"/>
      <c r="M177" s="63"/>
      <c r="N177" s="63"/>
      <c r="O177" s="14"/>
      <c r="P177" s="63"/>
      <c r="Q177" s="63"/>
      <c r="R177" s="63"/>
      <c r="S177" s="14"/>
      <c r="T177" s="63"/>
      <c r="U177" s="63"/>
      <c r="V177" s="63"/>
    </row>
    <row r="178" spans="1:22">
      <c r="A178" s="19"/>
      <c r="B178" s="81" t="s">
        <v>74</v>
      </c>
      <c r="C178" s="34"/>
      <c r="D178" s="98" t="s">
        <v>180</v>
      </c>
      <c r="E178" s="76">
        <v>134103</v>
      </c>
      <c r="F178" s="56"/>
      <c r="G178" s="34"/>
      <c r="H178" s="98" t="s">
        <v>180</v>
      </c>
      <c r="I178" s="76">
        <v>39836</v>
      </c>
      <c r="J178" s="56"/>
      <c r="K178" s="34"/>
      <c r="L178" s="98" t="s">
        <v>180</v>
      </c>
      <c r="M178" s="79" t="s">
        <v>188</v>
      </c>
      <c r="N178" s="56"/>
      <c r="O178" s="34"/>
      <c r="P178" s="98" t="s">
        <v>180</v>
      </c>
      <c r="Q178" s="79" t="s">
        <v>188</v>
      </c>
      <c r="R178" s="56"/>
      <c r="S178" s="34"/>
      <c r="T178" s="98" t="s">
        <v>180</v>
      </c>
      <c r="U178" s="76">
        <v>173939</v>
      </c>
      <c r="V178" s="56"/>
    </row>
    <row r="179" spans="1:22">
      <c r="A179" s="19"/>
      <c r="B179" s="81"/>
      <c r="C179" s="34"/>
      <c r="D179" s="81"/>
      <c r="E179" s="69"/>
      <c r="F179" s="34"/>
      <c r="G179" s="34"/>
      <c r="H179" s="81"/>
      <c r="I179" s="69"/>
      <c r="J179" s="34"/>
      <c r="K179" s="34"/>
      <c r="L179" s="81"/>
      <c r="M179" s="70"/>
      <c r="N179" s="34"/>
      <c r="O179" s="34"/>
      <c r="P179" s="81"/>
      <c r="Q179" s="70"/>
      <c r="R179" s="34"/>
      <c r="S179" s="34"/>
      <c r="T179" s="81"/>
      <c r="U179" s="69"/>
      <c r="V179" s="34"/>
    </row>
    <row r="180" spans="1:22">
      <c r="A180" s="19"/>
      <c r="B180" s="58" t="s">
        <v>75</v>
      </c>
      <c r="C180" s="14"/>
      <c r="D180" s="23"/>
      <c r="E180" s="23"/>
      <c r="F180" s="23"/>
      <c r="G180" s="14"/>
      <c r="H180" s="23"/>
      <c r="I180" s="23"/>
      <c r="J180" s="23"/>
      <c r="K180" s="14"/>
      <c r="L180" s="23"/>
      <c r="M180" s="23"/>
      <c r="N180" s="23"/>
      <c r="O180" s="14"/>
      <c r="P180" s="23"/>
      <c r="Q180" s="23"/>
      <c r="R180" s="23"/>
      <c r="S180" s="14"/>
      <c r="T180" s="23"/>
      <c r="U180" s="23"/>
      <c r="V180" s="23"/>
    </row>
    <row r="181" spans="1:22">
      <c r="A181" s="19"/>
      <c r="B181" s="68" t="s">
        <v>76</v>
      </c>
      <c r="C181" s="34"/>
      <c r="D181" s="69">
        <v>67869</v>
      </c>
      <c r="E181" s="69"/>
      <c r="F181" s="34"/>
      <c r="G181" s="34"/>
      <c r="H181" s="69">
        <v>22733</v>
      </c>
      <c r="I181" s="69"/>
      <c r="J181" s="34"/>
      <c r="K181" s="34"/>
      <c r="L181" s="70" t="s">
        <v>188</v>
      </c>
      <c r="M181" s="70"/>
      <c r="N181" s="34"/>
      <c r="O181" s="34"/>
      <c r="P181" s="70" t="s">
        <v>188</v>
      </c>
      <c r="Q181" s="70"/>
      <c r="R181" s="34"/>
      <c r="S181" s="34"/>
      <c r="T181" s="69">
        <v>90602</v>
      </c>
      <c r="U181" s="69"/>
      <c r="V181" s="34"/>
    </row>
    <row r="182" spans="1:22">
      <c r="A182" s="19"/>
      <c r="B182" s="68"/>
      <c r="C182" s="34"/>
      <c r="D182" s="69"/>
      <c r="E182" s="69"/>
      <c r="F182" s="34"/>
      <c r="G182" s="34"/>
      <c r="H182" s="69"/>
      <c r="I182" s="69"/>
      <c r="J182" s="34"/>
      <c r="K182" s="34"/>
      <c r="L182" s="70"/>
      <c r="M182" s="70"/>
      <c r="N182" s="34"/>
      <c r="O182" s="34"/>
      <c r="P182" s="70"/>
      <c r="Q182" s="70"/>
      <c r="R182" s="34"/>
      <c r="S182" s="34"/>
      <c r="T182" s="69"/>
      <c r="U182" s="69"/>
      <c r="V182" s="34"/>
    </row>
    <row r="183" spans="1:22">
      <c r="A183" s="19"/>
      <c r="B183" s="65" t="s">
        <v>77</v>
      </c>
      <c r="C183" s="23"/>
      <c r="D183" s="71">
        <v>51657</v>
      </c>
      <c r="E183" s="71"/>
      <c r="F183" s="23"/>
      <c r="G183" s="23"/>
      <c r="H183" s="71">
        <v>10412</v>
      </c>
      <c r="I183" s="71"/>
      <c r="J183" s="23"/>
      <c r="K183" s="23"/>
      <c r="L183" s="67" t="s">
        <v>188</v>
      </c>
      <c r="M183" s="67"/>
      <c r="N183" s="23"/>
      <c r="O183" s="23"/>
      <c r="P183" s="67" t="s">
        <v>188</v>
      </c>
      <c r="Q183" s="67"/>
      <c r="R183" s="23"/>
      <c r="S183" s="23"/>
      <c r="T183" s="71">
        <v>62069</v>
      </c>
      <c r="U183" s="71"/>
      <c r="V183" s="23"/>
    </row>
    <row r="184" spans="1:22">
      <c r="A184" s="19"/>
      <c r="B184" s="65"/>
      <c r="C184" s="23"/>
      <c r="D184" s="71"/>
      <c r="E184" s="71"/>
      <c r="F184" s="23"/>
      <c r="G184" s="23"/>
      <c r="H184" s="71"/>
      <c r="I184" s="71"/>
      <c r="J184" s="23"/>
      <c r="K184" s="23"/>
      <c r="L184" s="67"/>
      <c r="M184" s="67"/>
      <c r="N184" s="23"/>
      <c r="O184" s="23"/>
      <c r="P184" s="67"/>
      <c r="Q184" s="67"/>
      <c r="R184" s="23"/>
      <c r="S184" s="23"/>
      <c r="T184" s="71"/>
      <c r="U184" s="71"/>
      <c r="V184" s="23"/>
    </row>
    <row r="185" spans="1:22">
      <c r="A185" s="19"/>
      <c r="B185" s="68" t="s">
        <v>78</v>
      </c>
      <c r="C185" s="34"/>
      <c r="D185" s="69">
        <v>4555</v>
      </c>
      <c r="E185" s="69"/>
      <c r="F185" s="34"/>
      <c r="G185" s="34"/>
      <c r="H185" s="69">
        <v>9300</v>
      </c>
      <c r="I185" s="69"/>
      <c r="J185" s="34"/>
      <c r="K185" s="34"/>
      <c r="L185" s="70" t="s">
        <v>188</v>
      </c>
      <c r="M185" s="70"/>
      <c r="N185" s="34"/>
      <c r="O185" s="34"/>
      <c r="P185" s="70" t="s">
        <v>188</v>
      </c>
      <c r="Q185" s="70"/>
      <c r="R185" s="34"/>
      <c r="S185" s="34"/>
      <c r="T185" s="69">
        <v>13855</v>
      </c>
      <c r="U185" s="69"/>
      <c r="V185" s="34"/>
    </row>
    <row r="186" spans="1:22">
      <c r="A186" s="19"/>
      <c r="B186" s="68"/>
      <c r="C186" s="34"/>
      <c r="D186" s="69"/>
      <c r="E186" s="69"/>
      <c r="F186" s="34"/>
      <c r="G186" s="34"/>
      <c r="H186" s="69"/>
      <c r="I186" s="69"/>
      <c r="J186" s="34"/>
      <c r="K186" s="34"/>
      <c r="L186" s="70"/>
      <c r="M186" s="70"/>
      <c r="N186" s="34"/>
      <c r="O186" s="34"/>
      <c r="P186" s="70"/>
      <c r="Q186" s="70"/>
      <c r="R186" s="34"/>
      <c r="S186" s="34"/>
      <c r="T186" s="69"/>
      <c r="U186" s="69"/>
      <c r="V186" s="34"/>
    </row>
    <row r="187" spans="1:22">
      <c r="A187" s="19"/>
      <c r="B187" s="65" t="s">
        <v>79</v>
      </c>
      <c r="C187" s="23"/>
      <c r="D187" s="67" t="s">
        <v>281</v>
      </c>
      <c r="E187" s="67"/>
      <c r="F187" s="66" t="s">
        <v>184</v>
      </c>
      <c r="G187" s="23"/>
      <c r="H187" s="67" t="s">
        <v>188</v>
      </c>
      <c r="I187" s="67"/>
      <c r="J187" s="23"/>
      <c r="K187" s="23"/>
      <c r="L187" s="67" t="s">
        <v>188</v>
      </c>
      <c r="M187" s="67"/>
      <c r="N187" s="23"/>
      <c r="O187" s="23"/>
      <c r="P187" s="67" t="s">
        <v>188</v>
      </c>
      <c r="Q187" s="67"/>
      <c r="R187" s="23"/>
      <c r="S187" s="23"/>
      <c r="T187" s="67" t="s">
        <v>281</v>
      </c>
      <c r="U187" s="67"/>
      <c r="V187" s="66" t="s">
        <v>184</v>
      </c>
    </row>
    <row r="188" spans="1:22" ht="15.75" thickBot="1">
      <c r="A188" s="19"/>
      <c r="B188" s="65"/>
      <c r="C188" s="23"/>
      <c r="D188" s="74"/>
      <c r="E188" s="74"/>
      <c r="F188" s="104"/>
      <c r="G188" s="23"/>
      <c r="H188" s="74"/>
      <c r="I188" s="74"/>
      <c r="J188" s="73"/>
      <c r="K188" s="23"/>
      <c r="L188" s="74"/>
      <c r="M188" s="74"/>
      <c r="N188" s="73"/>
      <c r="O188" s="23"/>
      <c r="P188" s="74"/>
      <c r="Q188" s="74"/>
      <c r="R188" s="73"/>
      <c r="S188" s="23"/>
      <c r="T188" s="74"/>
      <c r="U188" s="74"/>
      <c r="V188" s="104"/>
    </row>
    <row r="189" spans="1:22">
      <c r="A189" s="19"/>
      <c r="B189" s="75" t="s">
        <v>80</v>
      </c>
      <c r="C189" s="34"/>
      <c r="D189" s="76">
        <v>123623</v>
      </c>
      <c r="E189" s="76"/>
      <c r="F189" s="56"/>
      <c r="G189" s="34"/>
      <c r="H189" s="76">
        <v>42445</v>
      </c>
      <c r="I189" s="76"/>
      <c r="J189" s="56"/>
      <c r="K189" s="34"/>
      <c r="L189" s="79" t="s">
        <v>188</v>
      </c>
      <c r="M189" s="79"/>
      <c r="N189" s="56"/>
      <c r="O189" s="34"/>
      <c r="P189" s="79" t="s">
        <v>188</v>
      </c>
      <c r="Q189" s="79"/>
      <c r="R189" s="56"/>
      <c r="S189" s="34"/>
      <c r="T189" s="76">
        <v>166068</v>
      </c>
      <c r="U189" s="76"/>
      <c r="V189" s="56"/>
    </row>
    <row r="190" spans="1:22" ht="15.75" thickBot="1">
      <c r="A190" s="19"/>
      <c r="B190" s="75"/>
      <c r="C190" s="34"/>
      <c r="D190" s="82"/>
      <c r="E190" s="82"/>
      <c r="F190" s="44"/>
      <c r="G190" s="34"/>
      <c r="H190" s="82"/>
      <c r="I190" s="82"/>
      <c r="J190" s="44"/>
      <c r="K190" s="34"/>
      <c r="L190" s="83"/>
      <c r="M190" s="83"/>
      <c r="N190" s="44"/>
      <c r="O190" s="34"/>
      <c r="P190" s="83"/>
      <c r="Q190" s="83"/>
      <c r="R190" s="44"/>
      <c r="S190" s="34"/>
      <c r="T190" s="82"/>
      <c r="U190" s="82"/>
      <c r="V190" s="44"/>
    </row>
    <row r="191" spans="1:22">
      <c r="A191" s="19"/>
      <c r="B191" s="105" t="s">
        <v>81</v>
      </c>
      <c r="C191" s="23"/>
      <c r="D191" s="87">
        <v>10480</v>
      </c>
      <c r="E191" s="87"/>
      <c r="F191" s="48"/>
      <c r="G191" s="23"/>
      <c r="H191" s="89" t="s">
        <v>282</v>
      </c>
      <c r="I191" s="89"/>
      <c r="J191" s="85" t="s">
        <v>184</v>
      </c>
      <c r="K191" s="23"/>
      <c r="L191" s="89" t="s">
        <v>188</v>
      </c>
      <c r="M191" s="89"/>
      <c r="N191" s="48"/>
      <c r="O191" s="23"/>
      <c r="P191" s="89" t="s">
        <v>188</v>
      </c>
      <c r="Q191" s="89"/>
      <c r="R191" s="48"/>
      <c r="S191" s="23"/>
      <c r="T191" s="87">
        <v>7871</v>
      </c>
      <c r="U191" s="87"/>
      <c r="V191" s="48"/>
    </row>
    <row r="192" spans="1:22">
      <c r="A192" s="19"/>
      <c r="B192" s="105"/>
      <c r="C192" s="23"/>
      <c r="D192" s="71"/>
      <c r="E192" s="71"/>
      <c r="F192" s="23"/>
      <c r="G192" s="23"/>
      <c r="H192" s="96"/>
      <c r="I192" s="96"/>
      <c r="J192" s="106"/>
      <c r="K192" s="23"/>
      <c r="L192" s="96"/>
      <c r="M192" s="96"/>
      <c r="N192" s="95"/>
      <c r="O192" s="23"/>
      <c r="P192" s="96"/>
      <c r="Q192" s="96"/>
      <c r="R192" s="95"/>
      <c r="S192" s="23"/>
      <c r="T192" s="71"/>
      <c r="U192" s="71"/>
      <c r="V192" s="23"/>
    </row>
    <row r="193" spans="1:22">
      <c r="A193" s="19"/>
      <c r="B193" s="60" t="s">
        <v>82</v>
      </c>
      <c r="C193" s="27"/>
      <c r="D193" s="34"/>
      <c r="E193" s="34"/>
      <c r="F193" s="34"/>
      <c r="G193" s="27"/>
      <c r="H193" s="34"/>
      <c r="I193" s="34"/>
      <c r="J193" s="34"/>
      <c r="K193" s="27"/>
      <c r="L193" s="34"/>
      <c r="M193" s="34"/>
      <c r="N193" s="34"/>
      <c r="O193" s="27"/>
      <c r="P193" s="34"/>
      <c r="Q193" s="34"/>
      <c r="R193" s="34"/>
      <c r="S193" s="27"/>
      <c r="T193" s="34"/>
      <c r="U193" s="34"/>
      <c r="V193" s="34"/>
    </row>
    <row r="194" spans="1:22">
      <c r="A194" s="19"/>
      <c r="B194" s="65" t="s">
        <v>83</v>
      </c>
      <c r="C194" s="23"/>
      <c r="D194" s="71">
        <v>15484</v>
      </c>
      <c r="E194" s="71"/>
      <c r="F194" s="23"/>
      <c r="G194" s="23"/>
      <c r="H194" s="67">
        <v>1</v>
      </c>
      <c r="I194" s="67"/>
      <c r="J194" s="23"/>
      <c r="K194" s="23"/>
      <c r="L194" s="67" t="s">
        <v>188</v>
      </c>
      <c r="M194" s="67"/>
      <c r="N194" s="23"/>
      <c r="O194" s="23"/>
      <c r="P194" s="67" t="s">
        <v>188</v>
      </c>
      <c r="Q194" s="67"/>
      <c r="R194" s="23"/>
      <c r="S194" s="23"/>
      <c r="T194" s="71">
        <v>15485</v>
      </c>
      <c r="U194" s="71"/>
      <c r="V194" s="23"/>
    </row>
    <row r="195" spans="1:22">
      <c r="A195" s="19"/>
      <c r="B195" s="65"/>
      <c r="C195" s="23"/>
      <c r="D195" s="71"/>
      <c r="E195" s="71"/>
      <c r="F195" s="23"/>
      <c r="G195" s="23"/>
      <c r="H195" s="67"/>
      <c r="I195" s="67"/>
      <c r="J195" s="23"/>
      <c r="K195" s="23"/>
      <c r="L195" s="67"/>
      <c r="M195" s="67"/>
      <c r="N195" s="23"/>
      <c r="O195" s="23"/>
      <c r="P195" s="67"/>
      <c r="Q195" s="67"/>
      <c r="R195" s="23"/>
      <c r="S195" s="23"/>
      <c r="T195" s="71"/>
      <c r="U195" s="71"/>
      <c r="V195" s="23"/>
    </row>
    <row r="196" spans="1:22">
      <c r="A196" s="19"/>
      <c r="B196" s="68" t="s">
        <v>268</v>
      </c>
      <c r="C196" s="34"/>
      <c r="D196" s="70">
        <v>164</v>
      </c>
      <c r="E196" s="70"/>
      <c r="F196" s="34"/>
      <c r="G196" s="34"/>
      <c r="H196" s="70">
        <v>25</v>
      </c>
      <c r="I196" s="70"/>
      <c r="J196" s="34"/>
      <c r="K196" s="34"/>
      <c r="L196" s="70" t="s">
        <v>188</v>
      </c>
      <c r="M196" s="70"/>
      <c r="N196" s="34"/>
      <c r="O196" s="34"/>
      <c r="P196" s="70" t="s">
        <v>188</v>
      </c>
      <c r="Q196" s="70"/>
      <c r="R196" s="34"/>
      <c r="S196" s="34"/>
      <c r="T196" s="70">
        <v>189</v>
      </c>
      <c r="U196" s="70"/>
      <c r="V196" s="34"/>
    </row>
    <row r="197" spans="1:22" ht="15.75" thickBot="1">
      <c r="A197" s="19"/>
      <c r="B197" s="68"/>
      <c r="C197" s="34"/>
      <c r="D197" s="83"/>
      <c r="E197" s="83"/>
      <c r="F197" s="44"/>
      <c r="G197" s="34"/>
      <c r="H197" s="83"/>
      <c r="I197" s="83"/>
      <c r="J197" s="44"/>
      <c r="K197" s="34"/>
      <c r="L197" s="83"/>
      <c r="M197" s="83"/>
      <c r="N197" s="44"/>
      <c r="O197" s="34"/>
      <c r="P197" s="83"/>
      <c r="Q197" s="83"/>
      <c r="R197" s="44"/>
      <c r="S197" s="34"/>
      <c r="T197" s="83"/>
      <c r="U197" s="83"/>
      <c r="V197" s="44"/>
    </row>
    <row r="198" spans="1:22">
      <c r="A198" s="19"/>
      <c r="B198" s="105" t="s">
        <v>270</v>
      </c>
      <c r="C198" s="23"/>
      <c r="D198" s="89" t="s">
        <v>283</v>
      </c>
      <c r="E198" s="89"/>
      <c r="F198" s="85" t="s">
        <v>184</v>
      </c>
      <c r="G198" s="23"/>
      <c r="H198" s="89" t="s">
        <v>284</v>
      </c>
      <c r="I198" s="89"/>
      <c r="J198" s="85" t="s">
        <v>184</v>
      </c>
      <c r="K198" s="23"/>
      <c r="L198" s="89" t="s">
        <v>188</v>
      </c>
      <c r="M198" s="89"/>
      <c r="N198" s="48"/>
      <c r="O198" s="23"/>
      <c r="P198" s="89" t="s">
        <v>188</v>
      </c>
      <c r="Q198" s="89"/>
      <c r="R198" s="48"/>
      <c r="S198" s="23"/>
      <c r="T198" s="89" t="s">
        <v>285</v>
      </c>
      <c r="U198" s="89"/>
      <c r="V198" s="85" t="s">
        <v>184</v>
      </c>
    </row>
    <row r="199" spans="1:22">
      <c r="A199" s="19"/>
      <c r="B199" s="105"/>
      <c r="C199" s="23"/>
      <c r="D199" s="67"/>
      <c r="E199" s="67"/>
      <c r="F199" s="66"/>
      <c r="G199" s="23"/>
      <c r="H199" s="96"/>
      <c r="I199" s="96"/>
      <c r="J199" s="106"/>
      <c r="K199" s="23"/>
      <c r="L199" s="96"/>
      <c r="M199" s="96"/>
      <c r="N199" s="95"/>
      <c r="O199" s="23"/>
      <c r="P199" s="96"/>
      <c r="Q199" s="96"/>
      <c r="R199" s="95"/>
      <c r="S199" s="23"/>
      <c r="T199" s="67"/>
      <c r="U199" s="67"/>
      <c r="V199" s="66"/>
    </row>
    <row r="200" spans="1:22">
      <c r="A200" s="19"/>
      <c r="B200" s="81" t="s">
        <v>286</v>
      </c>
      <c r="C200" s="34"/>
      <c r="D200" s="69">
        <v>13779</v>
      </c>
      <c r="E200" s="69"/>
      <c r="F200" s="34"/>
      <c r="G200" s="34"/>
      <c r="H200" s="70" t="s">
        <v>188</v>
      </c>
      <c r="I200" s="70"/>
      <c r="J200" s="34"/>
      <c r="K200" s="34"/>
      <c r="L200" s="70" t="s">
        <v>188</v>
      </c>
      <c r="M200" s="70"/>
      <c r="N200" s="34"/>
      <c r="O200" s="34"/>
      <c r="P200" s="70" t="s">
        <v>188</v>
      </c>
      <c r="Q200" s="70"/>
      <c r="R200" s="34"/>
      <c r="S200" s="34"/>
      <c r="T200" s="69">
        <v>13779</v>
      </c>
      <c r="U200" s="69"/>
      <c r="V200" s="34"/>
    </row>
    <row r="201" spans="1:22">
      <c r="A201" s="19"/>
      <c r="B201" s="81"/>
      <c r="C201" s="34"/>
      <c r="D201" s="69"/>
      <c r="E201" s="69"/>
      <c r="F201" s="34"/>
      <c r="G201" s="34"/>
      <c r="H201" s="70"/>
      <c r="I201" s="70"/>
      <c r="J201" s="34"/>
      <c r="K201" s="34"/>
      <c r="L201" s="70"/>
      <c r="M201" s="70"/>
      <c r="N201" s="34"/>
      <c r="O201" s="34"/>
      <c r="P201" s="70"/>
      <c r="Q201" s="70"/>
      <c r="R201" s="34"/>
      <c r="S201" s="34"/>
      <c r="T201" s="69"/>
      <c r="U201" s="69"/>
      <c r="V201" s="34"/>
    </row>
    <row r="202" spans="1:22">
      <c r="A202" s="19"/>
      <c r="B202" s="66" t="s">
        <v>276</v>
      </c>
      <c r="C202" s="23"/>
      <c r="D202" s="67" t="s">
        <v>284</v>
      </c>
      <c r="E202" s="67"/>
      <c r="F202" s="66" t="s">
        <v>184</v>
      </c>
      <c r="G202" s="23"/>
      <c r="H202" s="67" t="s">
        <v>188</v>
      </c>
      <c r="I202" s="67"/>
      <c r="J202" s="23"/>
      <c r="K202" s="23"/>
      <c r="L202" s="67" t="s">
        <v>188</v>
      </c>
      <c r="M202" s="67"/>
      <c r="N202" s="23"/>
      <c r="O202" s="23"/>
      <c r="P202" s="71">
        <v>2635</v>
      </c>
      <c r="Q202" s="71"/>
      <c r="R202" s="23"/>
      <c r="S202" s="23"/>
      <c r="T202" s="67" t="s">
        <v>188</v>
      </c>
      <c r="U202" s="67"/>
      <c r="V202" s="23"/>
    </row>
    <row r="203" spans="1:22" ht="15.75" thickBot="1">
      <c r="A203" s="19"/>
      <c r="B203" s="66"/>
      <c r="C203" s="23"/>
      <c r="D203" s="74"/>
      <c r="E203" s="74"/>
      <c r="F203" s="104"/>
      <c r="G203" s="23"/>
      <c r="H203" s="74"/>
      <c r="I203" s="74"/>
      <c r="J203" s="73"/>
      <c r="K203" s="23"/>
      <c r="L203" s="74"/>
      <c r="M203" s="74"/>
      <c r="N203" s="73"/>
      <c r="O203" s="23"/>
      <c r="P203" s="72"/>
      <c r="Q203" s="72"/>
      <c r="R203" s="73"/>
      <c r="S203" s="23"/>
      <c r="T203" s="74"/>
      <c r="U203" s="74"/>
      <c r="V203" s="73"/>
    </row>
    <row r="204" spans="1:22">
      <c r="A204" s="19"/>
      <c r="B204" s="81" t="s">
        <v>278</v>
      </c>
      <c r="C204" s="34"/>
      <c r="D204" s="98" t="s">
        <v>180</v>
      </c>
      <c r="E204" s="79" t="s">
        <v>287</v>
      </c>
      <c r="F204" s="98" t="s">
        <v>184</v>
      </c>
      <c r="G204" s="34"/>
      <c r="H204" s="98" t="s">
        <v>180</v>
      </c>
      <c r="I204" s="79" t="s">
        <v>284</v>
      </c>
      <c r="J204" s="98" t="s">
        <v>184</v>
      </c>
      <c r="K204" s="34"/>
      <c r="L204" s="98" t="s">
        <v>180</v>
      </c>
      <c r="M204" s="79" t="s">
        <v>188</v>
      </c>
      <c r="N204" s="56"/>
      <c r="O204" s="34"/>
      <c r="P204" s="98" t="s">
        <v>180</v>
      </c>
      <c r="Q204" s="76">
        <v>2635</v>
      </c>
      <c r="R204" s="56"/>
      <c r="S204" s="34"/>
      <c r="T204" s="98" t="s">
        <v>180</v>
      </c>
      <c r="U204" s="79" t="s">
        <v>287</v>
      </c>
      <c r="V204" s="98" t="s">
        <v>184</v>
      </c>
    </row>
    <row r="205" spans="1:22" ht="15.75" thickBot="1">
      <c r="A205" s="19"/>
      <c r="B205" s="81"/>
      <c r="C205" s="34"/>
      <c r="D205" s="99"/>
      <c r="E205" s="102"/>
      <c r="F205" s="99"/>
      <c r="G205" s="34"/>
      <c r="H205" s="99"/>
      <c r="I205" s="102"/>
      <c r="J205" s="99"/>
      <c r="K205" s="34"/>
      <c r="L205" s="99"/>
      <c r="M205" s="102"/>
      <c r="N205" s="101"/>
      <c r="O205" s="34"/>
      <c r="P205" s="99"/>
      <c r="Q205" s="100"/>
      <c r="R205" s="101"/>
      <c r="S205" s="34"/>
      <c r="T205" s="99"/>
      <c r="U205" s="102"/>
      <c r="V205" s="99"/>
    </row>
    <row r="206" spans="1:22" ht="15.75" thickTop="1">
      <c r="A206" s="19"/>
      <c r="B206" s="14"/>
      <c r="C206" s="14"/>
      <c r="D206" s="103"/>
      <c r="E206" s="103"/>
      <c r="F206" s="103"/>
      <c r="G206" s="14"/>
      <c r="H206" s="103"/>
      <c r="I206" s="103"/>
      <c r="J206" s="103"/>
      <c r="K206" s="14"/>
      <c r="L206" s="103"/>
      <c r="M206" s="103"/>
      <c r="N206" s="103"/>
      <c r="O206" s="14"/>
      <c r="P206" s="103"/>
      <c r="Q206" s="103"/>
      <c r="R206" s="103"/>
      <c r="S206" s="14"/>
      <c r="T206" s="103"/>
      <c r="U206" s="103"/>
      <c r="V206" s="103"/>
    </row>
    <row r="207" spans="1:22">
      <c r="A207" s="19"/>
      <c r="B207" s="30"/>
      <c r="C207" s="30"/>
      <c r="D207" s="30"/>
      <c r="E207" s="30"/>
      <c r="F207" s="30"/>
      <c r="G207" s="30"/>
      <c r="H207" s="30"/>
      <c r="I207" s="30"/>
      <c r="J207" s="30"/>
      <c r="K207" s="30"/>
      <c r="L207" s="30"/>
      <c r="M207" s="30"/>
      <c r="N207" s="30"/>
      <c r="O207" s="30"/>
      <c r="P207" s="30"/>
      <c r="Q207" s="30"/>
      <c r="R207" s="30"/>
      <c r="S207" s="30"/>
      <c r="T207" s="30"/>
      <c r="U207" s="30"/>
      <c r="V207" s="30"/>
    </row>
    <row r="208" spans="1:22">
      <c r="A208" s="19"/>
      <c r="B208" s="15"/>
      <c r="C208" s="15"/>
      <c r="D208" s="15"/>
      <c r="E208" s="15"/>
      <c r="F208" s="15"/>
      <c r="G208" s="15"/>
      <c r="H208" s="15"/>
      <c r="I208" s="15"/>
      <c r="J208" s="15"/>
      <c r="K208" s="15"/>
      <c r="L208" s="15"/>
      <c r="M208" s="15"/>
      <c r="N208" s="15"/>
      <c r="O208" s="15"/>
      <c r="P208" s="15"/>
      <c r="Q208" s="15"/>
      <c r="R208" s="15"/>
      <c r="S208" s="15"/>
      <c r="T208" s="15"/>
      <c r="U208" s="15"/>
      <c r="V208" s="15"/>
    </row>
    <row r="209" spans="1:22">
      <c r="A209" s="19"/>
      <c r="B209" s="62" t="s">
        <v>171</v>
      </c>
      <c r="C209" s="62"/>
      <c r="D209" s="62"/>
      <c r="E209" s="62"/>
      <c r="F209" s="62"/>
      <c r="G209" s="62"/>
      <c r="H209" s="62"/>
      <c r="I209" s="62"/>
      <c r="J209" s="62"/>
      <c r="K209" s="62"/>
      <c r="L209" s="62"/>
      <c r="M209" s="62"/>
      <c r="N209" s="62"/>
      <c r="O209" s="62"/>
      <c r="P209" s="62"/>
      <c r="Q209" s="62"/>
      <c r="R209" s="62"/>
      <c r="S209" s="62"/>
      <c r="T209" s="62"/>
      <c r="U209" s="62"/>
      <c r="V209" s="62"/>
    </row>
    <row r="210" spans="1:22">
      <c r="A210" s="19"/>
      <c r="B210" s="62" t="s">
        <v>265</v>
      </c>
      <c r="C210" s="62"/>
      <c r="D210" s="62"/>
      <c r="E210" s="62"/>
      <c r="F210" s="62"/>
      <c r="G210" s="62"/>
      <c r="H210" s="62"/>
      <c r="I210" s="62"/>
      <c r="J210" s="62"/>
      <c r="K210" s="62"/>
      <c r="L210" s="62"/>
      <c r="M210" s="62"/>
      <c r="N210" s="62"/>
      <c r="O210" s="62"/>
      <c r="P210" s="62"/>
      <c r="Q210" s="62"/>
      <c r="R210" s="62"/>
      <c r="S210" s="62"/>
      <c r="T210" s="62"/>
      <c r="U210" s="62"/>
      <c r="V210" s="62"/>
    </row>
    <row r="211" spans="1:22" ht="15.75" thickBot="1">
      <c r="A211" s="19"/>
      <c r="B211" s="14"/>
      <c r="C211" s="14"/>
      <c r="D211" s="63" t="s">
        <v>288</v>
      </c>
      <c r="E211" s="63"/>
      <c r="F211" s="63"/>
      <c r="G211" s="63"/>
      <c r="H211" s="63"/>
      <c r="I211" s="63"/>
      <c r="J211" s="63"/>
      <c r="K211" s="63"/>
      <c r="L211" s="63"/>
      <c r="M211" s="63"/>
      <c r="N211" s="63"/>
      <c r="O211" s="63"/>
      <c r="P211" s="63"/>
      <c r="Q211" s="63"/>
      <c r="R211" s="63"/>
      <c r="S211" s="63"/>
      <c r="T211" s="63"/>
      <c r="U211" s="63"/>
      <c r="V211" s="63"/>
    </row>
    <row r="212" spans="1:22">
      <c r="A212" s="19"/>
      <c r="B212" s="14"/>
      <c r="C212" s="14"/>
      <c r="D212" s="64" t="s">
        <v>239</v>
      </c>
      <c r="E212" s="64"/>
      <c r="F212" s="64"/>
      <c r="G212" s="29"/>
      <c r="H212" s="64" t="s">
        <v>240</v>
      </c>
      <c r="I212" s="64"/>
      <c r="J212" s="64"/>
      <c r="K212" s="29"/>
      <c r="L212" s="64" t="s">
        <v>241</v>
      </c>
      <c r="M212" s="64"/>
      <c r="N212" s="64"/>
      <c r="O212" s="29"/>
      <c r="P212" s="64" t="s">
        <v>242</v>
      </c>
      <c r="Q212" s="64"/>
      <c r="R212" s="64"/>
      <c r="S212" s="29"/>
      <c r="T212" s="64" t="s">
        <v>243</v>
      </c>
      <c r="U212" s="64"/>
      <c r="V212" s="64"/>
    </row>
    <row r="213" spans="1:22" ht="15.75" thickBot="1">
      <c r="A213" s="19"/>
      <c r="B213" s="58" t="s">
        <v>173</v>
      </c>
      <c r="C213" s="14"/>
      <c r="D213" s="63"/>
      <c r="E213" s="63"/>
      <c r="F213" s="63"/>
      <c r="G213" s="14"/>
      <c r="H213" s="63"/>
      <c r="I213" s="63"/>
      <c r="J213" s="63"/>
      <c r="K213" s="14"/>
      <c r="L213" s="63"/>
      <c r="M213" s="63"/>
      <c r="N213" s="63"/>
      <c r="O213" s="14"/>
      <c r="P213" s="63"/>
      <c r="Q213" s="63"/>
      <c r="R213" s="63"/>
      <c r="S213" s="14"/>
      <c r="T213" s="63"/>
      <c r="U213" s="63"/>
      <c r="V213" s="63"/>
    </row>
    <row r="214" spans="1:22">
      <c r="A214" s="19"/>
      <c r="B214" s="81" t="s">
        <v>74</v>
      </c>
      <c r="C214" s="34"/>
      <c r="D214" s="98" t="s">
        <v>180</v>
      </c>
      <c r="E214" s="76">
        <v>245529</v>
      </c>
      <c r="F214" s="56"/>
      <c r="G214" s="34"/>
      <c r="H214" s="98" t="s">
        <v>180</v>
      </c>
      <c r="I214" s="76">
        <v>95453</v>
      </c>
      <c r="J214" s="56"/>
      <c r="K214" s="34"/>
      <c r="L214" s="98" t="s">
        <v>180</v>
      </c>
      <c r="M214" s="79" t="s">
        <v>188</v>
      </c>
      <c r="N214" s="56"/>
      <c r="O214" s="34"/>
      <c r="P214" s="98" t="s">
        <v>180</v>
      </c>
      <c r="Q214" s="79" t="s">
        <v>188</v>
      </c>
      <c r="R214" s="56"/>
      <c r="S214" s="34"/>
      <c r="T214" s="98" t="s">
        <v>180</v>
      </c>
      <c r="U214" s="76">
        <v>340982</v>
      </c>
      <c r="V214" s="56"/>
    </row>
    <row r="215" spans="1:22">
      <c r="A215" s="19"/>
      <c r="B215" s="81"/>
      <c r="C215" s="34"/>
      <c r="D215" s="81"/>
      <c r="E215" s="69"/>
      <c r="F215" s="34"/>
      <c r="G215" s="34"/>
      <c r="H215" s="81"/>
      <c r="I215" s="69"/>
      <c r="J215" s="34"/>
      <c r="K215" s="34"/>
      <c r="L215" s="81"/>
      <c r="M215" s="70"/>
      <c r="N215" s="34"/>
      <c r="O215" s="34"/>
      <c r="P215" s="81"/>
      <c r="Q215" s="70"/>
      <c r="R215" s="34"/>
      <c r="S215" s="34"/>
      <c r="T215" s="81"/>
      <c r="U215" s="69"/>
      <c r="V215" s="34"/>
    </row>
    <row r="216" spans="1:22">
      <c r="A216" s="19"/>
      <c r="B216" s="58" t="s">
        <v>75</v>
      </c>
      <c r="C216" s="14"/>
      <c r="D216" s="23"/>
      <c r="E216" s="23"/>
      <c r="F216" s="23"/>
      <c r="G216" s="14"/>
      <c r="H216" s="23"/>
      <c r="I216" s="23"/>
      <c r="J216" s="23"/>
      <c r="K216" s="14"/>
      <c r="L216" s="23"/>
      <c r="M216" s="23"/>
      <c r="N216" s="23"/>
      <c r="O216" s="14"/>
      <c r="P216" s="23"/>
      <c r="Q216" s="23"/>
      <c r="R216" s="23"/>
      <c r="S216" s="14"/>
      <c r="T216" s="23"/>
      <c r="U216" s="23"/>
      <c r="V216" s="23"/>
    </row>
    <row r="217" spans="1:22">
      <c r="A217" s="19"/>
      <c r="B217" s="68" t="s">
        <v>76</v>
      </c>
      <c r="C217" s="34"/>
      <c r="D217" s="69">
        <v>129471</v>
      </c>
      <c r="E217" s="69"/>
      <c r="F217" s="34"/>
      <c r="G217" s="34"/>
      <c r="H217" s="69">
        <v>53870</v>
      </c>
      <c r="I217" s="69"/>
      <c r="J217" s="34"/>
      <c r="K217" s="34"/>
      <c r="L217" s="70" t="s">
        <v>188</v>
      </c>
      <c r="M217" s="70"/>
      <c r="N217" s="34"/>
      <c r="O217" s="34"/>
      <c r="P217" s="70" t="s">
        <v>188</v>
      </c>
      <c r="Q217" s="70"/>
      <c r="R217" s="34"/>
      <c r="S217" s="34"/>
      <c r="T217" s="69">
        <v>183341</v>
      </c>
      <c r="U217" s="69"/>
      <c r="V217" s="34"/>
    </row>
    <row r="218" spans="1:22">
      <c r="A218" s="19"/>
      <c r="B218" s="68"/>
      <c r="C218" s="34"/>
      <c r="D218" s="69"/>
      <c r="E218" s="69"/>
      <c r="F218" s="34"/>
      <c r="G218" s="34"/>
      <c r="H218" s="69"/>
      <c r="I218" s="69"/>
      <c r="J218" s="34"/>
      <c r="K218" s="34"/>
      <c r="L218" s="70"/>
      <c r="M218" s="70"/>
      <c r="N218" s="34"/>
      <c r="O218" s="34"/>
      <c r="P218" s="70"/>
      <c r="Q218" s="70"/>
      <c r="R218" s="34"/>
      <c r="S218" s="34"/>
      <c r="T218" s="69"/>
      <c r="U218" s="69"/>
      <c r="V218" s="34"/>
    </row>
    <row r="219" spans="1:22">
      <c r="A219" s="19"/>
      <c r="B219" s="65" t="s">
        <v>77</v>
      </c>
      <c r="C219" s="23"/>
      <c r="D219" s="71">
        <v>95716</v>
      </c>
      <c r="E219" s="71"/>
      <c r="F219" s="23"/>
      <c r="G219" s="23"/>
      <c r="H219" s="71">
        <v>26175</v>
      </c>
      <c r="I219" s="71"/>
      <c r="J219" s="23"/>
      <c r="K219" s="23"/>
      <c r="L219" s="67" t="s">
        <v>188</v>
      </c>
      <c r="M219" s="67"/>
      <c r="N219" s="23"/>
      <c r="O219" s="23"/>
      <c r="P219" s="67" t="s">
        <v>188</v>
      </c>
      <c r="Q219" s="67"/>
      <c r="R219" s="23"/>
      <c r="S219" s="23"/>
      <c r="T219" s="71">
        <v>121891</v>
      </c>
      <c r="U219" s="71"/>
      <c r="V219" s="23"/>
    </row>
    <row r="220" spans="1:22">
      <c r="A220" s="19"/>
      <c r="B220" s="65"/>
      <c r="C220" s="23"/>
      <c r="D220" s="71"/>
      <c r="E220" s="71"/>
      <c r="F220" s="23"/>
      <c r="G220" s="23"/>
      <c r="H220" s="71"/>
      <c r="I220" s="71"/>
      <c r="J220" s="23"/>
      <c r="K220" s="23"/>
      <c r="L220" s="67"/>
      <c r="M220" s="67"/>
      <c r="N220" s="23"/>
      <c r="O220" s="23"/>
      <c r="P220" s="67"/>
      <c r="Q220" s="67"/>
      <c r="R220" s="23"/>
      <c r="S220" s="23"/>
      <c r="T220" s="71"/>
      <c r="U220" s="71"/>
      <c r="V220" s="23"/>
    </row>
    <row r="221" spans="1:22">
      <c r="A221" s="19"/>
      <c r="B221" s="68" t="s">
        <v>78</v>
      </c>
      <c r="C221" s="34"/>
      <c r="D221" s="69">
        <v>8516</v>
      </c>
      <c r="E221" s="69"/>
      <c r="F221" s="34"/>
      <c r="G221" s="34"/>
      <c r="H221" s="69">
        <v>4721</v>
      </c>
      <c r="I221" s="69"/>
      <c r="J221" s="34"/>
      <c r="K221" s="34"/>
      <c r="L221" s="70" t="s">
        <v>188</v>
      </c>
      <c r="M221" s="70"/>
      <c r="N221" s="34"/>
      <c r="O221" s="34"/>
      <c r="P221" s="70" t="s">
        <v>188</v>
      </c>
      <c r="Q221" s="70"/>
      <c r="R221" s="34"/>
      <c r="S221" s="34"/>
      <c r="T221" s="69">
        <v>13237</v>
      </c>
      <c r="U221" s="69"/>
      <c r="V221" s="34"/>
    </row>
    <row r="222" spans="1:22">
      <c r="A222" s="19"/>
      <c r="B222" s="68"/>
      <c r="C222" s="34"/>
      <c r="D222" s="69"/>
      <c r="E222" s="69"/>
      <c r="F222" s="34"/>
      <c r="G222" s="34"/>
      <c r="H222" s="69"/>
      <c r="I222" s="69"/>
      <c r="J222" s="34"/>
      <c r="K222" s="34"/>
      <c r="L222" s="70"/>
      <c r="M222" s="70"/>
      <c r="N222" s="34"/>
      <c r="O222" s="34"/>
      <c r="P222" s="70"/>
      <c r="Q222" s="70"/>
      <c r="R222" s="34"/>
      <c r="S222" s="34"/>
      <c r="T222" s="69"/>
      <c r="U222" s="69"/>
      <c r="V222" s="34"/>
    </row>
    <row r="223" spans="1:22">
      <c r="A223" s="19"/>
      <c r="B223" s="65" t="s">
        <v>79</v>
      </c>
      <c r="C223" s="23"/>
      <c r="D223" s="67" t="s">
        <v>289</v>
      </c>
      <c r="E223" s="67"/>
      <c r="F223" s="66" t="s">
        <v>184</v>
      </c>
      <c r="G223" s="23"/>
      <c r="H223" s="67" t="s">
        <v>188</v>
      </c>
      <c r="I223" s="67"/>
      <c r="J223" s="23"/>
      <c r="K223" s="23"/>
      <c r="L223" s="67" t="s">
        <v>188</v>
      </c>
      <c r="M223" s="67"/>
      <c r="N223" s="23"/>
      <c r="O223" s="23"/>
      <c r="P223" s="67" t="s">
        <v>188</v>
      </c>
      <c r="Q223" s="67"/>
      <c r="R223" s="23"/>
      <c r="S223" s="23"/>
      <c r="T223" s="67" t="s">
        <v>289</v>
      </c>
      <c r="U223" s="67"/>
      <c r="V223" s="66" t="s">
        <v>184</v>
      </c>
    </row>
    <row r="224" spans="1:22" ht="15.75" thickBot="1">
      <c r="A224" s="19"/>
      <c r="B224" s="65"/>
      <c r="C224" s="23"/>
      <c r="D224" s="74"/>
      <c r="E224" s="74"/>
      <c r="F224" s="104"/>
      <c r="G224" s="23"/>
      <c r="H224" s="74"/>
      <c r="I224" s="74"/>
      <c r="J224" s="73"/>
      <c r="K224" s="23"/>
      <c r="L224" s="74"/>
      <c r="M224" s="74"/>
      <c r="N224" s="73"/>
      <c r="O224" s="23"/>
      <c r="P224" s="74"/>
      <c r="Q224" s="74"/>
      <c r="R224" s="73"/>
      <c r="S224" s="23"/>
      <c r="T224" s="74"/>
      <c r="U224" s="74"/>
      <c r="V224" s="104"/>
    </row>
    <row r="225" spans="1:22">
      <c r="A225" s="19"/>
      <c r="B225" s="75" t="s">
        <v>80</v>
      </c>
      <c r="C225" s="34"/>
      <c r="D225" s="76">
        <v>233431</v>
      </c>
      <c r="E225" s="76"/>
      <c r="F225" s="56"/>
      <c r="G225" s="34"/>
      <c r="H225" s="76">
        <v>84766</v>
      </c>
      <c r="I225" s="76"/>
      <c r="J225" s="56"/>
      <c r="K225" s="34"/>
      <c r="L225" s="79" t="s">
        <v>188</v>
      </c>
      <c r="M225" s="79"/>
      <c r="N225" s="56"/>
      <c r="O225" s="34"/>
      <c r="P225" s="79" t="s">
        <v>188</v>
      </c>
      <c r="Q225" s="79"/>
      <c r="R225" s="56"/>
      <c r="S225" s="34"/>
      <c r="T225" s="76">
        <v>318197</v>
      </c>
      <c r="U225" s="76"/>
      <c r="V225" s="56"/>
    </row>
    <row r="226" spans="1:22" ht="15.75" thickBot="1">
      <c r="A226" s="19"/>
      <c r="B226" s="75"/>
      <c r="C226" s="34"/>
      <c r="D226" s="82"/>
      <c r="E226" s="82"/>
      <c r="F226" s="44"/>
      <c r="G226" s="34"/>
      <c r="H226" s="82"/>
      <c r="I226" s="82"/>
      <c r="J226" s="44"/>
      <c r="K226" s="34"/>
      <c r="L226" s="83"/>
      <c r="M226" s="83"/>
      <c r="N226" s="44"/>
      <c r="O226" s="34"/>
      <c r="P226" s="83"/>
      <c r="Q226" s="83"/>
      <c r="R226" s="44"/>
      <c r="S226" s="34"/>
      <c r="T226" s="82"/>
      <c r="U226" s="82"/>
      <c r="V226" s="44"/>
    </row>
    <row r="227" spans="1:22">
      <c r="A227" s="19"/>
      <c r="B227" s="105" t="s">
        <v>81</v>
      </c>
      <c r="C227" s="23"/>
      <c r="D227" s="87">
        <v>12098</v>
      </c>
      <c r="E227" s="87"/>
      <c r="F227" s="48"/>
      <c r="G227" s="23"/>
      <c r="H227" s="87">
        <v>10687</v>
      </c>
      <c r="I227" s="87"/>
      <c r="J227" s="48"/>
      <c r="K227" s="23"/>
      <c r="L227" s="89" t="s">
        <v>188</v>
      </c>
      <c r="M227" s="89"/>
      <c r="N227" s="48"/>
      <c r="O227" s="23"/>
      <c r="P227" s="89" t="s">
        <v>188</v>
      </c>
      <c r="Q227" s="89"/>
      <c r="R227" s="48"/>
      <c r="S227" s="23"/>
      <c r="T227" s="87">
        <v>22785</v>
      </c>
      <c r="U227" s="87"/>
      <c r="V227" s="48"/>
    </row>
    <row r="228" spans="1:22">
      <c r="A228" s="19"/>
      <c r="B228" s="105"/>
      <c r="C228" s="23"/>
      <c r="D228" s="71"/>
      <c r="E228" s="71"/>
      <c r="F228" s="23"/>
      <c r="G228" s="23"/>
      <c r="H228" s="94"/>
      <c r="I228" s="94"/>
      <c r="J228" s="95"/>
      <c r="K228" s="23"/>
      <c r="L228" s="96"/>
      <c r="M228" s="96"/>
      <c r="N228" s="95"/>
      <c r="O228" s="23"/>
      <c r="P228" s="96"/>
      <c r="Q228" s="96"/>
      <c r="R228" s="95"/>
      <c r="S228" s="23"/>
      <c r="T228" s="71"/>
      <c r="U228" s="71"/>
      <c r="V228" s="23"/>
    </row>
    <row r="229" spans="1:22">
      <c r="A229" s="19"/>
      <c r="B229" s="60" t="s">
        <v>82</v>
      </c>
      <c r="C229" s="27"/>
      <c r="D229" s="34"/>
      <c r="E229" s="34"/>
      <c r="F229" s="34"/>
      <c r="G229" s="27"/>
      <c r="H229" s="34"/>
      <c r="I229" s="34"/>
      <c r="J229" s="34"/>
      <c r="K229" s="27"/>
      <c r="L229" s="34"/>
      <c r="M229" s="34"/>
      <c r="N229" s="34"/>
      <c r="O229" s="27"/>
      <c r="P229" s="34"/>
      <c r="Q229" s="34"/>
      <c r="R229" s="34"/>
      <c r="S229" s="27"/>
      <c r="T229" s="34"/>
      <c r="U229" s="34"/>
      <c r="V229" s="34"/>
    </row>
    <row r="230" spans="1:22">
      <c r="A230" s="19"/>
      <c r="B230" s="65" t="s">
        <v>83</v>
      </c>
      <c r="C230" s="23"/>
      <c r="D230" s="71">
        <v>32947</v>
      </c>
      <c r="E230" s="71"/>
      <c r="F230" s="23"/>
      <c r="G230" s="23"/>
      <c r="H230" s="67" t="s">
        <v>188</v>
      </c>
      <c r="I230" s="67"/>
      <c r="J230" s="23"/>
      <c r="K230" s="23"/>
      <c r="L230" s="67" t="s">
        <v>188</v>
      </c>
      <c r="M230" s="67"/>
      <c r="N230" s="23"/>
      <c r="O230" s="23"/>
      <c r="P230" s="67" t="s">
        <v>188</v>
      </c>
      <c r="Q230" s="67"/>
      <c r="R230" s="23"/>
      <c r="S230" s="23"/>
      <c r="T230" s="71">
        <v>32947</v>
      </c>
      <c r="U230" s="71"/>
      <c r="V230" s="23"/>
    </row>
    <row r="231" spans="1:22">
      <c r="A231" s="19"/>
      <c r="B231" s="65"/>
      <c r="C231" s="23"/>
      <c r="D231" s="71"/>
      <c r="E231" s="71"/>
      <c r="F231" s="23"/>
      <c r="G231" s="23"/>
      <c r="H231" s="67"/>
      <c r="I231" s="67"/>
      <c r="J231" s="23"/>
      <c r="K231" s="23"/>
      <c r="L231" s="67"/>
      <c r="M231" s="67"/>
      <c r="N231" s="23"/>
      <c r="O231" s="23"/>
      <c r="P231" s="67"/>
      <c r="Q231" s="67"/>
      <c r="R231" s="23"/>
      <c r="S231" s="23"/>
      <c r="T231" s="71"/>
      <c r="U231" s="71"/>
      <c r="V231" s="23"/>
    </row>
    <row r="232" spans="1:22">
      <c r="A232" s="19"/>
      <c r="B232" s="68" t="s">
        <v>268</v>
      </c>
      <c r="C232" s="34"/>
      <c r="D232" s="70" t="s">
        <v>290</v>
      </c>
      <c r="E232" s="70"/>
      <c r="F232" s="81" t="s">
        <v>184</v>
      </c>
      <c r="G232" s="34"/>
      <c r="H232" s="70" t="s">
        <v>188</v>
      </c>
      <c r="I232" s="70"/>
      <c r="J232" s="34"/>
      <c r="K232" s="34"/>
      <c r="L232" s="70" t="s">
        <v>188</v>
      </c>
      <c r="M232" s="70"/>
      <c r="N232" s="34"/>
      <c r="O232" s="34"/>
      <c r="P232" s="70" t="s">
        <v>188</v>
      </c>
      <c r="Q232" s="70"/>
      <c r="R232" s="34"/>
      <c r="S232" s="34"/>
      <c r="T232" s="70" t="s">
        <v>290</v>
      </c>
      <c r="U232" s="70"/>
      <c r="V232" s="81" t="s">
        <v>184</v>
      </c>
    </row>
    <row r="233" spans="1:22" ht="15.75" thickBot="1">
      <c r="A233" s="19"/>
      <c r="B233" s="68"/>
      <c r="C233" s="34"/>
      <c r="D233" s="83"/>
      <c r="E233" s="83"/>
      <c r="F233" s="93"/>
      <c r="G233" s="34"/>
      <c r="H233" s="83"/>
      <c r="I233" s="83"/>
      <c r="J233" s="44"/>
      <c r="K233" s="34"/>
      <c r="L233" s="83"/>
      <c r="M233" s="83"/>
      <c r="N233" s="44"/>
      <c r="O233" s="34"/>
      <c r="P233" s="83"/>
      <c r="Q233" s="83"/>
      <c r="R233" s="44"/>
      <c r="S233" s="34"/>
      <c r="T233" s="83"/>
      <c r="U233" s="83"/>
      <c r="V233" s="93"/>
    </row>
    <row r="234" spans="1:22">
      <c r="A234" s="19"/>
      <c r="B234" s="105" t="s">
        <v>270</v>
      </c>
      <c r="C234" s="23"/>
      <c r="D234" s="89" t="s">
        <v>291</v>
      </c>
      <c r="E234" s="89"/>
      <c r="F234" s="85" t="s">
        <v>184</v>
      </c>
      <c r="G234" s="23"/>
      <c r="H234" s="87">
        <v>10687</v>
      </c>
      <c r="I234" s="87"/>
      <c r="J234" s="48"/>
      <c r="K234" s="23"/>
      <c r="L234" s="89" t="s">
        <v>188</v>
      </c>
      <c r="M234" s="89"/>
      <c r="N234" s="48"/>
      <c r="O234" s="23"/>
      <c r="P234" s="89" t="s">
        <v>188</v>
      </c>
      <c r="Q234" s="89"/>
      <c r="R234" s="48"/>
      <c r="S234" s="23"/>
      <c r="T234" s="89" t="s">
        <v>292</v>
      </c>
      <c r="U234" s="89"/>
      <c r="V234" s="85" t="s">
        <v>184</v>
      </c>
    </row>
    <row r="235" spans="1:22">
      <c r="A235" s="19"/>
      <c r="B235" s="105"/>
      <c r="C235" s="23"/>
      <c r="D235" s="67"/>
      <c r="E235" s="67"/>
      <c r="F235" s="66"/>
      <c r="G235" s="23"/>
      <c r="H235" s="94"/>
      <c r="I235" s="94"/>
      <c r="J235" s="95"/>
      <c r="K235" s="23"/>
      <c r="L235" s="96"/>
      <c r="M235" s="96"/>
      <c r="N235" s="95"/>
      <c r="O235" s="23"/>
      <c r="P235" s="96"/>
      <c r="Q235" s="96"/>
      <c r="R235" s="95"/>
      <c r="S235" s="23"/>
      <c r="T235" s="67"/>
      <c r="U235" s="67"/>
      <c r="V235" s="66"/>
    </row>
    <row r="236" spans="1:22">
      <c r="A236" s="19"/>
      <c r="B236" s="81" t="s">
        <v>293</v>
      </c>
      <c r="C236" s="34"/>
      <c r="D236" s="70">
        <v>309</v>
      </c>
      <c r="E236" s="70"/>
      <c r="F236" s="34"/>
      <c r="G236" s="34"/>
      <c r="H236" s="69">
        <v>1453</v>
      </c>
      <c r="I236" s="69"/>
      <c r="J236" s="34"/>
      <c r="K236" s="34"/>
      <c r="L236" s="70" t="s">
        <v>188</v>
      </c>
      <c r="M236" s="70"/>
      <c r="N236" s="34"/>
      <c r="O236" s="34"/>
      <c r="P236" s="70" t="s">
        <v>188</v>
      </c>
      <c r="Q236" s="70"/>
      <c r="R236" s="34"/>
      <c r="S236" s="34"/>
      <c r="T236" s="69">
        <v>1762</v>
      </c>
      <c r="U236" s="69"/>
      <c r="V236" s="34"/>
    </row>
    <row r="237" spans="1:22">
      <c r="A237" s="19"/>
      <c r="B237" s="81"/>
      <c r="C237" s="34"/>
      <c r="D237" s="70"/>
      <c r="E237" s="70"/>
      <c r="F237" s="34"/>
      <c r="G237" s="34"/>
      <c r="H237" s="69"/>
      <c r="I237" s="69"/>
      <c r="J237" s="34"/>
      <c r="K237" s="34"/>
      <c r="L237" s="70"/>
      <c r="M237" s="70"/>
      <c r="N237" s="34"/>
      <c r="O237" s="34"/>
      <c r="P237" s="70"/>
      <c r="Q237" s="70"/>
      <c r="R237" s="34"/>
      <c r="S237" s="34"/>
      <c r="T237" s="69"/>
      <c r="U237" s="69"/>
      <c r="V237" s="34"/>
    </row>
    <row r="238" spans="1:22">
      <c r="A238" s="19"/>
      <c r="B238" s="66" t="s">
        <v>276</v>
      </c>
      <c r="C238" s="23"/>
      <c r="D238" s="71">
        <v>9234</v>
      </c>
      <c r="E238" s="71"/>
      <c r="F238" s="23"/>
      <c r="G238" s="23"/>
      <c r="H238" s="67" t="s">
        <v>188</v>
      </c>
      <c r="I238" s="67"/>
      <c r="J238" s="23"/>
      <c r="K238" s="23"/>
      <c r="L238" s="67" t="s">
        <v>188</v>
      </c>
      <c r="M238" s="67"/>
      <c r="N238" s="23"/>
      <c r="O238" s="23"/>
      <c r="P238" s="67" t="s">
        <v>294</v>
      </c>
      <c r="Q238" s="67"/>
      <c r="R238" s="66" t="s">
        <v>184</v>
      </c>
      <c r="S238" s="23"/>
      <c r="T238" s="67" t="s">
        <v>188</v>
      </c>
      <c r="U238" s="67"/>
      <c r="V238" s="23"/>
    </row>
    <row r="239" spans="1:22" ht="15.75" thickBot="1">
      <c r="A239" s="19"/>
      <c r="B239" s="66"/>
      <c r="C239" s="23"/>
      <c r="D239" s="72"/>
      <c r="E239" s="72"/>
      <c r="F239" s="73"/>
      <c r="G239" s="23"/>
      <c r="H239" s="74"/>
      <c r="I239" s="74"/>
      <c r="J239" s="73"/>
      <c r="K239" s="23"/>
      <c r="L239" s="74"/>
      <c r="M239" s="74"/>
      <c r="N239" s="73"/>
      <c r="O239" s="23"/>
      <c r="P239" s="74"/>
      <c r="Q239" s="74"/>
      <c r="R239" s="104"/>
      <c r="S239" s="23"/>
      <c r="T239" s="74"/>
      <c r="U239" s="74"/>
      <c r="V239" s="73"/>
    </row>
    <row r="240" spans="1:22">
      <c r="A240" s="19"/>
      <c r="B240" s="81" t="s">
        <v>278</v>
      </c>
      <c r="C240" s="34"/>
      <c r="D240" s="98" t="s">
        <v>180</v>
      </c>
      <c r="E240" s="79" t="s">
        <v>295</v>
      </c>
      <c r="F240" s="98" t="s">
        <v>184</v>
      </c>
      <c r="G240" s="34"/>
      <c r="H240" s="98" t="s">
        <v>180</v>
      </c>
      <c r="I240" s="76">
        <v>9234</v>
      </c>
      <c r="J240" s="56"/>
      <c r="K240" s="34"/>
      <c r="L240" s="98" t="s">
        <v>180</v>
      </c>
      <c r="M240" s="79" t="s">
        <v>188</v>
      </c>
      <c r="N240" s="56"/>
      <c r="O240" s="34"/>
      <c r="P240" s="98" t="s">
        <v>180</v>
      </c>
      <c r="Q240" s="79" t="s">
        <v>294</v>
      </c>
      <c r="R240" s="98" t="s">
        <v>184</v>
      </c>
      <c r="S240" s="34"/>
      <c r="T240" s="98" t="s">
        <v>180</v>
      </c>
      <c r="U240" s="79" t="s">
        <v>295</v>
      </c>
      <c r="V240" s="98" t="s">
        <v>184</v>
      </c>
    </row>
    <row r="241" spans="1:22" ht="15.75" thickBot="1">
      <c r="A241" s="19"/>
      <c r="B241" s="81"/>
      <c r="C241" s="34"/>
      <c r="D241" s="99"/>
      <c r="E241" s="102"/>
      <c r="F241" s="99"/>
      <c r="G241" s="34"/>
      <c r="H241" s="99"/>
      <c r="I241" s="100"/>
      <c r="J241" s="101"/>
      <c r="K241" s="34"/>
      <c r="L241" s="99"/>
      <c r="M241" s="102"/>
      <c r="N241" s="101"/>
      <c r="O241" s="34"/>
      <c r="P241" s="99"/>
      <c r="Q241" s="102"/>
      <c r="R241" s="99"/>
      <c r="S241" s="34"/>
      <c r="T241" s="99"/>
      <c r="U241" s="102"/>
      <c r="V241" s="99"/>
    </row>
    <row r="242" spans="1:22" ht="15.75" thickTop="1">
      <c r="A242" s="19"/>
      <c r="B242" s="30"/>
      <c r="C242" s="30"/>
      <c r="D242" s="30"/>
      <c r="E242" s="30"/>
      <c r="F242" s="30"/>
      <c r="G242" s="30"/>
      <c r="H242" s="30"/>
      <c r="I242" s="30"/>
      <c r="J242" s="30"/>
      <c r="K242" s="30"/>
      <c r="L242" s="30"/>
      <c r="M242" s="30"/>
      <c r="N242" s="30"/>
      <c r="O242" s="30"/>
      <c r="P242" s="30"/>
      <c r="Q242" s="30"/>
      <c r="R242" s="30"/>
      <c r="S242" s="30"/>
      <c r="T242" s="30"/>
      <c r="U242" s="30"/>
      <c r="V242" s="30"/>
    </row>
    <row r="243" spans="1:22">
      <c r="A243" s="19"/>
      <c r="B243" s="15"/>
      <c r="C243" s="15"/>
      <c r="D243" s="15"/>
      <c r="E243" s="15"/>
      <c r="F243" s="15"/>
      <c r="G243" s="15"/>
      <c r="H243" s="15"/>
      <c r="I243" s="15"/>
      <c r="J243" s="15"/>
      <c r="K243" s="15"/>
      <c r="L243" s="15"/>
      <c r="M243" s="15"/>
      <c r="N243" s="15"/>
      <c r="O243" s="15"/>
      <c r="P243" s="15"/>
      <c r="Q243" s="15"/>
      <c r="R243" s="15"/>
      <c r="S243" s="15"/>
      <c r="T243" s="15"/>
      <c r="U243" s="15"/>
      <c r="V243" s="15"/>
    </row>
    <row r="244" spans="1:22" ht="15.75" thickBot="1">
      <c r="A244" s="19"/>
      <c r="B244" s="14"/>
      <c r="C244" s="14"/>
      <c r="D244" s="63" t="s">
        <v>296</v>
      </c>
      <c r="E244" s="63"/>
      <c r="F244" s="63"/>
      <c r="G244" s="63"/>
      <c r="H244" s="63"/>
      <c r="I244" s="63"/>
      <c r="J244" s="63"/>
      <c r="K244" s="63"/>
      <c r="L244" s="63"/>
      <c r="M244" s="63"/>
      <c r="N244" s="63"/>
      <c r="O244" s="63"/>
      <c r="P244" s="63"/>
      <c r="Q244" s="63"/>
      <c r="R244" s="63"/>
      <c r="S244" s="63"/>
      <c r="T244" s="63"/>
      <c r="U244" s="63"/>
      <c r="V244" s="63"/>
    </row>
    <row r="245" spans="1:22">
      <c r="A245" s="19"/>
      <c r="B245" s="14"/>
      <c r="C245" s="14"/>
      <c r="D245" s="64" t="s">
        <v>239</v>
      </c>
      <c r="E245" s="64"/>
      <c r="F245" s="64"/>
      <c r="G245" s="29"/>
      <c r="H245" s="64" t="s">
        <v>240</v>
      </c>
      <c r="I245" s="64"/>
      <c r="J245" s="64"/>
      <c r="K245" s="29"/>
      <c r="L245" s="64" t="s">
        <v>241</v>
      </c>
      <c r="M245" s="64"/>
      <c r="N245" s="64"/>
      <c r="O245" s="29"/>
      <c r="P245" s="64" t="s">
        <v>242</v>
      </c>
      <c r="Q245" s="64"/>
      <c r="R245" s="64"/>
      <c r="S245" s="29"/>
      <c r="T245" s="64" t="s">
        <v>243</v>
      </c>
      <c r="U245" s="64"/>
      <c r="V245" s="64"/>
    </row>
    <row r="246" spans="1:22" ht="15.75" thickBot="1">
      <c r="A246" s="19"/>
      <c r="B246" s="58" t="s">
        <v>173</v>
      </c>
      <c r="C246" s="14"/>
      <c r="D246" s="63"/>
      <c r="E246" s="63"/>
      <c r="F246" s="63"/>
      <c r="G246" s="14"/>
      <c r="H246" s="63"/>
      <c r="I246" s="63"/>
      <c r="J246" s="63"/>
      <c r="K246" s="14"/>
      <c r="L246" s="63"/>
      <c r="M246" s="63"/>
      <c r="N246" s="63"/>
      <c r="O246" s="14"/>
      <c r="P246" s="63"/>
      <c r="Q246" s="63"/>
      <c r="R246" s="63"/>
      <c r="S246" s="14"/>
      <c r="T246" s="63"/>
      <c r="U246" s="63"/>
      <c r="V246" s="63"/>
    </row>
    <row r="247" spans="1:22">
      <c r="A247" s="19"/>
      <c r="B247" s="81" t="s">
        <v>74</v>
      </c>
      <c r="C247" s="34"/>
      <c r="D247" s="98" t="s">
        <v>180</v>
      </c>
      <c r="E247" s="76">
        <v>256538</v>
      </c>
      <c r="F247" s="56"/>
      <c r="G247" s="34"/>
      <c r="H247" s="98" t="s">
        <v>180</v>
      </c>
      <c r="I247" s="76">
        <v>73351</v>
      </c>
      <c r="J247" s="56"/>
      <c r="K247" s="34"/>
      <c r="L247" s="98" t="s">
        <v>180</v>
      </c>
      <c r="M247" s="79" t="s">
        <v>188</v>
      </c>
      <c r="N247" s="56"/>
      <c r="O247" s="34"/>
      <c r="P247" s="98" t="s">
        <v>180</v>
      </c>
      <c r="Q247" s="79" t="s">
        <v>188</v>
      </c>
      <c r="R247" s="56"/>
      <c r="S247" s="34"/>
      <c r="T247" s="98" t="s">
        <v>180</v>
      </c>
      <c r="U247" s="76">
        <v>329889</v>
      </c>
      <c r="V247" s="56"/>
    </row>
    <row r="248" spans="1:22">
      <c r="A248" s="19"/>
      <c r="B248" s="81"/>
      <c r="C248" s="34"/>
      <c r="D248" s="81"/>
      <c r="E248" s="69"/>
      <c r="F248" s="34"/>
      <c r="G248" s="34"/>
      <c r="H248" s="81"/>
      <c r="I248" s="69"/>
      <c r="J248" s="34"/>
      <c r="K248" s="34"/>
      <c r="L248" s="81"/>
      <c r="M248" s="70"/>
      <c r="N248" s="34"/>
      <c r="O248" s="34"/>
      <c r="P248" s="81"/>
      <c r="Q248" s="70"/>
      <c r="R248" s="34"/>
      <c r="S248" s="34"/>
      <c r="T248" s="81"/>
      <c r="U248" s="69"/>
      <c r="V248" s="34"/>
    </row>
    <row r="249" spans="1:22">
      <c r="A249" s="19"/>
      <c r="B249" s="58" t="s">
        <v>75</v>
      </c>
      <c r="C249" s="14"/>
      <c r="D249" s="23"/>
      <c r="E249" s="23"/>
      <c r="F249" s="23"/>
      <c r="G249" s="14"/>
      <c r="H249" s="23"/>
      <c r="I249" s="23"/>
      <c r="J249" s="23"/>
      <c r="K249" s="14"/>
      <c r="L249" s="23"/>
      <c r="M249" s="23"/>
      <c r="N249" s="23"/>
      <c r="O249" s="14"/>
      <c r="P249" s="23"/>
      <c r="Q249" s="23"/>
      <c r="R249" s="23"/>
      <c r="S249" s="14"/>
      <c r="T249" s="23"/>
      <c r="U249" s="23"/>
      <c r="V249" s="23"/>
    </row>
    <row r="250" spans="1:22">
      <c r="A250" s="19"/>
      <c r="B250" s="68" t="s">
        <v>76</v>
      </c>
      <c r="C250" s="34"/>
      <c r="D250" s="69">
        <v>130970</v>
      </c>
      <c r="E250" s="69"/>
      <c r="F250" s="34"/>
      <c r="G250" s="34"/>
      <c r="H250" s="69">
        <v>41473</v>
      </c>
      <c r="I250" s="69"/>
      <c r="J250" s="34"/>
      <c r="K250" s="34"/>
      <c r="L250" s="70" t="s">
        <v>188</v>
      </c>
      <c r="M250" s="70"/>
      <c r="N250" s="34"/>
      <c r="O250" s="34"/>
      <c r="P250" s="70" t="s">
        <v>188</v>
      </c>
      <c r="Q250" s="70"/>
      <c r="R250" s="34"/>
      <c r="S250" s="34"/>
      <c r="T250" s="69">
        <v>172443</v>
      </c>
      <c r="U250" s="69"/>
      <c r="V250" s="34"/>
    </row>
    <row r="251" spans="1:22">
      <c r="A251" s="19"/>
      <c r="B251" s="68"/>
      <c r="C251" s="34"/>
      <c r="D251" s="69"/>
      <c r="E251" s="69"/>
      <c r="F251" s="34"/>
      <c r="G251" s="34"/>
      <c r="H251" s="69"/>
      <c r="I251" s="69"/>
      <c r="J251" s="34"/>
      <c r="K251" s="34"/>
      <c r="L251" s="70"/>
      <c r="M251" s="70"/>
      <c r="N251" s="34"/>
      <c r="O251" s="34"/>
      <c r="P251" s="70"/>
      <c r="Q251" s="70"/>
      <c r="R251" s="34"/>
      <c r="S251" s="34"/>
      <c r="T251" s="69"/>
      <c r="U251" s="69"/>
      <c r="V251" s="34"/>
    </row>
    <row r="252" spans="1:22">
      <c r="A252" s="19"/>
      <c r="B252" s="65" t="s">
        <v>77</v>
      </c>
      <c r="C252" s="23"/>
      <c r="D252" s="71">
        <v>101365</v>
      </c>
      <c r="E252" s="71"/>
      <c r="F252" s="23"/>
      <c r="G252" s="23"/>
      <c r="H252" s="71">
        <v>20400</v>
      </c>
      <c r="I252" s="71"/>
      <c r="J252" s="23"/>
      <c r="K252" s="23"/>
      <c r="L252" s="67" t="s">
        <v>188</v>
      </c>
      <c r="M252" s="67"/>
      <c r="N252" s="23"/>
      <c r="O252" s="23"/>
      <c r="P252" s="67" t="s">
        <v>188</v>
      </c>
      <c r="Q252" s="67"/>
      <c r="R252" s="23"/>
      <c r="S252" s="23"/>
      <c r="T252" s="71">
        <v>121765</v>
      </c>
      <c r="U252" s="71"/>
      <c r="V252" s="23"/>
    </row>
    <row r="253" spans="1:22">
      <c r="A253" s="19"/>
      <c r="B253" s="65"/>
      <c r="C253" s="23"/>
      <c r="D253" s="71"/>
      <c r="E253" s="71"/>
      <c r="F253" s="23"/>
      <c r="G253" s="23"/>
      <c r="H253" s="71"/>
      <c r="I253" s="71"/>
      <c r="J253" s="23"/>
      <c r="K253" s="23"/>
      <c r="L253" s="67"/>
      <c r="M253" s="67"/>
      <c r="N253" s="23"/>
      <c r="O253" s="23"/>
      <c r="P253" s="67"/>
      <c r="Q253" s="67"/>
      <c r="R253" s="23"/>
      <c r="S253" s="23"/>
      <c r="T253" s="71"/>
      <c r="U253" s="71"/>
      <c r="V253" s="23"/>
    </row>
    <row r="254" spans="1:22">
      <c r="A254" s="19"/>
      <c r="B254" s="68" t="s">
        <v>78</v>
      </c>
      <c r="C254" s="34"/>
      <c r="D254" s="69">
        <v>9093</v>
      </c>
      <c r="E254" s="69"/>
      <c r="F254" s="34"/>
      <c r="G254" s="34"/>
      <c r="H254" s="69">
        <v>10629</v>
      </c>
      <c r="I254" s="69"/>
      <c r="J254" s="34"/>
      <c r="K254" s="34"/>
      <c r="L254" s="70" t="s">
        <v>188</v>
      </c>
      <c r="M254" s="70"/>
      <c r="N254" s="34"/>
      <c r="O254" s="34"/>
      <c r="P254" s="70" t="s">
        <v>188</v>
      </c>
      <c r="Q254" s="70"/>
      <c r="R254" s="34"/>
      <c r="S254" s="34"/>
      <c r="T254" s="69">
        <v>19722</v>
      </c>
      <c r="U254" s="69"/>
      <c r="V254" s="34"/>
    </row>
    <row r="255" spans="1:22">
      <c r="A255" s="19"/>
      <c r="B255" s="68"/>
      <c r="C255" s="34"/>
      <c r="D255" s="69"/>
      <c r="E255" s="69"/>
      <c r="F255" s="34"/>
      <c r="G255" s="34"/>
      <c r="H255" s="69"/>
      <c r="I255" s="69"/>
      <c r="J255" s="34"/>
      <c r="K255" s="34"/>
      <c r="L255" s="70"/>
      <c r="M255" s="70"/>
      <c r="N255" s="34"/>
      <c r="O255" s="34"/>
      <c r="P255" s="70"/>
      <c r="Q255" s="70"/>
      <c r="R255" s="34"/>
      <c r="S255" s="34"/>
      <c r="T255" s="69"/>
      <c r="U255" s="69"/>
      <c r="V255" s="34"/>
    </row>
    <row r="256" spans="1:22">
      <c r="A256" s="19"/>
      <c r="B256" s="65" t="s">
        <v>79</v>
      </c>
      <c r="C256" s="23"/>
      <c r="D256" s="67" t="s">
        <v>297</v>
      </c>
      <c r="E256" s="67"/>
      <c r="F256" s="66" t="s">
        <v>184</v>
      </c>
      <c r="G256" s="23"/>
      <c r="H256" s="67" t="s">
        <v>188</v>
      </c>
      <c r="I256" s="67"/>
      <c r="J256" s="23"/>
      <c r="K256" s="23"/>
      <c r="L256" s="67" t="s">
        <v>188</v>
      </c>
      <c r="M256" s="67"/>
      <c r="N256" s="23"/>
      <c r="O256" s="23"/>
      <c r="P256" s="67" t="s">
        <v>188</v>
      </c>
      <c r="Q256" s="67"/>
      <c r="R256" s="23"/>
      <c r="S256" s="23"/>
      <c r="T256" s="67" t="s">
        <v>297</v>
      </c>
      <c r="U256" s="67"/>
      <c r="V256" s="66" t="s">
        <v>184</v>
      </c>
    </row>
    <row r="257" spans="1:22" ht="15.75" thickBot="1">
      <c r="A257" s="19"/>
      <c r="B257" s="65"/>
      <c r="C257" s="23"/>
      <c r="D257" s="74"/>
      <c r="E257" s="74"/>
      <c r="F257" s="104"/>
      <c r="G257" s="23"/>
      <c r="H257" s="74"/>
      <c r="I257" s="74"/>
      <c r="J257" s="73"/>
      <c r="K257" s="23"/>
      <c r="L257" s="74"/>
      <c r="M257" s="74"/>
      <c r="N257" s="73"/>
      <c r="O257" s="23"/>
      <c r="P257" s="74"/>
      <c r="Q257" s="74"/>
      <c r="R257" s="73"/>
      <c r="S257" s="23"/>
      <c r="T257" s="74"/>
      <c r="U257" s="74"/>
      <c r="V257" s="104"/>
    </row>
    <row r="258" spans="1:22">
      <c r="A258" s="19"/>
      <c r="B258" s="75" t="s">
        <v>80</v>
      </c>
      <c r="C258" s="34"/>
      <c r="D258" s="76">
        <v>238651</v>
      </c>
      <c r="E258" s="76"/>
      <c r="F258" s="56"/>
      <c r="G258" s="34"/>
      <c r="H258" s="76">
        <v>72502</v>
      </c>
      <c r="I258" s="76"/>
      <c r="J258" s="56"/>
      <c r="K258" s="34"/>
      <c r="L258" s="79" t="s">
        <v>188</v>
      </c>
      <c r="M258" s="79"/>
      <c r="N258" s="56"/>
      <c r="O258" s="34"/>
      <c r="P258" s="79" t="s">
        <v>188</v>
      </c>
      <c r="Q258" s="79"/>
      <c r="R258" s="56"/>
      <c r="S258" s="34"/>
      <c r="T258" s="76">
        <v>311153</v>
      </c>
      <c r="U258" s="76"/>
      <c r="V258" s="56"/>
    </row>
    <row r="259" spans="1:22" ht="15.75" thickBot="1">
      <c r="A259" s="19"/>
      <c r="B259" s="75"/>
      <c r="C259" s="34"/>
      <c r="D259" s="82"/>
      <c r="E259" s="82"/>
      <c r="F259" s="44"/>
      <c r="G259" s="34"/>
      <c r="H259" s="82"/>
      <c r="I259" s="82"/>
      <c r="J259" s="44"/>
      <c r="K259" s="34"/>
      <c r="L259" s="83"/>
      <c r="M259" s="83"/>
      <c r="N259" s="44"/>
      <c r="O259" s="34"/>
      <c r="P259" s="83"/>
      <c r="Q259" s="83"/>
      <c r="R259" s="44"/>
      <c r="S259" s="34"/>
      <c r="T259" s="82"/>
      <c r="U259" s="82"/>
      <c r="V259" s="44"/>
    </row>
    <row r="260" spans="1:22">
      <c r="A260" s="19"/>
      <c r="B260" s="105" t="s">
        <v>81</v>
      </c>
      <c r="C260" s="23"/>
      <c r="D260" s="87">
        <v>17887</v>
      </c>
      <c r="E260" s="87"/>
      <c r="F260" s="48"/>
      <c r="G260" s="23"/>
      <c r="H260" s="89">
        <v>849</v>
      </c>
      <c r="I260" s="89"/>
      <c r="J260" s="48"/>
      <c r="K260" s="23"/>
      <c r="L260" s="89" t="s">
        <v>188</v>
      </c>
      <c r="M260" s="89"/>
      <c r="N260" s="48"/>
      <c r="O260" s="23"/>
      <c r="P260" s="89" t="s">
        <v>188</v>
      </c>
      <c r="Q260" s="89"/>
      <c r="R260" s="48"/>
      <c r="S260" s="23"/>
      <c r="T260" s="87">
        <v>18736</v>
      </c>
      <c r="U260" s="87"/>
      <c r="V260" s="48"/>
    </row>
    <row r="261" spans="1:22">
      <c r="A261" s="19"/>
      <c r="B261" s="105"/>
      <c r="C261" s="23"/>
      <c r="D261" s="71"/>
      <c r="E261" s="71"/>
      <c r="F261" s="23"/>
      <c r="G261" s="23"/>
      <c r="H261" s="96"/>
      <c r="I261" s="96"/>
      <c r="J261" s="95"/>
      <c r="K261" s="23"/>
      <c r="L261" s="96"/>
      <c r="M261" s="96"/>
      <c r="N261" s="95"/>
      <c r="O261" s="23"/>
      <c r="P261" s="96"/>
      <c r="Q261" s="96"/>
      <c r="R261" s="95"/>
      <c r="S261" s="23"/>
      <c r="T261" s="71"/>
      <c r="U261" s="71"/>
      <c r="V261" s="23"/>
    </row>
    <row r="262" spans="1:22">
      <c r="A262" s="19"/>
      <c r="B262" s="60" t="s">
        <v>82</v>
      </c>
      <c r="C262" s="27"/>
      <c r="D262" s="34"/>
      <c r="E262" s="34"/>
      <c r="F262" s="34"/>
      <c r="G262" s="27"/>
      <c r="H262" s="34"/>
      <c r="I262" s="34"/>
      <c r="J262" s="34"/>
      <c r="K262" s="27"/>
      <c r="L262" s="34"/>
      <c r="M262" s="34"/>
      <c r="N262" s="34"/>
      <c r="O262" s="27"/>
      <c r="P262" s="34"/>
      <c r="Q262" s="34"/>
      <c r="R262" s="34"/>
      <c r="S262" s="27"/>
      <c r="T262" s="34"/>
      <c r="U262" s="34"/>
      <c r="V262" s="34"/>
    </row>
    <row r="263" spans="1:22">
      <c r="A263" s="19"/>
      <c r="B263" s="65" t="s">
        <v>83</v>
      </c>
      <c r="C263" s="23"/>
      <c r="D263" s="71">
        <v>30853</v>
      </c>
      <c r="E263" s="71"/>
      <c r="F263" s="23"/>
      <c r="G263" s="23"/>
      <c r="H263" s="67">
        <v>1</v>
      </c>
      <c r="I263" s="67"/>
      <c r="J263" s="23"/>
      <c r="K263" s="23"/>
      <c r="L263" s="67" t="s">
        <v>188</v>
      </c>
      <c r="M263" s="67"/>
      <c r="N263" s="23"/>
      <c r="O263" s="23"/>
      <c r="P263" s="67" t="s">
        <v>188</v>
      </c>
      <c r="Q263" s="67"/>
      <c r="R263" s="23"/>
      <c r="S263" s="23"/>
      <c r="T263" s="71">
        <v>30854</v>
      </c>
      <c r="U263" s="71"/>
      <c r="V263" s="23"/>
    </row>
    <row r="264" spans="1:22">
      <c r="A264" s="19"/>
      <c r="B264" s="65"/>
      <c r="C264" s="23"/>
      <c r="D264" s="71"/>
      <c r="E264" s="71"/>
      <c r="F264" s="23"/>
      <c r="G264" s="23"/>
      <c r="H264" s="67"/>
      <c r="I264" s="67"/>
      <c r="J264" s="23"/>
      <c r="K264" s="23"/>
      <c r="L264" s="67"/>
      <c r="M264" s="67"/>
      <c r="N264" s="23"/>
      <c r="O264" s="23"/>
      <c r="P264" s="67"/>
      <c r="Q264" s="67"/>
      <c r="R264" s="23"/>
      <c r="S264" s="23"/>
      <c r="T264" s="71"/>
      <c r="U264" s="71"/>
      <c r="V264" s="23"/>
    </row>
    <row r="265" spans="1:22">
      <c r="A265" s="19"/>
      <c r="B265" s="68" t="s">
        <v>268</v>
      </c>
      <c r="C265" s="34"/>
      <c r="D265" s="69">
        <v>2671</v>
      </c>
      <c r="E265" s="69"/>
      <c r="F265" s="34"/>
      <c r="G265" s="34"/>
      <c r="H265" s="70">
        <v>55</v>
      </c>
      <c r="I265" s="70"/>
      <c r="J265" s="34"/>
      <c r="K265" s="34"/>
      <c r="L265" s="70" t="s">
        <v>188</v>
      </c>
      <c r="M265" s="70"/>
      <c r="N265" s="34"/>
      <c r="O265" s="34"/>
      <c r="P265" s="70" t="s">
        <v>188</v>
      </c>
      <c r="Q265" s="70"/>
      <c r="R265" s="34"/>
      <c r="S265" s="34"/>
      <c r="T265" s="69">
        <v>2726</v>
      </c>
      <c r="U265" s="69"/>
      <c r="V265" s="34"/>
    </row>
    <row r="266" spans="1:22" ht="15.75" thickBot="1">
      <c r="A266" s="19"/>
      <c r="B266" s="68"/>
      <c r="C266" s="34"/>
      <c r="D266" s="82"/>
      <c r="E266" s="82"/>
      <c r="F266" s="44"/>
      <c r="G266" s="34"/>
      <c r="H266" s="83"/>
      <c r="I266" s="83"/>
      <c r="J266" s="44"/>
      <c r="K266" s="34"/>
      <c r="L266" s="83"/>
      <c r="M266" s="83"/>
      <c r="N266" s="44"/>
      <c r="O266" s="34"/>
      <c r="P266" s="83"/>
      <c r="Q266" s="83"/>
      <c r="R266" s="44"/>
      <c r="S266" s="34"/>
      <c r="T266" s="82"/>
      <c r="U266" s="82"/>
      <c r="V266" s="44"/>
    </row>
    <row r="267" spans="1:22">
      <c r="A267" s="19"/>
      <c r="B267" s="105" t="s">
        <v>270</v>
      </c>
      <c r="C267" s="23"/>
      <c r="D267" s="89" t="s">
        <v>298</v>
      </c>
      <c r="E267" s="89"/>
      <c r="F267" s="85" t="s">
        <v>184</v>
      </c>
      <c r="G267" s="23"/>
      <c r="H267" s="89">
        <v>793</v>
      </c>
      <c r="I267" s="89"/>
      <c r="J267" s="48"/>
      <c r="K267" s="23"/>
      <c r="L267" s="89" t="s">
        <v>188</v>
      </c>
      <c r="M267" s="89"/>
      <c r="N267" s="48"/>
      <c r="O267" s="23"/>
      <c r="P267" s="89" t="s">
        <v>188</v>
      </c>
      <c r="Q267" s="89"/>
      <c r="R267" s="48"/>
      <c r="S267" s="23"/>
      <c r="T267" s="89" t="s">
        <v>299</v>
      </c>
      <c r="U267" s="89"/>
      <c r="V267" s="85" t="s">
        <v>184</v>
      </c>
    </row>
    <row r="268" spans="1:22">
      <c r="A268" s="19"/>
      <c r="B268" s="105"/>
      <c r="C268" s="23"/>
      <c r="D268" s="67"/>
      <c r="E268" s="67"/>
      <c r="F268" s="66"/>
      <c r="G268" s="23"/>
      <c r="H268" s="96"/>
      <c r="I268" s="96"/>
      <c r="J268" s="95"/>
      <c r="K268" s="23"/>
      <c r="L268" s="96"/>
      <c r="M268" s="96"/>
      <c r="N268" s="95"/>
      <c r="O268" s="23"/>
      <c r="P268" s="96"/>
      <c r="Q268" s="96"/>
      <c r="R268" s="95"/>
      <c r="S268" s="23"/>
      <c r="T268" s="67"/>
      <c r="U268" s="67"/>
      <c r="V268" s="66"/>
    </row>
    <row r="269" spans="1:22">
      <c r="A269" s="19"/>
      <c r="B269" s="81" t="s">
        <v>286</v>
      </c>
      <c r="C269" s="34"/>
      <c r="D269" s="69">
        <v>10405</v>
      </c>
      <c r="E269" s="69"/>
      <c r="F269" s="34"/>
      <c r="G269" s="34"/>
      <c r="H269" s="70" t="s">
        <v>188</v>
      </c>
      <c r="I269" s="70"/>
      <c r="J269" s="34"/>
      <c r="K269" s="34"/>
      <c r="L269" s="70" t="s">
        <v>188</v>
      </c>
      <c r="M269" s="70"/>
      <c r="N269" s="34"/>
      <c r="O269" s="34"/>
      <c r="P269" s="70" t="s">
        <v>188</v>
      </c>
      <c r="Q269" s="70"/>
      <c r="R269" s="34"/>
      <c r="S269" s="34"/>
      <c r="T269" s="69">
        <v>10405</v>
      </c>
      <c r="U269" s="69"/>
      <c r="V269" s="34"/>
    </row>
    <row r="270" spans="1:22">
      <c r="A270" s="19"/>
      <c r="B270" s="81"/>
      <c r="C270" s="34"/>
      <c r="D270" s="69"/>
      <c r="E270" s="69"/>
      <c r="F270" s="34"/>
      <c r="G270" s="34"/>
      <c r="H270" s="70"/>
      <c r="I270" s="70"/>
      <c r="J270" s="34"/>
      <c r="K270" s="34"/>
      <c r="L270" s="70"/>
      <c r="M270" s="70"/>
      <c r="N270" s="34"/>
      <c r="O270" s="34"/>
      <c r="P270" s="70"/>
      <c r="Q270" s="70"/>
      <c r="R270" s="34"/>
      <c r="S270" s="34"/>
      <c r="T270" s="69"/>
      <c r="U270" s="69"/>
      <c r="V270" s="34"/>
    </row>
    <row r="271" spans="1:22">
      <c r="A271" s="19"/>
      <c r="B271" s="66" t="s">
        <v>276</v>
      </c>
      <c r="C271" s="23"/>
      <c r="D271" s="67">
        <v>793</v>
      </c>
      <c r="E271" s="67"/>
      <c r="F271" s="23"/>
      <c r="G271" s="23"/>
      <c r="H271" s="67" t="s">
        <v>188</v>
      </c>
      <c r="I271" s="67"/>
      <c r="J271" s="23"/>
      <c r="K271" s="23"/>
      <c r="L271" s="67" t="s">
        <v>188</v>
      </c>
      <c r="M271" s="67"/>
      <c r="N271" s="23"/>
      <c r="O271" s="23"/>
      <c r="P271" s="67" t="s">
        <v>300</v>
      </c>
      <c r="Q271" s="67"/>
      <c r="R271" s="66" t="s">
        <v>184</v>
      </c>
      <c r="S271" s="23"/>
      <c r="T271" s="67" t="s">
        <v>188</v>
      </c>
      <c r="U271" s="67"/>
      <c r="V271" s="23"/>
    </row>
    <row r="272" spans="1:22" ht="15.75" thickBot="1">
      <c r="A272" s="19"/>
      <c r="B272" s="66"/>
      <c r="C272" s="23"/>
      <c r="D272" s="74"/>
      <c r="E272" s="74"/>
      <c r="F272" s="73"/>
      <c r="G272" s="23"/>
      <c r="H272" s="74"/>
      <c r="I272" s="74"/>
      <c r="J272" s="73"/>
      <c r="K272" s="23"/>
      <c r="L272" s="74"/>
      <c r="M272" s="74"/>
      <c r="N272" s="73"/>
      <c r="O272" s="23"/>
      <c r="P272" s="74"/>
      <c r="Q272" s="74"/>
      <c r="R272" s="104"/>
      <c r="S272" s="23"/>
      <c r="T272" s="74"/>
      <c r="U272" s="74"/>
      <c r="V272" s="73"/>
    </row>
    <row r="273" spans="1:22">
      <c r="A273" s="19"/>
      <c r="B273" s="81" t="s">
        <v>278</v>
      </c>
      <c r="C273" s="34"/>
      <c r="D273" s="98" t="s">
        <v>180</v>
      </c>
      <c r="E273" s="79" t="s">
        <v>301</v>
      </c>
      <c r="F273" s="98" t="s">
        <v>184</v>
      </c>
      <c r="G273" s="34"/>
      <c r="H273" s="98" t="s">
        <v>180</v>
      </c>
      <c r="I273" s="79">
        <v>793</v>
      </c>
      <c r="J273" s="56"/>
      <c r="K273" s="34"/>
      <c r="L273" s="98" t="s">
        <v>180</v>
      </c>
      <c r="M273" s="79" t="s">
        <v>188</v>
      </c>
      <c r="N273" s="56"/>
      <c r="O273" s="34"/>
      <c r="P273" s="98" t="s">
        <v>180</v>
      </c>
      <c r="Q273" s="79" t="s">
        <v>300</v>
      </c>
      <c r="R273" s="98" t="s">
        <v>184</v>
      </c>
      <c r="S273" s="34"/>
      <c r="T273" s="98" t="s">
        <v>180</v>
      </c>
      <c r="U273" s="79" t="s">
        <v>301</v>
      </c>
      <c r="V273" s="98" t="s">
        <v>184</v>
      </c>
    </row>
    <row r="274" spans="1:22" ht="15.75" thickBot="1">
      <c r="A274" s="19"/>
      <c r="B274" s="81"/>
      <c r="C274" s="34"/>
      <c r="D274" s="99"/>
      <c r="E274" s="102"/>
      <c r="F274" s="99"/>
      <c r="G274" s="34"/>
      <c r="H274" s="99"/>
      <c r="I274" s="102"/>
      <c r="J274" s="101"/>
      <c r="K274" s="34"/>
      <c r="L274" s="99"/>
      <c r="M274" s="102"/>
      <c r="N274" s="101"/>
      <c r="O274" s="34"/>
      <c r="P274" s="99"/>
      <c r="Q274" s="102"/>
      <c r="R274" s="99"/>
      <c r="S274" s="34"/>
      <c r="T274" s="99"/>
      <c r="U274" s="102"/>
      <c r="V274" s="99"/>
    </row>
    <row r="275" spans="1:22" ht="15.75" thickTop="1">
      <c r="A275" s="19"/>
      <c r="B275" s="14"/>
      <c r="C275" s="14"/>
      <c r="D275" s="103"/>
      <c r="E275" s="103"/>
      <c r="F275" s="103"/>
      <c r="G275" s="14"/>
      <c r="H275" s="103"/>
      <c r="I275" s="103"/>
      <c r="J275" s="103"/>
      <c r="K275" s="14"/>
      <c r="L275" s="103"/>
      <c r="M275" s="103"/>
      <c r="N275" s="103"/>
      <c r="O275" s="14"/>
      <c r="P275" s="103"/>
      <c r="Q275" s="103"/>
      <c r="R275" s="103"/>
      <c r="S275" s="14"/>
      <c r="T275" s="103"/>
      <c r="U275" s="103"/>
      <c r="V275" s="103"/>
    </row>
    <row r="276" spans="1:22">
      <c r="A276" s="19"/>
      <c r="B276" s="108"/>
      <c r="C276" s="108"/>
      <c r="D276" s="108"/>
      <c r="E276" s="108"/>
      <c r="F276" s="108"/>
      <c r="G276" s="108"/>
      <c r="H276" s="108"/>
      <c r="I276" s="108"/>
      <c r="J276" s="108"/>
      <c r="K276" s="108"/>
      <c r="L276" s="108"/>
      <c r="M276" s="108"/>
      <c r="N276" s="108"/>
      <c r="O276" s="108"/>
      <c r="P276" s="108"/>
      <c r="Q276" s="108"/>
      <c r="R276" s="108"/>
      <c r="S276" s="108"/>
      <c r="T276" s="108"/>
      <c r="U276" s="108"/>
      <c r="V276" s="108"/>
    </row>
    <row r="277" spans="1:22">
      <c r="A277" s="19"/>
      <c r="B277" s="30"/>
      <c r="C277" s="30"/>
      <c r="D277" s="30"/>
      <c r="E277" s="30"/>
      <c r="F277" s="30"/>
      <c r="G277" s="30"/>
      <c r="H277" s="30"/>
      <c r="I277" s="30"/>
      <c r="J277" s="30"/>
      <c r="K277" s="30"/>
      <c r="L277" s="30"/>
      <c r="M277" s="30"/>
      <c r="N277" s="30"/>
      <c r="O277" s="30"/>
      <c r="P277" s="30"/>
      <c r="Q277" s="30"/>
      <c r="R277" s="30"/>
      <c r="S277" s="30"/>
      <c r="T277" s="30"/>
      <c r="U277" s="30"/>
      <c r="V277" s="30"/>
    </row>
    <row r="278" spans="1:22">
      <c r="A278" s="19"/>
      <c r="B278" s="15"/>
      <c r="C278" s="15"/>
      <c r="D278" s="15"/>
      <c r="E278" s="15"/>
      <c r="F278" s="15"/>
      <c r="G278" s="15"/>
      <c r="H278" s="15"/>
      <c r="I278" s="15"/>
      <c r="J278" s="15"/>
      <c r="K278" s="15"/>
      <c r="L278" s="15"/>
      <c r="M278" s="15"/>
      <c r="N278" s="15"/>
      <c r="O278" s="15"/>
      <c r="P278" s="15"/>
      <c r="Q278" s="15"/>
      <c r="R278" s="15"/>
      <c r="S278" s="15"/>
      <c r="T278" s="15"/>
      <c r="U278" s="15"/>
      <c r="V278" s="15"/>
    </row>
    <row r="279" spans="1:22">
      <c r="A279" s="19"/>
      <c r="B279" s="62" t="s">
        <v>171</v>
      </c>
      <c r="C279" s="62"/>
      <c r="D279" s="62"/>
      <c r="E279" s="62"/>
      <c r="F279" s="62"/>
      <c r="G279" s="62"/>
      <c r="H279" s="62"/>
      <c r="I279" s="62"/>
      <c r="J279" s="62"/>
      <c r="K279" s="62"/>
      <c r="L279" s="62"/>
      <c r="M279" s="62"/>
      <c r="N279" s="62"/>
      <c r="O279" s="62"/>
      <c r="P279" s="62"/>
      <c r="Q279" s="62"/>
      <c r="R279" s="62"/>
      <c r="S279" s="62"/>
      <c r="T279" s="62"/>
      <c r="U279" s="62"/>
      <c r="V279" s="62"/>
    </row>
    <row r="280" spans="1:22">
      <c r="A280" s="19"/>
      <c r="B280" s="62" t="s">
        <v>302</v>
      </c>
      <c r="C280" s="62"/>
      <c r="D280" s="62"/>
      <c r="E280" s="62"/>
      <c r="F280" s="62"/>
      <c r="G280" s="62"/>
      <c r="H280" s="62"/>
      <c r="I280" s="62"/>
      <c r="J280" s="62"/>
      <c r="K280" s="62"/>
      <c r="L280" s="62"/>
      <c r="M280" s="62"/>
      <c r="N280" s="62"/>
      <c r="O280" s="62"/>
      <c r="P280" s="62"/>
      <c r="Q280" s="62"/>
      <c r="R280" s="62"/>
      <c r="S280" s="62"/>
      <c r="T280" s="62"/>
      <c r="U280" s="62"/>
      <c r="V280" s="62"/>
    </row>
    <row r="281" spans="1:22" ht="15.75" thickBot="1">
      <c r="A281" s="19"/>
      <c r="B281" s="14"/>
      <c r="C281" s="14"/>
      <c r="D281" s="63" t="s">
        <v>288</v>
      </c>
      <c r="E281" s="63"/>
      <c r="F281" s="63"/>
      <c r="G281" s="63"/>
      <c r="H281" s="63"/>
      <c r="I281" s="63"/>
      <c r="J281" s="63"/>
      <c r="K281" s="63"/>
      <c r="L281" s="63"/>
      <c r="M281" s="63"/>
      <c r="N281" s="63"/>
      <c r="O281" s="63"/>
      <c r="P281" s="63"/>
      <c r="Q281" s="63"/>
      <c r="R281" s="63"/>
      <c r="S281" s="63"/>
      <c r="T281" s="63"/>
      <c r="U281" s="63"/>
      <c r="V281" s="63"/>
    </row>
    <row r="282" spans="1:22">
      <c r="A282" s="19"/>
      <c r="B282" s="14"/>
      <c r="C282" s="14"/>
      <c r="D282" s="64" t="s">
        <v>239</v>
      </c>
      <c r="E282" s="64"/>
      <c r="F282" s="64"/>
      <c r="G282" s="29"/>
      <c r="H282" s="64" t="s">
        <v>240</v>
      </c>
      <c r="I282" s="64"/>
      <c r="J282" s="64"/>
      <c r="K282" s="29"/>
      <c r="L282" s="64" t="s">
        <v>241</v>
      </c>
      <c r="M282" s="64"/>
      <c r="N282" s="64"/>
      <c r="O282" s="29"/>
      <c r="P282" s="64" t="s">
        <v>242</v>
      </c>
      <c r="Q282" s="64"/>
      <c r="R282" s="64"/>
      <c r="S282" s="29"/>
      <c r="T282" s="64" t="s">
        <v>243</v>
      </c>
      <c r="U282" s="64"/>
      <c r="V282" s="64"/>
    </row>
    <row r="283" spans="1:22" ht="15.75" thickBot="1">
      <c r="A283" s="19"/>
      <c r="B283" s="58" t="s">
        <v>173</v>
      </c>
      <c r="C283" s="14"/>
      <c r="D283" s="63"/>
      <c r="E283" s="63"/>
      <c r="F283" s="63"/>
      <c r="G283" s="14"/>
      <c r="H283" s="63"/>
      <c r="I283" s="63"/>
      <c r="J283" s="63"/>
      <c r="K283" s="14"/>
      <c r="L283" s="63"/>
      <c r="M283" s="63"/>
      <c r="N283" s="63"/>
      <c r="O283" s="14"/>
      <c r="P283" s="63"/>
      <c r="Q283" s="63"/>
      <c r="R283" s="63"/>
      <c r="S283" s="14"/>
      <c r="T283" s="63"/>
      <c r="U283" s="63"/>
      <c r="V283" s="63"/>
    </row>
    <row r="284" spans="1:22">
      <c r="A284" s="19"/>
      <c r="B284" s="60" t="s">
        <v>303</v>
      </c>
      <c r="C284" s="27"/>
      <c r="D284" s="56"/>
      <c r="E284" s="56"/>
      <c r="F284" s="56"/>
      <c r="G284" s="27"/>
      <c r="H284" s="56"/>
      <c r="I284" s="56"/>
      <c r="J284" s="56"/>
      <c r="K284" s="27"/>
      <c r="L284" s="56"/>
      <c r="M284" s="56"/>
      <c r="N284" s="56"/>
      <c r="O284" s="27"/>
      <c r="P284" s="56"/>
      <c r="Q284" s="56"/>
      <c r="R284" s="56"/>
      <c r="S284" s="27"/>
      <c r="T284" s="56"/>
      <c r="U284" s="56"/>
      <c r="V284" s="56"/>
    </row>
    <row r="285" spans="1:22">
      <c r="A285" s="19"/>
      <c r="B285" s="65" t="s">
        <v>304</v>
      </c>
      <c r="C285" s="23"/>
      <c r="D285" s="66" t="s">
        <v>180</v>
      </c>
      <c r="E285" s="71">
        <v>8303</v>
      </c>
      <c r="F285" s="23"/>
      <c r="G285" s="23"/>
      <c r="H285" s="66" t="s">
        <v>180</v>
      </c>
      <c r="I285" s="71">
        <v>3667</v>
      </c>
      <c r="J285" s="23"/>
      <c r="K285" s="23"/>
      <c r="L285" s="66" t="s">
        <v>180</v>
      </c>
      <c r="M285" s="67" t="s">
        <v>188</v>
      </c>
      <c r="N285" s="23"/>
      <c r="O285" s="23"/>
      <c r="P285" s="66" t="s">
        <v>180</v>
      </c>
      <c r="Q285" s="67" t="s">
        <v>188</v>
      </c>
      <c r="R285" s="23"/>
      <c r="S285" s="23"/>
      <c r="T285" s="66" t="s">
        <v>180</v>
      </c>
      <c r="U285" s="71">
        <v>11970</v>
      </c>
      <c r="V285" s="23"/>
    </row>
    <row r="286" spans="1:22">
      <c r="A286" s="19"/>
      <c r="B286" s="65"/>
      <c r="C286" s="23"/>
      <c r="D286" s="66"/>
      <c r="E286" s="71"/>
      <c r="F286" s="23"/>
      <c r="G286" s="23"/>
      <c r="H286" s="66"/>
      <c r="I286" s="71"/>
      <c r="J286" s="23"/>
      <c r="K286" s="23"/>
      <c r="L286" s="66"/>
      <c r="M286" s="67"/>
      <c r="N286" s="23"/>
      <c r="O286" s="23"/>
      <c r="P286" s="66"/>
      <c r="Q286" s="67"/>
      <c r="R286" s="23"/>
      <c r="S286" s="23"/>
      <c r="T286" s="66"/>
      <c r="U286" s="71"/>
      <c r="V286" s="23"/>
    </row>
    <row r="287" spans="1:22">
      <c r="A287" s="19"/>
      <c r="B287" s="60" t="s">
        <v>305</v>
      </c>
      <c r="C287" s="27"/>
      <c r="D287" s="34"/>
      <c r="E287" s="34"/>
      <c r="F287" s="34"/>
      <c r="G287" s="27"/>
      <c r="H287" s="34"/>
      <c r="I287" s="34"/>
      <c r="J287" s="34"/>
      <c r="K287" s="27"/>
      <c r="L287" s="34"/>
      <c r="M287" s="34"/>
      <c r="N287" s="34"/>
      <c r="O287" s="27"/>
      <c r="P287" s="34"/>
      <c r="Q287" s="34"/>
      <c r="R287" s="34"/>
      <c r="S287" s="27"/>
      <c r="T287" s="34"/>
      <c r="U287" s="34"/>
      <c r="V287" s="34"/>
    </row>
    <row r="288" spans="1:22">
      <c r="A288" s="19"/>
      <c r="B288" s="65" t="s">
        <v>102</v>
      </c>
      <c r="C288" s="23"/>
      <c r="D288" s="67">
        <v>22</v>
      </c>
      <c r="E288" s="67"/>
      <c r="F288" s="23"/>
      <c r="G288" s="23"/>
      <c r="H288" s="67" t="s">
        <v>188</v>
      </c>
      <c r="I288" s="67"/>
      <c r="J288" s="23"/>
      <c r="K288" s="23"/>
      <c r="L288" s="67" t="s">
        <v>188</v>
      </c>
      <c r="M288" s="67"/>
      <c r="N288" s="23"/>
      <c r="O288" s="23"/>
      <c r="P288" s="67" t="s">
        <v>188</v>
      </c>
      <c r="Q288" s="67"/>
      <c r="R288" s="23"/>
      <c r="S288" s="23"/>
      <c r="T288" s="67">
        <v>22</v>
      </c>
      <c r="U288" s="67"/>
      <c r="V288" s="23"/>
    </row>
    <row r="289" spans="1:22">
      <c r="A289" s="19"/>
      <c r="B289" s="65"/>
      <c r="C289" s="23"/>
      <c r="D289" s="67"/>
      <c r="E289" s="67"/>
      <c r="F289" s="23"/>
      <c r="G289" s="23"/>
      <c r="H289" s="67"/>
      <c r="I289" s="67"/>
      <c r="J289" s="23"/>
      <c r="K289" s="23"/>
      <c r="L289" s="67"/>
      <c r="M289" s="67"/>
      <c r="N289" s="23"/>
      <c r="O289" s="23"/>
      <c r="P289" s="67"/>
      <c r="Q289" s="67"/>
      <c r="R289" s="23"/>
      <c r="S289" s="23"/>
      <c r="T289" s="67"/>
      <c r="U289" s="67"/>
      <c r="V289" s="23"/>
    </row>
    <row r="290" spans="1:22">
      <c r="A290" s="19"/>
      <c r="B290" s="68" t="s">
        <v>103</v>
      </c>
      <c r="C290" s="34"/>
      <c r="D290" s="70" t="s">
        <v>306</v>
      </c>
      <c r="E290" s="70"/>
      <c r="F290" s="81" t="s">
        <v>184</v>
      </c>
      <c r="G290" s="34"/>
      <c r="H290" s="70" t="s">
        <v>307</v>
      </c>
      <c r="I290" s="70"/>
      <c r="J290" s="81" t="s">
        <v>184</v>
      </c>
      <c r="K290" s="34"/>
      <c r="L290" s="70" t="s">
        <v>188</v>
      </c>
      <c r="M290" s="70"/>
      <c r="N290" s="34"/>
      <c r="O290" s="34"/>
      <c r="P290" s="70" t="s">
        <v>188</v>
      </c>
      <c r="Q290" s="70"/>
      <c r="R290" s="34"/>
      <c r="S290" s="34"/>
      <c r="T290" s="70" t="s">
        <v>308</v>
      </c>
      <c r="U290" s="70"/>
      <c r="V290" s="81" t="s">
        <v>184</v>
      </c>
    </row>
    <row r="291" spans="1:22">
      <c r="A291" s="19"/>
      <c r="B291" s="68"/>
      <c r="C291" s="34"/>
      <c r="D291" s="70"/>
      <c r="E291" s="70"/>
      <c r="F291" s="81"/>
      <c r="G291" s="34"/>
      <c r="H291" s="70"/>
      <c r="I291" s="70"/>
      <c r="J291" s="81"/>
      <c r="K291" s="34"/>
      <c r="L291" s="70"/>
      <c r="M291" s="70"/>
      <c r="N291" s="34"/>
      <c r="O291" s="34"/>
      <c r="P291" s="70"/>
      <c r="Q291" s="70"/>
      <c r="R291" s="34"/>
      <c r="S291" s="34"/>
      <c r="T291" s="70"/>
      <c r="U291" s="70"/>
      <c r="V291" s="81"/>
    </row>
    <row r="292" spans="1:22">
      <c r="A292" s="19"/>
      <c r="B292" s="65" t="s">
        <v>309</v>
      </c>
      <c r="C292" s="23"/>
      <c r="D292" s="67" t="s">
        <v>188</v>
      </c>
      <c r="E292" s="67"/>
      <c r="F292" s="23"/>
      <c r="G292" s="23"/>
      <c r="H292" s="67" t="s">
        <v>310</v>
      </c>
      <c r="I292" s="67"/>
      <c r="J292" s="66" t="s">
        <v>184</v>
      </c>
      <c r="K292" s="23"/>
      <c r="L292" s="67" t="s">
        <v>188</v>
      </c>
      <c r="M292" s="67"/>
      <c r="N292" s="23"/>
      <c r="O292" s="23"/>
      <c r="P292" s="67" t="s">
        <v>188</v>
      </c>
      <c r="Q292" s="67"/>
      <c r="R292" s="23"/>
      <c r="S292" s="23"/>
      <c r="T292" s="67" t="s">
        <v>310</v>
      </c>
      <c r="U292" s="67"/>
      <c r="V292" s="66" t="s">
        <v>184</v>
      </c>
    </row>
    <row r="293" spans="1:22">
      <c r="A293" s="19"/>
      <c r="B293" s="65"/>
      <c r="C293" s="23"/>
      <c r="D293" s="67"/>
      <c r="E293" s="67"/>
      <c r="F293" s="23"/>
      <c r="G293" s="23"/>
      <c r="H293" s="67"/>
      <c r="I293" s="67"/>
      <c r="J293" s="66"/>
      <c r="K293" s="23"/>
      <c r="L293" s="67"/>
      <c r="M293" s="67"/>
      <c r="N293" s="23"/>
      <c r="O293" s="23"/>
      <c r="P293" s="67"/>
      <c r="Q293" s="67"/>
      <c r="R293" s="23"/>
      <c r="S293" s="23"/>
      <c r="T293" s="67"/>
      <c r="U293" s="67"/>
      <c r="V293" s="66"/>
    </row>
    <row r="294" spans="1:22">
      <c r="A294" s="19"/>
      <c r="B294" s="68" t="s">
        <v>105</v>
      </c>
      <c r="C294" s="34"/>
      <c r="D294" s="70">
        <v>548</v>
      </c>
      <c r="E294" s="70"/>
      <c r="F294" s="34"/>
      <c r="G294" s="34"/>
      <c r="H294" s="70" t="s">
        <v>188</v>
      </c>
      <c r="I294" s="70"/>
      <c r="J294" s="34"/>
      <c r="K294" s="34"/>
      <c r="L294" s="70" t="s">
        <v>188</v>
      </c>
      <c r="M294" s="70"/>
      <c r="N294" s="34"/>
      <c r="O294" s="34"/>
      <c r="P294" s="70" t="s">
        <v>188</v>
      </c>
      <c r="Q294" s="70"/>
      <c r="R294" s="34"/>
      <c r="S294" s="34"/>
      <c r="T294" s="70">
        <v>548</v>
      </c>
      <c r="U294" s="70"/>
      <c r="V294" s="34"/>
    </row>
    <row r="295" spans="1:22" ht="15.75" thickBot="1">
      <c r="A295" s="19"/>
      <c r="B295" s="68"/>
      <c r="C295" s="34"/>
      <c r="D295" s="83"/>
      <c r="E295" s="83"/>
      <c r="F295" s="44"/>
      <c r="G295" s="34"/>
      <c r="H295" s="83"/>
      <c r="I295" s="83"/>
      <c r="J295" s="44"/>
      <c r="K295" s="34"/>
      <c r="L295" s="83"/>
      <c r="M295" s="83"/>
      <c r="N295" s="44"/>
      <c r="O295" s="34"/>
      <c r="P295" s="83"/>
      <c r="Q295" s="83"/>
      <c r="R295" s="44"/>
      <c r="S295" s="34"/>
      <c r="T295" s="83"/>
      <c r="U295" s="83"/>
      <c r="V295" s="44"/>
    </row>
    <row r="296" spans="1:22">
      <c r="A296" s="19"/>
      <c r="B296" s="92" t="s">
        <v>107</v>
      </c>
      <c r="C296" s="23"/>
      <c r="D296" s="89" t="s">
        <v>311</v>
      </c>
      <c r="E296" s="89"/>
      <c r="F296" s="85" t="s">
        <v>184</v>
      </c>
      <c r="G296" s="23"/>
      <c r="H296" s="89" t="s">
        <v>312</v>
      </c>
      <c r="I296" s="89"/>
      <c r="J296" s="85" t="s">
        <v>184</v>
      </c>
      <c r="K296" s="23"/>
      <c r="L296" s="89" t="s">
        <v>188</v>
      </c>
      <c r="M296" s="89"/>
      <c r="N296" s="48"/>
      <c r="O296" s="23"/>
      <c r="P296" s="89" t="s">
        <v>188</v>
      </c>
      <c r="Q296" s="89"/>
      <c r="R296" s="48"/>
      <c r="S296" s="23"/>
      <c r="T296" s="89" t="s">
        <v>313</v>
      </c>
      <c r="U296" s="89"/>
      <c r="V296" s="85" t="s">
        <v>184</v>
      </c>
    </row>
    <row r="297" spans="1:22">
      <c r="A297" s="19"/>
      <c r="B297" s="92"/>
      <c r="C297" s="23"/>
      <c r="D297" s="96"/>
      <c r="E297" s="96"/>
      <c r="F297" s="106"/>
      <c r="G297" s="23"/>
      <c r="H297" s="96"/>
      <c r="I297" s="96"/>
      <c r="J297" s="106"/>
      <c r="K297" s="23"/>
      <c r="L297" s="96"/>
      <c r="M297" s="96"/>
      <c r="N297" s="95"/>
      <c r="O297" s="23"/>
      <c r="P297" s="96"/>
      <c r="Q297" s="96"/>
      <c r="R297" s="95"/>
      <c r="S297" s="23"/>
      <c r="T297" s="96"/>
      <c r="U297" s="96"/>
      <c r="V297" s="106"/>
    </row>
    <row r="298" spans="1:22">
      <c r="A298" s="19"/>
      <c r="B298" s="60" t="s">
        <v>314</v>
      </c>
      <c r="C298" s="27"/>
      <c r="D298" s="34"/>
      <c r="E298" s="34"/>
      <c r="F298" s="34"/>
      <c r="G298" s="27"/>
      <c r="H298" s="34"/>
      <c r="I298" s="34"/>
      <c r="J298" s="34"/>
      <c r="K298" s="27"/>
      <c r="L298" s="34"/>
      <c r="M298" s="34"/>
      <c r="N298" s="34"/>
      <c r="O298" s="27"/>
      <c r="P298" s="34"/>
      <c r="Q298" s="34"/>
      <c r="R298" s="34"/>
      <c r="S298" s="27"/>
      <c r="T298" s="34"/>
      <c r="U298" s="34"/>
      <c r="V298" s="34"/>
    </row>
    <row r="299" spans="1:22">
      <c r="A299" s="19"/>
      <c r="B299" s="65" t="s">
        <v>109</v>
      </c>
      <c r="C299" s="23"/>
      <c r="D299" s="67" t="s">
        <v>315</v>
      </c>
      <c r="E299" s="67"/>
      <c r="F299" s="66" t="s">
        <v>184</v>
      </c>
      <c r="G299" s="23"/>
      <c r="H299" s="67" t="s">
        <v>188</v>
      </c>
      <c r="I299" s="67"/>
      <c r="J299" s="23"/>
      <c r="K299" s="23"/>
      <c r="L299" s="67" t="s">
        <v>188</v>
      </c>
      <c r="M299" s="67"/>
      <c r="N299" s="23"/>
      <c r="O299" s="23"/>
      <c r="P299" s="67" t="s">
        <v>188</v>
      </c>
      <c r="Q299" s="67"/>
      <c r="R299" s="23"/>
      <c r="S299" s="23"/>
      <c r="T299" s="67" t="s">
        <v>315</v>
      </c>
      <c r="U299" s="67"/>
      <c r="V299" s="66" t="s">
        <v>184</v>
      </c>
    </row>
    <row r="300" spans="1:22">
      <c r="A300" s="19"/>
      <c r="B300" s="65"/>
      <c r="C300" s="23"/>
      <c r="D300" s="67"/>
      <c r="E300" s="67"/>
      <c r="F300" s="66"/>
      <c r="G300" s="23"/>
      <c r="H300" s="67"/>
      <c r="I300" s="67"/>
      <c r="J300" s="23"/>
      <c r="K300" s="23"/>
      <c r="L300" s="67"/>
      <c r="M300" s="67"/>
      <c r="N300" s="23"/>
      <c r="O300" s="23"/>
      <c r="P300" s="67"/>
      <c r="Q300" s="67"/>
      <c r="R300" s="23"/>
      <c r="S300" s="23"/>
      <c r="T300" s="67"/>
      <c r="U300" s="67"/>
      <c r="V300" s="66"/>
    </row>
    <row r="301" spans="1:22">
      <c r="A301" s="19"/>
      <c r="B301" s="68" t="s">
        <v>316</v>
      </c>
      <c r="C301" s="34"/>
      <c r="D301" s="70" t="s">
        <v>317</v>
      </c>
      <c r="E301" s="70"/>
      <c r="F301" s="81" t="s">
        <v>184</v>
      </c>
      <c r="G301" s="34"/>
      <c r="H301" s="70" t="s">
        <v>188</v>
      </c>
      <c r="I301" s="70"/>
      <c r="J301" s="34"/>
      <c r="K301" s="34"/>
      <c r="L301" s="70" t="s">
        <v>188</v>
      </c>
      <c r="M301" s="70"/>
      <c r="N301" s="34"/>
      <c r="O301" s="34"/>
      <c r="P301" s="70" t="s">
        <v>188</v>
      </c>
      <c r="Q301" s="70"/>
      <c r="R301" s="34"/>
      <c r="S301" s="34"/>
      <c r="T301" s="70" t="s">
        <v>317</v>
      </c>
      <c r="U301" s="70"/>
      <c r="V301" s="81" t="s">
        <v>184</v>
      </c>
    </row>
    <row r="302" spans="1:22" ht="15.75" thickBot="1">
      <c r="A302" s="19"/>
      <c r="B302" s="68"/>
      <c r="C302" s="34"/>
      <c r="D302" s="83"/>
      <c r="E302" s="83"/>
      <c r="F302" s="93"/>
      <c r="G302" s="34"/>
      <c r="H302" s="83"/>
      <c r="I302" s="83"/>
      <c r="J302" s="44"/>
      <c r="K302" s="34"/>
      <c r="L302" s="83"/>
      <c r="M302" s="83"/>
      <c r="N302" s="44"/>
      <c r="O302" s="34"/>
      <c r="P302" s="83"/>
      <c r="Q302" s="83"/>
      <c r="R302" s="44"/>
      <c r="S302" s="34"/>
      <c r="T302" s="83"/>
      <c r="U302" s="83"/>
      <c r="V302" s="93"/>
    </row>
    <row r="303" spans="1:22">
      <c r="A303" s="19"/>
      <c r="B303" s="92" t="s">
        <v>112</v>
      </c>
      <c r="C303" s="23"/>
      <c r="D303" s="89" t="s">
        <v>318</v>
      </c>
      <c r="E303" s="89"/>
      <c r="F303" s="85" t="s">
        <v>184</v>
      </c>
      <c r="G303" s="23"/>
      <c r="H303" s="89" t="s">
        <v>188</v>
      </c>
      <c r="I303" s="89"/>
      <c r="J303" s="48"/>
      <c r="K303" s="23"/>
      <c r="L303" s="89" t="s">
        <v>188</v>
      </c>
      <c r="M303" s="89"/>
      <c r="N303" s="48"/>
      <c r="O303" s="23"/>
      <c r="P303" s="89" t="s">
        <v>188</v>
      </c>
      <c r="Q303" s="89"/>
      <c r="R303" s="48"/>
      <c r="S303" s="23"/>
      <c r="T303" s="89" t="s">
        <v>318</v>
      </c>
      <c r="U303" s="89"/>
      <c r="V303" s="85" t="s">
        <v>184</v>
      </c>
    </row>
    <row r="304" spans="1:22">
      <c r="A304" s="19"/>
      <c r="B304" s="92"/>
      <c r="C304" s="23"/>
      <c r="D304" s="67"/>
      <c r="E304" s="67"/>
      <c r="F304" s="66"/>
      <c r="G304" s="23"/>
      <c r="H304" s="96"/>
      <c r="I304" s="96"/>
      <c r="J304" s="95"/>
      <c r="K304" s="23"/>
      <c r="L304" s="96"/>
      <c r="M304" s="96"/>
      <c r="N304" s="95"/>
      <c r="O304" s="23"/>
      <c r="P304" s="96"/>
      <c r="Q304" s="96"/>
      <c r="R304" s="95"/>
      <c r="S304" s="23"/>
      <c r="T304" s="67"/>
      <c r="U304" s="67"/>
      <c r="V304" s="66"/>
    </row>
    <row r="305" spans="1:22">
      <c r="A305" s="19"/>
      <c r="B305" s="81" t="s">
        <v>113</v>
      </c>
      <c r="C305" s="34"/>
      <c r="D305" s="70" t="s">
        <v>319</v>
      </c>
      <c r="E305" s="70"/>
      <c r="F305" s="81" t="s">
        <v>184</v>
      </c>
      <c r="G305" s="34"/>
      <c r="H305" s="70" t="s">
        <v>188</v>
      </c>
      <c r="I305" s="70"/>
      <c r="J305" s="34"/>
      <c r="K305" s="34"/>
      <c r="L305" s="70" t="s">
        <v>188</v>
      </c>
      <c r="M305" s="70"/>
      <c r="N305" s="34"/>
      <c r="O305" s="34"/>
      <c r="P305" s="70" t="s">
        <v>188</v>
      </c>
      <c r="Q305" s="70"/>
      <c r="R305" s="34"/>
      <c r="S305" s="34"/>
      <c r="T305" s="70" t="s">
        <v>319</v>
      </c>
      <c r="U305" s="70"/>
      <c r="V305" s="81" t="s">
        <v>184</v>
      </c>
    </row>
    <row r="306" spans="1:22">
      <c r="A306" s="19"/>
      <c r="B306" s="81"/>
      <c r="C306" s="34"/>
      <c r="D306" s="70"/>
      <c r="E306" s="70"/>
      <c r="F306" s="81"/>
      <c r="G306" s="34"/>
      <c r="H306" s="70"/>
      <c r="I306" s="70"/>
      <c r="J306" s="34"/>
      <c r="K306" s="34"/>
      <c r="L306" s="70"/>
      <c r="M306" s="70"/>
      <c r="N306" s="34"/>
      <c r="O306" s="34"/>
      <c r="P306" s="70"/>
      <c r="Q306" s="70"/>
      <c r="R306" s="34"/>
      <c r="S306" s="34"/>
      <c r="T306" s="70"/>
      <c r="U306" s="70"/>
      <c r="V306" s="81"/>
    </row>
    <row r="307" spans="1:22">
      <c r="A307" s="19"/>
      <c r="B307" s="66" t="s">
        <v>114</v>
      </c>
      <c r="C307" s="23"/>
      <c r="D307" s="71">
        <v>8005</v>
      </c>
      <c r="E307" s="71"/>
      <c r="F307" s="23"/>
      <c r="G307" s="23"/>
      <c r="H307" s="67" t="s">
        <v>188</v>
      </c>
      <c r="I307" s="67"/>
      <c r="J307" s="23"/>
      <c r="K307" s="23"/>
      <c r="L307" s="67" t="s">
        <v>188</v>
      </c>
      <c r="M307" s="67"/>
      <c r="N307" s="23"/>
      <c r="O307" s="23"/>
      <c r="P307" s="67" t="s">
        <v>188</v>
      </c>
      <c r="Q307" s="67"/>
      <c r="R307" s="23"/>
      <c r="S307" s="23"/>
      <c r="T307" s="71">
        <v>8005</v>
      </c>
      <c r="U307" s="71"/>
      <c r="V307" s="23"/>
    </row>
    <row r="308" spans="1:22" ht="15.75" thickBot="1">
      <c r="A308" s="19"/>
      <c r="B308" s="66"/>
      <c r="C308" s="23"/>
      <c r="D308" s="72"/>
      <c r="E308" s="72"/>
      <c r="F308" s="73"/>
      <c r="G308" s="23"/>
      <c r="H308" s="74"/>
      <c r="I308" s="74"/>
      <c r="J308" s="73"/>
      <c r="K308" s="23"/>
      <c r="L308" s="74"/>
      <c r="M308" s="74"/>
      <c r="N308" s="73"/>
      <c r="O308" s="23"/>
      <c r="P308" s="74"/>
      <c r="Q308" s="74"/>
      <c r="R308" s="73"/>
      <c r="S308" s="23"/>
      <c r="T308" s="72"/>
      <c r="U308" s="72"/>
      <c r="V308" s="73"/>
    </row>
    <row r="309" spans="1:22">
      <c r="A309" s="19"/>
      <c r="B309" s="81" t="s">
        <v>115</v>
      </c>
      <c r="C309" s="34"/>
      <c r="D309" s="98" t="s">
        <v>180</v>
      </c>
      <c r="E309" s="79">
        <v>680</v>
      </c>
      <c r="F309" s="56"/>
      <c r="G309" s="34"/>
      <c r="H309" s="98" t="s">
        <v>180</v>
      </c>
      <c r="I309" s="79" t="s">
        <v>188</v>
      </c>
      <c r="J309" s="56"/>
      <c r="K309" s="34"/>
      <c r="L309" s="98" t="s">
        <v>180</v>
      </c>
      <c r="M309" s="79" t="s">
        <v>188</v>
      </c>
      <c r="N309" s="56"/>
      <c r="O309" s="34"/>
      <c r="P309" s="98" t="s">
        <v>180</v>
      </c>
      <c r="Q309" s="79" t="s">
        <v>188</v>
      </c>
      <c r="R309" s="56"/>
      <c r="S309" s="34"/>
      <c r="T309" s="98" t="s">
        <v>180</v>
      </c>
      <c r="U309" s="79">
        <v>680</v>
      </c>
      <c r="V309" s="56"/>
    </row>
    <row r="310" spans="1:22" ht="15.75" thickBot="1">
      <c r="A310" s="19"/>
      <c r="B310" s="81"/>
      <c r="C310" s="34"/>
      <c r="D310" s="99"/>
      <c r="E310" s="102"/>
      <c r="F310" s="101"/>
      <c r="G310" s="34"/>
      <c r="H310" s="99"/>
      <c r="I310" s="102"/>
      <c r="J310" s="101"/>
      <c r="K310" s="34"/>
      <c r="L310" s="99"/>
      <c r="M310" s="102"/>
      <c r="N310" s="101"/>
      <c r="O310" s="34"/>
      <c r="P310" s="99"/>
      <c r="Q310" s="102"/>
      <c r="R310" s="101"/>
      <c r="S310" s="34"/>
      <c r="T310" s="99"/>
      <c r="U310" s="102"/>
      <c r="V310" s="101"/>
    </row>
    <row r="311" spans="1:22" ht="15.75" thickTop="1">
      <c r="A311" s="19"/>
      <c r="B311" s="30"/>
      <c r="C311" s="30"/>
      <c r="D311" s="30"/>
      <c r="E311" s="30"/>
      <c r="F311" s="30"/>
      <c r="G311" s="30"/>
      <c r="H311" s="30"/>
      <c r="I311" s="30"/>
      <c r="J311" s="30"/>
      <c r="K311" s="30"/>
      <c r="L311" s="30"/>
      <c r="M311" s="30"/>
      <c r="N311" s="30"/>
      <c r="O311" s="30"/>
      <c r="P311" s="30"/>
      <c r="Q311" s="30"/>
      <c r="R311" s="30"/>
      <c r="S311" s="30"/>
      <c r="T311" s="30"/>
      <c r="U311" s="30"/>
      <c r="V311" s="30"/>
    </row>
    <row r="312" spans="1:22">
      <c r="A312" s="19"/>
      <c r="B312" s="15"/>
      <c r="C312" s="15"/>
      <c r="D312" s="15"/>
      <c r="E312" s="15"/>
      <c r="F312" s="15"/>
      <c r="G312" s="15"/>
      <c r="H312" s="15"/>
      <c r="I312" s="15"/>
      <c r="J312" s="15"/>
      <c r="K312" s="15"/>
      <c r="L312" s="15"/>
      <c r="M312" s="15"/>
      <c r="N312" s="15"/>
      <c r="O312" s="15"/>
      <c r="P312" s="15"/>
      <c r="Q312" s="15"/>
      <c r="R312" s="15"/>
      <c r="S312" s="15"/>
      <c r="T312" s="15"/>
      <c r="U312" s="15"/>
      <c r="V312" s="15"/>
    </row>
    <row r="313" spans="1:22">
      <c r="A313" s="19"/>
      <c r="B313" s="14"/>
      <c r="C313" s="14"/>
      <c r="D313" s="23"/>
      <c r="E313" s="23"/>
      <c r="F313" s="23"/>
      <c r="G313" s="14"/>
      <c r="H313" s="23"/>
      <c r="I313" s="23"/>
      <c r="J313" s="23"/>
      <c r="K313" s="14"/>
      <c r="L313" s="23"/>
      <c r="M313" s="23"/>
      <c r="N313" s="23"/>
      <c r="O313" s="14"/>
      <c r="P313" s="23"/>
      <c r="Q313" s="23"/>
      <c r="R313" s="23"/>
      <c r="S313" s="14"/>
      <c r="T313" s="23"/>
      <c r="U313" s="23"/>
      <c r="V313" s="23"/>
    </row>
    <row r="314" spans="1:22">
      <c r="A314" s="19"/>
      <c r="B314" s="14"/>
      <c r="C314" s="14"/>
      <c r="D314" s="23"/>
      <c r="E314" s="23"/>
      <c r="F314" s="23"/>
      <c r="G314" s="14"/>
      <c r="H314" s="23"/>
      <c r="I314" s="23"/>
      <c r="J314" s="23"/>
      <c r="K314" s="14"/>
      <c r="L314" s="23"/>
      <c r="M314" s="23"/>
      <c r="N314" s="23"/>
      <c r="O314" s="14"/>
      <c r="P314" s="23"/>
      <c r="Q314" s="23"/>
      <c r="R314" s="23"/>
      <c r="S314" s="14"/>
      <c r="T314" s="23"/>
      <c r="U314" s="23"/>
      <c r="V314" s="23"/>
    </row>
    <row r="315" spans="1:22" ht="15.75" thickBot="1">
      <c r="A315" s="19"/>
      <c r="B315" s="14"/>
      <c r="C315" s="14"/>
      <c r="D315" s="63" t="s">
        <v>296</v>
      </c>
      <c r="E315" s="63"/>
      <c r="F315" s="63"/>
      <c r="G315" s="63"/>
      <c r="H315" s="63"/>
      <c r="I315" s="63"/>
      <c r="J315" s="63"/>
      <c r="K315" s="63"/>
      <c r="L315" s="63"/>
      <c r="M315" s="63"/>
      <c r="N315" s="63"/>
      <c r="O315" s="63"/>
      <c r="P315" s="63"/>
      <c r="Q315" s="63"/>
      <c r="R315" s="63"/>
      <c r="S315" s="63"/>
      <c r="T315" s="63"/>
      <c r="U315" s="63"/>
      <c r="V315" s="63"/>
    </row>
    <row r="316" spans="1:22">
      <c r="A316" s="19"/>
      <c r="B316" s="14"/>
      <c r="C316" s="14"/>
      <c r="D316" s="64" t="s">
        <v>239</v>
      </c>
      <c r="E316" s="64"/>
      <c r="F316" s="64"/>
      <c r="G316" s="29"/>
      <c r="H316" s="64" t="s">
        <v>240</v>
      </c>
      <c r="I316" s="64"/>
      <c r="J316" s="64"/>
      <c r="K316" s="29"/>
      <c r="L316" s="64" t="s">
        <v>241</v>
      </c>
      <c r="M316" s="64"/>
      <c r="N316" s="64"/>
      <c r="O316" s="29"/>
      <c r="P316" s="64" t="s">
        <v>242</v>
      </c>
      <c r="Q316" s="64"/>
      <c r="R316" s="64"/>
      <c r="S316" s="29"/>
      <c r="T316" s="64" t="s">
        <v>243</v>
      </c>
      <c r="U316" s="64"/>
      <c r="V316" s="64"/>
    </row>
    <row r="317" spans="1:22" ht="15.75" thickBot="1">
      <c r="A317" s="19"/>
      <c r="B317" s="58" t="s">
        <v>173</v>
      </c>
      <c r="C317" s="14"/>
      <c r="D317" s="63"/>
      <c r="E317" s="63"/>
      <c r="F317" s="63"/>
      <c r="G317" s="14"/>
      <c r="H317" s="63"/>
      <c r="I317" s="63"/>
      <c r="J317" s="63"/>
      <c r="K317" s="14"/>
      <c r="L317" s="63"/>
      <c r="M317" s="63"/>
      <c r="N317" s="63"/>
      <c r="O317" s="14"/>
      <c r="P317" s="63"/>
      <c r="Q317" s="63"/>
      <c r="R317" s="63"/>
      <c r="S317" s="14"/>
      <c r="T317" s="63"/>
      <c r="U317" s="63"/>
      <c r="V317" s="63"/>
    </row>
    <row r="318" spans="1:22">
      <c r="A318" s="19"/>
      <c r="B318" s="60" t="s">
        <v>303</v>
      </c>
      <c r="C318" s="27"/>
      <c r="D318" s="56"/>
      <c r="E318" s="56"/>
      <c r="F318" s="56"/>
      <c r="G318" s="27"/>
      <c r="H318" s="56"/>
      <c r="I318" s="56"/>
      <c r="J318" s="56"/>
      <c r="K318" s="27"/>
      <c r="L318" s="56"/>
      <c r="M318" s="56"/>
      <c r="N318" s="56"/>
      <c r="O318" s="27"/>
      <c r="P318" s="56"/>
      <c r="Q318" s="56"/>
      <c r="R318" s="56"/>
      <c r="S318" s="27"/>
      <c r="T318" s="56"/>
      <c r="U318" s="56"/>
      <c r="V318" s="56"/>
    </row>
    <row r="319" spans="1:22">
      <c r="A319" s="19"/>
      <c r="B319" s="65" t="s">
        <v>304</v>
      </c>
      <c r="C319" s="23"/>
      <c r="D319" s="66" t="s">
        <v>180</v>
      </c>
      <c r="E319" s="71">
        <v>18327</v>
      </c>
      <c r="F319" s="23"/>
      <c r="G319" s="23"/>
      <c r="H319" s="66" t="s">
        <v>180</v>
      </c>
      <c r="I319" s="67">
        <v>240</v>
      </c>
      <c r="J319" s="23"/>
      <c r="K319" s="23"/>
      <c r="L319" s="66" t="s">
        <v>180</v>
      </c>
      <c r="M319" s="67" t="s">
        <v>188</v>
      </c>
      <c r="N319" s="23"/>
      <c r="O319" s="23"/>
      <c r="P319" s="66" t="s">
        <v>180</v>
      </c>
      <c r="Q319" s="67" t="s">
        <v>188</v>
      </c>
      <c r="R319" s="23"/>
      <c r="S319" s="23"/>
      <c r="T319" s="66" t="s">
        <v>180</v>
      </c>
      <c r="U319" s="71">
        <v>18567</v>
      </c>
      <c r="V319" s="23"/>
    </row>
    <row r="320" spans="1:22">
      <c r="A320" s="19"/>
      <c r="B320" s="65"/>
      <c r="C320" s="23"/>
      <c r="D320" s="66"/>
      <c r="E320" s="71"/>
      <c r="F320" s="23"/>
      <c r="G320" s="23"/>
      <c r="H320" s="66"/>
      <c r="I320" s="67"/>
      <c r="J320" s="23"/>
      <c r="K320" s="23"/>
      <c r="L320" s="66"/>
      <c r="M320" s="67"/>
      <c r="N320" s="23"/>
      <c r="O320" s="23"/>
      <c r="P320" s="66"/>
      <c r="Q320" s="67"/>
      <c r="R320" s="23"/>
      <c r="S320" s="23"/>
      <c r="T320" s="66"/>
      <c r="U320" s="71"/>
      <c r="V320" s="23"/>
    </row>
    <row r="321" spans="1:22">
      <c r="A321" s="19"/>
      <c r="B321" s="60" t="s">
        <v>305</v>
      </c>
      <c r="C321" s="27"/>
      <c r="D321" s="34"/>
      <c r="E321" s="34"/>
      <c r="F321" s="34"/>
      <c r="G321" s="27"/>
      <c r="H321" s="34"/>
      <c r="I321" s="34"/>
      <c r="J321" s="34"/>
      <c r="K321" s="27"/>
      <c r="L321" s="34"/>
      <c r="M321" s="34"/>
      <c r="N321" s="34"/>
      <c r="O321" s="27"/>
      <c r="P321" s="34"/>
      <c r="Q321" s="34"/>
      <c r="R321" s="34"/>
      <c r="S321" s="27"/>
      <c r="T321" s="34"/>
      <c r="U321" s="34"/>
      <c r="V321" s="34"/>
    </row>
    <row r="322" spans="1:22">
      <c r="A322" s="19"/>
      <c r="B322" s="65" t="s">
        <v>102</v>
      </c>
      <c r="C322" s="23"/>
      <c r="D322" s="67">
        <v>4</v>
      </c>
      <c r="E322" s="67"/>
      <c r="F322" s="23"/>
      <c r="G322" s="23"/>
      <c r="H322" s="67" t="s">
        <v>188</v>
      </c>
      <c r="I322" s="67"/>
      <c r="J322" s="23"/>
      <c r="K322" s="23"/>
      <c r="L322" s="67" t="s">
        <v>188</v>
      </c>
      <c r="M322" s="67"/>
      <c r="N322" s="23"/>
      <c r="O322" s="23"/>
      <c r="P322" s="67" t="s">
        <v>188</v>
      </c>
      <c r="Q322" s="67"/>
      <c r="R322" s="23"/>
      <c r="S322" s="23"/>
      <c r="T322" s="67">
        <v>4</v>
      </c>
      <c r="U322" s="67"/>
      <c r="V322" s="23"/>
    </row>
    <row r="323" spans="1:22">
      <c r="A323" s="19"/>
      <c r="B323" s="65"/>
      <c r="C323" s="23"/>
      <c r="D323" s="67"/>
      <c r="E323" s="67"/>
      <c r="F323" s="23"/>
      <c r="G323" s="23"/>
      <c r="H323" s="67"/>
      <c r="I323" s="67"/>
      <c r="J323" s="23"/>
      <c r="K323" s="23"/>
      <c r="L323" s="67"/>
      <c r="M323" s="67"/>
      <c r="N323" s="23"/>
      <c r="O323" s="23"/>
      <c r="P323" s="67"/>
      <c r="Q323" s="67"/>
      <c r="R323" s="23"/>
      <c r="S323" s="23"/>
      <c r="T323" s="67"/>
      <c r="U323" s="67"/>
      <c r="V323" s="23"/>
    </row>
    <row r="324" spans="1:22">
      <c r="A324" s="19"/>
      <c r="B324" s="68" t="s">
        <v>103</v>
      </c>
      <c r="C324" s="34"/>
      <c r="D324" s="70" t="s">
        <v>320</v>
      </c>
      <c r="E324" s="70"/>
      <c r="F324" s="81" t="s">
        <v>184</v>
      </c>
      <c r="G324" s="34"/>
      <c r="H324" s="70" t="s">
        <v>321</v>
      </c>
      <c r="I324" s="70"/>
      <c r="J324" s="81" t="s">
        <v>184</v>
      </c>
      <c r="K324" s="34"/>
      <c r="L324" s="70" t="s">
        <v>188</v>
      </c>
      <c r="M324" s="70"/>
      <c r="N324" s="34"/>
      <c r="O324" s="34"/>
      <c r="P324" s="70" t="s">
        <v>188</v>
      </c>
      <c r="Q324" s="70"/>
      <c r="R324" s="34"/>
      <c r="S324" s="34"/>
      <c r="T324" s="70" t="s">
        <v>322</v>
      </c>
      <c r="U324" s="70"/>
      <c r="V324" s="81" t="s">
        <v>184</v>
      </c>
    </row>
    <row r="325" spans="1:22">
      <c r="A325" s="19"/>
      <c r="B325" s="68"/>
      <c r="C325" s="34"/>
      <c r="D325" s="70"/>
      <c r="E325" s="70"/>
      <c r="F325" s="81"/>
      <c r="G325" s="34"/>
      <c r="H325" s="70"/>
      <c r="I325" s="70"/>
      <c r="J325" s="81"/>
      <c r="K325" s="34"/>
      <c r="L325" s="70"/>
      <c r="M325" s="70"/>
      <c r="N325" s="34"/>
      <c r="O325" s="34"/>
      <c r="P325" s="70"/>
      <c r="Q325" s="70"/>
      <c r="R325" s="34"/>
      <c r="S325" s="34"/>
      <c r="T325" s="70"/>
      <c r="U325" s="70"/>
      <c r="V325" s="81"/>
    </row>
    <row r="326" spans="1:22">
      <c r="A326" s="19"/>
      <c r="B326" s="65" t="s">
        <v>309</v>
      </c>
      <c r="C326" s="23"/>
      <c r="D326" s="67" t="s">
        <v>323</v>
      </c>
      <c r="E326" s="67"/>
      <c r="F326" s="66" t="s">
        <v>184</v>
      </c>
      <c r="G326" s="23"/>
      <c r="H326" s="67" t="s">
        <v>188</v>
      </c>
      <c r="I326" s="67"/>
      <c r="J326" s="23"/>
      <c r="K326" s="23"/>
      <c r="L326" s="67" t="s">
        <v>188</v>
      </c>
      <c r="M326" s="67"/>
      <c r="N326" s="23"/>
      <c r="O326" s="23"/>
      <c r="P326" s="67" t="s">
        <v>188</v>
      </c>
      <c r="Q326" s="67"/>
      <c r="R326" s="23"/>
      <c r="S326" s="23"/>
      <c r="T326" s="67" t="s">
        <v>323</v>
      </c>
      <c r="U326" s="67"/>
      <c r="V326" s="66" t="s">
        <v>184</v>
      </c>
    </row>
    <row r="327" spans="1:22">
      <c r="A327" s="19"/>
      <c r="B327" s="65"/>
      <c r="C327" s="23"/>
      <c r="D327" s="67"/>
      <c r="E327" s="67"/>
      <c r="F327" s="66"/>
      <c r="G327" s="23"/>
      <c r="H327" s="67"/>
      <c r="I327" s="67"/>
      <c r="J327" s="23"/>
      <c r="K327" s="23"/>
      <c r="L327" s="67"/>
      <c r="M327" s="67"/>
      <c r="N327" s="23"/>
      <c r="O327" s="23"/>
      <c r="P327" s="67"/>
      <c r="Q327" s="67"/>
      <c r="R327" s="23"/>
      <c r="S327" s="23"/>
      <c r="T327" s="67"/>
      <c r="U327" s="67"/>
      <c r="V327" s="66"/>
    </row>
    <row r="328" spans="1:22">
      <c r="A328" s="19"/>
      <c r="B328" s="68" t="s">
        <v>106</v>
      </c>
      <c r="C328" s="34"/>
      <c r="D328" s="70" t="s">
        <v>324</v>
      </c>
      <c r="E328" s="70"/>
      <c r="F328" s="81" t="s">
        <v>184</v>
      </c>
      <c r="G328" s="34"/>
      <c r="H328" s="70" t="s">
        <v>188</v>
      </c>
      <c r="I328" s="70"/>
      <c r="J328" s="34"/>
      <c r="K328" s="34"/>
      <c r="L328" s="70" t="s">
        <v>188</v>
      </c>
      <c r="M328" s="70"/>
      <c r="N328" s="34"/>
      <c r="O328" s="34"/>
      <c r="P328" s="70" t="s">
        <v>188</v>
      </c>
      <c r="Q328" s="70"/>
      <c r="R328" s="34"/>
      <c r="S328" s="34"/>
      <c r="T328" s="70" t="s">
        <v>324</v>
      </c>
      <c r="U328" s="70"/>
      <c r="V328" s="81" t="s">
        <v>184</v>
      </c>
    </row>
    <row r="329" spans="1:22" ht="15.75" thickBot="1">
      <c r="A329" s="19"/>
      <c r="B329" s="68"/>
      <c r="C329" s="34"/>
      <c r="D329" s="83"/>
      <c r="E329" s="83"/>
      <c r="F329" s="93"/>
      <c r="G329" s="34"/>
      <c r="H329" s="83"/>
      <c r="I329" s="83"/>
      <c r="J329" s="44"/>
      <c r="K329" s="34"/>
      <c r="L329" s="83"/>
      <c r="M329" s="83"/>
      <c r="N329" s="44"/>
      <c r="O329" s="34"/>
      <c r="P329" s="83"/>
      <c r="Q329" s="83"/>
      <c r="R329" s="44"/>
      <c r="S329" s="34"/>
      <c r="T329" s="83"/>
      <c r="U329" s="83"/>
      <c r="V329" s="93"/>
    </row>
    <row r="330" spans="1:22">
      <c r="A330" s="19"/>
      <c r="B330" s="92" t="s">
        <v>107</v>
      </c>
      <c r="C330" s="23"/>
      <c r="D330" s="89" t="s">
        <v>325</v>
      </c>
      <c r="E330" s="89"/>
      <c r="F330" s="85" t="s">
        <v>184</v>
      </c>
      <c r="G330" s="23"/>
      <c r="H330" s="89" t="s">
        <v>321</v>
      </c>
      <c r="I330" s="89"/>
      <c r="J330" s="85" t="s">
        <v>184</v>
      </c>
      <c r="K330" s="23"/>
      <c r="L330" s="89" t="s">
        <v>188</v>
      </c>
      <c r="M330" s="89"/>
      <c r="N330" s="48"/>
      <c r="O330" s="23"/>
      <c r="P330" s="89" t="s">
        <v>188</v>
      </c>
      <c r="Q330" s="89"/>
      <c r="R330" s="48"/>
      <c r="S330" s="23"/>
      <c r="T330" s="89" t="s">
        <v>326</v>
      </c>
      <c r="U330" s="89"/>
      <c r="V330" s="85" t="s">
        <v>184</v>
      </c>
    </row>
    <row r="331" spans="1:22">
      <c r="A331" s="19"/>
      <c r="B331" s="92"/>
      <c r="C331" s="23"/>
      <c r="D331" s="67"/>
      <c r="E331" s="67"/>
      <c r="F331" s="66"/>
      <c r="G331" s="23"/>
      <c r="H331" s="96"/>
      <c r="I331" s="96"/>
      <c r="J331" s="106"/>
      <c r="K331" s="23"/>
      <c r="L331" s="96"/>
      <c r="M331" s="96"/>
      <c r="N331" s="95"/>
      <c r="O331" s="23"/>
      <c r="P331" s="96"/>
      <c r="Q331" s="96"/>
      <c r="R331" s="95"/>
      <c r="S331" s="23"/>
      <c r="T331" s="67"/>
      <c r="U331" s="67"/>
      <c r="V331" s="66"/>
    </row>
    <row r="332" spans="1:22">
      <c r="A332" s="19"/>
      <c r="B332" s="60" t="s">
        <v>314</v>
      </c>
      <c r="C332" s="27"/>
      <c r="D332" s="34"/>
      <c r="E332" s="34"/>
      <c r="F332" s="34"/>
      <c r="G332" s="27"/>
      <c r="H332" s="34"/>
      <c r="I332" s="34"/>
      <c r="J332" s="34"/>
      <c r="K332" s="27"/>
      <c r="L332" s="34"/>
      <c r="M332" s="34"/>
      <c r="N332" s="34"/>
      <c r="O332" s="27"/>
      <c r="P332" s="34"/>
      <c r="Q332" s="34"/>
      <c r="R332" s="34"/>
      <c r="S332" s="27"/>
      <c r="T332" s="34"/>
      <c r="U332" s="34"/>
      <c r="V332" s="34"/>
    </row>
    <row r="333" spans="1:22">
      <c r="A333" s="19"/>
      <c r="B333" s="65" t="s">
        <v>109</v>
      </c>
      <c r="C333" s="23"/>
      <c r="D333" s="67" t="s">
        <v>327</v>
      </c>
      <c r="E333" s="67"/>
      <c r="F333" s="66" t="s">
        <v>184</v>
      </c>
      <c r="G333" s="23"/>
      <c r="H333" s="67" t="s">
        <v>188</v>
      </c>
      <c r="I333" s="67"/>
      <c r="J333" s="23"/>
      <c r="K333" s="23"/>
      <c r="L333" s="67" t="s">
        <v>188</v>
      </c>
      <c r="M333" s="67"/>
      <c r="N333" s="23"/>
      <c r="O333" s="23"/>
      <c r="P333" s="67" t="s">
        <v>188</v>
      </c>
      <c r="Q333" s="67"/>
      <c r="R333" s="23"/>
      <c r="S333" s="23"/>
      <c r="T333" s="67" t="s">
        <v>327</v>
      </c>
      <c r="U333" s="67"/>
      <c r="V333" s="66" t="s">
        <v>184</v>
      </c>
    </row>
    <row r="334" spans="1:22">
      <c r="A334" s="19"/>
      <c r="B334" s="65"/>
      <c r="C334" s="23"/>
      <c r="D334" s="67"/>
      <c r="E334" s="67"/>
      <c r="F334" s="66"/>
      <c r="G334" s="23"/>
      <c r="H334" s="67"/>
      <c r="I334" s="67"/>
      <c r="J334" s="23"/>
      <c r="K334" s="23"/>
      <c r="L334" s="67"/>
      <c r="M334" s="67"/>
      <c r="N334" s="23"/>
      <c r="O334" s="23"/>
      <c r="P334" s="67"/>
      <c r="Q334" s="67"/>
      <c r="R334" s="23"/>
      <c r="S334" s="23"/>
      <c r="T334" s="67"/>
      <c r="U334" s="67"/>
      <c r="V334" s="66"/>
    </row>
    <row r="335" spans="1:22">
      <c r="A335" s="19"/>
      <c r="B335" s="68" t="s">
        <v>110</v>
      </c>
      <c r="C335" s="34"/>
      <c r="D335" s="70" t="s">
        <v>328</v>
      </c>
      <c r="E335" s="70"/>
      <c r="F335" s="81" t="s">
        <v>184</v>
      </c>
      <c r="G335" s="34"/>
      <c r="H335" s="70" t="s">
        <v>188</v>
      </c>
      <c r="I335" s="70"/>
      <c r="J335" s="34"/>
      <c r="K335" s="34"/>
      <c r="L335" s="70" t="s">
        <v>188</v>
      </c>
      <c r="M335" s="70"/>
      <c r="N335" s="34"/>
      <c r="O335" s="34"/>
      <c r="P335" s="70" t="s">
        <v>188</v>
      </c>
      <c r="Q335" s="70"/>
      <c r="R335" s="34"/>
      <c r="S335" s="34"/>
      <c r="T335" s="70" t="s">
        <v>328</v>
      </c>
      <c r="U335" s="70"/>
      <c r="V335" s="81" t="s">
        <v>184</v>
      </c>
    </row>
    <row r="336" spans="1:22">
      <c r="A336" s="19"/>
      <c r="B336" s="68"/>
      <c r="C336" s="34"/>
      <c r="D336" s="70"/>
      <c r="E336" s="70"/>
      <c r="F336" s="81"/>
      <c r="G336" s="34"/>
      <c r="H336" s="70"/>
      <c r="I336" s="70"/>
      <c r="J336" s="34"/>
      <c r="K336" s="34"/>
      <c r="L336" s="70"/>
      <c r="M336" s="70"/>
      <c r="N336" s="34"/>
      <c r="O336" s="34"/>
      <c r="P336" s="70"/>
      <c r="Q336" s="70"/>
      <c r="R336" s="34"/>
      <c r="S336" s="34"/>
      <c r="T336" s="70"/>
      <c r="U336" s="70"/>
      <c r="V336" s="81"/>
    </row>
    <row r="337" spans="1:22">
      <c r="A337" s="19"/>
      <c r="B337" s="65" t="s">
        <v>316</v>
      </c>
      <c r="C337" s="23"/>
      <c r="D337" s="67" t="s">
        <v>329</v>
      </c>
      <c r="E337" s="67"/>
      <c r="F337" s="66" t="s">
        <v>184</v>
      </c>
      <c r="G337" s="23"/>
      <c r="H337" s="67" t="s">
        <v>188</v>
      </c>
      <c r="I337" s="67"/>
      <c r="J337" s="23"/>
      <c r="K337" s="23"/>
      <c r="L337" s="67" t="s">
        <v>188</v>
      </c>
      <c r="M337" s="67"/>
      <c r="N337" s="23"/>
      <c r="O337" s="23"/>
      <c r="P337" s="67" t="s">
        <v>188</v>
      </c>
      <c r="Q337" s="67"/>
      <c r="R337" s="23"/>
      <c r="S337" s="23"/>
      <c r="T337" s="67" t="s">
        <v>329</v>
      </c>
      <c r="U337" s="67"/>
      <c r="V337" s="66" t="s">
        <v>184</v>
      </c>
    </row>
    <row r="338" spans="1:22" ht="15.75" thickBot="1">
      <c r="A338" s="19"/>
      <c r="B338" s="65"/>
      <c r="C338" s="23"/>
      <c r="D338" s="74"/>
      <c r="E338" s="74"/>
      <c r="F338" s="104"/>
      <c r="G338" s="23"/>
      <c r="H338" s="74"/>
      <c r="I338" s="74"/>
      <c r="J338" s="73"/>
      <c r="K338" s="23"/>
      <c r="L338" s="74"/>
      <c r="M338" s="74"/>
      <c r="N338" s="73"/>
      <c r="O338" s="23"/>
      <c r="P338" s="74"/>
      <c r="Q338" s="74"/>
      <c r="R338" s="73"/>
      <c r="S338" s="23"/>
      <c r="T338" s="74"/>
      <c r="U338" s="74"/>
      <c r="V338" s="104"/>
    </row>
    <row r="339" spans="1:22">
      <c r="A339" s="19"/>
      <c r="B339" s="75" t="s">
        <v>112</v>
      </c>
      <c r="C339" s="34"/>
      <c r="D339" s="79" t="s">
        <v>330</v>
      </c>
      <c r="E339" s="79"/>
      <c r="F339" s="98" t="s">
        <v>184</v>
      </c>
      <c r="G339" s="34"/>
      <c r="H339" s="79" t="s">
        <v>188</v>
      </c>
      <c r="I339" s="79"/>
      <c r="J339" s="56"/>
      <c r="K339" s="34"/>
      <c r="L339" s="79" t="s">
        <v>188</v>
      </c>
      <c r="M339" s="79"/>
      <c r="N339" s="56"/>
      <c r="O339" s="34"/>
      <c r="P339" s="79" t="s">
        <v>188</v>
      </c>
      <c r="Q339" s="79"/>
      <c r="R339" s="56"/>
      <c r="S339" s="34"/>
      <c r="T339" s="79" t="s">
        <v>330</v>
      </c>
      <c r="U339" s="79"/>
      <c r="V339" s="98" t="s">
        <v>184</v>
      </c>
    </row>
    <row r="340" spans="1:22">
      <c r="A340" s="19"/>
      <c r="B340" s="75"/>
      <c r="C340" s="34"/>
      <c r="D340" s="80"/>
      <c r="E340" s="80"/>
      <c r="F340" s="107"/>
      <c r="G340" s="34"/>
      <c r="H340" s="80"/>
      <c r="I340" s="80"/>
      <c r="J340" s="78"/>
      <c r="K340" s="34"/>
      <c r="L340" s="80"/>
      <c r="M340" s="80"/>
      <c r="N340" s="78"/>
      <c r="O340" s="34"/>
      <c r="P340" s="80"/>
      <c r="Q340" s="80"/>
      <c r="R340" s="78"/>
      <c r="S340" s="34"/>
      <c r="T340" s="80"/>
      <c r="U340" s="80"/>
      <c r="V340" s="107"/>
    </row>
    <row r="341" spans="1:22">
      <c r="A341" s="19"/>
      <c r="B341" s="66" t="s">
        <v>113</v>
      </c>
      <c r="C341" s="23"/>
      <c r="D341" s="67" t="s">
        <v>331</v>
      </c>
      <c r="E341" s="67"/>
      <c r="F341" s="66" t="s">
        <v>184</v>
      </c>
      <c r="G341" s="23"/>
      <c r="H341" s="67" t="s">
        <v>332</v>
      </c>
      <c r="I341" s="67"/>
      <c r="J341" s="66" t="s">
        <v>184</v>
      </c>
      <c r="K341" s="23"/>
      <c r="L341" s="67" t="s">
        <v>188</v>
      </c>
      <c r="M341" s="67"/>
      <c r="N341" s="23"/>
      <c r="O341" s="23"/>
      <c r="P341" s="67" t="s">
        <v>188</v>
      </c>
      <c r="Q341" s="67"/>
      <c r="R341" s="23"/>
      <c r="S341" s="23"/>
      <c r="T341" s="67" t="s">
        <v>333</v>
      </c>
      <c r="U341" s="67"/>
      <c r="V341" s="66" t="s">
        <v>184</v>
      </c>
    </row>
    <row r="342" spans="1:22">
      <c r="A342" s="19"/>
      <c r="B342" s="66"/>
      <c r="C342" s="23"/>
      <c r="D342" s="67"/>
      <c r="E342" s="67"/>
      <c r="F342" s="66"/>
      <c r="G342" s="23"/>
      <c r="H342" s="67"/>
      <c r="I342" s="67"/>
      <c r="J342" s="66"/>
      <c r="K342" s="23"/>
      <c r="L342" s="67"/>
      <c r="M342" s="67"/>
      <c r="N342" s="23"/>
      <c r="O342" s="23"/>
      <c r="P342" s="67"/>
      <c r="Q342" s="67"/>
      <c r="R342" s="23"/>
      <c r="S342" s="23"/>
      <c r="T342" s="67"/>
      <c r="U342" s="67"/>
      <c r="V342" s="66"/>
    </row>
    <row r="343" spans="1:22">
      <c r="A343" s="19"/>
      <c r="B343" s="81" t="s">
        <v>114</v>
      </c>
      <c r="C343" s="34"/>
      <c r="D343" s="69">
        <v>6571</v>
      </c>
      <c r="E343" s="69"/>
      <c r="F343" s="34"/>
      <c r="G343" s="34"/>
      <c r="H343" s="70">
        <v>1</v>
      </c>
      <c r="I343" s="70"/>
      <c r="J343" s="34"/>
      <c r="K343" s="34"/>
      <c r="L343" s="70" t="s">
        <v>188</v>
      </c>
      <c r="M343" s="70"/>
      <c r="N343" s="34"/>
      <c r="O343" s="34"/>
      <c r="P343" s="70" t="s">
        <v>188</v>
      </c>
      <c r="Q343" s="70"/>
      <c r="R343" s="34"/>
      <c r="S343" s="34"/>
      <c r="T343" s="69">
        <v>6572</v>
      </c>
      <c r="U343" s="69"/>
      <c r="V343" s="34"/>
    </row>
    <row r="344" spans="1:22" ht="15.75" thickBot="1">
      <c r="A344" s="19"/>
      <c r="B344" s="81"/>
      <c r="C344" s="34"/>
      <c r="D344" s="82"/>
      <c r="E344" s="82"/>
      <c r="F344" s="44"/>
      <c r="G344" s="34"/>
      <c r="H344" s="83"/>
      <c r="I344" s="83"/>
      <c r="J344" s="44"/>
      <c r="K344" s="34"/>
      <c r="L344" s="83"/>
      <c r="M344" s="83"/>
      <c r="N344" s="44"/>
      <c r="O344" s="34"/>
      <c r="P344" s="83"/>
      <c r="Q344" s="83"/>
      <c r="R344" s="44"/>
      <c r="S344" s="34"/>
      <c r="T344" s="82"/>
      <c r="U344" s="82"/>
      <c r="V344" s="44"/>
    </row>
    <row r="345" spans="1:22">
      <c r="A345" s="19"/>
      <c r="B345" s="66" t="s">
        <v>115</v>
      </c>
      <c r="C345" s="23"/>
      <c r="D345" s="85" t="s">
        <v>180</v>
      </c>
      <c r="E345" s="87">
        <v>2121</v>
      </c>
      <c r="F345" s="48"/>
      <c r="G345" s="23"/>
      <c r="H345" s="85" t="s">
        <v>180</v>
      </c>
      <c r="I345" s="89" t="s">
        <v>188</v>
      </c>
      <c r="J345" s="48"/>
      <c r="K345" s="23"/>
      <c r="L345" s="85" t="s">
        <v>180</v>
      </c>
      <c r="M345" s="89" t="s">
        <v>188</v>
      </c>
      <c r="N345" s="48"/>
      <c r="O345" s="23"/>
      <c r="P345" s="85" t="s">
        <v>180</v>
      </c>
      <c r="Q345" s="89" t="s">
        <v>188</v>
      </c>
      <c r="R345" s="48"/>
      <c r="S345" s="23"/>
      <c r="T345" s="85" t="s">
        <v>180</v>
      </c>
      <c r="U345" s="87">
        <v>2121</v>
      </c>
      <c r="V345" s="48"/>
    </row>
    <row r="346" spans="1:22" ht="15.75" thickBot="1">
      <c r="A346" s="19"/>
      <c r="B346" s="66"/>
      <c r="C346" s="23"/>
      <c r="D346" s="86"/>
      <c r="E346" s="88"/>
      <c r="F346" s="52"/>
      <c r="G346" s="23"/>
      <c r="H346" s="86"/>
      <c r="I346" s="90"/>
      <c r="J346" s="52"/>
      <c r="K346" s="23"/>
      <c r="L346" s="86"/>
      <c r="M346" s="90"/>
      <c r="N346" s="52"/>
      <c r="O346" s="23"/>
      <c r="P346" s="86"/>
      <c r="Q346" s="90"/>
      <c r="R346" s="52"/>
      <c r="S346" s="23"/>
      <c r="T346" s="86"/>
      <c r="U346" s="88"/>
      <c r="V346" s="52"/>
    </row>
    <row r="347" spans="1:22" ht="15.75" thickTop="1"/>
  </sheetData>
  <mergeCells count="2352">
    <mergeCell ref="B12:V12"/>
    <mergeCell ref="B276:V276"/>
    <mergeCell ref="B6:V6"/>
    <mergeCell ref="B7:V7"/>
    <mergeCell ref="B8:V8"/>
    <mergeCell ref="B9:V9"/>
    <mergeCell ref="B10:V10"/>
    <mergeCell ref="B11:V11"/>
    <mergeCell ref="T345:T346"/>
    <mergeCell ref="U345:U346"/>
    <mergeCell ref="V345:V346"/>
    <mergeCell ref="A1:A2"/>
    <mergeCell ref="B1:V1"/>
    <mergeCell ref="B2:V2"/>
    <mergeCell ref="B3:V3"/>
    <mergeCell ref="A4:A346"/>
    <mergeCell ref="B4:V4"/>
    <mergeCell ref="B5:V5"/>
    <mergeCell ref="N345:N346"/>
    <mergeCell ref="O345:O346"/>
    <mergeCell ref="P345:P346"/>
    <mergeCell ref="Q345:Q346"/>
    <mergeCell ref="R345:R346"/>
    <mergeCell ref="S345:S346"/>
    <mergeCell ref="H345:H346"/>
    <mergeCell ref="I345:I346"/>
    <mergeCell ref="J345:J346"/>
    <mergeCell ref="K345:K346"/>
    <mergeCell ref="L345:L346"/>
    <mergeCell ref="M345:M346"/>
    <mergeCell ref="R343:R344"/>
    <mergeCell ref="S343:S344"/>
    <mergeCell ref="T343:U344"/>
    <mergeCell ref="V343:V344"/>
    <mergeCell ref="B345:B346"/>
    <mergeCell ref="C345:C346"/>
    <mergeCell ref="D345:D346"/>
    <mergeCell ref="E345:E346"/>
    <mergeCell ref="F345:F346"/>
    <mergeCell ref="G345:G346"/>
    <mergeCell ref="J343:J344"/>
    <mergeCell ref="K343:K344"/>
    <mergeCell ref="L343:M344"/>
    <mergeCell ref="N343:N344"/>
    <mergeCell ref="O343:O344"/>
    <mergeCell ref="P343:Q344"/>
    <mergeCell ref="R341:R342"/>
    <mergeCell ref="S341:S342"/>
    <mergeCell ref="T341:U342"/>
    <mergeCell ref="V341:V342"/>
    <mergeCell ref="B343:B344"/>
    <mergeCell ref="C343:C344"/>
    <mergeCell ref="D343:E344"/>
    <mergeCell ref="F343:F344"/>
    <mergeCell ref="G343:G344"/>
    <mergeCell ref="H343:I344"/>
    <mergeCell ref="J341:J342"/>
    <mergeCell ref="K341:K342"/>
    <mergeCell ref="L341:M342"/>
    <mergeCell ref="N341:N342"/>
    <mergeCell ref="O341:O342"/>
    <mergeCell ref="P341:Q342"/>
    <mergeCell ref="R339:R340"/>
    <mergeCell ref="S339:S340"/>
    <mergeCell ref="T339:U340"/>
    <mergeCell ref="V339:V340"/>
    <mergeCell ref="B341:B342"/>
    <mergeCell ref="C341:C342"/>
    <mergeCell ref="D341:E342"/>
    <mergeCell ref="F341:F342"/>
    <mergeCell ref="G341:G342"/>
    <mergeCell ref="H341:I342"/>
    <mergeCell ref="J339:J340"/>
    <mergeCell ref="K339:K340"/>
    <mergeCell ref="L339:M340"/>
    <mergeCell ref="N339:N340"/>
    <mergeCell ref="O339:O340"/>
    <mergeCell ref="P339:Q340"/>
    <mergeCell ref="R337:R338"/>
    <mergeCell ref="S337:S338"/>
    <mergeCell ref="T337:U338"/>
    <mergeCell ref="V337:V338"/>
    <mergeCell ref="B339:B340"/>
    <mergeCell ref="C339:C340"/>
    <mergeCell ref="D339:E340"/>
    <mergeCell ref="F339:F340"/>
    <mergeCell ref="G339:G340"/>
    <mergeCell ref="H339:I340"/>
    <mergeCell ref="J337:J338"/>
    <mergeCell ref="K337:K338"/>
    <mergeCell ref="L337:M338"/>
    <mergeCell ref="N337:N338"/>
    <mergeCell ref="O337:O338"/>
    <mergeCell ref="P337:Q338"/>
    <mergeCell ref="R335:R336"/>
    <mergeCell ref="S335:S336"/>
    <mergeCell ref="T335:U336"/>
    <mergeCell ref="V335:V336"/>
    <mergeCell ref="B337:B338"/>
    <mergeCell ref="C337:C338"/>
    <mergeCell ref="D337:E338"/>
    <mergeCell ref="F337:F338"/>
    <mergeCell ref="G337:G338"/>
    <mergeCell ref="H337:I338"/>
    <mergeCell ref="J335:J336"/>
    <mergeCell ref="K335:K336"/>
    <mergeCell ref="L335:M336"/>
    <mergeCell ref="N335:N336"/>
    <mergeCell ref="O335:O336"/>
    <mergeCell ref="P335:Q336"/>
    <mergeCell ref="R333:R334"/>
    <mergeCell ref="S333:S334"/>
    <mergeCell ref="T333:U334"/>
    <mergeCell ref="V333:V334"/>
    <mergeCell ref="B335:B336"/>
    <mergeCell ref="C335:C336"/>
    <mergeCell ref="D335:E336"/>
    <mergeCell ref="F335:F336"/>
    <mergeCell ref="G335:G336"/>
    <mergeCell ref="H335:I336"/>
    <mergeCell ref="J333:J334"/>
    <mergeCell ref="K333:K334"/>
    <mergeCell ref="L333:M334"/>
    <mergeCell ref="N333:N334"/>
    <mergeCell ref="O333:O334"/>
    <mergeCell ref="P333:Q334"/>
    <mergeCell ref="B333:B334"/>
    <mergeCell ref="C333:C334"/>
    <mergeCell ref="D333:E334"/>
    <mergeCell ref="F333:F334"/>
    <mergeCell ref="G333:G334"/>
    <mergeCell ref="H333:I334"/>
    <mergeCell ref="R330:R331"/>
    <mergeCell ref="S330:S331"/>
    <mergeCell ref="T330:U331"/>
    <mergeCell ref="V330:V331"/>
    <mergeCell ref="D332:F332"/>
    <mergeCell ref="H332:J332"/>
    <mergeCell ref="L332:N332"/>
    <mergeCell ref="P332:R332"/>
    <mergeCell ref="T332:V332"/>
    <mergeCell ref="J330:J331"/>
    <mergeCell ref="K330:K331"/>
    <mergeCell ref="L330:M331"/>
    <mergeCell ref="N330:N331"/>
    <mergeCell ref="O330:O331"/>
    <mergeCell ref="P330:Q331"/>
    <mergeCell ref="R328:R329"/>
    <mergeCell ref="S328:S329"/>
    <mergeCell ref="T328:U329"/>
    <mergeCell ref="V328:V329"/>
    <mergeCell ref="B330:B331"/>
    <mergeCell ref="C330:C331"/>
    <mergeCell ref="D330:E331"/>
    <mergeCell ref="F330:F331"/>
    <mergeCell ref="G330:G331"/>
    <mergeCell ref="H330:I331"/>
    <mergeCell ref="J328:J329"/>
    <mergeCell ref="K328:K329"/>
    <mergeCell ref="L328:M329"/>
    <mergeCell ref="N328:N329"/>
    <mergeCell ref="O328:O329"/>
    <mergeCell ref="P328:Q329"/>
    <mergeCell ref="R326:R327"/>
    <mergeCell ref="S326:S327"/>
    <mergeCell ref="T326:U327"/>
    <mergeCell ref="V326:V327"/>
    <mergeCell ref="B328:B329"/>
    <mergeCell ref="C328:C329"/>
    <mergeCell ref="D328:E329"/>
    <mergeCell ref="F328:F329"/>
    <mergeCell ref="G328:G329"/>
    <mergeCell ref="H328:I329"/>
    <mergeCell ref="J326:J327"/>
    <mergeCell ref="K326:K327"/>
    <mergeCell ref="L326:M327"/>
    <mergeCell ref="N326:N327"/>
    <mergeCell ref="O326:O327"/>
    <mergeCell ref="P326:Q327"/>
    <mergeCell ref="R324:R325"/>
    <mergeCell ref="S324:S325"/>
    <mergeCell ref="T324:U325"/>
    <mergeCell ref="V324:V325"/>
    <mergeCell ref="B326:B327"/>
    <mergeCell ref="C326:C327"/>
    <mergeCell ref="D326:E327"/>
    <mergeCell ref="F326:F327"/>
    <mergeCell ref="G326:G327"/>
    <mergeCell ref="H326:I327"/>
    <mergeCell ref="J324:J325"/>
    <mergeCell ref="K324:K325"/>
    <mergeCell ref="L324:M325"/>
    <mergeCell ref="N324:N325"/>
    <mergeCell ref="O324:O325"/>
    <mergeCell ref="P324:Q325"/>
    <mergeCell ref="R322:R323"/>
    <mergeCell ref="S322:S323"/>
    <mergeCell ref="T322:U323"/>
    <mergeCell ref="V322:V323"/>
    <mergeCell ref="B324:B325"/>
    <mergeCell ref="C324:C325"/>
    <mergeCell ref="D324:E325"/>
    <mergeCell ref="F324:F325"/>
    <mergeCell ref="G324:G325"/>
    <mergeCell ref="H324:I325"/>
    <mergeCell ref="J322:J323"/>
    <mergeCell ref="K322:K323"/>
    <mergeCell ref="L322:M323"/>
    <mergeCell ref="N322:N323"/>
    <mergeCell ref="O322:O323"/>
    <mergeCell ref="P322:Q323"/>
    <mergeCell ref="B322:B323"/>
    <mergeCell ref="C322:C323"/>
    <mergeCell ref="D322:E323"/>
    <mergeCell ref="F322:F323"/>
    <mergeCell ref="G322:G323"/>
    <mergeCell ref="H322:I323"/>
    <mergeCell ref="T319:T320"/>
    <mergeCell ref="U319:U320"/>
    <mergeCell ref="V319:V320"/>
    <mergeCell ref="D321:F321"/>
    <mergeCell ref="H321:J321"/>
    <mergeCell ref="L321:N321"/>
    <mergeCell ref="P321:R321"/>
    <mergeCell ref="T321:V321"/>
    <mergeCell ref="N319:N320"/>
    <mergeCell ref="O319:O320"/>
    <mergeCell ref="P319:P320"/>
    <mergeCell ref="Q319:Q320"/>
    <mergeCell ref="R319:R320"/>
    <mergeCell ref="S319:S320"/>
    <mergeCell ref="H319:H320"/>
    <mergeCell ref="I319:I320"/>
    <mergeCell ref="J319:J320"/>
    <mergeCell ref="K319:K320"/>
    <mergeCell ref="L319:L320"/>
    <mergeCell ref="M319:M320"/>
    <mergeCell ref="B319:B320"/>
    <mergeCell ref="C319:C320"/>
    <mergeCell ref="D319:D320"/>
    <mergeCell ref="E319:E320"/>
    <mergeCell ref="F319:F320"/>
    <mergeCell ref="G319:G320"/>
    <mergeCell ref="D316:F317"/>
    <mergeCell ref="H316:J317"/>
    <mergeCell ref="L316:N317"/>
    <mergeCell ref="P316:R317"/>
    <mergeCell ref="T316:V317"/>
    <mergeCell ref="D318:F318"/>
    <mergeCell ref="H318:J318"/>
    <mergeCell ref="L318:N318"/>
    <mergeCell ref="P318:R318"/>
    <mergeCell ref="T318:V318"/>
    <mergeCell ref="D314:F314"/>
    <mergeCell ref="H314:J314"/>
    <mergeCell ref="L314:N314"/>
    <mergeCell ref="P314:R314"/>
    <mergeCell ref="T314:V314"/>
    <mergeCell ref="D315:V315"/>
    <mergeCell ref="T309:T310"/>
    <mergeCell ref="U309:U310"/>
    <mergeCell ref="V309:V310"/>
    <mergeCell ref="B311:V311"/>
    <mergeCell ref="D313:F313"/>
    <mergeCell ref="H313:J313"/>
    <mergeCell ref="L313:N313"/>
    <mergeCell ref="P313:R313"/>
    <mergeCell ref="T313:V313"/>
    <mergeCell ref="N309:N310"/>
    <mergeCell ref="O309:O310"/>
    <mergeCell ref="P309:P310"/>
    <mergeCell ref="Q309:Q310"/>
    <mergeCell ref="R309:R310"/>
    <mergeCell ref="S309:S310"/>
    <mergeCell ref="H309:H310"/>
    <mergeCell ref="I309:I310"/>
    <mergeCell ref="J309:J310"/>
    <mergeCell ref="K309:K310"/>
    <mergeCell ref="L309:L310"/>
    <mergeCell ref="M309:M310"/>
    <mergeCell ref="R307:R308"/>
    <mergeCell ref="S307:S308"/>
    <mergeCell ref="T307:U308"/>
    <mergeCell ref="V307:V308"/>
    <mergeCell ref="B309:B310"/>
    <mergeCell ref="C309:C310"/>
    <mergeCell ref="D309:D310"/>
    <mergeCell ref="E309:E310"/>
    <mergeCell ref="F309:F310"/>
    <mergeCell ref="G309:G310"/>
    <mergeCell ref="J307:J308"/>
    <mergeCell ref="K307:K308"/>
    <mergeCell ref="L307:M308"/>
    <mergeCell ref="N307:N308"/>
    <mergeCell ref="O307:O308"/>
    <mergeCell ref="P307:Q308"/>
    <mergeCell ref="R305:R306"/>
    <mergeCell ref="S305:S306"/>
    <mergeCell ref="T305:U306"/>
    <mergeCell ref="V305:V306"/>
    <mergeCell ref="B307:B308"/>
    <mergeCell ref="C307:C308"/>
    <mergeCell ref="D307:E308"/>
    <mergeCell ref="F307:F308"/>
    <mergeCell ref="G307:G308"/>
    <mergeCell ref="H307:I308"/>
    <mergeCell ref="J305:J306"/>
    <mergeCell ref="K305:K306"/>
    <mergeCell ref="L305:M306"/>
    <mergeCell ref="N305:N306"/>
    <mergeCell ref="O305:O306"/>
    <mergeCell ref="P305:Q306"/>
    <mergeCell ref="R303:R304"/>
    <mergeCell ref="S303:S304"/>
    <mergeCell ref="T303:U304"/>
    <mergeCell ref="V303:V304"/>
    <mergeCell ref="B305:B306"/>
    <mergeCell ref="C305:C306"/>
    <mergeCell ref="D305:E306"/>
    <mergeCell ref="F305:F306"/>
    <mergeCell ref="G305:G306"/>
    <mergeCell ref="H305:I306"/>
    <mergeCell ref="J303:J304"/>
    <mergeCell ref="K303:K304"/>
    <mergeCell ref="L303:M304"/>
    <mergeCell ref="N303:N304"/>
    <mergeCell ref="O303:O304"/>
    <mergeCell ref="P303:Q304"/>
    <mergeCell ref="R301:R302"/>
    <mergeCell ref="S301:S302"/>
    <mergeCell ref="T301:U302"/>
    <mergeCell ref="V301:V302"/>
    <mergeCell ref="B303:B304"/>
    <mergeCell ref="C303:C304"/>
    <mergeCell ref="D303:E304"/>
    <mergeCell ref="F303:F304"/>
    <mergeCell ref="G303:G304"/>
    <mergeCell ref="H303:I304"/>
    <mergeCell ref="J301:J302"/>
    <mergeCell ref="K301:K302"/>
    <mergeCell ref="L301:M302"/>
    <mergeCell ref="N301:N302"/>
    <mergeCell ref="O301:O302"/>
    <mergeCell ref="P301:Q302"/>
    <mergeCell ref="R299:R300"/>
    <mergeCell ref="S299:S300"/>
    <mergeCell ref="T299:U300"/>
    <mergeCell ref="V299:V300"/>
    <mergeCell ref="B301:B302"/>
    <mergeCell ref="C301:C302"/>
    <mergeCell ref="D301:E302"/>
    <mergeCell ref="F301:F302"/>
    <mergeCell ref="G301:G302"/>
    <mergeCell ref="H301:I302"/>
    <mergeCell ref="J299:J300"/>
    <mergeCell ref="K299:K300"/>
    <mergeCell ref="L299:M300"/>
    <mergeCell ref="N299:N300"/>
    <mergeCell ref="O299:O300"/>
    <mergeCell ref="P299:Q300"/>
    <mergeCell ref="B299:B300"/>
    <mergeCell ref="C299:C300"/>
    <mergeCell ref="D299:E300"/>
    <mergeCell ref="F299:F300"/>
    <mergeCell ref="G299:G300"/>
    <mergeCell ref="H299:I300"/>
    <mergeCell ref="R296:R297"/>
    <mergeCell ref="S296:S297"/>
    <mergeCell ref="T296:U297"/>
    <mergeCell ref="V296:V297"/>
    <mergeCell ref="D298:F298"/>
    <mergeCell ref="H298:J298"/>
    <mergeCell ref="L298:N298"/>
    <mergeCell ref="P298:R298"/>
    <mergeCell ref="T298:V298"/>
    <mergeCell ref="J296:J297"/>
    <mergeCell ref="K296:K297"/>
    <mergeCell ref="L296:M297"/>
    <mergeCell ref="N296:N297"/>
    <mergeCell ref="O296:O297"/>
    <mergeCell ref="P296:Q297"/>
    <mergeCell ref="R294:R295"/>
    <mergeCell ref="S294:S295"/>
    <mergeCell ref="T294:U295"/>
    <mergeCell ref="V294:V295"/>
    <mergeCell ref="B296:B297"/>
    <mergeCell ref="C296:C297"/>
    <mergeCell ref="D296:E297"/>
    <mergeCell ref="F296:F297"/>
    <mergeCell ref="G296:G297"/>
    <mergeCell ref="H296:I297"/>
    <mergeCell ref="J294:J295"/>
    <mergeCell ref="K294:K295"/>
    <mergeCell ref="L294:M295"/>
    <mergeCell ref="N294:N295"/>
    <mergeCell ref="O294:O295"/>
    <mergeCell ref="P294:Q295"/>
    <mergeCell ref="R292:R293"/>
    <mergeCell ref="S292:S293"/>
    <mergeCell ref="T292:U293"/>
    <mergeCell ref="V292:V293"/>
    <mergeCell ref="B294:B295"/>
    <mergeCell ref="C294:C295"/>
    <mergeCell ref="D294:E295"/>
    <mergeCell ref="F294:F295"/>
    <mergeCell ref="G294:G295"/>
    <mergeCell ref="H294:I295"/>
    <mergeCell ref="J292:J293"/>
    <mergeCell ref="K292:K293"/>
    <mergeCell ref="L292:M293"/>
    <mergeCell ref="N292:N293"/>
    <mergeCell ref="O292:O293"/>
    <mergeCell ref="P292:Q293"/>
    <mergeCell ref="R290:R291"/>
    <mergeCell ref="S290:S291"/>
    <mergeCell ref="T290:U291"/>
    <mergeCell ref="V290:V291"/>
    <mergeCell ref="B292:B293"/>
    <mergeCell ref="C292:C293"/>
    <mergeCell ref="D292:E293"/>
    <mergeCell ref="F292:F293"/>
    <mergeCell ref="G292:G293"/>
    <mergeCell ref="H292:I293"/>
    <mergeCell ref="J290:J291"/>
    <mergeCell ref="K290:K291"/>
    <mergeCell ref="L290:M291"/>
    <mergeCell ref="N290:N291"/>
    <mergeCell ref="O290:O291"/>
    <mergeCell ref="P290:Q291"/>
    <mergeCell ref="R288:R289"/>
    <mergeCell ref="S288:S289"/>
    <mergeCell ref="T288:U289"/>
    <mergeCell ref="V288:V289"/>
    <mergeCell ref="B290:B291"/>
    <mergeCell ref="C290:C291"/>
    <mergeCell ref="D290:E291"/>
    <mergeCell ref="F290:F291"/>
    <mergeCell ref="G290:G291"/>
    <mergeCell ref="H290:I291"/>
    <mergeCell ref="J288:J289"/>
    <mergeCell ref="K288:K289"/>
    <mergeCell ref="L288:M289"/>
    <mergeCell ref="N288:N289"/>
    <mergeCell ref="O288:O289"/>
    <mergeCell ref="P288:Q289"/>
    <mergeCell ref="B288:B289"/>
    <mergeCell ref="C288:C289"/>
    <mergeCell ref="D288:E289"/>
    <mergeCell ref="F288:F289"/>
    <mergeCell ref="G288:G289"/>
    <mergeCell ref="H288:I289"/>
    <mergeCell ref="S285:S286"/>
    <mergeCell ref="T285:T286"/>
    <mergeCell ref="U285:U286"/>
    <mergeCell ref="V285:V286"/>
    <mergeCell ref="D287:F287"/>
    <mergeCell ref="H287:J287"/>
    <mergeCell ref="L287:N287"/>
    <mergeCell ref="P287:R287"/>
    <mergeCell ref="T287:V287"/>
    <mergeCell ref="M285:M286"/>
    <mergeCell ref="N285:N286"/>
    <mergeCell ref="O285:O286"/>
    <mergeCell ref="P285:P286"/>
    <mergeCell ref="Q285:Q286"/>
    <mergeCell ref="R285:R286"/>
    <mergeCell ref="G285:G286"/>
    <mergeCell ref="H285:H286"/>
    <mergeCell ref="I285:I286"/>
    <mergeCell ref="J285:J286"/>
    <mergeCell ref="K285:K286"/>
    <mergeCell ref="L285:L286"/>
    <mergeCell ref="D284:F284"/>
    <mergeCell ref="H284:J284"/>
    <mergeCell ref="L284:N284"/>
    <mergeCell ref="P284:R284"/>
    <mergeCell ref="T284:V284"/>
    <mergeCell ref="B285:B286"/>
    <mergeCell ref="C285:C286"/>
    <mergeCell ref="D285:D286"/>
    <mergeCell ref="E285:E286"/>
    <mergeCell ref="F285:F286"/>
    <mergeCell ref="B277:V277"/>
    <mergeCell ref="B279:V279"/>
    <mergeCell ref="B280:V280"/>
    <mergeCell ref="D281:V281"/>
    <mergeCell ref="D282:F283"/>
    <mergeCell ref="H282:J283"/>
    <mergeCell ref="L282:N283"/>
    <mergeCell ref="P282:R283"/>
    <mergeCell ref="T282:V283"/>
    <mergeCell ref="T273:T274"/>
    <mergeCell ref="U273:U274"/>
    <mergeCell ref="V273:V274"/>
    <mergeCell ref="D275:F275"/>
    <mergeCell ref="H275:J275"/>
    <mergeCell ref="L275:N275"/>
    <mergeCell ref="P275:R275"/>
    <mergeCell ref="T275:V275"/>
    <mergeCell ref="N273:N274"/>
    <mergeCell ref="O273:O274"/>
    <mergeCell ref="P273:P274"/>
    <mergeCell ref="Q273:Q274"/>
    <mergeCell ref="R273:R274"/>
    <mergeCell ref="S273:S274"/>
    <mergeCell ref="H273:H274"/>
    <mergeCell ref="I273:I274"/>
    <mergeCell ref="J273:J274"/>
    <mergeCell ref="K273:K274"/>
    <mergeCell ref="L273:L274"/>
    <mergeCell ref="M273:M274"/>
    <mergeCell ref="R271:R272"/>
    <mergeCell ref="S271:S272"/>
    <mergeCell ref="T271:U272"/>
    <mergeCell ref="V271:V272"/>
    <mergeCell ref="B273:B274"/>
    <mergeCell ref="C273:C274"/>
    <mergeCell ref="D273:D274"/>
    <mergeCell ref="E273:E274"/>
    <mergeCell ref="F273:F274"/>
    <mergeCell ref="G273:G274"/>
    <mergeCell ref="J271:J272"/>
    <mergeCell ref="K271:K272"/>
    <mergeCell ref="L271:M272"/>
    <mergeCell ref="N271:N272"/>
    <mergeCell ref="O271:O272"/>
    <mergeCell ref="P271:Q272"/>
    <mergeCell ref="R269:R270"/>
    <mergeCell ref="S269:S270"/>
    <mergeCell ref="T269:U270"/>
    <mergeCell ref="V269:V270"/>
    <mergeCell ref="B271:B272"/>
    <mergeCell ref="C271:C272"/>
    <mergeCell ref="D271:E272"/>
    <mergeCell ref="F271:F272"/>
    <mergeCell ref="G271:G272"/>
    <mergeCell ref="H271:I272"/>
    <mergeCell ref="J269:J270"/>
    <mergeCell ref="K269:K270"/>
    <mergeCell ref="L269:M270"/>
    <mergeCell ref="N269:N270"/>
    <mergeCell ref="O269:O270"/>
    <mergeCell ref="P269:Q270"/>
    <mergeCell ref="R267:R268"/>
    <mergeCell ref="S267:S268"/>
    <mergeCell ref="T267:U268"/>
    <mergeCell ref="V267:V268"/>
    <mergeCell ref="B269:B270"/>
    <mergeCell ref="C269:C270"/>
    <mergeCell ref="D269:E270"/>
    <mergeCell ref="F269:F270"/>
    <mergeCell ref="G269:G270"/>
    <mergeCell ref="H269:I270"/>
    <mergeCell ref="J267:J268"/>
    <mergeCell ref="K267:K268"/>
    <mergeCell ref="L267:M268"/>
    <mergeCell ref="N267:N268"/>
    <mergeCell ref="O267:O268"/>
    <mergeCell ref="P267:Q268"/>
    <mergeCell ref="R265:R266"/>
    <mergeCell ref="S265:S266"/>
    <mergeCell ref="T265:U266"/>
    <mergeCell ref="V265:V266"/>
    <mergeCell ref="B267:B268"/>
    <mergeCell ref="C267:C268"/>
    <mergeCell ref="D267:E268"/>
    <mergeCell ref="F267:F268"/>
    <mergeCell ref="G267:G268"/>
    <mergeCell ref="H267:I268"/>
    <mergeCell ref="J265:J266"/>
    <mergeCell ref="K265:K266"/>
    <mergeCell ref="L265:M266"/>
    <mergeCell ref="N265:N266"/>
    <mergeCell ref="O265:O266"/>
    <mergeCell ref="P265:Q266"/>
    <mergeCell ref="R263:R264"/>
    <mergeCell ref="S263:S264"/>
    <mergeCell ref="T263:U264"/>
    <mergeCell ref="V263:V264"/>
    <mergeCell ref="B265:B266"/>
    <mergeCell ref="C265:C266"/>
    <mergeCell ref="D265:E266"/>
    <mergeCell ref="F265:F266"/>
    <mergeCell ref="G265:G266"/>
    <mergeCell ref="H265:I266"/>
    <mergeCell ref="J263:J264"/>
    <mergeCell ref="K263:K264"/>
    <mergeCell ref="L263:M264"/>
    <mergeCell ref="N263:N264"/>
    <mergeCell ref="O263:O264"/>
    <mergeCell ref="P263:Q264"/>
    <mergeCell ref="B263:B264"/>
    <mergeCell ref="C263:C264"/>
    <mergeCell ref="D263:E264"/>
    <mergeCell ref="F263:F264"/>
    <mergeCell ref="G263:G264"/>
    <mergeCell ref="H263:I264"/>
    <mergeCell ref="R260:R261"/>
    <mergeCell ref="S260:S261"/>
    <mergeCell ref="T260:U261"/>
    <mergeCell ref="V260:V261"/>
    <mergeCell ref="D262:F262"/>
    <mergeCell ref="H262:J262"/>
    <mergeCell ref="L262:N262"/>
    <mergeCell ref="P262:R262"/>
    <mergeCell ref="T262:V262"/>
    <mergeCell ref="J260:J261"/>
    <mergeCell ref="K260:K261"/>
    <mergeCell ref="L260:M261"/>
    <mergeCell ref="N260:N261"/>
    <mergeCell ref="O260:O261"/>
    <mergeCell ref="P260:Q261"/>
    <mergeCell ref="R258:R259"/>
    <mergeCell ref="S258:S259"/>
    <mergeCell ref="T258:U259"/>
    <mergeCell ref="V258:V259"/>
    <mergeCell ref="B260:B261"/>
    <mergeCell ref="C260:C261"/>
    <mergeCell ref="D260:E261"/>
    <mergeCell ref="F260:F261"/>
    <mergeCell ref="G260:G261"/>
    <mergeCell ref="H260:I261"/>
    <mergeCell ref="J258:J259"/>
    <mergeCell ref="K258:K259"/>
    <mergeCell ref="L258:M259"/>
    <mergeCell ref="N258:N259"/>
    <mergeCell ref="O258:O259"/>
    <mergeCell ref="P258:Q259"/>
    <mergeCell ref="R256:R257"/>
    <mergeCell ref="S256:S257"/>
    <mergeCell ref="T256:U257"/>
    <mergeCell ref="V256:V257"/>
    <mergeCell ref="B258:B259"/>
    <mergeCell ref="C258:C259"/>
    <mergeCell ref="D258:E259"/>
    <mergeCell ref="F258:F259"/>
    <mergeCell ref="G258:G259"/>
    <mergeCell ref="H258:I259"/>
    <mergeCell ref="J256:J257"/>
    <mergeCell ref="K256:K257"/>
    <mergeCell ref="L256:M257"/>
    <mergeCell ref="N256:N257"/>
    <mergeCell ref="O256:O257"/>
    <mergeCell ref="P256:Q257"/>
    <mergeCell ref="R254:R255"/>
    <mergeCell ref="S254:S255"/>
    <mergeCell ref="T254:U255"/>
    <mergeCell ref="V254:V255"/>
    <mergeCell ref="B256:B257"/>
    <mergeCell ref="C256:C257"/>
    <mergeCell ref="D256:E257"/>
    <mergeCell ref="F256:F257"/>
    <mergeCell ref="G256:G257"/>
    <mergeCell ref="H256:I257"/>
    <mergeCell ref="J254:J255"/>
    <mergeCell ref="K254:K255"/>
    <mergeCell ref="L254:M255"/>
    <mergeCell ref="N254:N255"/>
    <mergeCell ref="O254:O255"/>
    <mergeCell ref="P254:Q255"/>
    <mergeCell ref="R252:R253"/>
    <mergeCell ref="S252:S253"/>
    <mergeCell ref="T252:U253"/>
    <mergeCell ref="V252:V253"/>
    <mergeCell ref="B254:B255"/>
    <mergeCell ref="C254:C255"/>
    <mergeCell ref="D254:E255"/>
    <mergeCell ref="F254:F255"/>
    <mergeCell ref="G254:G255"/>
    <mergeCell ref="H254:I255"/>
    <mergeCell ref="J252:J253"/>
    <mergeCell ref="K252:K253"/>
    <mergeCell ref="L252:M253"/>
    <mergeCell ref="N252:N253"/>
    <mergeCell ref="O252:O253"/>
    <mergeCell ref="P252:Q253"/>
    <mergeCell ref="R250:R251"/>
    <mergeCell ref="S250:S251"/>
    <mergeCell ref="T250:U251"/>
    <mergeCell ref="V250:V251"/>
    <mergeCell ref="B252:B253"/>
    <mergeCell ref="C252:C253"/>
    <mergeCell ref="D252:E253"/>
    <mergeCell ref="F252:F253"/>
    <mergeCell ref="G252:G253"/>
    <mergeCell ref="H252:I253"/>
    <mergeCell ref="J250:J251"/>
    <mergeCell ref="K250:K251"/>
    <mergeCell ref="L250:M251"/>
    <mergeCell ref="N250:N251"/>
    <mergeCell ref="O250:O251"/>
    <mergeCell ref="P250:Q251"/>
    <mergeCell ref="B250:B251"/>
    <mergeCell ref="C250:C251"/>
    <mergeCell ref="D250:E251"/>
    <mergeCell ref="F250:F251"/>
    <mergeCell ref="G250:G251"/>
    <mergeCell ref="H250:I251"/>
    <mergeCell ref="T247:T248"/>
    <mergeCell ref="U247:U248"/>
    <mergeCell ref="V247:V248"/>
    <mergeCell ref="D249:F249"/>
    <mergeCell ref="H249:J249"/>
    <mergeCell ref="L249:N249"/>
    <mergeCell ref="P249:R249"/>
    <mergeCell ref="T249:V249"/>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T240:T241"/>
    <mergeCell ref="U240:U241"/>
    <mergeCell ref="V240:V241"/>
    <mergeCell ref="B242:V242"/>
    <mergeCell ref="D244:V244"/>
    <mergeCell ref="D245:F246"/>
    <mergeCell ref="H245:J246"/>
    <mergeCell ref="L245:N246"/>
    <mergeCell ref="P245:R246"/>
    <mergeCell ref="T245:V246"/>
    <mergeCell ref="N240:N241"/>
    <mergeCell ref="O240:O241"/>
    <mergeCell ref="P240:P241"/>
    <mergeCell ref="Q240:Q241"/>
    <mergeCell ref="R240:R241"/>
    <mergeCell ref="S240:S241"/>
    <mergeCell ref="H240:H241"/>
    <mergeCell ref="I240:I241"/>
    <mergeCell ref="J240:J241"/>
    <mergeCell ref="K240:K241"/>
    <mergeCell ref="L240:L241"/>
    <mergeCell ref="M240:M241"/>
    <mergeCell ref="R238:R239"/>
    <mergeCell ref="S238:S239"/>
    <mergeCell ref="T238:U239"/>
    <mergeCell ref="V238:V239"/>
    <mergeCell ref="B240:B241"/>
    <mergeCell ref="C240:C241"/>
    <mergeCell ref="D240:D241"/>
    <mergeCell ref="E240:E241"/>
    <mergeCell ref="F240:F241"/>
    <mergeCell ref="G240:G241"/>
    <mergeCell ref="J238:J239"/>
    <mergeCell ref="K238:K239"/>
    <mergeCell ref="L238:M239"/>
    <mergeCell ref="N238:N239"/>
    <mergeCell ref="O238:O239"/>
    <mergeCell ref="P238:Q239"/>
    <mergeCell ref="R236:R237"/>
    <mergeCell ref="S236:S237"/>
    <mergeCell ref="T236:U237"/>
    <mergeCell ref="V236:V237"/>
    <mergeCell ref="B238:B239"/>
    <mergeCell ref="C238:C239"/>
    <mergeCell ref="D238:E239"/>
    <mergeCell ref="F238:F239"/>
    <mergeCell ref="G238:G239"/>
    <mergeCell ref="H238:I239"/>
    <mergeCell ref="J236:J237"/>
    <mergeCell ref="K236:K237"/>
    <mergeCell ref="L236:M237"/>
    <mergeCell ref="N236:N237"/>
    <mergeCell ref="O236:O237"/>
    <mergeCell ref="P236:Q237"/>
    <mergeCell ref="R234:R235"/>
    <mergeCell ref="S234:S235"/>
    <mergeCell ref="T234:U235"/>
    <mergeCell ref="V234:V235"/>
    <mergeCell ref="B236:B237"/>
    <mergeCell ref="C236:C237"/>
    <mergeCell ref="D236:E237"/>
    <mergeCell ref="F236:F237"/>
    <mergeCell ref="G236:G237"/>
    <mergeCell ref="H236:I237"/>
    <mergeCell ref="J234:J235"/>
    <mergeCell ref="K234:K235"/>
    <mergeCell ref="L234:M235"/>
    <mergeCell ref="N234:N235"/>
    <mergeCell ref="O234:O235"/>
    <mergeCell ref="P234:Q235"/>
    <mergeCell ref="R232:R233"/>
    <mergeCell ref="S232:S233"/>
    <mergeCell ref="T232:U233"/>
    <mergeCell ref="V232:V233"/>
    <mergeCell ref="B234:B235"/>
    <mergeCell ref="C234:C235"/>
    <mergeCell ref="D234:E235"/>
    <mergeCell ref="F234:F235"/>
    <mergeCell ref="G234:G235"/>
    <mergeCell ref="H234:I235"/>
    <mergeCell ref="J232:J233"/>
    <mergeCell ref="K232:K233"/>
    <mergeCell ref="L232:M233"/>
    <mergeCell ref="N232:N233"/>
    <mergeCell ref="O232:O233"/>
    <mergeCell ref="P232:Q233"/>
    <mergeCell ref="R230:R231"/>
    <mergeCell ref="S230:S231"/>
    <mergeCell ref="T230:U231"/>
    <mergeCell ref="V230:V231"/>
    <mergeCell ref="B232:B233"/>
    <mergeCell ref="C232:C233"/>
    <mergeCell ref="D232:E233"/>
    <mergeCell ref="F232:F233"/>
    <mergeCell ref="G232:G233"/>
    <mergeCell ref="H232:I233"/>
    <mergeCell ref="J230:J231"/>
    <mergeCell ref="K230:K231"/>
    <mergeCell ref="L230:M231"/>
    <mergeCell ref="N230:N231"/>
    <mergeCell ref="O230:O231"/>
    <mergeCell ref="P230:Q231"/>
    <mergeCell ref="B230:B231"/>
    <mergeCell ref="C230:C231"/>
    <mergeCell ref="D230:E231"/>
    <mergeCell ref="F230:F231"/>
    <mergeCell ref="G230:G231"/>
    <mergeCell ref="H230:I231"/>
    <mergeCell ref="R227:R228"/>
    <mergeCell ref="S227:S228"/>
    <mergeCell ref="T227:U228"/>
    <mergeCell ref="V227:V228"/>
    <mergeCell ref="D229:F229"/>
    <mergeCell ref="H229:J229"/>
    <mergeCell ref="L229:N229"/>
    <mergeCell ref="P229:R229"/>
    <mergeCell ref="T229:V229"/>
    <mergeCell ref="J227:J228"/>
    <mergeCell ref="K227:K228"/>
    <mergeCell ref="L227:M228"/>
    <mergeCell ref="N227:N228"/>
    <mergeCell ref="O227:O228"/>
    <mergeCell ref="P227:Q228"/>
    <mergeCell ref="R225:R226"/>
    <mergeCell ref="S225:S226"/>
    <mergeCell ref="T225:U226"/>
    <mergeCell ref="V225:V226"/>
    <mergeCell ref="B227:B228"/>
    <mergeCell ref="C227:C228"/>
    <mergeCell ref="D227:E228"/>
    <mergeCell ref="F227:F228"/>
    <mergeCell ref="G227:G228"/>
    <mergeCell ref="H227:I228"/>
    <mergeCell ref="J225:J226"/>
    <mergeCell ref="K225:K226"/>
    <mergeCell ref="L225:M226"/>
    <mergeCell ref="N225:N226"/>
    <mergeCell ref="O225:O226"/>
    <mergeCell ref="P225:Q226"/>
    <mergeCell ref="R223:R224"/>
    <mergeCell ref="S223:S224"/>
    <mergeCell ref="T223:U224"/>
    <mergeCell ref="V223:V224"/>
    <mergeCell ref="B225:B226"/>
    <mergeCell ref="C225:C226"/>
    <mergeCell ref="D225:E226"/>
    <mergeCell ref="F225:F226"/>
    <mergeCell ref="G225:G226"/>
    <mergeCell ref="H225:I226"/>
    <mergeCell ref="J223:J224"/>
    <mergeCell ref="K223:K224"/>
    <mergeCell ref="L223:M224"/>
    <mergeCell ref="N223:N224"/>
    <mergeCell ref="O223:O224"/>
    <mergeCell ref="P223:Q224"/>
    <mergeCell ref="R221:R222"/>
    <mergeCell ref="S221:S222"/>
    <mergeCell ref="T221:U222"/>
    <mergeCell ref="V221:V222"/>
    <mergeCell ref="B223:B224"/>
    <mergeCell ref="C223:C224"/>
    <mergeCell ref="D223:E224"/>
    <mergeCell ref="F223:F224"/>
    <mergeCell ref="G223:G224"/>
    <mergeCell ref="H223:I224"/>
    <mergeCell ref="J221:J222"/>
    <mergeCell ref="K221:K222"/>
    <mergeCell ref="L221:M222"/>
    <mergeCell ref="N221:N222"/>
    <mergeCell ref="O221:O222"/>
    <mergeCell ref="P221:Q222"/>
    <mergeCell ref="R219:R220"/>
    <mergeCell ref="S219:S220"/>
    <mergeCell ref="T219:U220"/>
    <mergeCell ref="V219:V220"/>
    <mergeCell ref="B221:B222"/>
    <mergeCell ref="C221:C222"/>
    <mergeCell ref="D221:E222"/>
    <mergeCell ref="F221:F222"/>
    <mergeCell ref="G221:G222"/>
    <mergeCell ref="H221:I222"/>
    <mergeCell ref="J219:J220"/>
    <mergeCell ref="K219:K220"/>
    <mergeCell ref="L219:M220"/>
    <mergeCell ref="N219:N220"/>
    <mergeCell ref="O219:O220"/>
    <mergeCell ref="P219:Q220"/>
    <mergeCell ref="R217:R218"/>
    <mergeCell ref="S217:S218"/>
    <mergeCell ref="T217:U218"/>
    <mergeCell ref="V217:V218"/>
    <mergeCell ref="B219:B220"/>
    <mergeCell ref="C219:C220"/>
    <mergeCell ref="D219:E220"/>
    <mergeCell ref="F219:F220"/>
    <mergeCell ref="G219:G220"/>
    <mergeCell ref="H219:I220"/>
    <mergeCell ref="J217:J218"/>
    <mergeCell ref="K217:K218"/>
    <mergeCell ref="L217:M218"/>
    <mergeCell ref="N217:N218"/>
    <mergeCell ref="O217:O218"/>
    <mergeCell ref="P217:Q218"/>
    <mergeCell ref="B217:B218"/>
    <mergeCell ref="C217:C218"/>
    <mergeCell ref="D217:E218"/>
    <mergeCell ref="F217:F218"/>
    <mergeCell ref="G217:G218"/>
    <mergeCell ref="H217:I218"/>
    <mergeCell ref="T214:T215"/>
    <mergeCell ref="U214:U215"/>
    <mergeCell ref="V214:V215"/>
    <mergeCell ref="D216:F216"/>
    <mergeCell ref="H216:J216"/>
    <mergeCell ref="L216:N216"/>
    <mergeCell ref="P216:R216"/>
    <mergeCell ref="T216:V216"/>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B207:V207"/>
    <mergeCell ref="B209:V209"/>
    <mergeCell ref="B210:V210"/>
    <mergeCell ref="D211:V211"/>
    <mergeCell ref="D212:F213"/>
    <mergeCell ref="H212:J213"/>
    <mergeCell ref="L212:N213"/>
    <mergeCell ref="P212:R213"/>
    <mergeCell ref="T212:V213"/>
    <mergeCell ref="T204:T205"/>
    <mergeCell ref="U204:U205"/>
    <mergeCell ref="V204:V205"/>
    <mergeCell ref="D206:F206"/>
    <mergeCell ref="H206:J206"/>
    <mergeCell ref="L206:N206"/>
    <mergeCell ref="P206:R206"/>
    <mergeCell ref="T206:V206"/>
    <mergeCell ref="N204:N205"/>
    <mergeCell ref="O204:O205"/>
    <mergeCell ref="P204:P205"/>
    <mergeCell ref="Q204:Q205"/>
    <mergeCell ref="R204:R205"/>
    <mergeCell ref="S204:S205"/>
    <mergeCell ref="H204:H205"/>
    <mergeCell ref="I204:I205"/>
    <mergeCell ref="J204:J205"/>
    <mergeCell ref="K204:K205"/>
    <mergeCell ref="L204:L205"/>
    <mergeCell ref="M204:M205"/>
    <mergeCell ref="R202:R203"/>
    <mergeCell ref="S202:S203"/>
    <mergeCell ref="T202:U203"/>
    <mergeCell ref="V202:V203"/>
    <mergeCell ref="B204:B205"/>
    <mergeCell ref="C204:C205"/>
    <mergeCell ref="D204:D205"/>
    <mergeCell ref="E204:E205"/>
    <mergeCell ref="F204:F205"/>
    <mergeCell ref="G204:G205"/>
    <mergeCell ref="J202:J203"/>
    <mergeCell ref="K202:K203"/>
    <mergeCell ref="L202:M203"/>
    <mergeCell ref="N202:N203"/>
    <mergeCell ref="O202:O203"/>
    <mergeCell ref="P202:Q203"/>
    <mergeCell ref="R200:R201"/>
    <mergeCell ref="S200:S201"/>
    <mergeCell ref="T200:U201"/>
    <mergeCell ref="V200:V201"/>
    <mergeCell ref="B202:B203"/>
    <mergeCell ref="C202:C203"/>
    <mergeCell ref="D202:E203"/>
    <mergeCell ref="F202:F203"/>
    <mergeCell ref="G202:G203"/>
    <mergeCell ref="H202:I203"/>
    <mergeCell ref="J200:J201"/>
    <mergeCell ref="K200:K201"/>
    <mergeCell ref="L200:M201"/>
    <mergeCell ref="N200:N201"/>
    <mergeCell ref="O200:O201"/>
    <mergeCell ref="P200:Q201"/>
    <mergeCell ref="R198:R199"/>
    <mergeCell ref="S198:S199"/>
    <mergeCell ref="T198:U199"/>
    <mergeCell ref="V198:V199"/>
    <mergeCell ref="B200:B201"/>
    <mergeCell ref="C200:C201"/>
    <mergeCell ref="D200:E201"/>
    <mergeCell ref="F200:F201"/>
    <mergeCell ref="G200:G201"/>
    <mergeCell ref="H200:I201"/>
    <mergeCell ref="J198:J199"/>
    <mergeCell ref="K198:K199"/>
    <mergeCell ref="L198:M199"/>
    <mergeCell ref="N198:N199"/>
    <mergeCell ref="O198:O199"/>
    <mergeCell ref="P198:Q199"/>
    <mergeCell ref="R196:R197"/>
    <mergeCell ref="S196:S197"/>
    <mergeCell ref="T196:U197"/>
    <mergeCell ref="V196:V197"/>
    <mergeCell ref="B198:B199"/>
    <mergeCell ref="C198:C199"/>
    <mergeCell ref="D198:E199"/>
    <mergeCell ref="F198:F199"/>
    <mergeCell ref="G198:G199"/>
    <mergeCell ref="H198:I199"/>
    <mergeCell ref="J196:J197"/>
    <mergeCell ref="K196:K197"/>
    <mergeCell ref="L196:M197"/>
    <mergeCell ref="N196:N197"/>
    <mergeCell ref="O196:O197"/>
    <mergeCell ref="P196:Q197"/>
    <mergeCell ref="R194:R195"/>
    <mergeCell ref="S194:S195"/>
    <mergeCell ref="T194:U195"/>
    <mergeCell ref="V194:V195"/>
    <mergeCell ref="B196:B197"/>
    <mergeCell ref="C196:C197"/>
    <mergeCell ref="D196:E197"/>
    <mergeCell ref="F196:F197"/>
    <mergeCell ref="G196:G197"/>
    <mergeCell ref="H196:I197"/>
    <mergeCell ref="J194:J195"/>
    <mergeCell ref="K194:K195"/>
    <mergeCell ref="L194:M195"/>
    <mergeCell ref="N194:N195"/>
    <mergeCell ref="O194:O195"/>
    <mergeCell ref="P194:Q195"/>
    <mergeCell ref="B194:B195"/>
    <mergeCell ref="C194:C195"/>
    <mergeCell ref="D194:E195"/>
    <mergeCell ref="F194:F195"/>
    <mergeCell ref="G194:G195"/>
    <mergeCell ref="H194:I195"/>
    <mergeCell ref="R191:R192"/>
    <mergeCell ref="S191:S192"/>
    <mergeCell ref="T191:U192"/>
    <mergeCell ref="V191:V192"/>
    <mergeCell ref="D193:F193"/>
    <mergeCell ref="H193:J193"/>
    <mergeCell ref="L193:N193"/>
    <mergeCell ref="P193:R193"/>
    <mergeCell ref="T193:V193"/>
    <mergeCell ref="J191:J192"/>
    <mergeCell ref="K191:K192"/>
    <mergeCell ref="L191:M192"/>
    <mergeCell ref="N191:N192"/>
    <mergeCell ref="O191:O192"/>
    <mergeCell ref="P191:Q192"/>
    <mergeCell ref="R189:R190"/>
    <mergeCell ref="S189:S190"/>
    <mergeCell ref="T189:U190"/>
    <mergeCell ref="V189:V190"/>
    <mergeCell ref="B191:B192"/>
    <mergeCell ref="C191:C192"/>
    <mergeCell ref="D191:E192"/>
    <mergeCell ref="F191:F192"/>
    <mergeCell ref="G191:G192"/>
    <mergeCell ref="H191:I192"/>
    <mergeCell ref="J189:J190"/>
    <mergeCell ref="K189:K190"/>
    <mergeCell ref="L189:M190"/>
    <mergeCell ref="N189:N190"/>
    <mergeCell ref="O189:O190"/>
    <mergeCell ref="P189:Q190"/>
    <mergeCell ref="R187:R188"/>
    <mergeCell ref="S187:S188"/>
    <mergeCell ref="T187:U188"/>
    <mergeCell ref="V187:V188"/>
    <mergeCell ref="B189:B190"/>
    <mergeCell ref="C189:C190"/>
    <mergeCell ref="D189:E190"/>
    <mergeCell ref="F189:F190"/>
    <mergeCell ref="G189:G190"/>
    <mergeCell ref="H189:I190"/>
    <mergeCell ref="J187:J188"/>
    <mergeCell ref="K187:K188"/>
    <mergeCell ref="L187:M188"/>
    <mergeCell ref="N187:N188"/>
    <mergeCell ref="O187:O188"/>
    <mergeCell ref="P187:Q188"/>
    <mergeCell ref="R185:R186"/>
    <mergeCell ref="S185:S186"/>
    <mergeCell ref="T185:U186"/>
    <mergeCell ref="V185:V186"/>
    <mergeCell ref="B187:B188"/>
    <mergeCell ref="C187:C188"/>
    <mergeCell ref="D187:E188"/>
    <mergeCell ref="F187:F188"/>
    <mergeCell ref="G187:G188"/>
    <mergeCell ref="H187:I188"/>
    <mergeCell ref="J185:J186"/>
    <mergeCell ref="K185:K186"/>
    <mergeCell ref="L185:M186"/>
    <mergeCell ref="N185:N186"/>
    <mergeCell ref="O185:O186"/>
    <mergeCell ref="P185:Q186"/>
    <mergeCell ref="R183:R184"/>
    <mergeCell ref="S183:S184"/>
    <mergeCell ref="T183:U184"/>
    <mergeCell ref="V183:V184"/>
    <mergeCell ref="B185:B186"/>
    <mergeCell ref="C185:C186"/>
    <mergeCell ref="D185:E186"/>
    <mergeCell ref="F185:F186"/>
    <mergeCell ref="G185:G186"/>
    <mergeCell ref="H185:I186"/>
    <mergeCell ref="J183:J184"/>
    <mergeCell ref="K183:K184"/>
    <mergeCell ref="L183:M184"/>
    <mergeCell ref="N183:N184"/>
    <mergeCell ref="O183:O184"/>
    <mergeCell ref="P183:Q184"/>
    <mergeCell ref="R181:R182"/>
    <mergeCell ref="S181:S182"/>
    <mergeCell ref="T181:U182"/>
    <mergeCell ref="V181:V182"/>
    <mergeCell ref="B183:B184"/>
    <mergeCell ref="C183:C184"/>
    <mergeCell ref="D183:E184"/>
    <mergeCell ref="F183:F184"/>
    <mergeCell ref="G183:G184"/>
    <mergeCell ref="H183:I184"/>
    <mergeCell ref="J181:J182"/>
    <mergeCell ref="K181:K182"/>
    <mergeCell ref="L181:M182"/>
    <mergeCell ref="N181:N182"/>
    <mergeCell ref="O181:O182"/>
    <mergeCell ref="P181:Q182"/>
    <mergeCell ref="B181:B182"/>
    <mergeCell ref="C181:C182"/>
    <mergeCell ref="D181:E182"/>
    <mergeCell ref="F181:F182"/>
    <mergeCell ref="G181:G182"/>
    <mergeCell ref="H181:I182"/>
    <mergeCell ref="T178:T179"/>
    <mergeCell ref="U178:U179"/>
    <mergeCell ref="V178:V179"/>
    <mergeCell ref="D180:F180"/>
    <mergeCell ref="H180:J180"/>
    <mergeCell ref="L180:N180"/>
    <mergeCell ref="P180:R180"/>
    <mergeCell ref="T180:V180"/>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T171:T172"/>
    <mergeCell ref="U171:U172"/>
    <mergeCell ref="V171:V172"/>
    <mergeCell ref="B173:V173"/>
    <mergeCell ref="D175:V175"/>
    <mergeCell ref="D176:F177"/>
    <mergeCell ref="H176:J177"/>
    <mergeCell ref="L176:N177"/>
    <mergeCell ref="P176:R177"/>
    <mergeCell ref="T176:V177"/>
    <mergeCell ref="N171:N172"/>
    <mergeCell ref="O171:O172"/>
    <mergeCell ref="P171:P172"/>
    <mergeCell ref="Q171:Q172"/>
    <mergeCell ref="R171:R172"/>
    <mergeCell ref="S171:S172"/>
    <mergeCell ref="H171:H172"/>
    <mergeCell ref="I171:I172"/>
    <mergeCell ref="J171:J172"/>
    <mergeCell ref="K171:K172"/>
    <mergeCell ref="L171:L172"/>
    <mergeCell ref="M171:M172"/>
    <mergeCell ref="R169:R170"/>
    <mergeCell ref="S169:S170"/>
    <mergeCell ref="T169:U170"/>
    <mergeCell ref="V169:V170"/>
    <mergeCell ref="B171:B172"/>
    <mergeCell ref="C171:C172"/>
    <mergeCell ref="D171:D172"/>
    <mergeCell ref="E171:E172"/>
    <mergeCell ref="F171:F172"/>
    <mergeCell ref="G171:G172"/>
    <mergeCell ref="J169:J170"/>
    <mergeCell ref="K169:K170"/>
    <mergeCell ref="L169:M170"/>
    <mergeCell ref="N169:N170"/>
    <mergeCell ref="O169:O170"/>
    <mergeCell ref="P169:Q170"/>
    <mergeCell ref="R167:R168"/>
    <mergeCell ref="S167:S168"/>
    <mergeCell ref="T167:U168"/>
    <mergeCell ref="V167:V168"/>
    <mergeCell ref="B169:B170"/>
    <mergeCell ref="C169:C170"/>
    <mergeCell ref="D169:E170"/>
    <mergeCell ref="F169:F170"/>
    <mergeCell ref="G169:G170"/>
    <mergeCell ref="H169:I170"/>
    <mergeCell ref="J167:J168"/>
    <mergeCell ref="K167:K168"/>
    <mergeCell ref="L167:M168"/>
    <mergeCell ref="N167:N168"/>
    <mergeCell ref="O167:O168"/>
    <mergeCell ref="P167:Q168"/>
    <mergeCell ref="R165:R166"/>
    <mergeCell ref="S165:S166"/>
    <mergeCell ref="T165:U166"/>
    <mergeCell ref="V165:V166"/>
    <mergeCell ref="B167:B168"/>
    <mergeCell ref="C167:C168"/>
    <mergeCell ref="D167:E168"/>
    <mergeCell ref="F167:F168"/>
    <mergeCell ref="G167:G168"/>
    <mergeCell ref="H167:I168"/>
    <mergeCell ref="J165:J166"/>
    <mergeCell ref="K165:K166"/>
    <mergeCell ref="L165:M166"/>
    <mergeCell ref="N165:N166"/>
    <mergeCell ref="O165:O166"/>
    <mergeCell ref="P165:Q166"/>
    <mergeCell ref="R163:R164"/>
    <mergeCell ref="S163:S164"/>
    <mergeCell ref="T163:U164"/>
    <mergeCell ref="V163:V164"/>
    <mergeCell ref="B165:B166"/>
    <mergeCell ref="C165:C166"/>
    <mergeCell ref="D165:E166"/>
    <mergeCell ref="F165:F166"/>
    <mergeCell ref="G165:G166"/>
    <mergeCell ref="H165:I166"/>
    <mergeCell ref="J163:J164"/>
    <mergeCell ref="K163:K164"/>
    <mergeCell ref="L163:M164"/>
    <mergeCell ref="N163:N164"/>
    <mergeCell ref="O163:O164"/>
    <mergeCell ref="P163:Q164"/>
    <mergeCell ref="R161:R162"/>
    <mergeCell ref="S161:S162"/>
    <mergeCell ref="T161:U162"/>
    <mergeCell ref="V161:V162"/>
    <mergeCell ref="B163:B164"/>
    <mergeCell ref="C163:C164"/>
    <mergeCell ref="D163:E164"/>
    <mergeCell ref="F163:F164"/>
    <mergeCell ref="G163:G164"/>
    <mergeCell ref="H163:I164"/>
    <mergeCell ref="J161:J162"/>
    <mergeCell ref="K161:K162"/>
    <mergeCell ref="L161:M162"/>
    <mergeCell ref="N161:N162"/>
    <mergeCell ref="O161:O162"/>
    <mergeCell ref="P161:Q162"/>
    <mergeCell ref="B161:B162"/>
    <mergeCell ref="C161:C162"/>
    <mergeCell ref="D161:E162"/>
    <mergeCell ref="F161:F162"/>
    <mergeCell ref="G161:G162"/>
    <mergeCell ref="H161:I162"/>
    <mergeCell ref="R158:R159"/>
    <mergeCell ref="S158:S159"/>
    <mergeCell ref="T158:U159"/>
    <mergeCell ref="V158:V159"/>
    <mergeCell ref="D160:F160"/>
    <mergeCell ref="H160:J160"/>
    <mergeCell ref="L160:N160"/>
    <mergeCell ref="P160:R160"/>
    <mergeCell ref="T160:V160"/>
    <mergeCell ref="J158:J159"/>
    <mergeCell ref="K158:K159"/>
    <mergeCell ref="L158:M159"/>
    <mergeCell ref="N158:N159"/>
    <mergeCell ref="O158:O159"/>
    <mergeCell ref="P158:Q159"/>
    <mergeCell ref="R156:R157"/>
    <mergeCell ref="S156:S157"/>
    <mergeCell ref="T156:U157"/>
    <mergeCell ref="V156:V157"/>
    <mergeCell ref="B158:B159"/>
    <mergeCell ref="C158:C159"/>
    <mergeCell ref="D158:E159"/>
    <mergeCell ref="F158:F159"/>
    <mergeCell ref="G158:G159"/>
    <mergeCell ref="H158:I159"/>
    <mergeCell ref="J156:J157"/>
    <mergeCell ref="K156:K157"/>
    <mergeCell ref="L156:M157"/>
    <mergeCell ref="N156:N157"/>
    <mergeCell ref="O156:O157"/>
    <mergeCell ref="P156:Q157"/>
    <mergeCell ref="R154:R155"/>
    <mergeCell ref="S154:S155"/>
    <mergeCell ref="T154:U155"/>
    <mergeCell ref="V154:V155"/>
    <mergeCell ref="B156:B157"/>
    <mergeCell ref="C156:C157"/>
    <mergeCell ref="D156:E157"/>
    <mergeCell ref="F156:F157"/>
    <mergeCell ref="G156:G157"/>
    <mergeCell ref="H156:I157"/>
    <mergeCell ref="J154:J155"/>
    <mergeCell ref="K154:K155"/>
    <mergeCell ref="L154:M155"/>
    <mergeCell ref="N154:N155"/>
    <mergeCell ref="O154:O155"/>
    <mergeCell ref="P154:Q155"/>
    <mergeCell ref="R152:R153"/>
    <mergeCell ref="S152:S153"/>
    <mergeCell ref="T152:U153"/>
    <mergeCell ref="V152:V153"/>
    <mergeCell ref="B154:B155"/>
    <mergeCell ref="C154:C155"/>
    <mergeCell ref="D154:E155"/>
    <mergeCell ref="F154:F155"/>
    <mergeCell ref="G154:G155"/>
    <mergeCell ref="H154:I155"/>
    <mergeCell ref="J152:J153"/>
    <mergeCell ref="K152:K153"/>
    <mergeCell ref="L152:M153"/>
    <mergeCell ref="N152:N153"/>
    <mergeCell ref="O152:O153"/>
    <mergeCell ref="P152:Q153"/>
    <mergeCell ref="R150:R151"/>
    <mergeCell ref="S150:S151"/>
    <mergeCell ref="T150:U151"/>
    <mergeCell ref="V150:V151"/>
    <mergeCell ref="B152:B153"/>
    <mergeCell ref="C152:C153"/>
    <mergeCell ref="D152:E153"/>
    <mergeCell ref="F152:F153"/>
    <mergeCell ref="G152:G153"/>
    <mergeCell ref="H152:I153"/>
    <mergeCell ref="J150:J151"/>
    <mergeCell ref="K150:K151"/>
    <mergeCell ref="L150:M151"/>
    <mergeCell ref="N150:N151"/>
    <mergeCell ref="O150:O151"/>
    <mergeCell ref="P150:Q151"/>
    <mergeCell ref="R148:R149"/>
    <mergeCell ref="S148:S149"/>
    <mergeCell ref="T148:U149"/>
    <mergeCell ref="V148:V149"/>
    <mergeCell ref="B150:B151"/>
    <mergeCell ref="C150:C151"/>
    <mergeCell ref="D150:E151"/>
    <mergeCell ref="F150:F151"/>
    <mergeCell ref="G150:G151"/>
    <mergeCell ref="H150:I151"/>
    <mergeCell ref="J148:J149"/>
    <mergeCell ref="K148:K149"/>
    <mergeCell ref="L148:M149"/>
    <mergeCell ref="N148:N149"/>
    <mergeCell ref="O148:O149"/>
    <mergeCell ref="P148:Q149"/>
    <mergeCell ref="B148:B149"/>
    <mergeCell ref="C148:C149"/>
    <mergeCell ref="D148:E149"/>
    <mergeCell ref="F148:F149"/>
    <mergeCell ref="G148:G149"/>
    <mergeCell ref="H148:I149"/>
    <mergeCell ref="T145:T146"/>
    <mergeCell ref="U145:U146"/>
    <mergeCell ref="V145:V146"/>
    <mergeCell ref="D147:F147"/>
    <mergeCell ref="H147:J147"/>
    <mergeCell ref="L147:N147"/>
    <mergeCell ref="P147:R147"/>
    <mergeCell ref="T147:V147"/>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V136:V137"/>
    <mergeCell ref="B138:V138"/>
    <mergeCell ref="B140:V140"/>
    <mergeCell ref="B141:V141"/>
    <mergeCell ref="D142:V142"/>
    <mergeCell ref="D143:F144"/>
    <mergeCell ref="H143:J144"/>
    <mergeCell ref="L143:N144"/>
    <mergeCell ref="P143:R144"/>
    <mergeCell ref="T143:V144"/>
    <mergeCell ref="P136:P137"/>
    <mergeCell ref="Q136:Q137"/>
    <mergeCell ref="R136:R137"/>
    <mergeCell ref="S136:S137"/>
    <mergeCell ref="T136:T137"/>
    <mergeCell ref="U136:U137"/>
    <mergeCell ref="J136:J137"/>
    <mergeCell ref="K136:K137"/>
    <mergeCell ref="L136:L137"/>
    <mergeCell ref="M136:M137"/>
    <mergeCell ref="N136:N137"/>
    <mergeCell ref="O136:O137"/>
    <mergeCell ref="T134:U135"/>
    <mergeCell ref="V134:V135"/>
    <mergeCell ref="B136:B137"/>
    <mergeCell ref="C136:C137"/>
    <mergeCell ref="D136:D137"/>
    <mergeCell ref="E136:E137"/>
    <mergeCell ref="F136:F137"/>
    <mergeCell ref="G136:G137"/>
    <mergeCell ref="H136:H137"/>
    <mergeCell ref="I136:I137"/>
    <mergeCell ref="L134:M135"/>
    <mergeCell ref="N134:N135"/>
    <mergeCell ref="O134:O135"/>
    <mergeCell ref="P134:Q135"/>
    <mergeCell ref="R134:R135"/>
    <mergeCell ref="S134:S135"/>
    <mergeCell ref="T132:U133"/>
    <mergeCell ref="V132:V133"/>
    <mergeCell ref="B134:B135"/>
    <mergeCell ref="C134:C135"/>
    <mergeCell ref="D134:E135"/>
    <mergeCell ref="F134:F135"/>
    <mergeCell ref="G134:G135"/>
    <mergeCell ref="H134:I135"/>
    <mergeCell ref="J134:J135"/>
    <mergeCell ref="K134:K135"/>
    <mergeCell ref="L132:M133"/>
    <mergeCell ref="N132:N133"/>
    <mergeCell ref="O132:O133"/>
    <mergeCell ref="P132:Q133"/>
    <mergeCell ref="R132:R133"/>
    <mergeCell ref="S132:S133"/>
    <mergeCell ref="T130:U131"/>
    <mergeCell ref="V130:V131"/>
    <mergeCell ref="B132:B133"/>
    <mergeCell ref="C132:C133"/>
    <mergeCell ref="D132:E133"/>
    <mergeCell ref="F132:F133"/>
    <mergeCell ref="G132:G133"/>
    <mergeCell ref="H132:I133"/>
    <mergeCell ref="J132:J133"/>
    <mergeCell ref="K132:K133"/>
    <mergeCell ref="L130:M131"/>
    <mergeCell ref="N130:N131"/>
    <mergeCell ref="O130:O131"/>
    <mergeCell ref="P130:Q131"/>
    <mergeCell ref="R130:R131"/>
    <mergeCell ref="S130:S131"/>
    <mergeCell ref="T128:U129"/>
    <mergeCell ref="V128:V129"/>
    <mergeCell ref="B130:B131"/>
    <mergeCell ref="C130:C131"/>
    <mergeCell ref="D130:E131"/>
    <mergeCell ref="F130:F131"/>
    <mergeCell ref="G130:G131"/>
    <mergeCell ref="H130:I131"/>
    <mergeCell ref="J130:J131"/>
    <mergeCell ref="K130:K131"/>
    <mergeCell ref="L128:M129"/>
    <mergeCell ref="N128:N129"/>
    <mergeCell ref="O128:O129"/>
    <mergeCell ref="P128:Q129"/>
    <mergeCell ref="R128:R129"/>
    <mergeCell ref="S128:S129"/>
    <mergeCell ref="T126:U127"/>
    <mergeCell ref="V126:V127"/>
    <mergeCell ref="B128:B129"/>
    <mergeCell ref="C128:C129"/>
    <mergeCell ref="D128:E129"/>
    <mergeCell ref="F128:F129"/>
    <mergeCell ref="G128:G129"/>
    <mergeCell ref="H128:I129"/>
    <mergeCell ref="J128:J129"/>
    <mergeCell ref="K128:K129"/>
    <mergeCell ref="L126:M127"/>
    <mergeCell ref="N126:N127"/>
    <mergeCell ref="O126:O127"/>
    <mergeCell ref="P126:Q127"/>
    <mergeCell ref="R126:R127"/>
    <mergeCell ref="S126:S127"/>
    <mergeCell ref="T124:U125"/>
    <mergeCell ref="V124:V125"/>
    <mergeCell ref="B126:B127"/>
    <mergeCell ref="C126:C127"/>
    <mergeCell ref="D126:E127"/>
    <mergeCell ref="F126:F127"/>
    <mergeCell ref="G126:G127"/>
    <mergeCell ref="H126:I127"/>
    <mergeCell ref="J126:J127"/>
    <mergeCell ref="K126:K127"/>
    <mergeCell ref="L124:M125"/>
    <mergeCell ref="N124:N125"/>
    <mergeCell ref="O124:O125"/>
    <mergeCell ref="P124:Q125"/>
    <mergeCell ref="R124:R125"/>
    <mergeCell ref="S124:S125"/>
    <mergeCell ref="T122:U123"/>
    <mergeCell ref="V122:V123"/>
    <mergeCell ref="B124:B125"/>
    <mergeCell ref="C124:C125"/>
    <mergeCell ref="D124:E125"/>
    <mergeCell ref="F124:F125"/>
    <mergeCell ref="G124:G125"/>
    <mergeCell ref="H124:I125"/>
    <mergeCell ref="J124:J125"/>
    <mergeCell ref="K124:K125"/>
    <mergeCell ref="J122:J123"/>
    <mergeCell ref="K122:K123"/>
    <mergeCell ref="L122:N123"/>
    <mergeCell ref="O122:O123"/>
    <mergeCell ref="P122:R123"/>
    <mergeCell ref="S122:S123"/>
    <mergeCell ref="R120:R121"/>
    <mergeCell ref="S120:S121"/>
    <mergeCell ref="T120:U121"/>
    <mergeCell ref="V120:V121"/>
    <mergeCell ref="B122:B123"/>
    <mergeCell ref="C122:C123"/>
    <mergeCell ref="D122:E123"/>
    <mergeCell ref="F122:F123"/>
    <mergeCell ref="G122:G123"/>
    <mergeCell ref="H122:I123"/>
    <mergeCell ref="J120:J121"/>
    <mergeCell ref="K120:K121"/>
    <mergeCell ref="L120:M121"/>
    <mergeCell ref="N120:N121"/>
    <mergeCell ref="O120:O121"/>
    <mergeCell ref="P120:Q121"/>
    <mergeCell ref="R118:R119"/>
    <mergeCell ref="S118:S119"/>
    <mergeCell ref="T118:U119"/>
    <mergeCell ref="V118:V119"/>
    <mergeCell ref="B120:B121"/>
    <mergeCell ref="C120:C121"/>
    <mergeCell ref="D120:E121"/>
    <mergeCell ref="F120:F121"/>
    <mergeCell ref="G120:G121"/>
    <mergeCell ref="H120:I121"/>
    <mergeCell ref="J118:J119"/>
    <mergeCell ref="K118:K119"/>
    <mergeCell ref="L118:M119"/>
    <mergeCell ref="N118:N119"/>
    <mergeCell ref="O118:O119"/>
    <mergeCell ref="P118:Q119"/>
    <mergeCell ref="R116:R117"/>
    <mergeCell ref="S116:S117"/>
    <mergeCell ref="T116:U117"/>
    <mergeCell ref="V116:V117"/>
    <mergeCell ref="B118:B119"/>
    <mergeCell ref="C118:C119"/>
    <mergeCell ref="D118:E119"/>
    <mergeCell ref="F118:F119"/>
    <mergeCell ref="G118:G119"/>
    <mergeCell ref="H118:I119"/>
    <mergeCell ref="J116:J117"/>
    <mergeCell ref="K116:K117"/>
    <mergeCell ref="L116:M117"/>
    <mergeCell ref="N116:N117"/>
    <mergeCell ref="O116:O117"/>
    <mergeCell ref="P116:Q117"/>
    <mergeCell ref="S114:S115"/>
    <mergeCell ref="T114:T115"/>
    <mergeCell ref="U114:U115"/>
    <mergeCell ref="V114:V115"/>
    <mergeCell ref="B116:B117"/>
    <mergeCell ref="C116:C117"/>
    <mergeCell ref="D116:E117"/>
    <mergeCell ref="F116:F117"/>
    <mergeCell ref="G116:G117"/>
    <mergeCell ref="H116:I117"/>
    <mergeCell ref="M114:M115"/>
    <mergeCell ref="N114:N115"/>
    <mergeCell ref="O114:O115"/>
    <mergeCell ref="P114:P115"/>
    <mergeCell ref="Q114:Q115"/>
    <mergeCell ref="R114:R115"/>
    <mergeCell ref="G114:G115"/>
    <mergeCell ref="H114:H115"/>
    <mergeCell ref="I114:I115"/>
    <mergeCell ref="J114:J115"/>
    <mergeCell ref="K114:K115"/>
    <mergeCell ref="L114:L115"/>
    <mergeCell ref="D113:F113"/>
    <mergeCell ref="H113:J113"/>
    <mergeCell ref="L113:N113"/>
    <mergeCell ref="P113:R113"/>
    <mergeCell ref="T113:V113"/>
    <mergeCell ref="B114:B115"/>
    <mergeCell ref="C114:C115"/>
    <mergeCell ref="D114:D115"/>
    <mergeCell ref="E114:E115"/>
    <mergeCell ref="F114:F115"/>
    <mergeCell ref="T110:T111"/>
    <mergeCell ref="U110:U111"/>
    <mergeCell ref="V110:V111"/>
    <mergeCell ref="D112:F112"/>
    <mergeCell ref="H112:J112"/>
    <mergeCell ref="L112:N112"/>
    <mergeCell ref="P112:R112"/>
    <mergeCell ref="T112:V112"/>
    <mergeCell ref="N110:N111"/>
    <mergeCell ref="O110:O111"/>
    <mergeCell ref="P110:P111"/>
    <mergeCell ref="Q110:Q111"/>
    <mergeCell ref="R110:R111"/>
    <mergeCell ref="S110:S111"/>
    <mergeCell ref="H110:H111"/>
    <mergeCell ref="I110:I111"/>
    <mergeCell ref="J110:J111"/>
    <mergeCell ref="K110:K111"/>
    <mergeCell ref="L110:L111"/>
    <mergeCell ref="M110:M111"/>
    <mergeCell ref="R108:R109"/>
    <mergeCell ref="S108:S109"/>
    <mergeCell ref="T108:U109"/>
    <mergeCell ref="V108:V109"/>
    <mergeCell ref="B110:B111"/>
    <mergeCell ref="C110:C111"/>
    <mergeCell ref="D110:D111"/>
    <mergeCell ref="E110:E111"/>
    <mergeCell ref="F110:F111"/>
    <mergeCell ref="G110:G111"/>
    <mergeCell ref="J108:J109"/>
    <mergeCell ref="K108:K109"/>
    <mergeCell ref="L108:M109"/>
    <mergeCell ref="N108:N109"/>
    <mergeCell ref="O108:O109"/>
    <mergeCell ref="P108:Q109"/>
    <mergeCell ref="R106:R107"/>
    <mergeCell ref="S106:S107"/>
    <mergeCell ref="T106:U107"/>
    <mergeCell ref="V106:V107"/>
    <mergeCell ref="B108:B109"/>
    <mergeCell ref="C108:C109"/>
    <mergeCell ref="D108:E109"/>
    <mergeCell ref="F108:F109"/>
    <mergeCell ref="G108:G109"/>
    <mergeCell ref="H108:I109"/>
    <mergeCell ref="J106:J107"/>
    <mergeCell ref="K106:K107"/>
    <mergeCell ref="L106:M107"/>
    <mergeCell ref="N106:N107"/>
    <mergeCell ref="O106:O107"/>
    <mergeCell ref="P106:Q107"/>
    <mergeCell ref="R104:R105"/>
    <mergeCell ref="S104:S105"/>
    <mergeCell ref="T104:U105"/>
    <mergeCell ref="V104:V105"/>
    <mergeCell ref="B106:B107"/>
    <mergeCell ref="C106:C107"/>
    <mergeCell ref="D106:E107"/>
    <mergeCell ref="F106:F107"/>
    <mergeCell ref="G106:G107"/>
    <mergeCell ref="H106:I107"/>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R96:R97"/>
    <mergeCell ref="S96:S97"/>
    <mergeCell ref="T96:U97"/>
    <mergeCell ref="V96:V97"/>
    <mergeCell ref="B98:B99"/>
    <mergeCell ref="C98:C99"/>
    <mergeCell ref="D98:E99"/>
    <mergeCell ref="F98:F99"/>
    <mergeCell ref="G98:G99"/>
    <mergeCell ref="H98:I99"/>
    <mergeCell ref="J96:J97"/>
    <mergeCell ref="K96:K97"/>
    <mergeCell ref="L96:M97"/>
    <mergeCell ref="N96:N97"/>
    <mergeCell ref="O96:O97"/>
    <mergeCell ref="P96:Q97"/>
    <mergeCell ref="R94:R95"/>
    <mergeCell ref="S94:S95"/>
    <mergeCell ref="T94:U95"/>
    <mergeCell ref="V94:V95"/>
    <mergeCell ref="B96:B97"/>
    <mergeCell ref="C96:C97"/>
    <mergeCell ref="D96:E97"/>
    <mergeCell ref="F96:F97"/>
    <mergeCell ref="G96:G97"/>
    <mergeCell ref="H96:I97"/>
    <mergeCell ref="J94:J95"/>
    <mergeCell ref="K94:K95"/>
    <mergeCell ref="L94:M95"/>
    <mergeCell ref="N94:N95"/>
    <mergeCell ref="O94:O95"/>
    <mergeCell ref="P94:Q95"/>
    <mergeCell ref="R92:R93"/>
    <mergeCell ref="S92:S93"/>
    <mergeCell ref="T92:U93"/>
    <mergeCell ref="V92:V93"/>
    <mergeCell ref="B94:B95"/>
    <mergeCell ref="C94:C95"/>
    <mergeCell ref="D94:E95"/>
    <mergeCell ref="F94:F95"/>
    <mergeCell ref="G94:G95"/>
    <mergeCell ref="H94:I95"/>
    <mergeCell ref="J92:J93"/>
    <mergeCell ref="K92:K93"/>
    <mergeCell ref="L92:M93"/>
    <mergeCell ref="N92:N93"/>
    <mergeCell ref="O92:O93"/>
    <mergeCell ref="P92:Q93"/>
    <mergeCell ref="R90:R91"/>
    <mergeCell ref="S90:S91"/>
    <mergeCell ref="T90:U91"/>
    <mergeCell ref="V90:V91"/>
    <mergeCell ref="B92:B93"/>
    <mergeCell ref="C92:C93"/>
    <mergeCell ref="D92:E93"/>
    <mergeCell ref="F92:F93"/>
    <mergeCell ref="G92:G93"/>
    <mergeCell ref="H92:I93"/>
    <mergeCell ref="J90:J91"/>
    <mergeCell ref="K90:K91"/>
    <mergeCell ref="L90:M91"/>
    <mergeCell ref="N90:N91"/>
    <mergeCell ref="O90:O91"/>
    <mergeCell ref="P90:Q91"/>
    <mergeCell ref="R88:R89"/>
    <mergeCell ref="S88:S89"/>
    <mergeCell ref="T88:U89"/>
    <mergeCell ref="V88:V89"/>
    <mergeCell ref="B90:B91"/>
    <mergeCell ref="C90:C91"/>
    <mergeCell ref="D90:E91"/>
    <mergeCell ref="F90:F91"/>
    <mergeCell ref="G90:G91"/>
    <mergeCell ref="H90:I91"/>
    <mergeCell ref="J88:J89"/>
    <mergeCell ref="K88:K89"/>
    <mergeCell ref="L88:M89"/>
    <mergeCell ref="N88:N89"/>
    <mergeCell ref="O88:O89"/>
    <mergeCell ref="P88:Q89"/>
    <mergeCell ref="S86:S87"/>
    <mergeCell ref="T86:T87"/>
    <mergeCell ref="U86:U87"/>
    <mergeCell ref="V86:V87"/>
    <mergeCell ref="B88:B89"/>
    <mergeCell ref="C88:C89"/>
    <mergeCell ref="D88:E89"/>
    <mergeCell ref="F88:F89"/>
    <mergeCell ref="G88:G89"/>
    <mergeCell ref="H88:I89"/>
    <mergeCell ref="M86:M87"/>
    <mergeCell ref="N86:N87"/>
    <mergeCell ref="O86:O87"/>
    <mergeCell ref="P86:P87"/>
    <mergeCell ref="Q86:Q87"/>
    <mergeCell ref="R86:R87"/>
    <mergeCell ref="G86:G87"/>
    <mergeCell ref="H86:H87"/>
    <mergeCell ref="I86:I87"/>
    <mergeCell ref="J86:J87"/>
    <mergeCell ref="K86:K87"/>
    <mergeCell ref="L86:L87"/>
    <mergeCell ref="D85:F85"/>
    <mergeCell ref="H85:J85"/>
    <mergeCell ref="L85:N85"/>
    <mergeCell ref="P85:R85"/>
    <mergeCell ref="T85:V85"/>
    <mergeCell ref="B86:B87"/>
    <mergeCell ref="C86:C87"/>
    <mergeCell ref="D86:D87"/>
    <mergeCell ref="E86:E87"/>
    <mergeCell ref="F86:F87"/>
    <mergeCell ref="D83:F83"/>
    <mergeCell ref="H83:J83"/>
    <mergeCell ref="L83:N83"/>
    <mergeCell ref="P83:R83"/>
    <mergeCell ref="T83:V83"/>
    <mergeCell ref="D84:F84"/>
    <mergeCell ref="H84:J84"/>
    <mergeCell ref="L84:N84"/>
    <mergeCell ref="P84:R84"/>
    <mergeCell ref="T84:V84"/>
    <mergeCell ref="D79:V79"/>
    <mergeCell ref="D80:V80"/>
    <mergeCell ref="D81:F82"/>
    <mergeCell ref="H81:J82"/>
    <mergeCell ref="L81:N82"/>
    <mergeCell ref="P81:R82"/>
    <mergeCell ref="T81:V82"/>
    <mergeCell ref="T73:T74"/>
    <mergeCell ref="U73:U74"/>
    <mergeCell ref="V73:V74"/>
    <mergeCell ref="B75:V75"/>
    <mergeCell ref="B77:V77"/>
    <mergeCell ref="B78:V78"/>
    <mergeCell ref="N73:N74"/>
    <mergeCell ref="O73:O74"/>
    <mergeCell ref="P73:P74"/>
    <mergeCell ref="Q73:Q74"/>
    <mergeCell ref="R73:R74"/>
    <mergeCell ref="S73:S74"/>
    <mergeCell ref="H73:H74"/>
    <mergeCell ref="I73:I74"/>
    <mergeCell ref="J73:J74"/>
    <mergeCell ref="K73:K74"/>
    <mergeCell ref="L73:L74"/>
    <mergeCell ref="M73:M74"/>
    <mergeCell ref="R71:R72"/>
    <mergeCell ref="S71:S72"/>
    <mergeCell ref="T71:U72"/>
    <mergeCell ref="V71:V72"/>
    <mergeCell ref="B73:B74"/>
    <mergeCell ref="C73:C74"/>
    <mergeCell ref="D73:D74"/>
    <mergeCell ref="E73:E74"/>
    <mergeCell ref="F73:F74"/>
    <mergeCell ref="G73:G74"/>
    <mergeCell ref="J71:J72"/>
    <mergeCell ref="K71:K72"/>
    <mergeCell ref="L71:M72"/>
    <mergeCell ref="N71:N72"/>
    <mergeCell ref="O71:O72"/>
    <mergeCell ref="P71:Q72"/>
    <mergeCell ref="R69:R70"/>
    <mergeCell ref="S69:S70"/>
    <mergeCell ref="T69:U70"/>
    <mergeCell ref="V69:V70"/>
    <mergeCell ref="B71:B72"/>
    <mergeCell ref="C71:C72"/>
    <mergeCell ref="D71:E72"/>
    <mergeCell ref="F71:F72"/>
    <mergeCell ref="G71:G72"/>
    <mergeCell ref="H71:I72"/>
    <mergeCell ref="J69:J70"/>
    <mergeCell ref="K69:K70"/>
    <mergeCell ref="L69:M70"/>
    <mergeCell ref="N69:N70"/>
    <mergeCell ref="O69:O70"/>
    <mergeCell ref="P69:Q70"/>
    <mergeCell ref="R67:R68"/>
    <mergeCell ref="S67:S68"/>
    <mergeCell ref="T67:U68"/>
    <mergeCell ref="V67:V68"/>
    <mergeCell ref="B69:B70"/>
    <mergeCell ref="C69:C70"/>
    <mergeCell ref="D69:E70"/>
    <mergeCell ref="F69:F70"/>
    <mergeCell ref="G69:G70"/>
    <mergeCell ref="H69:I70"/>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S51:S52"/>
    <mergeCell ref="T51:T52"/>
    <mergeCell ref="U51:U52"/>
    <mergeCell ref="V51:V52"/>
    <mergeCell ref="B53:B54"/>
    <mergeCell ref="C53:C54"/>
    <mergeCell ref="D53:E54"/>
    <mergeCell ref="F53:F54"/>
    <mergeCell ref="G53:G54"/>
    <mergeCell ref="H53:I54"/>
    <mergeCell ref="M51:M52"/>
    <mergeCell ref="N51:N52"/>
    <mergeCell ref="O51:O52"/>
    <mergeCell ref="P51:P52"/>
    <mergeCell ref="Q51:Q52"/>
    <mergeCell ref="R51:R52"/>
    <mergeCell ref="G51:G52"/>
    <mergeCell ref="H51:H52"/>
    <mergeCell ref="I51:I52"/>
    <mergeCell ref="J51:J52"/>
    <mergeCell ref="K51:K52"/>
    <mergeCell ref="L51:L52"/>
    <mergeCell ref="D50:F50"/>
    <mergeCell ref="H50:J50"/>
    <mergeCell ref="L50:N50"/>
    <mergeCell ref="P50:R50"/>
    <mergeCell ref="T50:V50"/>
    <mergeCell ref="B51:B52"/>
    <mergeCell ref="C51:C52"/>
    <mergeCell ref="D51:D52"/>
    <mergeCell ref="E51:E52"/>
    <mergeCell ref="F51:F52"/>
    <mergeCell ref="T47:T48"/>
    <mergeCell ref="U47:U48"/>
    <mergeCell ref="V47:V48"/>
    <mergeCell ref="D49:F49"/>
    <mergeCell ref="H49:J49"/>
    <mergeCell ref="L49:N49"/>
    <mergeCell ref="P49:R49"/>
    <mergeCell ref="T49:V49"/>
    <mergeCell ref="N47:N48"/>
    <mergeCell ref="O47:O48"/>
    <mergeCell ref="P47:P48"/>
    <mergeCell ref="Q47:Q48"/>
    <mergeCell ref="R47:R48"/>
    <mergeCell ref="S47:S48"/>
    <mergeCell ref="H47:H48"/>
    <mergeCell ref="I47:I48"/>
    <mergeCell ref="J47:J48"/>
    <mergeCell ref="K47:K48"/>
    <mergeCell ref="L47:L48"/>
    <mergeCell ref="M47:M48"/>
    <mergeCell ref="R45:R46"/>
    <mergeCell ref="S45:S46"/>
    <mergeCell ref="T45:U46"/>
    <mergeCell ref="V45:V46"/>
    <mergeCell ref="B47:B48"/>
    <mergeCell ref="C47:C48"/>
    <mergeCell ref="D47:D48"/>
    <mergeCell ref="E47:E48"/>
    <mergeCell ref="F47:F48"/>
    <mergeCell ref="G47:G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S23:S24"/>
    <mergeCell ref="T23:T24"/>
    <mergeCell ref="U23:U24"/>
    <mergeCell ref="V23:V24"/>
    <mergeCell ref="B25:B26"/>
    <mergeCell ref="C25:C26"/>
    <mergeCell ref="D25:E26"/>
    <mergeCell ref="F25:F26"/>
    <mergeCell ref="G25:G26"/>
    <mergeCell ref="H25:I26"/>
    <mergeCell ref="M23:M24"/>
    <mergeCell ref="N23:N24"/>
    <mergeCell ref="O23:O24"/>
    <mergeCell ref="P23:P24"/>
    <mergeCell ref="Q23:Q24"/>
    <mergeCell ref="R23:R24"/>
    <mergeCell ref="G23:G24"/>
    <mergeCell ref="H23:H24"/>
    <mergeCell ref="I23:I24"/>
    <mergeCell ref="J23:J24"/>
    <mergeCell ref="K23:K24"/>
    <mergeCell ref="L23:L24"/>
    <mergeCell ref="D22:F22"/>
    <mergeCell ref="H22:J22"/>
    <mergeCell ref="L22:N22"/>
    <mergeCell ref="P22:R22"/>
    <mergeCell ref="T22:V22"/>
    <mergeCell ref="B23:B24"/>
    <mergeCell ref="C23:C24"/>
    <mergeCell ref="D23:D24"/>
    <mergeCell ref="E23:E24"/>
    <mergeCell ref="F23:F24"/>
    <mergeCell ref="D20:F20"/>
    <mergeCell ref="H20:J20"/>
    <mergeCell ref="L20:N20"/>
    <mergeCell ref="P20:R20"/>
    <mergeCell ref="T20:V20"/>
    <mergeCell ref="D21:F21"/>
    <mergeCell ref="H21:J21"/>
    <mergeCell ref="L21:N21"/>
    <mergeCell ref="P21:R21"/>
    <mergeCell ref="T21:V21"/>
    <mergeCell ref="B13:V13"/>
    <mergeCell ref="B15:V15"/>
    <mergeCell ref="B16:V16"/>
    <mergeCell ref="D17:V17"/>
    <mergeCell ref="D18:F19"/>
    <mergeCell ref="H18:J19"/>
    <mergeCell ref="L18:N19"/>
    <mergeCell ref="P18:R19"/>
    <mergeCell ref="T18:V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42578125" bestFit="1" customWidth="1"/>
    <col min="2" max="2" width="36.5703125" bestFit="1" customWidth="1"/>
  </cols>
  <sheetData>
    <row r="1" spans="1:2">
      <c r="A1" s="6" t="s">
        <v>334</v>
      </c>
      <c r="B1" s="1" t="s">
        <v>1</v>
      </c>
    </row>
    <row r="2" spans="1:2">
      <c r="A2" s="6"/>
      <c r="B2" s="1" t="s">
        <v>2</v>
      </c>
    </row>
    <row r="3" spans="1:2">
      <c r="A3" s="7" t="s">
        <v>335</v>
      </c>
      <c r="B3" s="3" t="s">
        <v>6</v>
      </c>
    </row>
    <row r="4" spans="1:2">
      <c r="A4" s="19" t="s">
        <v>334</v>
      </c>
      <c r="B4" s="3" t="s">
        <v>6</v>
      </c>
    </row>
    <row r="5" spans="1:2">
      <c r="A5" s="19"/>
      <c r="B5" s="11" t="s">
        <v>334</v>
      </c>
    </row>
    <row r="6" spans="1:2" ht="102.75">
      <c r="A6" s="19"/>
      <c r="B6" s="109" t="s">
        <v>336</v>
      </c>
    </row>
    <row r="7" spans="1:2" ht="166.5">
      <c r="A7" s="19"/>
      <c r="B7" s="13" t="s">
        <v>337</v>
      </c>
    </row>
    <row r="8" spans="1:2" ht="153.75">
      <c r="A8" s="19"/>
      <c r="B8" s="13" t="s">
        <v>338</v>
      </c>
    </row>
    <row r="9" spans="1:2" ht="141">
      <c r="A9" s="19"/>
      <c r="B9" s="109" t="s">
        <v>339</v>
      </c>
    </row>
    <row r="10" spans="1:2" ht="179.25">
      <c r="A10" s="19"/>
      <c r="B10" s="13" t="s">
        <v>340</v>
      </c>
    </row>
    <row r="11" spans="1:2" ht="192">
      <c r="A11" s="19"/>
      <c r="B11" s="13" t="s">
        <v>341</v>
      </c>
    </row>
    <row r="12" spans="1:2" ht="115.5">
      <c r="A12" s="19"/>
      <c r="B12" s="13" t="s">
        <v>342</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6" t="s">
        <v>343</v>
      </c>
      <c r="B1" s="1" t="s">
        <v>1</v>
      </c>
    </row>
    <row r="2" spans="1:2">
      <c r="A2" s="6"/>
      <c r="B2" s="1" t="s">
        <v>2</v>
      </c>
    </row>
    <row r="3" spans="1:2" ht="30">
      <c r="A3" s="7" t="s">
        <v>344</v>
      </c>
      <c r="B3" s="3" t="s">
        <v>6</v>
      </c>
    </row>
    <row r="4" spans="1:2">
      <c r="A4" s="19" t="s">
        <v>343</v>
      </c>
      <c r="B4" s="3" t="s">
        <v>6</v>
      </c>
    </row>
    <row r="5" spans="1:2">
      <c r="A5" s="19"/>
      <c r="B5" s="11" t="s">
        <v>343</v>
      </c>
    </row>
    <row r="6" spans="1:2">
      <c r="A6" s="19"/>
      <c r="B6" s="12" t="s">
        <v>345</v>
      </c>
    </row>
    <row r="7" spans="1:2" ht="408.75">
      <c r="A7" s="19"/>
      <c r="B7" s="13" t="s">
        <v>346</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3.85546875" bestFit="1" customWidth="1"/>
    <col min="2" max="2" width="36.5703125" bestFit="1" customWidth="1"/>
  </cols>
  <sheetData>
    <row r="1" spans="1:2">
      <c r="A1" s="6" t="s">
        <v>347</v>
      </c>
      <c r="B1" s="1" t="s">
        <v>1</v>
      </c>
    </row>
    <row r="2" spans="1:2">
      <c r="A2" s="6"/>
      <c r="B2" s="1" t="s">
        <v>2</v>
      </c>
    </row>
    <row r="3" spans="1:2">
      <c r="A3" s="7" t="s">
        <v>348</v>
      </c>
      <c r="B3" s="3" t="s">
        <v>6</v>
      </c>
    </row>
    <row r="4" spans="1:2">
      <c r="A4" s="19" t="s">
        <v>347</v>
      </c>
      <c r="B4" s="3" t="s">
        <v>6</v>
      </c>
    </row>
    <row r="5" spans="1:2">
      <c r="A5" s="19"/>
      <c r="B5" s="11" t="s">
        <v>347</v>
      </c>
    </row>
    <row r="6" spans="1:2" ht="217.5">
      <c r="A6" s="19"/>
      <c r="B6" s="109" t="s">
        <v>349</v>
      </c>
    </row>
    <row r="7" spans="1:2">
      <c r="A7" s="19"/>
      <c r="B7" s="3"/>
    </row>
    <row r="8" spans="1:2" ht="230.25">
      <c r="A8" s="19"/>
      <c r="B8" s="109" t="s">
        <v>350</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25.85546875" bestFit="1" customWidth="1"/>
  </cols>
  <sheetData>
    <row r="1" spans="1:2">
      <c r="A1" s="6" t="s">
        <v>351</v>
      </c>
      <c r="B1" s="1" t="s">
        <v>1</v>
      </c>
    </row>
    <row r="2" spans="1:2">
      <c r="A2" s="6"/>
      <c r="B2" s="1" t="s">
        <v>2</v>
      </c>
    </row>
    <row r="3" spans="1:2">
      <c r="A3" s="7" t="s">
        <v>352</v>
      </c>
      <c r="B3" s="3" t="s">
        <v>6</v>
      </c>
    </row>
    <row r="4" spans="1:2">
      <c r="A4" s="19" t="s">
        <v>351</v>
      </c>
      <c r="B4" s="3" t="s">
        <v>6</v>
      </c>
    </row>
    <row r="5" spans="1:2">
      <c r="A5" s="19"/>
      <c r="B5" s="11" t="s">
        <v>351</v>
      </c>
    </row>
    <row r="6" spans="1:2">
      <c r="A6" s="19"/>
      <c r="B6" s="13" t="s">
        <v>353</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6" t="s">
        <v>354</v>
      </c>
      <c r="B1" s="1" t="s">
        <v>1</v>
      </c>
    </row>
    <row r="2" spans="1:2">
      <c r="A2" s="6"/>
      <c r="B2" s="1" t="s">
        <v>2</v>
      </c>
    </row>
    <row r="3" spans="1:2">
      <c r="A3" s="7" t="s">
        <v>355</v>
      </c>
      <c r="B3" s="3" t="s">
        <v>6</v>
      </c>
    </row>
    <row r="4" spans="1:2">
      <c r="A4" s="19" t="s">
        <v>354</v>
      </c>
      <c r="B4" s="3" t="s">
        <v>6</v>
      </c>
    </row>
    <row r="5" spans="1:2">
      <c r="A5" s="19"/>
      <c r="B5" s="11" t="s">
        <v>354</v>
      </c>
    </row>
    <row r="6" spans="1:2">
      <c r="A6" s="19"/>
      <c r="B6" s="3"/>
    </row>
    <row r="7" spans="1:2" ht="72">
      <c r="A7" s="19"/>
      <c r="B7" s="110" t="s">
        <v>356</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6" t="s">
        <v>357</v>
      </c>
      <c r="B1" s="6" t="s">
        <v>1</v>
      </c>
      <c r="C1" s="6"/>
    </row>
    <row r="2" spans="1:3" ht="15" customHeight="1">
      <c r="A2" s="6"/>
      <c r="B2" s="6" t="s">
        <v>2</v>
      </c>
      <c r="C2" s="6"/>
    </row>
    <row r="3" spans="1:3" ht="45">
      <c r="A3" s="7" t="s">
        <v>120</v>
      </c>
      <c r="B3" s="18" t="s">
        <v>6</v>
      </c>
      <c r="C3" s="18"/>
    </row>
    <row r="4" spans="1:3" ht="15" customHeight="1">
      <c r="A4" s="19" t="s">
        <v>121</v>
      </c>
      <c r="B4" s="18" t="s">
        <v>6</v>
      </c>
      <c r="C4" s="18"/>
    </row>
    <row r="5" spans="1:3">
      <c r="A5" s="19"/>
      <c r="B5" s="21" t="s">
        <v>121</v>
      </c>
      <c r="C5" s="21"/>
    </row>
    <row r="6" spans="1:3" ht="216.75" customHeight="1">
      <c r="A6" s="19"/>
      <c r="B6" s="22" t="s">
        <v>122</v>
      </c>
      <c r="C6" s="22"/>
    </row>
    <row r="7" spans="1:3" ht="15" customHeight="1">
      <c r="A7" s="19" t="s">
        <v>124</v>
      </c>
      <c r="B7" s="18" t="s">
        <v>6</v>
      </c>
      <c r="C7" s="18"/>
    </row>
    <row r="8" spans="1:3">
      <c r="A8" s="19"/>
      <c r="B8" s="21" t="s">
        <v>124</v>
      </c>
      <c r="C8" s="21"/>
    </row>
    <row r="9" spans="1:3" ht="102" customHeight="1">
      <c r="A9" s="19"/>
      <c r="B9" s="23" t="s">
        <v>358</v>
      </c>
      <c r="C9" s="23"/>
    </row>
    <row r="10" spans="1:3" ht="15" customHeight="1">
      <c r="A10" s="19" t="s">
        <v>126</v>
      </c>
      <c r="B10" s="18" t="s">
        <v>6</v>
      </c>
      <c r="C10" s="18"/>
    </row>
    <row r="11" spans="1:3">
      <c r="A11" s="19"/>
      <c r="B11" s="21" t="s">
        <v>126</v>
      </c>
      <c r="C11" s="21"/>
    </row>
    <row r="12" spans="1:3" ht="191.25" customHeight="1">
      <c r="A12" s="19"/>
      <c r="B12" s="23" t="s">
        <v>127</v>
      </c>
      <c r="C12" s="23"/>
    </row>
    <row r="13" spans="1:3" ht="15" customHeight="1">
      <c r="A13" s="19" t="s">
        <v>128</v>
      </c>
      <c r="B13" s="18" t="s">
        <v>6</v>
      </c>
      <c r="C13" s="18"/>
    </row>
    <row r="14" spans="1:3">
      <c r="A14" s="19"/>
      <c r="B14" s="21" t="s">
        <v>128</v>
      </c>
      <c r="C14" s="21"/>
    </row>
    <row r="15" spans="1:3" ht="127.5" customHeight="1">
      <c r="A15" s="19"/>
      <c r="B15" s="23" t="s">
        <v>129</v>
      </c>
      <c r="C15" s="23"/>
    </row>
    <row r="16" spans="1:3" ht="15" customHeight="1">
      <c r="A16" s="19" t="s">
        <v>130</v>
      </c>
      <c r="B16" s="18" t="s">
        <v>6</v>
      </c>
      <c r="C16" s="18"/>
    </row>
    <row r="17" spans="1:3">
      <c r="A17" s="19"/>
      <c r="B17" s="21" t="s">
        <v>130</v>
      </c>
      <c r="C17" s="21"/>
    </row>
    <row r="18" spans="1:3" ht="306" customHeight="1">
      <c r="A18" s="19"/>
      <c r="B18" s="23" t="s">
        <v>131</v>
      </c>
      <c r="C18" s="23"/>
    </row>
    <row r="19" spans="1:3" ht="15" customHeight="1">
      <c r="A19" s="19" t="s">
        <v>133</v>
      </c>
      <c r="B19" s="18" t="s">
        <v>6</v>
      </c>
      <c r="C19" s="18"/>
    </row>
    <row r="20" spans="1:3">
      <c r="A20" s="19"/>
      <c r="B20" s="21" t="s">
        <v>133</v>
      </c>
      <c r="C20" s="21"/>
    </row>
    <row r="21" spans="1:3" ht="306" customHeight="1">
      <c r="A21" s="19"/>
      <c r="B21" s="22" t="s">
        <v>134</v>
      </c>
      <c r="C21" s="22"/>
    </row>
    <row r="22" spans="1:3" ht="15" customHeight="1">
      <c r="A22" s="19" t="s">
        <v>359</v>
      </c>
      <c r="B22" s="18" t="s">
        <v>6</v>
      </c>
      <c r="C22" s="18"/>
    </row>
    <row r="23" spans="1:3">
      <c r="A23" s="19"/>
      <c r="B23" s="21" t="s">
        <v>135</v>
      </c>
      <c r="C23" s="21"/>
    </row>
    <row r="24" spans="1:3" ht="357" customHeight="1">
      <c r="A24" s="19"/>
      <c r="B24" s="23" t="s">
        <v>136</v>
      </c>
      <c r="C24" s="23"/>
    </row>
    <row r="25" spans="1:3" ht="191.25" customHeight="1">
      <c r="A25" s="19"/>
      <c r="B25" s="23" t="s">
        <v>137</v>
      </c>
      <c r="C25" s="23"/>
    </row>
    <row r="26" spans="1:3" ht="293.25" customHeight="1">
      <c r="A26" s="19"/>
      <c r="B26" s="23" t="s">
        <v>138</v>
      </c>
      <c r="C26" s="23"/>
    </row>
    <row r="27" spans="1:3" ht="114.75" customHeight="1">
      <c r="A27" s="19"/>
      <c r="B27" s="23" t="s">
        <v>139</v>
      </c>
      <c r="C27" s="23"/>
    </row>
    <row r="28" spans="1:3" ht="178.5" customHeight="1">
      <c r="A28" s="19"/>
      <c r="B28" s="23" t="s">
        <v>140</v>
      </c>
      <c r="C28" s="23"/>
    </row>
    <row r="29" spans="1:3" ht="114.75" customHeight="1">
      <c r="A29" s="19"/>
      <c r="B29" s="23" t="s">
        <v>141</v>
      </c>
      <c r="C29" s="23"/>
    </row>
    <row r="30" spans="1:3" ht="15" customHeight="1">
      <c r="A30" s="19" t="s">
        <v>143</v>
      </c>
      <c r="B30" s="18" t="s">
        <v>6</v>
      </c>
      <c r="C30" s="18"/>
    </row>
    <row r="31" spans="1:3">
      <c r="A31" s="19"/>
      <c r="B31" s="21" t="s">
        <v>143</v>
      </c>
      <c r="C31" s="21"/>
    </row>
    <row r="32" spans="1:3" ht="127.5" customHeight="1">
      <c r="A32" s="19"/>
      <c r="B32" s="23" t="s">
        <v>144</v>
      </c>
      <c r="C32" s="23"/>
    </row>
    <row r="33" spans="1:3">
      <c r="A33" s="19"/>
      <c r="B33" s="15"/>
      <c r="C33" s="15"/>
    </row>
    <row r="34" spans="1:3" ht="38.25">
      <c r="A34" s="19"/>
      <c r="B34" s="16" t="s">
        <v>145</v>
      </c>
      <c r="C34" s="17" t="s">
        <v>146</v>
      </c>
    </row>
    <row r="35" spans="1:3">
      <c r="A35" s="19"/>
      <c r="B35" s="15"/>
      <c r="C35" s="15"/>
    </row>
    <row r="36" spans="1:3" ht="102">
      <c r="A36" s="19"/>
      <c r="B36" s="16" t="s">
        <v>145</v>
      </c>
      <c r="C36" s="17" t="s">
        <v>147</v>
      </c>
    </row>
    <row r="37" spans="1:3">
      <c r="A37" s="19"/>
      <c r="B37" s="15"/>
      <c r="C37" s="15"/>
    </row>
    <row r="38" spans="1:3" ht="114.75">
      <c r="A38" s="19"/>
      <c r="B38" s="16" t="s">
        <v>145</v>
      </c>
      <c r="C38" s="17" t="s">
        <v>148</v>
      </c>
    </row>
    <row r="39" spans="1:3" ht="15" customHeight="1">
      <c r="A39" s="19" t="s">
        <v>150</v>
      </c>
      <c r="B39" s="18" t="s">
        <v>6</v>
      </c>
      <c r="C39" s="18"/>
    </row>
    <row r="40" spans="1:3">
      <c r="A40" s="19"/>
      <c r="B40" s="21" t="s">
        <v>150</v>
      </c>
      <c r="C40" s="21"/>
    </row>
    <row r="41" spans="1:3" ht="114.75" customHeight="1">
      <c r="A41" s="19"/>
      <c r="B41" s="23" t="s">
        <v>151</v>
      </c>
      <c r="C41" s="23"/>
    </row>
    <row r="42" spans="1:3" ht="15" customHeight="1">
      <c r="A42" s="19" t="s">
        <v>360</v>
      </c>
      <c r="B42" s="18" t="s">
        <v>6</v>
      </c>
      <c r="C42" s="18"/>
    </row>
    <row r="43" spans="1:3" ht="178.5" customHeight="1">
      <c r="A43" s="19"/>
      <c r="B43" s="111" t="s">
        <v>349</v>
      </c>
      <c r="C43" s="111"/>
    </row>
    <row r="44" spans="1:3">
      <c r="A44" s="19"/>
      <c r="B44" s="18"/>
      <c r="C44" s="18"/>
    </row>
    <row r="45" spans="1:3" ht="204" customHeight="1">
      <c r="A45" s="19"/>
      <c r="B45" s="111" t="s">
        <v>350</v>
      </c>
      <c r="C45" s="111"/>
    </row>
  </sheetData>
  <mergeCells count="50">
    <mergeCell ref="A39:A41"/>
    <mergeCell ref="B39:C39"/>
    <mergeCell ref="B40:C40"/>
    <mergeCell ref="B41:C41"/>
    <mergeCell ref="A42:A45"/>
    <mergeCell ref="B42:C42"/>
    <mergeCell ref="B43:C43"/>
    <mergeCell ref="B44:C44"/>
    <mergeCell ref="B45:C45"/>
    <mergeCell ref="B27:C27"/>
    <mergeCell ref="B28:C28"/>
    <mergeCell ref="B29:C29"/>
    <mergeCell ref="A30:A38"/>
    <mergeCell ref="B30:C30"/>
    <mergeCell ref="B31:C31"/>
    <mergeCell ref="B32:C32"/>
    <mergeCell ref="A19:A21"/>
    <mergeCell ref="B19:C19"/>
    <mergeCell ref="B20:C20"/>
    <mergeCell ref="B21:C21"/>
    <mergeCell ref="A22:A29"/>
    <mergeCell ref="B22:C22"/>
    <mergeCell ref="B23:C23"/>
    <mergeCell ref="B24:C24"/>
    <mergeCell ref="B25:C25"/>
    <mergeCell ref="B26:C26"/>
    <mergeCell ref="A13:A15"/>
    <mergeCell ref="B13:C13"/>
    <mergeCell ref="B14:C14"/>
    <mergeCell ref="B15:C15"/>
    <mergeCell ref="A16:A18"/>
    <mergeCell ref="B16:C16"/>
    <mergeCell ref="B17:C17"/>
    <mergeCell ref="B18:C18"/>
    <mergeCell ref="A7:A9"/>
    <mergeCell ref="B7:C7"/>
    <mergeCell ref="B8:C8"/>
    <mergeCell ref="B9:C9"/>
    <mergeCell ref="A10:A12"/>
    <mergeCell ref="B10:C10"/>
    <mergeCell ref="B11:C11"/>
    <mergeCell ref="B12:C12"/>
    <mergeCell ref="A1:A2"/>
    <mergeCell ref="B1:C1"/>
    <mergeCell ref="B2:C2"/>
    <mergeCell ref="B3:C3"/>
    <mergeCell ref="A4:A6"/>
    <mergeCell ref="B4:C4"/>
    <mergeCell ref="B5:C5"/>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2.5703125" customWidth="1"/>
    <col min="4" max="4" width="9.7109375" customWidth="1"/>
    <col min="5" max="5" width="3.42578125" customWidth="1"/>
    <col min="7" max="7" width="3.5703125" customWidth="1"/>
    <col min="8" max="8" width="13.7109375" customWidth="1"/>
    <col min="9" max="9" width="2.85546875" customWidth="1"/>
    <col min="11" max="11" width="2.7109375" customWidth="1"/>
    <col min="12" max="12" width="10.7109375" customWidth="1"/>
    <col min="13" max="13" width="2.140625" customWidth="1"/>
    <col min="15" max="15" width="3.5703125" customWidth="1"/>
    <col min="16" max="16" width="13.7109375" customWidth="1"/>
    <col min="17" max="17" width="2.85546875" customWidth="1"/>
  </cols>
  <sheetData>
    <row r="1" spans="1:17" ht="15" customHeight="1">
      <c r="A1" s="6" t="s">
        <v>36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169</v>
      </c>
      <c r="B3" s="18" t="s">
        <v>6</v>
      </c>
      <c r="C3" s="18"/>
      <c r="D3" s="18"/>
      <c r="E3" s="18"/>
      <c r="F3" s="18"/>
      <c r="G3" s="18"/>
      <c r="H3" s="18"/>
      <c r="I3" s="18"/>
      <c r="J3" s="18"/>
      <c r="K3" s="18"/>
      <c r="L3" s="18"/>
      <c r="M3" s="18"/>
      <c r="N3" s="18"/>
      <c r="O3" s="18"/>
      <c r="P3" s="18"/>
      <c r="Q3" s="18"/>
    </row>
    <row r="4" spans="1:17" ht="15" customHeight="1">
      <c r="A4" s="19" t="s">
        <v>362</v>
      </c>
      <c r="B4" s="18" t="s">
        <v>6</v>
      </c>
      <c r="C4" s="18"/>
      <c r="D4" s="18"/>
      <c r="E4" s="18"/>
      <c r="F4" s="18"/>
      <c r="G4" s="18"/>
      <c r="H4" s="18"/>
      <c r="I4" s="18"/>
      <c r="J4" s="18"/>
      <c r="K4" s="18"/>
      <c r="L4" s="18"/>
      <c r="M4" s="18"/>
      <c r="N4" s="18"/>
      <c r="O4" s="18"/>
      <c r="P4" s="18"/>
      <c r="Q4" s="18"/>
    </row>
    <row r="5" spans="1:17">
      <c r="A5" s="19"/>
      <c r="B5" s="23" t="s">
        <v>170</v>
      </c>
      <c r="C5" s="23"/>
      <c r="D5" s="23"/>
      <c r="E5" s="23"/>
      <c r="F5" s="23"/>
      <c r="G5" s="23"/>
      <c r="H5" s="23"/>
      <c r="I5" s="23"/>
      <c r="J5" s="23"/>
      <c r="K5" s="23"/>
      <c r="L5" s="23"/>
      <c r="M5" s="23"/>
      <c r="N5" s="23"/>
      <c r="O5" s="23"/>
      <c r="P5" s="23"/>
      <c r="Q5" s="23"/>
    </row>
    <row r="6" spans="1:17">
      <c r="A6" s="19"/>
      <c r="B6" s="57"/>
      <c r="C6" s="57"/>
      <c r="D6" s="57"/>
      <c r="E6" s="57"/>
      <c r="F6" s="57"/>
      <c r="G6" s="57"/>
      <c r="H6" s="57"/>
      <c r="I6" s="57"/>
      <c r="J6" s="57"/>
      <c r="K6" s="57"/>
      <c r="L6" s="57"/>
      <c r="M6" s="57"/>
      <c r="N6" s="57"/>
      <c r="O6" s="57"/>
      <c r="P6" s="57"/>
      <c r="Q6" s="57"/>
    </row>
    <row r="7" spans="1:17">
      <c r="A7" s="19"/>
      <c r="B7" s="30"/>
      <c r="C7" s="30"/>
      <c r="D7" s="30"/>
      <c r="E7" s="30"/>
      <c r="F7" s="30"/>
      <c r="G7" s="30"/>
      <c r="H7" s="30"/>
      <c r="I7" s="30"/>
      <c r="J7" s="30"/>
      <c r="K7" s="30"/>
      <c r="L7" s="30"/>
      <c r="M7" s="30"/>
      <c r="N7" s="30"/>
      <c r="O7" s="30"/>
      <c r="P7" s="30"/>
      <c r="Q7" s="30"/>
    </row>
    <row r="8" spans="1:17">
      <c r="A8" s="19"/>
      <c r="B8" s="15"/>
      <c r="C8" s="15"/>
      <c r="D8" s="15"/>
      <c r="E8" s="15"/>
      <c r="F8" s="15"/>
      <c r="G8" s="15"/>
      <c r="H8" s="15"/>
      <c r="I8" s="15"/>
      <c r="J8" s="15"/>
      <c r="K8" s="15"/>
      <c r="L8" s="15"/>
      <c r="M8" s="15"/>
      <c r="N8" s="15"/>
      <c r="O8" s="15"/>
      <c r="P8" s="15"/>
      <c r="Q8" s="15"/>
    </row>
    <row r="9" spans="1:17" ht="15.75" thickBot="1">
      <c r="A9" s="19"/>
      <c r="B9" s="24"/>
      <c r="C9" s="31" t="s">
        <v>171</v>
      </c>
      <c r="D9" s="31"/>
      <c r="E9" s="31"/>
      <c r="F9" s="31"/>
      <c r="G9" s="31"/>
      <c r="H9" s="31"/>
      <c r="I9" s="31"/>
      <c r="J9" s="14"/>
      <c r="K9" s="31" t="s">
        <v>172</v>
      </c>
      <c r="L9" s="31"/>
      <c r="M9" s="31"/>
      <c r="N9" s="31"/>
      <c r="O9" s="31"/>
      <c r="P9" s="31"/>
      <c r="Q9" s="31"/>
    </row>
    <row r="10" spans="1:17" ht="15.75" thickBot="1">
      <c r="A10" s="19"/>
      <c r="B10" s="25" t="s">
        <v>173</v>
      </c>
      <c r="C10" s="32" t="s">
        <v>174</v>
      </c>
      <c r="D10" s="32"/>
      <c r="E10" s="32"/>
      <c r="F10" s="14"/>
      <c r="G10" s="32" t="s">
        <v>175</v>
      </c>
      <c r="H10" s="32"/>
      <c r="I10" s="32"/>
      <c r="J10" s="14"/>
      <c r="K10" s="32" t="s">
        <v>174</v>
      </c>
      <c r="L10" s="32"/>
      <c r="M10" s="32"/>
      <c r="N10" s="14"/>
      <c r="O10" s="32" t="s">
        <v>175</v>
      </c>
      <c r="P10" s="32"/>
      <c r="Q10" s="32"/>
    </row>
    <row r="11" spans="1:17">
      <c r="A11" s="19"/>
      <c r="B11" s="24"/>
      <c r="C11" s="33" t="s">
        <v>176</v>
      </c>
      <c r="D11" s="33"/>
      <c r="E11" s="33"/>
      <c r="F11" s="14"/>
      <c r="G11" s="33" t="s">
        <v>177</v>
      </c>
      <c r="H11" s="33"/>
      <c r="I11" s="33"/>
      <c r="J11" s="14"/>
      <c r="K11" s="33" t="s">
        <v>176</v>
      </c>
      <c r="L11" s="33"/>
      <c r="M11" s="33"/>
      <c r="N11" s="14"/>
      <c r="O11" s="33" t="s">
        <v>177</v>
      </c>
      <c r="P11" s="33"/>
      <c r="Q11" s="33"/>
    </row>
    <row r="12" spans="1:17">
      <c r="A12" s="19"/>
      <c r="B12" s="26" t="s">
        <v>178</v>
      </c>
      <c r="C12" s="34"/>
      <c r="D12" s="34"/>
      <c r="E12" s="34"/>
      <c r="F12" s="27"/>
      <c r="G12" s="34"/>
      <c r="H12" s="34"/>
      <c r="I12" s="34"/>
      <c r="J12" s="27"/>
      <c r="K12" s="34"/>
      <c r="L12" s="34"/>
      <c r="M12" s="34"/>
      <c r="N12" s="27"/>
      <c r="O12" s="34"/>
      <c r="P12" s="34"/>
      <c r="Q12" s="34"/>
    </row>
    <row r="13" spans="1:17">
      <c r="A13" s="19"/>
      <c r="B13" s="35" t="s">
        <v>179</v>
      </c>
      <c r="C13" s="22" t="s">
        <v>180</v>
      </c>
      <c r="D13" s="36">
        <v>347500</v>
      </c>
      <c r="E13" s="23"/>
      <c r="F13" s="23"/>
      <c r="G13" s="22" t="s">
        <v>180</v>
      </c>
      <c r="H13" s="36">
        <v>347500</v>
      </c>
      <c r="I13" s="23"/>
      <c r="J13" s="23"/>
      <c r="K13" s="22" t="s">
        <v>180</v>
      </c>
      <c r="L13" s="36">
        <v>347500</v>
      </c>
      <c r="M13" s="23"/>
      <c r="N13" s="23"/>
      <c r="O13" s="22" t="s">
        <v>180</v>
      </c>
      <c r="P13" s="36">
        <v>347500</v>
      </c>
      <c r="Q13" s="23"/>
    </row>
    <row r="14" spans="1:17">
      <c r="A14" s="19"/>
      <c r="B14" s="35"/>
      <c r="C14" s="22"/>
      <c r="D14" s="36"/>
      <c r="E14" s="23"/>
      <c r="F14" s="23"/>
      <c r="G14" s="22"/>
      <c r="H14" s="36"/>
      <c r="I14" s="23"/>
      <c r="J14" s="23"/>
      <c r="K14" s="22"/>
      <c r="L14" s="36"/>
      <c r="M14" s="23"/>
      <c r="N14" s="23"/>
      <c r="O14" s="22"/>
      <c r="P14" s="36"/>
      <c r="Q14" s="23"/>
    </row>
    <row r="15" spans="1:17">
      <c r="A15" s="19"/>
      <c r="B15" s="37" t="s">
        <v>181</v>
      </c>
      <c r="C15" s="38">
        <v>30000</v>
      </c>
      <c r="D15" s="38"/>
      <c r="E15" s="34"/>
      <c r="F15" s="34"/>
      <c r="G15" s="38">
        <v>39000</v>
      </c>
      <c r="H15" s="38"/>
      <c r="I15" s="34"/>
      <c r="J15" s="34"/>
      <c r="K15" s="38">
        <v>30000</v>
      </c>
      <c r="L15" s="38"/>
      <c r="M15" s="34"/>
      <c r="N15" s="34"/>
      <c r="O15" s="38">
        <v>39000</v>
      </c>
      <c r="P15" s="38"/>
      <c r="Q15" s="34"/>
    </row>
    <row r="16" spans="1:17">
      <c r="A16" s="19"/>
      <c r="B16" s="37"/>
      <c r="C16" s="38"/>
      <c r="D16" s="38"/>
      <c r="E16" s="34"/>
      <c r="F16" s="34"/>
      <c r="G16" s="38"/>
      <c r="H16" s="38"/>
      <c r="I16" s="34"/>
      <c r="J16" s="34"/>
      <c r="K16" s="38"/>
      <c r="L16" s="38"/>
      <c r="M16" s="34"/>
      <c r="N16" s="34"/>
      <c r="O16" s="38"/>
      <c r="P16" s="38"/>
      <c r="Q16" s="34"/>
    </row>
    <row r="17" spans="1:17" ht="26.25">
      <c r="A17" s="19"/>
      <c r="B17" s="17" t="s">
        <v>182</v>
      </c>
      <c r="C17" s="39" t="s">
        <v>183</v>
      </c>
      <c r="D17" s="39"/>
      <c r="E17" s="13" t="s">
        <v>184</v>
      </c>
      <c r="F17" s="14"/>
      <c r="G17" s="39" t="s">
        <v>185</v>
      </c>
      <c r="H17" s="39"/>
      <c r="I17" s="13" t="s">
        <v>184</v>
      </c>
      <c r="J17" s="14"/>
      <c r="K17" s="39" t="s">
        <v>183</v>
      </c>
      <c r="L17" s="39"/>
      <c r="M17" s="13" t="s">
        <v>184</v>
      </c>
      <c r="N17" s="14"/>
      <c r="O17" s="39" t="s">
        <v>185</v>
      </c>
      <c r="P17" s="39"/>
      <c r="Q17" s="13" t="s">
        <v>184</v>
      </c>
    </row>
    <row r="18" spans="1:17">
      <c r="A18" s="19"/>
      <c r="B18" s="40" t="s">
        <v>186</v>
      </c>
      <c r="C18" s="38">
        <v>400000</v>
      </c>
      <c r="D18" s="38"/>
      <c r="E18" s="34"/>
      <c r="F18" s="34"/>
      <c r="G18" s="38">
        <v>400000</v>
      </c>
      <c r="H18" s="38"/>
      <c r="I18" s="34"/>
      <c r="J18" s="34"/>
      <c r="K18" s="38">
        <v>400000</v>
      </c>
      <c r="L18" s="38"/>
      <c r="M18" s="34"/>
      <c r="N18" s="34"/>
      <c r="O18" s="38">
        <v>400000</v>
      </c>
      <c r="P18" s="38"/>
      <c r="Q18" s="34"/>
    </row>
    <row r="19" spans="1:17">
      <c r="A19" s="19"/>
      <c r="B19" s="40"/>
      <c r="C19" s="38"/>
      <c r="D19" s="38"/>
      <c r="E19" s="34"/>
      <c r="F19" s="34"/>
      <c r="G19" s="38"/>
      <c r="H19" s="38"/>
      <c r="I19" s="34"/>
      <c r="J19" s="34"/>
      <c r="K19" s="38"/>
      <c r="L19" s="38"/>
      <c r="M19" s="34"/>
      <c r="N19" s="34"/>
      <c r="O19" s="38"/>
      <c r="P19" s="38"/>
      <c r="Q19" s="34"/>
    </row>
    <row r="20" spans="1:17">
      <c r="A20" s="19"/>
      <c r="B20" s="41" t="s">
        <v>187</v>
      </c>
      <c r="C20" s="39" t="s">
        <v>188</v>
      </c>
      <c r="D20" s="39"/>
      <c r="E20" s="23"/>
      <c r="F20" s="23"/>
      <c r="G20" s="39" t="s">
        <v>188</v>
      </c>
      <c r="H20" s="39"/>
      <c r="I20" s="23"/>
      <c r="J20" s="23"/>
      <c r="K20" s="36">
        <v>132288</v>
      </c>
      <c r="L20" s="36"/>
      <c r="M20" s="23"/>
      <c r="N20" s="23"/>
      <c r="O20" s="36">
        <v>126289</v>
      </c>
      <c r="P20" s="36"/>
      <c r="Q20" s="23"/>
    </row>
    <row r="21" spans="1:17">
      <c r="A21" s="19"/>
      <c r="B21" s="41"/>
      <c r="C21" s="39"/>
      <c r="D21" s="39"/>
      <c r="E21" s="23"/>
      <c r="F21" s="23"/>
      <c r="G21" s="39"/>
      <c r="H21" s="39"/>
      <c r="I21" s="23"/>
      <c r="J21" s="23"/>
      <c r="K21" s="36"/>
      <c r="L21" s="36"/>
      <c r="M21" s="23"/>
      <c r="N21" s="23"/>
      <c r="O21" s="36"/>
      <c r="P21" s="36"/>
      <c r="Q21" s="23"/>
    </row>
    <row r="22" spans="1:17" ht="22.5" customHeight="1">
      <c r="A22" s="19"/>
      <c r="B22" s="40" t="s">
        <v>189</v>
      </c>
      <c r="C22" s="42" t="s">
        <v>188</v>
      </c>
      <c r="D22" s="42"/>
      <c r="E22" s="34"/>
      <c r="F22" s="34"/>
      <c r="G22" s="42" t="s">
        <v>188</v>
      </c>
      <c r="H22" s="42"/>
      <c r="I22" s="34"/>
      <c r="J22" s="34"/>
      <c r="K22" s="42" t="s">
        <v>190</v>
      </c>
      <c r="L22" s="42"/>
      <c r="M22" s="45" t="s">
        <v>184</v>
      </c>
      <c r="N22" s="34"/>
      <c r="O22" s="42" t="s">
        <v>191</v>
      </c>
      <c r="P22" s="42"/>
      <c r="Q22" s="45" t="s">
        <v>184</v>
      </c>
    </row>
    <row r="23" spans="1:17" ht="15.75" thickBot="1">
      <c r="A23" s="19"/>
      <c r="B23" s="40"/>
      <c r="C23" s="43"/>
      <c r="D23" s="43"/>
      <c r="E23" s="44"/>
      <c r="F23" s="34"/>
      <c r="G23" s="43"/>
      <c r="H23" s="43"/>
      <c r="I23" s="44"/>
      <c r="J23" s="34"/>
      <c r="K23" s="43"/>
      <c r="L23" s="43"/>
      <c r="M23" s="46"/>
      <c r="N23" s="34"/>
      <c r="O23" s="43"/>
      <c r="P23" s="43"/>
      <c r="Q23" s="46"/>
    </row>
    <row r="24" spans="1:17">
      <c r="A24" s="19"/>
      <c r="B24" s="23"/>
      <c r="C24" s="47">
        <v>776512</v>
      </c>
      <c r="D24" s="47"/>
      <c r="E24" s="48"/>
      <c r="F24" s="23"/>
      <c r="G24" s="47">
        <v>785357</v>
      </c>
      <c r="H24" s="47"/>
      <c r="I24" s="48"/>
      <c r="J24" s="23"/>
      <c r="K24" s="47">
        <v>908124</v>
      </c>
      <c r="L24" s="47"/>
      <c r="M24" s="48"/>
      <c r="N24" s="23"/>
      <c r="O24" s="47">
        <v>910893</v>
      </c>
      <c r="P24" s="47"/>
      <c r="Q24" s="48"/>
    </row>
    <row r="25" spans="1:17">
      <c r="A25" s="19"/>
      <c r="B25" s="23"/>
      <c r="C25" s="36"/>
      <c r="D25" s="36"/>
      <c r="E25" s="23"/>
      <c r="F25" s="23"/>
      <c r="G25" s="36"/>
      <c r="H25" s="36"/>
      <c r="I25" s="23"/>
      <c r="J25" s="23"/>
      <c r="K25" s="36"/>
      <c r="L25" s="36"/>
      <c r="M25" s="23"/>
      <c r="N25" s="23"/>
      <c r="O25" s="36"/>
      <c r="P25" s="36"/>
      <c r="Q25" s="23"/>
    </row>
    <row r="26" spans="1:17">
      <c r="A26" s="19"/>
      <c r="B26" s="37" t="s">
        <v>192</v>
      </c>
      <c r="C26" s="42" t="s">
        <v>188</v>
      </c>
      <c r="D26" s="42"/>
      <c r="E26" s="34"/>
      <c r="F26" s="34"/>
      <c r="G26" s="42" t="s">
        <v>188</v>
      </c>
      <c r="H26" s="42"/>
      <c r="I26" s="34"/>
      <c r="J26" s="34"/>
      <c r="K26" s="42" t="s">
        <v>188</v>
      </c>
      <c r="L26" s="42"/>
      <c r="M26" s="34"/>
      <c r="N26" s="34"/>
      <c r="O26" s="42" t="s">
        <v>188</v>
      </c>
      <c r="P26" s="42"/>
      <c r="Q26" s="34"/>
    </row>
    <row r="27" spans="1:17" ht="15.75" thickBot="1">
      <c r="A27" s="19"/>
      <c r="B27" s="37"/>
      <c r="C27" s="43"/>
      <c r="D27" s="43"/>
      <c r="E27" s="44"/>
      <c r="F27" s="34"/>
      <c r="G27" s="43"/>
      <c r="H27" s="43"/>
      <c r="I27" s="44"/>
      <c r="J27" s="34"/>
      <c r="K27" s="43"/>
      <c r="L27" s="43"/>
      <c r="M27" s="44"/>
      <c r="N27" s="34"/>
      <c r="O27" s="43"/>
      <c r="P27" s="43"/>
      <c r="Q27" s="44"/>
    </row>
    <row r="28" spans="1:17">
      <c r="A28" s="19"/>
      <c r="B28" s="35" t="s">
        <v>193</v>
      </c>
      <c r="C28" s="49" t="s">
        <v>180</v>
      </c>
      <c r="D28" s="47">
        <v>776512</v>
      </c>
      <c r="E28" s="48"/>
      <c r="F28" s="23"/>
      <c r="G28" s="49" t="s">
        <v>180</v>
      </c>
      <c r="H28" s="47">
        <v>785357</v>
      </c>
      <c r="I28" s="48"/>
      <c r="J28" s="23"/>
      <c r="K28" s="49" t="s">
        <v>180</v>
      </c>
      <c r="L28" s="47">
        <v>908124</v>
      </c>
      <c r="M28" s="48"/>
      <c r="N28" s="23"/>
      <c r="O28" s="49" t="s">
        <v>180</v>
      </c>
      <c r="P28" s="47">
        <v>910893</v>
      </c>
      <c r="Q28" s="48"/>
    </row>
    <row r="29" spans="1:17" ht="15.75" thickBot="1">
      <c r="A29" s="19"/>
      <c r="B29" s="35"/>
      <c r="C29" s="50"/>
      <c r="D29" s="51"/>
      <c r="E29" s="52"/>
      <c r="F29" s="23"/>
      <c r="G29" s="50"/>
      <c r="H29" s="51"/>
      <c r="I29" s="52"/>
      <c r="J29" s="23"/>
      <c r="K29" s="50"/>
      <c r="L29" s="51"/>
      <c r="M29" s="52"/>
      <c r="N29" s="23"/>
      <c r="O29" s="50"/>
      <c r="P29" s="51"/>
      <c r="Q29" s="52"/>
    </row>
    <row r="30" spans="1:17" ht="15.75" thickTop="1">
      <c r="A30" s="19" t="s">
        <v>363</v>
      </c>
      <c r="B30" s="18" t="s">
        <v>6</v>
      </c>
      <c r="C30" s="18"/>
      <c r="D30" s="18"/>
      <c r="E30" s="18"/>
      <c r="F30" s="18"/>
      <c r="G30" s="18"/>
      <c r="H30" s="18"/>
      <c r="I30" s="18"/>
      <c r="J30" s="18"/>
      <c r="K30" s="18"/>
      <c r="L30" s="18"/>
      <c r="M30" s="18"/>
      <c r="N30" s="18"/>
      <c r="O30" s="18"/>
      <c r="P30" s="18"/>
      <c r="Q30" s="18"/>
    </row>
    <row r="31" spans="1:17">
      <c r="A31" s="19"/>
      <c r="B31" s="23" t="s">
        <v>213</v>
      </c>
      <c r="C31" s="23"/>
      <c r="D31" s="23"/>
      <c r="E31" s="23"/>
      <c r="F31" s="23"/>
      <c r="G31" s="23"/>
      <c r="H31" s="23"/>
      <c r="I31" s="23"/>
      <c r="J31" s="23"/>
      <c r="K31" s="23"/>
      <c r="L31" s="23"/>
      <c r="M31" s="23"/>
      <c r="N31" s="23"/>
      <c r="O31" s="23"/>
      <c r="P31" s="23"/>
      <c r="Q31" s="23"/>
    </row>
    <row r="32" spans="1:17">
      <c r="A32" s="19"/>
      <c r="B32" s="30"/>
      <c r="C32" s="30"/>
      <c r="D32" s="30"/>
      <c r="E32" s="30"/>
    </row>
    <row r="33" spans="1:5">
      <c r="A33" s="19"/>
      <c r="B33" s="15"/>
      <c r="C33" s="15"/>
      <c r="D33" s="15"/>
      <c r="E33" s="15"/>
    </row>
    <row r="34" spans="1:5" ht="15.75" thickBot="1">
      <c r="A34" s="19"/>
      <c r="B34" s="24"/>
      <c r="C34" s="53" t="s">
        <v>214</v>
      </c>
      <c r="D34" s="53"/>
      <c r="E34" s="53"/>
    </row>
    <row r="35" spans="1:5">
      <c r="A35" s="19"/>
      <c r="B35" s="40" t="s">
        <v>215</v>
      </c>
      <c r="C35" s="54" t="s">
        <v>180</v>
      </c>
      <c r="D35" s="55">
        <v>9.43</v>
      </c>
      <c r="E35" s="56"/>
    </row>
    <row r="36" spans="1:5">
      <c r="A36" s="19"/>
      <c r="B36" s="40"/>
      <c r="C36" s="45"/>
      <c r="D36" s="42"/>
      <c r="E36" s="34"/>
    </row>
    <row r="37" spans="1:5">
      <c r="A37" s="19"/>
      <c r="B37" s="41" t="s">
        <v>216</v>
      </c>
      <c r="C37" s="22" t="s">
        <v>180</v>
      </c>
      <c r="D37" s="39">
        <v>0.01</v>
      </c>
      <c r="E37" s="23"/>
    </row>
    <row r="38" spans="1:5">
      <c r="A38" s="19"/>
      <c r="B38" s="41"/>
      <c r="C38" s="22"/>
      <c r="D38" s="39"/>
      <c r="E38" s="23"/>
    </row>
    <row r="39" spans="1:5">
      <c r="A39" s="19"/>
      <c r="B39" s="40" t="s">
        <v>217</v>
      </c>
      <c r="C39" s="42" t="s">
        <v>218</v>
      </c>
      <c r="D39" s="42"/>
      <c r="E39" s="34"/>
    </row>
    <row r="40" spans="1:5">
      <c r="A40" s="19"/>
      <c r="B40" s="40"/>
      <c r="C40" s="42"/>
      <c r="D40" s="42"/>
      <c r="E40" s="34"/>
    </row>
    <row r="41" spans="1:5">
      <c r="A41" s="19"/>
      <c r="B41" s="17" t="s">
        <v>219</v>
      </c>
      <c r="C41" s="39">
        <v>42.68</v>
      </c>
      <c r="D41" s="39"/>
      <c r="E41" s="13" t="s">
        <v>220</v>
      </c>
    </row>
    <row r="42" spans="1:5">
      <c r="A42" s="19"/>
      <c r="B42" s="26" t="s">
        <v>221</v>
      </c>
      <c r="C42" s="42">
        <v>2.54</v>
      </c>
      <c r="D42" s="42"/>
      <c r="E42" s="28" t="s">
        <v>220</v>
      </c>
    </row>
    <row r="43" spans="1:5">
      <c r="A43" s="19"/>
      <c r="B43" s="41" t="s">
        <v>222</v>
      </c>
      <c r="C43" s="39" t="s">
        <v>188</v>
      </c>
      <c r="D43" s="39"/>
      <c r="E43" s="23"/>
    </row>
    <row r="44" spans="1:5">
      <c r="A44" s="19"/>
      <c r="B44" s="41"/>
      <c r="C44" s="39"/>
      <c r="D44" s="39"/>
      <c r="E44" s="23"/>
    </row>
  </sheetData>
  <mergeCells count="152">
    <mergeCell ref="A30:A44"/>
    <mergeCell ref="B30:Q30"/>
    <mergeCell ref="B31:Q31"/>
    <mergeCell ref="A1:A2"/>
    <mergeCell ref="B1:Q1"/>
    <mergeCell ref="B2:Q2"/>
    <mergeCell ref="B3:Q3"/>
    <mergeCell ref="A4:A29"/>
    <mergeCell ref="B4:Q4"/>
    <mergeCell ref="B5:Q5"/>
    <mergeCell ref="B6:Q6"/>
    <mergeCell ref="B39:B40"/>
    <mergeCell ref="C39:D40"/>
    <mergeCell ref="E39:E40"/>
    <mergeCell ref="C41:D41"/>
    <mergeCell ref="C42:D42"/>
    <mergeCell ref="B43:B44"/>
    <mergeCell ref="C43:D44"/>
    <mergeCell ref="E43:E44"/>
    <mergeCell ref="B35:B36"/>
    <mergeCell ref="C35:C36"/>
    <mergeCell ref="D35:D36"/>
    <mergeCell ref="E35:E36"/>
    <mergeCell ref="B37:B38"/>
    <mergeCell ref="C37:C38"/>
    <mergeCell ref="D37:D38"/>
    <mergeCell ref="E37:E38"/>
    <mergeCell ref="N28:N29"/>
    <mergeCell ref="O28:O29"/>
    <mergeCell ref="P28:P29"/>
    <mergeCell ref="Q28:Q29"/>
    <mergeCell ref="B32:E32"/>
    <mergeCell ref="C34:E3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C9:I9"/>
    <mergeCell ref="K9:Q9"/>
    <mergeCell ref="C10:E10"/>
    <mergeCell ref="G10:I10"/>
    <mergeCell ref="K10:M10"/>
    <mergeCell ref="O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5703125" bestFit="1" customWidth="1"/>
  </cols>
  <sheetData>
    <row r="1" spans="1:3">
      <c r="A1" s="1" t="s">
        <v>26</v>
      </c>
      <c r="B1" s="1" t="s">
        <v>2</v>
      </c>
      <c r="C1" s="1" t="s">
        <v>27</v>
      </c>
    </row>
    <row r="2" spans="1:3">
      <c r="A2" s="7" t="s">
        <v>28</v>
      </c>
      <c r="B2" s="3" t="s">
        <v>6</v>
      </c>
      <c r="C2" s="3" t="s">
        <v>6</v>
      </c>
    </row>
    <row r="3" spans="1:3">
      <c r="A3" s="2" t="s">
        <v>29</v>
      </c>
      <c r="B3" s="8">
        <v>680000</v>
      </c>
      <c r="C3" s="8">
        <v>8005000</v>
      </c>
    </row>
    <row r="4" spans="1:3" ht="60">
      <c r="A4" s="2" t="s">
        <v>30</v>
      </c>
      <c r="B4" s="5">
        <v>26323000</v>
      </c>
      <c r="C4" s="5">
        <v>27495000</v>
      </c>
    </row>
    <row r="5" spans="1:3">
      <c r="A5" s="2" t="s">
        <v>31</v>
      </c>
      <c r="B5" s="3">
        <v>0</v>
      </c>
      <c r="C5" s="3">
        <v>0</v>
      </c>
    </row>
    <row r="6" spans="1:3" ht="30">
      <c r="A6" s="2" t="s">
        <v>32</v>
      </c>
      <c r="B6" s="5">
        <v>4580000</v>
      </c>
      <c r="C6" s="5">
        <v>5050000</v>
      </c>
    </row>
    <row r="7" spans="1:3">
      <c r="A7" s="2" t="s">
        <v>33</v>
      </c>
      <c r="B7" s="5">
        <v>31583000</v>
      </c>
      <c r="C7" s="5">
        <v>40550000</v>
      </c>
    </row>
    <row r="8" spans="1:3">
      <c r="A8" s="2" t="s">
        <v>34</v>
      </c>
      <c r="B8" s="5">
        <v>803000</v>
      </c>
      <c r="C8" s="5">
        <v>825000</v>
      </c>
    </row>
    <row r="9" spans="1:3">
      <c r="A9" s="2" t="s">
        <v>35</v>
      </c>
      <c r="B9" s="5">
        <v>6882000</v>
      </c>
      <c r="C9" s="5">
        <v>6902000</v>
      </c>
    </row>
    <row r="10" spans="1:3" ht="75">
      <c r="A10" s="2" t="s">
        <v>36</v>
      </c>
      <c r="B10" s="5">
        <v>168576000</v>
      </c>
      <c r="C10" s="5">
        <v>184799000</v>
      </c>
    </row>
    <row r="11" spans="1:3">
      <c r="A11" s="2" t="s">
        <v>37</v>
      </c>
      <c r="B11" s="5">
        <v>679751000</v>
      </c>
      <c r="C11" s="5">
        <v>678704000</v>
      </c>
    </row>
    <row r="12" spans="1:3" ht="30">
      <c r="A12" s="2" t="s">
        <v>38</v>
      </c>
      <c r="B12" s="5">
        <v>26469000</v>
      </c>
      <c r="C12" s="5">
        <v>24661000</v>
      </c>
    </row>
    <row r="13" spans="1:3">
      <c r="A13" s="2" t="s">
        <v>39</v>
      </c>
      <c r="B13" s="5">
        <v>21627000</v>
      </c>
      <c r="C13" s="5">
        <v>24161000</v>
      </c>
    </row>
    <row r="14" spans="1:3">
      <c r="A14" s="2" t="s">
        <v>40</v>
      </c>
      <c r="B14" s="5">
        <v>935691000</v>
      </c>
      <c r="C14" s="5">
        <v>960602000</v>
      </c>
    </row>
    <row r="15" spans="1:3">
      <c r="A15" s="7" t="s">
        <v>41</v>
      </c>
      <c r="B15" s="3" t="s">
        <v>6</v>
      </c>
      <c r="C15" s="3" t="s">
        <v>6</v>
      </c>
    </row>
    <row r="16" spans="1:3">
      <c r="A16" s="2" t="s">
        <v>42</v>
      </c>
      <c r="B16" s="5">
        <v>4906000</v>
      </c>
      <c r="C16" s="5">
        <v>4187000</v>
      </c>
    </row>
    <row r="17" spans="1:3">
      <c r="A17" s="2" t="s">
        <v>43</v>
      </c>
      <c r="B17" s="5">
        <v>6427000</v>
      </c>
      <c r="C17" s="5">
        <v>5992000</v>
      </c>
    </row>
    <row r="18" spans="1:3">
      <c r="A18" s="2" t="s">
        <v>44</v>
      </c>
      <c r="B18" s="5">
        <v>6999000</v>
      </c>
      <c r="C18" s="5">
        <v>7028000</v>
      </c>
    </row>
    <row r="19" spans="1:3">
      <c r="A19" s="2" t="s">
        <v>45</v>
      </c>
      <c r="B19" s="5">
        <v>21346000</v>
      </c>
      <c r="C19" s="5">
        <v>24078000</v>
      </c>
    </row>
    <row r="20" spans="1:3">
      <c r="A20" s="2" t="s">
        <v>46</v>
      </c>
      <c r="B20" s="5">
        <v>2839000</v>
      </c>
      <c r="C20" s="5">
        <v>2839000</v>
      </c>
    </row>
    <row r="21" spans="1:3">
      <c r="A21" s="2" t="s">
        <v>47</v>
      </c>
      <c r="B21" s="5">
        <v>42517000</v>
      </c>
      <c r="C21" s="5">
        <v>44124000</v>
      </c>
    </row>
    <row r="22" spans="1:3">
      <c r="A22" s="2" t="s">
        <v>48</v>
      </c>
      <c r="B22" s="5">
        <v>26796000</v>
      </c>
      <c r="C22" s="5">
        <v>24627000</v>
      </c>
    </row>
    <row r="23" spans="1:3">
      <c r="A23" s="2" t="s">
        <v>49</v>
      </c>
      <c r="B23" s="5">
        <v>776512000</v>
      </c>
      <c r="C23" s="5">
        <v>785357000</v>
      </c>
    </row>
    <row r="24" spans="1:3">
      <c r="A24" s="2" t="s">
        <v>50</v>
      </c>
      <c r="B24" s="5">
        <v>3367000</v>
      </c>
      <c r="C24" s="5">
        <v>3062000</v>
      </c>
    </row>
    <row r="25" spans="1:3">
      <c r="A25" s="2" t="s">
        <v>51</v>
      </c>
      <c r="B25" s="5">
        <v>849192000</v>
      </c>
      <c r="C25" s="5">
        <v>857170000</v>
      </c>
    </row>
    <row r="26" spans="1:3" ht="30">
      <c r="A26" s="2" t="s">
        <v>52</v>
      </c>
      <c r="B26" s="3">
        <v>0</v>
      </c>
      <c r="C26" s="3">
        <v>0</v>
      </c>
    </row>
    <row r="27" spans="1:3">
      <c r="A27" s="7" t="s">
        <v>53</v>
      </c>
      <c r="B27" s="3" t="s">
        <v>6</v>
      </c>
      <c r="C27" s="3" t="s">
        <v>6</v>
      </c>
    </row>
    <row r="28" spans="1:3">
      <c r="A28" s="2" t="s">
        <v>54</v>
      </c>
      <c r="B28" s="5">
        <v>165764000</v>
      </c>
      <c r="C28" s="5">
        <v>165764000</v>
      </c>
    </row>
    <row r="29" spans="1:3">
      <c r="A29" s="2" t="s">
        <v>55</v>
      </c>
      <c r="B29" s="5">
        <v>8756000</v>
      </c>
      <c r="C29" s="5">
        <v>8032000</v>
      </c>
    </row>
    <row r="30" spans="1:3">
      <c r="A30" s="2" t="s">
        <v>56</v>
      </c>
      <c r="B30" s="5">
        <v>-88021000</v>
      </c>
      <c r="C30" s="5">
        <v>-70364000</v>
      </c>
    </row>
    <row r="31" spans="1:3">
      <c r="A31" s="2" t="s">
        <v>57</v>
      </c>
      <c r="B31" s="5">
        <v>86499000</v>
      </c>
      <c r="C31" s="5">
        <v>103432000</v>
      </c>
    </row>
    <row r="32" spans="1:3" ht="30">
      <c r="A32" s="2" t="s">
        <v>58</v>
      </c>
      <c r="B32" s="5">
        <v>935691000</v>
      </c>
      <c r="C32" s="5">
        <v>960602000</v>
      </c>
    </row>
    <row r="33" spans="1:3">
      <c r="A33" s="2" t="s">
        <v>23</v>
      </c>
      <c r="B33" s="3" t="s">
        <v>6</v>
      </c>
      <c r="C33" s="3" t="s">
        <v>6</v>
      </c>
    </row>
    <row r="34" spans="1:3">
      <c r="A34" s="7" t="s">
        <v>28</v>
      </c>
      <c r="B34" s="3" t="s">
        <v>6</v>
      </c>
      <c r="C34" s="3" t="s">
        <v>6</v>
      </c>
    </row>
    <row r="35" spans="1:3">
      <c r="A35" s="2" t="s">
        <v>29</v>
      </c>
      <c r="B35" s="5">
        <v>680000</v>
      </c>
      <c r="C35" s="5">
        <v>8005000</v>
      </c>
    </row>
    <row r="36" spans="1:3" ht="60">
      <c r="A36" s="2" t="s">
        <v>30</v>
      </c>
      <c r="B36" s="5">
        <v>26323000</v>
      </c>
      <c r="C36" s="5">
        <v>27495000</v>
      </c>
    </row>
    <row r="37" spans="1:3">
      <c r="A37" s="2" t="s">
        <v>31</v>
      </c>
      <c r="B37" s="5">
        <v>2211000</v>
      </c>
      <c r="C37" s="5">
        <v>2646000</v>
      </c>
    </row>
    <row r="38" spans="1:3" ht="30">
      <c r="A38" s="2" t="s">
        <v>32</v>
      </c>
      <c r="B38" s="5">
        <v>3975000</v>
      </c>
      <c r="C38" s="5">
        <v>4472000</v>
      </c>
    </row>
    <row r="39" spans="1:3">
      <c r="A39" s="2" t="s">
        <v>33</v>
      </c>
      <c r="B39" s="5">
        <v>33189000</v>
      </c>
      <c r="C39" s="5">
        <v>42618000</v>
      </c>
    </row>
    <row r="40" spans="1:3">
      <c r="A40" s="2" t="s">
        <v>34</v>
      </c>
      <c r="B40" s="5">
        <v>803000</v>
      </c>
      <c r="C40" s="5">
        <v>825000</v>
      </c>
    </row>
    <row r="41" spans="1:3">
      <c r="A41" s="2" t="s">
        <v>35</v>
      </c>
      <c r="B41" s="5">
        <v>6882000</v>
      </c>
      <c r="C41" s="5">
        <v>6902000</v>
      </c>
    </row>
    <row r="42" spans="1:3" ht="75">
      <c r="A42" s="2" t="s">
        <v>36</v>
      </c>
      <c r="B42" s="5">
        <v>168576000</v>
      </c>
      <c r="C42" s="5">
        <v>184799000</v>
      </c>
    </row>
    <row r="43" spans="1:3">
      <c r="A43" s="2" t="s">
        <v>37</v>
      </c>
      <c r="B43" s="5">
        <v>680551000</v>
      </c>
      <c r="C43" s="5">
        <v>679504000</v>
      </c>
    </row>
    <row r="44" spans="1:3" ht="30">
      <c r="A44" s="2" t="s">
        <v>38</v>
      </c>
      <c r="B44" s="3">
        <v>0</v>
      </c>
      <c r="C44" s="3">
        <v>0</v>
      </c>
    </row>
    <row r="45" spans="1:3">
      <c r="A45" s="2" t="s">
        <v>39</v>
      </c>
      <c r="B45" s="5">
        <v>23571000</v>
      </c>
      <c r="C45" s="5">
        <v>26252000</v>
      </c>
    </row>
    <row r="46" spans="1:3">
      <c r="A46" s="2" t="s">
        <v>40</v>
      </c>
      <c r="B46" s="5">
        <v>913572000</v>
      </c>
      <c r="C46" s="5">
        <v>940900000</v>
      </c>
    </row>
    <row r="47" spans="1:3">
      <c r="A47" s="7" t="s">
        <v>41</v>
      </c>
      <c r="B47" s="3" t="s">
        <v>6</v>
      </c>
      <c r="C47" s="3" t="s">
        <v>6</v>
      </c>
    </row>
    <row r="48" spans="1:3">
      <c r="A48" s="2" t="s">
        <v>42</v>
      </c>
      <c r="B48" s="5">
        <v>4906000</v>
      </c>
      <c r="C48" s="5">
        <v>4187000</v>
      </c>
    </row>
    <row r="49" spans="1:3">
      <c r="A49" s="2" t="s">
        <v>43</v>
      </c>
      <c r="B49" s="3">
        <v>0</v>
      </c>
      <c r="C49" s="3">
        <v>0</v>
      </c>
    </row>
    <row r="50" spans="1:3">
      <c r="A50" s="2" t="s">
        <v>44</v>
      </c>
      <c r="B50" s="5">
        <v>9810000</v>
      </c>
      <c r="C50" s="5">
        <v>9711000</v>
      </c>
    </row>
    <row r="51" spans="1:3">
      <c r="A51" s="2" t="s">
        <v>45</v>
      </c>
      <c r="B51" s="5">
        <v>21384000</v>
      </c>
      <c r="C51" s="5">
        <v>24078000</v>
      </c>
    </row>
    <row r="52" spans="1:3">
      <c r="A52" s="2" t="s">
        <v>46</v>
      </c>
      <c r="B52" s="5">
        <v>2185000</v>
      </c>
      <c r="C52" s="5">
        <v>2185000</v>
      </c>
    </row>
    <row r="53" spans="1:3">
      <c r="A53" s="2" t="s">
        <v>47</v>
      </c>
      <c r="B53" s="5">
        <v>38285000</v>
      </c>
      <c r="C53" s="5">
        <v>40161000</v>
      </c>
    </row>
    <row r="54" spans="1:3">
      <c r="A54" s="2" t="s">
        <v>48</v>
      </c>
      <c r="B54" s="5">
        <v>27451000</v>
      </c>
      <c r="C54" s="5">
        <v>25282000</v>
      </c>
    </row>
    <row r="55" spans="1:3">
      <c r="A55" s="2" t="s">
        <v>49</v>
      </c>
      <c r="B55" s="5">
        <v>908124000</v>
      </c>
      <c r="C55" s="5">
        <v>910893000</v>
      </c>
    </row>
    <row r="56" spans="1:3">
      <c r="A56" s="2" t="s">
        <v>50</v>
      </c>
      <c r="B56" s="5">
        <v>3367000</v>
      </c>
      <c r="C56" s="5">
        <v>3062000</v>
      </c>
    </row>
    <row r="57" spans="1:3">
      <c r="A57" s="2" t="s">
        <v>51</v>
      </c>
      <c r="B57" s="5">
        <v>977227000</v>
      </c>
      <c r="C57" s="5">
        <v>979398000</v>
      </c>
    </row>
    <row r="58" spans="1:3" ht="30">
      <c r="A58" s="2" t="s">
        <v>52</v>
      </c>
      <c r="B58" s="3">
        <v>0</v>
      </c>
      <c r="C58" s="3">
        <v>0</v>
      </c>
    </row>
    <row r="59" spans="1:3">
      <c r="A59" s="7" t="s">
        <v>53</v>
      </c>
      <c r="B59" s="3" t="s">
        <v>6</v>
      </c>
      <c r="C59" s="3" t="s">
        <v>6</v>
      </c>
    </row>
    <row r="60" spans="1:3">
      <c r="A60" s="2" t="s">
        <v>54</v>
      </c>
      <c r="B60" s="5">
        <v>45268000</v>
      </c>
      <c r="C60" s="5">
        <v>45268000</v>
      </c>
    </row>
    <row r="61" spans="1:3">
      <c r="A61" s="2" t="s">
        <v>55</v>
      </c>
      <c r="B61" s="5">
        <v>8756000</v>
      </c>
      <c r="C61" s="5">
        <v>8032000</v>
      </c>
    </row>
    <row r="62" spans="1:3">
      <c r="A62" s="2" t="s">
        <v>56</v>
      </c>
      <c r="B62" s="5">
        <v>-117679000</v>
      </c>
      <c r="C62" s="5">
        <v>-91798000</v>
      </c>
    </row>
    <row r="63" spans="1:3">
      <c r="A63" s="2" t="s">
        <v>57</v>
      </c>
      <c r="B63" s="5">
        <v>-63655000</v>
      </c>
      <c r="C63" s="5">
        <v>-38498000</v>
      </c>
    </row>
    <row r="64" spans="1:3" ht="30">
      <c r="A64" s="2" t="s">
        <v>58</v>
      </c>
      <c r="B64" s="8">
        <v>913572000</v>
      </c>
      <c r="C64" s="8">
        <v>94090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0"/>
  <sheetViews>
    <sheetView showGridLines="0" workbookViewId="0"/>
  </sheetViews>
  <sheetFormatPr defaultRowHeight="15"/>
  <cols>
    <col min="1" max="2" width="36.5703125" bestFit="1" customWidth="1"/>
    <col min="4" max="4" width="2.140625" customWidth="1"/>
    <col min="5" max="5" width="8.140625" customWidth="1"/>
    <col min="6" max="6" width="1.7109375" customWidth="1"/>
    <col min="8" max="8" width="3.5703125" customWidth="1"/>
    <col min="9" max="9" width="13.42578125" customWidth="1"/>
    <col min="10" max="10" width="2.7109375" customWidth="1"/>
    <col min="12" max="12" width="3.28515625" customWidth="1"/>
    <col min="13" max="13" width="4.5703125" customWidth="1"/>
    <col min="14" max="14" width="15.7109375" customWidth="1"/>
    <col min="16" max="16" width="2" customWidth="1"/>
    <col min="17" max="17" width="8" customWidth="1"/>
    <col min="18" max="18" width="1.5703125" customWidth="1"/>
    <col min="20" max="20" width="4.28515625" customWidth="1"/>
    <col min="21" max="21" width="15.85546875" customWidth="1"/>
    <col min="22" max="22" width="3.28515625" customWidth="1"/>
  </cols>
  <sheetData>
    <row r="1" spans="1:22" ht="15" customHeight="1">
      <c r="A1" s="6" t="s">
        <v>364</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15" customHeight="1">
      <c r="A3" s="7" t="s">
        <v>233</v>
      </c>
      <c r="B3" s="18" t="s">
        <v>6</v>
      </c>
      <c r="C3" s="18"/>
      <c r="D3" s="18"/>
      <c r="E3" s="18"/>
      <c r="F3" s="18"/>
      <c r="G3" s="18"/>
      <c r="H3" s="18"/>
      <c r="I3" s="18"/>
      <c r="J3" s="18"/>
      <c r="K3" s="18"/>
      <c r="L3" s="18"/>
      <c r="M3" s="18"/>
      <c r="N3" s="18"/>
      <c r="O3" s="18"/>
      <c r="P3" s="18"/>
      <c r="Q3" s="18"/>
      <c r="R3" s="18"/>
      <c r="S3" s="18"/>
      <c r="T3" s="18"/>
      <c r="U3" s="18"/>
      <c r="V3" s="18"/>
    </row>
    <row r="4" spans="1:22" ht="15" customHeight="1">
      <c r="A4" s="19" t="s">
        <v>365</v>
      </c>
      <c r="B4" s="18" t="s">
        <v>6</v>
      </c>
      <c r="C4" s="18"/>
      <c r="D4" s="18"/>
      <c r="E4" s="18"/>
      <c r="F4" s="18"/>
      <c r="G4" s="18"/>
      <c r="H4" s="18"/>
      <c r="I4" s="18"/>
      <c r="J4" s="18"/>
      <c r="K4" s="18"/>
      <c r="L4" s="18"/>
      <c r="M4" s="18"/>
      <c r="N4" s="18"/>
      <c r="O4" s="18"/>
      <c r="P4" s="18"/>
      <c r="Q4" s="18"/>
      <c r="R4" s="18"/>
      <c r="S4" s="18"/>
      <c r="T4" s="18"/>
      <c r="U4" s="18"/>
      <c r="V4" s="18"/>
    </row>
    <row r="5" spans="1:22">
      <c r="A5" s="19"/>
      <c r="B5" s="30"/>
      <c r="C5" s="30"/>
      <c r="D5" s="30"/>
      <c r="E5" s="30"/>
      <c r="F5" s="30"/>
      <c r="G5" s="30"/>
      <c r="H5" s="30"/>
      <c r="I5" s="30"/>
      <c r="J5" s="30"/>
      <c r="K5" s="30"/>
      <c r="L5" s="30"/>
      <c r="M5" s="30"/>
      <c r="N5" s="30"/>
      <c r="O5" s="30"/>
      <c r="P5" s="30"/>
      <c r="Q5" s="30"/>
      <c r="R5" s="30"/>
      <c r="S5" s="30"/>
      <c r="T5" s="30"/>
      <c r="U5" s="30"/>
      <c r="V5" s="30"/>
    </row>
    <row r="6" spans="1:22">
      <c r="A6" s="19"/>
      <c r="B6" s="15"/>
      <c r="C6" s="15"/>
      <c r="D6" s="15"/>
      <c r="E6" s="15"/>
      <c r="F6" s="15"/>
      <c r="G6" s="15"/>
      <c r="H6" s="15"/>
      <c r="I6" s="15"/>
      <c r="J6" s="15"/>
      <c r="K6" s="15"/>
      <c r="L6" s="15"/>
      <c r="M6" s="15"/>
      <c r="N6" s="15"/>
      <c r="O6" s="15"/>
      <c r="P6" s="15"/>
      <c r="Q6" s="15"/>
      <c r="R6" s="15"/>
      <c r="S6" s="15"/>
      <c r="T6" s="15"/>
      <c r="U6" s="15"/>
      <c r="V6" s="15"/>
    </row>
    <row r="7" spans="1:22">
      <c r="A7" s="19"/>
      <c r="B7" s="62" t="s">
        <v>171</v>
      </c>
      <c r="C7" s="62"/>
      <c r="D7" s="62"/>
      <c r="E7" s="62"/>
      <c r="F7" s="62"/>
      <c r="G7" s="62"/>
      <c r="H7" s="62"/>
      <c r="I7" s="62"/>
      <c r="J7" s="62"/>
      <c r="K7" s="62"/>
      <c r="L7" s="62"/>
      <c r="M7" s="62"/>
      <c r="N7" s="62"/>
      <c r="O7" s="62"/>
      <c r="P7" s="62"/>
      <c r="Q7" s="62"/>
      <c r="R7" s="62"/>
      <c r="S7" s="62"/>
      <c r="T7" s="62"/>
      <c r="U7" s="62"/>
      <c r="V7" s="62"/>
    </row>
    <row r="8" spans="1:22">
      <c r="A8" s="19"/>
      <c r="B8" s="62" t="s">
        <v>237</v>
      </c>
      <c r="C8" s="62"/>
      <c r="D8" s="62"/>
      <c r="E8" s="62"/>
      <c r="F8" s="62"/>
      <c r="G8" s="62"/>
      <c r="H8" s="62"/>
      <c r="I8" s="62"/>
      <c r="J8" s="62"/>
      <c r="K8" s="62"/>
      <c r="L8" s="62"/>
      <c r="M8" s="62"/>
      <c r="N8" s="62"/>
      <c r="O8" s="62"/>
      <c r="P8" s="62"/>
      <c r="Q8" s="62"/>
      <c r="R8" s="62"/>
      <c r="S8" s="62"/>
      <c r="T8" s="62"/>
      <c r="U8" s="62"/>
      <c r="V8" s="62"/>
    </row>
    <row r="9" spans="1:22" ht="15.75" thickBot="1">
      <c r="A9" s="19"/>
      <c r="B9" s="14"/>
      <c r="C9" s="14"/>
      <c r="D9" s="63" t="s">
        <v>238</v>
      </c>
      <c r="E9" s="63"/>
      <c r="F9" s="63"/>
      <c r="G9" s="63"/>
      <c r="H9" s="63"/>
      <c r="I9" s="63"/>
      <c r="J9" s="63"/>
      <c r="K9" s="63"/>
      <c r="L9" s="63"/>
      <c r="M9" s="63"/>
      <c r="N9" s="63"/>
      <c r="O9" s="63"/>
      <c r="P9" s="63"/>
      <c r="Q9" s="63"/>
      <c r="R9" s="63"/>
      <c r="S9" s="63"/>
      <c r="T9" s="63"/>
      <c r="U9" s="63"/>
      <c r="V9" s="63"/>
    </row>
    <row r="10" spans="1:22">
      <c r="A10" s="19"/>
      <c r="B10" s="14"/>
      <c r="C10" s="14"/>
      <c r="D10" s="64" t="s">
        <v>239</v>
      </c>
      <c r="E10" s="64"/>
      <c r="F10" s="64"/>
      <c r="G10" s="14"/>
      <c r="H10" s="64" t="s">
        <v>240</v>
      </c>
      <c r="I10" s="64"/>
      <c r="J10" s="64"/>
      <c r="K10" s="14"/>
      <c r="L10" s="64" t="s">
        <v>241</v>
      </c>
      <c r="M10" s="64"/>
      <c r="N10" s="64"/>
      <c r="O10" s="14"/>
      <c r="P10" s="64" t="s">
        <v>242</v>
      </c>
      <c r="Q10" s="64"/>
      <c r="R10" s="64"/>
      <c r="S10" s="14"/>
      <c r="T10" s="64" t="s">
        <v>243</v>
      </c>
      <c r="U10" s="64"/>
      <c r="V10" s="64"/>
    </row>
    <row r="11" spans="1:22" ht="15.75" thickBot="1">
      <c r="A11" s="19"/>
      <c r="B11" s="58" t="s">
        <v>173</v>
      </c>
      <c r="C11" s="14"/>
      <c r="D11" s="63"/>
      <c r="E11" s="63"/>
      <c r="F11" s="63"/>
      <c r="G11" s="14"/>
      <c r="H11" s="63"/>
      <c r="I11" s="63"/>
      <c r="J11" s="63"/>
      <c r="K11" s="14"/>
      <c r="L11" s="63"/>
      <c r="M11" s="63"/>
      <c r="N11" s="63"/>
      <c r="O11" s="14"/>
      <c r="P11" s="63"/>
      <c r="Q11" s="63"/>
      <c r="R11" s="63"/>
      <c r="S11" s="14"/>
      <c r="T11" s="63"/>
      <c r="U11" s="63"/>
      <c r="V11" s="63"/>
    </row>
    <row r="12" spans="1:22">
      <c r="A12" s="19"/>
      <c r="B12" s="27"/>
      <c r="C12" s="27"/>
      <c r="D12" s="56"/>
      <c r="E12" s="56"/>
      <c r="F12" s="56"/>
      <c r="G12" s="27"/>
      <c r="H12" s="56"/>
      <c r="I12" s="56"/>
      <c r="J12" s="56"/>
      <c r="K12" s="27"/>
      <c r="L12" s="56"/>
      <c r="M12" s="56"/>
      <c r="N12" s="56"/>
      <c r="O12" s="27"/>
      <c r="P12" s="56"/>
      <c r="Q12" s="56"/>
      <c r="R12" s="56"/>
      <c r="S12" s="27"/>
      <c r="T12" s="56"/>
      <c r="U12" s="56"/>
      <c r="V12" s="56"/>
    </row>
    <row r="13" spans="1:22">
      <c r="A13" s="19"/>
      <c r="B13" s="59" t="s">
        <v>244</v>
      </c>
      <c r="C13" s="14"/>
      <c r="D13" s="23"/>
      <c r="E13" s="23"/>
      <c r="F13" s="23"/>
      <c r="G13" s="14"/>
      <c r="H13" s="23"/>
      <c r="I13" s="23"/>
      <c r="J13" s="23"/>
      <c r="K13" s="14"/>
      <c r="L13" s="23"/>
      <c r="M13" s="23"/>
      <c r="N13" s="23"/>
      <c r="O13" s="14"/>
      <c r="P13" s="23"/>
      <c r="Q13" s="23"/>
      <c r="R13" s="23"/>
      <c r="S13" s="14"/>
      <c r="T13" s="23"/>
      <c r="U13" s="23"/>
      <c r="V13" s="23"/>
    </row>
    <row r="14" spans="1:22">
      <c r="A14" s="19"/>
      <c r="B14" s="60" t="s">
        <v>245</v>
      </c>
      <c r="C14" s="27"/>
      <c r="D14" s="34"/>
      <c r="E14" s="34"/>
      <c r="F14" s="34"/>
      <c r="G14" s="27"/>
      <c r="H14" s="34"/>
      <c r="I14" s="34"/>
      <c r="J14" s="34"/>
      <c r="K14" s="27"/>
      <c r="L14" s="34"/>
      <c r="M14" s="34"/>
      <c r="N14" s="34"/>
      <c r="O14" s="27"/>
      <c r="P14" s="34"/>
      <c r="Q14" s="34"/>
      <c r="R14" s="34"/>
      <c r="S14" s="27"/>
      <c r="T14" s="34"/>
      <c r="U14" s="34"/>
      <c r="V14" s="34"/>
    </row>
    <row r="15" spans="1:22">
      <c r="A15" s="19"/>
      <c r="B15" s="65" t="s">
        <v>29</v>
      </c>
      <c r="C15" s="23"/>
      <c r="D15" s="66" t="s">
        <v>180</v>
      </c>
      <c r="E15" s="67">
        <v>680</v>
      </c>
      <c r="F15" s="23"/>
      <c r="G15" s="23"/>
      <c r="H15" s="66" t="s">
        <v>180</v>
      </c>
      <c r="I15" s="67" t="s">
        <v>188</v>
      </c>
      <c r="J15" s="23"/>
      <c r="K15" s="23"/>
      <c r="L15" s="66" t="s">
        <v>180</v>
      </c>
      <c r="M15" s="67" t="s">
        <v>188</v>
      </c>
      <c r="N15" s="23"/>
      <c r="O15" s="23"/>
      <c r="P15" s="66" t="s">
        <v>180</v>
      </c>
      <c r="Q15" s="67" t="s">
        <v>188</v>
      </c>
      <c r="R15" s="23"/>
      <c r="S15" s="23"/>
      <c r="T15" s="66" t="s">
        <v>180</v>
      </c>
      <c r="U15" s="67">
        <v>680</v>
      </c>
      <c r="V15" s="23"/>
    </row>
    <row r="16" spans="1:22">
      <c r="A16" s="19"/>
      <c r="B16" s="65"/>
      <c r="C16" s="23"/>
      <c r="D16" s="66"/>
      <c r="E16" s="67"/>
      <c r="F16" s="23"/>
      <c r="G16" s="23"/>
      <c r="H16" s="66"/>
      <c r="I16" s="67"/>
      <c r="J16" s="23"/>
      <c r="K16" s="23"/>
      <c r="L16" s="66"/>
      <c r="M16" s="67"/>
      <c r="N16" s="23"/>
      <c r="O16" s="23"/>
      <c r="P16" s="66"/>
      <c r="Q16" s="67"/>
      <c r="R16" s="23"/>
      <c r="S16" s="23"/>
      <c r="T16" s="66"/>
      <c r="U16" s="67"/>
      <c r="V16" s="23"/>
    </row>
    <row r="17" spans="1:22">
      <c r="A17" s="19"/>
      <c r="B17" s="68" t="s">
        <v>246</v>
      </c>
      <c r="C17" s="34"/>
      <c r="D17" s="69">
        <v>24777</v>
      </c>
      <c r="E17" s="69"/>
      <c r="F17" s="34"/>
      <c r="G17" s="34"/>
      <c r="H17" s="69">
        <v>1546</v>
      </c>
      <c r="I17" s="69"/>
      <c r="J17" s="34"/>
      <c r="K17" s="34"/>
      <c r="L17" s="70" t="s">
        <v>188</v>
      </c>
      <c r="M17" s="70"/>
      <c r="N17" s="34"/>
      <c r="O17" s="34"/>
      <c r="P17" s="70" t="s">
        <v>188</v>
      </c>
      <c r="Q17" s="70"/>
      <c r="R17" s="34"/>
      <c r="S17" s="34"/>
      <c r="T17" s="69">
        <v>26323</v>
      </c>
      <c r="U17" s="69"/>
      <c r="V17" s="34"/>
    </row>
    <row r="18" spans="1:22">
      <c r="A18" s="19"/>
      <c r="B18" s="68"/>
      <c r="C18" s="34"/>
      <c r="D18" s="69"/>
      <c r="E18" s="69"/>
      <c r="F18" s="34"/>
      <c r="G18" s="34"/>
      <c r="H18" s="69"/>
      <c r="I18" s="69"/>
      <c r="J18" s="34"/>
      <c r="K18" s="34"/>
      <c r="L18" s="70"/>
      <c r="M18" s="70"/>
      <c r="N18" s="34"/>
      <c r="O18" s="34"/>
      <c r="P18" s="70"/>
      <c r="Q18" s="70"/>
      <c r="R18" s="34"/>
      <c r="S18" s="34"/>
      <c r="T18" s="69"/>
      <c r="U18" s="69"/>
      <c r="V18" s="34"/>
    </row>
    <row r="19" spans="1:22">
      <c r="A19" s="19"/>
      <c r="B19" s="65" t="s">
        <v>32</v>
      </c>
      <c r="C19" s="23"/>
      <c r="D19" s="71">
        <v>3264</v>
      </c>
      <c r="E19" s="71"/>
      <c r="F19" s="23"/>
      <c r="G19" s="23"/>
      <c r="H19" s="71">
        <v>1316</v>
      </c>
      <c r="I19" s="71"/>
      <c r="J19" s="23"/>
      <c r="K19" s="23"/>
      <c r="L19" s="67" t="s">
        <v>188</v>
      </c>
      <c r="M19" s="67"/>
      <c r="N19" s="23"/>
      <c r="O19" s="23"/>
      <c r="P19" s="67" t="s">
        <v>188</v>
      </c>
      <c r="Q19" s="67"/>
      <c r="R19" s="23"/>
      <c r="S19" s="23"/>
      <c r="T19" s="71">
        <v>4580</v>
      </c>
      <c r="U19" s="71"/>
      <c r="V19" s="23"/>
    </row>
    <row r="20" spans="1:22" ht="15.75" thickBot="1">
      <c r="A20" s="19"/>
      <c r="B20" s="65"/>
      <c r="C20" s="23"/>
      <c r="D20" s="72"/>
      <c r="E20" s="72"/>
      <c r="F20" s="73"/>
      <c r="G20" s="23"/>
      <c r="H20" s="72"/>
      <c r="I20" s="72"/>
      <c r="J20" s="73"/>
      <c r="K20" s="23"/>
      <c r="L20" s="74"/>
      <c r="M20" s="74"/>
      <c r="N20" s="73"/>
      <c r="O20" s="23"/>
      <c r="P20" s="74"/>
      <c r="Q20" s="74"/>
      <c r="R20" s="73"/>
      <c r="S20" s="23"/>
      <c r="T20" s="72"/>
      <c r="U20" s="72"/>
      <c r="V20" s="73"/>
    </row>
    <row r="21" spans="1:22">
      <c r="A21" s="19"/>
      <c r="B21" s="75" t="s">
        <v>33</v>
      </c>
      <c r="C21" s="34"/>
      <c r="D21" s="76">
        <v>28721</v>
      </c>
      <c r="E21" s="76"/>
      <c r="F21" s="56"/>
      <c r="G21" s="34"/>
      <c r="H21" s="76">
        <v>2862</v>
      </c>
      <c r="I21" s="76"/>
      <c r="J21" s="56"/>
      <c r="K21" s="34"/>
      <c r="L21" s="79" t="s">
        <v>188</v>
      </c>
      <c r="M21" s="79"/>
      <c r="N21" s="56"/>
      <c r="O21" s="34"/>
      <c r="P21" s="79" t="s">
        <v>188</v>
      </c>
      <c r="Q21" s="79"/>
      <c r="R21" s="56"/>
      <c r="S21" s="34"/>
      <c r="T21" s="76">
        <v>31583</v>
      </c>
      <c r="U21" s="76"/>
      <c r="V21" s="56"/>
    </row>
    <row r="22" spans="1:22">
      <c r="A22" s="19"/>
      <c r="B22" s="75"/>
      <c r="C22" s="34"/>
      <c r="D22" s="77"/>
      <c r="E22" s="77"/>
      <c r="F22" s="78"/>
      <c r="G22" s="34"/>
      <c r="H22" s="77"/>
      <c r="I22" s="77"/>
      <c r="J22" s="78"/>
      <c r="K22" s="34"/>
      <c r="L22" s="80"/>
      <c r="M22" s="80"/>
      <c r="N22" s="78"/>
      <c r="O22" s="34"/>
      <c r="P22" s="80"/>
      <c r="Q22" s="80"/>
      <c r="R22" s="78"/>
      <c r="S22" s="34"/>
      <c r="T22" s="77"/>
      <c r="U22" s="77"/>
      <c r="V22" s="78"/>
    </row>
    <row r="23" spans="1:22">
      <c r="A23" s="19"/>
      <c r="B23" s="66" t="s">
        <v>34</v>
      </c>
      <c r="C23" s="23"/>
      <c r="D23" s="67">
        <v>803</v>
      </c>
      <c r="E23" s="67"/>
      <c r="F23" s="23"/>
      <c r="G23" s="23"/>
      <c r="H23" s="67" t="s">
        <v>188</v>
      </c>
      <c r="I23" s="67"/>
      <c r="J23" s="23"/>
      <c r="K23" s="23"/>
      <c r="L23" s="67" t="s">
        <v>188</v>
      </c>
      <c r="M23" s="67"/>
      <c r="N23" s="23"/>
      <c r="O23" s="23"/>
      <c r="P23" s="67" t="s">
        <v>188</v>
      </c>
      <c r="Q23" s="67"/>
      <c r="R23" s="23"/>
      <c r="S23" s="23"/>
      <c r="T23" s="67">
        <v>803</v>
      </c>
      <c r="U23" s="67"/>
      <c r="V23" s="23"/>
    </row>
    <row r="24" spans="1:22">
      <c r="A24" s="19"/>
      <c r="B24" s="66"/>
      <c r="C24" s="23"/>
      <c r="D24" s="67"/>
      <c r="E24" s="67"/>
      <c r="F24" s="23"/>
      <c r="G24" s="23"/>
      <c r="H24" s="67"/>
      <c r="I24" s="67"/>
      <c r="J24" s="23"/>
      <c r="K24" s="23"/>
      <c r="L24" s="67"/>
      <c r="M24" s="67"/>
      <c r="N24" s="23"/>
      <c r="O24" s="23"/>
      <c r="P24" s="67"/>
      <c r="Q24" s="67"/>
      <c r="R24" s="23"/>
      <c r="S24" s="23"/>
      <c r="T24" s="67"/>
      <c r="U24" s="67"/>
      <c r="V24" s="23"/>
    </row>
    <row r="25" spans="1:22">
      <c r="A25" s="19"/>
      <c r="B25" s="81" t="s">
        <v>35</v>
      </c>
      <c r="C25" s="34"/>
      <c r="D25" s="69">
        <v>5640</v>
      </c>
      <c r="E25" s="69"/>
      <c r="F25" s="34"/>
      <c r="G25" s="34"/>
      <c r="H25" s="69">
        <v>1242</v>
      </c>
      <c r="I25" s="69"/>
      <c r="J25" s="34"/>
      <c r="K25" s="34"/>
      <c r="L25" s="70" t="s">
        <v>188</v>
      </c>
      <c r="M25" s="70"/>
      <c r="N25" s="34"/>
      <c r="O25" s="34"/>
      <c r="P25" s="70" t="s">
        <v>188</v>
      </c>
      <c r="Q25" s="70"/>
      <c r="R25" s="34"/>
      <c r="S25" s="34"/>
      <c r="T25" s="69">
        <v>6882</v>
      </c>
      <c r="U25" s="69"/>
      <c r="V25" s="34"/>
    </row>
    <row r="26" spans="1:22">
      <c r="A26" s="19"/>
      <c r="B26" s="81"/>
      <c r="C26" s="34"/>
      <c r="D26" s="69"/>
      <c r="E26" s="69"/>
      <c r="F26" s="34"/>
      <c r="G26" s="34"/>
      <c r="H26" s="69"/>
      <c r="I26" s="69"/>
      <c r="J26" s="34"/>
      <c r="K26" s="34"/>
      <c r="L26" s="70"/>
      <c r="M26" s="70"/>
      <c r="N26" s="34"/>
      <c r="O26" s="34"/>
      <c r="P26" s="70"/>
      <c r="Q26" s="70"/>
      <c r="R26" s="34"/>
      <c r="S26" s="34"/>
      <c r="T26" s="69"/>
      <c r="U26" s="69"/>
      <c r="V26" s="34"/>
    </row>
    <row r="27" spans="1:22">
      <c r="A27" s="19"/>
      <c r="B27" s="66" t="s">
        <v>247</v>
      </c>
      <c r="C27" s="23"/>
      <c r="D27" s="67" t="s">
        <v>188</v>
      </c>
      <c r="E27" s="67"/>
      <c r="F27" s="23"/>
      <c r="G27" s="23"/>
      <c r="H27" s="71">
        <v>46791</v>
      </c>
      <c r="I27" s="71"/>
      <c r="J27" s="23"/>
      <c r="K27" s="23"/>
      <c r="L27" s="67" t="s">
        <v>188</v>
      </c>
      <c r="M27" s="67"/>
      <c r="N27" s="23"/>
      <c r="O27" s="23"/>
      <c r="P27" s="67" t="s">
        <v>248</v>
      </c>
      <c r="Q27" s="67"/>
      <c r="R27" s="66" t="s">
        <v>184</v>
      </c>
      <c r="S27" s="23"/>
      <c r="T27" s="67" t="s">
        <v>188</v>
      </c>
      <c r="U27" s="67"/>
      <c r="V27" s="23"/>
    </row>
    <row r="28" spans="1:22">
      <c r="A28" s="19"/>
      <c r="B28" s="66"/>
      <c r="C28" s="23"/>
      <c r="D28" s="67"/>
      <c r="E28" s="67"/>
      <c r="F28" s="23"/>
      <c r="G28" s="23"/>
      <c r="H28" s="71"/>
      <c r="I28" s="71"/>
      <c r="J28" s="23"/>
      <c r="K28" s="23"/>
      <c r="L28" s="67"/>
      <c r="M28" s="67"/>
      <c r="N28" s="23"/>
      <c r="O28" s="23"/>
      <c r="P28" s="67"/>
      <c r="Q28" s="67"/>
      <c r="R28" s="66"/>
      <c r="S28" s="23"/>
      <c r="T28" s="67"/>
      <c r="U28" s="67"/>
      <c r="V28" s="23"/>
    </row>
    <row r="29" spans="1:22">
      <c r="A29" s="19"/>
      <c r="B29" s="81" t="s">
        <v>249</v>
      </c>
      <c r="C29" s="34"/>
      <c r="D29" s="69">
        <v>152108</v>
      </c>
      <c r="E29" s="69"/>
      <c r="F29" s="34"/>
      <c r="G29" s="34"/>
      <c r="H29" s="69">
        <v>16468</v>
      </c>
      <c r="I29" s="69"/>
      <c r="J29" s="34"/>
      <c r="K29" s="34"/>
      <c r="L29" s="70" t="s">
        <v>188</v>
      </c>
      <c r="M29" s="70"/>
      <c r="N29" s="34"/>
      <c r="O29" s="34"/>
      <c r="P29" s="70" t="s">
        <v>188</v>
      </c>
      <c r="Q29" s="70"/>
      <c r="R29" s="34"/>
      <c r="S29" s="34"/>
      <c r="T29" s="69">
        <v>168576</v>
      </c>
      <c r="U29" s="69"/>
      <c r="V29" s="34"/>
    </row>
    <row r="30" spans="1:22">
      <c r="A30" s="19"/>
      <c r="B30" s="81"/>
      <c r="C30" s="34"/>
      <c r="D30" s="69"/>
      <c r="E30" s="69"/>
      <c r="F30" s="34"/>
      <c r="G30" s="34"/>
      <c r="H30" s="69"/>
      <c r="I30" s="69"/>
      <c r="J30" s="34"/>
      <c r="K30" s="34"/>
      <c r="L30" s="70"/>
      <c r="M30" s="70"/>
      <c r="N30" s="34"/>
      <c r="O30" s="34"/>
      <c r="P30" s="70"/>
      <c r="Q30" s="70"/>
      <c r="R30" s="34"/>
      <c r="S30" s="34"/>
      <c r="T30" s="69"/>
      <c r="U30" s="69"/>
      <c r="V30" s="34"/>
    </row>
    <row r="31" spans="1:22">
      <c r="A31" s="19"/>
      <c r="B31" s="66" t="s">
        <v>37</v>
      </c>
      <c r="C31" s="23"/>
      <c r="D31" s="71">
        <v>632688</v>
      </c>
      <c r="E31" s="71"/>
      <c r="F31" s="23"/>
      <c r="G31" s="23"/>
      <c r="H31" s="71">
        <v>47063</v>
      </c>
      <c r="I31" s="71"/>
      <c r="J31" s="23"/>
      <c r="K31" s="23"/>
      <c r="L31" s="67" t="s">
        <v>188</v>
      </c>
      <c r="M31" s="67"/>
      <c r="N31" s="23"/>
      <c r="O31" s="23"/>
      <c r="P31" s="67" t="s">
        <v>188</v>
      </c>
      <c r="Q31" s="67"/>
      <c r="R31" s="23"/>
      <c r="S31" s="23"/>
      <c r="T31" s="71">
        <v>679751</v>
      </c>
      <c r="U31" s="71"/>
      <c r="V31" s="23"/>
    </row>
    <row r="32" spans="1:22">
      <c r="A32" s="19"/>
      <c r="B32" s="66"/>
      <c r="C32" s="23"/>
      <c r="D32" s="71"/>
      <c r="E32" s="71"/>
      <c r="F32" s="23"/>
      <c r="G32" s="23"/>
      <c r="H32" s="71"/>
      <c r="I32" s="71"/>
      <c r="J32" s="23"/>
      <c r="K32" s="23"/>
      <c r="L32" s="67"/>
      <c r="M32" s="67"/>
      <c r="N32" s="23"/>
      <c r="O32" s="23"/>
      <c r="P32" s="67"/>
      <c r="Q32" s="67"/>
      <c r="R32" s="23"/>
      <c r="S32" s="23"/>
      <c r="T32" s="71"/>
      <c r="U32" s="71"/>
      <c r="V32" s="23"/>
    </row>
    <row r="33" spans="1:22">
      <c r="A33" s="19"/>
      <c r="B33" s="81" t="s">
        <v>250</v>
      </c>
      <c r="C33" s="34"/>
      <c r="D33" s="69">
        <v>107804</v>
      </c>
      <c r="E33" s="69"/>
      <c r="F33" s="34"/>
      <c r="G33" s="34"/>
      <c r="H33" s="70" t="s">
        <v>188</v>
      </c>
      <c r="I33" s="70"/>
      <c r="J33" s="34"/>
      <c r="K33" s="34"/>
      <c r="L33" s="70" t="s">
        <v>188</v>
      </c>
      <c r="M33" s="70"/>
      <c r="N33" s="34"/>
      <c r="O33" s="34"/>
      <c r="P33" s="70" t="s">
        <v>251</v>
      </c>
      <c r="Q33" s="70"/>
      <c r="R33" s="81" t="s">
        <v>184</v>
      </c>
      <c r="S33" s="34"/>
      <c r="T33" s="70" t="s">
        <v>188</v>
      </c>
      <c r="U33" s="70"/>
      <c r="V33" s="34"/>
    </row>
    <row r="34" spans="1:22">
      <c r="A34" s="19"/>
      <c r="B34" s="81"/>
      <c r="C34" s="34"/>
      <c r="D34" s="69"/>
      <c r="E34" s="69"/>
      <c r="F34" s="34"/>
      <c r="G34" s="34"/>
      <c r="H34" s="70"/>
      <c r="I34" s="70"/>
      <c r="J34" s="34"/>
      <c r="K34" s="34"/>
      <c r="L34" s="70"/>
      <c r="M34" s="70"/>
      <c r="N34" s="34"/>
      <c r="O34" s="34"/>
      <c r="P34" s="70"/>
      <c r="Q34" s="70"/>
      <c r="R34" s="81"/>
      <c r="S34" s="34"/>
      <c r="T34" s="70"/>
      <c r="U34" s="70"/>
      <c r="V34" s="34"/>
    </row>
    <row r="35" spans="1:22">
      <c r="A35" s="19"/>
      <c r="B35" s="66" t="s">
        <v>252</v>
      </c>
      <c r="C35" s="23"/>
      <c r="D35" s="71">
        <v>26469</v>
      </c>
      <c r="E35" s="71"/>
      <c r="F35" s="23"/>
      <c r="G35" s="23"/>
      <c r="H35" s="67" t="s">
        <v>188</v>
      </c>
      <c r="I35" s="67"/>
      <c r="J35" s="23"/>
      <c r="K35" s="23"/>
      <c r="L35" s="67" t="s">
        <v>188</v>
      </c>
      <c r="M35" s="67"/>
      <c r="N35" s="23"/>
      <c r="O35" s="23"/>
      <c r="P35" s="67" t="s">
        <v>188</v>
      </c>
      <c r="Q35" s="67"/>
      <c r="R35" s="23"/>
      <c r="S35" s="23"/>
      <c r="T35" s="71">
        <v>26469</v>
      </c>
      <c r="U35" s="71"/>
      <c r="V35" s="23"/>
    </row>
    <row r="36" spans="1:22">
      <c r="A36" s="19"/>
      <c r="B36" s="66"/>
      <c r="C36" s="23"/>
      <c r="D36" s="71"/>
      <c r="E36" s="71"/>
      <c r="F36" s="23"/>
      <c r="G36" s="23"/>
      <c r="H36" s="67"/>
      <c r="I36" s="67"/>
      <c r="J36" s="23"/>
      <c r="K36" s="23"/>
      <c r="L36" s="67"/>
      <c r="M36" s="67"/>
      <c r="N36" s="23"/>
      <c r="O36" s="23"/>
      <c r="P36" s="67"/>
      <c r="Q36" s="67"/>
      <c r="R36" s="23"/>
      <c r="S36" s="23"/>
      <c r="T36" s="71"/>
      <c r="U36" s="71"/>
      <c r="V36" s="23"/>
    </row>
    <row r="37" spans="1:22">
      <c r="A37" s="19"/>
      <c r="B37" s="81" t="s">
        <v>39</v>
      </c>
      <c r="C37" s="34"/>
      <c r="D37" s="69">
        <v>21605</v>
      </c>
      <c r="E37" s="69"/>
      <c r="F37" s="34"/>
      <c r="G37" s="34"/>
      <c r="H37" s="70">
        <v>22</v>
      </c>
      <c r="I37" s="70"/>
      <c r="J37" s="34"/>
      <c r="K37" s="34"/>
      <c r="L37" s="70" t="s">
        <v>188</v>
      </c>
      <c r="M37" s="70"/>
      <c r="N37" s="34"/>
      <c r="O37" s="34"/>
      <c r="P37" s="70" t="s">
        <v>188</v>
      </c>
      <c r="Q37" s="70"/>
      <c r="R37" s="34"/>
      <c r="S37" s="34"/>
      <c r="T37" s="69">
        <v>21627</v>
      </c>
      <c r="U37" s="69"/>
      <c r="V37" s="34"/>
    </row>
    <row r="38" spans="1:22" ht="15.75" thickBot="1">
      <c r="A38" s="19"/>
      <c r="B38" s="81"/>
      <c r="C38" s="34"/>
      <c r="D38" s="82"/>
      <c r="E38" s="82"/>
      <c r="F38" s="44"/>
      <c r="G38" s="34"/>
      <c r="H38" s="83"/>
      <c r="I38" s="83"/>
      <c r="J38" s="44"/>
      <c r="K38" s="34"/>
      <c r="L38" s="83"/>
      <c r="M38" s="83"/>
      <c r="N38" s="44"/>
      <c r="O38" s="34"/>
      <c r="P38" s="83"/>
      <c r="Q38" s="83"/>
      <c r="R38" s="44"/>
      <c r="S38" s="34"/>
      <c r="T38" s="82"/>
      <c r="U38" s="82"/>
      <c r="V38" s="44"/>
    </row>
    <row r="39" spans="1:22">
      <c r="A39" s="19"/>
      <c r="B39" s="84" t="s">
        <v>40</v>
      </c>
      <c r="C39" s="23"/>
      <c r="D39" s="85" t="s">
        <v>180</v>
      </c>
      <c r="E39" s="87">
        <v>975838</v>
      </c>
      <c r="F39" s="48"/>
      <c r="G39" s="23"/>
      <c r="H39" s="85" t="s">
        <v>180</v>
      </c>
      <c r="I39" s="87">
        <v>114448</v>
      </c>
      <c r="J39" s="48"/>
      <c r="K39" s="23"/>
      <c r="L39" s="85" t="s">
        <v>180</v>
      </c>
      <c r="M39" s="89" t="s">
        <v>188</v>
      </c>
      <c r="N39" s="48"/>
      <c r="O39" s="23"/>
      <c r="P39" s="85" t="s">
        <v>180</v>
      </c>
      <c r="Q39" s="89" t="s">
        <v>253</v>
      </c>
      <c r="R39" s="85" t="s">
        <v>184</v>
      </c>
      <c r="S39" s="23"/>
      <c r="T39" s="85" t="s">
        <v>180</v>
      </c>
      <c r="U39" s="87">
        <v>935691</v>
      </c>
      <c r="V39" s="48"/>
    </row>
    <row r="40" spans="1:22" ht="15.75" thickBot="1">
      <c r="A40" s="19"/>
      <c r="B40" s="84"/>
      <c r="C40" s="23"/>
      <c r="D40" s="86"/>
      <c r="E40" s="88"/>
      <c r="F40" s="52"/>
      <c r="G40" s="23"/>
      <c r="H40" s="86"/>
      <c r="I40" s="88"/>
      <c r="J40" s="52"/>
      <c r="K40" s="23"/>
      <c r="L40" s="86"/>
      <c r="M40" s="90"/>
      <c r="N40" s="52"/>
      <c r="O40" s="23"/>
      <c r="P40" s="86"/>
      <c r="Q40" s="90"/>
      <c r="R40" s="86"/>
      <c r="S40" s="23"/>
      <c r="T40" s="86"/>
      <c r="U40" s="88"/>
      <c r="V40" s="52"/>
    </row>
    <row r="41" spans="1:22" ht="15.75" thickTop="1">
      <c r="A41" s="19"/>
      <c r="B41" s="61" t="s">
        <v>254</v>
      </c>
      <c r="C41" s="27"/>
      <c r="D41" s="91"/>
      <c r="E41" s="91"/>
      <c r="F41" s="91"/>
      <c r="G41" s="27"/>
      <c r="H41" s="91"/>
      <c r="I41" s="91"/>
      <c r="J41" s="91"/>
      <c r="K41" s="27"/>
      <c r="L41" s="91"/>
      <c r="M41" s="91"/>
      <c r="N41" s="91"/>
      <c r="O41" s="27"/>
      <c r="P41" s="91"/>
      <c r="Q41" s="91"/>
      <c r="R41" s="91"/>
      <c r="S41" s="27"/>
      <c r="T41" s="91"/>
      <c r="U41" s="91"/>
      <c r="V41" s="91"/>
    </row>
    <row r="42" spans="1:22">
      <c r="A42" s="19"/>
      <c r="B42" s="58" t="s">
        <v>255</v>
      </c>
      <c r="C42" s="14"/>
      <c r="D42" s="23"/>
      <c r="E42" s="23"/>
      <c r="F42" s="23"/>
      <c r="G42" s="14"/>
      <c r="H42" s="23"/>
      <c r="I42" s="23"/>
      <c r="J42" s="23"/>
      <c r="K42" s="14"/>
      <c r="L42" s="23"/>
      <c r="M42" s="23"/>
      <c r="N42" s="23"/>
      <c r="O42" s="14"/>
      <c r="P42" s="23"/>
      <c r="Q42" s="23"/>
      <c r="R42" s="23"/>
      <c r="S42" s="14"/>
      <c r="T42" s="23"/>
      <c r="U42" s="23"/>
      <c r="V42" s="23"/>
    </row>
    <row r="43" spans="1:22">
      <c r="A43" s="19"/>
      <c r="B43" s="68" t="s">
        <v>42</v>
      </c>
      <c r="C43" s="34"/>
      <c r="D43" s="81" t="s">
        <v>180</v>
      </c>
      <c r="E43" s="69">
        <v>3747</v>
      </c>
      <c r="F43" s="34"/>
      <c r="G43" s="34"/>
      <c r="H43" s="81" t="s">
        <v>180</v>
      </c>
      <c r="I43" s="69">
        <v>1159</v>
      </c>
      <c r="J43" s="34"/>
      <c r="K43" s="34"/>
      <c r="L43" s="81" t="s">
        <v>180</v>
      </c>
      <c r="M43" s="70" t="s">
        <v>188</v>
      </c>
      <c r="N43" s="34"/>
      <c r="O43" s="34"/>
      <c r="P43" s="81" t="s">
        <v>180</v>
      </c>
      <c r="Q43" s="70" t="s">
        <v>188</v>
      </c>
      <c r="R43" s="34"/>
      <c r="S43" s="34"/>
      <c r="T43" s="81" t="s">
        <v>180</v>
      </c>
      <c r="U43" s="69">
        <v>4906</v>
      </c>
      <c r="V43" s="34"/>
    </row>
    <row r="44" spans="1:22">
      <c r="A44" s="19"/>
      <c r="B44" s="68"/>
      <c r="C44" s="34"/>
      <c r="D44" s="81"/>
      <c r="E44" s="69"/>
      <c r="F44" s="34"/>
      <c r="G44" s="34"/>
      <c r="H44" s="81"/>
      <c r="I44" s="69"/>
      <c r="J44" s="34"/>
      <c r="K44" s="34"/>
      <c r="L44" s="81"/>
      <c r="M44" s="70"/>
      <c r="N44" s="34"/>
      <c r="O44" s="34"/>
      <c r="P44" s="81"/>
      <c r="Q44" s="70"/>
      <c r="R44" s="34"/>
      <c r="S44" s="34"/>
      <c r="T44" s="81"/>
      <c r="U44" s="69"/>
      <c r="V44" s="34"/>
    </row>
    <row r="45" spans="1:22">
      <c r="A45" s="19"/>
      <c r="B45" s="65" t="s">
        <v>256</v>
      </c>
      <c r="C45" s="23"/>
      <c r="D45" s="71">
        <v>6427</v>
      </c>
      <c r="E45" s="71"/>
      <c r="F45" s="23"/>
      <c r="G45" s="23"/>
      <c r="H45" s="67" t="s">
        <v>188</v>
      </c>
      <c r="I45" s="67"/>
      <c r="J45" s="23"/>
      <c r="K45" s="23"/>
      <c r="L45" s="67" t="s">
        <v>188</v>
      </c>
      <c r="M45" s="67"/>
      <c r="N45" s="23"/>
      <c r="O45" s="23"/>
      <c r="P45" s="67" t="s">
        <v>188</v>
      </c>
      <c r="Q45" s="67"/>
      <c r="R45" s="23"/>
      <c r="S45" s="23"/>
      <c r="T45" s="71">
        <v>6427</v>
      </c>
      <c r="U45" s="71"/>
      <c r="V45" s="23"/>
    </row>
    <row r="46" spans="1:22">
      <c r="A46" s="19"/>
      <c r="B46" s="65"/>
      <c r="C46" s="23"/>
      <c r="D46" s="71"/>
      <c r="E46" s="71"/>
      <c r="F46" s="23"/>
      <c r="G46" s="23"/>
      <c r="H46" s="67"/>
      <c r="I46" s="67"/>
      <c r="J46" s="23"/>
      <c r="K46" s="23"/>
      <c r="L46" s="67"/>
      <c r="M46" s="67"/>
      <c r="N46" s="23"/>
      <c r="O46" s="23"/>
      <c r="P46" s="67"/>
      <c r="Q46" s="67"/>
      <c r="R46" s="23"/>
      <c r="S46" s="23"/>
      <c r="T46" s="71"/>
      <c r="U46" s="71"/>
      <c r="V46" s="23"/>
    </row>
    <row r="47" spans="1:22">
      <c r="A47" s="19"/>
      <c r="B47" s="68" t="s">
        <v>44</v>
      </c>
      <c r="C47" s="34"/>
      <c r="D47" s="69">
        <v>6999</v>
      </c>
      <c r="E47" s="69"/>
      <c r="F47" s="34"/>
      <c r="G47" s="34"/>
      <c r="H47" s="70" t="s">
        <v>188</v>
      </c>
      <c r="I47" s="70"/>
      <c r="J47" s="34"/>
      <c r="K47" s="34"/>
      <c r="L47" s="70" t="s">
        <v>188</v>
      </c>
      <c r="M47" s="70"/>
      <c r="N47" s="34"/>
      <c r="O47" s="34"/>
      <c r="P47" s="70" t="s">
        <v>188</v>
      </c>
      <c r="Q47" s="70"/>
      <c r="R47" s="34"/>
      <c r="S47" s="34"/>
      <c r="T47" s="69">
        <v>6999</v>
      </c>
      <c r="U47" s="69"/>
      <c r="V47" s="34"/>
    </row>
    <row r="48" spans="1:22">
      <c r="A48" s="19"/>
      <c r="B48" s="68"/>
      <c r="C48" s="34"/>
      <c r="D48" s="69"/>
      <c r="E48" s="69"/>
      <c r="F48" s="34"/>
      <c r="G48" s="34"/>
      <c r="H48" s="70"/>
      <c r="I48" s="70"/>
      <c r="J48" s="34"/>
      <c r="K48" s="34"/>
      <c r="L48" s="70"/>
      <c r="M48" s="70"/>
      <c r="N48" s="34"/>
      <c r="O48" s="34"/>
      <c r="P48" s="70"/>
      <c r="Q48" s="70"/>
      <c r="R48" s="34"/>
      <c r="S48" s="34"/>
      <c r="T48" s="69"/>
      <c r="U48" s="69"/>
      <c r="V48" s="34"/>
    </row>
    <row r="49" spans="1:22">
      <c r="A49" s="19"/>
      <c r="B49" s="65" t="s">
        <v>45</v>
      </c>
      <c r="C49" s="23"/>
      <c r="D49" s="71">
        <v>18898</v>
      </c>
      <c r="E49" s="71"/>
      <c r="F49" s="23"/>
      <c r="G49" s="23"/>
      <c r="H49" s="71">
        <v>2448</v>
      </c>
      <c r="I49" s="71"/>
      <c r="J49" s="23"/>
      <c r="K49" s="23"/>
      <c r="L49" s="67" t="s">
        <v>188</v>
      </c>
      <c r="M49" s="67"/>
      <c r="N49" s="23"/>
      <c r="O49" s="23"/>
      <c r="P49" s="67" t="s">
        <v>188</v>
      </c>
      <c r="Q49" s="67"/>
      <c r="R49" s="23"/>
      <c r="S49" s="23"/>
      <c r="T49" s="71">
        <v>21346</v>
      </c>
      <c r="U49" s="71"/>
      <c r="V49" s="23"/>
    </row>
    <row r="50" spans="1:22">
      <c r="A50" s="19"/>
      <c r="B50" s="65"/>
      <c r="C50" s="23"/>
      <c r="D50" s="71"/>
      <c r="E50" s="71"/>
      <c r="F50" s="23"/>
      <c r="G50" s="23"/>
      <c r="H50" s="71"/>
      <c r="I50" s="71"/>
      <c r="J50" s="23"/>
      <c r="K50" s="23"/>
      <c r="L50" s="67"/>
      <c r="M50" s="67"/>
      <c r="N50" s="23"/>
      <c r="O50" s="23"/>
      <c r="P50" s="67"/>
      <c r="Q50" s="67"/>
      <c r="R50" s="23"/>
      <c r="S50" s="23"/>
      <c r="T50" s="71"/>
      <c r="U50" s="71"/>
      <c r="V50" s="23"/>
    </row>
    <row r="51" spans="1:22">
      <c r="A51" s="19"/>
      <c r="B51" s="68" t="s">
        <v>46</v>
      </c>
      <c r="C51" s="34"/>
      <c r="D51" s="69">
        <v>2055</v>
      </c>
      <c r="E51" s="69"/>
      <c r="F51" s="34"/>
      <c r="G51" s="34"/>
      <c r="H51" s="70">
        <v>784</v>
      </c>
      <c r="I51" s="70"/>
      <c r="J51" s="34"/>
      <c r="K51" s="34"/>
      <c r="L51" s="70" t="s">
        <v>188</v>
      </c>
      <c r="M51" s="70"/>
      <c r="N51" s="34"/>
      <c r="O51" s="34"/>
      <c r="P51" s="70" t="s">
        <v>188</v>
      </c>
      <c r="Q51" s="70"/>
      <c r="R51" s="34"/>
      <c r="S51" s="34"/>
      <c r="T51" s="69">
        <v>2839</v>
      </c>
      <c r="U51" s="69"/>
      <c r="V51" s="34"/>
    </row>
    <row r="52" spans="1:22" ht="15.75" thickBot="1">
      <c r="A52" s="19"/>
      <c r="B52" s="68"/>
      <c r="C52" s="34"/>
      <c r="D52" s="82"/>
      <c r="E52" s="82"/>
      <c r="F52" s="44"/>
      <c r="G52" s="34"/>
      <c r="H52" s="83"/>
      <c r="I52" s="83"/>
      <c r="J52" s="44"/>
      <c r="K52" s="34"/>
      <c r="L52" s="83"/>
      <c r="M52" s="83"/>
      <c r="N52" s="44"/>
      <c r="O52" s="34"/>
      <c r="P52" s="83"/>
      <c r="Q52" s="83"/>
      <c r="R52" s="44"/>
      <c r="S52" s="34"/>
      <c r="T52" s="82"/>
      <c r="U52" s="82"/>
      <c r="V52" s="44"/>
    </row>
    <row r="53" spans="1:22">
      <c r="A53" s="19"/>
      <c r="B53" s="92" t="s">
        <v>47</v>
      </c>
      <c r="C53" s="23"/>
      <c r="D53" s="87">
        <v>38126</v>
      </c>
      <c r="E53" s="87"/>
      <c r="F53" s="48"/>
      <c r="G53" s="23"/>
      <c r="H53" s="87">
        <v>4391</v>
      </c>
      <c r="I53" s="87"/>
      <c r="J53" s="48"/>
      <c r="K53" s="23"/>
      <c r="L53" s="89" t="s">
        <v>188</v>
      </c>
      <c r="M53" s="89"/>
      <c r="N53" s="48"/>
      <c r="O53" s="23"/>
      <c r="P53" s="89" t="s">
        <v>188</v>
      </c>
      <c r="Q53" s="89"/>
      <c r="R53" s="48"/>
      <c r="S53" s="23"/>
      <c r="T53" s="87">
        <v>42517</v>
      </c>
      <c r="U53" s="87"/>
      <c r="V53" s="48"/>
    </row>
    <row r="54" spans="1:22">
      <c r="A54" s="19"/>
      <c r="B54" s="92"/>
      <c r="C54" s="23"/>
      <c r="D54" s="71"/>
      <c r="E54" s="71"/>
      <c r="F54" s="23"/>
      <c r="G54" s="23"/>
      <c r="H54" s="71"/>
      <c r="I54" s="71"/>
      <c r="J54" s="23"/>
      <c r="K54" s="23"/>
      <c r="L54" s="67"/>
      <c r="M54" s="67"/>
      <c r="N54" s="23"/>
      <c r="O54" s="23"/>
      <c r="P54" s="67"/>
      <c r="Q54" s="67"/>
      <c r="R54" s="23"/>
      <c r="S54" s="23"/>
      <c r="T54" s="71"/>
      <c r="U54" s="71"/>
      <c r="V54" s="23"/>
    </row>
    <row r="55" spans="1:22">
      <c r="A55" s="19"/>
      <c r="B55" s="81" t="s">
        <v>46</v>
      </c>
      <c r="C55" s="34"/>
      <c r="D55" s="69">
        <v>24543</v>
      </c>
      <c r="E55" s="69"/>
      <c r="F55" s="34"/>
      <c r="G55" s="34"/>
      <c r="H55" s="69">
        <v>2253</v>
      </c>
      <c r="I55" s="69"/>
      <c r="J55" s="34"/>
      <c r="K55" s="34"/>
      <c r="L55" s="70" t="s">
        <v>188</v>
      </c>
      <c r="M55" s="70"/>
      <c r="N55" s="34"/>
      <c r="O55" s="34"/>
      <c r="P55" s="70" t="s">
        <v>188</v>
      </c>
      <c r="Q55" s="70"/>
      <c r="R55" s="34"/>
      <c r="S55" s="34"/>
      <c r="T55" s="69">
        <v>26796</v>
      </c>
      <c r="U55" s="69"/>
      <c r="V55" s="34"/>
    </row>
    <row r="56" spans="1:22">
      <c r="A56" s="19"/>
      <c r="B56" s="81"/>
      <c r="C56" s="34"/>
      <c r="D56" s="69"/>
      <c r="E56" s="69"/>
      <c r="F56" s="34"/>
      <c r="G56" s="34"/>
      <c r="H56" s="69"/>
      <c r="I56" s="69"/>
      <c r="J56" s="34"/>
      <c r="K56" s="34"/>
      <c r="L56" s="70"/>
      <c r="M56" s="70"/>
      <c r="N56" s="34"/>
      <c r="O56" s="34"/>
      <c r="P56" s="70"/>
      <c r="Q56" s="70"/>
      <c r="R56" s="34"/>
      <c r="S56" s="34"/>
      <c r="T56" s="69"/>
      <c r="U56" s="69"/>
      <c r="V56" s="34"/>
    </row>
    <row r="57" spans="1:22">
      <c r="A57" s="19"/>
      <c r="B57" s="66" t="s">
        <v>257</v>
      </c>
      <c r="C57" s="23"/>
      <c r="D57" s="71">
        <v>46791</v>
      </c>
      <c r="E57" s="71"/>
      <c r="F57" s="23"/>
      <c r="G57" s="23"/>
      <c r="H57" s="67" t="s">
        <v>188</v>
      </c>
      <c r="I57" s="67"/>
      <c r="J57" s="23"/>
      <c r="K57" s="23"/>
      <c r="L57" s="67" t="s">
        <v>188</v>
      </c>
      <c r="M57" s="67"/>
      <c r="N57" s="23"/>
      <c r="O57" s="23"/>
      <c r="P57" s="67" t="s">
        <v>248</v>
      </c>
      <c r="Q57" s="67"/>
      <c r="R57" s="66" t="s">
        <v>184</v>
      </c>
      <c r="S57" s="23"/>
      <c r="T57" s="67" t="s">
        <v>188</v>
      </c>
      <c r="U57" s="67"/>
      <c r="V57" s="23"/>
    </row>
    <row r="58" spans="1:22">
      <c r="A58" s="19"/>
      <c r="B58" s="66"/>
      <c r="C58" s="23"/>
      <c r="D58" s="71"/>
      <c r="E58" s="71"/>
      <c r="F58" s="23"/>
      <c r="G58" s="23"/>
      <c r="H58" s="67"/>
      <c r="I58" s="67"/>
      <c r="J58" s="23"/>
      <c r="K58" s="23"/>
      <c r="L58" s="67"/>
      <c r="M58" s="67"/>
      <c r="N58" s="23"/>
      <c r="O58" s="23"/>
      <c r="P58" s="67"/>
      <c r="Q58" s="67"/>
      <c r="R58" s="66"/>
      <c r="S58" s="23"/>
      <c r="T58" s="67"/>
      <c r="U58" s="67"/>
      <c r="V58" s="23"/>
    </row>
    <row r="59" spans="1:22">
      <c r="A59" s="19"/>
      <c r="B59" s="81" t="s">
        <v>49</v>
      </c>
      <c r="C59" s="34"/>
      <c r="D59" s="69">
        <v>776512</v>
      </c>
      <c r="E59" s="69"/>
      <c r="F59" s="34"/>
      <c r="G59" s="34"/>
      <c r="H59" s="70" t="s">
        <v>188</v>
      </c>
      <c r="I59" s="70"/>
      <c r="J59" s="34"/>
      <c r="K59" s="34"/>
      <c r="L59" s="70" t="s">
        <v>188</v>
      </c>
      <c r="M59" s="70"/>
      <c r="N59" s="34"/>
      <c r="O59" s="34"/>
      <c r="P59" s="70" t="s">
        <v>188</v>
      </c>
      <c r="Q59" s="70"/>
      <c r="R59" s="34"/>
      <c r="S59" s="34"/>
      <c r="T59" s="69">
        <v>776512</v>
      </c>
      <c r="U59" s="69"/>
      <c r="V59" s="34"/>
    </row>
    <row r="60" spans="1:22">
      <c r="A60" s="19"/>
      <c r="B60" s="81"/>
      <c r="C60" s="34"/>
      <c r="D60" s="69"/>
      <c r="E60" s="69"/>
      <c r="F60" s="34"/>
      <c r="G60" s="34"/>
      <c r="H60" s="70"/>
      <c r="I60" s="70"/>
      <c r="J60" s="34"/>
      <c r="K60" s="34"/>
      <c r="L60" s="70"/>
      <c r="M60" s="70"/>
      <c r="N60" s="34"/>
      <c r="O60" s="34"/>
      <c r="P60" s="70"/>
      <c r="Q60" s="70"/>
      <c r="R60" s="34"/>
      <c r="S60" s="34"/>
      <c r="T60" s="69"/>
      <c r="U60" s="69"/>
      <c r="V60" s="34"/>
    </row>
    <row r="61" spans="1:22">
      <c r="A61" s="19"/>
      <c r="B61" s="66" t="s">
        <v>50</v>
      </c>
      <c r="C61" s="23"/>
      <c r="D61" s="71">
        <v>3367</v>
      </c>
      <c r="E61" s="71"/>
      <c r="F61" s="23"/>
      <c r="G61" s="23"/>
      <c r="H61" s="67" t="s">
        <v>188</v>
      </c>
      <c r="I61" s="67"/>
      <c r="J61" s="23"/>
      <c r="K61" s="23"/>
      <c r="L61" s="67" t="s">
        <v>188</v>
      </c>
      <c r="M61" s="67"/>
      <c r="N61" s="23"/>
      <c r="O61" s="23"/>
      <c r="P61" s="67" t="s">
        <v>188</v>
      </c>
      <c r="Q61" s="67"/>
      <c r="R61" s="23"/>
      <c r="S61" s="23"/>
      <c r="T61" s="71">
        <v>3367</v>
      </c>
      <c r="U61" s="71"/>
      <c r="V61" s="23"/>
    </row>
    <row r="62" spans="1:22">
      <c r="A62" s="19"/>
      <c r="B62" s="66"/>
      <c r="C62" s="23"/>
      <c r="D62" s="71"/>
      <c r="E62" s="71"/>
      <c r="F62" s="23"/>
      <c r="G62" s="23"/>
      <c r="H62" s="67"/>
      <c r="I62" s="67"/>
      <c r="J62" s="23"/>
      <c r="K62" s="23"/>
      <c r="L62" s="67"/>
      <c r="M62" s="67"/>
      <c r="N62" s="23"/>
      <c r="O62" s="23"/>
      <c r="P62" s="67"/>
      <c r="Q62" s="67"/>
      <c r="R62" s="23"/>
      <c r="S62" s="23"/>
      <c r="T62" s="71"/>
      <c r="U62" s="71"/>
      <c r="V62" s="23"/>
    </row>
    <row r="63" spans="1:22">
      <c r="A63" s="19"/>
      <c r="B63" s="81" t="s">
        <v>258</v>
      </c>
      <c r="C63" s="34"/>
      <c r="D63" s="69">
        <v>86499</v>
      </c>
      <c r="E63" s="69"/>
      <c r="F63" s="34"/>
      <c r="G63" s="34"/>
      <c r="H63" s="69">
        <v>107804</v>
      </c>
      <c r="I63" s="69"/>
      <c r="J63" s="34"/>
      <c r="K63" s="34"/>
      <c r="L63" s="70" t="s">
        <v>188</v>
      </c>
      <c r="M63" s="70"/>
      <c r="N63" s="34"/>
      <c r="O63" s="34"/>
      <c r="P63" s="70" t="s">
        <v>251</v>
      </c>
      <c r="Q63" s="70"/>
      <c r="R63" s="81" t="s">
        <v>184</v>
      </c>
      <c r="S63" s="34"/>
      <c r="T63" s="69">
        <v>86499</v>
      </c>
      <c r="U63" s="69"/>
      <c r="V63" s="34"/>
    </row>
    <row r="64" spans="1:22" ht="15.75" thickBot="1">
      <c r="A64" s="19"/>
      <c r="B64" s="81"/>
      <c r="C64" s="34"/>
      <c r="D64" s="82"/>
      <c r="E64" s="82"/>
      <c r="F64" s="44"/>
      <c r="G64" s="34"/>
      <c r="H64" s="82"/>
      <c r="I64" s="82"/>
      <c r="J64" s="44"/>
      <c r="K64" s="34"/>
      <c r="L64" s="83"/>
      <c r="M64" s="83"/>
      <c r="N64" s="44"/>
      <c r="O64" s="34"/>
      <c r="P64" s="83"/>
      <c r="Q64" s="83"/>
      <c r="R64" s="93"/>
      <c r="S64" s="34"/>
      <c r="T64" s="82"/>
      <c r="U64" s="82"/>
      <c r="V64" s="44"/>
    </row>
    <row r="65" spans="1:22">
      <c r="A65" s="19"/>
      <c r="B65" s="84" t="s">
        <v>259</v>
      </c>
      <c r="C65" s="23"/>
      <c r="D65" s="85" t="s">
        <v>180</v>
      </c>
      <c r="E65" s="87">
        <v>975838</v>
      </c>
      <c r="F65" s="48"/>
      <c r="G65" s="23"/>
      <c r="H65" s="85" t="s">
        <v>180</v>
      </c>
      <c r="I65" s="87">
        <v>114448</v>
      </c>
      <c r="J65" s="48"/>
      <c r="K65" s="23"/>
      <c r="L65" s="85" t="s">
        <v>180</v>
      </c>
      <c r="M65" s="89" t="s">
        <v>188</v>
      </c>
      <c r="N65" s="48"/>
      <c r="O65" s="23"/>
      <c r="P65" s="85" t="s">
        <v>180</v>
      </c>
      <c r="Q65" s="89" t="s">
        <v>253</v>
      </c>
      <c r="R65" s="85" t="s">
        <v>184</v>
      </c>
      <c r="S65" s="23"/>
      <c r="T65" s="85" t="s">
        <v>180</v>
      </c>
      <c r="U65" s="87">
        <v>935691</v>
      </c>
      <c r="V65" s="48"/>
    </row>
    <row r="66" spans="1:22" ht="15.75" thickBot="1">
      <c r="A66" s="19"/>
      <c r="B66" s="84"/>
      <c r="C66" s="23"/>
      <c r="D66" s="86"/>
      <c r="E66" s="88"/>
      <c r="F66" s="52"/>
      <c r="G66" s="23"/>
      <c r="H66" s="86"/>
      <c r="I66" s="88"/>
      <c r="J66" s="52"/>
      <c r="K66" s="23"/>
      <c r="L66" s="86"/>
      <c r="M66" s="90"/>
      <c r="N66" s="52"/>
      <c r="O66" s="23"/>
      <c r="P66" s="86"/>
      <c r="Q66" s="90"/>
      <c r="R66" s="86"/>
      <c r="S66" s="23"/>
      <c r="T66" s="86"/>
      <c r="U66" s="88"/>
      <c r="V66" s="52"/>
    </row>
    <row r="67" spans="1:22" ht="15.75" thickTop="1">
      <c r="A67" s="19"/>
      <c r="B67" s="30"/>
      <c r="C67" s="30"/>
      <c r="D67" s="30"/>
      <c r="E67" s="30"/>
      <c r="F67" s="30"/>
      <c r="G67" s="30"/>
      <c r="H67" s="30"/>
      <c r="I67" s="30"/>
      <c r="J67" s="30"/>
      <c r="K67" s="30"/>
      <c r="L67" s="30"/>
      <c r="M67" s="30"/>
      <c r="N67" s="30"/>
      <c r="O67" s="30"/>
      <c r="P67" s="30"/>
      <c r="Q67" s="30"/>
      <c r="R67" s="30"/>
      <c r="S67" s="30"/>
      <c r="T67" s="30"/>
      <c r="U67" s="30"/>
      <c r="V67" s="30"/>
    </row>
    <row r="68" spans="1:22">
      <c r="A68" s="19"/>
      <c r="B68" s="15"/>
      <c r="C68" s="15"/>
      <c r="D68" s="15"/>
      <c r="E68" s="15"/>
      <c r="F68" s="15"/>
      <c r="G68" s="15"/>
      <c r="H68" s="15"/>
      <c r="I68" s="15"/>
      <c r="J68" s="15"/>
      <c r="K68" s="15"/>
      <c r="L68" s="15"/>
      <c r="M68" s="15"/>
      <c r="N68" s="15"/>
      <c r="O68" s="15"/>
      <c r="P68" s="15"/>
      <c r="Q68" s="15"/>
      <c r="R68" s="15"/>
      <c r="S68" s="15"/>
      <c r="T68" s="15"/>
      <c r="U68" s="15"/>
      <c r="V68" s="15"/>
    </row>
    <row r="69" spans="1:22">
      <c r="A69" s="19"/>
      <c r="B69" s="62" t="s">
        <v>171</v>
      </c>
      <c r="C69" s="62"/>
      <c r="D69" s="62"/>
      <c r="E69" s="62"/>
      <c r="F69" s="62"/>
      <c r="G69" s="62"/>
      <c r="H69" s="62"/>
      <c r="I69" s="62"/>
      <c r="J69" s="62"/>
      <c r="K69" s="62"/>
      <c r="L69" s="62"/>
      <c r="M69" s="62"/>
      <c r="N69" s="62"/>
      <c r="O69" s="62"/>
      <c r="P69" s="62"/>
      <c r="Q69" s="62"/>
      <c r="R69" s="62"/>
      <c r="S69" s="62"/>
      <c r="T69" s="62"/>
      <c r="U69" s="62"/>
      <c r="V69" s="62"/>
    </row>
    <row r="70" spans="1:22">
      <c r="A70" s="19"/>
      <c r="B70" s="62" t="s">
        <v>237</v>
      </c>
      <c r="C70" s="62"/>
      <c r="D70" s="62"/>
      <c r="E70" s="62"/>
      <c r="F70" s="62"/>
      <c r="G70" s="62"/>
      <c r="H70" s="62"/>
      <c r="I70" s="62"/>
      <c r="J70" s="62"/>
      <c r="K70" s="62"/>
      <c r="L70" s="62"/>
      <c r="M70" s="62"/>
      <c r="N70" s="62"/>
      <c r="O70" s="62"/>
      <c r="P70" s="62"/>
      <c r="Q70" s="62"/>
      <c r="R70" s="62"/>
      <c r="S70" s="62"/>
      <c r="T70" s="62"/>
      <c r="U70" s="62"/>
      <c r="V70" s="62"/>
    </row>
    <row r="71" spans="1:22">
      <c r="A71" s="19"/>
      <c r="B71" s="14"/>
      <c r="C71" s="14"/>
      <c r="D71" s="62" t="s">
        <v>260</v>
      </c>
      <c r="E71" s="62"/>
      <c r="F71" s="62"/>
      <c r="G71" s="62"/>
      <c r="H71" s="62"/>
      <c r="I71" s="62"/>
      <c r="J71" s="62"/>
      <c r="K71" s="62"/>
      <c r="L71" s="62"/>
      <c r="M71" s="62"/>
      <c r="N71" s="62"/>
      <c r="O71" s="62"/>
      <c r="P71" s="62"/>
      <c r="Q71" s="62"/>
      <c r="R71" s="62"/>
      <c r="S71" s="62"/>
      <c r="T71" s="62"/>
      <c r="U71" s="62"/>
      <c r="V71" s="62"/>
    </row>
    <row r="72" spans="1:22" ht="15.75" thickBot="1">
      <c r="A72" s="19"/>
      <c r="B72" s="14"/>
      <c r="C72" s="14"/>
      <c r="D72" s="63" t="s">
        <v>261</v>
      </c>
      <c r="E72" s="63"/>
      <c r="F72" s="63"/>
      <c r="G72" s="63"/>
      <c r="H72" s="63"/>
      <c r="I72" s="63"/>
      <c r="J72" s="63"/>
      <c r="K72" s="63"/>
      <c r="L72" s="63"/>
      <c r="M72" s="63"/>
      <c r="N72" s="63"/>
      <c r="O72" s="63"/>
      <c r="P72" s="63"/>
      <c r="Q72" s="63"/>
      <c r="R72" s="63"/>
      <c r="S72" s="63"/>
      <c r="T72" s="63"/>
      <c r="U72" s="63"/>
      <c r="V72" s="63"/>
    </row>
    <row r="73" spans="1:22">
      <c r="A73" s="19"/>
      <c r="B73" s="14"/>
      <c r="C73" s="14"/>
      <c r="D73" s="64" t="s">
        <v>239</v>
      </c>
      <c r="E73" s="64"/>
      <c r="F73" s="64"/>
      <c r="G73" s="14"/>
      <c r="H73" s="64" t="s">
        <v>240</v>
      </c>
      <c r="I73" s="64"/>
      <c r="J73" s="64"/>
      <c r="K73" s="14"/>
      <c r="L73" s="64" t="s">
        <v>241</v>
      </c>
      <c r="M73" s="64"/>
      <c r="N73" s="64"/>
      <c r="O73" s="14"/>
      <c r="P73" s="64" t="s">
        <v>242</v>
      </c>
      <c r="Q73" s="64"/>
      <c r="R73" s="64"/>
      <c r="S73" s="14"/>
      <c r="T73" s="64" t="s">
        <v>243</v>
      </c>
      <c r="U73" s="64"/>
      <c r="V73" s="64"/>
    </row>
    <row r="74" spans="1:22" ht="15.75" thickBot="1">
      <c r="A74" s="19"/>
      <c r="B74" s="58" t="s">
        <v>173</v>
      </c>
      <c r="C74" s="14"/>
      <c r="D74" s="63"/>
      <c r="E74" s="63"/>
      <c r="F74" s="63"/>
      <c r="G74" s="14"/>
      <c r="H74" s="63"/>
      <c r="I74" s="63"/>
      <c r="J74" s="63"/>
      <c r="K74" s="14"/>
      <c r="L74" s="63"/>
      <c r="M74" s="63"/>
      <c r="N74" s="63"/>
      <c r="O74" s="14"/>
      <c r="P74" s="63"/>
      <c r="Q74" s="63"/>
      <c r="R74" s="63"/>
      <c r="S74" s="14"/>
      <c r="T74" s="63"/>
      <c r="U74" s="63"/>
      <c r="V74" s="63"/>
    </row>
    <row r="75" spans="1:22">
      <c r="A75" s="19"/>
      <c r="B75" s="14"/>
      <c r="C75" s="14"/>
      <c r="D75" s="48"/>
      <c r="E75" s="48"/>
      <c r="F75" s="48"/>
      <c r="G75" s="14"/>
      <c r="H75" s="48"/>
      <c r="I75" s="48"/>
      <c r="J75" s="48"/>
      <c r="K75" s="14"/>
      <c r="L75" s="48"/>
      <c r="M75" s="48"/>
      <c r="N75" s="48"/>
      <c r="O75" s="14"/>
      <c r="P75" s="48"/>
      <c r="Q75" s="48"/>
      <c r="R75" s="48"/>
      <c r="S75" s="14"/>
      <c r="T75" s="48"/>
      <c r="U75" s="48"/>
      <c r="V75" s="48"/>
    </row>
    <row r="76" spans="1:22">
      <c r="A76" s="19"/>
      <c r="B76" s="61" t="s">
        <v>244</v>
      </c>
      <c r="C76" s="27"/>
      <c r="D76" s="34"/>
      <c r="E76" s="34"/>
      <c r="F76" s="34"/>
      <c r="G76" s="27"/>
      <c r="H76" s="34"/>
      <c r="I76" s="34"/>
      <c r="J76" s="34"/>
      <c r="K76" s="27"/>
      <c r="L76" s="34"/>
      <c r="M76" s="34"/>
      <c r="N76" s="34"/>
      <c r="O76" s="27"/>
      <c r="P76" s="34"/>
      <c r="Q76" s="34"/>
      <c r="R76" s="34"/>
      <c r="S76" s="27"/>
      <c r="T76" s="34"/>
      <c r="U76" s="34"/>
      <c r="V76" s="34"/>
    </row>
    <row r="77" spans="1:22">
      <c r="A77" s="19"/>
      <c r="B77" s="58" t="s">
        <v>245</v>
      </c>
      <c r="C77" s="14"/>
      <c r="D77" s="23"/>
      <c r="E77" s="23"/>
      <c r="F77" s="23"/>
      <c r="G77" s="14"/>
      <c r="H77" s="23"/>
      <c r="I77" s="23"/>
      <c r="J77" s="23"/>
      <c r="K77" s="14"/>
      <c r="L77" s="23"/>
      <c r="M77" s="23"/>
      <c r="N77" s="23"/>
      <c r="O77" s="14"/>
      <c r="P77" s="23"/>
      <c r="Q77" s="23"/>
      <c r="R77" s="23"/>
      <c r="S77" s="14"/>
      <c r="T77" s="23"/>
      <c r="U77" s="23"/>
      <c r="V77" s="23"/>
    </row>
    <row r="78" spans="1:22">
      <c r="A78" s="19"/>
      <c r="B78" s="68" t="s">
        <v>29</v>
      </c>
      <c r="C78" s="34"/>
      <c r="D78" s="81" t="s">
        <v>180</v>
      </c>
      <c r="E78" s="69">
        <v>8005</v>
      </c>
      <c r="F78" s="34"/>
      <c r="G78" s="34"/>
      <c r="H78" s="81" t="s">
        <v>180</v>
      </c>
      <c r="I78" s="70" t="s">
        <v>188</v>
      </c>
      <c r="J78" s="34"/>
      <c r="K78" s="34"/>
      <c r="L78" s="81" t="s">
        <v>180</v>
      </c>
      <c r="M78" s="70" t="s">
        <v>188</v>
      </c>
      <c r="N78" s="34"/>
      <c r="O78" s="34"/>
      <c r="P78" s="81" t="s">
        <v>180</v>
      </c>
      <c r="Q78" s="70" t="s">
        <v>188</v>
      </c>
      <c r="R78" s="34"/>
      <c r="S78" s="34"/>
      <c r="T78" s="81" t="s">
        <v>180</v>
      </c>
      <c r="U78" s="69">
        <v>8005</v>
      </c>
      <c r="V78" s="34"/>
    </row>
    <row r="79" spans="1:22">
      <c r="A79" s="19"/>
      <c r="B79" s="68"/>
      <c r="C79" s="34"/>
      <c r="D79" s="81"/>
      <c r="E79" s="69"/>
      <c r="F79" s="34"/>
      <c r="G79" s="34"/>
      <c r="H79" s="81"/>
      <c r="I79" s="70"/>
      <c r="J79" s="34"/>
      <c r="K79" s="34"/>
      <c r="L79" s="81"/>
      <c r="M79" s="70"/>
      <c r="N79" s="34"/>
      <c r="O79" s="34"/>
      <c r="P79" s="81"/>
      <c r="Q79" s="70"/>
      <c r="R79" s="34"/>
      <c r="S79" s="34"/>
      <c r="T79" s="81"/>
      <c r="U79" s="69"/>
      <c r="V79" s="34"/>
    </row>
    <row r="80" spans="1:22">
      <c r="A80" s="19"/>
      <c r="B80" s="65" t="s">
        <v>246</v>
      </c>
      <c r="C80" s="23"/>
      <c r="D80" s="71">
        <v>26366</v>
      </c>
      <c r="E80" s="71"/>
      <c r="F80" s="23"/>
      <c r="G80" s="23"/>
      <c r="H80" s="71">
        <v>1129</v>
      </c>
      <c r="I80" s="71"/>
      <c r="J80" s="23"/>
      <c r="K80" s="23"/>
      <c r="L80" s="67" t="s">
        <v>188</v>
      </c>
      <c r="M80" s="67"/>
      <c r="N80" s="23"/>
      <c r="O80" s="23"/>
      <c r="P80" s="67" t="s">
        <v>188</v>
      </c>
      <c r="Q80" s="67"/>
      <c r="R80" s="23"/>
      <c r="S80" s="23"/>
      <c r="T80" s="71">
        <v>27495</v>
      </c>
      <c r="U80" s="71"/>
      <c r="V80" s="23"/>
    </row>
    <row r="81" spans="1:22">
      <c r="A81" s="19"/>
      <c r="B81" s="65"/>
      <c r="C81" s="23"/>
      <c r="D81" s="71"/>
      <c r="E81" s="71"/>
      <c r="F81" s="23"/>
      <c r="G81" s="23"/>
      <c r="H81" s="71"/>
      <c r="I81" s="71"/>
      <c r="J81" s="23"/>
      <c r="K81" s="23"/>
      <c r="L81" s="67"/>
      <c r="M81" s="67"/>
      <c r="N81" s="23"/>
      <c r="O81" s="23"/>
      <c r="P81" s="67"/>
      <c r="Q81" s="67"/>
      <c r="R81" s="23"/>
      <c r="S81" s="23"/>
      <c r="T81" s="71"/>
      <c r="U81" s="71"/>
      <c r="V81" s="23"/>
    </row>
    <row r="82" spans="1:22">
      <c r="A82" s="19"/>
      <c r="B82" s="68" t="s">
        <v>32</v>
      </c>
      <c r="C82" s="34"/>
      <c r="D82" s="69">
        <v>2788</v>
      </c>
      <c r="E82" s="69"/>
      <c r="F82" s="34"/>
      <c r="G82" s="34"/>
      <c r="H82" s="69">
        <v>2262</v>
      </c>
      <c r="I82" s="69"/>
      <c r="J82" s="34"/>
      <c r="K82" s="34"/>
      <c r="L82" s="70" t="s">
        <v>188</v>
      </c>
      <c r="M82" s="70"/>
      <c r="N82" s="34"/>
      <c r="O82" s="34"/>
      <c r="P82" s="70" t="s">
        <v>188</v>
      </c>
      <c r="Q82" s="70"/>
      <c r="R82" s="34"/>
      <c r="S82" s="34"/>
      <c r="T82" s="69">
        <v>5050</v>
      </c>
      <c r="U82" s="69"/>
      <c r="V82" s="34"/>
    </row>
    <row r="83" spans="1:22" ht="15.75" thickBot="1">
      <c r="A83" s="19"/>
      <c r="B83" s="68"/>
      <c r="C83" s="34"/>
      <c r="D83" s="82"/>
      <c r="E83" s="82"/>
      <c r="F83" s="44"/>
      <c r="G83" s="34"/>
      <c r="H83" s="82"/>
      <c r="I83" s="82"/>
      <c r="J83" s="44"/>
      <c r="K83" s="34"/>
      <c r="L83" s="83"/>
      <c r="M83" s="83"/>
      <c r="N83" s="44"/>
      <c r="O83" s="34"/>
      <c r="P83" s="83"/>
      <c r="Q83" s="83"/>
      <c r="R83" s="44"/>
      <c r="S83" s="34"/>
      <c r="T83" s="82"/>
      <c r="U83" s="82"/>
      <c r="V83" s="44"/>
    </row>
    <row r="84" spans="1:22">
      <c r="A84" s="19"/>
      <c r="B84" s="92" t="s">
        <v>33</v>
      </c>
      <c r="C84" s="23"/>
      <c r="D84" s="87">
        <v>37159</v>
      </c>
      <c r="E84" s="87"/>
      <c r="F84" s="48"/>
      <c r="G84" s="23"/>
      <c r="H84" s="87">
        <v>3391</v>
      </c>
      <c r="I84" s="87"/>
      <c r="J84" s="48"/>
      <c r="K84" s="23"/>
      <c r="L84" s="89" t="s">
        <v>188</v>
      </c>
      <c r="M84" s="89"/>
      <c r="N84" s="48"/>
      <c r="O84" s="23"/>
      <c r="P84" s="89" t="s">
        <v>188</v>
      </c>
      <c r="Q84" s="89"/>
      <c r="R84" s="48"/>
      <c r="S84" s="23"/>
      <c r="T84" s="87">
        <v>40550</v>
      </c>
      <c r="U84" s="87"/>
      <c r="V84" s="48"/>
    </row>
    <row r="85" spans="1:22">
      <c r="A85" s="19"/>
      <c r="B85" s="92"/>
      <c r="C85" s="23"/>
      <c r="D85" s="94"/>
      <c r="E85" s="94"/>
      <c r="F85" s="95"/>
      <c r="G85" s="23"/>
      <c r="H85" s="94"/>
      <c r="I85" s="94"/>
      <c r="J85" s="95"/>
      <c r="K85" s="23"/>
      <c r="L85" s="96"/>
      <c r="M85" s="96"/>
      <c r="N85" s="95"/>
      <c r="O85" s="23"/>
      <c r="P85" s="96"/>
      <c r="Q85" s="96"/>
      <c r="R85" s="95"/>
      <c r="S85" s="23"/>
      <c r="T85" s="94"/>
      <c r="U85" s="94"/>
      <c r="V85" s="95"/>
    </row>
    <row r="86" spans="1:22">
      <c r="A86" s="19"/>
      <c r="B86" s="81" t="s">
        <v>34</v>
      </c>
      <c r="C86" s="34"/>
      <c r="D86" s="70">
        <v>825</v>
      </c>
      <c r="E86" s="70"/>
      <c r="F86" s="34"/>
      <c r="G86" s="34"/>
      <c r="H86" s="70" t="s">
        <v>188</v>
      </c>
      <c r="I86" s="70"/>
      <c r="J86" s="34"/>
      <c r="K86" s="34"/>
      <c r="L86" s="70" t="s">
        <v>188</v>
      </c>
      <c r="M86" s="70"/>
      <c r="N86" s="34"/>
      <c r="O86" s="34"/>
      <c r="P86" s="70" t="s">
        <v>188</v>
      </c>
      <c r="Q86" s="70"/>
      <c r="R86" s="34"/>
      <c r="S86" s="34"/>
      <c r="T86" s="70">
        <v>825</v>
      </c>
      <c r="U86" s="70"/>
      <c r="V86" s="34"/>
    </row>
    <row r="87" spans="1:22">
      <c r="A87" s="19"/>
      <c r="B87" s="81"/>
      <c r="C87" s="34"/>
      <c r="D87" s="70"/>
      <c r="E87" s="70"/>
      <c r="F87" s="34"/>
      <c r="G87" s="34"/>
      <c r="H87" s="70"/>
      <c r="I87" s="70"/>
      <c r="J87" s="34"/>
      <c r="K87" s="34"/>
      <c r="L87" s="70"/>
      <c r="M87" s="70"/>
      <c r="N87" s="34"/>
      <c r="O87" s="34"/>
      <c r="P87" s="70"/>
      <c r="Q87" s="70"/>
      <c r="R87" s="34"/>
      <c r="S87" s="34"/>
      <c r="T87" s="70"/>
      <c r="U87" s="70"/>
      <c r="V87" s="34"/>
    </row>
    <row r="88" spans="1:22">
      <c r="A88" s="19"/>
      <c r="B88" s="66" t="s">
        <v>35</v>
      </c>
      <c r="C88" s="23"/>
      <c r="D88" s="71">
        <v>6031</v>
      </c>
      <c r="E88" s="71"/>
      <c r="F88" s="23"/>
      <c r="G88" s="23"/>
      <c r="H88" s="67">
        <v>871</v>
      </c>
      <c r="I88" s="67"/>
      <c r="J88" s="23"/>
      <c r="K88" s="23"/>
      <c r="L88" s="67" t="s">
        <v>188</v>
      </c>
      <c r="M88" s="67"/>
      <c r="N88" s="23"/>
      <c r="O88" s="23"/>
      <c r="P88" s="67" t="s">
        <v>188</v>
      </c>
      <c r="Q88" s="67"/>
      <c r="R88" s="23"/>
      <c r="S88" s="23"/>
      <c r="T88" s="71">
        <v>6902</v>
      </c>
      <c r="U88" s="71"/>
      <c r="V88" s="23"/>
    </row>
    <row r="89" spans="1:22">
      <c r="A89" s="19"/>
      <c r="B89" s="66"/>
      <c r="C89" s="23"/>
      <c r="D89" s="71"/>
      <c r="E89" s="71"/>
      <c r="F89" s="23"/>
      <c r="G89" s="23"/>
      <c r="H89" s="67"/>
      <c r="I89" s="67"/>
      <c r="J89" s="23"/>
      <c r="K89" s="23"/>
      <c r="L89" s="67"/>
      <c r="M89" s="67"/>
      <c r="N89" s="23"/>
      <c r="O89" s="23"/>
      <c r="P89" s="67"/>
      <c r="Q89" s="67"/>
      <c r="R89" s="23"/>
      <c r="S89" s="23"/>
      <c r="T89" s="71"/>
      <c r="U89" s="71"/>
      <c r="V89" s="23"/>
    </row>
    <row r="90" spans="1:22">
      <c r="A90" s="19"/>
      <c r="B90" s="81" t="s">
        <v>247</v>
      </c>
      <c r="C90" s="34"/>
      <c r="D90" s="70" t="s">
        <v>188</v>
      </c>
      <c r="E90" s="70"/>
      <c r="F90" s="34"/>
      <c r="G90" s="34"/>
      <c r="H90" s="69">
        <v>40216</v>
      </c>
      <c r="I90" s="69"/>
      <c r="J90" s="34"/>
      <c r="K90" s="34"/>
      <c r="L90" s="70" t="s">
        <v>188</v>
      </c>
      <c r="M90" s="70"/>
      <c r="N90" s="34"/>
      <c r="O90" s="34"/>
      <c r="P90" s="70" t="s">
        <v>262</v>
      </c>
      <c r="Q90" s="70"/>
      <c r="R90" s="81" t="s">
        <v>184</v>
      </c>
      <c r="S90" s="34"/>
      <c r="T90" s="70" t="s">
        <v>188</v>
      </c>
      <c r="U90" s="70"/>
      <c r="V90" s="34"/>
    </row>
    <row r="91" spans="1:22">
      <c r="A91" s="19"/>
      <c r="B91" s="81"/>
      <c r="C91" s="34"/>
      <c r="D91" s="70"/>
      <c r="E91" s="70"/>
      <c r="F91" s="34"/>
      <c r="G91" s="34"/>
      <c r="H91" s="69"/>
      <c r="I91" s="69"/>
      <c r="J91" s="34"/>
      <c r="K91" s="34"/>
      <c r="L91" s="70"/>
      <c r="M91" s="70"/>
      <c r="N91" s="34"/>
      <c r="O91" s="34"/>
      <c r="P91" s="70"/>
      <c r="Q91" s="70"/>
      <c r="R91" s="81"/>
      <c r="S91" s="34"/>
      <c r="T91" s="70"/>
      <c r="U91" s="70"/>
      <c r="V91" s="34"/>
    </row>
    <row r="92" spans="1:22">
      <c r="A92" s="19"/>
      <c r="B92" s="66" t="s">
        <v>249</v>
      </c>
      <c r="C92" s="23"/>
      <c r="D92" s="71">
        <v>168683</v>
      </c>
      <c r="E92" s="71"/>
      <c r="F92" s="23"/>
      <c r="G92" s="23"/>
      <c r="H92" s="71">
        <v>16116</v>
      </c>
      <c r="I92" s="71"/>
      <c r="J92" s="23"/>
      <c r="K92" s="23"/>
      <c r="L92" s="67" t="s">
        <v>188</v>
      </c>
      <c r="M92" s="67"/>
      <c r="N92" s="23"/>
      <c r="O92" s="23"/>
      <c r="P92" s="67" t="s">
        <v>188</v>
      </c>
      <c r="Q92" s="67"/>
      <c r="R92" s="23"/>
      <c r="S92" s="23"/>
      <c r="T92" s="71">
        <v>184799</v>
      </c>
      <c r="U92" s="71"/>
      <c r="V92" s="23"/>
    </row>
    <row r="93" spans="1:22">
      <c r="A93" s="19"/>
      <c r="B93" s="66"/>
      <c r="C93" s="23"/>
      <c r="D93" s="71"/>
      <c r="E93" s="71"/>
      <c r="F93" s="23"/>
      <c r="G93" s="23"/>
      <c r="H93" s="71"/>
      <c r="I93" s="71"/>
      <c r="J93" s="23"/>
      <c r="K93" s="23"/>
      <c r="L93" s="67"/>
      <c r="M93" s="67"/>
      <c r="N93" s="23"/>
      <c r="O93" s="23"/>
      <c r="P93" s="67"/>
      <c r="Q93" s="67"/>
      <c r="R93" s="23"/>
      <c r="S93" s="23"/>
      <c r="T93" s="71"/>
      <c r="U93" s="71"/>
      <c r="V93" s="23"/>
    </row>
    <row r="94" spans="1:22">
      <c r="A94" s="19"/>
      <c r="B94" s="81" t="s">
        <v>37</v>
      </c>
      <c r="C94" s="34"/>
      <c r="D94" s="69">
        <v>632688</v>
      </c>
      <c r="E94" s="69"/>
      <c r="F94" s="34"/>
      <c r="G94" s="34"/>
      <c r="H94" s="69">
        <v>46016</v>
      </c>
      <c r="I94" s="69"/>
      <c r="J94" s="34"/>
      <c r="K94" s="34"/>
      <c r="L94" s="70" t="s">
        <v>188</v>
      </c>
      <c r="M94" s="70"/>
      <c r="N94" s="34"/>
      <c r="O94" s="34"/>
      <c r="P94" s="70" t="s">
        <v>188</v>
      </c>
      <c r="Q94" s="70"/>
      <c r="R94" s="34"/>
      <c r="S94" s="34"/>
      <c r="T94" s="69">
        <v>678704</v>
      </c>
      <c r="U94" s="69"/>
      <c r="V94" s="34"/>
    </row>
    <row r="95" spans="1:22">
      <c r="A95" s="19"/>
      <c r="B95" s="81"/>
      <c r="C95" s="34"/>
      <c r="D95" s="69"/>
      <c r="E95" s="69"/>
      <c r="F95" s="34"/>
      <c r="G95" s="34"/>
      <c r="H95" s="69"/>
      <c r="I95" s="69"/>
      <c r="J95" s="34"/>
      <c r="K95" s="34"/>
      <c r="L95" s="70"/>
      <c r="M95" s="70"/>
      <c r="N95" s="34"/>
      <c r="O95" s="34"/>
      <c r="P95" s="70"/>
      <c r="Q95" s="70"/>
      <c r="R95" s="34"/>
      <c r="S95" s="34"/>
      <c r="T95" s="69"/>
      <c r="U95" s="69"/>
      <c r="V95" s="34"/>
    </row>
    <row r="96" spans="1:22">
      <c r="A96" s="19"/>
      <c r="B96" s="66" t="s">
        <v>250</v>
      </c>
      <c r="C96" s="23"/>
      <c r="D96" s="71">
        <v>99921</v>
      </c>
      <c r="E96" s="71"/>
      <c r="F96" s="23"/>
      <c r="G96" s="23"/>
      <c r="H96" s="67" t="s">
        <v>188</v>
      </c>
      <c r="I96" s="67"/>
      <c r="J96" s="23"/>
      <c r="K96" s="23"/>
      <c r="L96" s="67" t="s">
        <v>188</v>
      </c>
      <c r="M96" s="67"/>
      <c r="N96" s="23"/>
      <c r="O96" s="23"/>
      <c r="P96" s="67" t="s">
        <v>263</v>
      </c>
      <c r="Q96" s="67"/>
      <c r="R96" s="66" t="s">
        <v>184</v>
      </c>
      <c r="S96" s="23"/>
      <c r="T96" s="67" t="s">
        <v>188</v>
      </c>
      <c r="U96" s="67"/>
      <c r="V96" s="23"/>
    </row>
    <row r="97" spans="1:22">
      <c r="A97" s="19"/>
      <c r="B97" s="66"/>
      <c r="C97" s="23"/>
      <c r="D97" s="71"/>
      <c r="E97" s="71"/>
      <c r="F97" s="23"/>
      <c r="G97" s="23"/>
      <c r="H97" s="67"/>
      <c r="I97" s="67"/>
      <c r="J97" s="23"/>
      <c r="K97" s="23"/>
      <c r="L97" s="67"/>
      <c r="M97" s="67"/>
      <c r="N97" s="23"/>
      <c r="O97" s="23"/>
      <c r="P97" s="67"/>
      <c r="Q97" s="67"/>
      <c r="R97" s="66"/>
      <c r="S97" s="23"/>
      <c r="T97" s="67"/>
      <c r="U97" s="67"/>
      <c r="V97" s="23"/>
    </row>
    <row r="98" spans="1:22">
      <c r="A98" s="19"/>
      <c r="B98" s="81" t="s">
        <v>252</v>
      </c>
      <c r="C98" s="34"/>
      <c r="D98" s="69">
        <v>24661</v>
      </c>
      <c r="E98" s="69"/>
      <c r="F98" s="34"/>
      <c r="G98" s="34"/>
      <c r="H98" s="70" t="s">
        <v>188</v>
      </c>
      <c r="I98" s="70"/>
      <c r="J98" s="34"/>
      <c r="K98" s="34"/>
      <c r="L98" s="70" t="s">
        <v>188</v>
      </c>
      <c r="M98" s="70"/>
      <c r="N98" s="34"/>
      <c r="O98" s="34"/>
      <c r="P98" s="70" t="s">
        <v>188</v>
      </c>
      <c r="Q98" s="70"/>
      <c r="R98" s="34"/>
      <c r="S98" s="34"/>
      <c r="T98" s="69">
        <v>24661</v>
      </c>
      <c r="U98" s="69"/>
      <c r="V98" s="34"/>
    </row>
    <row r="99" spans="1:22">
      <c r="A99" s="19"/>
      <c r="B99" s="81"/>
      <c r="C99" s="34"/>
      <c r="D99" s="69"/>
      <c r="E99" s="69"/>
      <c r="F99" s="34"/>
      <c r="G99" s="34"/>
      <c r="H99" s="70"/>
      <c r="I99" s="70"/>
      <c r="J99" s="34"/>
      <c r="K99" s="34"/>
      <c r="L99" s="70"/>
      <c r="M99" s="70"/>
      <c r="N99" s="34"/>
      <c r="O99" s="34"/>
      <c r="P99" s="70"/>
      <c r="Q99" s="70"/>
      <c r="R99" s="34"/>
      <c r="S99" s="34"/>
      <c r="T99" s="69"/>
      <c r="U99" s="69"/>
      <c r="V99" s="34"/>
    </row>
    <row r="100" spans="1:22">
      <c r="A100" s="19"/>
      <c r="B100" s="66" t="s">
        <v>39</v>
      </c>
      <c r="C100" s="23"/>
      <c r="D100" s="71">
        <v>24141</v>
      </c>
      <c r="E100" s="71"/>
      <c r="F100" s="23"/>
      <c r="G100" s="23"/>
      <c r="H100" s="67">
        <v>20</v>
      </c>
      <c r="I100" s="67"/>
      <c r="J100" s="23"/>
      <c r="K100" s="23"/>
      <c r="L100" s="67" t="s">
        <v>188</v>
      </c>
      <c r="M100" s="67"/>
      <c r="N100" s="23"/>
      <c r="O100" s="23"/>
      <c r="P100" s="67" t="s">
        <v>188</v>
      </c>
      <c r="Q100" s="67"/>
      <c r="R100" s="23"/>
      <c r="S100" s="23"/>
      <c r="T100" s="71">
        <v>24161</v>
      </c>
      <c r="U100" s="71"/>
      <c r="V100" s="23"/>
    </row>
    <row r="101" spans="1:22" ht="15.75" thickBot="1">
      <c r="A101" s="19"/>
      <c r="B101" s="66"/>
      <c r="C101" s="23"/>
      <c r="D101" s="72"/>
      <c r="E101" s="72"/>
      <c r="F101" s="73"/>
      <c r="G101" s="23"/>
      <c r="H101" s="74"/>
      <c r="I101" s="74"/>
      <c r="J101" s="73"/>
      <c r="K101" s="23"/>
      <c r="L101" s="74"/>
      <c r="M101" s="74"/>
      <c r="N101" s="73"/>
      <c r="O101" s="23"/>
      <c r="P101" s="74"/>
      <c r="Q101" s="74"/>
      <c r="R101" s="73"/>
      <c r="S101" s="23"/>
      <c r="T101" s="72"/>
      <c r="U101" s="72"/>
      <c r="V101" s="73"/>
    </row>
    <row r="102" spans="1:22">
      <c r="A102" s="19"/>
      <c r="B102" s="97" t="s">
        <v>40</v>
      </c>
      <c r="C102" s="34"/>
      <c r="D102" s="98" t="s">
        <v>180</v>
      </c>
      <c r="E102" s="76">
        <v>994109</v>
      </c>
      <c r="F102" s="56"/>
      <c r="G102" s="34"/>
      <c r="H102" s="98" t="s">
        <v>180</v>
      </c>
      <c r="I102" s="76">
        <v>106630</v>
      </c>
      <c r="J102" s="56"/>
      <c r="K102" s="34"/>
      <c r="L102" s="98" t="s">
        <v>180</v>
      </c>
      <c r="M102" s="79" t="s">
        <v>188</v>
      </c>
      <c r="N102" s="56"/>
      <c r="O102" s="34"/>
      <c r="P102" s="98" t="s">
        <v>180</v>
      </c>
      <c r="Q102" s="79" t="s">
        <v>264</v>
      </c>
      <c r="R102" s="98" t="s">
        <v>184</v>
      </c>
      <c r="S102" s="34"/>
      <c r="T102" s="98" t="s">
        <v>180</v>
      </c>
      <c r="U102" s="76">
        <v>960602</v>
      </c>
      <c r="V102" s="56"/>
    </row>
    <row r="103" spans="1:22" ht="15.75" thickBot="1">
      <c r="A103" s="19"/>
      <c r="B103" s="97"/>
      <c r="C103" s="34"/>
      <c r="D103" s="99"/>
      <c r="E103" s="100"/>
      <c r="F103" s="101"/>
      <c r="G103" s="34"/>
      <c r="H103" s="99"/>
      <c r="I103" s="100"/>
      <c r="J103" s="101"/>
      <c r="K103" s="34"/>
      <c r="L103" s="99"/>
      <c r="M103" s="102"/>
      <c r="N103" s="101"/>
      <c r="O103" s="34"/>
      <c r="P103" s="99"/>
      <c r="Q103" s="102"/>
      <c r="R103" s="99"/>
      <c r="S103" s="34"/>
      <c r="T103" s="99"/>
      <c r="U103" s="100"/>
      <c r="V103" s="101"/>
    </row>
    <row r="104" spans="1:22" ht="15.75" thickTop="1">
      <c r="A104" s="19"/>
      <c r="B104" s="59" t="s">
        <v>254</v>
      </c>
      <c r="C104" s="14"/>
      <c r="D104" s="103"/>
      <c r="E104" s="103"/>
      <c r="F104" s="103"/>
      <c r="G104" s="14"/>
      <c r="H104" s="103"/>
      <c r="I104" s="103"/>
      <c r="J104" s="103"/>
      <c r="K104" s="14"/>
      <c r="L104" s="103"/>
      <c r="M104" s="103"/>
      <c r="N104" s="103"/>
      <c r="O104" s="14"/>
      <c r="P104" s="103"/>
      <c r="Q104" s="103"/>
      <c r="R104" s="103"/>
      <c r="S104" s="14"/>
      <c r="T104" s="103"/>
      <c r="U104" s="103"/>
      <c r="V104" s="103"/>
    </row>
    <row r="105" spans="1:22">
      <c r="A105" s="19"/>
      <c r="B105" s="60" t="s">
        <v>255</v>
      </c>
      <c r="C105" s="27"/>
      <c r="D105" s="34"/>
      <c r="E105" s="34"/>
      <c r="F105" s="34"/>
      <c r="G105" s="27"/>
      <c r="H105" s="34"/>
      <c r="I105" s="34"/>
      <c r="J105" s="34"/>
      <c r="K105" s="27"/>
      <c r="L105" s="34"/>
      <c r="M105" s="34"/>
      <c r="N105" s="34"/>
      <c r="O105" s="27"/>
      <c r="P105" s="34"/>
      <c r="Q105" s="34"/>
      <c r="R105" s="34"/>
      <c r="S105" s="27"/>
      <c r="T105" s="34"/>
      <c r="U105" s="34"/>
      <c r="V105" s="34"/>
    </row>
    <row r="106" spans="1:22">
      <c r="A106" s="19"/>
      <c r="B106" s="65" t="s">
        <v>42</v>
      </c>
      <c r="C106" s="23"/>
      <c r="D106" s="66" t="s">
        <v>180</v>
      </c>
      <c r="E106" s="71">
        <v>3371</v>
      </c>
      <c r="F106" s="23"/>
      <c r="G106" s="23"/>
      <c r="H106" s="66" t="s">
        <v>180</v>
      </c>
      <c r="I106" s="67">
        <v>816</v>
      </c>
      <c r="J106" s="23"/>
      <c r="K106" s="23"/>
      <c r="L106" s="66" t="s">
        <v>180</v>
      </c>
      <c r="M106" s="67" t="s">
        <v>188</v>
      </c>
      <c r="N106" s="23"/>
      <c r="O106" s="23"/>
      <c r="P106" s="66" t="s">
        <v>180</v>
      </c>
      <c r="Q106" s="67" t="s">
        <v>188</v>
      </c>
      <c r="R106" s="23"/>
      <c r="S106" s="23"/>
      <c r="T106" s="66" t="s">
        <v>180</v>
      </c>
      <c r="U106" s="71">
        <v>4187</v>
      </c>
      <c r="V106" s="23"/>
    </row>
    <row r="107" spans="1:22">
      <c r="A107" s="19"/>
      <c r="B107" s="65"/>
      <c r="C107" s="23"/>
      <c r="D107" s="66"/>
      <c r="E107" s="71"/>
      <c r="F107" s="23"/>
      <c r="G107" s="23"/>
      <c r="H107" s="66"/>
      <c r="I107" s="67"/>
      <c r="J107" s="23"/>
      <c r="K107" s="23"/>
      <c r="L107" s="66"/>
      <c r="M107" s="67"/>
      <c r="N107" s="23"/>
      <c r="O107" s="23"/>
      <c r="P107" s="66"/>
      <c r="Q107" s="67"/>
      <c r="R107" s="23"/>
      <c r="S107" s="23"/>
      <c r="T107" s="66"/>
      <c r="U107" s="71"/>
      <c r="V107" s="23"/>
    </row>
    <row r="108" spans="1:22">
      <c r="A108" s="19"/>
      <c r="B108" s="68" t="s">
        <v>256</v>
      </c>
      <c r="C108" s="34"/>
      <c r="D108" s="69">
        <v>5992</v>
      </c>
      <c r="E108" s="69"/>
      <c r="F108" s="34"/>
      <c r="G108" s="34"/>
      <c r="H108" s="70" t="s">
        <v>188</v>
      </c>
      <c r="I108" s="70"/>
      <c r="J108" s="34"/>
      <c r="K108" s="34"/>
      <c r="L108" s="70" t="s">
        <v>188</v>
      </c>
      <c r="M108" s="70"/>
      <c r="N108" s="34"/>
      <c r="O108" s="34"/>
      <c r="P108" s="70" t="s">
        <v>188</v>
      </c>
      <c r="Q108" s="70"/>
      <c r="R108" s="34"/>
      <c r="S108" s="34"/>
      <c r="T108" s="69">
        <v>5992</v>
      </c>
      <c r="U108" s="69"/>
      <c r="V108" s="34"/>
    </row>
    <row r="109" spans="1:22">
      <c r="A109" s="19"/>
      <c r="B109" s="68"/>
      <c r="C109" s="34"/>
      <c r="D109" s="69"/>
      <c r="E109" s="69"/>
      <c r="F109" s="34"/>
      <c r="G109" s="34"/>
      <c r="H109" s="70"/>
      <c r="I109" s="70"/>
      <c r="J109" s="34"/>
      <c r="K109" s="34"/>
      <c r="L109" s="70"/>
      <c r="M109" s="70"/>
      <c r="N109" s="34"/>
      <c r="O109" s="34"/>
      <c r="P109" s="70"/>
      <c r="Q109" s="70"/>
      <c r="R109" s="34"/>
      <c r="S109" s="34"/>
      <c r="T109" s="69"/>
      <c r="U109" s="69"/>
      <c r="V109" s="34"/>
    </row>
    <row r="110" spans="1:22">
      <c r="A110" s="19"/>
      <c r="B110" s="65" t="s">
        <v>44</v>
      </c>
      <c r="C110" s="23"/>
      <c r="D110" s="71">
        <v>7028</v>
      </c>
      <c r="E110" s="71"/>
      <c r="F110" s="23"/>
      <c r="G110" s="23"/>
      <c r="H110" s="67" t="s">
        <v>188</v>
      </c>
      <c r="I110" s="67"/>
      <c r="J110" s="23"/>
      <c r="K110" s="23"/>
      <c r="L110" s="67" t="s">
        <v>188</v>
      </c>
      <c r="M110" s="67"/>
      <c r="N110" s="23"/>
      <c r="O110" s="23"/>
      <c r="P110" s="67" t="s">
        <v>188</v>
      </c>
      <c r="Q110" s="67"/>
      <c r="R110" s="23"/>
      <c r="S110" s="23"/>
      <c r="T110" s="71">
        <v>7028</v>
      </c>
      <c r="U110" s="71"/>
      <c r="V110" s="23"/>
    </row>
    <row r="111" spans="1:22">
      <c r="A111" s="19"/>
      <c r="B111" s="65"/>
      <c r="C111" s="23"/>
      <c r="D111" s="71"/>
      <c r="E111" s="71"/>
      <c r="F111" s="23"/>
      <c r="G111" s="23"/>
      <c r="H111" s="67"/>
      <c r="I111" s="67"/>
      <c r="J111" s="23"/>
      <c r="K111" s="23"/>
      <c r="L111" s="67"/>
      <c r="M111" s="67"/>
      <c r="N111" s="23"/>
      <c r="O111" s="23"/>
      <c r="P111" s="67"/>
      <c r="Q111" s="67"/>
      <c r="R111" s="23"/>
      <c r="S111" s="23"/>
      <c r="T111" s="71"/>
      <c r="U111" s="71"/>
      <c r="V111" s="23"/>
    </row>
    <row r="112" spans="1:22">
      <c r="A112" s="19"/>
      <c r="B112" s="68" t="s">
        <v>45</v>
      </c>
      <c r="C112" s="34"/>
      <c r="D112" s="69">
        <v>19868</v>
      </c>
      <c r="E112" s="69"/>
      <c r="F112" s="34"/>
      <c r="G112" s="34"/>
      <c r="H112" s="69">
        <v>4210</v>
      </c>
      <c r="I112" s="69"/>
      <c r="J112" s="34"/>
      <c r="K112" s="34"/>
      <c r="L112" s="70" t="s">
        <v>188</v>
      </c>
      <c r="M112" s="70"/>
      <c r="N112" s="34"/>
      <c r="O112" s="34"/>
      <c r="P112" s="70" t="s">
        <v>188</v>
      </c>
      <c r="Q112" s="70"/>
      <c r="R112" s="34"/>
      <c r="S112" s="34"/>
      <c r="T112" s="69">
        <v>24078</v>
      </c>
      <c r="U112" s="69"/>
      <c r="V112" s="34"/>
    </row>
    <row r="113" spans="1:22">
      <c r="A113" s="19"/>
      <c r="B113" s="68"/>
      <c r="C113" s="34"/>
      <c r="D113" s="69"/>
      <c r="E113" s="69"/>
      <c r="F113" s="34"/>
      <c r="G113" s="34"/>
      <c r="H113" s="69"/>
      <c r="I113" s="69"/>
      <c r="J113" s="34"/>
      <c r="K113" s="34"/>
      <c r="L113" s="70"/>
      <c r="M113" s="70"/>
      <c r="N113" s="34"/>
      <c r="O113" s="34"/>
      <c r="P113" s="70"/>
      <c r="Q113" s="70"/>
      <c r="R113" s="34"/>
      <c r="S113" s="34"/>
      <c r="T113" s="69"/>
      <c r="U113" s="69"/>
      <c r="V113" s="34"/>
    </row>
    <row r="114" spans="1:22">
      <c r="A114" s="19"/>
      <c r="B114" s="65" t="s">
        <v>46</v>
      </c>
      <c r="C114" s="23"/>
      <c r="D114" s="71">
        <v>2055</v>
      </c>
      <c r="E114" s="71"/>
      <c r="F114" s="23"/>
      <c r="G114" s="23"/>
      <c r="H114" s="67">
        <v>784</v>
      </c>
      <c r="I114" s="67"/>
      <c r="J114" s="23"/>
      <c r="K114" s="23"/>
      <c r="L114" s="23"/>
      <c r="M114" s="23"/>
      <c r="N114" s="23"/>
      <c r="O114" s="23"/>
      <c r="P114" s="23"/>
      <c r="Q114" s="23"/>
      <c r="R114" s="23"/>
      <c r="S114" s="23"/>
      <c r="T114" s="71">
        <v>2839</v>
      </c>
      <c r="U114" s="71"/>
      <c r="V114" s="23"/>
    </row>
    <row r="115" spans="1:22" ht="15.75" thickBot="1">
      <c r="A115" s="19"/>
      <c r="B115" s="65"/>
      <c r="C115" s="23"/>
      <c r="D115" s="72"/>
      <c r="E115" s="72"/>
      <c r="F115" s="73"/>
      <c r="G115" s="23"/>
      <c r="H115" s="74"/>
      <c r="I115" s="74"/>
      <c r="J115" s="73"/>
      <c r="K115" s="23"/>
      <c r="L115" s="73"/>
      <c r="M115" s="73"/>
      <c r="N115" s="73"/>
      <c r="O115" s="23"/>
      <c r="P115" s="73"/>
      <c r="Q115" s="73"/>
      <c r="R115" s="73"/>
      <c r="S115" s="23"/>
      <c r="T115" s="72"/>
      <c r="U115" s="72"/>
      <c r="V115" s="73"/>
    </row>
    <row r="116" spans="1:22">
      <c r="A116" s="19"/>
      <c r="B116" s="75" t="s">
        <v>47</v>
      </c>
      <c r="C116" s="34"/>
      <c r="D116" s="76">
        <v>38314</v>
      </c>
      <c r="E116" s="76"/>
      <c r="F116" s="56"/>
      <c r="G116" s="34"/>
      <c r="H116" s="76">
        <v>5810</v>
      </c>
      <c r="I116" s="76"/>
      <c r="J116" s="56"/>
      <c r="K116" s="34"/>
      <c r="L116" s="79" t="s">
        <v>188</v>
      </c>
      <c r="M116" s="79"/>
      <c r="N116" s="56"/>
      <c r="O116" s="34"/>
      <c r="P116" s="79" t="s">
        <v>188</v>
      </c>
      <c r="Q116" s="79"/>
      <c r="R116" s="56"/>
      <c r="S116" s="34"/>
      <c r="T116" s="76">
        <v>44124</v>
      </c>
      <c r="U116" s="76"/>
      <c r="V116" s="56"/>
    </row>
    <row r="117" spans="1:22">
      <c r="A117" s="19"/>
      <c r="B117" s="75"/>
      <c r="C117" s="34"/>
      <c r="D117" s="69"/>
      <c r="E117" s="69"/>
      <c r="F117" s="34"/>
      <c r="G117" s="34"/>
      <c r="H117" s="69"/>
      <c r="I117" s="69"/>
      <c r="J117" s="34"/>
      <c r="K117" s="34"/>
      <c r="L117" s="70"/>
      <c r="M117" s="70"/>
      <c r="N117" s="34"/>
      <c r="O117" s="34"/>
      <c r="P117" s="70"/>
      <c r="Q117" s="70"/>
      <c r="R117" s="34"/>
      <c r="S117" s="34"/>
      <c r="T117" s="69"/>
      <c r="U117" s="69"/>
      <c r="V117" s="34"/>
    </row>
    <row r="118" spans="1:22">
      <c r="A118" s="19"/>
      <c r="B118" s="66" t="s">
        <v>46</v>
      </c>
      <c r="C118" s="23"/>
      <c r="D118" s="71">
        <v>23728</v>
      </c>
      <c r="E118" s="71"/>
      <c r="F118" s="23"/>
      <c r="G118" s="23"/>
      <c r="H118" s="67">
        <v>899</v>
      </c>
      <c r="I118" s="67"/>
      <c r="J118" s="23"/>
      <c r="K118" s="23"/>
      <c r="L118" s="67" t="s">
        <v>188</v>
      </c>
      <c r="M118" s="67"/>
      <c r="N118" s="23"/>
      <c r="O118" s="23"/>
      <c r="P118" s="67" t="s">
        <v>188</v>
      </c>
      <c r="Q118" s="67"/>
      <c r="R118" s="23"/>
      <c r="S118" s="23"/>
      <c r="T118" s="71">
        <v>24627</v>
      </c>
      <c r="U118" s="71"/>
      <c r="V118" s="23"/>
    </row>
    <row r="119" spans="1:22">
      <c r="A119" s="19"/>
      <c r="B119" s="66"/>
      <c r="C119" s="23"/>
      <c r="D119" s="71"/>
      <c r="E119" s="71"/>
      <c r="F119" s="23"/>
      <c r="G119" s="23"/>
      <c r="H119" s="67"/>
      <c r="I119" s="67"/>
      <c r="J119" s="23"/>
      <c r="K119" s="23"/>
      <c r="L119" s="67"/>
      <c r="M119" s="67"/>
      <c r="N119" s="23"/>
      <c r="O119" s="23"/>
      <c r="P119" s="67"/>
      <c r="Q119" s="67"/>
      <c r="R119" s="23"/>
      <c r="S119" s="23"/>
      <c r="T119" s="71"/>
      <c r="U119" s="71"/>
      <c r="V119" s="23"/>
    </row>
    <row r="120" spans="1:22">
      <c r="A120" s="19"/>
      <c r="B120" s="81" t="s">
        <v>257</v>
      </c>
      <c r="C120" s="34"/>
      <c r="D120" s="69">
        <v>40216</v>
      </c>
      <c r="E120" s="69"/>
      <c r="F120" s="34"/>
      <c r="G120" s="34"/>
      <c r="H120" s="70" t="s">
        <v>188</v>
      </c>
      <c r="I120" s="70"/>
      <c r="J120" s="34"/>
      <c r="K120" s="34"/>
      <c r="L120" s="70" t="s">
        <v>188</v>
      </c>
      <c r="M120" s="70"/>
      <c r="N120" s="34"/>
      <c r="O120" s="34"/>
      <c r="P120" s="70" t="s">
        <v>262</v>
      </c>
      <c r="Q120" s="70"/>
      <c r="R120" s="81" t="s">
        <v>184</v>
      </c>
      <c r="S120" s="34"/>
      <c r="T120" s="70" t="s">
        <v>188</v>
      </c>
      <c r="U120" s="70"/>
      <c r="V120" s="34"/>
    </row>
    <row r="121" spans="1:22">
      <c r="A121" s="19"/>
      <c r="B121" s="81"/>
      <c r="C121" s="34"/>
      <c r="D121" s="69"/>
      <c r="E121" s="69"/>
      <c r="F121" s="34"/>
      <c r="G121" s="34"/>
      <c r="H121" s="70"/>
      <c r="I121" s="70"/>
      <c r="J121" s="34"/>
      <c r="K121" s="34"/>
      <c r="L121" s="70"/>
      <c r="M121" s="70"/>
      <c r="N121" s="34"/>
      <c r="O121" s="34"/>
      <c r="P121" s="70"/>
      <c r="Q121" s="70"/>
      <c r="R121" s="81"/>
      <c r="S121" s="34"/>
      <c r="T121" s="70"/>
      <c r="U121" s="70"/>
      <c r="V121" s="34"/>
    </row>
    <row r="122" spans="1:22">
      <c r="A122" s="19"/>
      <c r="B122" s="66" t="s">
        <v>49</v>
      </c>
      <c r="C122" s="23"/>
      <c r="D122" s="71">
        <v>785357</v>
      </c>
      <c r="E122" s="71"/>
      <c r="F122" s="23"/>
      <c r="G122" s="23"/>
      <c r="H122" s="67" t="s">
        <v>188</v>
      </c>
      <c r="I122" s="67"/>
      <c r="J122" s="23"/>
      <c r="K122" s="23"/>
      <c r="L122" s="67" t="s">
        <v>188</v>
      </c>
      <c r="M122" s="67"/>
      <c r="N122" s="23"/>
      <c r="O122" s="23"/>
      <c r="P122" s="67" t="s">
        <v>188</v>
      </c>
      <c r="Q122" s="67"/>
      <c r="R122" s="23"/>
      <c r="S122" s="23"/>
      <c r="T122" s="71">
        <v>785357</v>
      </c>
      <c r="U122" s="71"/>
      <c r="V122" s="23"/>
    </row>
    <row r="123" spans="1:22">
      <c r="A123" s="19"/>
      <c r="B123" s="66"/>
      <c r="C123" s="23"/>
      <c r="D123" s="71"/>
      <c r="E123" s="71"/>
      <c r="F123" s="23"/>
      <c r="G123" s="23"/>
      <c r="H123" s="67"/>
      <c r="I123" s="67"/>
      <c r="J123" s="23"/>
      <c r="K123" s="23"/>
      <c r="L123" s="67"/>
      <c r="M123" s="67"/>
      <c r="N123" s="23"/>
      <c r="O123" s="23"/>
      <c r="P123" s="67"/>
      <c r="Q123" s="67"/>
      <c r="R123" s="23"/>
      <c r="S123" s="23"/>
      <c r="T123" s="71"/>
      <c r="U123" s="71"/>
      <c r="V123" s="23"/>
    </row>
    <row r="124" spans="1:22">
      <c r="A124" s="19"/>
      <c r="B124" s="81" t="s">
        <v>50</v>
      </c>
      <c r="C124" s="34"/>
      <c r="D124" s="69">
        <v>3062</v>
      </c>
      <c r="E124" s="69"/>
      <c r="F124" s="34"/>
      <c r="G124" s="34"/>
      <c r="H124" s="70" t="s">
        <v>188</v>
      </c>
      <c r="I124" s="70"/>
      <c r="J124" s="34"/>
      <c r="K124" s="34"/>
      <c r="L124" s="70" t="s">
        <v>188</v>
      </c>
      <c r="M124" s="70"/>
      <c r="N124" s="34"/>
      <c r="O124" s="34"/>
      <c r="P124" s="70" t="s">
        <v>188</v>
      </c>
      <c r="Q124" s="70"/>
      <c r="R124" s="34"/>
      <c r="S124" s="34"/>
      <c r="T124" s="69">
        <v>3062</v>
      </c>
      <c r="U124" s="69"/>
      <c r="V124" s="34"/>
    </row>
    <row r="125" spans="1:22">
      <c r="A125" s="19"/>
      <c r="B125" s="81"/>
      <c r="C125" s="34"/>
      <c r="D125" s="69"/>
      <c r="E125" s="69"/>
      <c r="F125" s="34"/>
      <c r="G125" s="34"/>
      <c r="H125" s="70"/>
      <c r="I125" s="70"/>
      <c r="J125" s="34"/>
      <c r="K125" s="34"/>
      <c r="L125" s="70"/>
      <c r="M125" s="70"/>
      <c r="N125" s="34"/>
      <c r="O125" s="34"/>
      <c r="P125" s="70"/>
      <c r="Q125" s="70"/>
      <c r="R125" s="34"/>
      <c r="S125" s="34"/>
      <c r="T125" s="69"/>
      <c r="U125" s="69"/>
      <c r="V125" s="34"/>
    </row>
    <row r="126" spans="1:22">
      <c r="A126" s="19"/>
      <c r="B126" s="66" t="s">
        <v>258</v>
      </c>
      <c r="C126" s="23"/>
      <c r="D126" s="71">
        <v>103432</v>
      </c>
      <c r="E126" s="71"/>
      <c r="F126" s="23"/>
      <c r="G126" s="23"/>
      <c r="H126" s="71">
        <v>99921</v>
      </c>
      <c r="I126" s="71"/>
      <c r="J126" s="23"/>
      <c r="K126" s="23"/>
      <c r="L126" s="67" t="s">
        <v>188</v>
      </c>
      <c r="M126" s="67"/>
      <c r="N126" s="23"/>
      <c r="O126" s="23"/>
      <c r="P126" s="67" t="s">
        <v>263</v>
      </c>
      <c r="Q126" s="67"/>
      <c r="R126" s="66" t="s">
        <v>184</v>
      </c>
      <c r="S126" s="23"/>
      <c r="T126" s="71">
        <v>103432</v>
      </c>
      <c r="U126" s="71"/>
      <c r="V126" s="23"/>
    </row>
    <row r="127" spans="1:22" ht="15.75" thickBot="1">
      <c r="A127" s="19"/>
      <c r="B127" s="66"/>
      <c r="C127" s="23"/>
      <c r="D127" s="72"/>
      <c r="E127" s="72"/>
      <c r="F127" s="73"/>
      <c r="G127" s="23"/>
      <c r="H127" s="72"/>
      <c r="I127" s="72"/>
      <c r="J127" s="73"/>
      <c r="K127" s="23"/>
      <c r="L127" s="74"/>
      <c r="M127" s="74"/>
      <c r="N127" s="73"/>
      <c r="O127" s="23"/>
      <c r="P127" s="74"/>
      <c r="Q127" s="74"/>
      <c r="R127" s="104"/>
      <c r="S127" s="23"/>
      <c r="T127" s="72"/>
      <c r="U127" s="72"/>
      <c r="V127" s="73"/>
    </row>
    <row r="128" spans="1:22">
      <c r="A128" s="19"/>
      <c r="B128" s="97" t="s">
        <v>259</v>
      </c>
      <c r="C128" s="34"/>
      <c r="D128" s="98" t="s">
        <v>180</v>
      </c>
      <c r="E128" s="76">
        <v>994109</v>
      </c>
      <c r="F128" s="56"/>
      <c r="G128" s="34"/>
      <c r="H128" s="98" t="s">
        <v>180</v>
      </c>
      <c r="I128" s="76">
        <v>106630</v>
      </c>
      <c r="J128" s="56"/>
      <c r="K128" s="34"/>
      <c r="L128" s="98" t="s">
        <v>180</v>
      </c>
      <c r="M128" s="79" t="s">
        <v>188</v>
      </c>
      <c r="N128" s="56"/>
      <c r="O128" s="34"/>
      <c r="P128" s="98" t="s">
        <v>180</v>
      </c>
      <c r="Q128" s="79" t="s">
        <v>264</v>
      </c>
      <c r="R128" s="98" t="s">
        <v>184</v>
      </c>
      <c r="S128" s="34"/>
      <c r="T128" s="98" t="s">
        <v>180</v>
      </c>
      <c r="U128" s="76">
        <v>960602</v>
      </c>
      <c r="V128" s="56"/>
    </row>
    <row r="129" spans="1:22" ht="15.75" thickBot="1">
      <c r="A129" s="19"/>
      <c r="B129" s="97"/>
      <c r="C129" s="34"/>
      <c r="D129" s="99"/>
      <c r="E129" s="100"/>
      <c r="F129" s="101"/>
      <c r="G129" s="34"/>
      <c r="H129" s="99"/>
      <c r="I129" s="100"/>
      <c r="J129" s="101"/>
      <c r="K129" s="34"/>
      <c r="L129" s="99"/>
      <c r="M129" s="102"/>
      <c r="N129" s="101"/>
      <c r="O129" s="34"/>
      <c r="P129" s="99"/>
      <c r="Q129" s="102"/>
      <c r="R129" s="99"/>
      <c r="S129" s="34"/>
      <c r="T129" s="99"/>
      <c r="U129" s="100"/>
      <c r="V129" s="101"/>
    </row>
    <row r="130" spans="1:22" ht="15.75" thickTop="1">
      <c r="A130" s="19" t="s">
        <v>366</v>
      </c>
      <c r="B130" s="18" t="s">
        <v>6</v>
      </c>
      <c r="C130" s="18"/>
      <c r="D130" s="18"/>
      <c r="E130" s="18"/>
      <c r="F130" s="18"/>
      <c r="G130" s="18"/>
      <c r="H130" s="18"/>
      <c r="I130" s="18"/>
      <c r="J130" s="18"/>
      <c r="K130" s="18"/>
      <c r="L130" s="18"/>
      <c r="M130" s="18"/>
      <c r="N130" s="18"/>
      <c r="O130" s="18"/>
      <c r="P130" s="18"/>
      <c r="Q130" s="18"/>
      <c r="R130" s="18"/>
      <c r="S130" s="18"/>
      <c r="T130" s="18"/>
      <c r="U130" s="18"/>
      <c r="V130" s="18"/>
    </row>
    <row r="131" spans="1:22">
      <c r="A131" s="19"/>
      <c r="B131" s="30"/>
      <c r="C131" s="30"/>
      <c r="D131" s="30"/>
      <c r="E131" s="30"/>
      <c r="F131" s="30"/>
      <c r="G131" s="30"/>
      <c r="H131" s="30"/>
      <c r="I131" s="30"/>
      <c r="J131" s="30"/>
      <c r="K131" s="30"/>
      <c r="L131" s="30"/>
      <c r="M131" s="30"/>
      <c r="N131" s="30"/>
      <c r="O131" s="30"/>
      <c r="P131" s="30"/>
      <c r="Q131" s="30"/>
      <c r="R131" s="30"/>
      <c r="S131" s="30"/>
      <c r="T131" s="30"/>
      <c r="U131" s="30"/>
      <c r="V131" s="30"/>
    </row>
    <row r="132" spans="1:22">
      <c r="A132" s="19"/>
      <c r="B132" s="15"/>
      <c r="C132" s="15"/>
      <c r="D132" s="15"/>
      <c r="E132" s="15"/>
      <c r="F132" s="15"/>
      <c r="G132" s="15"/>
      <c r="H132" s="15"/>
      <c r="I132" s="15"/>
      <c r="J132" s="15"/>
      <c r="K132" s="15"/>
      <c r="L132" s="15"/>
      <c r="M132" s="15"/>
      <c r="N132" s="15"/>
      <c r="O132" s="15"/>
      <c r="P132" s="15"/>
      <c r="Q132" s="15"/>
      <c r="R132" s="15"/>
      <c r="S132" s="15"/>
      <c r="T132" s="15"/>
      <c r="U132" s="15"/>
      <c r="V132" s="15"/>
    </row>
    <row r="133" spans="1:22">
      <c r="A133" s="19"/>
      <c r="B133" s="62" t="s">
        <v>171</v>
      </c>
      <c r="C133" s="62"/>
      <c r="D133" s="62"/>
      <c r="E133" s="62"/>
      <c r="F133" s="62"/>
      <c r="G133" s="62"/>
      <c r="H133" s="62"/>
      <c r="I133" s="62"/>
      <c r="J133" s="62"/>
      <c r="K133" s="62"/>
      <c r="L133" s="62"/>
      <c r="M133" s="62"/>
      <c r="N133" s="62"/>
      <c r="O133" s="62"/>
      <c r="P133" s="62"/>
      <c r="Q133" s="62"/>
      <c r="R133" s="62"/>
      <c r="S133" s="62"/>
      <c r="T133" s="62"/>
      <c r="U133" s="62"/>
      <c r="V133" s="62"/>
    </row>
    <row r="134" spans="1:22">
      <c r="A134" s="19"/>
      <c r="B134" s="62" t="s">
        <v>265</v>
      </c>
      <c r="C134" s="62"/>
      <c r="D134" s="62"/>
      <c r="E134" s="62"/>
      <c r="F134" s="62"/>
      <c r="G134" s="62"/>
      <c r="H134" s="62"/>
      <c r="I134" s="62"/>
      <c r="J134" s="62"/>
      <c r="K134" s="62"/>
      <c r="L134" s="62"/>
      <c r="M134" s="62"/>
      <c r="N134" s="62"/>
      <c r="O134" s="62"/>
      <c r="P134" s="62"/>
      <c r="Q134" s="62"/>
      <c r="R134" s="62"/>
      <c r="S134" s="62"/>
      <c r="T134" s="62"/>
      <c r="U134" s="62"/>
      <c r="V134" s="62"/>
    </row>
    <row r="135" spans="1:22" ht="15.75" thickBot="1">
      <c r="A135" s="19"/>
      <c r="B135" s="14"/>
      <c r="C135" s="14"/>
      <c r="D135" s="63" t="s">
        <v>266</v>
      </c>
      <c r="E135" s="63"/>
      <c r="F135" s="63"/>
      <c r="G135" s="63"/>
      <c r="H135" s="63"/>
      <c r="I135" s="63"/>
      <c r="J135" s="63"/>
      <c r="K135" s="63"/>
      <c r="L135" s="63"/>
      <c r="M135" s="63"/>
      <c r="N135" s="63"/>
      <c r="O135" s="63"/>
      <c r="P135" s="63"/>
      <c r="Q135" s="63"/>
      <c r="R135" s="63"/>
      <c r="S135" s="63"/>
      <c r="T135" s="63"/>
      <c r="U135" s="63"/>
      <c r="V135" s="63"/>
    </row>
    <row r="136" spans="1:22">
      <c r="A136" s="19"/>
      <c r="B136" s="14"/>
      <c r="C136" s="14"/>
      <c r="D136" s="64" t="s">
        <v>239</v>
      </c>
      <c r="E136" s="64"/>
      <c r="F136" s="64"/>
      <c r="G136" s="29"/>
      <c r="H136" s="64" t="s">
        <v>240</v>
      </c>
      <c r="I136" s="64"/>
      <c r="J136" s="64"/>
      <c r="K136" s="29"/>
      <c r="L136" s="64" t="s">
        <v>241</v>
      </c>
      <c r="M136" s="64"/>
      <c r="N136" s="64"/>
      <c r="O136" s="29"/>
      <c r="P136" s="64" t="s">
        <v>242</v>
      </c>
      <c r="Q136" s="64"/>
      <c r="R136" s="64"/>
      <c r="S136" s="29"/>
      <c r="T136" s="64" t="s">
        <v>243</v>
      </c>
      <c r="U136" s="64"/>
      <c r="V136" s="64"/>
    </row>
    <row r="137" spans="1:22" ht="15.75" thickBot="1">
      <c r="A137" s="19"/>
      <c r="B137" s="58" t="s">
        <v>173</v>
      </c>
      <c r="C137" s="14"/>
      <c r="D137" s="63"/>
      <c r="E137" s="63"/>
      <c r="F137" s="63"/>
      <c r="G137" s="14"/>
      <c r="H137" s="63"/>
      <c r="I137" s="63"/>
      <c r="J137" s="63"/>
      <c r="K137" s="14"/>
      <c r="L137" s="63"/>
      <c r="M137" s="63"/>
      <c r="N137" s="63"/>
      <c r="O137" s="14"/>
      <c r="P137" s="63"/>
      <c r="Q137" s="63"/>
      <c r="R137" s="63"/>
      <c r="S137" s="14"/>
      <c r="T137" s="63"/>
      <c r="U137" s="63"/>
      <c r="V137" s="63"/>
    </row>
    <row r="138" spans="1:22">
      <c r="A138" s="19"/>
      <c r="B138" s="81" t="s">
        <v>74</v>
      </c>
      <c r="C138" s="34"/>
      <c r="D138" s="98" t="s">
        <v>180</v>
      </c>
      <c r="E138" s="76">
        <v>129960</v>
      </c>
      <c r="F138" s="56"/>
      <c r="G138" s="34"/>
      <c r="H138" s="98" t="s">
        <v>180</v>
      </c>
      <c r="I138" s="76">
        <v>52915</v>
      </c>
      <c r="J138" s="56"/>
      <c r="K138" s="34"/>
      <c r="L138" s="98" t="s">
        <v>180</v>
      </c>
      <c r="M138" s="79" t="s">
        <v>188</v>
      </c>
      <c r="N138" s="56"/>
      <c r="O138" s="34"/>
      <c r="P138" s="98" t="s">
        <v>180</v>
      </c>
      <c r="Q138" s="79" t="s">
        <v>188</v>
      </c>
      <c r="R138" s="56"/>
      <c r="S138" s="34"/>
      <c r="T138" s="98" t="s">
        <v>180</v>
      </c>
      <c r="U138" s="76">
        <v>182875</v>
      </c>
      <c r="V138" s="56"/>
    </row>
    <row r="139" spans="1:22">
      <c r="A139" s="19"/>
      <c r="B139" s="81"/>
      <c r="C139" s="34"/>
      <c r="D139" s="81"/>
      <c r="E139" s="69"/>
      <c r="F139" s="34"/>
      <c r="G139" s="34"/>
      <c r="H139" s="81"/>
      <c r="I139" s="69"/>
      <c r="J139" s="34"/>
      <c r="K139" s="34"/>
      <c r="L139" s="81"/>
      <c r="M139" s="70"/>
      <c r="N139" s="34"/>
      <c r="O139" s="34"/>
      <c r="P139" s="81"/>
      <c r="Q139" s="70"/>
      <c r="R139" s="34"/>
      <c r="S139" s="34"/>
      <c r="T139" s="81"/>
      <c r="U139" s="69"/>
      <c r="V139" s="34"/>
    </row>
    <row r="140" spans="1:22">
      <c r="A140" s="19"/>
      <c r="B140" s="58" t="s">
        <v>75</v>
      </c>
      <c r="C140" s="14"/>
      <c r="D140" s="23"/>
      <c r="E140" s="23"/>
      <c r="F140" s="23"/>
      <c r="G140" s="14"/>
      <c r="H140" s="23"/>
      <c r="I140" s="23"/>
      <c r="J140" s="23"/>
      <c r="K140" s="14"/>
      <c r="L140" s="23"/>
      <c r="M140" s="23"/>
      <c r="N140" s="23"/>
      <c r="O140" s="14"/>
      <c r="P140" s="23"/>
      <c r="Q140" s="23"/>
      <c r="R140" s="23"/>
      <c r="S140" s="14"/>
      <c r="T140" s="23"/>
      <c r="U140" s="23"/>
      <c r="V140" s="23"/>
    </row>
    <row r="141" spans="1:22">
      <c r="A141" s="19"/>
      <c r="B141" s="68" t="s">
        <v>76</v>
      </c>
      <c r="C141" s="34"/>
      <c r="D141" s="69">
        <v>67988</v>
      </c>
      <c r="E141" s="69"/>
      <c r="F141" s="34"/>
      <c r="G141" s="34"/>
      <c r="H141" s="69">
        <v>29347</v>
      </c>
      <c r="I141" s="69"/>
      <c r="J141" s="34"/>
      <c r="K141" s="34"/>
      <c r="L141" s="70" t="s">
        <v>188</v>
      </c>
      <c r="M141" s="70"/>
      <c r="N141" s="34"/>
      <c r="O141" s="34"/>
      <c r="P141" s="70" t="s">
        <v>188</v>
      </c>
      <c r="Q141" s="70"/>
      <c r="R141" s="34"/>
      <c r="S141" s="34"/>
      <c r="T141" s="69">
        <v>97335</v>
      </c>
      <c r="U141" s="69"/>
      <c r="V141" s="34"/>
    </row>
    <row r="142" spans="1:22">
      <c r="A142" s="19"/>
      <c r="B142" s="68"/>
      <c r="C142" s="34"/>
      <c r="D142" s="69"/>
      <c r="E142" s="69"/>
      <c r="F142" s="34"/>
      <c r="G142" s="34"/>
      <c r="H142" s="69"/>
      <c r="I142" s="69"/>
      <c r="J142" s="34"/>
      <c r="K142" s="34"/>
      <c r="L142" s="70"/>
      <c r="M142" s="70"/>
      <c r="N142" s="34"/>
      <c r="O142" s="34"/>
      <c r="P142" s="70"/>
      <c r="Q142" s="70"/>
      <c r="R142" s="34"/>
      <c r="S142" s="34"/>
      <c r="T142" s="69"/>
      <c r="U142" s="69"/>
      <c r="V142" s="34"/>
    </row>
    <row r="143" spans="1:22">
      <c r="A143" s="19"/>
      <c r="B143" s="65" t="s">
        <v>77</v>
      </c>
      <c r="C143" s="23"/>
      <c r="D143" s="71">
        <v>49588</v>
      </c>
      <c r="E143" s="71"/>
      <c r="F143" s="23"/>
      <c r="G143" s="23"/>
      <c r="H143" s="71">
        <v>13627</v>
      </c>
      <c r="I143" s="71"/>
      <c r="J143" s="23"/>
      <c r="K143" s="23"/>
      <c r="L143" s="67" t="s">
        <v>188</v>
      </c>
      <c r="M143" s="67"/>
      <c r="N143" s="23"/>
      <c r="O143" s="23"/>
      <c r="P143" s="67" t="s">
        <v>188</v>
      </c>
      <c r="Q143" s="67"/>
      <c r="R143" s="23"/>
      <c r="S143" s="23"/>
      <c r="T143" s="71">
        <v>63215</v>
      </c>
      <c r="U143" s="71"/>
      <c r="V143" s="23"/>
    </row>
    <row r="144" spans="1:22">
      <c r="A144" s="19"/>
      <c r="B144" s="65"/>
      <c r="C144" s="23"/>
      <c r="D144" s="71"/>
      <c r="E144" s="71"/>
      <c r="F144" s="23"/>
      <c r="G144" s="23"/>
      <c r="H144" s="71"/>
      <c r="I144" s="71"/>
      <c r="J144" s="23"/>
      <c r="K144" s="23"/>
      <c r="L144" s="67"/>
      <c r="M144" s="67"/>
      <c r="N144" s="23"/>
      <c r="O144" s="23"/>
      <c r="P144" s="67"/>
      <c r="Q144" s="67"/>
      <c r="R144" s="23"/>
      <c r="S144" s="23"/>
      <c r="T144" s="71"/>
      <c r="U144" s="71"/>
      <c r="V144" s="23"/>
    </row>
    <row r="145" spans="1:22">
      <c r="A145" s="19"/>
      <c r="B145" s="68" t="s">
        <v>78</v>
      </c>
      <c r="C145" s="34"/>
      <c r="D145" s="69">
        <v>4490</v>
      </c>
      <c r="E145" s="69"/>
      <c r="F145" s="34"/>
      <c r="G145" s="34"/>
      <c r="H145" s="69">
        <v>2332</v>
      </c>
      <c r="I145" s="69"/>
      <c r="J145" s="34"/>
      <c r="K145" s="34"/>
      <c r="L145" s="70" t="s">
        <v>188</v>
      </c>
      <c r="M145" s="70"/>
      <c r="N145" s="34"/>
      <c r="O145" s="34"/>
      <c r="P145" s="70" t="s">
        <v>188</v>
      </c>
      <c r="Q145" s="70"/>
      <c r="R145" s="34"/>
      <c r="S145" s="34"/>
      <c r="T145" s="69">
        <v>6822</v>
      </c>
      <c r="U145" s="69"/>
      <c r="V145" s="34"/>
    </row>
    <row r="146" spans="1:22">
      <c r="A146" s="19"/>
      <c r="B146" s="68"/>
      <c r="C146" s="34"/>
      <c r="D146" s="69"/>
      <c r="E146" s="69"/>
      <c r="F146" s="34"/>
      <c r="G146" s="34"/>
      <c r="H146" s="69"/>
      <c r="I146" s="69"/>
      <c r="J146" s="34"/>
      <c r="K146" s="34"/>
      <c r="L146" s="70"/>
      <c r="M146" s="70"/>
      <c r="N146" s="34"/>
      <c r="O146" s="34"/>
      <c r="P146" s="70"/>
      <c r="Q146" s="70"/>
      <c r="R146" s="34"/>
      <c r="S146" s="34"/>
      <c r="T146" s="69"/>
      <c r="U146" s="69"/>
      <c r="V146" s="34"/>
    </row>
    <row r="147" spans="1:22">
      <c r="A147" s="19"/>
      <c r="B147" s="65" t="s">
        <v>79</v>
      </c>
      <c r="C147" s="23"/>
      <c r="D147" s="67" t="s">
        <v>267</v>
      </c>
      <c r="E147" s="67"/>
      <c r="F147" s="66" t="s">
        <v>184</v>
      </c>
      <c r="G147" s="23"/>
      <c r="H147" s="67" t="s">
        <v>188</v>
      </c>
      <c r="I147" s="67"/>
      <c r="J147" s="23"/>
      <c r="K147" s="23"/>
      <c r="L147" s="67" t="s">
        <v>188</v>
      </c>
      <c r="M147" s="67"/>
      <c r="N147" s="23"/>
      <c r="O147" s="23"/>
      <c r="P147" s="67" t="s">
        <v>188</v>
      </c>
      <c r="Q147" s="67"/>
      <c r="R147" s="23"/>
      <c r="S147" s="23"/>
      <c r="T147" s="67" t="s">
        <v>267</v>
      </c>
      <c r="U147" s="67"/>
      <c r="V147" s="66" t="s">
        <v>184</v>
      </c>
    </row>
    <row r="148" spans="1:22" ht="15.75" thickBot="1">
      <c r="A148" s="19"/>
      <c r="B148" s="65"/>
      <c r="C148" s="23"/>
      <c r="D148" s="74"/>
      <c r="E148" s="74"/>
      <c r="F148" s="104"/>
      <c r="G148" s="23"/>
      <c r="H148" s="74"/>
      <c r="I148" s="74"/>
      <c r="J148" s="73"/>
      <c r="K148" s="23"/>
      <c r="L148" s="74"/>
      <c r="M148" s="74"/>
      <c r="N148" s="73"/>
      <c r="O148" s="23"/>
      <c r="P148" s="74"/>
      <c r="Q148" s="74"/>
      <c r="R148" s="73"/>
      <c r="S148" s="23"/>
      <c r="T148" s="74"/>
      <c r="U148" s="74"/>
      <c r="V148" s="104"/>
    </row>
    <row r="149" spans="1:22">
      <c r="A149" s="19"/>
      <c r="B149" s="75" t="s">
        <v>80</v>
      </c>
      <c r="C149" s="34"/>
      <c r="D149" s="76">
        <v>121910</v>
      </c>
      <c r="E149" s="76"/>
      <c r="F149" s="56"/>
      <c r="G149" s="34"/>
      <c r="H149" s="76">
        <v>45306</v>
      </c>
      <c r="I149" s="76"/>
      <c r="J149" s="56"/>
      <c r="K149" s="34"/>
      <c r="L149" s="79" t="s">
        <v>188</v>
      </c>
      <c r="M149" s="79"/>
      <c r="N149" s="56"/>
      <c r="O149" s="34"/>
      <c r="P149" s="79" t="s">
        <v>188</v>
      </c>
      <c r="Q149" s="79"/>
      <c r="R149" s="56"/>
      <c r="S149" s="34"/>
      <c r="T149" s="76">
        <v>167216</v>
      </c>
      <c r="U149" s="76"/>
      <c r="V149" s="56"/>
    </row>
    <row r="150" spans="1:22" ht="15.75" thickBot="1">
      <c r="A150" s="19"/>
      <c r="B150" s="75"/>
      <c r="C150" s="34"/>
      <c r="D150" s="82"/>
      <c r="E150" s="82"/>
      <c r="F150" s="44"/>
      <c r="G150" s="34"/>
      <c r="H150" s="82"/>
      <c r="I150" s="82"/>
      <c r="J150" s="44"/>
      <c r="K150" s="34"/>
      <c r="L150" s="83"/>
      <c r="M150" s="83"/>
      <c r="N150" s="44"/>
      <c r="O150" s="34"/>
      <c r="P150" s="83"/>
      <c r="Q150" s="83"/>
      <c r="R150" s="44"/>
      <c r="S150" s="34"/>
      <c r="T150" s="82"/>
      <c r="U150" s="82"/>
      <c r="V150" s="44"/>
    </row>
    <row r="151" spans="1:22">
      <c r="A151" s="19"/>
      <c r="B151" s="105" t="s">
        <v>81</v>
      </c>
      <c r="C151" s="23"/>
      <c r="D151" s="87">
        <v>8050</v>
      </c>
      <c r="E151" s="87"/>
      <c r="F151" s="48"/>
      <c r="G151" s="23"/>
      <c r="H151" s="87">
        <v>7609</v>
      </c>
      <c r="I151" s="87"/>
      <c r="J151" s="48"/>
      <c r="K151" s="23"/>
      <c r="L151" s="89" t="s">
        <v>188</v>
      </c>
      <c r="M151" s="89"/>
      <c r="N151" s="48"/>
      <c r="O151" s="23"/>
      <c r="P151" s="89" t="s">
        <v>188</v>
      </c>
      <c r="Q151" s="89"/>
      <c r="R151" s="48"/>
      <c r="S151" s="23"/>
      <c r="T151" s="87">
        <v>15659</v>
      </c>
      <c r="U151" s="87"/>
      <c r="V151" s="48"/>
    </row>
    <row r="152" spans="1:22">
      <c r="A152" s="19"/>
      <c r="B152" s="105"/>
      <c r="C152" s="23"/>
      <c r="D152" s="71"/>
      <c r="E152" s="71"/>
      <c r="F152" s="23"/>
      <c r="G152" s="23"/>
      <c r="H152" s="94"/>
      <c r="I152" s="94"/>
      <c r="J152" s="95"/>
      <c r="K152" s="23"/>
      <c r="L152" s="96"/>
      <c r="M152" s="96"/>
      <c r="N152" s="95"/>
      <c r="O152" s="23"/>
      <c r="P152" s="96"/>
      <c r="Q152" s="96"/>
      <c r="R152" s="95"/>
      <c r="S152" s="23"/>
      <c r="T152" s="71"/>
      <c r="U152" s="71"/>
      <c r="V152" s="23"/>
    </row>
    <row r="153" spans="1:22">
      <c r="A153" s="19"/>
      <c r="B153" s="60" t="s">
        <v>82</v>
      </c>
      <c r="C153" s="27"/>
      <c r="D153" s="34"/>
      <c r="E153" s="34"/>
      <c r="F153" s="34"/>
      <c r="G153" s="27"/>
      <c r="H153" s="34"/>
      <c r="I153" s="34"/>
      <c r="J153" s="34"/>
      <c r="K153" s="27"/>
      <c r="L153" s="34"/>
      <c r="M153" s="34"/>
      <c r="N153" s="34"/>
      <c r="O153" s="27"/>
      <c r="P153" s="34"/>
      <c r="Q153" s="34"/>
      <c r="R153" s="34"/>
      <c r="S153" s="27"/>
      <c r="T153" s="34"/>
      <c r="U153" s="34"/>
      <c r="V153" s="34"/>
    </row>
    <row r="154" spans="1:22">
      <c r="A154" s="19"/>
      <c r="B154" s="65" t="s">
        <v>83</v>
      </c>
      <c r="C154" s="23"/>
      <c r="D154" s="71">
        <v>16497</v>
      </c>
      <c r="E154" s="71"/>
      <c r="F154" s="23"/>
      <c r="G154" s="23"/>
      <c r="H154" s="67" t="s">
        <v>188</v>
      </c>
      <c r="I154" s="67"/>
      <c r="J154" s="23"/>
      <c r="K154" s="23"/>
      <c r="L154" s="67" t="s">
        <v>188</v>
      </c>
      <c r="M154" s="67"/>
      <c r="N154" s="23"/>
      <c r="O154" s="23"/>
      <c r="P154" s="67" t="s">
        <v>188</v>
      </c>
      <c r="Q154" s="67"/>
      <c r="R154" s="23"/>
      <c r="S154" s="23"/>
      <c r="T154" s="71">
        <v>16497</v>
      </c>
      <c r="U154" s="71"/>
      <c r="V154" s="23"/>
    </row>
    <row r="155" spans="1:22">
      <c r="A155" s="19"/>
      <c r="B155" s="65"/>
      <c r="C155" s="23"/>
      <c r="D155" s="71"/>
      <c r="E155" s="71"/>
      <c r="F155" s="23"/>
      <c r="G155" s="23"/>
      <c r="H155" s="67"/>
      <c r="I155" s="67"/>
      <c r="J155" s="23"/>
      <c r="K155" s="23"/>
      <c r="L155" s="67"/>
      <c r="M155" s="67"/>
      <c r="N155" s="23"/>
      <c r="O155" s="23"/>
      <c r="P155" s="67"/>
      <c r="Q155" s="67"/>
      <c r="R155" s="23"/>
      <c r="S155" s="23"/>
      <c r="T155" s="71"/>
      <c r="U155" s="71"/>
      <c r="V155" s="23"/>
    </row>
    <row r="156" spans="1:22">
      <c r="A156" s="19"/>
      <c r="B156" s="68" t="s">
        <v>268</v>
      </c>
      <c r="C156" s="34"/>
      <c r="D156" s="70" t="s">
        <v>269</v>
      </c>
      <c r="E156" s="70"/>
      <c r="F156" s="81" t="s">
        <v>184</v>
      </c>
      <c r="G156" s="34"/>
      <c r="H156" s="70" t="s">
        <v>188</v>
      </c>
      <c r="I156" s="70"/>
      <c r="J156" s="34"/>
      <c r="K156" s="34"/>
      <c r="L156" s="70" t="s">
        <v>188</v>
      </c>
      <c r="M156" s="70"/>
      <c r="N156" s="34"/>
      <c r="O156" s="34"/>
      <c r="P156" s="70" t="s">
        <v>188</v>
      </c>
      <c r="Q156" s="70"/>
      <c r="R156" s="34"/>
      <c r="S156" s="34"/>
      <c r="T156" s="70" t="s">
        <v>269</v>
      </c>
      <c r="U156" s="70"/>
      <c r="V156" s="81" t="s">
        <v>184</v>
      </c>
    </row>
    <row r="157" spans="1:22" ht="15.75" thickBot="1">
      <c r="A157" s="19"/>
      <c r="B157" s="68"/>
      <c r="C157" s="34"/>
      <c r="D157" s="83"/>
      <c r="E157" s="83"/>
      <c r="F157" s="93"/>
      <c r="G157" s="34"/>
      <c r="H157" s="83"/>
      <c r="I157" s="83"/>
      <c r="J157" s="44"/>
      <c r="K157" s="34"/>
      <c r="L157" s="83"/>
      <c r="M157" s="83"/>
      <c r="N157" s="44"/>
      <c r="O157" s="34"/>
      <c r="P157" s="83"/>
      <c r="Q157" s="83"/>
      <c r="R157" s="44"/>
      <c r="S157" s="34"/>
      <c r="T157" s="83"/>
      <c r="U157" s="83"/>
      <c r="V157" s="93"/>
    </row>
    <row r="158" spans="1:22">
      <c r="A158" s="19"/>
      <c r="B158" s="105" t="s">
        <v>270</v>
      </c>
      <c r="C158" s="23"/>
      <c r="D158" s="89" t="s">
        <v>271</v>
      </c>
      <c r="E158" s="89"/>
      <c r="F158" s="85" t="s">
        <v>184</v>
      </c>
      <c r="G158" s="23"/>
      <c r="H158" s="87">
        <v>7609</v>
      </c>
      <c r="I158" s="87"/>
      <c r="J158" s="48"/>
      <c r="K158" s="23"/>
      <c r="L158" s="89" t="s">
        <v>188</v>
      </c>
      <c r="M158" s="89"/>
      <c r="N158" s="48"/>
      <c r="O158" s="23"/>
      <c r="P158" s="89" t="s">
        <v>188</v>
      </c>
      <c r="Q158" s="89"/>
      <c r="R158" s="48"/>
      <c r="S158" s="23"/>
      <c r="T158" s="89" t="s">
        <v>272</v>
      </c>
      <c r="U158" s="89"/>
      <c r="V158" s="85" t="s">
        <v>184</v>
      </c>
    </row>
    <row r="159" spans="1:22">
      <c r="A159" s="19"/>
      <c r="B159" s="105"/>
      <c r="C159" s="23"/>
      <c r="D159" s="67"/>
      <c r="E159" s="67"/>
      <c r="F159" s="66"/>
      <c r="G159" s="23"/>
      <c r="H159" s="94"/>
      <c r="I159" s="94"/>
      <c r="J159" s="95"/>
      <c r="K159" s="23"/>
      <c r="L159" s="96"/>
      <c r="M159" s="96"/>
      <c r="N159" s="95"/>
      <c r="O159" s="23"/>
      <c r="P159" s="96"/>
      <c r="Q159" s="96"/>
      <c r="R159" s="95"/>
      <c r="S159" s="23"/>
      <c r="T159" s="67"/>
      <c r="U159" s="67"/>
      <c r="V159" s="66"/>
    </row>
    <row r="160" spans="1:22">
      <c r="A160" s="19"/>
      <c r="B160" s="81" t="s">
        <v>273</v>
      </c>
      <c r="C160" s="34"/>
      <c r="D160" s="70" t="s">
        <v>274</v>
      </c>
      <c r="E160" s="70"/>
      <c r="F160" s="81" t="s">
        <v>184</v>
      </c>
      <c r="G160" s="34"/>
      <c r="H160" s="70">
        <v>265</v>
      </c>
      <c r="I160" s="70"/>
      <c r="J160" s="34"/>
      <c r="K160" s="34"/>
      <c r="L160" s="70" t="s">
        <v>188</v>
      </c>
      <c r="M160" s="70"/>
      <c r="N160" s="34"/>
      <c r="O160" s="34"/>
      <c r="P160" s="70" t="s">
        <v>188</v>
      </c>
      <c r="Q160" s="70"/>
      <c r="R160" s="34"/>
      <c r="S160" s="34"/>
      <c r="T160" s="70" t="s">
        <v>275</v>
      </c>
      <c r="U160" s="70"/>
      <c r="V160" s="81" t="s">
        <v>184</v>
      </c>
    </row>
    <row r="161" spans="1:22">
      <c r="A161" s="19"/>
      <c r="B161" s="81"/>
      <c r="C161" s="34"/>
      <c r="D161" s="70"/>
      <c r="E161" s="70"/>
      <c r="F161" s="81"/>
      <c r="G161" s="34"/>
      <c r="H161" s="70"/>
      <c r="I161" s="70"/>
      <c r="J161" s="34"/>
      <c r="K161" s="34"/>
      <c r="L161" s="70"/>
      <c r="M161" s="70"/>
      <c r="N161" s="34"/>
      <c r="O161" s="34"/>
      <c r="P161" s="70"/>
      <c r="Q161" s="70"/>
      <c r="R161" s="34"/>
      <c r="S161" s="34"/>
      <c r="T161" s="70"/>
      <c r="U161" s="70"/>
      <c r="V161" s="81"/>
    </row>
    <row r="162" spans="1:22">
      <c r="A162" s="19"/>
      <c r="B162" s="66" t="s">
        <v>276</v>
      </c>
      <c r="C162" s="23"/>
      <c r="D162" s="71">
        <v>7344</v>
      </c>
      <c r="E162" s="71"/>
      <c r="F162" s="23"/>
      <c r="G162" s="23"/>
      <c r="H162" s="67" t="s">
        <v>188</v>
      </c>
      <c r="I162" s="67"/>
      <c r="J162" s="23"/>
      <c r="K162" s="23"/>
      <c r="L162" s="67" t="s">
        <v>188</v>
      </c>
      <c r="M162" s="67"/>
      <c r="N162" s="23"/>
      <c r="O162" s="23"/>
      <c r="P162" s="67" t="s">
        <v>277</v>
      </c>
      <c r="Q162" s="67"/>
      <c r="R162" s="66" t="s">
        <v>184</v>
      </c>
      <c r="S162" s="23"/>
      <c r="T162" s="67" t="s">
        <v>188</v>
      </c>
      <c r="U162" s="67"/>
      <c r="V162" s="23"/>
    </row>
    <row r="163" spans="1:22" ht="15.75" thickBot="1">
      <c r="A163" s="19"/>
      <c r="B163" s="66"/>
      <c r="C163" s="23"/>
      <c r="D163" s="72"/>
      <c r="E163" s="72"/>
      <c r="F163" s="73"/>
      <c r="G163" s="23"/>
      <c r="H163" s="74"/>
      <c r="I163" s="74"/>
      <c r="J163" s="73"/>
      <c r="K163" s="23"/>
      <c r="L163" s="74"/>
      <c r="M163" s="74"/>
      <c r="N163" s="73"/>
      <c r="O163" s="23"/>
      <c r="P163" s="74"/>
      <c r="Q163" s="74"/>
      <c r="R163" s="104"/>
      <c r="S163" s="23"/>
      <c r="T163" s="74"/>
      <c r="U163" s="74"/>
      <c r="V163" s="73"/>
    </row>
    <row r="164" spans="1:22">
      <c r="A164" s="19"/>
      <c r="B164" s="81" t="s">
        <v>278</v>
      </c>
      <c r="C164" s="34"/>
      <c r="D164" s="98" t="s">
        <v>180</v>
      </c>
      <c r="E164" s="79" t="s">
        <v>279</v>
      </c>
      <c r="F164" s="98" t="s">
        <v>184</v>
      </c>
      <c r="G164" s="34"/>
      <c r="H164" s="98" t="s">
        <v>180</v>
      </c>
      <c r="I164" s="76">
        <v>7344</v>
      </c>
      <c r="J164" s="56"/>
      <c r="K164" s="34"/>
      <c r="L164" s="98" t="s">
        <v>180</v>
      </c>
      <c r="M164" s="79" t="s">
        <v>188</v>
      </c>
      <c r="N164" s="56"/>
      <c r="O164" s="34"/>
      <c r="P164" s="98" t="s">
        <v>180</v>
      </c>
      <c r="Q164" s="79" t="s">
        <v>277</v>
      </c>
      <c r="R164" s="98" t="s">
        <v>184</v>
      </c>
      <c r="S164" s="34"/>
      <c r="T164" s="98" t="s">
        <v>180</v>
      </c>
      <c r="U164" s="79" t="s">
        <v>279</v>
      </c>
      <c r="V164" s="98" t="s">
        <v>184</v>
      </c>
    </row>
    <row r="165" spans="1:22" ht="15.75" thickBot="1">
      <c r="A165" s="19"/>
      <c r="B165" s="81"/>
      <c r="C165" s="34"/>
      <c r="D165" s="99"/>
      <c r="E165" s="102"/>
      <c r="F165" s="99"/>
      <c r="G165" s="34"/>
      <c r="H165" s="99"/>
      <c r="I165" s="100"/>
      <c r="J165" s="101"/>
      <c r="K165" s="34"/>
      <c r="L165" s="99"/>
      <c r="M165" s="102"/>
      <c r="N165" s="101"/>
      <c r="O165" s="34"/>
      <c r="P165" s="99"/>
      <c r="Q165" s="102"/>
      <c r="R165" s="99"/>
      <c r="S165" s="34"/>
      <c r="T165" s="99"/>
      <c r="U165" s="102"/>
      <c r="V165" s="99"/>
    </row>
    <row r="166" spans="1:22" ht="15.75" thickTop="1">
      <c r="A166" s="19"/>
      <c r="B166" s="30"/>
      <c r="C166" s="30"/>
      <c r="D166" s="30"/>
      <c r="E166" s="30"/>
      <c r="F166" s="30"/>
      <c r="G166" s="30"/>
      <c r="H166" s="30"/>
      <c r="I166" s="30"/>
      <c r="J166" s="30"/>
      <c r="K166" s="30"/>
      <c r="L166" s="30"/>
      <c r="M166" s="30"/>
      <c r="N166" s="30"/>
      <c r="O166" s="30"/>
      <c r="P166" s="30"/>
      <c r="Q166" s="30"/>
      <c r="R166" s="30"/>
      <c r="S166" s="30"/>
      <c r="T166" s="30"/>
      <c r="U166" s="30"/>
      <c r="V166" s="30"/>
    </row>
    <row r="167" spans="1:22">
      <c r="A167" s="19"/>
      <c r="B167" s="15"/>
      <c r="C167" s="15"/>
      <c r="D167" s="15"/>
      <c r="E167" s="15"/>
      <c r="F167" s="15"/>
      <c r="G167" s="15"/>
      <c r="H167" s="15"/>
      <c r="I167" s="15"/>
      <c r="J167" s="15"/>
      <c r="K167" s="15"/>
      <c r="L167" s="15"/>
      <c r="M167" s="15"/>
      <c r="N167" s="15"/>
      <c r="O167" s="15"/>
      <c r="P167" s="15"/>
      <c r="Q167" s="15"/>
      <c r="R167" s="15"/>
      <c r="S167" s="15"/>
      <c r="T167" s="15"/>
      <c r="U167" s="15"/>
      <c r="V167" s="15"/>
    </row>
    <row r="168" spans="1:22" ht="15.75" thickBot="1">
      <c r="A168" s="19"/>
      <c r="B168" s="14"/>
      <c r="C168" s="14"/>
      <c r="D168" s="63" t="s">
        <v>280</v>
      </c>
      <c r="E168" s="63"/>
      <c r="F168" s="63"/>
      <c r="G168" s="63"/>
      <c r="H168" s="63"/>
      <c r="I168" s="63"/>
      <c r="J168" s="63"/>
      <c r="K168" s="63"/>
      <c r="L168" s="63"/>
      <c r="M168" s="63"/>
      <c r="N168" s="63"/>
      <c r="O168" s="63"/>
      <c r="P168" s="63"/>
      <c r="Q168" s="63"/>
      <c r="R168" s="63"/>
      <c r="S168" s="63"/>
      <c r="T168" s="63"/>
      <c r="U168" s="63"/>
      <c r="V168" s="63"/>
    </row>
    <row r="169" spans="1:22">
      <c r="A169" s="19"/>
      <c r="B169" s="14"/>
      <c r="C169" s="14"/>
      <c r="D169" s="64" t="s">
        <v>239</v>
      </c>
      <c r="E169" s="64"/>
      <c r="F169" s="64"/>
      <c r="G169" s="29"/>
      <c r="H169" s="64" t="s">
        <v>240</v>
      </c>
      <c r="I169" s="64"/>
      <c r="J169" s="64"/>
      <c r="K169" s="29"/>
      <c r="L169" s="64" t="s">
        <v>241</v>
      </c>
      <c r="M169" s="64"/>
      <c r="N169" s="64"/>
      <c r="O169" s="29"/>
      <c r="P169" s="64" t="s">
        <v>242</v>
      </c>
      <c r="Q169" s="64"/>
      <c r="R169" s="64"/>
      <c r="S169" s="29"/>
      <c r="T169" s="64" t="s">
        <v>243</v>
      </c>
      <c r="U169" s="64"/>
      <c r="V169" s="64"/>
    </row>
    <row r="170" spans="1:22" ht="15.75" thickBot="1">
      <c r="A170" s="19"/>
      <c r="B170" s="58" t="s">
        <v>173</v>
      </c>
      <c r="C170" s="14"/>
      <c r="D170" s="63"/>
      <c r="E170" s="63"/>
      <c r="F170" s="63"/>
      <c r="G170" s="14"/>
      <c r="H170" s="63"/>
      <c r="I170" s="63"/>
      <c r="J170" s="63"/>
      <c r="K170" s="14"/>
      <c r="L170" s="63"/>
      <c r="M170" s="63"/>
      <c r="N170" s="63"/>
      <c r="O170" s="14"/>
      <c r="P170" s="63"/>
      <c r="Q170" s="63"/>
      <c r="R170" s="63"/>
      <c r="S170" s="14"/>
      <c r="T170" s="63"/>
      <c r="U170" s="63"/>
      <c r="V170" s="63"/>
    </row>
    <row r="171" spans="1:22">
      <c r="A171" s="19"/>
      <c r="B171" s="81" t="s">
        <v>74</v>
      </c>
      <c r="C171" s="34"/>
      <c r="D171" s="98" t="s">
        <v>180</v>
      </c>
      <c r="E171" s="76">
        <v>134103</v>
      </c>
      <c r="F171" s="56"/>
      <c r="G171" s="34"/>
      <c r="H171" s="98" t="s">
        <v>180</v>
      </c>
      <c r="I171" s="76">
        <v>39836</v>
      </c>
      <c r="J171" s="56"/>
      <c r="K171" s="34"/>
      <c r="L171" s="98" t="s">
        <v>180</v>
      </c>
      <c r="M171" s="79" t="s">
        <v>188</v>
      </c>
      <c r="N171" s="56"/>
      <c r="O171" s="34"/>
      <c r="P171" s="98" t="s">
        <v>180</v>
      </c>
      <c r="Q171" s="79" t="s">
        <v>188</v>
      </c>
      <c r="R171" s="56"/>
      <c r="S171" s="34"/>
      <c r="T171" s="98" t="s">
        <v>180</v>
      </c>
      <c r="U171" s="76">
        <v>173939</v>
      </c>
      <c r="V171" s="56"/>
    </row>
    <row r="172" spans="1:22">
      <c r="A172" s="19"/>
      <c r="B172" s="81"/>
      <c r="C172" s="34"/>
      <c r="D172" s="81"/>
      <c r="E172" s="69"/>
      <c r="F172" s="34"/>
      <c r="G172" s="34"/>
      <c r="H172" s="81"/>
      <c r="I172" s="69"/>
      <c r="J172" s="34"/>
      <c r="K172" s="34"/>
      <c r="L172" s="81"/>
      <c r="M172" s="70"/>
      <c r="N172" s="34"/>
      <c r="O172" s="34"/>
      <c r="P172" s="81"/>
      <c r="Q172" s="70"/>
      <c r="R172" s="34"/>
      <c r="S172" s="34"/>
      <c r="T172" s="81"/>
      <c r="U172" s="69"/>
      <c r="V172" s="34"/>
    </row>
    <row r="173" spans="1:22">
      <c r="A173" s="19"/>
      <c r="B173" s="58" t="s">
        <v>75</v>
      </c>
      <c r="C173" s="14"/>
      <c r="D173" s="23"/>
      <c r="E173" s="23"/>
      <c r="F173" s="23"/>
      <c r="G173" s="14"/>
      <c r="H173" s="23"/>
      <c r="I173" s="23"/>
      <c r="J173" s="23"/>
      <c r="K173" s="14"/>
      <c r="L173" s="23"/>
      <c r="M173" s="23"/>
      <c r="N173" s="23"/>
      <c r="O173" s="14"/>
      <c r="P173" s="23"/>
      <c r="Q173" s="23"/>
      <c r="R173" s="23"/>
      <c r="S173" s="14"/>
      <c r="T173" s="23"/>
      <c r="U173" s="23"/>
      <c r="V173" s="23"/>
    </row>
    <row r="174" spans="1:22">
      <c r="A174" s="19"/>
      <c r="B174" s="68" t="s">
        <v>76</v>
      </c>
      <c r="C174" s="34"/>
      <c r="D174" s="69">
        <v>67869</v>
      </c>
      <c r="E174" s="69"/>
      <c r="F174" s="34"/>
      <c r="G174" s="34"/>
      <c r="H174" s="69">
        <v>22733</v>
      </c>
      <c r="I174" s="69"/>
      <c r="J174" s="34"/>
      <c r="K174" s="34"/>
      <c r="L174" s="70" t="s">
        <v>188</v>
      </c>
      <c r="M174" s="70"/>
      <c r="N174" s="34"/>
      <c r="O174" s="34"/>
      <c r="P174" s="70" t="s">
        <v>188</v>
      </c>
      <c r="Q174" s="70"/>
      <c r="R174" s="34"/>
      <c r="S174" s="34"/>
      <c r="T174" s="69">
        <v>90602</v>
      </c>
      <c r="U174" s="69"/>
      <c r="V174" s="34"/>
    </row>
    <row r="175" spans="1:22">
      <c r="A175" s="19"/>
      <c r="B175" s="68"/>
      <c r="C175" s="34"/>
      <c r="D175" s="69"/>
      <c r="E175" s="69"/>
      <c r="F175" s="34"/>
      <c r="G175" s="34"/>
      <c r="H175" s="69"/>
      <c r="I175" s="69"/>
      <c r="J175" s="34"/>
      <c r="K175" s="34"/>
      <c r="L175" s="70"/>
      <c r="M175" s="70"/>
      <c r="N175" s="34"/>
      <c r="O175" s="34"/>
      <c r="P175" s="70"/>
      <c r="Q175" s="70"/>
      <c r="R175" s="34"/>
      <c r="S175" s="34"/>
      <c r="T175" s="69"/>
      <c r="U175" s="69"/>
      <c r="V175" s="34"/>
    </row>
    <row r="176" spans="1:22">
      <c r="A176" s="19"/>
      <c r="B176" s="65" t="s">
        <v>77</v>
      </c>
      <c r="C176" s="23"/>
      <c r="D176" s="71">
        <v>51657</v>
      </c>
      <c r="E176" s="71"/>
      <c r="F176" s="23"/>
      <c r="G176" s="23"/>
      <c r="H176" s="71">
        <v>10412</v>
      </c>
      <c r="I176" s="71"/>
      <c r="J176" s="23"/>
      <c r="K176" s="23"/>
      <c r="L176" s="67" t="s">
        <v>188</v>
      </c>
      <c r="M176" s="67"/>
      <c r="N176" s="23"/>
      <c r="O176" s="23"/>
      <c r="P176" s="67" t="s">
        <v>188</v>
      </c>
      <c r="Q176" s="67"/>
      <c r="R176" s="23"/>
      <c r="S176" s="23"/>
      <c r="T176" s="71">
        <v>62069</v>
      </c>
      <c r="U176" s="71"/>
      <c r="V176" s="23"/>
    </row>
    <row r="177" spans="1:22">
      <c r="A177" s="19"/>
      <c r="B177" s="65"/>
      <c r="C177" s="23"/>
      <c r="D177" s="71"/>
      <c r="E177" s="71"/>
      <c r="F177" s="23"/>
      <c r="G177" s="23"/>
      <c r="H177" s="71"/>
      <c r="I177" s="71"/>
      <c r="J177" s="23"/>
      <c r="K177" s="23"/>
      <c r="L177" s="67"/>
      <c r="M177" s="67"/>
      <c r="N177" s="23"/>
      <c r="O177" s="23"/>
      <c r="P177" s="67"/>
      <c r="Q177" s="67"/>
      <c r="R177" s="23"/>
      <c r="S177" s="23"/>
      <c r="T177" s="71"/>
      <c r="U177" s="71"/>
      <c r="V177" s="23"/>
    </row>
    <row r="178" spans="1:22">
      <c r="A178" s="19"/>
      <c r="B178" s="68" t="s">
        <v>78</v>
      </c>
      <c r="C178" s="34"/>
      <c r="D178" s="69">
        <v>4555</v>
      </c>
      <c r="E178" s="69"/>
      <c r="F178" s="34"/>
      <c r="G178" s="34"/>
      <c r="H178" s="69">
        <v>9300</v>
      </c>
      <c r="I178" s="69"/>
      <c r="J178" s="34"/>
      <c r="K178" s="34"/>
      <c r="L178" s="70" t="s">
        <v>188</v>
      </c>
      <c r="M178" s="70"/>
      <c r="N178" s="34"/>
      <c r="O178" s="34"/>
      <c r="P178" s="70" t="s">
        <v>188</v>
      </c>
      <c r="Q178" s="70"/>
      <c r="R178" s="34"/>
      <c r="S178" s="34"/>
      <c r="T178" s="69">
        <v>13855</v>
      </c>
      <c r="U178" s="69"/>
      <c r="V178" s="34"/>
    </row>
    <row r="179" spans="1:22">
      <c r="A179" s="19"/>
      <c r="B179" s="68"/>
      <c r="C179" s="34"/>
      <c r="D179" s="69"/>
      <c r="E179" s="69"/>
      <c r="F179" s="34"/>
      <c r="G179" s="34"/>
      <c r="H179" s="69"/>
      <c r="I179" s="69"/>
      <c r="J179" s="34"/>
      <c r="K179" s="34"/>
      <c r="L179" s="70"/>
      <c r="M179" s="70"/>
      <c r="N179" s="34"/>
      <c r="O179" s="34"/>
      <c r="P179" s="70"/>
      <c r="Q179" s="70"/>
      <c r="R179" s="34"/>
      <c r="S179" s="34"/>
      <c r="T179" s="69"/>
      <c r="U179" s="69"/>
      <c r="V179" s="34"/>
    </row>
    <row r="180" spans="1:22">
      <c r="A180" s="19"/>
      <c r="B180" s="65" t="s">
        <v>79</v>
      </c>
      <c r="C180" s="23"/>
      <c r="D180" s="67" t="s">
        <v>281</v>
      </c>
      <c r="E180" s="67"/>
      <c r="F180" s="66" t="s">
        <v>184</v>
      </c>
      <c r="G180" s="23"/>
      <c r="H180" s="67" t="s">
        <v>188</v>
      </c>
      <c r="I180" s="67"/>
      <c r="J180" s="23"/>
      <c r="K180" s="23"/>
      <c r="L180" s="67" t="s">
        <v>188</v>
      </c>
      <c r="M180" s="67"/>
      <c r="N180" s="23"/>
      <c r="O180" s="23"/>
      <c r="P180" s="67" t="s">
        <v>188</v>
      </c>
      <c r="Q180" s="67"/>
      <c r="R180" s="23"/>
      <c r="S180" s="23"/>
      <c r="T180" s="67" t="s">
        <v>281</v>
      </c>
      <c r="U180" s="67"/>
      <c r="V180" s="66" t="s">
        <v>184</v>
      </c>
    </row>
    <row r="181" spans="1:22" ht="15.75" thickBot="1">
      <c r="A181" s="19"/>
      <c r="B181" s="65"/>
      <c r="C181" s="23"/>
      <c r="D181" s="74"/>
      <c r="E181" s="74"/>
      <c r="F181" s="104"/>
      <c r="G181" s="23"/>
      <c r="H181" s="74"/>
      <c r="I181" s="74"/>
      <c r="J181" s="73"/>
      <c r="K181" s="23"/>
      <c r="L181" s="74"/>
      <c r="M181" s="74"/>
      <c r="N181" s="73"/>
      <c r="O181" s="23"/>
      <c r="P181" s="74"/>
      <c r="Q181" s="74"/>
      <c r="R181" s="73"/>
      <c r="S181" s="23"/>
      <c r="T181" s="74"/>
      <c r="U181" s="74"/>
      <c r="V181" s="104"/>
    </row>
    <row r="182" spans="1:22">
      <c r="A182" s="19"/>
      <c r="B182" s="75" t="s">
        <v>80</v>
      </c>
      <c r="C182" s="34"/>
      <c r="D182" s="76">
        <v>123623</v>
      </c>
      <c r="E182" s="76"/>
      <c r="F182" s="56"/>
      <c r="G182" s="34"/>
      <c r="H182" s="76">
        <v>42445</v>
      </c>
      <c r="I182" s="76"/>
      <c r="J182" s="56"/>
      <c r="K182" s="34"/>
      <c r="L182" s="79" t="s">
        <v>188</v>
      </c>
      <c r="M182" s="79"/>
      <c r="N182" s="56"/>
      <c r="O182" s="34"/>
      <c r="P182" s="79" t="s">
        <v>188</v>
      </c>
      <c r="Q182" s="79"/>
      <c r="R182" s="56"/>
      <c r="S182" s="34"/>
      <c r="T182" s="76">
        <v>166068</v>
      </c>
      <c r="U182" s="76"/>
      <c r="V182" s="56"/>
    </row>
    <row r="183" spans="1:22" ht="15.75" thickBot="1">
      <c r="A183" s="19"/>
      <c r="B183" s="75"/>
      <c r="C183" s="34"/>
      <c r="D183" s="82"/>
      <c r="E183" s="82"/>
      <c r="F183" s="44"/>
      <c r="G183" s="34"/>
      <c r="H183" s="82"/>
      <c r="I183" s="82"/>
      <c r="J183" s="44"/>
      <c r="K183" s="34"/>
      <c r="L183" s="83"/>
      <c r="M183" s="83"/>
      <c r="N183" s="44"/>
      <c r="O183" s="34"/>
      <c r="P183" s="83"/>
      <c r="Q183" s="83"/>
      <c r="R183" s="44"/>
      <c r="S183" s="34"/>
      <c r="T183" s="82"/>
      <c r="U183" s="82"/>
      <c r="V183" s="44"/>
    </row>
    <row r="184" spans="1:22">
      <c r="A184" s="19"/>
      <c r="B184" s="105" t="s">
        <v>81</v>
      </c>
      <c r="C184" s="23"/>
      <c r="D184" s="87">
        <v>10480</v>
      </c>
      <c r="E184" s="87"/>
      <c r="F184" s="48"/>
      <c r="G184" s="23"/>
      <c r="H184" s="89" t="s">
        <v>282</v>
      </c>
      <c r="I184" s="89"/>
      <c r="J184" s="85" t="s">
        <v>184</v>
      </c>
      <c r="K184" s="23"/>
      <c r="L184" s="89" t="s">
        <v>188</v>
      </c>
      <c r="M184" s="89"/>
      <c r="N184" s="48"/>
      <c r="O184" s="23"/>
      <c r="P184" s="89" t="s">
        <v>188</v>
      </c>
      <c r="Q184" s="89"/>
      <c r="R184" s="48"/>
      <c r="S184" s="23"/>
      <c r="T184" s="87">
        <v>7871</v>
      </c>
      <c r="U184" s="87"/>
      <c r="V184" s="48"/>
    </row>
    <row r="185" spans="1:22">
      <c r="A185" s="19"/>
      <c r="B185" s="105"/>
      <c r="C185" s="23"/>
      <c r="D185" s="71"/>
      <c r="E185" s="71"/>
      <c r="F185" s="23"/>
      <c r="G185" s="23"/>
      <c r="H185" s="96"/>
      <c r="I185" s="96"/>
      <c r="J185" s="106"/>
      <c r="K185" s="23"/>
      <c r="L185" s="96"/>
      <c r="M185" s="96"/>
      <c r="N185" s="95"/>
      <c r="O185" s="23"/>
      <c r="P185" s="96"/>
      <c r="Q185" s="96"/>
      <c r="R185" s="95"/>
      <c r="S185" s="23"/>
      <c r="T185" s="71"/>
      <c r="U185" s="71"/>
      <c r="V185" s="23"/>
    </row>
    <row r="186" spans="1:22">
      <c r="A186" s="19"/>
      <c r="B186" s="60" t="s">
        <v>82</v>
      </c>
      <c r="C186" s="27"/>
      <c r="D186" s="34"/>
      <c r="E186" s="34"/>
      <c r="F186" s="34"/>
      <c r="G186" s="27"/>
      <c r="H186" s="34"/>
      <c r="I186" s="34"/>
      <c r="J186" s="34"/>
      <c r="K186" s="27"/>
      <c r="L186" s="34"/>
      <c r="M186" s="34"/>
      <c r="N186" s="34"/>
      <c r="O186" s="27"/>
      <c r="P186" s="34"/>
      <c r="Q186" s="34"/>
      <c r="R186" s="34"/>
      <c r="S186" s="27"/>
      <c r="T186" s="34"/>
      <c r="U186" s="34"/>
      <c r="V186" s="34"/>
    </row>
    <row r="187" spans="1:22">
      <c r="A187" s="19"/>
      <c r="B187" s="65" t="s">
        <v>83</v>
      </c>
      <c r="C187" s="23"/>
      <c r="D187" s="71">
        <v>15484</v>
      </c>
      <c r="E187" s="71"/>
      <c r="F187" s="23"/>
      <c r="G187" s="23"/>
      <c r="H187" s="67">
        <v>1</v>
      </c>
      <c r="I187" s="67"/>
      <c r="J187" s="23"/>
      <c r="K187" s="23"/>
      <c r="L187" s="67" t="s">
        <v>188</v>
      </c>
      <c r="M187" s="67"/>
      <c r="N187" s="23"/>
      <c r="O187" s="23"/>
      <c r="P187" s="67" t="s">
        <v>188</v>
      </c>
      <c r="Q187" s="67"/>
      <c r="R187" s="23"/>
      <c r="S187" s="23"/>
      <c r="T187" s="71">
        <v>15485</v>
      </c>
      <c r="U187" s="71"/>
      <c r="V187" s="23"/>
    </row>
    <row r="188" spans="1:22">
      <c r="A188" s="19"/>
      <c r="B188" s="65"/>
      <c r="C188" s="23"/>
      <c r="D188" s="71"/>
      <c r="E188" s="71"/>
      <c r="F188" s="23"/>
      <c r="G188" s="23"/>
      <c r="H188" s="67"/>
      <c r="I188" s="67"/>
      <c r="J188" s="23"/>
      <c r="K188" s="23"/>
      <c r="L188" s="67"/>
      <c r="M188" s="67"/>
      <c r="N188" s="23"/>
      <c r="O188" s="23"/>
      <c r="P188" s="67"/>
      <c r="Q188" s="67"/>
      <c r="R188" s="23"/>
      <c r="S188" s="23"/>
      <c r="T188" s="71"/>
      <c r="U188" s="71"/>
      <c r="V188" s="23"/>
    </row>
    <row r="189" spans="1:22">
      <c r="A189" s="19"/>
      <c r="B189" s="68" t="s">
        <v>268</v>
      </c>
      <c r="C189" s="34"/>
      <c r="D189" s="70">
        <v>164</v>
      </c>
      <c r="E189" s="70"/>
      <c r="F189" s="34"/>
      <c r="G189" s="34"/>
      <c r="H189" s="70">
        <v>25</v>
      </c>
      <c r="I189" s="70"/>
      <c r="J189" s="34"/>
      <c r="K189" s="34"/>
      <c r="L189" s="70" t="s">
        <v>188</v>
      </c>
      <c r="M189" s="70"/>
      <c r="N189" s="34"/>
      <c r="O189" s="34"/>
      <c r="P189" s="70" t="s">
        <v>188</v>
      </c>
      <c r="Q189" s="70"/>
      <c r="R189" s="34"/>
      <c r="S189" s="34"/>
      <c r="T189" s="70">
        <v>189</v>
      </c>
      <c r="U189" s="70"/>
      <c r="V189" s="34"/>
    </row>
    <row r="190" spans="1:22" ht="15.75" thickBot="1">
      <c r="A190" s="19"/>
      <c r="B190" s="68"/>
      <c r="C190" s="34"/>
      <c r="D190" s="83"/>
      <c r="E190" s="83"/>
      <c r="F190" s="44"/>
      <c r="G190" s="34"/>
      <c r="H190" s="83"/>
      <c r="I190" s="83"/>
      <c r="J190" s="44"/>
      <c r="K190" s="34"/>
      <c r="L190" s="83"/>
      <c r="M190" s="83"/>
      <c r="N190" s="44"/>
      <c r="O190" s="34"/>
      <c r="P190" s="83"/>
      <c r="Q190" s="83"/>
      <c r="R190" s="44"/>
      <c r="S190" s="34"/>
      <c r="T190" s="83"/>
      <c r="U190" s="83"/>
      <c r="V190" s="44"/>
    </row>
    <row r="191" spans="1:22">
      <c r="A191" s="19"/>
      <c r="B191" s="105" t="s">
        <v>270</v>
      </c>
      <c r="C191" s="23"/>
      <c r="D191" s="89" t="s">
        <v>283</v>
      </c>
      <c r="E191" s="89"/>
      <c r="F191" s="85" t="s">
        <v>184</v>
      </c>
      <c r="G191" s="23"/>
      <c r="H191" s="89" t="s">
        <v>284</v>
      </c>
      <c r="I191" s="89"/>
      <c r="J191" s="85" t="s">
        <v>184</v>
      </c>
      <c r="K191" s="23"/>
      <c r="L191" s="89" t="s">
        <v>188</v>
      </c>
      <c r="M191" s="89"/>
      <c r="N191" s="48"/>
      <c r="O191" s="23"/>
      <c r="P191" s="89" t="s">
        <v>188</v>
      </c>
      <c r="Q191" s="89"/>
      <c r="R191" s="48"/>
      <c r="S191" s="23"/>
      <c r="T191" s="89" t="s">
        <v>285</v>
      </c>
      <c r="U191" s="89"/>
      <c r="V191" s="85" t="s">
        <v>184</v>
      </c>
    </row>
    <row r="192" spans="1:22">
      <c r="A192" s="19"/>
      <c r="B192" s="105"/>
      <c r="C192" s="23"/>
      <c r="D192" s="67"/>
      <c r="E192" s="67"/>
      <c r="F192" s="66"/>
      <c r="G192" s="23"/>
      <c r="H192" s="96"/>
      <c r="I192" s="96"/>
      <c r="J192" s="106"/>
      <c r="K192" s="23"/>
      <c r="L192" s="96"/>
      <c r="M192" s="96"/>
      <c r="N192" s="95"/>
      <c r="O192" s="23"/>
      <c r="P192" s="96"/>
      <c r="Q192" s="96"/>
      <c r="R192" s="95"/>
      <c r="S192" s="23"/>
      <c r="T192" s="67"/>
      <c r="U192" s="67"/>
      <c r="V192" s="66"/>
    </row>
    <row r="193" spans="1:22">
      <c r="A193" s="19"/>
      <c r="B193" s="81" t="s">
        <v>286</v>
      </c>
      <c r="C193" s="34"/>
      <c r="D193" s="69">
        <v>13779</v>
      </c>
      <c r="E193" s="69"/>
      <c r="F193" s="34"/>
      <c r="G193" s="34"/>
      <c r="H193" s="70" t="s">
        <v>188</v>
      </c>
      <c r="I193" s="70"/>
      <c r="J193" s="34"/>
      <c r="K193" s="34"/>
      <c r="L193" s="70" t="s">
        <v>188</v>
      </c>
      <c r="M193" s="70"/>
      <c r="N193" s="34"/>
      <c r="O193" s="34"/>
      <c r="P193" s="70" t="s">
        <v>188</v>
      </c>
      <c r="Q193" s="70"/>
      <c r="R193" s="34"/>
      <c r="S193" s="34"/>
      <c r="T193" s="69">
        <v>13779</v>
      </c>
      <c r="U193" s="69"/>
      <c r="V193" s="34"/>
    </row>
    <row r="194" spans="1:22">
      <c r="A194" s="19"/>
      <c r="B194" s="81"/>
      <c r="C194" s="34"/>
      <c r="D194" s="69"/>
      <c r="E194" s="69"/>
      <c r="F194" s="34"/>
      <c r="G194" s="34"/>
      <c r="H194" s="70"/>
      <c r="I194" s="70"/>
      <c r="J194" s="34"/>
      <c r="K194" s="34"/>
      <c r="L194" s="70"/>
      <c r="M194" s="70"/>
      <c r="N194" s="34"/>
      <c r="O194" s="34"/>
      <c r="P194" s="70"/>
      <c r="Q194" s="70"/>
      <c r="R194" s="34"/>
      <c r="S194" s="34"/>
      <c r="T194" s="69"/>
      <c r="U194" s="69"/>
      <c r="V194" s="34"/>
    </row>
    <row r="195" spans="1:22">
      <c r="A195" s="19"/>
      <c r="B195" s="66" t="s">
        <v>276</v>
      </c>
      <c r="C195" s="23"/>
      <c r="D195" s="67" t="s">
        <v>284</v>
      </c>
      <c r="E195" s="67"/>
      <c r="F195" s="66" t="s">
        <v>184</v>
      </c>
      <c r="G195" s="23"/>
      <c r="H195" s="67" t="s">
        <v>188</v>
      </c>
      <c r="I195" s="67"/>
      <c r="J195" s="23"/>
      <c r="K195" s="23"/>
      <c r="L195" s="67" t="s">
        <v>188</v>
      </c>
      <c r="M195" s="67"/>
      <c r="N195" s="23"/>
      <c r="O195" s="23"/>
      <c r="P195" s="71">
        <v>2635</v>
      </c>
      <c r="Q195" s="71"/>
      <c r="R195" s="23"/>
      <c r="S195" s="23"/>
      <c r="T195" s="67" t="s">
        <v>188</v>
      </c>
      <c r="U195" s="67"/>
      <c r="V195" s="23"/>
    </row>
    <row r="196" spans="1:22" ht="15.75" thickBot="1">
      <c r="A196" s="19"/>
      <c r="B196" s="66"/>
      <c r="C196" s="23"/>
      <c r="D196" s="74"/>
      <c r="E196" s="74"/>
      <c r="F196" s="104"/>
      <c r="G196" s="23"/>
      <c r="H196" s="74"/>
      <c r="I196" s="74"/>
      <c r="J196" s="73"/>
      <c r="K196" s="23"/>
      <c r="L196" s="74"/>
      <c r="M196" s="74"/>
      <c r="N196" s="73"/>
      <c r="O196" s="23"/>
      <c r="P196" s="72"/>
      <c r="Q196" s="72"/>
      <c r="R196" s="73"/>
      <c r="S196" s="23"/>
      <c r="T196" s="74"/>
      <c r="U196" s="74"/>
      <c r="V196" s="73"/>
    </row>
    <row r="197" spans="1:22">
      <c r="A197" s="19"/>
      <c r="B197" s="81" t="s">
        <v>278</v>
      </c>
      <c r="C197" s="34"/>
      <c r="D197" s="98" t="s">
        <v>180</v>
      </c>
      <c r="E197" s="79" t="s">
        <v>287</v>
      </c>
      <c r="F197" s="98" t="s">
        <v>184</v>
      </c>
      <c r="G197" s="34"/>
      <c r="H197" s="98" t="s">
        <v>180</v>
      </c>
      <c r="I197" s="79" t="s">
        <v>284</v>
      </c>
      <c r="J197" s="98" t="s">
        <v>184</v>
      </c>
      <c r="K197" s="34"/>
      <c r="L197" s="98" t="s">
        <v>180</v>
      </c>
      <c r="M197" s="79" t="s">
        <v>188</v>
      </c>
      <c r="N197" s="56"/>
      <c r="O197" s="34"/>
      <c r="P197" s="98" t="s">
        <v>180</v>
      </c>
      <c r="Q197" s="76">
        <v>2635</v>
      </c>
      <c r="R197" s="56"/>
      <c r="S197" s="34"/>
      <c r="T197" s="98" t="s">
        <v>180</v>
      </c>
      <c r="U197" s="79" t="s">
        <v>287</v>
      </c>
      <c r="V197" s="98" t="s">
        <v>184</v>
      </c>
    </row>
    <row r="198" spans="1:22" ht="15.75" thickBot="1">
      <c r="A198" s="19"/>
      <c r="B198" s="81"/>
      <c r="C198" s="34"/>
      <c r="D198" s="99"/>
      <c r="E198" s="102"/>
      <c r="F198" s="99"/>
      <c r="G198" s="34"/>
      <c r="H198" s="99"/>
      <c r="I198" s="102"/>
      <c r="J198" s="99"/>
      <c r="K198" s="34"/>
      <c r="L198" s="99"/>
      <c r="M198" s="102"/>
      <c r="N198" s="101"/>
      <c r="O198" s="34"/>
      <c r="P198" s="99"/>
      <c r="Q198" s="100"/>
      <c r="R198" s="101"/>
      <c r="S198" s="34"/>
      <c r="T198" s="99"/>
      <c r="U198" s="102"/>
      <c r="V198" s="99"/>
    </row>
    <row r="199" spans="1:22" ht="15.75" thickTop="1">
      <c r="A199" s="19"/>
      <c r="B199" s="14"/>
      <c r="C199" s="14"/>
      <c r="D199" s="103"/>
      <c r="E199" s="103"/>
      <c r="F199" s="103"/>
      <c r="G199" s="14"/>
      <c r="H199" s="103"/>
      <c r="I199" s="103"/>
      <c r="J199" s="103"/>
      <c r="K199" s="14"/>
      <c r="L199" s="103"/>
      <c r="M199" s="103"/>
      <c r="N199" s="103"/>
      <c r="O199" s="14"/>
      <c r="P199" s="103"/>
      <c r="Q199" s="103"/>
      <c r="R199" s="103"/>
      <c r="S199" s="14"/>
      <c r="T199" s="103"/>
      <c r="U199" s="103"/>
      <c r="V199" s="103"/>
    </row>
    <row r="200" spans="1:22">
      <c r="A200" s="19"/>
      <c r="B200" s="30"/>
      <c r="C200" s="30"/>
      <c r="D200" s="30"/>
      <c r="E200" s="30"/>
      <c r="F200" s="30"/>
      <c r="G200" s="30"/>
      <c r="H200" s="30"/>
      <c r="I200" s="30"/>
      <c r="J200" s="30"/>
      <c r="K200" s="30"/>
      <c r="L200" s="30"/>
      <c r="M200" s="30"/>
      <c r="N200" s="30"/>
      <c r="O200" s="30"/>
      <c r="P200" s="30"/>
      <c r="Q200" s="30"/>
      <c r="R200" s="30"/>
      <c r="S200" s="30"/>
      <c r="T200" s="30"/>
      <c r="U200" s="30"/>
      <c r="V200" s="30"/>
    </row>
    <row r="201" spans="1:22">
      <c r="A201" s="19"/>
      <c r="B201" s="15"/>
      <c r="C201" s="15"/>
      <c r="D201" s="15"/>
      <c r="E201" s="15"/>
      <c r="F201" s="15"/>
      <c r="G201" s="15"/>
      <c r="H201" s="15"/>
      <c r="I201" s="15"/>
      <c r="J201" s="15"/>
      <c r="K201" s="15"/>
      <c r="L201" s="15"/>
      <c r="M201" s="15"/>
      <c r="N201" s="15"/>
      <c r="O201" s="15"/>
      <c r="P201" s="15"/>
      <c r="Q201" s="15"/>
      <c r="R201" s="15"/>
      <c r="S201" s="15"/>
      <c r="T201" s="15"/>
      <c r="U201" s="15"/>
      <c r="V201" s="15"/>
    </row>
    <row r="202" spans="1:22">
      <c r="A202" s="19"/>
      <c r="B202" s="62" t="s">
        <v>171</v>
      </c>
      <c r="C202" s="62"/>
      <c r="D202" s="62"/>
      <c r="E202" s="62"/>
      <c r="F202" s="62"/>
      <c r="G202" s="62"/>
      <c r="H202" s="62"/>
      <c r="I202" s="62"/>
      <c r="J202" s="62"/>
      <c r="K202" s="62"/>
      <c r="L202" s="62"/>
      <c r="M202" s="62"/>
      <c r="N202" s="62"/>
      <c r="O202" s="62"/>
      <c r="P202" s="62"/>
      <c r="Q202" s="62"/>
      <c r="R202" s="62"/>
      <c r="S202" s="62"/>
      <c r="T202" s="62"/>
      <c r="U202" s="62"/>
      <c r="V202" s="62"/>
    </row>
    <row r="203" spans="1:22">
      <c r="A203" s="19"/>
      <c r="B203" s="62" t="s">
        <v>265</v>
      </c>
      <c r="C203" s="62"/>
      <c r="D203" s="62"/>
      <c r="E203" s="62"/>
      <c r="F203" s="62"/>
      <c r="G203" s="62"/>
      <c r="H203" s="62"/>
      <c r="I203" s="62"/>
      <c r="J203" s="62"/>
      <c r="K203" s="62"/>
      <c r="L203" s="62"/>
      <c r="M203" s="62"/>
      <c r="N203" s="62"/>
      <c r="O203" s="62"/>
      <c r="P203" s="62"/>
      <c r="Q203" s="62"/>
      <c r="R203" s="62"/>
      <c r="S203" s="62"/>
      <c r="T203" s="62"/>
      <c r="U203" s="62"/>
      <c r="V203" s="62"/>
    </row>
    <row r="204" spans="1:22" ht="15.75" thickBot="1">
      <c r="A204" s="19"/>
      <c r="B204" s="14"/>
      <c r="C204" s="14"/>
      <c r="D204" s="63" t="s">
        <v>288</v>
      </c>
      <c r="E204" s="63"/>
      <c r="F204" s="63"/>
      <c r="G204" s="63"/>
      <c r="H204" s="63"/>
      <c r="I204" s="63"/>
      <c r="J204" s="63"/>
      <c r="K204" s="63"/>
      <c r="L204" s="63"/>
      <c r="M204" s="63"/>
      <c r="N204" s="63"/>
      <c r="O204" s="63"/>
      <c r="P204" s="63"/>
      <c r="Q204" s="63"/>
      <c r="R204" s="63"/>
      <c r="S204" s="63"/>
      <c r="T204" s="63"/>
      <c r="U204" s="63"/>
      <c r="V204" s="63"/>
    </row>
    <row r="205" spans="1:22">
      <c r="A205" s="19"/>
      <c r="B205" s="14"/>
      <c r="C205" s="14"/>
      <c r="D205" s="64" t="s">
        <v>239</v>
      </c>
      <c r="E205" s="64"/>
      <c r="F205" s="64"/>
      <c r="G205" s="29"/>
      <c r="H205" s="64" t="s">
        <v>240</v>
      </c>
      <c r="I205" s="64"/>
      <c r="J205" s="64"/>
      <c r="K205" s="29"/>
      <c r="L205" s="64" t="s">
        <v>241</v>
      </c>
      <c r="M205" s="64"/>
      <c r="N205" s="64"/>
      <c r="O205" s="29"/>
      <c r="P205" s="64" t="s">
        <v>242</v>
      </c>
      <c r="Q205" s="64"/>
      <c r="R205" s="64"/>
      <c r="S205" s="29"/>
      <c r="T205" s="64" t="s">
        <v>243</v>
      </c>
      <c r="U205" s="64"/>
      <c r="V205" s="64"/>
    </row>
    <row r="206" spans="1:22" ht="15.75" thickBot="1">
      <c r="A206" s="19"/>
      <c r="B206" s="58" t="s">
        <v>173</v>
      </c>
      <c r="C206" s="14"/>
      <c r="D206" s="63"/>
      <c r="E206" s="63"/>
      <c r="F206" s="63"/>
      <c r="G206" s="14"/>
      <c r="H206" s="63"/>
      <c r="I206" s="63"/>
      <c r="J206" s="63"/>
      <c r="K206" s="14"/>
      <c r="L206" s="63"/>
      <c r="M206" s="63"/>
      <c r="N206" s="63"/>
      <c r="O206" s="14"/>
      <c r="P206" s="63"/>
      <c r="Q206" s="63"/>
      <c r="R206" s="63"/>
      <c r="S206" s="14"/>
      <c r="T206" s="63"/>
      <c r="U206" s="63"/>
      <c r="V206" s="63"/>
    </row>
    <row r="207" spans="1:22">
      <c r="A207" s="19"/>
      <c r="B207" s="81" t="s">
        <v>74</v>
      </c>
      <c r="C207" s="34"/>
      <c r="D207" s="98" t="s">
        <v>180</v>
      </c>
      <c r="E207" s="76">
        <v>245529</v>
      </c>
      <c r="F207" s="56"/>
      <c r="G207" s="34"/>
      <c r="H207" s="98" t="s">
        <v>180</v>
      </c>
      <c r="I207" s="76">
        <v>95453</v>
      </c>
      <c r="J207" s="56"/>
      <c r="K207" s="34"/>
      <c r="L207" s="98" t="s">
        <v>180</v>
      </c>
      <c r="M207" s="79" t="s">
        <v>188</v>
      </c>
      <c r="N207" s="56"/>
      <c r="O207" s="34"/>
      <c r="P207" s="98" t="s">
        <v>180</v>
      </c>
      <c r="Q207" s="79" t="s">
        <v>188</v>
      </c>
      <c r="R207" s="56"/>
      <c r="S207" s="34"/>
      <c r="T207" s="98" t="s">
        <v>180</v>
      </c>
      <c r="U207" s="76">
        <v>340982</v>
      </c>
      <c r="V207" s="56"/>
    </row>
    <row r="208" spans="1:22">
      <c r="A208" s="19"/>
      <c r="B208" s="81"/>
      <c r="C208" s="34"/>
      <c r="D208" s="81"/>
      <c r="E208" s="69"/>
      <c r="F208" s="34"/>
      <c r="G208" s="34"/>
      <c r="H208" s="81"/>
      <c r="I208" s="69"/>
      <c r="J208" s="34"/>
      <c r="K208" s="34"/>
      <c r="L208" s="81"/>
      <c r="M208" s="70"/>
      <c r="N208" s="34"/>
      <c r="O208" s="34"/>
      <c r="P208" s="81"/>
      <c r="Q208" s="70"/>
      <c r="R208" s="34"/>
      <c r="S208" s="34"/>
      <c r="T208" s="81"/>
      <c r="U208" s="69"/>
      <c r="V208" s="34"/>
    </row>
    <row r="209" spans="1:22">
      <c r="A209" s="19"/>
      <c r="B209" s="58" t="s">
        <v>75</v>
      </c>
      <c r="C209" s="14"/>
      <c r="D209" s="23"/>
      <c r="E209" s="23"/>
      <c r="F209" s="23"/>
      <c r="G209" s="14"/>
      <c r="H209" s="23"/>
      <c r="I209" s="23"/>
      <c r="J209" s="23"/>
      <c r="K209" s="14"/>
      <c r="L209" s="23"/>
      <c r="M209" s="23"/>
      <c r="N209" s="23"/>
      <c r="O209" s="14"/>
      <c r="P209" s="23"/>
      <c r="Q209" s="23"/>
      <c r="R209" s="23"/>
      <c r="S209" s="14"/>
      <c r="T209" s="23"/>
      <c r="U209" s="23"/>
      <c r="V209" s="23"/>
    </row>
    <row r="210" spans="1:22">
      <c r="A210" s="19"/>
      <c r="B210" s="68" t="s">
        <v>76</v>
      </c>
      <c r="C210" s="34"/>
      <c r="D210" s="69">
        <v>129471</v>
      </c>
      <c r="E210" s="69"/>
      <c r="F210" s="34"/>
      <c r="G210" s="34"/>
      <c r="H210" s="69">
        <v>53870</v>
      </c>
      <c r="I210" s="69"/>
      <c r="J210" s="34"/>
      <c r="K210" s="34"/>
      <c r="L210" s="70" t="s">
        <v>188</v>
      </c>
      <c r="M210" s="70"/>
      <c r="N210" s="34"/>
      <c r="O210" s="34"/>
      <c r="P210" s="70" t="s">
        <v>188</v>
      </c>
      <c r="Q210" s="70"/>
      <c r="R210" s="34"/>
      <c r="S210" s="34"/>
      <c r="T210" s="69">
        <v>183341</v>
      </c>
      <c r="U210" s="69"/>
      <c r="V210" s="34"/>
    </row>
    <row r="211" spans="1:22">
      <c r="A211" s="19"/>
      <c r="B211" s="68"/>
      <c r="C211" s="34"/>
      <c r="D211" s="69"/>
      <c r="E211" s="69"/>
      <c r="F211" s="34"/>
      <c r="G211" s="34"/>
      <c r="H211" s="69"/>
      <c r="I211" s="69"/>
      <c r="J211" s="34"/>
      <c r="K211" s="34"/>
      <c r="L211" s="70"/>
      <c r="M211" s="70"/>
      <c r="N211" s="34"/>
      <c r="O211" s="34"/>
      <c r="P211" s="70"/>
      <c r="Q211" s="70"/>
      <c r="R211" s="34"/>
      <c r="S211" s="34"/>
      <c r="T211" s="69"/>
      <c r="U211" s="69"/>
      <c r="V211" s="34"/>
    </row>
    <row r="212" spans="1:22">
      <c r="A212" s="19"/>
      <c r="B212" s="65" t="s">
        <v>77</v>
      </c>
      <c r="C212" s="23"/>
      <c r="D212" s="71">
        <v>95716</v>
      </c>
      <c r="E212" s="71"/>
      <c r="F212" s="23"/>
      <c r="G212" s="23"/>
      <c r="H212" s="71">
        <v>26175</v>
      </c>
      <c r="I212" s="71"/>
      <c r="J212" s="23"/>
      <c r="K212" s="23"/>
      <c r="L212" s="67" t="s">
        <v>188</v>
      </c>
      <c r="M212" s="67"/>
      <c r="N212" s="23"/>
      <c r="O212" s="23"/>
      <c r="P212" s="67" t="s">
        <v>188</v>
      </c>
      <c r="Q212" s="67"/>
      <c r="R212" s="23"/>
      <c r="S212" s="23"/>
      <c r="T212" s="71">
        <v>121891</v>
      </c>
      <c r="U212" s="71"/>
      <c r="V212" s="23"/>
    </row>
    <row r="213" spans="1:22">
      <c r="A213" s="19"/>
      <c r="B213" s="65"/>
      <c r="C213" s="23"/>
      <c r="D213" s="71"/>
      <c r="E213" s="71"/>
      <c r="F213" s="23"/>
      <c r="G213" s="23"/>
      <c r="H213" s="71"/>
      <c r="I213" s="71"/>
      <c r="J213" s="23"/>
      <c r="K213" s="23"/>
      <c r="L213" s="67"/>
      <c r="M213" s="67"/>
      <c r="N213" s="23"/>
      <c r="O213" s="23"/>
      <c r="P213" s="67"/>
      <c r="Q213" s="67"/>
      <c r="R213" s="23"/>
      <c r="S213" s="23"/>
      <c r="T213" s="71"/>
      <c r="U213" s="71"/>
      <c r="V213" s="23"/>
    </row>
    <row r="214" spans="1:22">
      <c r="A214" s="19"/>
      <c r="B214" s="68" t="s">
        <v>78</v>
      </c>
      <c r="C214" s="34"/>
      <c r="D214" s="69">
        <v>8516</v>
      </c>
      <c r="E214" s="69"/>
      <c r="F214" s="34"/>
      <c r="G214" s="34"/>
      <c r="H214" s="69">
        <v>4721</v>
      </c>
      <c r="I214" s="69"/>
      <c r="J214" s="34"/>
      <c r="K214" s="34"/>
      <c r="L214" s="70" t="s">
        <v>188</v>
      </c>
      <c r="M214" s="70"/>
      <c r="N214" s="34"/>
      <c r="O214" s="34"/>
      <c r="P214" s="70" t="s">
        <v>188</v>
      </c>
      <c r="Q214" s="70"/>
      <c r="R214" s="34"/>
      <c r="S214" s="34"/>
      <c r="T214" s="69">
        <v>13237</v>
      </c>
      <c r="U214" s="69"/>
      <c r="V214" s="34"/>
    </row>
    <row r="215" spans="1:22">
      <c r="A215" s="19"/>
      <c r="B215" s="68"/>
      <c r="C215" s="34"/>
      <c r="D215" s="69"/>
      <c r="E215" s="69"/>
      <c r="F215" s="34"/>
      <c r="G215" s="34"/>
      <c r="H215" s="69"/>
      <c r="I215" s="69"/>
      <c r="J215" s="34"/>
      <c r="K215" s="34"/>
      <c r="L215" s="70"/>
      <c r="M215" s="70"/>
      <c r="N215" s="34"/>
      <c r="O215" s="34"/>
      <c r="P215" s="70"/>
      <c r="Q215" s="70"/>
      <c r="R215" s="34"/>
      <c r="S215" s="34"/>
      <c r="T215" s="69"/>
      <c r="U215" s="69"/>
      <c r="V215" s="34"/>
    </row>
    <row r="216" spans="1:22">
      <c r="A216" s="19"/>
      <c r="B216" s="65" t="s">
        <v>79</v>
      </c>
      <c r="C216" s="23"/>
      <c r="D216" s="67" t="s">
        <v>289</v>
      </c>
      <c r="E216" s="67"/>
      <c r="F216" s="66" t="s">
        <v>184</v>
      </c>
      <c r="G216" s="23"/>
      <c r="H216" s="67" t="s">
        <v>188</v>
      </c>
      <c r="I216" s="67"/>
      <c r="J216" s="23"/>
      <c r="K216" s="23"/>
      <c r="L216" s="67" t="s">
        <v>188</v>
      </c>
      <c r="M216" s="67"/>
      <c r="N216" s="23"/>
      <c r="O216" s="23"/>
      <c r="P216" s="67" t="s">
        <v>188</v>
      </c>
      <c r="Q216" s="67"/>
      <c r="R216" s="23"/>
      <c r="S216" s="23"/>
      <c r="T216" s="67" t="s">
        <v>289</v>
      </c>
      <c r="U216" s="67"/>
      <c r="V216" s="66" t="s">
        <v>184</v>
      </c>
    </row>
    <row r="217" spans="1:22" ht="15.75" thickBot="1">
      <c r="A217" s="19"/>
      <c r="B217" s="65"/>
      <c r="C217" s="23"/>
      <c r="D217" s="74"/>
      <c r="E217" s="74"/>
      <c r="F217" s="104"/>
      <c r="G217" s="23"/>
      <c r="H217" s="74"/>
      <c r="I217" s="74"/>
      <c r="J217" s="73"/>
      <c r="K217" s="23"/>
      <c r="L217" s="74"/>
      <c r="M217" s="74"/>
      <c r="N217" s="73"/>
      <c r="O217" s="23"/>
      <c r="P217" s="74"/>
      <c r="Q217" s="74"/>
      <c r="R217" s="73"/>
      <c r="S217" s="23"/>
      <c r="T217" s="74"/>
      <c r="U217" s="74"/>
      <c r="V217" s="104"/>
    </row>
    <row r="218" spans="1:22">
      <c r="A218" s="19"/>
      <c r="B218" s="75" t="s">
        <v>80</v>
      </c>
      <c r="C218" s="34"/>
      <c r="D218" s="76">
        <v>233431</v>
      </c>
      <c r="E218" s="76"/>
      <c r="F218" s="56"/>
      <c r="G218" s="34"/>
      <c r="H218" s="76">
        <v>84766</v>
      </c>
      <c r="I218" s="76"/>
      <c r="J218" s="56"/>
      <c r="K218" s="34"/>
      <c r="L218" s="79" t="s">
        <v>188</v>
      </c>
      <c r="M218" s="79"/>
      <c r="N218" s="56"/>
      <c r="O218" s="34"/>
      <c r="P218" s="79" t="s">
        <v>188</v>
      </c>
      <c r="Q218" s="79"/>
      <c r="R218" s="56"/>
      <c r="S218" s="34"/>
      <c r="T218" s="76">
        <v>318197</v>
      </c>
      <c r="U218" s="76"/>
      <c r="V218" s="56"/>
    </row>
    <row r="219" spans="1:22" ht="15.75" thickBot="1">
      <c r="A219" s="19"/>
      <c r="B219" s="75"/>
      <c r="C219" s="34"/>
      <c r="D219" s="82"/>
      <c r="E219" s="82"/>
      <c r="F219" s="44"/>
      <c r="G219" s="34"/>
      <c r="H219" s="82"/>
      <c r="I219" s="82"/>
      <c r="J219" s="44"/>
      <c r="K219" s="34"/>
      <c r="L219" s="83"/>
      <c r="M219" s="83"/>
      <c r="N219" s="44"/>
      <c r="O219" s="34"/>
      <c r="P219" s="83"/>
      <c r="Q219" s="83"/>
      <c r="R219" s="44"/>
      <c r="S219" s="34"/>
      <c r="T219" s="82"/>
      <c r="U219" s="82"/>
      <c r="V219" s="44"/>
    </row>
    <row r="220" spans="1:22">
      <c r="A220" s="19"/>
      <c r="B220" s="105" t="s">
        <v>81</v>
      </c>
      <c r="C220" s="23"/>
      <c r="D220" s="87">
        <v>12098</v>
      </c>
      <c r="E220" s="87"/>
      <c r="F220" s="48"/>
      <c r="G220" s="23"/>
      <c r="H220" s="87">
        <v>10687</v>
      </c>
      <c r="I220" s="87"/>
      <c r="J220" s="48"/>
      <c r="K220" s="23"/>
      <c r="L220" s="89" t="s">
        <v>188</v>
      </c>
      <c r="M220" s="89"/>
      <c r="N220" s="48"/>
      <c r="O220" s="23"/>
      <c r="P220" s="89" t="s">
        <v>188</v>
      </c>
      <c r="Q220" s="89"/>
      <c r="R220" s="48"/>
      <c r="S220" s="23"/>
      <c r="T220" s="87">
        <v>22785</v>
      </c>
      <c r="U220" s="87"/>
      <c r="V220" s="48"/>
    </row>
    <row r="221" spans="1:22">
      <c r="A221" s="19"/>
      <c r="B221" s="105"/>
      <c r="C221" s="23"/>
      <c r="D221" s="71"/>
      <c r="E221" s="71"/>
      <c r="F221" s="23"/>
      <c r="G221" s="23"/>
      <c r="H221" s="94"/>
      <c r="I221" s="94"/>
      <c r="J221" s="95"/>
      <c r="K221" s="23"/>
      <c r="L221" s="96"/>
      <c r="M221" s="96"/>
      <c r="N221" s="95"/>
      <c r="O221" s="23"/>
      <c r="P221" s="96"/>
      <c r="Q221" s="96"/>
      <c r="R221" s="95"/>
      <c r="S221" s="23"/>
      <c r="T221" s="71"/>
      <c r="U221" s="71"/>
      <c r="V221" s="23"/>
    </row>
    <row r="222" spans="1:22">
      <c r="A222" s="19"/>
      <c r="B222" s="60" t="s">
        <v>82</v>
      </c>
      <c r="C222" s="27"/>
      <c r="D222" s="34"/>
      <c r="E222" s="34"/>
      <c r="F222" s="34"/>
      <c r="G222" s="27"/>
      <c r="H222" s="34"/>
      <c r="I222" s="34"/>
      <c r="J222" s="34"/>
      <c r="K222" s="27"/>
      <c r="L222" s="34"/>
      <c r="M222" s="34"/>
      <c r="N222" s="34"/>
      <c r="O222" s="27"/>
      <c r="P222" s="34"/>
      <c r="Q222" s="34"/>
      <c r="R222" s="34"/>
      <c r="S222" s="27"/>
      <c r="T222" s="34"/>
      <c r="U222" s="34"/>
      <c r="V222" s="34"/>
    </row>
    <row r="223" spans="1:22">
      <c r="A223" s="19"/>
      <c r="B223" s="65" t="s">
        <v>83</v>
      </c>
      <c r="C223" s="23"/>
      <c r="D223" s="71">
        <v>32947</v>
      </c>
      <c r="E223" s="71"/>
      <c r="F223" s="23"/>
      <c r="G223" s="23"/>
      <c r="H223" s="67" t="s">
        <v>188</v>
      </c>
      <c r="I223" s="67"/>
      <c r="J223" s="23"/>
      <c r="K223" s="23"/>
      <c r="L223" s="67" t="s">
        <v>188</v>
      </c>
      <c r="M223" s="67"/>
      <c r="N223" s="23"/>
      <c r="O223" s="23"/>
      <c r="P223" s="67" t="s">
        <v>188</v>
      </c>
      <c r="Q223" s="67"/>
      <c r="R223" s="23"/>
      <c r="S223" s="23"/>
      <c r="T223" s="71">
        <v>32947</v>
      </c>
      <c r="U223" s="71"/>
      <c r="V223" s="23"/>
    </row>
    <row r="224" spans="1:22">
      <c r="A224" s="19"/>
      <c r="B224" s="65"/>
      <c r="C224" s="23"/>
      <c r="D224" s="71"/>
      <c r="E224" s="71"/>
      <c r="F224" s="23"/>
      <c r="G224" s="23"/>
      <c r="H224" s="67"/>
      <c r="I224" s="67"/>
      <c r="J224" s="23"/>
      <c r="K224" s="23"/>
      <c r="L224" s="67"/>
      <c r="M224" s="67"/>
      <c r="N224" s="23"/>
      <c r="O224" s="23"/>
      <c r="P224" s="67"/>
      <c r="Q224" s="67"/>
      <c r="R224" s="23"/>
      <c r="S224" s="23"/>
      <c r="T224" s="71"/>
      <c r="U224" s="71"/>
      <c r="V224" s="23"/>
    </row>
    <row r="225" spans="1:22">
      <c r="A225" s="19"/>
      <c r="B225" s="68" t="s">
        <v>268</v>
      </c>
      <c r="C225" s="34"/>
      <c r="D225" s="70" t="s">
        <v>290</v>
      </c>
      <c r="E225" s="70"/>
      <c r="F225" s="81" t="s">
        <v>184</v>
      </c>
      <c r="G225" s="34"/>
      <c r="H225" s="70" t="s">
        <v>188</v>
      </c>
      <c r="I225" s="70"/>
      <c r="J225" s="34"/>
      <c r="K225" s="34"/>
      <c r="L225" s="70" t="s">
        <v>188</v>
      </c>
      <c r="M225" s="70"/>
      <c r="N225" s="34"/>
      <c r="O225" s="34"/>
      <c r="P225" s="70" t="s">
        <v>188</v>
      </c>
      <c r="Q225" s="70"/>
      <c r="R225" s="34"/>
      <c r="S225" s="34"/>
      <c r="T225" s="70" t="s">
        <v>290</v>
      </c>
      <c r="U225" s="70"/>
      <c r="V225" s="81" t="s">
        <v>184</v>
      </c>
    </row>
    <row r="226" spans="1:22" ht="15.75" thickBot="1">
      <c r="A226" s="19"/>
      <c r="B226" s="68"/>
      <c r="C226" s="34"/>
      <c r="D226" s="83"/>
      <c r="E226" s="83"/>
      <c r="F226" s="93"/>
      <c r="G226" s="34"/>
      <c r="H226" s="83"/>
      <c r="I226" s="83"/>
      <c r="J226" s="44"/>
      <c r="K226" s="34"/>
      <c r="L226" s="83"/>
      <c r="M226" s="83"/>
      <c r="N226" s="44"/>
      <c r="O226" s="34"/>
      <c r="P226" s="83"/>
      <c r="Q226" s="83"/>
      <c r="R226" s="44"/>
      <c r="S226" s="34"/>
      <c r="T226" s="83"/>
      <c r="U226" s="83"/>
      <c r="V226" s="93"/>
    </row>
    <row r="227" spans="1:22">
      <c r="A227" s="19"/>
      <c r="B227" s="105" t="s">
        <v>270</v>
      </c>
      <c r="C227" s="23"/>
      <c r="D227" s="89" t="s">
        <v>291</v>
      </c>
      <c r="E227" s="89"/>
      <c r="F227" s="85" t="s">
        <v>184</v>
      </c>
      <c r="G227" s="23"/>
      <c r="H227" s="87">
        <v>10687</v>
      </c>
      <c r="I227" s="87"/>
      <c r="J227" s="48"/>
      <c r="K227" s="23"/>
      <c r="L227" s="89" t="s">
        <v>188</v>
      </c>
      <c r="M227" s="89"/>
      <c r="N227" s="48"/>
      <c r="O227" s="23"/>
      <c r="P227" s="89" t="s">
        <v>188</v>
      </c>
      <c r="Q227" s="89"/>
      <c r="R227" s="48"/>
      <c r="S227" s="23"/>
      <c r="T227" s="89" t="s">
        <v>292</v>
      </c>
      <c r="U227" s="89"/>
      <c r="V227" s="85" t="s">
        <v>184</v>
      </c>
    </row>
    <row r="228" spans="1:22">
      <c r="A228" s="19"/>
      <c r="B228" s="105"/>
      <c r="C228" s="23"/>
      <c r="D228" s="67"/>
      <c r="E228" s="67"/>
      <c r="F228" s="66"/>
      <c r="G228" s="23"/>
      <c r="H228" s="94"/>
      <c r="I228" s="94"/>
      <c r="J228" s="95"/>
      <c r="K228" s="23"/>
      <c r="L228" s="96"/>
      <c r="M228" s="96"/>
      <c r="N228" s="95"/>
      <c r="O228" s="23"/>
      <c r="P228" s="96"/>
      <c r="Q228" s="96"/>
      <c r="R228" s="95"/>
      <c r="S228" s="23"/>
      <c r="T228" s="67"/>
      <c r="U228" s="67"/>
      <c r="V228" s="66"/>
    </row>
    <row r="229" spans="1:22">
      <c r="A229" s="19"/>
      <c r="B229" s="81" t="s">
        <v>293</v>
      </c>
      <c r="C229" s="34"/>
      <c r="D229" s="70">
        <v>309</v>
      </c>
      <c r="E229" s="70"/>
      <c r="F229" s="34"/>
      <c r="G229" s="34"/>
      <c r="H229" s="69">
        <v>1453</v>
      </c>
      <c r="I229" s="69"/>
      <c r="J229" s="34"/>
      <c r="K229" s="34"/>
      <c r="L229" s="70" t="s">
        <v>188</v>
      </c>
      <c r="M229" s="70"/>
      <c r="N229" s="34"/>
      <c r="O229" s="34"/>
      <c r="P229" s="70" t="s">
        <v>188</v>
      </c>
      <c r="Q229" s="70"/>
      <c r="R229" s="34"/>
      <c r="S229" s="34"/>
      <c r="T229" s="69">
        <v>1762</v>
      </c>
      <c r="U229" s="69"/>
      <c r="V229" s="34"/>
    </row>
    <row r="230" spans="1:22">
      <c r="A230" s="19"/>
      <c r="B230" s="81"/>
      <c r="C230" s="34"/>
      <c r="D230" s="70"/>
      <c r="E230" s="70"/>
      <c r="F230" s="34"/>
      <c r="G230" s="34"/>
      <c r="H230" s="69"/>
      <c r="I230" s="69"/>
      <c r="J230" s="34"/>
      <c r="K230" s="34"/>
      <c r="L230" s="70"/>
      <c r="M230" s="70"/>
      <c r="N230" s="34"/>
      <c r="O230" s="34"/>
      <c r="P230" s="70"/>
      <c r="Q230" s="70"/>
      <c r="R230" s="34"/>
      <c r="S230" s="34"/>
      <c r="T230" s="69"/>
      <c r="U230" s="69"/>
      <c r="V230" s="34"/>
    </row>
    <row r="231" spans="1:22">
      <c r="A231" s="19"/>
      <c r="B231" s="66" t="s">
        <v>276</v>
      </c>
      <c r="C231" s="23"/>
      <c r="D231" s="71">
        <v>9234</v>
      </c>
      <c r="E231" s="71"/>
      <c r="F231" s="23"/>
      <c r="G231" s="23"/>
      <c r="H231" s="67" t="s">
        <v>188</v>
      </c>
      <c r="I231" s="67"/>
      <c r="J231" s="23"/>
      <c r="K231" s="23"/>
      <c r="L231" s="67" t="s">
        <v>188</v>
      </c>
      <c r="M231" s="67"/>
      <c r="N231" s="23"/>
      <c r="O231" s="23"/>
      <c r="P231" s="67" t="s">
        <v>294</v>
      </c>
      <c r="Q231" s="67"/>
      <c r="R231" s="66" t="s">
        <v>184</v>
      </c>
      <c r="S231" s="23"/>
      <c r="T231" s="67" t="s">
        <v>188</v>
      </c>
      <c r="U231" s="67"/>
      <c r="V231" s="23"/>
    </row>
    <row r="232" spans="1:22" ht="15.75" thickBot="1">
      <c r="A232" s="19"/>
      <c r="B232" s="66"/>
      <c r="C232" s="23"/>
      <c r="D232" s="72"/>
      <c r="E232" s="72"/>
      <c r="F232" s="73"/>
      <c r="G232" s="23"/>
      <c r="H232" s="74"/>
      <c r="I232" s="74"/>
      <c r="J232" s="73"/>
      <c r="K232" s="23"/>
      <c r="L232" s="74"/>
      <c r="M232" s="74"/>
      <c r="N232" s="73"/>
      <c r="O232" s="23"/>
      <c r="P232" s="74"/>
      <c r="Q232" s="74"/>
      <c r="R232" s="104"/>
      <c r="S232" s="23"/>
      <c r="T232" s="74"/>
      <c r="U232" s="74"/>
      <c r="V232" s="73"/>
    </row>
    <row r="233" spans="1:22">
      <c r="A233" s="19"/>
      <c r="B233" s="81" t="s">
        <v>278</v>
      </c>
      <c r="C233" s="34"/>
      <c r="D233" s="98" t="s">
        <v>180</v>
      </c>
      <c r="E233" s="79" t="s">
        <v>295</v>
      </c>
      <c r="F233" s="98" t="s">
        <v>184</v>
      </c>
      <c r="G233" s="34"/>
      <c r="H233" s="98" t="s">
        <v>180</v>
      </c>
      <c r="I233" s="76">
        <v>9234</v>
      </c>
      <c r="J233" s="56"/>
      <c r="K233" s="34"/>
      <c r="L233" s="98" t="s">
        <v>180</v>
      </c>
      <c r="M233" s="79" t="s">
        <v>188</v>
      </c>
      <c r="N233" s="56"/>
      <c r="O233" s="34"/>
      <c r="P233" s="98" t="s">
        <v>180</v>
      </c>
      <c r="Q233" s="79" t="s">
        <v>294</v>
      </c>
      <c r="R233" s="98" t="s">
        <v>184</v>
      </c>
      <c r="S233" s="34"/>
      <c r="T233" s="98" t="s">
        <v>180</v>
      </c>
      <c r="U233" s="79" t="s">
        <v>295</v>
      </c>
      <c r="V233" s="98" t="s">
        <v>184</v>
      </c>
    </row>
    <row r="234" spans="1:22" ht="15.75" thickBot="1">
      <c r="A234" s="19"/>
      <c r="B234" s="81"/>
      <c r="C234" s="34"/>
      <c r="D234" s="99"/>
      <c r="E234" s="102"/>
      <c r="F234" s="99"/>
      <c r="G234" s="34"/>
      <c r="H234" s="99"/>
      <c r="I234" s="100"/>
      <c r="J234" s="101"/>
      <c r="K234" s="34"/>
      <c r="L234" s="99"/>
      <c r="M234" s="102"/>
      <c r="N234" s="101"/>
      <c r="O234" s="34"/>
      <c r="P234" s="99"/>
      <c r="Q234" s="102"/>
      <c r="R234" s="99"/>
      <c r="S234" s="34"/>
      <c r="T234" s="99"/>
      <c r="U234" s="102"/>
      <c r="V234" s="99"/>
    </row>
    <row r="235" spans="1:22" ht="15.75" thickTop="1">
      <c r="A235" s="19"/>
      <c r="B235" s="30"/>
      <c r="C235" s="30"/>
      <c r="D235" s="30"/>
      <c r="E235" s="30"/>
      <c r="F235" s="30"/>
      <c r="G235" s="30"/>
      <c r="H235" s="30"/>
      <c r="I235" s="30"/>
      <c r="J235" s="30"/>
      <c r="K235" s="30"/>
      <c r="L235" s="30"/>
      <c r="M235" s="30"/>
      <c r="N235" s="30"/>
      <c r="O235" s="30"/>
      <c r="P235" s="30"/>
      <c r="Q235" s="30"/>
      <c r="R235" s="30"/>
      <c r="S235" s="30"/>
      <c r="T235" s="30"/>
      <c r="U235" s="30"/>
      <c r="V235" s="30"/>
    </row>
    <row r="236" spans="1:22">
      <c r="A236" s="19"/>
      <c r="B236" s="15"/>
      <c r="C236" s="15"/>
      <c r="D236" s="15"/>
      <c r="E236" s="15"/>
      <c r="F236" s="15"/>
      <c r="G236" s="15"/>
      <c r="H236" s="15"/>
      <c r="I236" s="15"/>
      <c r="J236" s="15"/>
      <c r="K236" s="15"/>
      <c r="L236" s="15"/>
      <c r="M236" s="15"/>
      <c r="N236" s="15"/>
      <c r="O236" s="15"/>
      <c r="P236" s="15"/>
      <c r="Q236" s="15"/>
      <c r="R236" s="15"/>
      <c r="S236" s="15"/>
      <c r="T236" s="15"/>
      <c r="U236" s="15"/>
      <c r="V236" s="15"/>
    </row>
    <row r="237" spans="1:22" ht="15.75" thickBot="1">
      <c r="A237" s="19"/>
      <c r="B237" s="14"/>
      <c r="C237" s="14"/>
      <c r="D237" s="63" t="s">
        <v>296</v>
      </c>
      <c r="E237" s="63"/>
      <c r="F237" s="63"/>
      <c r="G237" s="63"/>
      <c r="H237" s="63"/>
      <c r="I237" s="63"/>
      <c r="J237" s="63"/>
      <c r="K237" s="63"/>
      <c r="L237" s="63"/>
      <c r="M237" s="63"/>
      <c r="N237" s="63"/>
      <c r="O237" s="63"/>
      <c r="P237" s="63"/>
      <c r="Q237" s="63"/>
      <c r="R237" s="63"/>
      <c r="S237" s="63"/>
      <c r="T237" s="63"/>
      <c r="U237" s="63"/>
      <c r="V237" s="63"/>
    </row>
    <row r="238" spans="1:22">
      <c r="A238" s="19"/>
      <c r="B238" s="14"/>
      <c r="C238" s="14"/>
      <c r="D238" s="64" t="s">
        <v>239</v>
      </c>
      <c r="E238" s="64"/>
      <c r="F238" s="64"/>
      <c r="G238" s="29"/>
      <c r="H238" s="64" t="s">
        <v>240</v>
      </c>
      <c r="I238" s="64"/>
      <c r="J238" s="64"/>
      <c r="K238" s="29"/>
      <c r="L238" s="64" t="s">
        <v>241</v>
      </c>
      <c r="M238" s="64"/>
      <c r="N238" s="64"/>
      <c r="O238" s="29"/>
      <c r="P238" s="64" t="s">
        <v>242</v>
      </c>
      <c r="Q238" s="64"/>
      <c r="R238" s="64"/>
      <c r="S238" s="29"/>
      <c r="T238" s="64" t="s">
        <v>243</v>
      </c>
      <c r="U238" s="64"/>
      <c r="V238" s="64"/>
    </row>
    <row r="239" spans="1:22" ht="15.75" thickBot="1">
      <c r="A239" s="19"/>
      <c r="B239" s="58" t="s">
        <v>173</v>
      </c>
      <c r="C239" s="14"/>
      <c r="D239" s="63"/>
      <c r="E239" s="63"/>
      <c r="F239" s="63"/>
      <c r="G239" s="14"/>
      <c r="H239" s="63"/>
      <c r="I239" s="63"/>
      <c r="J239" s="63"/>
      <c r="K239" s="14"/>
      <c r="L239" s="63"/>
      <c r="M239" s="63"/>
      <c r="N239" s="63"/>
      <c r="O239" s="14"/>
      <c r="P239" s="63"/>
      <c r="Q239" s="63"/>
      <c r="R239" s="63"/>
      <c r="S239" s="14"/>
      <c r="T239" s="63"/>
      <c r="U239" s="63"/>
      <c r="V239" s="63"/>
    </row>
    <row r="240" spans="1:22">
      <c r="A240" s="19"/>
      <c r="B240" s="81" t="s">
        <v>74</v>
      </c>
      <c r="C240" s="34"/>
      <c r="D240" s="98" t="s">
        <v>180</v>
      </c>
      <c r="E240" s="76">
        <v>256538</v>
      </c>
      <c r="F240" s="56"/>
      <c r="G240" s="34"/>
      <c r="H240" s="98" t="s">
        <v>180</v>
      </c>
      <c r="I240" s="76">
        <v>73351</v>
      </c>
      <c r="J240" s="56"/>
      <c r="K240" s="34"/>
      <c r="L240" s="98" t="s">
        <v>180</v>
      </c>
      <c r="M240" s="79" t="s">
        <v>188</v>
      </c>
      <c r="N240" s="56"/>
      <c r="O240" s="34"/>
      <c r="P240" s="98" t="s">
        <v>180</v>
      </c>
      <c r="Q240" s="79" t="s">
        <v>188</v>
      </c>
      <c r="R240" s="56"/>
      <c r="S240" s="34"/>
      <c r="T240" s="98" t="s">
        <v>180</v>
      </c>
      <c r="U240" s="76">
        <v>329889</v>
      </c>
      <c r="V240" s="56"/>
    </row>
    <row r="241" spans="1:22">
      <c r="A241" s="19"/>
      <c r="B241" s="81"/>
      <c r="C241" s="34"/>
      <c r="D241" s="81"/>
      <c r="E241" s="69"/>
      <c r="F241" s="34"/>
      <c r="G241" s="34"/>
      <c r="H241" s="81"/>
      <c r="I241" s="69"/>
      <c r="J241" s="34"/>
      <c r="K241" s="34"/>
      <c r="L241" s="81"/>
      <c r="M241" s="70"/>
      <c r="N241" s="34"/>
      <c r="O241" s="34"/>
      <c r="P241" s="81"/>
      <c r="Q241" s="70"/>
      <c r="R241" s="34"/>
      <c r="S241" s="34"/>
      <c r="T241" s="81"/>
      <c r="U241" s="69"/>
      <c r="V241" s="34"/>
    </row>
    <row r="242" spans="1:22">
      <c r="A242" s="19"/>
      <c r="B242" s="58" t="s">
        <v>75</v>
      </c>
      <c r="C242" s="14"/>
      <c r="D242" s="23"/>
      <c r="E242" s="23"/>
      <c r="F242" s="23"/>
      <c r="G242" s="14"/>
      <c r="H242" s="23"/>
      <c r="I242" s="23"/>
      <c r="J242" s="23"/>
      <c r="K242" s="14"/>
      <c r="L242" s="23"/>
      <c r="M242" s="23"/>
      <c r="N242" s="23"/>
      <c r="O242" s="14"/>
      <c r="P242" s="23"/>
      <c r="Q242" s="23"/>
      <c r="R242" s="23"/>
      <c r="S242" s="14"/>
      <c r="T242" s="23"/>
      <c r="U242" s="23"/>
      <c r="V242" s="23"/>
    </row>
    <row r="243" spans="1:22">
      <c r="A243" s="19"/>
      <c r="B243" s="68" t="s">
        <v>76</v>
      </c>
      <c r="C243" s="34"/>
      <c r="D243" s="69">
        <v>130970</v>
      </c>
      <c r="E243" s="69"/>
      <c r="F243" s="34"/>
      <c r="G243" s="34"/>
      <c r="H243" s="69">
        <v>41473</v>
      </c>
      <c r="I243" s="69"/>
      <c r="J243" s="34"/>
      <c r="K243" s="34"/>
      <c r="L243" s="70" t="s">
        <v>188</v>
      </c>
      <c r="M243" s="70"/>
      <c r="N243" s="34"/>
      <c r="O243" s="34"/>
      <c r="P243" s="70" t="s">
        <v>188</v>
      </c>
      <c r="Q243" s="70"/>
      <c r="R243" s="34"/>
      <c r="S243" s="34"/>
      <c r="T243" s="69">
        <v>172443</v>
      </c>
      <c r="U243" s="69"/>
      <c r="V243" s="34"/>
    </row>
    <row r="244" spans="1:22">
      <c r="A244" s="19"/>
      <c r="B244" s="68"/>
      <c r="C244" s="34"/>
      <c r="D244" s="69"/>
      <c r="E244" s="69"/>
      <c r="F244" s="34"/>
      <c r="G244" s="34"/>
      <c r="H244" s="69"/>
      <c r="I244" s="69"/>
      <c r="J244" s="34"/>
      <c r="K244" s="34"/>
      <c r="L244" s="70"/>
      <c r="M244" s="70"/>
      <c r="N244" s="34"/>
      <c r="O244" s="34"/>
      <c r="P244" s="70"/>
      <c r="Q244" s="70"/>
      <c r="R244" s="34"/>
      <c r="S244" s="34"/>
      <c r="T244" s="69"/>
      <c r="U244" s="69"/>
      <c r="V244" s="34"/>
    </row>
    <row r="245" spans="1:22">
      <c r="A245" s="19"/>
      <c r="B245" s="65" t="s">
        <v>77</v>
      </c>
      <c r="C245" s="23"/>
      <c r="D245" s="71">
        <v>101365</v>
      </c>
      <c r="E245" s="71"/>
      <c r="F245" s="23"/>
      <c r="G245" s="23"/>
      <c r="H245" s="71">
        <v>20400</v>
      </c>
      <c r="I245" s="71"/>
      <c r="J245" s="23"/>
      <c r="K245" s="23"/>
      <c r="L245" s="67" t="s">
        <v>188</v>
      </c>
      <c r="M245" s="67"/>
      <c r="N245" s="23"/>
      <c r="O245" s="23"/>
      <c r="P245" s="67" t="s">
        <v>188</v>
      </c>
      <c r="Q245" s="67"/>
      <c r="R245" s="23"/>
      <c r="S245" s="23"/>
      <c r="T245" s="71">
        <v>121765</v>
      </c>
      <c r="U245" s="71"/>
      <c r="V245" s="23"/>
    </row>
    <row r="246" spans="1:22">
      <c r="A246" s="19"/>
      <c r="B246" s="65"/>
      <c r="C246" s="23"/>
      <c r="D246" s="71"/>
      <c r="E246" s="71"/>
      <c r="F246" s="23"/>
      <c r="G246" s="23"/>
      <c r="H246" s="71"/>
      <c r="I246" s="71"/>
      <c r="J246" s="23"/>
      <c r="K246" s="23"/>
      <c r="L246" s="67"/>
      <c r="M246" s="67"/>
      <c r="N246" s="23"/>
      <c r="O246" s="23"/>
      <c r="P246" s="67"/>
      <c r="Q246" s="67"/>
      <c r="R246" s="23"/>
      <c r="S246" s="23"/>
      <c r="T246" s="71"/>
      <c r="U246" s="71"/>
      <c r="V246" s="23"/>
    </row>
    <row r="247" spans="1:22">
      <c r="A247" s="19"/>
      <c r="B247" s="68" t="s">
        <v>78</v>
      </c>
      <c r="C247" s="34"/>
      <c r="D247" s="69">
        <v>9093</v>
      </c>
      <c r="E247" s="69"/>
      <c r="F247" s="34"/>
      <c r="G247" s="34"/>
      <c r="H247" s="69">
        <v>10629</v>
      </c>
      <c r="I247" s="69"/>
      <c r="J247" s="34"/>
      <c r="K247" s="34"/>
      <c r="L247" s="70" t="s">
        <v>188</v>
      </c>
      <c r="M247" s="70"/>
      <c r="N247" s="34"/>
      <c r="O247" s="34"/>
      <c r="P247" s="70" t="s">
        <v>188</v>
      </c>
      <c r="Q247" s="70"/>
      <c r="R247" s="34"/>
      <c r="S247" s="34"/>
      <c r="T247" s="69">
        <v>19722</v>
      </c>
      <c r="U247" s="69"/>
      <c r="V247" s="34"/>
    </row>
    <row r="248" spans="1:22">
      <c r="A248" s="19"/>
      <c r="B248" s="68"/>
      <c r="C248" s="34"/>
      <c r="D248" s="69"/>
      <c r="E248" s="69"/>
      <c r="F248" s="34"/>
      <c r="G248" s="34"/>
      <c r="H248" s="69"/>
      <c r="I248" s="69"/>
      <c r="J248" s="34"/>
      <c r="K248" s="34"/>
      <c r="L248" s="70"/>
      <c r="M248" s="70"/>
      <c r="N248" s="34"/>
      <c r="O248" s="34"/>
      <c r="P248" s="70"/>
      <c r="Q248" s="70"/>
      <c r="R248" s="34"/>
      <c r="S248" s="34"/>
      <c r="T248" s="69"/>
      <c r="U248" s="69"/>
      <c r="V248" s="34"/>
    </row>
    <row r="249" spans="1:22">
      <c r="A249" s="19"/>
      <c r="B249" s="65" t="s">
        <v>79</v>
      </c>
      <c r="C249" s="23"/>
      <c r="D249" s="67" t="s">
        <v>297</v>
      </c>
      <c r="E249" s="67"/>
      <c r="F249" s="66" t="s">
        <v>184</v>
      </c>
      <c r="G249" s="23"/>
      <c r="H249" s="67" t="s">
        <v>188</v>
      </c>
      <c r="I249" s="67"/>
      <c r="J249" s="23"/>
      <c r="K249" s="23"/>
      <c r="L249" s="67" t="s">
        <v>188</v>
      </c>
      <c r="M249" s="67"/>
      <c r="N249" s="23"/>
      <c r="O249" s="23"/>
      <c r="P249" s="67" t="s">
        <v>188</v>
      </c>
      <c r="Q249" s="67"/>
      <c r="R249" s="23"/>
      <c r="S249" s="23"/>
      <c r="T249" s="67" t="s">
        <v>297</v>
      </c>
      <c r="U249" s="67"/>
      <c r="V249" s="66" t="s">
        <v>184</v>
      </c>
    </row>
    <row r="250" spans="1:22" ht="15.75" thickBot="1">
      <c r="A250" s="19"/>
      <c r="B250" s="65"/>
      <c r="C250" s="23"/>
      <c r="D250" s="74"/>
      <c r="E250" s="74"/>
      <c r="F250" s="104"/>
      <c r="G250" s="23"/>
      <c r="H250" s="74"/>
      <c r="I250" s="74"/>
      <c r="J250" s="73"/>
      <c r="K250" s="23"/>
      <c r="L250" s="74"/>
      <c r="M250" s="74"/>
      <c r="N250" s="73"/>
      <c r="O250" s="23"/>
      <c r="P250" s="74"/>
      <c r="Q250" s="74"/>
      <c r="R250" s="73"/>
      <c r="S250" s="23"/>
      <c r="T250" s="74"/>
      <c r="U250" s="74"/>
      <c r="V250" s="104"/>
    </row>
    <row r="251" spans="1:22">
      <c r="A251" s="19"/>
      <c r="B251" s="75" t="s">
        <v>80</v>
      </c>
      <c r="C251" s="34"/>
      <c r="D251" s="76">
        <v>238651</v>
      </c>
      <c r="E251" s="76"/>
      <c r="F251" s="56"/>
      <c r="G251" s="34"/>
      <c r="H251" s="76">
        <v>72502</v>
      </c>
      <c r="I251" s="76"/>
      <c r="J251" s="56"/>
      <c r="K251" s="34"/>
      <c r="L251" s="79" t="s">
        <v>188</v>
      </c>
      <c r="M251" s="79"/>
      <c r="N251" s="56"/>
      <c r="O251" s="34"/>
      <c r="P251" s="79" t="s">
        <v>188</v>
      </c>
      <c r="Q251" s="79"/>
      <c r="R251" s="56"/>
      <c r="S251" s="34"/>
      <c r="T251" s="76">
        <v>311153</v>
      </c>
      <c r="U251" s="76"/>
      <c r="V251" s="56"/>
    </row>
    <row r="252" spans="1:22" ht="15.75" thickBot="1">
      <c r="A252" s="19"/>
      <c r="B252" s="75"/>
      <c r="C252" s="34"/>
      <c r="D252" s="82"/>
      <c r="E252" s="82"/>
      <c r="F252" s="44"/>
      <c r="G252" s="34"/>
      <c r="H252" s="82"/>
      <c r="I252" s="82"/>
      <c r="J252" s="44"/>
      <c r="K252" s="34"/>
      <c r="L252" s="83"/>
      <c r="M252" s="83"/>
      <c r="N252" s="44"/>
      <c r="O252" s="34"/>
      <c r="P252" s="83"/>
      <c r="Q252" s="83"/>
      <c r="R252" s="44"/>
      <c r="S252" s="34"/>
      <c r="T252" s="82"/>
      <c r="U252" s="82"/>
      <c r="V252" s="44"/>
    </row>
    <row r="253" spans="1:22">
      <c r="A253" s="19"/>
      <c r="B253" s="105" t="s">
        <v>81</v>
      </c>
      <c r="C253" s="23"/>
      <c r="D253" s="87">
        <v>17887</v>
      </c>
      <c r="E253" s="87"/>
      <c r="F253" s="48"/>
      <c r="G253" s="23"/>
      <c r="H253" s="89">
        <v>849</v>
      </c>
      <c r="I253" s="89"/>
      <c r="J253" s="48"/>
      <c r="K253" s="23"/>
      <c r="L253" s="89" t="s">
        <v>188</v>
      </c>
      <c r="M253" s="89"/>
      <c r="N253" s="48"/>
      <c r="O253" s="23"/>
      <c r="P253" s="89" t="s">
        <v>188</v>
      </c>
      <c r="Q253" s="89"/>
      <c r="R253" s="48"/>
      <c r="S253" s="23"/>
      <c r="T253" s="87">
        <v>18736</v>
      </c>
      <c r="U253" s="87"/>
      <c r="V253" s="48"/>
    </row>
    <row r="254" spans="1:22">
      <c r="A254" s="19"/>
      <c r="B254" s="105"/>
      <c r="C254" s="23"/>
      <c r="D254" s="71"/>
      <c r="E254" s="71"/>
      <c r="F254" s="23"/>
      <c r="G254" s="23"/>
      <c r="H254" s="96"/>
      <c r="I254" s="96"/>
      <c r="J254" s="95"/>
      <c r="K254" s="23"/>
      <c r="L254" s="96"/>
      <c r="M254" s="96"/>
      <c r="N254" s="95"/>
      <c r="O254" s="23"/>
      <c r="P254" s="96"/>
      <c r="Q254" s="96"/>
      <c r="R254" s="95"/>
      <c r="S254" s="23"/>
      <c r="T254" s="71"/>
      <c r="U254" s="71"/>
      <c r="V254" s="23"/>
    </row>
    <row r="255" spans="1:22">
      <c r="A255" s="19"/>
      <c r="B255" s="60" t="s">
        <v>82</v>
      </c>
      <c r="C255" s="27"/>
      <c r="D255" s="34"/>
      <c r="E255" s="34"/>
      <c r="F255" s="34"/>
      <c r="G255" s="27"/>
      <c r="H255" s="34"/>
      <c r="I255" s="34"/>
      <c r="J255" s="34"/>
      <c r="K255" s="27"/>
      <c r="L255" s="34"/>
      <c r="M255" s="34"/>
      <c r="N255" s="34"/>
      <c r="O255" s="27"/>
      <c r="P255" s="34"/>
      <c r="Q255" s="34"/>
      <c r="R255" s="34"/>
      <c r="S255" s="27"/>
      <c r="T255" s="34"/>
      <c r="U255" s="34"/>
      <c r="V255" s="34"/>
    </row>
    <row r="256" spans="1:22">
      <c r="A256" s="19"/>
      <c r="B256" s="65" t="s">
        <v>83</v>
      </c>
      <c r="C256" s="23"/>
      <c r="D256" s="71">
        <v>30853</v>
      </c>
      <c r="E256" s="71"/>
      <c r="F256" s="23"/>
      <c r="G256" s="23"/>
      <c r="H256" s="67">
        <v>1</v>
      </c>
      <c r="I256" s="67"/>
      <c r="J256" s="23"/>
      <c r="K256" s="23"/>
      <c r="L256" s="67" t="s">
        <v>188</v>
      </c>
      <c r="M256" s="67"/>
      <c r="N256" s="23"/>
      <c r="O256" s="23"/>
      <c r="P256" s="67" t="s">
        <v>188</v>
      </c>
      <c r="Q256" s="67"/>
      <c r="R256" s="23"/>
      <c r="S256" s="23"/>
      <c r="T256" s="71">
        <v>30854</v>
      </c>
      <c r="U256" s="71"/>
      <c r="V256" s="23"/>
    </row>
    <row r="257" spans="1:22">
      <c r="A257" s="19"/>
      <c r="B257" s="65"/>
      <c r="C257" s="23"/>
      <c r="D257" s="71"/>
      <c r="E257" s="71"/>
      <c r="F257" s="23"/>
      <c r="G257" s="23"/>
      <c r="H257" s="67"/>
      <c r="I257" s="67"/>
      <c r="J257" s="23"/>
      <c r="K257" s="23"/>
      <c r="L257" s="67"/>
      <c r="M257" s="67"/>
      <c r="N257" s="23"/>
      <c r="O257" s="23"/>
      <c r="P257" s="67"/>
      <c r="Q257" s="67"/>
      <c r="R257" s="23"/>
      <c r="S257" s="23"/>
      <c r="T257" s="71"/>
      <c r="U257" s="71"/>
      <c r="V257" s="23"/>
    </row>
    <row r="258" spans="1:22">
      <c r="A258" s="19"/>
      <c r="B258" s="68" t="s">
        <v>268</v>
      </c>
      <c r="C258" s="34"/>
      <c r="D258" s="69">
        <v>2671</v>
      </c>
      <c r="E258" s="69"/>
      <c r="F258" s="34"/>
      <c r="G258" s="34"/>
      <c r="H258" s="70">
        <v>55</v>
      </c>
      <c r="I258" s="70"/>
      <c r="J258" s="34"/>
      <c r="K258" s="34"/>
      <c r="L258" s="70" t="s">
        <v>188</v>
      </c>
      <c r="M258" s="70"/>
      <c r="N258" s="34"/>
      <c r="O258" s="34"/>
      <c r="P258" s="70" t="s">
        <v>188</v>
      </c>
      <c r="Q258" s="70"/>
      <c r="R258" s="34"/>
      <c r="S258" s="34"/>
      <c r="T258" s="69">
        <v>2726</v>
      </c>
      <c r="U258" s="69"/>
      <c r="V258" s="34"/>
    </row>
    <row r="259" spans="1:22" ht="15.75" thickBot="1">
      <c r="A259" s="19"/>
      <c r="B259" s="68"/>
      <c r="C259" s="34"/>
      <c r="D259" s="82"/>
      <c r="E259" s="82"/>
      <c r="F259" s="44"/>
      <c r="G259" s="34"/>
      <c r="H259" s="83"/>
      <c r="I259" s="83"/>
      <c r="J259" s="44"/>
      <c r="K259" s="34"/>
      <c r="L259" s="83"/>
      <c r="M259" s="83"/>
      <c r="N259" s="44"/>
      <c r="O259" s="34"/>
      <c r="P259" s="83"/>
      <c r="Q259" s="83"/>
      <c r="R259" s="44"/>
      <c r="S259" s="34"/>
      <c r="T259" s="82"/>
      <c r="U259" s="82"/>
      <c r="V259" s="44"/>
    </row>
    <row r="260" spans="1:22">
      <c r="A260" s="19"/>
      <c r="B260" s="105" t="s">
        <v>270</v>
      </c>
      <c r="C260" s="23"/>
      <c r="D260" s="89" t="s">
        <v>298</v>
      </c>
      <c r="E260" s="89"/>
      <c r="F260" s="85" t="s">
        <v>184</v>
      </c>
      <c r="G260" s="23"/>
      <c r="H260" s="89">
        <v>793</v>
      </c>
      <c r="I260" s="89"/>
      <c r="J260" s="48"/>
      <c r="K260" s="23"/>
      <c r="L260" s="89" t="s">
        <v>188</v>
      </c>
      <c r="M260" s="89"/>
      <c r="N260" s="48"/>
      <c r="O260" s="23"/>
      <c r="P260" s="89" t="s">
        <v>188</v>
      </c>
      <c r="Q260" s="89"/>
      <c r="R260" s="48"/>
      <c r="S260" s="23"/>
      <c r="T260" s="89" t="s">
        <v>299</v>
      </c>
      <c r="U260" s="89"/>
      <c r="V260" s="85" t="s">
        <v>184</v>
      </c>
    </row>
    <row r="261" spans="1:22">
      <c r="A261" s="19"/>
      <c r="B261" s="105"/>
      <c r="C261" s="23"/>
      <c r="D261" s="67"/>
      <c r="E261" s="67"/>
      <c r="F261" s="66"/>
      <c r="G261" s="23"/>
      <c r="H261" s="96"/>
      <c r="I261" s="96"/>
      <c r="J261" s="95"/>
      <c r="K261" s="23"/>
      <c r="L261" s="96"/>
      <c r="M261" s="96"/>
      <c r="N261" s="95"/>
      <c r="O261" s="23"/>
      <c r="P261" s="96"/>
      <c r="Q261" s="96"/>
      <c r="R261" s="95"/>
      <c r="S261" s="23"/>
      <c r="T261" s="67"/>
      <c r="U261" s="67"/>
      <c r="V261" s="66"/>
    </row>
    <row r="262" spans="1:22">
      <c r="A262" s="19"/>
      <c r="B262" s="81" t="s">
        <v>286</v>
      </c>
      <c r="C262" s="34"/>
      <c r="D262" s="69">
        <v>10405</v>
      </c>
      <c r="E262" s="69"/>
      <c r="F262" s="34"/>
      <c r="G262" s="34"/>
      <c r="H262" s="70" t="s">
        <v>188</v>
      </c>
      <c r="I262" s="70"/>
      <c r="J262" s="34"/>
      <c r="K262" s="34"/>
      <c r="L262" s="70" t="s">
        <v>188</v>
      </c>
      <c r="M262" s="70"/>
      <c r="N262" s="34"/>
      <c r="O262" s="34"/>
      <c r="P262" s="70" t="s">
        <v>188</v>
      </c>
      <c r="Q262" s="70"/>
      <c r="R262" s="34"/>
      <c r="S262" s="34"/>
      <c r="T262" s="69">
        <v>10405</v>
      </c>
      <c r="U262" s="69"/>
      <c r="V262" s="34"/>
    </row>
    <row r="263" spans="1:22">
      <c r="A263" s="19"/>
      <c r="B263" s="81"/>
      <c r="C263" s="34"/>
      <c r="D263" s="69"/>
      <c r="E263" s="69"/>
      <c r="F263" s="34"/>
      <c r="G263" s="34"/>
      <c r="H263" s="70"/>
      <c r="I263" s="70"/>
      <c r="J263" s="34"/>
      <c r="K263" s="34"/>
      <c r="L263" s="70"/>
      <c r="M263" s="70"/>
      <c r="N263" s="34"/>
      <c r="O263" s="34"/>
      <c r="P263" s="70"/>
      <c r="Q263" s="70"/>
      <c r="R263" s="34"/>
      <c r="S263" s="34"/>
      <c r="T263" s="69"/>
      <c r="U263" s="69"/>
      <c r="V263" s="34"/>
    </row>
    <row r="264" spans="1:22">
      <c r="A264" s="19"/>
      <c r="B264" s="66" t="s">
        <v>276</v>
      </c>
      <c r="C264" s="23"/>
      <c r="D264" s="67">
        <v>793</v>
      </c>
      <c r="E264" s="67"/>
      <c r="F264" s="23"/>
      <c r="G264" s="23"/>
      <c r="H264" s="67" t="s">
        <v>188</v>
      </c>
      <c r="I264" s="67"/>
      <c r="J264" s="23"/>
      <c r="K264" s="23"/>
      <c r="L264" s="67" t="s">
        <v>188</v>
      </c>
      <c r="M264" s="67"/>
      <c r="N264" s="23"/>
      <c r="O264" s="23"/>
      <c r="P264" s="67" t="s">
        <v>300</v>
      </c>
      <c r="Q264" s="67"/>
      <c r="R264" s="66" t="s">
        <v>184</v>
      </c>
      <c r="S264" s="23"/>
      <c r="T264" s="67" t="s">
        <v>188</v>
      </c>
      <c r="U264" s="67"/>
      <c r="V264" s="23"/>
    </row>
    <row r="265" spans="1:22" ht="15.75" thickBot="1">
      <c r="A265" s="19"/>
      <c r="B265" s="66"/>
      <c r="C265" s="23"/>
      <c r="D265" s="74"/>
      <c r="E265" s="74"/>
      <c r="F265" s="73"/>
      <c r="G265" s="23"/>
      <c r="H265" s="74"/>
      <c r="I265" s="74"/>
      <c r="J265" s="73"/>
      <c r="K265" s="23"/>
      <c r="L265" s="74"/>
      <c r="M265" s="74"/>
      <c r="N265" s="73"/>
      <c r="O265" s="23"/>
      <c r="P265" s="74"/>
      <c r="Q265" s="74"/>
      <c r="R265" s="104"/>
      <c r="S265" s="23"/>
      <c r="T265" s="74"/>
      <c r="U265" s="74"/>
      <c r="V265" s="73"/>
    </row>
    <row r="266" spans="1:22">
      <c r="A266" s="19"/>
      <c r="B266" s="81" t="s">
        <v>278</v>
      </c>
      <c r="C266" s="34"/>
      <c r="D266" s="98" t="s">
        <v>180</v>
      </c>
      <c r="E266" s="79" t="s">
        <v>301</v>
      </c>
      <c r="F266" s="98" t="s">
        <v>184</v>
      </c>
      <c r="G266" s="34"/>
      <c r="H266" s="98" t="s">
        <v>180</v>
      </c>
      <c r="I266" s="79">
        <v>793</v>
      </c>
      <c r="J266" s="56"/>
      <c r="K266" s="34"/>
      <c r="L266" s="98" t="s">
        <v>180</v>
      </c>
      <c r="M266" s="79" t="s">
        <v>188</v>
      </c>
      <c r="N266" s="56"/>
      <c r="O266" s="34"/>
      <c r="P266" s="98" t="s">
        <v>180</v>
      </c>
      <c r="Q266" s="79" t="s">
        <v>300</v>
      </c>
      <c r="R266" s="98" t="s">
        <v>184</v>
      </c>
      <c r="S266" s="34"/>
      <c r="T266" s="98" t="s">
        <v>180</v>
      </c>
      <c r="U266" s="79" t="s">
        <v>301</v>
      </c>
      <c r="V266" s="98" t="s">
        <v>184</v>
      </c>
    </row>
    <row r="267" spans="1:22" ht="15.75" thickBot="1">
      <c r="A267" s="19"/>
      <c r="B267" s="81"/>
      <c r="C267" s="34"/>
      <c r="D267" s="99"/>
      <c r="E267" s="102"/>
      <c r="F267" s="99"/>
      <c r="G267" s="34"/>
      <c r="H267" s="99"/>
      <c r="I267" s="102"/>
      <c r="J267" s="101"/>
      <c r="K267" s="34"/>
      <c r="L267" s="99"/>
      <c r="M267" s="102"/>
      <c r="N267" s="101"/>
      <c r="O267" s="34"/>
      <c r="P267" s="99"/>
      <c r="Q267" s="102"/>
      <c r="R267" s="99"/>
      <c r="S267" s="34"/>
      <c r="T267" s="99"/>
      <c r="U267" s="102"/>
      <c r="V267" s="99"/>
    </row>
    <row r="268" spans="1:22" ht="15.75" thickTop="1">
      <c r="A268" s="19"/>
      <c r="B268" s="14"/>
      <c r="C268" s="14"/>
      <c r="D268" s="103"/>
      <c r="E268" s="103"/>
      <c r="F268" s="103"/>
      <c r="G268" s="14"/>
      <c r="H268" s="103"/>
      <c r="I268" s="103"/>
      <c r="J268" s="103"/>
      <c r="K268" s="14"/>
      <c r="L268" s="103"/>
      <c r="M268" s="103"/>
      <c r="N268" s="103"/>
      <c r="O268" s="14"/>
      <c r="P268" s="103"/>
      <c r="Q268" s="103"/>
      <c r="R268" s="103"/>
      <c r="S268" s="14"/>
      <c r="T268" s="103"/>
      <c r="U268" s="103"/>
      <c r="V268" s="103"/>
    </row>
    <row r="269" spans="1:22" ht="15" customHeight="1">
      <c r="A269" s="19" t="s">
        <v>367</v>
      </c>
      <c r="B269" s="18" t="s">
        <v>6</v>
      </c>
      <c r="C269" s="18"/>
      <c r="D269" s="18"/>
      <c r="E269" s="18"/>
      <c r="F269" s="18"/>
      <c r="G269" s="18"/>
      <c r="H269" s="18"/>
      <c r="I269" s="18"/>
      <c r="J269" s="18"/>
      <c r="K269" s="18"/>
      <c r="L269" s="18"/>
      <c r="M269" s="18"/>
      <c r="N269" s="18"/>
      <c r="O269" s="18"/>
      <c r="P269" s="18"/>
      <c r="Q269" s="18"/>
      <c r="R269" s="18"/>
      <c r="S269" s="18"/>
      <c r="T269" s="18"/>
      <c r="U269" s="18"/>
      <c r="V269" s="18"/>
    </row>
    <row r="270" spans="1:22">
      <c r="A270" s="19"/>
      <c r="B270" s="30"/>
      <c r="C270" s="30"/>
      <c r="D270" s="30"/>
      <c r="E270" s="30"/>
      <c r="F270" s="30"/>
      <c r="G270" s="30"/>
      <c r="H270" s="30"/>
      <c r="I270" s="30"/>
      <c r="J270" s="30"/>
      <c r="K270" s="30"/>
      <c r="L270" s="30"/>
      <c r="M270" s="30"/>
      <c r="N270" s="30"/>
      <c r="O270" s="30"/>
      <c r="P270" s="30"/>
      <c r="Q270" s="30"/>
      <c r="R270" s="30"/>
      <c r="S270" s="30"/>
      <c r="T270" s="30"/>
      <c r="U270" s="30"/>
      <c r="V270" s="30"/>
    </row>
    <row r="271" spans="1:22">
      <c r="A271" s="19"/>
      <c r="B271" s="15"/>
      <c r="C271" s="15"/>
      <c r="D271" s="15"/>
      <c r="E271" s="15"/>
      <c r="F271" s="15"/>
      <c r="G271" s="15"/>
      <c r="H271" s="15"/>
      <c r="I271" s="15"/>
      <c r="J271" s="15"/>
      <c r="K271" s="15"/>
      <c r="L271" s="15"/>
      <c r="M271" s="15"/>
      <c r="N271" s="15"/>
      <c r="O271" s="15"/>
      <c r="P271" s="15"/>
      <c r="Q271" s="15"/>
      <c r="R271" s="15"/>
      <c r="S271" s="15"/>
      <c r="T271" s="15"/>
      <c r="U271" s="15"/>
      <c r="V271" s="15"/>
    </row>
    <row r="272" spans="1:22">
      <c r="A272" s="19"/>
      <c r="B272" s="62" t="s">
        <v>171</v>
      </c>
      <c r="C272" s="62"/>
      <c r="D272" s="62"/>
      <c r="E272" s="62"/>
      <c r="F272" s="62"/>
      <c r="G272" s="62"/>
      <c r="H272" s="62"/>
      <c r="I272" s="62"/>
      <c r="J272" s="62"/>
      <c r="K272" s="62"/>
      <c r="L272" s="62"/>
      <c r="M272" s="62"/>
      <c r="N272" s="62"/>
      <c r="O272" s="62"/>
      <c r="P272" s="62"/>
      <c r="Q272" s="62"/>
      <c r="R272" s="62"/>
      <c r="S272" s="62"/>
      <c r="T272" s="62"/>
      <c r="U272" s="62"/>
      <c r="V272" s="62"/>
    </row>
    <row r="273" spans="1:22">
      <c r="A273" s="19"/>
      <c r="B273" s="62" t="s">
        <v>302</v>
      </c>
      <c r="C273" s="62"/>
      <c r="D273" s="62"/>
      <c r="E273" s="62"/>
      <c r="F273" s="62"/>
      <c r="G273" s="62"/>
      <c r="H273" s="62"/>
      <c r="I273" s="62"/>
      <c r="J273" s="62"/>
      <c r="K273" s="62"/>
      <c r="L273" s="62"/>
      <c r="M273" s="62"/>
      <c r="N273" s="62"/>
      <c r="O273" s="62"/>
      <c r="P273" s="62"/>
      <c r="Q273" s="62"/>
      <c r="R273" s="62"/>
      <c r="S273" s="62"/>
      <c r="T273" s="62"/>
      <c r="U273" s="62"/>
      <c r="V273" s="62"/>
    </row>
    <row r="274" spans="1:22" ht="15.75" thickBot="1">
      <c r="A274" s="19"/>
      <c r="B274" s="14"/>
      <c r="C274" s="14"/>
      <c r="D274" s="63" t="s">
        <v>288</v>
      </c>
      <c r="E274" s="63"/>
      <c r="F274" s="63"/>
      <c r="G274" s="63"/>
      <c r="H274" s="63"/>
      <c r="I274" s="63"/>
      <c r="J274" s="63"/>
      <c r="K274" s="63"/>
      <c r="L274" s="63"/>
      <c r="M274" s="63"/>
      <c r="N274" s="63"/>
      <c r="O274" s="63"/>
      <c r="P274" s="63"/>
      <c r="Q274" s="63"/>
      <c r="R274" s="63"/>
      <c r="S274" s="63"/>
      <c r="T274" s="63"/>
      <c r="U274" s="63"/>
      <c r="V274" s="63"/>
    </row>
    <row r="275" spans="1:22">
      <c r="A275" s="19"/>
      <c r="B275" s="14"/>
      <c r="C275" s="14"/>
      <c r="D275" s="64" t="s">
        <v>239</v>
      </c>
      <c r="E275" s="64"/>
      <c r="F275" s="64"/>
      <c r="G275" s="29"/>
      <c r="H275" s="64" t="s">
        <v>240</v>
      </c>
      <c r="I275" s="64"/>
      <c r="J275" s="64"/>
      <c r="K275" s="29"/>
      <c r="L275" s="64" t="s">
        <v>241</v>
      </c>
      <c r="M275" s="64"/>
      <c r="N275" s="64"/>
      <c r="O275" s="29"/>
      <c r="P275" s="64" t="s">
        <v>242</v>
      </c>
      <c r="Q275" s="64"/>
      <c r="R275" s="64"/>
      <c r="S275" s="29"/>
      <c r="T275" s="64" t="s">
        <v>243</v>
      </c>
      <c r="U275" s="64"/>
      <c r="V275" s="64"/>
    </row>
    <row r="276" spans="1:22" ht="15.75" thickBot="1">
      <c r="A276" s="19"/>
      <c r="B276" s="58" t="s">
        <v>173</v>
      </c>
      <c r="C276" s="14"/>
      <c r="D276" s="63"/>
      <c r="E276" s="63"/>
      <c r="F276" s="63"/>
      <c r="G276" s="14"/>
      <c r="H276" s="63"/>
      <c r="I276" s="63"/>
      <c r="J276" s="63"/>
      <c r="K276" s="14"/>
      <c r="L276" s="63"/>
      <c r="M276" s="63"/>
      <c r="N276" s="63"/>
      <c r="O276" s="14"/>
      <c r="P276" s="63"/>
      <c r="Q276" s="63"/>
      <c r="R276" s="63"/>
      <c r="S276" s="14"/>
      <c r="T276" s="63"/>
      <c r="U276" s="63"/>
      <c r="V276" s="63"/>
    </row>
    <row r="277" spans="1:22">
      <c r="A277" s="19"/>
      <c r="B277" s="60" t="s">
        <v>303</v>
      </c>
      <c r="C277" s="27"/>
      <c r="D277" s="56"/>
      <c r="E277" s="56"/>
      <c r="F277" s="56"/>
      <c r="G277" s="27"/>
      <c r="H277" s="56"/>
      <c r="I277" s="56"/>
      <c r="J277" s="56"/>
      <c r="K277" s="27"/>
      <c r="L277" s="56"/>
      <c r="M277" s="56"/>
      <c r="N277" s="56"/>
      <c r="O277" s="27"/>
      <c r="P277" s="56"/>
      <c r="Q277" s="56"/>
      <c r="R277" s="56"/>
      <c r="S277" s="27"/>
      <c r="T277" s="56"/>
      <c r="U277" s="56"/>
      <c r="V277" s="56"/>
    </row>
    <row r="278" spans="1:22">
      <c r="A278" s="19"/>
      <c r="B278" s="65" t="s">
        <v>304</v>
      </c>
      <c r="C278" s="23"/>
      <c r="D278" s="66" t="s">
        <v>180</v>
      </c>
      <c r="E278" s="71">
        <v>8303</v>
      </c>
      <c r="F278" s="23"/>
      <c r="G278" s="23"/>
      <c r="H278" s="66" t="s">
        <v>180</v>
      </c>
      <c r="I278" s="71">
        <v>3667</v>
      </c>
      <c r="J278" s="23"/>
      <c r="K278" s="23"/>
      <c r="L278" s="66" t="s">
        <v>180</v>
      </c>
      <c r="M278" s="67" t="s">
        <v>188</v>
      </c>
      <c r="N278" s="23"/>
      <c r="O278" s="23"/>
      <c r="P278" s="66" t="s">
        <v>180</v>
      </c>
      <c r="Q278" s="67" t="s">
        <v>188</v>
      </c>
      <c r="R278" s="23"/>
      <c r="S278" s="23"/>
      <c r="T278" s="66" t="s">
        <v>180</v>
      </c>
      <c r="U278" s="71">
        <v>11970</v>
      </c>
      <c r="V278" s="23"/>
    </row>
    <row r="279" spans="1:22">
      <c r="A279" s="19"/>
      <c r="B279" s="65"/>
      <c r="C279" s="23"/>
      <c r="D279" s="66"/>
      <c r="E279" s="71"/>
      <c r="F279" s="23"/>
      <c r="G279" s="23"/>
      <c r="H279" s="66"/>
      <c r="I279" s="71"/>
      <c r="J279" s="23"/>
      <c r="K279" s="23"/>
      <c r="L279" s="66"/>
      <c r="M279" s="67"/>
      <c r="N279" s="23"/>
      <c r="O279" s="23"/>
      <c r="P279" s="66"/>
      <c r="Q279" s="67"/>
      <c r="R279" s="23"/>
      <c r="S279" s="23"/>
      <c r="T279" s="66"/>
      <c r="U279" s="71"/>
      <c r="V279" s="23"/>
    </row>
    <row r="280" spans="1:22">
      <c r="A280" s="19"/>
      <c r="B280" s="60" t="s">
        <v>305</v>
      </c>
      <c r="C280" s="27"/>
      <c r="D280" s="34"/>
      <c r="E280" s="34"/>
      <c r="F280" s="34"/>
      <c r="G280" s="27"/>
      <c r="H280" s="34"/>
      <c r="I280" s="34"/>
      <c r="J280" s="34"/>
      <c r="K280" s="27"/>
      <c r="L280" s="34"/>
      <c r="M280" s="34"/>
      <c r="N280" s="34"/>
      <c r="O280" s="27"/>
      <c r="P280" s="34"/>
      <c r="Q280" s="34"/>
      <c r="R280" s="34"/>
      <c r="S280" s="27"/>
      <c r="T280" s="34"/>
      <c r="U280" s="34"/>
      <c r="V280" s="34"/>
    </row>
    <row r="281" spans="1:22">
      <c r="A281" s="19"/>
      <c r="B281" s="65" t="s">
        <v>102</v>
      </c>
      <c r="C281" s="23"/>
      <c r="D281" s="67">
        <v>22</v>
      </c>
      <c r="E281" s="67"/>
      <c r="F281" s="23"/>
      <c r="G281" s="23"/>
      <c r="H281" s="67" t="s">
        <v>188</v>
      </c>
      <c r="I281" s="67"/>
      <c r="J281" s="23"/>
      <c r="K281" s="23"/>
      <c r="L281" s="67" t="s">
        <v>188</v>
      </c>
      <c r="M281" s="67"/>
      <c r="N281" s="23"/>
      <c r="O281" s="23"/>
      <c r="P281" s="67" t="s">
        <v>188</v>
      </c>
      <c r="Q281" s="67"/>
      <c r="R281" s="23"/>
      <c r="S281" s="23"/>
      <c r="T281" s="67">
        <v>22</v>
      </c>
      <c r="U281" s="67"/>
      <c r="V281" s="23"/>
    </row>
    <row r="282" spans="1:22">
      <c r="A282" s="19"/>
      <c r="B282" s="65"/>
      <c r="C282" s="23"/>
      <c r="D282" s="67"/>
      <c r="E282" s="67"/>
      <c r="F282" s="23"/>
      <c r="G282" s="23"/>
      <c r="H282" s="67"/>
      <c r="I282" s="67"/>
      <c r="J282" s="23"/>
      <c r="K282" s="23"/>
      <c r="L282" s="67"/>
      <c r="M282" s="67"/>
      <c r="N282" s="23"/>
      <c r="O282" s="23"/>
      <c r="P282" s="67"/>
      <c r="Q282" s="67"/>
      <c r="R282" s="23"/>
      <c r="S282" s="23"/>
      <c r="T282" s="67"/>
      <c r="U282" s="67"/>
      <c r="V282" s="23"/>
    </row>
    <row r="283" spans="1:22">
      <c r="A283" s="19"/>
      <c r="B283" s="68" t="s">
        <v>103</v>
      </c>
      <c r="C283" s="34"/>
      <c r="D283" s="70" t="s">
        <v>306</v>
      </c>
      <c r="E283" s="70"/>
      <c r="F283" s="81" t="s">
        <v>184</v>
      </c>
      <c r="G283" s="34"/>
      <c r="H283" s="70" t="s">
        <v>307</v>
      </c>
      <c r="I283" s="70"/>
      <c r="J283" s="81" t="s">
        <v>184</v>
      </c>
      <c r="K283" s="34"/>
      <c r="L283" s="70" t="s">
        <v>188</v>
      </c>
      <c r="M283" s="70"/>
      <c r="N283" s="34"/>
      <c r="O283" s="34"/>
      <c r="P283" s="70" t="s">
        <v>188</v>
      </c>
      <c r="Q283" s="70"/>
      <c r="R283" s="34"/>
      <c r="S283" s="34"/>
      <c r="T283" s="70" t="s">
        <v>308</v>
      </c>
      <c r="U283" s="70"/>
      <c r="V283" s="81" t="s">
        <v>184</v>
      </c>
    </row>
    <row r="284" spans="1:22">
      <c r="A284" s="19"/>
      <c r="B284" s="68"/>
      <c r="C284" s="34"/>
      <c r="D284" s="70"/>
      <c r="E284" s="70"/>
      <c r="F284" s="81"/>
      <c r="G284" s="34"/>
      <c r="H284" s="70"/>
      <c r="I284" s="70"/>
      <c r="J284" s="81"/>
      <c r="K284" s="34"/>
      <c r="L284" s="70"/>
      <c r="M284" s="70"/>
      <c r="N284" s="34"/>
      <c r="O284" s="34"/>
      <c r="P284" s="70"/>
      <c r="Q284" s="70"/>
      <c r="R284" s="34"/>
      <c r="S284" s="34"/>
      <c r="T284" s="70"/>
      <c r="U284" s="70"/>
      <c r="V284" s="81"/>
    </row>
    <row r="285" spans="1:22">
      <c r="A285" s="19"/>
      <c r="B285" s="65" t="s">
        <v>309</v>
      </c>
      <c r="C285" s="23"/>
      <c r="D285" s="67" t="s">
        <v>188</v>
      </c>
      <c r="E285" s="67"/>
      <c r="F285" s="23"/>
      <c r="G285" s="23"/>
      <c r="H285" s="67" t="s">
        <v>310</v>
      </c>
      <c r="I285" s="67"/>
      <c r="J285" s="66" t="s">
        <v>184</v>
      </c>
      <c r="K285" s="23"/>
      <c r="L285" s="67" t="s">
        <v>188</v>
      </c>
      <c r="M285" s="67"/>
      <c r="N285" s="23"/>
      <c r="O285" s="23"/>
      <c r="P285" s="67" t="s">
        <v>188</v>
      </c>
      <c r="Q285" s="67"/>
      <c r="R285" s="23"/>
      <c r="S285" s="23"/>
      <c r="T285" s="67" t="s">
        <v>310</v>
      </c>
      <c r="U285" s="67"/>
      <c r="V285" s="66" t="s">
        <v>184</v>
      </c>
    </row>
    <row r="286" spans="1:22">
      <c r="A286" s="19"/>
      <c r="B286" s="65"/>
      <c r="C286" s="23"/>
      <c r="D286" s="67"/>
      <c r="E286" s="67"/>
      <c r="F286" s="23"/>
      <c r="G286" s="23"/>
      <c r="H286" s="67"/>
      <c r="I286" s="67"/>
      <c r="J286" s="66"/>
      <c r="K286" s="23"/>
      <c r="L286" s="67"/>
      <c r="M286" s="67"/>
      <c r="N286" s="23"/>
      <c r="O286" s="23"/>
      <c r="P286" s="67"/>
      <c r="Q286" s="67"/>
      <c r="R286" s="23"/>
      <c r="S286" s="23"/>
      <c r="T286" s="67"/>
      <c r="U286" s="67"/>
      <c r="V286" s="66"/>
    </row>
    <row r="287" spans="1:22">
      <c r="A287" s="19"/>
      <c r="B287" s="68" t="s">
        <v>105</v>
      </c>
      <c r="C287" s="34"/>
      <c r="D287" s="70">
        <v>548</v>
      </c>
      <c r="E287" s="70"/>
      <c r="F287" s="34"/>
      <c r="G287" s="34"/>
      <c r="H287" s="70" t="s">
        <v>188</v>
      </c>
      <c r="I287" s="70"/>
      <c r="J287" s="34"/>
      <c r="K287" s="34"/>
      <c r="L287" s="70" t="s">
        <v>188</v>
      </c>
      <c r="M287" s="70"/>
      <c r="N287" s="34"/>
      <c r="O287" s="34"/>
      <c r="P287" s="70" t="s">
        <v>188</v>
      </c>
      <c r="Q287" s="70"/>
      <c r="R287" s="34"/>
      <c r="S287" s="34"/>
      <c r="T287" s="70">
        <v>548</v>
      </c>
      <c r="U287" s="70"/>
      <c r="V287" s="34"/>
    </row>
    <row r="288" spans="1:22" ht="15.75" thickBot="1">
      <c r="A288" s="19"/>
      <c r="B288" s="68"/>
      <c r="C288" s="34"/>
      <c r="D288" s="83"/>
      <c r="E288" s="83"/>
      <c r="F288" s="44"/>
      <c r="G288" s="34"/>
      <c r="H288" s="83"/>
      <c r="I288" s="83"/>
      <c r="J288" s="44"/>
      <c r="K288" s="34"/>
      <c r="L288" s="83"/>
      <c r="M288" s="83"/>
      <c r="N288" s="44"/>
      <c r="O288" s="34"/>
      <c r="P288" s="83"/>
      <c r="Q288" s="83"/>
      <c r="R288" s="44"/>
      <c r="S288" s="34"/>
      <c r="T288" s="83"/>
      <c r="U288" s="83"/>
      <c r="V288" s="44"/>
    </row>
    <row r="289" spans="1:22">
      <c r="A289" s="19"/>
      <c r="B289" s="92" t="s">
        <v>107</v>
      </c>
      <c r="C289" s="23"/>
      <c r="D289" s="89" t="s">
        <v>311</v>
      </c>
      <c r="E289" s="89"/>
      <c r="F289" s="85" t="s">
        <v>184</v>
      </c>
      <c r="G289" s="23"/>
      <c r="H289" s="89" t="s">
        <v>312</v>
      </c>
      <c r="I289" s="89"/>
      <c r="J289" s="85" t="s">
        <v>184</v>
      </c>
      <c r="K289" s="23"/>
      <c r="L289" s="89" t="s">
        <v>188</v>
      </c>
      <c r="M289" s="89"/>
      <c r="N289" s="48"/>
      <c r="O289" s="23"/>
      <c r="P289" s="89" t="s">
        <v>188</v>
      </c>
      <c r="Q289" s="89"/>
      <c r="R289" s="48"/>
      <c r="S289" s="23"/>
      <c r="T289" s="89" t="s">
        <v>313</v>
      </c>
      <c r="U289" s="89"/>
      <c r="V289" s="85" t="s">
        <v>184</v>
      </c>
    </row>
    <row r="290" spans="1:22">
      <c r="A290" s="19"/>
      <c r="B290" s="92"/>
      <c r="C290" s="23"/>
      <c r="D290" s="96"/>
      <c r="E290" s="96"/>
      <c r="F290" s="106"/>
      <c r="G290" s="23"/>
      <c r="H290" s="96"/>
      <c r="I290" s="96"/>
      <c r="J290" s="106"/>
      <c r="K290" s="23"/>
      <c r="L290" s="96"/>
      <c r="M290" s="96"/>
      <c r="N290" s="95"/>
      <c r="O290" s="23"/>
      <c r="P290" s="96"/>
      <c r="Q290" s="96"/>
      <c r="R290" s="95"/>
      <c r="S290" s="23"/>
      <c r="T290" s="96"/>
      <c r="U290" s="96"/>
      <c r="V290" s="106"/>
    </row>
    <row r="291" spans="1:22">
      <c r="A291" s="19"/>
      <c r="B291" s="60" t="s">
        <v>314</v>
      </c>
      <c r="C291" s="27"/>
      <c r="D291" s="34"/>
      <c r="E291" s="34"/>
      <c r="F291" s="34"/>
      <c r="G291" s="27"/>
      <c r="H291" s="34"/>
      <c r="I291" s="34"/>
      <c r="J291" s="34"/>
      <c r="K291" s="27"/>
      <c r="L291" s="34"/>
      <c r="M291" s="34"/>
      <c r="N291" s="34"/>
      <c r="O291" s="27"/>
      <c r="P291" s="34"/>
      <c r="Q291" s="34"/>
      <c r="R291" s="34"/>
      <c r="S291" s="27"/>
      <c r="T291" s="34"/>
      <c r="U291" s="34"/>
      <c r="V291" s="34"/>
    </row>
    <row r="292" spans="1:22">
      <c r="A292" s="19"/>
      <c r="B292" s="65" t="s">
        <v>109</v>
      </c>
      <c r="C292" s="23"/>
      <c r="D292" s="67" t="s">
        <v>315</v>
      </c>
      <c r="E292" s="67"/>
      <c r="F292" s="66" t="s">
        <v>184</v>
      </c>
      <c r="G292" s="23"/>
      <c r="H292" s="67" t="s">
        <v>188</v>
      </c>
      <c r="I292" s="67"/>
      <c r="J292" s="23"/>
      <c r="K292" s="23"/>
      <c r="L292" s="67" t="s">
        <v>188</v>
      </c>
      <c r="M292" s="67"/>
      <c r="N292" s="23"/>
      <c r="O292" s="23"/>
      <c r="P292" s="67" t="s">
        <v>188</v>
      </c>
      <c r="Q292" s="67"/>
      <c r="R292" s="23"/>
      <c r="S292" s="23"/>
      <c r="T292" s="67" t="s">
        <v>315</v>
      </c>
      <c r="U292" s="67"/>
      <c r="V292" s="66" t="s">
        <v>184</v>
      </c>
    </row>
    <row r="293" spans="1:22">
      <c r="A293" s="19"/>
      <c r="B293" s="65"/>
      <c r="C293" s="23"/>
      <c r="D293" s="67"/>
      <c r="E293" s="67"/>
      <c r="F293" s="66"/>
      <c r="G293" s="23"/>
      <c r="H293" s="67"/>
      <c r="I293" s="67"/>
      <c r="J293" s="23"/>
      <c r="K293" s="23"/>
      <c r="L293" s="67"/>
      <c r="M293" s="67"/>
      <c r="N293" s="23"/>
      <c r="O293" s="23"/>
      <c r="P293" s="67"/>
      <c r="Q293" s="67"/>
      <c r="R293" s="23"/>
      <c r="S293" s="23"/>
      <c r="T293" s="67"/>
      <c r="U293" s="67"/>
      <c r="V293" s="66"/>
    </row>
    <row r="294" spans="1:22">
      <c r="A294" s="19"/>
      <c r="B294" s="68" t="s">
        <v>316</v>
      </c>
      <c r="C294" s="34"/>
      <c r="D294" s="70" t="s">
        <v>317</v>
      </c>
      <c r="E294" s="70"/>
      <c r="F294" s="81" t="s">
        <v>184</v>
      </c>
      <c r="G294" s="34"/>
      <c r="H294" s="70" t="s">
        <v>188</v>
      </c>
      <c r="I294" s="70"/>
      <c r="J294" s="34"/>
      <c r="K294" s="34"/>
      <c r="L294" s="70" t="s">
        <v>188</v>
      </c>
      <c r="M294" s="70"/>
      <c r="N294" s="34"/>
      <c r="O294" s="34"/>
      <c r="P294" s="70" t="s">
        <v>188</v>
      </c>
      <c r="Q294" s="70"/>
      <c r="R294" s="34"/>
      <c r="S294" s="34"/>
      <c r="T294" s="70" t="s">
        <v>317</v>
      </c>
      <c r="U294" s="70"/>
      <c r="V294" s="81" t="s">
        <v>184</v>
      </c>
    </row>
    <row r="295" spans="1:22" ht="15.75" thickBot="1">
      <c r="A295" s="19"/>
      <c r="B295" s="68"/>
      <c r="C295" s="34"/>
      <c r="D295" s="83"/>
      <c r="E295" s="83"/>
      <c r="F295" s="93"/>
      <c r="G295" s="34"/>
      <c r="H295" s="83"/>
      <c r="I295" s="83"/>
      <c r="J295" s="44"/>
      <c r="K295" s="34"/>
      <c r="L295" s="83"/>
      <c r="M295" s="83"/>
      <c r="N295" s="44"/>
      <c r="O295" s="34"/>
      <c r="P295" s="83"/>
      <c r="Q295" s="83"/>
      <c r="R295" s="44"/>
      <c r="S295" s="34"/>
      <c r="T295" s="83"/>
      <c r="U295" s="83"/>
      <c r="V295" s="93"/>
    </row>
    <row r="296" spans="1:22">
      <c r="A296" s="19"/>
      <c r="B296" s="92" t="s">
        <v>112</v>
      </c>
      <c r="C296" s="23"/>
      <c r="D296" s="89" t="s">
        <v>318</v>
      </c>
      <c r="E296" s="89"/>
      <c r="F296" s="85" t="s">
        <v>184</v>
      </c>
      <c r="G296" s="23"/>
      <c r="H296" s="89" t="s">
        <v>188</v>
      </c>
      <c r="I296" s="89"/>
      <c r="J296" s="48"/>
      <c r="K296" s="23"/>
      <c r="L296" s="89" t="s">
        <v>188</v>
      </c>
      <c r="M296" s="89"/>
      <c r="N296" s="48"/>
      <c r="O296" s="23"/>
      <c r="P296" s="89" t="s">
        <v>188</v>
      </c>
      <c r="Q296" s="89"/>
      <c r="R296" s="48"/>
      <c r="S296" s="23"/>
      <c r="T296" s="89" t="s">
        <v>318</v>
      </c>
      <c r="U296" s="89"/>
      <c r="V296" s="85" t="s">
        <v>184</v>
      </c>
    </row>
    <row r="297" spans="1:22">
      <c r="A297" s="19"/>
      <c r="B297" s="92"/>
      <c r="C297" s="23"/>
      <c r="D297" s="67"/>
      <c r="E297" s="67"/>
      <c r="F297" s="66"/>
      <c r="G297" s="23"/>
      <c r="H297" s="96"/>
      <c r="I297" s="96"/>
      <c r="J297" s="95"/>
      <c r="K297" s="23"/>
      <c r="L297" s="96"/>
      <c r="M297" s="96"/>
      <c r="N297" s="95"/>
      <c r="O297" s="23"/>
      <c r="P297" s="96"/>
      <c r="Q297" s="96"/>
      <c r="R297" s="95"/>
      <c r="S297" s="23"/>
      <c r="T297" s="67"/>
      <c r="U297" s="67"/>
      <c r="V297" s="66"/>
    </row>
    <row r="298" spans="1:22">
      <c r="A298" s="19"/>
      <c r="B298" s="81" t="s">
        <v>113</v>
      </c>
      <c r="C298" s="34"/>
      <c r="D298" s="70" t="s">
        <v>319</v>
      </c>
      <c r="E298" s="70"/>
      <c r="F298" s="81" t="s">
        <v>184</v>
      </c>
      <c r="G298" s="34"/>
      <c r="H298" s="70" t="s">
        <v>188</v>
      </c>
      <c r="I298" s="70"/>
      <c r="J298" s="34"/>
      <c r="K298" s="34"/>
      <c r="L298" s="70" t="s">
        <v>188</v>
      </c>
      <c r="M298" s="70"/>
      <c r="N298" s="34"/>
      <c r="O298" s="34"/>
      <c r="P298" s="70" t="s">
        <v>188</v>
      </c>
      <c r="Q298" s="70"/>
      <c r="R298" s="34"/>
      <c r="S298" s="34"/>
      <c r="T298" s="70" t="s">
        <v>319</v>
      </c>
      <c r="U298" s="70"/>
      <c r="V298" s="81" t="s">
        <v>184</v>
      </c>
    </row>
    <row r="299" spans="1:22">
      <c r="A299" s="19"/>
      <c r="B299" s="81"/>
      <c r="C299" s="34"/>
      <c r="D299" s="70"/>
      <c r="E299" s="70"/>
      <c r="F299" s="81"/>
      <c r="G299" s="34"/>
      <c r="H299" s="70"/>
      <c r="I299" s="70"/>
      <c r="J299" s="34"/>
      <c r="K299" s="34"/>
      <c r="L299" s="70"/>
      <c r="M299" s="70"/>
      <c r="N299" s="34"/>
      <c r="O299" s="34"/>
      <c r="P299" s="70"/>
      <c r="Q299" s="70"/>
      <c r="R299" s="34"/>
      <c r="S299" s="34"/>
      <c r="T299" s="70"/>
      <c r="U299" s="70"/>
      <c r="V299" s="81"/>
    </row>
    <row r="300" spans="1:22">
      <c r="A300" s="19"/>
      <c r="B300" s="66" t="s">
        <v>114</v>
      </c>
      <c r="C300" s="23"/>
      <c r="D300" s="71">
        <v>8005</v>
      </c>
      <c r="E300" s="71"/>
      <c r="F300" s="23"/>
      <c r="G300" s="23"/>
      <c r="H300" s="67" t="s">
        <v>188</v>
      </c>
      <c r="I300" s="67"/>
      <c r="J300" s="23"/>
      <c r="K300" s="23"/>
      <c r="L300" s="67" t="s">
        <v>188</v>
      </c>
      <c r="M300" s="67"/>
      <c r="N300" s="23"/>
      <c r="O300" s="23"/>
      <c r="P300" s="67" t="s">
        <v>188</v>
      </c>
      <c r="Q300" s="67"/>
      <c r="R300" s="23"/>
      <c r="S300" s="23"/>
      <c r="T300" s="71">
        <v>8005</v>
      </c>
      <c r="U300" s="71"/>
      <c r="V300" s="23"/>
    </row>
    <row r="301" spans="1:22" ht="15.75" thickBot="1">
      <c r="A301" s="19"/>
      <c r="B301" s="66"/>
      <c r="C301" s="23"/>
      <c r="D301" s="72"/>
      <c r="E301" s="72"/>
      <c r="F301" s="73"/>
      <c r="G301" s="23"/>
      <c r="H301" s="74"/>
      <c r="I301" s="74"/>
      <c r="J301" s="73"/>
      <c r="K301" s="23"/>
      <c r="L301" s="74"/>
      <c r="M301" s="74"/>
      <c r="N301" s="73"/>
      <c r="O301" s="23"/>
      <c r="P301" s="74"/>
      <c r="Q301" s="74"/>
      <c r="R301" s="73"/>
      <c r="S301" s="23"/>
      <c r="T301" s="72"/>
      <c r="U301" s="72"/>
      <c r="V301" s="73"/>
    </row>
    <row r="302" spans="1:22">
      <c r="A302" s="19"/>
      <c r="B302" s="81" t="s">
        <v>115</v>
      </c>
      <c r="C302" s="34"/>
      <c r="D302" s="98" t="s">
        <v>180</v>
      </c>
      <c r="E302" s="79">
        <v>680</v>
      </c>
      <c r="F302" s="56"/>
      <c r="G302" s="34"/>
      <c r="H302" s="98" t="s">
        <v>180</v>
      </c>
      <c r="I302" s="79" t="s">
        <v>188</v>
      </c>
      <c r="J302" s="56"/>
      <c r="K302" s="34"/>
      <c r="L302" s="98" t="s">
        <v>180</v>
      </c>
      <c r="M302" s="79" t="s">
        <v>188</v>
      </c>
      <c r="N302" s="56"/>
      <c r="O302" s="34"/>
      <c r="P302" s="98" t="s">
        <v>180</v>
      </c>
      <c r="Q302" s="79" t="s">
        <v>188</v>
      </c>
      <c r="R302" s="56"/>
      <c r="S302" s="34"/>
      <c r="T302" s="98" t="s">
        <v>180</v>
      </c>
      <c r="U302" s="79">
        <v>680</v>
      </c>
      <c r="V302" s="56"/>
    </row>
    <row r="303" spans="1:22" ht="15.75" thickBot="1">
      <c r="A303" s="19"/>
      <c r="B303" s="81"/>
      <c r="C303" s="34"/>
      <c r="D303" s="99"/>
      <c r="E303" s="102"/>
      <c r="F303" s="101"/>
      <c r="G303" s="34"/>
      <c r="H303" s="99"/>
      <c r="I303" s="102"/>
      <c r="J303" s="101"/>
      <c r="K303" s="34"/>
      <c r="L303" s="99"/>
      <c r="M303" s="102"/>
      <c r="N303" s="101"/>
      <c r="O303" s="34"/>
      <c r="P303" s="99"/>
      <c r="Q303" s="102"/>
      <c r="R303" s="101"/>
      <c r="S303" s="34"/>
      <c r="T303" s="99"/>
      <c r="U303" s="102"/>
      <c r="V303" s="101"/>
    </row>
    <row r="304" spans="1:22" ht="15.75" thickTop="1">
      <c r="A304" s="19"/>
      <c r="B304" s="30"/>
      <c r="C304" s="30"/>
      <c r="D304" s="30"/>
      <c r="E304" s="30"/>
      <c r="F304" s="30"/>
      <c r="G304" s="30"/>
      <c r="H304" s="30"/>
      <c r="I304" s="30"/>
      <c r="J304" s="30"/>
      <c r="K304" s="30"/>
      <c r="L304" s="30"/>
      <c r="M304" s="30"/>
      <c r="N304" s="30"/>
      <c r="O304" s="30"/>
      <c r="P304" s="30"/>
      <c r="Q304" s="30"/>
      <c r="R304" s="30"/>
      <c r="S304" s="30"/>
      <c r="T304" s="30"/>
      <c r="U304" s="30"/>
      <c r="V304" s="30"/>
    </row>
    <row r="305" spans="1:22">
      <c r="A305" s="19"/>
      <c r="B305" s="15"/>
      <c r="C305" s="15"/>
      <c r="D305" s="15"/>
      <c r="E305" s="15"/>
      <c r="F305" s="15"/>
      <c r="G305" s="15"/>
      <c r="H305" s="15"/>
      <c r="I305" s="15"/>
      <c r="J305" s="15"/>
      <c r="K305" s="15"/>
      <c r="L305" s="15"/>
      <c r="M305" s="15"/>
      <c r="N305" s="15"/>
      <c r="O305" s="15"/>
      <c r="P305" s="15"/>
      <c r="Q305" s="15"/>
      <c r="R305" s="15"/>
      <c r="S305" s="15"/>
      <c r="T305" s="15"/>
      <c r="U305" s="15"/>
      <c r="V305" s="15"/>
    </row>
    <row r="306" spans="1:22">
      <c r="A306" s="19"/>
      <c r="B306" s="14"/>
      <c r="C306" s="14"/>
      <c r="D306" s="23"/>
      <c r="E306" s="23"/>
      <c r="F306" s="23"/>
      <c r="G306" s="14"/>
      <c r="H306" s="23"/>
      <c r="I306" s="23"/>
      <c r="J306" s="23"/>
      <c r="K306" s="14"/>
      <c r="L306" s="23"/>
      <c r="M306" s="23"/>
      <c r="N306" s="23"/>
      <c r="O306" s="14"/>
      <c r="P306" s="23"/>
      <c r="Q306" s="23"/>
      <c r="R306" s="23"/>
      <c r="S306" s="14"/>
      <c r="T306" s="23"/>
      <c r="U306" s="23"/>
      <c r="V306" s="23"/>
    </row>
    <row r="307" spans="1:22">
      <c r="A307" s="19"/>
      <c r="B307" s="14"/>
      <c r="C307" s="14"/>
      <c r="D307" s="23"/>
      <c r="E307" s="23"/>
      <c r="F307" s="23"/>
      <c r="G307" s="14"/>
      <c r="H307" s="23"/>
      <c r="I307" s="23"/>
      <c r="J307" s="23"/>
      <c r="K307" s="14"/>
      <c r="L307" s="23"/>
      <c r="M307" s="23"/>
      <c r="N307" s="23"/>
      <c r="O307" s="14"/>
      <c r="P307" s="23"/>
      <c r="Q307" s="23"/>
      <c r="R307" s="23"/>
      <c r="S307" s="14"/>
      <c r="T307" s="23"/>
      <c r="U307" s="23"/>
      <c r="V307" s="23"/>
    </row>
    <row r="308" spans="1:22" ht="15.75" thickBot="1">
      <c r="A308" s="19"/>
      <c r="B308" s="14"/>
      <c r="C308" s="14"/>
      <c r="D308" s="63" t="s">
        <v>296</v>
      </c>
      <c r="E308" s="63"/>
      <c r="F308" s="63"/>
      <c r="G308" s="63"/>
      <c r="H308" s="63"/>
      <c r="I308" s="63"/>
      <c r="J308" s="63"/>
      <c r="K308" s="63"/>
      <c r="L308" s="63"/>
      <c r="M308" s="63"/>
      <c r="N308" s="63"/>
      <c r="O308" s="63"/>
      <c r="P308" s="63"/>
      <c r="Q308" s="63"/>
      <c r="R308" s="63"/>
      <c r="S308" s="63"/>
      <c r="T308" s="63"/>
      <c r="U308" s="63"/>
      <c r="V308" s="63"/>
    </row>
    <row r="309" spans="1:22">
      <c r="A309" s="19"/>
      <c r="B309" s="14"/>
      <c r="C309" s="14"/>
      <c r="D309" s="64" t="s">
        <v>239</v>
      </c>
      <c r="E309" s="64"/>
      <c r="F309" s="64"/>
      <c r="G309" s="29"/>
      <c r="H309" s="64" t="s">
        <v>240</v>
      </c>
      <c r="I309" s="64"/>
      <c r="J309" s="64"/>
      <c r="K309" s="29"/>
      <c r="L309" s="64" t="s">
        <v>241</v>
      </c>
      <c r="M309" s="64"/>
      <c r="N309" s="64"/>
      <c r="O309" s="29"/>
      <c r="P309" s="64" t="s">
        <v>242</v>
      </c>
      <c r="Q309" s="64"/>
      <c r="R309" s="64"/>
      <c r="S309" s="29"/>
      <c r="T309" s="64" t="s">
        <v>243</v>
      </c>
      <c r="U309" s="64"/>
      <c r="V309" s="64"/>
    </row>
    <row r="310" spans="1:22" ht="15.75" thickBot="1">
      <c r="A310" s="19"/>
      <c r="B310" s="58" t="s">
        <v>173</v>
      </c>
      <c r="C310" s="14"/>
      <c r="D310" s="63"/>
      <c r="E310" s="63"/>
      <c r="F310" s="63"/>
      <c r="G310" s="14"/>
      <c r="H310" s="63"/>
      <c r="I310" s="63"/>
      <c r="J310" s="63"/>
      <c r="K310" s="14"/>
      <c r="L310" s="63"/>
      <c r="M310" s="63"/>
      <c r="N310" s="63"/>
      <c r="O310" s="14"/>
      <c r="P310" s="63"/>
      <c r="Q310" s="63"/>
      <c r="R310" s="63"/>
      <c r="S310" s="14"/>
      <c r="T310" s="63"/>
      <c r="U310" s="63"/>
      <c r="V310" s="63"/>
    </row>
    <row r="311" spans="1:22">
      <c r="A311" s="19"/>
      <c r="B311" s="60" t="s">
        <v>303</v>
      </c>
      <c r="C311" s="27"/>
      <c r="D311" s="56"/>
      <c r="E311" s="56"/>
      <c r="F311" s="56"/>
      <c r="G311" s="27"/>
      <c r="H311" s="56"/>
      <c r="I311" s="56"/>
      <c r="J311" s="56"/>
      <c r="K311" s="27"/>
      <c r="L311" s="56"/>
      <c r="M311" s="56"/>
      <c r="N311" s="56"/>
      <c r="O311" s="27"/>
      <c r="P311" s="56"/>
      <c r="Q311" s="56"/>
      <c r="R311" s="56"/>
      <c r="S311" s="27"/>
      <c r="T311" s="56"/>
      <c r="U311" s="56"/>
      <c r="V311" s="56"/>
    </row>
    <row r="312" spans="1:22">
      <c r="A312" s="19"/>
      <c r="B312" s="65" t="s">
        <v>304</v>
      </c>
      <c r="C312" s="23"/>
      <c r="D312" s="66" t="s">
        <v>180</v>
      </c>
      <c r="E312" s="71">
        <v>18327</v>
      </c>
      <c r="F312" s="23"/>
      <c r="G312" s="23"/>
      <c r="H312" s="66" t="s">
        <v>180</v>
      </c>
      <c r="I312" s="67">
        <v>240</v>
      </c>
      <c r="J312" s="23"/>
      <c r="K312" s="23"/>
      <c r="L312" s="66" t="s">
        <v>180</v>
      </c>
      <c r="M312" s="67" t="s">
        <v>188</v>
      </c>
      <c r="N312" s="23"/>
      <c r="O312" s="23"/>
      <c r="P312" s="66" t="s">
        <v>180</v>
      </c>
      <c r="Q312" s="67" t="s">
        <v>188</v>
      </c>
      <c r="R312" s="23"/>
      <c r="S312" s="23"/>
      <c r="T312" s="66" t="s">
        <v>180</v>
      </c>
      <c r="U312" s="71">
        <v>18567</v>
      </c>
      <c r="V312" s="23"/>
    </row>
    <row r="313" spans="1:22">
      <c r="A313" s="19"/>
      <c r="B313" s="65"/>
      <c r="C313" s="23"/>
      <c r="D313" s="66"/>
      <c r="E313" s="71"/>
      <c r="F313" s="23"/>
      <c r="G313" s="23"/>
      <c r="H313" s="66"/>
      <c r="I313" s="67"/>
      <c r="J313" s="23"/>
      <c r="K313" s="23"/>
      <c r="L313" s="66"/>
      <c r="M313" s="67"/>
      <c r="N313" s="23"/>
      <c r="O313" s="23"/>
      <c r="P313" s="66"/>
      <c r="Q313" s="67"/>
      <c r="R313" s="23"/>
      <c r="S313" s="23"/>
      <c r="T313" s="66"/>
      <c r="U313" s="71"/>
      <c r="V313" s="23"/>
    </row>
    <row r="314" spans="1:22">
      <c r="A314" s="19"/>
      <c r="B314" s="60" t="s">
        <v>305</v>
      </c>
      <c r="C314" s="27"/>
      <c r="D314" s="34"/>
      <c r="E314" s="34"/>
      <c r="F314" s="34"/>
      <c r="G314" s="27"/>
      <c r="H314" s="34"/>
      <c r="I314" s="34"/>
      <c r="J314" s="34"/>
      <c r="K314" s="27"/>
      <c r="L314" s="34"/>
      <c r="M314" s="34"/>
      <c r="N314" s="34"/>
      <c r="O314" s="27"/>
      <c r="P314" s="34"/>
      <c r="Q314" s="34"/>
      <c r="R314" s="34"/>
      <c r="S314" s="27"/>
      <c r="T314" s="34"/>
      <c r="U314" s="34"/>
      <c r="V314" s="34"/>
    </row>
    <row r="315" spans="1:22">
      <c r="A315" s="19"/>
      <c r="B315" s="65" t="s">
        <v>102</v>
      </c>
      <c r="C315" s="23"/>
      <c r="D315" s="67">
        <v>4</v>
      </c>
      <c r="E315" s="67"/>
      <c r="F315" s="23"/>
      <c r="G315" s="23"/>
      <c r="H315" s="67" t="s">
        <v>188</v>
      </c>
      <c r="I315" s="67"/>
      <c r="J315" s="23"/>
      <c r="K315" s="23"/>
      <c r="L315" s="67" t="s">
        <v>188</v>
      </c>
      <c r="M315" s="67"/>
      <c r="N315" s="23"/>
      <c r="O315" s="23"/>
      <c r="P315" s="67" t="s">
        <v>188</v>
      </c>
      <c r="Q315" s="67"/>
      <c r="R315" s="23"/>
      <c r="S315" s="23"/>
      <c r="T315" s="67">
        <v>4</v>
      </c>
      <c r="U315" s="67"/>
      <c r="V315" s="23"/>
    </row>
    <row r="316" spans="1:22">
      <c r="A316" s="19"/>
      <c r="B316" s="65"/>
      <c r="C316" s="23"/>
      <c r="D316" s="67"/>
      <c r="E316" s="67"/>
      <c r="F316" s="23"/>
      <c r="G316" s="23"/>
      <c r="H316" s="67"/>
      <c r="I316" s="67"/>
      <c r="J316" s="23"/>
      <c r="K316" s="23"/>
      <c r="L316" s="67"/>
      <c r="M316" s="67"/>
      <c r="N316" s="23"/>
      <c r="O316" s="23"/>
      <c r="P316" s="67"/>
      <c r="Q316" s="67"/>
      <c r="R316" s="23"/>
      <c r="S316" s="23"/>
      <c r="T316" s="67"/>
      <c r="U316" s="67"/>
      <c r="V316" s="23"/>
    </row>
    <row r="317" spans="1:22">
      <c r="A317" s="19"/>
      <c r="B317" s="68" t="s">
        <v>103</v>
      </c>
      <c r="C317" s="34"/>
      <c r="D317" s="70" t="s">
        <v>320</v>
      </c>
      <c r="E317" s="70"/>
      <c r="F317" s="81" t="s">
        <v>184</v>
      </c>
      <c r="G317" s="34"/>
      <c r="H317" s="70" t="s">
        <v>321</v>
      </c>
      <c r="I317" s="70"/>
      <c r="J317" s="81" t="s">
        <v>184</v>
      </c>
      <c r="K317" s="34"/>
      <c r="L317" s="70" t="s">
        <v>188</v>
      </c>
      <c r="M317" s="70"/>
      <c r="N317" s="34"/>
      <c r="O317" s="34"/>
      <c r="P317" s="70" t="s">
        <v>188</v>
      </c>
      <c r="Q317" s="70"/>
      <c r="R317" s="34"/>
      <c r="S317" s="34"/>
      <c r="T317" s="70" t="s">
        <v>322</v>
      </c>
      <c r="U317" s="70"/>
      <c r="V317" s="81" t="s">
        <v>184</v>
      </c>
    </row>
    <row r="318" spans="1:22">
      <c r="A318" s="19"/>
      <c r="B318" s="68"/>
      <c r="C318" s="34"/>
      <c r="D318" s="70"/>
      <c r="E318" s="70"/>
      <c r="F318" s="81"/>
      <c r="G318" s="34"/>
      <c r="H318" s="70"/>
      <c r="I318" s="70"/>
      <c r="J318" s="81"/>
      <c r="K318" s="34"/>
      <c r="L318" s="70"/>
      <c r="M318" s="70"/>
      <c r="N318" s="34"/>
      <c r="O318" s="34"/>
      <c r="P318" s="70"/>
      <c r="Q318" s="70"/>
      <c r="R318" s="34"/>
      <c r="S318" s="34"/>
      <c r="T318" s="70"/>
      <c r="U318" s="70"/>
      <c r="V318" s="81"/>
    </row>
    <row r="319" spans="1:22">
      <c r="A319" s="19"/>
      <c r="B319" s="65" t="s">
        <v>309</v>
      </c>
      <c r="C319" s="23"/>
      <c r="D319" s="67" t="s">
        <v>323</v>
      </c>
      <c r="E319" s="67"/>
      <c r="F319" s="66" t="s">
        <v>184</v>
      </c>
      <c r="G319" s="23"/>
      <c r="H319" s="67" t="s">
        <v>188</v>
      </c>
      <c r="I319" s="67"/>
      <c r="J319" s="23"/>
      <c r="K319" s="23"/>
      <c r="L319" s="67" t="s">
        <v>188</v>
      </c>
      <c r="M319" s="67"/>
      <c r="N319" s="23"/>
      <c r="O319" s="23"/>
      <c r="P319" s="67" t="s">
        <v>188</v>
      </c>
      <c r="Q319" s="67"/>
      <c r="R319" s="23"/>
      <c r="S319" s="23"/>
      <c r="T319" s="67" t="s">
        <v>323</v>
      </c>
      <c r="U319" s="67"/>
      <c r="V319" s="66" t="s">
        <v>184</v>
      </c>
    </row>
    <row r="320" spans="1:22">
      <c r="A320" s="19"/>
      <c r="B320" s="65"/>
      <c r="C320" s="23"/>
      <c r="D320" s="67"/>
      <c r="E320" s="67"/>
      <c r="F320" s="66"/>
      <c r="G320" s="23"/>
      <c r="H320" s="67"/>
      <c r="I320" s="67"/>
      <c r="J320" s="23"/>
      <c r="K320" s="23"/>
      <c r="L320" s="67"/>
      <c r="M320" s="67"/>
      <c r="N320" s="23"/>
      <c r="O320" s="23"/>
      <c r="P320" s="67"/>
      <c r="Q320" s="67"/>
      <c r="R320" s="23"/>
      <c r="S320" s="23"/>
      <c r="T320" s="67"/>
      <c r="U320" s="67"/>
      <c r="V320" s="66"/>
    </row>
    <row r="321" spans="1:22">
      <c r="A321" s="19"/>
      <c r="B321" s="68" t="s">
        <v>106</v>
      </c>
      <c r="C321" s="34"/>
      <c r="D321" s="70" t="s">
        <v>324</v>
      </c>
      <c r="E321" s="70"/>
      <c r="F321" s="81" t="s">
        <v>184</v>
      </c>
      <c r="G321" s="34"/>
      <c r="H321" s="70" t="s">
        <v>188</v>
      </c>
      <c r="I321" s="70"/>
      <c r="J321" s="34"/>
      <c r="K321" s="34"/>
      <c r="L321" s="70" t="s">
        <v>188</v>
      </c>
      <c r="M321" s="70"/>
      <c r="N321" s="34"/>
      <c r="O321" s="34"/>
      <c r="P321" s="70" t="s">
        <v>188</v>
      </c>
      <c r="Q321" s="70"/>
      <c r="R321" s="34"/>
      <c r="S321" s="34"/>
      <c r="T321" s="70" t="s">
        <v>324</v>
      </c>
      <c r="U321" s="70"/>
      <c r="V321" s="81" t="s">
        <v>184</v>
      </c>
    </row>
    <row r="322" spans="1:22" ht="15.75" thickBot="1">
      <c r="A322" s="19"/>
      <c r="B322" s="68"/>
      <c r="C322" s="34"/>
      <c r="D322" s="83"/>
      <c r="E322" s="83"/>
      <c r="F322" s="93"/>
      <c r="G322" s="34"/>
      <c r="H322" s="83"/>
      <c r="I322" s="83"/>
      <c r="J322" s="44"/>
      <c r="K322" s="34"/>
      <c r="L322" s="83"/>
      <c r="M322" s="83"/>
      <c r="N322" s="44"/>
      <c r="O322" s="34"/>
      <c r="P322" s="83"/>
      <c r="Q322" s="83"/>
      <c r="R322" s="44"/>
      <c r="S322" s="34"/>
      <c r="T322" s="83"/>
      <c r="U322" s="83"/>
      <c r="V322" s="93"/>
    </row>
    <row r="323" spans="1:22">
      <c r="A323" s="19"/>
      <c r="B323" s="92" t="s">
        <v>107</v>
      </c>
      <c r="C323" s="23"/>
      <c r="D323" s="89" t="s">
        <v>325</v>
      </c>
      <c r="E323" s="89"/>
      <c r="F323" s="85" t="s">
        <v>184</v>
      </c>
      <c r="G323" s="23"/>
      <c r="H323" s="89" t="s">
        <v>321</v>
      </c>
      <c r="I323" s="89"/>
      <c r="J323" s="85" t="s">
        <v>184</v>
      </c>
      <c r="K323" s="23"/>
      <c r="L323" s="89" t="s">
        <v>188</v>
      </c>
      <c r="M323" s="89"/>
      <c r="N323" s="48"/>
      <c r="O323" s="23"/>
      <c r="P323" s="89" t="s">
        <v>188</v>
      </c>
      <c r="Q323" s="89"/>
      <c r="R323" s="48"/>
      <c r="S323" s="23"/>
      <c r="T323" s="89" t="s">
        <v>326</v>
      </c>
      <c r="U323" s="89"/>
      <c r="V323" s="85" t="s">
        <v>184</v>
      </c>
    </row>
    <row r="324" spans="1:22">
      <c r="A324" s="19"/>
      <c r="B324" s="92"/>
      <c r="C324" s="23"/>
      <c r="D324" s="67"/>
      <c r="E324" s="67"/>
      <c r="F324" s="66"/>
      <c r="G324" s="23"/>
      <c r="H324" s="96"/>
      <c r="I324" s="96"/>
      <c r="J324" s="106"/>
      <c r="K324" s="23"/>
      <c r="L324" s="96"/>
      <c r="M324" s="96"/>
      <c r="N324" s="95"/>
      <c r="O324" s="23"/>
      <c r="P324" s="96"/>
      <c r="Q324" s="96"/>
      <c r="R324" s="95"/>
      <c r="S324" s="23"/>
      <c r="T324" s="67"/>
      <c r="U324" s="67"/>
      <c r="V324" s="66"/>
    </row>
    <row r="325" spans="1:22">
      <c r="A325" s="19"/>
      <c r="B325" s="60" t="s">
        <v>314</v>
      </c>
      <c r="C325" s="27"/>
      <c r="D325" s="34"/>
      <c r="E325" s="34"/>
      <c r="F325" s="34"/>
      <c r="G325" s="27"/>
      <c r="H325" s="34"/>
      <c r="I325" s="34"/>
      <c r="J325" s="34"/>
      <c r="K325" s="27"/>
      <c r="L325" s="34"/>
      <c r="M325" s="34"/>
      <c r="N325" s="34"/>
      <c r="O325" s="27"/>
      <c r="P325" s="34"/>
      <c r="Q325" s="34"/>
      <c r="R325" s="34"/>
      <c r="S325" s="27"/>
      <c r="T325" s="34"/>
      <c r="U325" s="34"/>
      <c r="V325" s="34"/>
    </row>
    <row r="326" spans="1:22">
      <c r="A326" s="19"/>
      <c r="B326" s="65" t="s">
        <v>109</v>
      </c>
      <c r="C326" s="23"/>
      <c r="D326" s="67" t="s">
        <v>327</v>
      </c>
      <c r="E326" s="67"/>
      <c r="F326" s="66" t="s">
        <v>184</v>
      </c>
      <c r="G326" s="23"/>
      <c r="H326" s="67" t="s">
        <v>188</v>
      </c>
      <c r="I326" s="67"/>
      <c r="J326" s="23"/>
      <c r="K326" s="23"/>
      <c r="L326" s="67" t="s">
        <v>188</v>
      </c>
      <c r="M326" s="67"/>
      <c r="N326" s="23"/>
      <c r="O326" s="23"/>
      <c r="P326" s="67" t="s">
        <v>188</v>
      </c>
      <c r="Q326" s="67"/>
      <c r="R326" s="23"/>
      <c r="S326" s="23"/>
      <c r="T326" s="67" t="s">
        <v>327</v>
      </c>
      <c r="U326" s="67"/>
      <c r="V326" s="66" t="s">
        <v>184</v>
      </c>
    </row>
    <row r="327" spans="1:22">
      <c r="A327" s="19"/>
      <c r="B327" s="65"/>
      <c r="C327" s="23"/>
      <c r="D327" s="67"/>
      <c r="E327" s="67"/>
      <c r="F327" s="66"/>
      <c r="G327" s="23"/>
      <c r="H327" s="67"/>
      <c r="I327" s="67"/>
      <c r="J327" s="23"/>
      <c r="K327" s="23"/>
      <c r="L327" s="67"/>
      <c r="M327" s="67"/>
      <c r="N327" s="23"/>
      <c r="O327" s="23"/>
      <c r="P327" s="67"/>
      <c r="Q327" s="67"/>
      <c r="R327" s="23"/>
      <c r="S327" s="23"/>
      <c r="T327" s="67"/>
      <c r="U327" s="67"/>
      <c r="V327" s="66"/>
    </row>
    <row r="328" spans="1:22">
      <c r="A328" s="19"/>
      <c r="B328" s="68" t="s">
        <v>110</v>
      </c>
      <c r="C328" s="34"/>
      <c r="D328" s="70" t="s">
        <v>328</v>
      </c>
      <c r="E328" s="70"/>
      <c r="F328" s="81" t="s">
        <v>184</v>
      </c>
      <c r="G328" s="34"/>
      <c r="H328" s="70" t="s">
        <v>188</v>
      </c>
      <c r="I328" s="70"/>
      <c r="J328" s="34"/>
      <c r="K328" s="34"/>
      <c r="L328" s="70" t="s">
        <v>188</v>
      </c>
      <c r="M328" s="70"/>
      <c r="N328" s="34"/>
      <c r="O328" s="34"/>
      <c r="P328" s="70" t="s">
        <v>188</v>
      </c>
      <c r="Q328" s="70"/>
      <c r="R328" s="34"/>
      <c r="S328" s="34"/>
      <c r="T328" s="70" t="s">
        <v>328</v>
      </c>
      <c r="U328" s="70"/>
      <c r="V328" s="81" t="s">
        <v>184</v>
      </c>
    </row>
    <row r="329" spans="1:22">
      <c r="A329" s="19"/>
      <c r="B329" s="68"/>
      <c r="C329" s="34"/>
      <c r="D329" s="70"/>
      <c r="E329" s="70"/>
      <c r="F329" s="81"/>
      <c r="G329" s="34"/>
      <c r="H329" s="70"/>
      <c r="I329" s="70"/>
      <c r="J329" s="34"/>
      <c r="K329" s="34"/>
      <c r="L329" s="70"/>
      <c r="M329" s="70"/>
      <c r="N329" s="34"/>
      <c r="O329" s="34"/>
      <c r="P329" s="70"/>
      <c r="Q329" s="70"/>
      <c r="R329" s="34"/>
      <c r="S329" s="34"/>
      <c r="T329" s="70"/>
      <c r="U329" s="70"/>
      <c r="V329" s="81"/>
    </row>
    <row r="330" spans="1:22">
      <c r="A330" s="19"/>
      <c r="B330" s="65" t="s">
        <v>316</v>
      </c>
      <c r="C330" s="23"/>
      <c r="D330" s="67" t="s">
        <v>329</v>
      </c>
      <c r="E330" s="67"/>
      <c r="F330" s="66" t="s">
        <v>184</v>
      </c>
      <c r="G330" s="23"/>
      <c r="H330" s="67" t="s">
        <v>188</v>
      </c>
      <c r="I330" s="67"/>
      <c r="J330" s="23"/>
      <c r="K330" s="23"/>
      <c r="L330" s="67" t="s">
        <v>188</v>
      </c>
      <c r="M330" s="67"/>
      <c r="N330" s="23"/>
      <c r="O330" s="23"/>
      <c r="P330" s="67" t="s">
        <v>188</v>
      </c>
      <c r="Q330" s="67"/>
      <c r="R330" s="23"/>
      <c r="S330" s="23"/>
      <c r="T330" s="67" t="s">
        <v>329</v>
      </c>
      <c r="U330" s="67"/>
      <c r="V330" s="66" t="s">
        <v>184</v>
      </c>
    </row>
    <row r="331" spans="1:22" ht="15.75" thickBot="1">
      <c r="A331" s="19"/>
      <c r="B331" s="65"/>
      <c r="C331" s="23"/>
      <c r="D331" s="74"/>
      <c r="E331" s="74"/>
      <c r="F331" s="104"/>
      <c r="G331" s="23"/>
      <c r="H331" s="74"/>
      <c r="I331" s="74"/>
      <c r="J331" s="73"/>
      <c r="K331" s="23"/>
      <c r="L331" s="74"/>
      <c r="M331" s="74"/>
      <c r="N331" s="73"/>
      <c r="O331" s="23"/>
      <c r="P331" s="74"/>
      <c r="Q331" s="74"/>
      <c r="R331" s="73"/>
      <c r="S331" s="23"/>
      <c r="T331" s="74"/>
      <c r="U331" s="74"/>
      <c r="V331" s="104"/>
    </row>
    <row r="332" spans="1:22">
      <c r="A332" s="19"/>
      <c r="B332" s="75" t="s">
        <v>112</v>
      </c>
      <c r="C332" s="34"/>
      <c r="D332" s="79" t="s">
        <v>330</v>
      </c>
      <c r="E332" s="79"/>
      <c r="F332" s="98" t="s">
        <v>184</v>
      </c>
      <c r="G332" s="34"/>
      <c r="H332" s="79" t="s">
        <v>188</v>
      </c>
      <c r="I332" s="79"/>
      <c r="J332" s="56"/>
      <c r="K332" s="34"/>
      <c r="L332" s="79" t="s">
        <v>188</v>
      </c>
      <c r="M332" s="79"/>
      <c r="N332" s="56"/>
      <c r="O332" s="34"/>
      <c r="P332" s="79" t="s">
        <v>188</v>
      </c>
      <c r="Q332" s="79"/>
      <c r="R332" s="56"/>
      <c r="S332" s="34"/>
      <c r="T332" s="79" t="s">
        <v>330</v>
      </c>
      <c r="U332" s="79"/>
      <c r="V332" s="98" t="s">
        <v>184</v>
      </c>
    </row>
    <row r="333" spans="1:22">
      <c r="A333" s="19"/>
      <c r="B333" s="75"/>
      <c r="C333" s="34"/>
      <c r="D333" s="80"/>
      <c r="E333" s="80"/>
      <c r="F333" s="107"/>
      <c r="G333" s="34"/>
      <c r="H333" s="80"/>
      <c r="I333" s="80"/>
      <c r="J333" s="78"/>
      <c r="K333" s="34"/>
      <c r="L333" s="80"/>
      <c r="M333" s="80"/>
      <c r="N333" s="78"/>
      <c r="O333" s="34"/>
      <c r="P333" s="80"/>
      <c r="Q333" s="80"/>
      <c r="R333" s="78"/>
      <c r="S333" s="34"/>
      <c r="T333" s="80"/>
      <c r="U333" s="80"/>
      <c r="V333" s="107"/>
    </row>
    <row r="334" spans="1:22">
      <c r="A334" s="19"/>
      <c r="B334" s="66" t="s">
        <v>113</v>
      </c>
      <c r="C334" s="23"/>
      <c r="D334" s="67" t="s">
        <v>331</v>
      </c>
      <c r="E334" s="67"/>
      <c r="F334" s="66" t="s">
        <v>184</v>
      </c>
      <c r="G334" s="23"/>
      <c r="H334" s="67" t="s">
        <v>332</v>
      </c>
      <c r="I334" s="67"/>
      <c r="J334" s="66" t="s">
        <v>184</v>
      </c>
      <c r="K334" s="23"/>
      <c r="L334" s="67" t="s">
        <v>188</v>
      </c>
      <c r="M334" s="67"/>
      <c r="N334" s="23"/>
      <c r="O334" s="23"/>
      <c r="P334" s="67" t="s">
        <v>188</v>
      </c>
      <c r="Q334" s="67"/>
      <c r="R334" s="23"/>
      <c r="S334" s="23"/>
      <c r="T334" s="67" t="s">
        <v>333</v>
      </c>
      <c r="U334" s="67"/>
      <c r="V334" s="66" t="s">
        <v>184</v>
      </c>
    </row>
    <row r="335" spans="1:22">
      <c r="A335" s="19"/>
      <c r="B335" s="66"/>
      <c r="C335" s="23"/>
      <c r="D335" s="67"/>
      <c r="E335" s="67"/>
      <c r="F335" s="66"/>
      <c r="G335" s="23"/>
      <c r="H335" s="67"/>
      <c r="I335" s="67"/>
      <c r="J335" s="66"/>
      <c r="K335" s="23"/>
      <c r="L335" s="67"/>
      <c r="M335" s="67"/>
      <c r="N335" s="23"/>
      <c r="O335" s="23"/>
      <c r="P335" s="67"/>
      <c r="Q335" s="67"/>
      <c r="R335" s="23"/>
      <c r="S335" s="23"/>
      <c r="T335" s="67"/>
      <c r="U335" s="67"/>
      <c r="V335" s="66"/>
    </row>
    <row r="336" spans="1:22">
      <c r="A336" s="19"/>
      <c r="B336" s="81" t="s">
        <v>114</v>
      </c>
      <c r="C336" s="34"/>
      <c r="D336" s="69">
        <v>6571</v>
      </c>
      <c r="E336" s="69"/>
      <c r="F336" s="34"/>
      <c r="G336" s="34"/>
      <c r="H336" s="70">
        <v>1</v>
      </c>
      <c r="I336" s="70"/>
      <c r="J336" s="34"/>
      <c r="K336" s="34"/>
      <c r="L336" s="70" t="s">
        <v>188</v>
      </c>
      <c r="M336" s="70"/>
      <c r="N336" s="34"/>
      <c r="O336" s="34"/>
      <c r="P336" s="70" t="s">
        <v>188</v>
      </c>
      <c r="Q336" s="70"/>
      <c r="R336" s="34"/>
      <c r="S336" s="34"/>
      <c r="T336" s="69">
        <v>6572</v>
      </c>
      <c r="U336" s="69"/>
      <c r="V336" s="34"/>
    </row>
    <row r="337" spans="1:22" ht="15.75" thickBot="1">
      <c r="A337" s="19"/>
      <c r="B337" s="81"/>
      <c r="C337" s="34"/>
      <c r="D337" s="82"/>
      <c r="E337" s="82"/>
      <c r="F337" s="44"/>
      <c r="G337" s="34"/>
      <c r="H337" s="83"/>
      <c r="I337" s="83"/>
      <c r="J337" s="44"/>
      <c r="K337" s="34"/>
      <c r="L337" s="83"/>
      <c r="M337" s="83"/>
      <c r="N337" s="44"/>
      <c r="O337" s="34"/>
      <c r="P337" s="83"/>
      <c r="Q337" s="83"/>
      <c r="R337" s="44"/>
      <c r="S337" s="34"/>
      <c r="T337" s="82"/>
      <c r="U337" s="82"/>
      <c r="V337" s="44"/>
    </row>
    <row r="338" spans="1:22">
      <c r="A338" s="19"/>
      <c r="B338" s="66" t="s">
        <v>115</v>
      </c>
      <c r="C338" s="23"/>
      <c r="D338" s="85" t="s">
        <v>180</v>
      </c>
      <c r="E338" s="87">
        <v>2121</v>
      </c>
      <c r="F338" s="48"/>
      <c r="G338" s="23"/>
      <c r="H338" s="85" t="s">
        <v>180</v>
      </c>
      <c r="I338" s="89" t="s">
        <v>188</v>
      </c>
      <c r="J338" s="48"/>
      <c r="K338" s="23"/>
      <c r="L338" s="85" t="s">
        <v>180</v>
      </c>
      <c r="M338" s="89" t="s">
        <v>188</v>
      </c>
      <c r="N338" s="48"/>
      <c r="O338" s="23"/>
      <c r="P338" s="85" t="s">
        <v>180</v>
      </c>
      <c r="Q338" s="89" t="s">
        <v>188</v>
      </c>
      <c r="R338" s="48"/>
      <c r="S338" s="23"/>
      <c r="T338" s="85" t="s">
        <v>180</v>
      </c>
      <c r="U338" s="87">
        <v>2121</v>
      </c>
      <c r="V338" s="48"/>
    </row>
    <row r="339" spans="1:22" ht="15.75" thickBot="1">
      <c r="A339" s="19"/>
      <c r="B339" s="66"/>
      <c r="C339" s="23"/>
      <c r="D339" s="86"/>
      <c r="E339" s="88"/>
      <c r="F339" s="52"/>
      <c r="G339" s="23"/>
      <c r="H339" s="86"/>
      <c r="I339" s="90"/>
      <c r="J339" s="52"/>
      <c r="K339" s="23"/>
      <c r="L339" s="86"/>
      <c r="M339" s="90"/>
      <c r="N339" s="52"/>
      <c r="O339" s="23"/>
      <c r="P339" s="86"/>
      <c r="Q339" s="90"/>
      <c r="R339" s="52"/>
      <c r="S339" s="23"/>
      <c r="T339" s="86"/>
      <c r="U339" s="88"/>
      <c r="V339" s="52"/>
    </row>
    <row r="340" spans="1:22" ht="15.75" thickTop="1"/>
  </sheetData>
  <mergeCells count="2347">
    <mergeCell ref="B130:V130"/>
    <mergeCell ref="A269:A339"/>
    <mergeCell ref="B269:V269"/>
    <mergeCell ref="T338:T339"/>
    <mergeCell ref="U338:U339"/>
    <mergeCell ref="V338:V339"/>
    <mergeCell ref="A1:A2"/>
    <mergeCell ref="B1:V1"/>
    <mergeCell ref="B2:V2"/>
    <mergeCell ref="B3:V3"/>
    <mergeCell ref="A4:A129"/>
    <mergeCell ref="B4:V4"/>
    <mergeCell ref="A130:A268"/>
    <mergeCell ref="N338:N339"/>
    <mergeCell ref="O338:O339"/>
    <mergeCell ref="P338:P339"/>
    <mergeCell ref="Q338:Q339"/>
    <mergeCell ref="R338:R339"/>
    <mergeCell ref="S338:S339"/>
    <mergeCell ref="H338:H339"/>
    <mergeCell ref="I338:I339"/>
    <mergeCell ref="J338:J339"/>
    <mergeCell ref="K338:K339"/>
    <mergeCell ref="L338:L339"/>
    <mergeCell ref="M338:M339"/>
    <mergeCell ref="R336:R337"/>
    <mergeCell ref="S336:S337"/>
    <mergeCell ref="T336:U337"/>
    <mergeCell ref="V336:V337"/>
    <mergeCell ref="B338:B339"/>
    <mergeCell ref="C338:C339"/>
    <mergeCell ref="D338:D339"/>
    <mergeCell ref="E338:E339"/>
    <mergeCell ref="F338:F339"/>
    <mergeCell ref="G338:G339"/>
    <mergeCell ref="J336:J337"/>
    <mergeCell ref="K336:K337"/>
    <mergeCell ref="L336:M337"/>
    <mergeCell ref="N336:N337"/>
    <mergeCell ref="O336:O337"/>
    <mergeCell ref="P336:Q337"/>
    <mergeCell ref="R334:R335"/>
    <mergeCell ref="S334:S335"/>
    <mergeCell ref="T334:U335"/>
    <mergeCell ref="V334:V335"/>
    <mergeCell ref="B336:B337"/>
    <mergeCell ref="C336:C337"/>
    <mergeCell ref="D336:E337"/>
    <mergeCell ref="F336:F337"/>
    <mergeCell ref="G336:G337"/>
    <mergeCell ref="H336:I337"/>
    <mergeCell ref="J334:J335"/>
    <mergeCell ref="K334:K335"/>
    <mergeCell ref="L334:M335"/>
    <mergeCell ref="N334:N335"/>
    <mergeCell ref="O334:O335"/>
    <mergeCell ref="P334:Q335"/>
    <mergeCell ref="R332:R333"/>
    <mergeCell ref="S332:S333"/>
    <mergeCell ref="T332:U333"/>
    <mergeCell ref="V332:V333"/>
    <mergeCell ref="B334:B335"/>
    <mergeCell ref="C334:C335"/>
    <mergeCell ref="D334:E335"/>
    <mergeCell ref="F334:F335"/>
    <mergeCell ref="G334:G335"/>
    <mergeCell ref="H334:I335"/>
    <mergeCell ref="J332:J333"/>
    <mergeCell ref="K332:K333"/>
    <mergeCell ref="L332:M333"/>
    <mergeCell ref="N332:N333"/>
    <mergeCell ref="O332:O333"/>
    <mergeCell ref="P332:Q333"/>
    <mergeCell ref="R330:R331"/>
    <mergeCell ref="S330:S331"/>
    <mergeCell ref="T330:U331"/>
    <mergeCell ref="V330:V331"/>
    <mergeCell ref="B332:B333"/>
    <mergeCell ref="C332:C333"/>
    <mergeCell ref="D332:E333"/>
    <mergeCell ref="F332:F333"/>
    <mergeCell ref="G332:G333"/>
    <mergeCell ref="H332:I333"/>
    <mergeCell ref="J330:J331"/>
    <mergeCell ref="K330:K331"/>
    <mergeCell ref="L330:M331"/>
    <mergeCell ref="N330:N331"/>
    <mergeCell ref="O330:O331"/>
    <mergeCell ref="P330:Q331"/>
    <mergeCell ref="R328:R329"/>
    <mergeCell ref="S328:S329"/>
    <mergeCell ref="T328:U329"/>
    <mergeCell ref="V328:V329"/>
    <mergeCell ref="B330:B331"/>
    <mergeCell ref="C330:C331"/>
    <mergeCell ref="D330:E331"/>
    <mergeCell ref="F330:F331"/>
    <mergeCell ref="G330:G331"/>
    <mergeCell ref="H330:I331"/>
    <mergeCell ref="J328:J329"/>
    <mergeCell ref="K328:K329"/>
    <mergeCell ref="L328:M329"/>
    <mergeCell ref="N328:N329"/>
    <mergeCell ref="O328:O329"/>
    <mergeCell ref="P328:Q329"/>
    <mergeCell ref="R326:R327"/>
    <mergeCell ref="S326:S327"/>
    <mergeCell ref="T326:U327"/>
    <mergeCell ref="V326:V327"/>
    <mergeCell ref="B328:B329"/>
    <mergeCell ref="C328:C329"/>
    <mergeCell ref="D328:E329"/>
    <mergeCell ref="F328:F329"/>
    <mergeCell ref="G328:G329"/>
    <mergeCell ref="H328:I329"/>
    <mergeCell ref="J326:J327"/>
    <mergeCell ref="K326:K327"/>
    <mergeCell ref="L326:M327"/>
    <mergeCell ref="N326:N327"/>
    <mergeCell ref="O326:O327"/>
    <mergeCell ref="P326:Q327"/>
    <mergeCell ref="B326:B327"/>
    <mergeCell ref="C326:C327"/>
    <mergeCell ref="D326:E327"/>
    <mergeCell ref="F326:F327"/>
    <mergeCell ref="G326:G327"/>
    <mergeCell ref="H326:I327"/>
    <mergeCell ref="R323:R324"/>
    <mergeCell ref="S323:S324"/>
    <mergeCell ref="T323:U324"/>
    <mergeCell ref="V323:V324"/>
    <mergeCell ref="D325:F325"/>
    <mergeCell ref="H325:J325"/>
    <mergeCell ref="L325:N325"/>
    <mergeCell ref="P325:R325"/>
    <mergeCell ref="T325:V325"/>
    <mergeCell ref="J323:J324"/>
    <mergeCell ref="K323:K324"/>
    <mergeCell ref="L323:M324"/>
    <mergeCell ref="N323:N324"/>
    <mergeCell ref="O323:O324"/>
    <mergeCell ref="P323:Q324"/>
    <mergeCell ref="R321:R322"/>
    <mergeCell ref="S321:S322"/>
    <mergeCell ref="T321:U322"/>
    <mergeCell ref="V321:V322"/>
    <mergeCell ref="B323:B324"/>
    <mergeCell ref="C323:C324"/>
    <mergeCell ref="D323:E324"/>
    <mergeCell ref="F323:F324"/>
    <mergeCell ref="G323:G324"/>
    <mergeCell ref="H323:I324"/>
    <mergeCell ref="J321:J322"/>
    <mergeCell ref="K321:K322"/>
    <mergeCell ref="L321:M322"/>
    <mergeCell ref="N321:N322"/>
    <mergeCell ref="O321:O322"/>
    <mergeCell ref="P321:Q322"/>
    <mergeCell ref="R319:R320"/>
    <mergeCell ref="S319:S320"/>
    <mergeCell ref="T319:U320"/>
    <mergeCell ref="V319:V320"/>
    <mergeCell ref="B321:B322"/>
    <mergeCell ref="C321:C322"/>
    <mergeCell ref="D321:E322"/>
    <mergeCell ref="F321:F322"/>
    <mergeCell ref="G321:G322"/>
    <mergeCell ref="H321:I322"/>
    <mergeCell ref="J319:J320"/>
    <mergeCell ref="K319:K320"/>
    <mergeCell ref="L319:M320"/>
    <mergeCell ref="N319:N320"/>
    <mergeCell ref="O319:O320"/>
    <mergeCell ref="P319:Q320"/>
    <mergeCell ref="R317:R318"/>
    <mergeCell ref="S317:S318"/>
    <mergeCell ref="T317:U318"/>
    <mergeCell ref="V317:V318"/>
    <mergeCell ref="B319:B320"/>
    <mergeCell ref="C319:C320"/>
    <mergeCell ref="D319:E320"/>
    <mergeCell ref="F319:F320"/>
    <mergeCell ref="G319:G320"/>
    <mergeCell ref="H319:I320"/>
    <mergeCell ref="J317:J318"/>
    <mergeCell ref="K317:K318"/>
    <mergeCell ref="L317:M318"/>
    <mergeCell ref="N317:N318"/>
    <mergeCell ref="O317:O318"/>
    <mergeCell ref="P317:Q318"/>
    <mergeCell ref="R315:R316"/>
    <mergeCell ref="S315:S316"/>
    <mergeCell ref="T315:U316"/>
    <mergeCell ref="V315:V316"/>
    <mergeCell ref="B317:B318"/>
    <mergeCell ref="C317:C318"/>
    <mergeCell ref="D317:E318"/>
    <mergeCell ref="F317:F318"/>
    <mergeCell ref="G317:G318"/>
    <mergeCell ref="H317:I318"/>
    <mergeCell ref="J315:J316"/>
    <mergeCell ref="K315:K316"/>
    <mergeCell ref="L315:M316"/>
    <mergeCell ref="N315:N316"/>
    <mergeCell ref="O315:O316"/>
    <mergeCell ref="P315:Q316"/>
    <mergeCell ref="B315:B316"/>
    <mergeCell ref="C315:C316"/>
    <mergeCell ref="D315:E316"/>
    <mergeCell ref="F315:F316"/>
    <mergeCell ref="G315:G316"/>
    <mergeCell ref="H315:I316"/>
    <mergeCell ref="T312:T313"/>
    <mergeCell ref="U312:U313"/>
    <mergeCell ref="V312:V313"/>
    <mergeCell ref="D314:F314"/>
    <mergeCell ref="H314:J314"/>
    <mergeCell ref="L314:N314"/>
    <mergeCell ref="P314:R314"/>
    <mergeCell ref="T314:V314"/>
    <mergeCell ref="N312:N313"/>
    <mergeCell ref="O312:O313"/>
    <mergeCell ref="P312:P313"/>
    <mergeCell ref="Q312:Q313"/>
    <mergeCell ref="R312:R313"/>
    <mergeCell ref="S312:S313"/>
    <mergeCell ref="H312:H313"/>
    <mergeCell ref="I312:I313"/>
    <mergeCell ref="J312:J313"/>
    <mergeCell ref="K312:K313"/>
    <mergeCell ref="L312:L313"/>
    <mergeCell ref="M312:M313"/>
    <mergeCell ref="B312:B313"/>
    <mergeCell ref="C312:C313"/>
    <mergeCell ref="D312:D313"/>
    <mergeCell ref="E312:E313"/>
    <mergeCell ref="F312:F313"/>
    <mergeCell ref="G312:G313"/>
    <mergeCell ref="D309:F310"/>
    <mergeCell ref="H309:J310"/>
    <mergeCell ref="L309:N310"/>
    <mergeCell ref="P309:R310"/>
    <mergeCell ref="T309:V310"/>
    <mergeCell ref="D311:F311"/>
    <mergeCell ref="H311:J311"/>
    <mergeCell ref="L311:N311"/>
    <mergeCell ref="P311:R311"/>
    <mergeCell ref="T311:V311"/>
    <mergeCell ref="D307:F307"/>
    <mergeCell ref="H307:J307"/>
    <mergeCell ref="L307:N307"/>
    <mergeCell ref="P307:R307"/>
    <mergeCell ref="T307:V307"/>
    <mergeCell ref="D308:V308"/>
    <mergeCell ref="T302:T303"/>
    <mergeCell ref="U302:U303"/>
    <mergeCell ref="V302:V303"/>
    <mergeCell ref="B304:V304"/>
    <mergeCell ref="D306:F306"/>
    <mergeCell ref="H306:J306"/>
    <mergeCell ref="L306:N306"/>
    <mergeCell ref="P306:R306"/>
    <mergeCell ref="T306:V306"/>
    <mergeCell ref="N302:N303"/>
    <mergeCell ref="O302:O303"/>
    <mergeCell ref="P302:P303"/>
    <mergeCell ref="Q302:Q303"/>
    <mergeCell ref="R302:R303"/>
    <mergeCell ref="S302:S303"/>
    <mergeCell ref="H302:H303"/>
    <mergeCell ref="I302:I303"/>
    <mergeCell ref="J302:J303"/>
    <mergeCell ref="K302:K303"/>
    <mergeCell ref="L302:L303"/>
    <mergeCell ref="M302:M303"/>
    <mergeCell ref="R300:R301"/>
    <mergeCell ref="S300:S301"/>
    <mergeCell ref="T300:U301"/>
    <mergeCell ref="V300:V301"/>
    <mergeCell ref="B302:B303"/>
    <mergeCell ref="C302:C303"/>
    <mergeCell ref="D302:D303"/>
    <mergeCell ref="E302:E303"/>
    <mergeCell ref="F302:F303"/>
    <mergeCell ref="G302:G303"/>
    <mergeCell ref="J300:J301"/>
    <mergeCell ref="K300:K301"/>
    <mergeCell ref="L300:M301"/>
    <mergeCell ref="N300:N301"/>
    <mergeCell ref="O300:O301"/>
    <mergeCell ref="P300:Q301"/>
    <mergeCell ref="R298:R299"/>
    <mergeCell ref="S298:S299"/>
    <mergeCell ref="T298:U299"/>
    <mergeCell ref="V298:V299"/>
    <mergeCell ref="B300:B301"/>
    <mergeCell ref="C300:C301"/>
    <mergeCell ref="D300:E301"/>
    <mergeCell ref="F300:F301"/>
    <mergeCell ref="G300:G301"/>
    <mergeCell ref="H300:I301"/>
    <mergeCell ref="J298:J299"/>
    <mergeCell ref="K298:K299"/>
    <mergeCell ref="L298:M299"/>
    <mergeCell ref="N298:N299"/>
    <mergeCell ref="O298:O299"/>
    <mergeCell ref="P298:Q299"/>
    <mergeCell ref="R296:R297"/>
    <mergeCell ref="S296:S297"/>
    <mergeCell ref="T296:U297"/>
    <mergeCell ref="V296:V297"/>
    <mergeCell ref="B298:B299"/>
    <mergeCell ref="C298:C299"/>
    <mergeCell ref="D298:E299"/>
    <mergeCell ref="F298:F299"/>
    <mergeCell ref="G298:G299"/>
    <mergeCell ref="H298:I299"/>
    <mergeCell ref="J296:J297"/>
    <mergeCell ref="K296:K297"/>
    <mergeCell ref="L296:M297"/>
    <mergeCell ref="N296:N297"/>
    <mergeCell ref="O296:O297"/>
    <mergeCell ref="P296:Q297"/>
    <mergeCell ref="R294:R295"/>
    <mergeCell ref="S294:S295"/>
    <mergeCell ref="T294:U295"/>
    <mergeCell ref="V294:V295"/>
    <mergeCell ref="B296:B297"/>
    <mergeCell ref="C296:C297"/>
    <mergeCell ref="D296:E297"/>
    <mergeCell ref="F296:F297"/>
    <mergeCell ref="G296:G297"/>
    <mergeCell ref="H296:I297"/>
    <mergeCell ref="J294:J295"/>
    <mergeCell ref="K294:K295"/>
    <mergeCell ref="L294:M295"/>
    <mergeCell ref="N294:N295"/>
    <mergeCell ref="O294:O295"/>
    <mergeCell ref="P294:Q295"/>
    <mergeCell ref="R292:R293"/>
    <mergeCell ref="S292:S293"/>
    <mergeCell ref="T292:U293"/>
    <mergeCell ref="V292:V293"/>
    <mergeCell ref="B294:B295"/>
    <mergeCell ref="C294:C295"/>
    <mergeCell ref="D294:E295"/>
    <mergeCell ref="F294:F295"/>
    <mergeCell ref="G294:G295"/>
    <mergeCell ref="H294:I295"/>
    <mergeCell ref="J292:J293"/>
    <mergeCell ref="K292:K293"/>
    <mergeCell ref="L292:M293"/>
    <mergeCell ref="N292:N293"/>
    <mergeCell ref="O292:O293"/>
    <mergeCell ref="P292:Q293"/>
    <mergeCell ref="B292:B293"/>
    <mergeCell ref="C292:C293"/>
    <mergeCell ref="D292:E293"/>
    <mergeCell ref="F292:F293"/>
    <mergeCell ref="G292:G293"/>
    <mergeCell ref="H292:I293"/>
    <mergeCell ref="R289:R290"/>
    <mergeCell ref="S289:S290"/>
    <mergeCell ref="T289:U290"/>
    <mergeCell ref="V289:V290"/>
    <mergeCell ref="D291:F291"/>
    <mergeCell ref="H291:J291"/>
    <mergeCell ref="L291:N291"/>
    <mergeCell ref="P291:R291"/>
    <mergeCell ref="T291:V291"/>
    <mergeCell ref="J289:J290"/>
    <mergeCell ref="K289:K290"/>
    <mergeCell ref="L289:M290"/>
    <mergeCell ref="N289:N290"/>
    <mergeCell ref="O289:O290"/>
    <mergeCell ref="P289:Q290"/>
    <mergeCell ref="R287:R288"/>
    <mergeCell ref="S287:S288"/>
    <mergeCell ref="T287:U288"/>
    <mergeCell ref="V287:V288"/>
    <mergeCell ref="B289:B290"/>
    <mergeCell ref="C289:C290"/>
    <mergeCell ref="D289:E290"/>
    <mergeCell ref="F289:F290"/>
    <mergeCell ref="G289:G290"/>
    <mergeCell ref="H289:I290"/>
    <mergeCell ref="J287:J288"/>
    <mergeCell ref="K287:K288"/>
    <mergeCell ref="L287:M288"/>
    <mergeCell ref="N287:N288"/>
    <mergeCell ref="O287:O288"/>
    <mergeCell ref="P287:Q288"/>
    <mergeCell ref="R285:R286"/>
    <mergeCell ref="S285:S286"/>
    <mergeCell ref="T285:U286"/>
    <mergeCell ref="V285:V286"/>
    <mergeCell ref="B287:B288"/>
    <mergeCell ref="C287:C288"/>
    <mergeCell ref="D287:E288"/>
    <mergeCell ref="F287:F288"/>
    <mergeCell ref="G287:G288"/>
    <mergeCell ref="H287:I288"/>
    <mergeCell ref="J285:J286"/>
    <mergeCell ref="K285:K286"/>
    <mergeCell ref="L285:M286"/>
    <mergeCell ref="N285:N286"/>
    <mergeCell ref="O285:O286"/>
    <mergeCell ref="P285:Q286"/>
    <mergeCell ref="R283:R284"/>
    <mergeCell ref="S283:S284"/>
    <mergeCell ref="T283:U284"/>
    <mergeCell ref="V283:V284"/>
    <mergeCell ref="B285:B286"/>
    <mergeCell ref="C285:C286"/>
    <mergeCell ref="D285:E286"/>
    <mergeCell ref="F285:F286"/>
    <mergeCell ref="G285:G286"/>
    <mergeCell ref="H285:I286"/>
    <mergeCell ref="J283:J284"/>
    <mergeCell ref="K283:K284"/>
    <mergeCell ref="L283:M284"/>
    <mergeCell ref="N283:N284"/>
    <mergeCell ref="O283:O284"/>
    <mergeCell ref="P283:Q284"/>
    <mergeCell ref="R281:R282"/>
    <mergeCell ref="S281:S282"/>
    <mergeCell ref="T281:U282"/>
    <mergeCell ref="V281:V282"/>
    <mergeCell ref="B283:B284"/>
    <mergeCell ref="C283:C284"/>
    <mergeCell ref="D283:E284"/>
    <mergeCell ref="F283:F284"/>
    <mergeCell ref="G283:G284"/>
    <mergeCell ref="H283:I284"/>
    <mergeCell ref="J281:J282"/>
    <mergeCell ref="K281:K282"/>
    <mergeCell ref="L281:M282"/>
    <mergeCell ref="N281:N282"/>
    <mergeCell ref="O281:O282"/>
    <mergeCell ref="P281:Q282"/>
    <mergeCell ref="B281:B282"/>
    <mergeCell ref="C281:C282"/>
    <mergeCell ref="D281:E282"/>
    <mergeCell ref="F281:F282"/>
    <mergeCell ref="G281:G282"/>
    <mergeCell ref="H281:I282"/>
    <mergeCell ref="S278:S279"/>
    <mergeCell ref="T278:T279"/>
    <mergeCell ref="U278:U279"/>
    <mergeCell ref="V278:V279"/>
    <mergeCell ref="D280:F280"/>
    <mergeCell ref="H280:J280"/>
    <mergeCell ref="L280:N280"/>
    <mergeCell ref="P280:R280"/>
    <mergeCell ref="T280:V280"/>
    <mergeCell ref="M278:M279"/>
    <mergeCell ref="N278:N279"/>
    <mergeCell ref="O278:O279"/>
    <mergeCell ref="P278:P279"/>
    <mergeCell ref="Q278:Q279"/>
    <mergeCell ref="R278:R279"/>
    <mergeCell ref="G278:G279"/>
    <mergeCell ref="H278:H279"/>
    <mergeCell ref="I278:I279"/>
    <mergeCell ref="J278:J279"/>
    <mergeCell ref="K278:K279"/>
    <mergeCell ref="L278:L279"/>
    <mergeCell ref="D277:F277"/>
    <mergeCell ref="H277:J277"/>
    <mergeCell ref="L277:N277"/>
    <mergeCell ref="P277:R277"/>
    <mergeCell ref="T277:V277"/>
    <mergeCell ref="B278:B279"/>
    <mergeCell ref="C278:C279"/>
    <mergeCell ref="D278:D279"/>
    <mergeCell ref="E278:E279"/>
    <mergeCell ref="F278:F279"/>
    <mergeCell ref="B270:V270"/>
    <mergeCell ref="B272:V272"/>
    <mergeCell ref="B273:V273"/>
    <mergeCell ref="D274:V274"/>
    <mergeCell ref="D275:F276"/>
    <mergeCell ref="H275:J276"/>
    <mergeCell ref="L275:N276"/>
    <mergeCell ref="P275:R276"/>
    <mergeCell ref="T275:V276"/>
    <mergeCell ref="T266:T267"/>
    <mergeCell ref="U266:U267"/>
    <mergeCell ref="V266:V267"/>
    <mergeCell ref="D268:F268"/>
    <mergeCell ref="H268:J268"/>
    <mergeCell ref="L268:N268"/>
    <mergeCell ref="P268:R268"/>
    <mergeCell ref="T268:V268"/>
    <mergeCell ref="N266:N267"/>
    <mergeCell ref="O266:O267"/>
    <mergeCell ref="P266:P267"/>
    <mergeCell ref="Q266:Q267"/>
    <mergeCell ref="R266:R267"/>
    <mergeCell ref="S266:S267"/>
    <mergeCell ref="H266:H267"/>
    <mergeCell ref="I266:I267"/>
    <mergeCell ref="J266:J267"/>
    <mergeCell ref="K266:K267"/>
    <mergeCell ref="L266:L267"/>
    <mergeCell ref="M266:M267"/>
    <mergeCell ref="R264:R265"/>
    <mergeCell ref="S264:S265"/>
    <mergeCell ref="T264:U265"/>
    <mergeCell ref="V264:V265"/>
    <mergeCell ref="B266:B267"/>
    <mergeCell ref="C266:C267"/>
    <mergeCell ref="D266:D267"/>
    <mergeCell ref="E266:E267"/>
    <mergeCell ref="F266:F267"/>
    <mergeCell ref="G266:G267"/>
    <mergeCell ref="J264:J265"/>
    <mergeCell ref="K264:K265"/>
    <mergeCell ref="L264:M265"/>
    <mergeCell ref="N264:N265"/>
    <mergeCell ref="O264:O265"/>
    <mergeCell ref="P264:Q265"/>
    <mergeCell ref="R262:R263"/>
    <mergeCell ref="S262:S263"/>
    <mergeCell ref="T262:U263"/>
    <mergeCell ref="V262:V263"/>
    <mergeCell ref="B264:B265"/>
    <mergeCell ref="C264:C265"/>
    <mergeCell ref="D264:E265"/>
    <mergeCell ref="F264:F265"/>
    <mergeCell ref="G264:G265"/>
    <mergeCell ref="H264:I265"/>
    <mergeCell ref="J262:J263"/>
    <mergeCell ref="K262:K263"/>
    <mergeCell ref="L262:M263"/>
    <mergeCell ref="N262:N263"/>
    <mergeCell ref="O262:O263"/>
    <mergeCell ref="P262:Q263"/>
    <mergeCell ref="R260:R261"/>
    <mergeCell ref="S260:S261"/>
    <mergeCell ref="T260:U261"/>
    <mergeCell ref="V260:V261"/>
    <mergeCell ref="B262:B263"/>
    <mergeCell ref="C262:C263"/>
    <mergeCell ref="D262:E263"/>
    <mergeCell ref="F262:F263"/>
    <mergeCell ref="G262:G263"/>
    <mergeCell ref="H262:I263"/>
    <mergeCell ref="J260:J261"/>
    <mergeCell ref="K260:K261"/>
    <mergeCell ref="L260:M261"/>
    <mergeCell ref="N260:N261"/>
    <mergeCell ref="O260:O261"/>
    <mergeCell ref="P260:Q261"/>
    <mergeCell ref="R258:R259"/>
    <mergeCell ref="S258:S259"/>
    <mergeCell ref="T258:U259"/>
    <mergeCell ref="V258:V259"/>
    <mergeCell ref="B260:B261"/>
    <mergeCell ref="C260:C261"/>
    <mergeCell ref="D260:E261"/>
    <mergeCell ref="F260:F261"/>
    <mergeCell ref="G260:G261"/>
    <mergeCell ref="H260:I261"/>
    <mergeCell ref="J258:J259"/>
    <mergeCell ref="K258:K259"/>
    <mergeCell ref="L258:M259"/>
    <mergeCell ref="N258:N259"/>
    <mergeCell ref="O258:O259"/>
    <mergeCell ref="P258:Q259"/>
    <mergeCell ref="R256:R257"/>
    <mergeCell ref="S256:S257"/>
    <mergeCell ref="T256:U257"/>
    <mergeCell ref="V256:V257"/>
    <mergeCell ref="B258:B259"/>
    <mergeCell ref="C258:C259"/>
    <mergeCell ref="D258:E259"/>
    <mergeCell ref="F258:F259"/>
    <mergeCell ref="G258:G259"/>
    <mergeCell ref="H258:I259"/>
    <mergeCell ref="J256:J257"/>
    <mergeCell ref="K256:K257"/>
    <mergeCell ref="L256:M257"/>
    <mergeCell ref="N256:N257"/>
    <mergeCell ref="O256:O257"/>
    <mergeCell ref="P256:Q257"/>
    <mergeCell ref="B256:B257"/>
    <mergeCell ref="C256:C257"/>
    <mergeCell ref="D256:E257"/>
    <mergeCell ref="F256:F257"/>
    <mergeCell ref="G256:G257"/>
    <mergeCell ref="H256:I257"/>
    <mergeCell ref="R253:R254"/>
    <mergeCell ref="S253:S254"/>
    <mergeCell ref="T253:U254"/>
    <mergeCell ref="V253:V254"/>
    <mergeCell ref="D255:F255"/>
    <mergeCell ref="H255:J255"/>
    <mergeCell ref="L255:N255"/>
    <mergeCell ref="P255:R255"/>
    <mergeCell ref="T255:V255"/>
    <mergeCell ref="J253:J254"/>
    <mergeCell ref="K253:K254"/>
    <mergeCell ref="L253:M254"/>
    <mergeCell ref="N253:N254"/>
    <mergeCell ref="O253:O254"/>
    <mergeCell ref="P253:Q254"/>
    <mergeCell ref="R251:R252"/>
    <mergeCell ref="S251:S252"/>
    <mergeCell ref="T251:U252"/>
    <mergeCell ref="V251:V252"/>
    <mergeCell ref="B253:B254"/>
    <mergeCell ref="C253:C254"/>
    <mergeCell ref="D253:E254"/>
    <mergeCell ref="F253:F254"/>
    <mergeCell ref="G253:G254"/>
    <mergeCell ref="H253:I254"/>
    <mergeCell ref="J251:J252"/>
    <mergeCell ref="K251:K252"/>
    <mergeCell ref="L251:M252"/>
    <mergeCell ref="N251:N252"/>
    <mergeCell ref="O251:O252"/>
    <mergeCell ref="P251:Q252"/>
    <mergeCell ref="R249:R250"/>
    <mergeCell ref="S249:S250"/>
    <mergeCell ref="T249:U250"/>
    <mergeCell ref="V249:V250"/>
    <mergeCell ref="B251:B252"/>
    <mergeCell ref="C251:C252"/>
    <mergeCell ref="D251:E252"/>
    <mergeCell ref="F251:F252"/>
    <mergeCell ref="G251:G252"/>
    <mergeCell ref="H251:I252"/>
    <mergeCell ref="J249:J250"/>
    <mergeCell ref="K249:K250"/>
    <mergeCell ref="L249:M250"/>
    <mergeCell ref="N249:N250"/>
    <mergeCell ref="O249:O250"/>
    <mergeCell ref="P249:Q250"/>
    <mergeCell ref="R247:R248"/>
    <mergeCell ref="S247:S248"/>
    <mergeCell ref="T247:U248"/>
    <mergeCell ref="V247:V248"/>
    <mergeCell ref="B249:B250"/>
    <mergeCell ref="C249:C250"/>
    <mergeCell ref="D249:E250"/>
    <mergeCell ref="F249:F250"/>
    <mergeCell ref="G249:G250"/>
    <mergeCell ref="H249:I250"/>
    <mergeCell ref="J247:J248"/>
    <mergeCell ref="K247:K248"/>
    <mergeCell ref="L247:M248"/>
    <mergeCell ref="N247:N248"/>
    <mergeCell ref="O247:O248"/>
    <mergeCell ref="P247:Q248"/>
    <mergeCell ref="R245:R246"/>
    <mergeCell ref="S245:S246"/>
    <mergeCell ref="T245:U246"/>
    <mergeCell ref="V245:V246"/>
    <mergeCell ref="B247:B248"/>
    <mergeCell ref="C247:C248"/>
    <mergeCell ref="D247:E248"/>
    <mergeCell ref="F247:F248"/>
    <mergeCell ref="G247:G248"/>
    <mergeCell ref="H247:I248"/>
    <mergeCell ref="J245:J246"/>
    <mergeCell ref="K245:K246"/>
    <mergeCell ref="L245:M246"/>
    <mergeCell ref="N245:N246"/>
    <mergeCell ref="O245:O246"/>
    <mergeCell ref="P245:Q246"/>
    <mergeCell ref="R243:R244"/>
    <mergeCell ref="S243:S244"/>
    <mergeCell ref="T243:U244"/>
    <mergeCell ref="V243:V244"/>
    <mergeCell ref="B245:B246"/>
    <mergeCell ref="C245:C246"/>
    <mergeCell ref="D245:E246"/>
    <mergeCell ref="F245:F246"/>
    <mergeCell ref="G245:G246"/>
    <mergeCell ref="H245:I246"/>
    <mergeCell ref="J243:J244"/>
    <mergeCell ref="K243:K244"/>
    <mergeCell ref="L243:M244"/>
    <mergeCell ref="N243:N244"/>
    <mergeCell ref="O243:O244"/>
    <mergeCell ref="P243:Q244"/>
    <mergeCell ref="B243:B244"/>
    <mergeCell ref="C243:C244"/>
    <mergeCell ref="D243:E244"/>
    <mergeCell ref="F243:F244"/>
    <mergeCell ref="G243:G244"/>
    <mergeCell ref="H243:I244"/>
    <mergeCell ref="T240:T241"/>
    <mergeCell ref="U240:U241"/>
    <mergeCell ref="V240:V241"/>
    <mergeCell ref="D242:F242"/>
    <mergeCell ref="H242:J242"/>
    <mergeCell ref="L242:N242"/>
    <mergeCell ref="P242:R242"/>
    <mergeCell ref="T242:V242"/>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T233:T234"/>
    <mergeCell ref="U233:U234"/>
    <mergeCell ref="V233:V234"/>
    <mergeCell ref="B235:V235"/>
    <mergeCell ref="D237:V237"/>
    <mergeCell ref="D238:F239"/>
    <mergeCell ref="H238:J239"/>
    <mergeCell ref="L238:N239"/>
    <mergeCell ref="P238:R239"/>
    <mergeCell ref="T238:V239"/>
    <mergeCell ref="N233:N234"/>
    <mergeCell ref="O233:O234"/>
    <mergeCell ref="P233:P234"/>
    <mergeCell ref="Q233:Q234"/>
    <mergeCell ref="R233:R234"/>
    <mergeCell ref="S233:S234"/>
    <mergeCell ref="H233:H234"/>
    <mergeCell ref="I233:I234"/>
    <mergeCell ref="J233:J234"/>
    <mergeCell ref="K233:K234"/>
    <mergeCell ref="L233:L234"/>
    <mergeCell ref="M233:M234"/>
    <mergeCell ref="R231:R232"/>
    <mergeCell ref="S231:S232"/>
    <mergeCell ref="T231:U232"/>
    <mergeCell ref="V231:V232"/>
    <mergeCell ref="B233:B234"/>
    <mergeCell ref="C233:C234"/>
    <mergeCell ref="D233:D234"/>
    <mergeCell ref="E233:E234"/>
    <mergeCell ref="F233:F234"/>
    <mergeCell ref="G233:G234"/>
    <mergeCell ref="J231:J232"/>
    <mergeCell ref="K231:K232"/>
    <mergeCell ref="L231:M232"/>
    <mergeCell ref="N231:N232"/>
    <mergeCell ref="O231:O232"/>
    <mergeCell ref="P231:Q232"/>
    <mergeCell ref="R229:R230"/>
    <mergeCell ref="S229:S230"/>
    <mergeCell ref="T229:U230"/>
    <mergeCell ref="V229:V230"/>
    <mergeCell ref="B231:B232"/>
    <mergeCell ref="C231:C232"/>
    <mergeCell ref="D231:E232"/>
    <mergeCell ref="F231:F232"/>
    <mergeCell ref="G231:G232"/>
    <mergeCell ref="H231:I232"/>
    <mergeCell ref="J229:J230"/>
    <mergeCell ref="K229:K230"/>
    <mergeCell ref="L229:M230"/>
    <mergeCell ref="N229:N230"/>
    <mergeCell ref="O229:O230"/>
    <mergeCell ref="P229:Q230"/>
    <mergeCell ref="R227:R228"/>
    <mergeCell ref="S227:S228"/>
    <mergeCell ref="T227:U228"/>
    <mergeCell ref="V227:V228"/>
    <mergeCell ref="B229:B230"/>
    <mergeCell ref="C229:C230"/>
    <mergeCell ref="D229:E230"/>
    <mergeCell ref="F229:F230"/>
    <mergeCell ref="G229:G230"/>
    <mergeCell ref="H229:I230"/>
    <mergeCell ref="J227:J228"/>
    <mergeCell ref="K227:K228"/>
    <mergeCell ref="L227:M228"/>
    <mergeCell ref="N227:N228"/>
    <mergeCell ref="O227:O228"/>
    <mergeCell ref="P227:Q228"/>
    <mergeCell ref="R225:R226"/>
    <mergeCell ref="S225:S226"/>
    <mergeCell ref="T225:U226"/>
    <mergeCell ref="V225:V226"/>
    <mergeCell ref="B227:B228"/>
    <mergeCell ref="C227:C228"/>
    <mergeCell ref="D227:E228"/>
    <mergeCell ref="F227:F228"/>
    <mergeCell ref="G227:G228"/>
    <mergeCell ref="H227:I228"/>
    <mergeCell ref="J225:J226"/>
    <mergeCell ref="K225:K226"/>
    <mergeCell ref="L225:M226"/>
    <mergeCell ref="N225:N226"/>
    <mergeCell ref="O225:O226"/>
    <mergeCell ref="P225:Q226"/>
    <mergeCell ref="R223:R224"/>
    <mergeCell ref="S223:S224"/>
    <mergeCell ref="T223:U224"/>
    <mergeCell ref="V223:V224"/>
    <mergeCell ref="B225:B226"/>
    <mergeCell ref="C225:C226"/>
    <mergeCell ref="D225:E226"/>
    <mergeCell ref="F225:F226"/>
    <mergeCell ref="G225:G226"/>
    <mergeCell ref="H225:I226"/>
    <mergeCell ref="J223:J224"/>
    <mergeCell ref="K223:K224"/>
    <mergeCell ref="L223:M224"/>
    <mergeCell ref="N223:N224"/>
    <mergeCell ref="O223:O224"/>
    <mergeCell ref="P223:Q224"/>
    <mergeCell ref="B223:B224"/>
    <mergeCell ref="C223:C224"/>
    <mergeCell ref="D223:E224"/>
    <mergeCell ref="F223:F224"/>
    <mergeCell ref="G223:G224"/>
    <mergeCell ref="H223:I224"/>
    <mergeCell ref="R220:R221"/>
    <mergeCell ref="S220:S221"/>
    <mergeCell ref="T220:U221"/>
    <mergeCell ref="V220:V221"/>
    <mergeCell ref="D222:F222"/>
    <mergeCell ref="H222:J222"/>
    <mergeCell ref="L222:N222"/>
    <mergeCell ref="P222:R222"/>
    <mergeCell ref="T222:V222"/>
    <mergeCell ref="J220:J221"/>
    <mergeCell ref="K220:K221"/>
    <mergeCell ref="L220:M221"/>
    <mergeCell ref="N220:N221"/>
    <mergeCell ref="O220:O221"/>
    <mergeCell ref="P220:Q221"/>
    <mergeCell ref="R218:R219"/>
    <mergeCell ref="S218:S219"/>
    <mergeCell ref="T218:U219"/>
    <mergeCell ref="V218:V219"/>
    <mergeCell ref="B220:B221"/>
    <mergeCell ref="C220:C221"/>
    <mergeCell ref="D220:E221"/>
    <mergeCell ref="F220:F221"/>
    <mergeCell ref="G220:G221"/>
    <mergeCell ref="H220:I221"/>
    <mergeCell ref="J218:J219"/>
    <mergeCell ref="K218:K219"/>
    <mergeCell ref="L218:M219"/>
    <mergeCell ref="N218:N219"/>
    <mergeCell ref="O218:O219"/>
    <mergeCell ref="P218:Q219"/>
    <mergeCell ref="R216:R217"/>
    <mergeCell ref="S216:S217"/>
    <mergeCell ref="T216:U217"/>
    <mergeCell ref="V216:V217"/>
    <mergeCell ref="B218:B219"/>
    <mergeCell ref="C218:C219"/>
    <mergeCell ref="D218:E219"/>
    <mergeCell ref="F218:F219"/>
    <mergeCell ref="G218:G219"/>
    <mergeCell ref="H218:I219"/>
    <mergeCell ref="J216:J217"/>
    <mergeCell ref="K216:K217"/>
    <mergeCell ref="L216:M217"/>
    <mergeCell ref="N216:N217"/>
    <mergeCell ref="O216:O217"/>
    <mergeCell ref="P216:Q217"/>
    <mergeCell ref="R214:R215"/>
    <mergeCell ref="S214:S215"/>
    <mergeCell ref="T214:U215"/>
    <mergeCell ref="V214:V215"/>
    <mergeCell ref="B216:B217"/>
    <mergeCell ref="C216:C217"/>
    <mergeCell ref="D216:E217"/>
    <mergeCell ref="F216:F217"/>
    <mergeCell ref="G216:G217"/>
    <mergeCell ref="H216:I217"/>
    <mergeCell ref="J214:J215"/>
    <mergeCell ref="K214:K215"/>
    <mergeCell ref="L214:M215"/>
    <mergeCell ref="N214:N215"/>
    <mergeCell ref="O214:O215"/>
    <mergeCell ref="P214:Q215"/>
    <mergeCell ref="R212:R213"/>
    <mergeCell ref="S212:S213"/>
    <mergeCell ref="T212:U213"/>
    <mergeCell ref="V212:V213"/>
    <mergeCell ref="B214:B215"/>
    <mergeCell ref="C214:C215"/>
    <mergeCell ref="D214:E215"/>
    <mergeCell ref="F214:F215"/>
    <mergeCell ref="G214:G215"/>
    <mergeCell ref="H214:I215"/>
    <mergeCell ref="J212:J213"/>
    <mergeCell ref="K212:K213"/>
    <mergeCell ref="L212:M213"/>
    <mergeCell ref="N212:N213"/>
    <mergeCell ref="O212:O213"/>
    <mergeCell ref="P212:Q213"/>
    <mergeCell ref="R210:R211"/>
    <mergeCell ref="S210:S211"/>
    <mergeCell ref="T210:U211"/>
    <mergeCell ref="V210:V211"/>
    <mergeCell ref="B212:B213"/>
    <mergeCell ref="C212:C213"/>
    <mergeCell ref="D212:E213"/>
    <mergeCell ref="F212:F213"/>
    <mergeCell ref="G212:G213"/>
    <mergeCell ref="H212:I213"/>
    <mergeCell ref="J210:J211"/>
    <mergeCell ref="K210:K211"/>
    <mergeCell ref="L210:M211"/>
    <mergeCell ref="N210:N211"/>
    <mergeCell ref="O210:O211"/>
    <mergeCell ref="P210:Q211"/>
    <mergeCell ref="B210:B211"/>
    <mergeCell ref="C210:C211"/>
    <mergeCell ref="D210:E211"/>
    <mergeCell ref="F210:F211"/>
    <mergeCell ref="G210:G211"/>
    <mergeCell ref="H210:I211"/>
    <mergeCell ref="T207:T208"/>
    <mergeCell ref="U207:U208"/>
    <mergeCell ref="V207:V208"/>
    <mergeCell ref="D209:F209"/>
    <mergeCell ref="H209:J209"/>
    <mergeCell ref="L209:N209"/>
    <mergeCell ref="P209:R209"/>
    <mergeCell ref="T209:V209"/>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B200:V200"/>
    <mergeCell ref="B202:V202"/>
    <mergeCell ref="B203:V203"/>
    <mergeCell ref="D204:V204"/>
    <mergeCell ref="D205:F206"/>
    <mergeCell ref="H205:J206"/>
    <mergeCell ref="L205:N206"/>
    <mergeCell ref="P205:R206"/>
    <mergeCell ref="T205:V206"/>
    <mergeCell ref="T197:T198"/>
    <mergeCell ref="U197:U198"/>
    <mergeCell ref="V197:V198"/>
    <mergeCell ref="D199:F199"/>
    <mergeCell ref="H199:J199"/>
    <mergeCell ref="L199:N199"/>
    <mergeCell ref="P199:R199"/>
    <mergeCell ref="T199:V199"/>
    <mergeCell ref="N197:N198"/>
    <mergeCell ref="O197:O198"/>
    <mergeCell ref="P197:P198"/>
    <mergeCell ref="Q197:Q198"/>
    <mergeCell ref="R197:R198"/>
    <mergeCell ref="S197:S198"/>
    <mergeCell ref="H197:H198"/>
    <mergeCell ref="I197:I198"/>
    <mergeCell ref="J197:J198"/>
    <mergeCell ref="K197:K198"/>
    <mergeCell ref="L197:L198"/>
    <mergeCell ref="M197:M198"/>
    <mergeCell ref="R195:R196"/>
    <mergeCell ref="S195:S196"/>
    <mergeCell ref="T195:U196"/>
    <mergeCell ref="V195:V196"/>
    <mergeCell ref="B197:B198"/>
    <mergeCell ref="C197:C198"/>
    <mergeCell ref="D197:D198"/>
    <mergeCell ref="E197:E198"/>
    <mergeCell ref="F197:F198"/>
    <mergeCell ref="G197:G198"/>
    <mergeCell ref="J195:J196"/>
    <mergeCell ref="K195:K196"/>
    <mergeCell ref="L195:M196"/>
    <mergeCell ref="N195:N196"/>
    <mergeCell ref="O195:O196"/>
    <mergeCell ref="P195:Q196"/>
    <mergeCell ref="R193:R194"/>
    <mergeCell ref="S193:S194"/>
    <mergeCell ref="T193:U194"/>
    <mergeCell ref="V193:V194"/>
    <mergeCell ref="B195:B196"/>
    <mergeCell ref="C195:C196"/>
    <mergeCell ref="D195:E196"/>
    <mergeCell ref="F195:F196"/>
    <mergeCell ref="G195:G196"/>
    <mergeCell ref="H195:I196"/>
    <mergeCell ref="J193:J194"/>
    <mergeCell ref="K193:K194"/>
    <mergeCell ref="L193:M194"/>
    <mergeCell ref="N193:N194"/>
    <mergeCell ref="O193:O194"/>
    <mergeCell ref="P193:Q194"/>
    <mergeCell ref="R191:R192"/>
    <mergeCell ref="S191:S192"/>
    <mergeCell ref="T191:U192"/>
    <mergeCell ref="V191:V192"/>
    <mergeCell ref="B193:B194"/>
    <mergeCell ref="C193:C194"/>
    <mergeCell ref="D193:E194"/>
    <mergeCell ref="F193:F194"/>
    <mergeCell ref="G193:G194"/>
    <mergeCell ref="H193:I194"/>
    <mergeCell ref="J191:J192"/>
    <mergeCell ref="K191:K192"/>
    <mergeCell ref="L191:M192"/>
    <mergeCell ref="N191:N192"/>
    <mergeCell ref="O191:O192"/>
    <mergeCell ref="P191:Q192"/>
    <mergeCell ref="R189:R190"/>
    <mergeCell ref="S189:S190"/>
    <mergeCell ref="T189:U190"/>
    <mergeCell ref="V189:V190"/>
    <mergeCell ref="B191:B192"/>
    <mergeCell ref="C191:C192"/>
    <mergeCell ref="D191:E192"/>
    <mergeCell ref="F191:F192"/>
    <mergeCell ref="G191:G192"/>
    <mergeCell ref="H191:I192"/>
    <mergeCell ref="J189:J190"/>
    <mergeCell ref="K189:K190"/>
    <mergeCell ref="L189:M190"/>
    <mergeCell ref="N189:N190"/>
    <mergeCell ref="O189:O190"/>
    <mergeCell ref="P189:Q190"/>
    <mergeCell ref="R187:R188"/>
    <mergeCell ref="S187:S188"/>
    <mergeCell ref="T187:U188"/>
    <mergeCell ref="V187:V188"/>
    <mergeCell ref="B189:B190"/>
    <mergeCell ref="C189:C190"/>
    <mergeCell ref="D189:E190"/>
    <mergeCell ref="F189:F190"/>
    <mergeCell ref="G189:G190"/>
    <mergeCell ref="H189:I190"/>
    <mergeCell ref="J187:J188"/>
    <mergeCell ref="K187:K188"/>
    <mergeCell ref="L187:M188"/>
    <mergeCell ref="N187:N188"/>
    <mergeCell ref="O187:O188"/>
    <mergeCell ref="P187:Q188"/>
    <mergeCell ref="B187:B188"/>
    <mergeCell ref="C187:C188"/>
    <mergeCell ref="D187:E188"/>
    <mergeCell ref="F187:F188"/>
    <mergeCell ref="G187:G188"/>
    <mergeCell ref="H187:I188"/>
    <mergeCell ref="R184:R185"/>
    <mergeCell ref="S184:S185"/>
    <mergeCell ref="T184:U185"/>
    <mergeCell ref="V184:V185"/>
    <mergeCell ref="D186:F186"/>
    <mergeCell ref="H186:J186"/>
    <mergeCell ref="L186:N186"/>
    <mergeCell ref="P186:R186"/>
    <mergeCell ref="T186:V186"/>
    <mergeCell ref="J184:J185"/>
    <mergeCell ref="K184:K185"/>
    <mergeCell ref="L184:M185"/>
    <mergeCell ref="N184:N185"/>
    <mergeCell ref="O184:O185"/>
    <mergeCell ref="P184:Q185"/>
    <mergeCell ref="R182:R183"/>
    <mergeCell ref="S182:S183"/>
    <mergeCell ref="T182:U183"/>
    <mergeCell ref="V182:V183"/>
    <mergeCell ref="B184:B185"/>
    <mergeCell ref="C184:C185"/>
    <mergeCell ref="D184:E185"/>
    <mergeCell ref="F184:F185"/>
    <mergeCell ref="G184:G185"/>
    <mergeCell ref="H184:I185"/>
    <mergeCell ref="J182:J183"/>
    <mergeCell ref="K182:K183"/>
    <mergeCell ref="L182:M183"/>
    <mergeCell ref="N182:N183"/>
    <mergeCell ref="O182:O183"/>
    <mergeCell ref="P182:Q183"/>
    <mergeCell ref="R180:R181"/>
    <mergeCell ref="S180:S181"/>
    <mergeCell ref="T180:U181"/>
    <mergeCell ref="V180:V181"/>
    <mergeCell ref="B182:B183"/>
    <mergeCell ref="C182:C183"/>
    <mergeCell ref="D182:E183"/>
    <mergeCell ref="F182:F183"/>
    <mergeCell ref="G182:G183"/>
    <mergeCell ref="H182:I183"/>
    <mergeCell ref="J180:J181"/>
    <mergeCell ref="K180:K181"/>
    <mergeCell ref="L180:M181"/>
    <mergeCell ref="N180:N181"/>
    <mergeCell ref="O180:O181"/>
    <mergeCell ref="P180:Q181"/>
    <mergeCell ref="R178:R179"/>
    <mergeCell ref="S178:S179"/>
    <mergeCell ref="T178:U179"/>
    <mergeCell ref="V178:V179"/>
    <mergeCell ref="B180:B181"/>
    <mergeCell ref="C180:C181"/>
    <mergeCell ref="D180:E181"/>
    <mergeCell ref="F180:F181"/>
    <mergeCell ref="G180:G181"/>
    <mergeCell ref="H180:I181"/>
    <mergeCell ref="J178:J179"/>
    <mergeCell ref="K178:K179"/>
    <mergeCell ref="L178:M179"/>
    <mergeCell ref="N178:N179"/>
    <mergeCell ref="O178:O179"/>
    <mergeCell ref="P178:Q179"/>
    <mergeCell ref="R176:R177"/>
    <mergeCell ref="S176:S177"/>
    <mergeCell ref="T176:U177"/>
    <mergeCell ref="V176:V177"/>
    <mergeCell ref="B178:B179"/>
    <mergeCell ref="C178:C179"/>
    <mergeCell ref="D178:E179"/>
    <mergeCell ref="F178:F179"/>
    <mergeCell ref="G178:G179"/>
    <mergeCell ref="H178:I179"/>
    <mergeCell ref="J176:J177"/>
    <mergeCell ref="K176:K177"/>
    <mergeCell ref="L176:M177"/>
    <mergeCell ref="N176:N177"/>
    <mergeCell ref="O176:O177"/>
    <mergeCell ref="P176:Q177"/>
    <mergeCell ref="R174:R175"/>
    <mergeCell ref="S174:S175"/>
    <mergeCell ref="T174:U175"/>
    <mergeCell ref="V174:V175"/>
    <mergeCell ref="B176:B177"/>
    <mergeCell ref="C176:C177"/>
    <mergeCell ref="D176:E177"/>
    <mergeCell ref="F176:F177"/>
    <mergeCell ref="G176:G177"/>
    <mergeCell ref="H176:I177"/>
    <mergeCell ref="J174:J175"/>
    <mergeCell ref="K174:K175"/>
    <mergeCell ref="L174:M175"/>
    <mergeCell ref="N174:N175"/>
    <mergeCell ref="O174:O175"/>
    <mergeCell ref="P174:Q175"/>
    <mergeCell ref="B174:B175"/>
    <mergeCell ref="C174:C175"/>
    <mergeCell ref="D174:E175"/>
    <mergeCell ref="F174:F175"/>
    <mergeCell ref="G174:G175"/>
    <mergeCell ref="H174:I175"/>
    <mergeCell ref="T171:T172"/>
    <mergeCell ref="U171:U172"/>
    <mergeCell ref="V171:V172"/>
    <mergeCell ref="D173:F173"/>
    <mergeCell ref="H173:J173"/>
    <mergeCell ref="L173:N173"/>
    <mergeCell ref="P173:R173"/>
    <mergeCell ref="T173:V173"/>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T164:T165"/>
    <mergeCell ref="U164:U165"/>
    <mergeCell ref="V164:V165"/>
    <mergeCell ref="B166:V166"/>
    <mergeCell ref="D168:V168"/>
    <mergeCell ref="D169:F170"/>
    <mergeCell ref="H169:J170"/>
    <mergeCell ref="L169:N170"/>
    <mergeCell ref="P169:R170"/>
    <mergeCell ref="T169:V170"/>
    <mergeCell ref="N164:N165"/>
    <mergeCell ref="O164:O165"/>
    <mergeCell ref="P164:P165"/>
    <mergeCell ref="Q164:Q165"/>
    <mergeCell ref="R164:R165"/>
    <mergeCell ref="S164:S165"/>
    <mergeCell ref="H164:H165"/>
    <mergeCell ref="I164:I165"/>
    <mergeCell ref="J164:J165"/>
    <mergeCell ref="K164:K165"/>
    <mergeCell ref="L164:L165"/>
    <mergeCell ref="M164:M165"/>
    <mergeCell ref="R162:R163"/>
    <mergeCell ref="S162:S163"/>
    <mergeCell ref="T162:U163"/>
    <mergeCell ref="V162:V163"/>
    <mergeCell ref="B164:B165"/>
    <mergeCell ref="C164:C165"/>
    <mergeCell ref="D164:D165"/>
    <mergeCell ref="E164:E165"/>
    <mergeCell ref="F164:F165"/>
    <mergeCell ref="G164:G165"/>
    <mergeCell ref="J162:J163"/>
    <mergeCell ref="K162:K163"/>
    <mergeCell ref="L162:M163"/>
    <mergeCell ref="N162:N163"/>
    <mergeCell ref="O162:O163"/>
    <mergeCell ref="P162:Q163"/>
    <mergeCell ref="R160:R161"/>
    <mergeCell ref="S160:S161"/>
    <mergeCell ref="T160:U161"/>
    <mergeCell ref="V160:V161"/>
    <mergeCell ref="B162:B163"/>
    <mergeCell ref="C162:C163"/>
    <mergeCell ref="D162:E163"/>
    <mergeCell ref="F162:F163"/>
    <mergeCell ref="G162:G163"/>
    <mergeCell ref="H162:I163"/>
    <mergeCell ref="J160:J161"/>
    <mergeCell ref="K160:K161"/>
    <mergeCell ref="L160:M161"/>
    <mergeCell ref="N160:N161"/>
    <mergeCell ref="O160:O161"/>
    <mergeCell ref="P160:Q161"/>
    <mergeCell ref="R158:R159"/>
    <mergeCell ref="S158:S159"/>
    <mergeCell ref="T158:U159"/>
    <mergeCell ref="V158:V159"/>
    <mergeCell ref="B160:B161"/>
    <mergeCell ref="C160:C161"/>
    <mergeCell ref="D160:E161"/>
    <mergeCell ref="F160:F161"/>
    <mergeCell ref="G160:G161"/>
    <mergeCell ref="H160:I161"/>
    <mergeCell ref="J158:J159"/>
    <mergeCell ref="K158:K159"/>
    <mergeCell ref="L158:M159"/>
    <mergeCell ref="N158:N159"/>
    <mergeCell ref="O158:O159"/>
    <mergeCell ref="P158:Q159"/>
    <mergeCell ref="R156:R157"/>
    <mergeCell ref="S156:S157"/>
    <mergeCell ref="T156:U157"/>
    <mergeCell ref="V156:V157"/>
    <mergeCell ref="B158:B159"/>
    <mergeCell ref="C158:C159"/>
    <mergeCell ref="D158:E159"/>
    <mergeCell ref="F158:F159"/>
    <mergeCell ref="G158:G159"/>
    <mergeCell ref="H158:I159"/>
    <mergeCell ref="J156:J157"/>
    <mergeCell ref="K156:K157"/>
    <mergeCell ref="L156:M157"/>
    <mergeCell ref="N156:N157"/>
    <mergeCell ref="O156:O157"/>
    <mergeCell ref="P156:Q157"/>
    <mergeCell ref="R154:R155"/>
    <mergeCell ref="S154:S155"/>
    <mergeCell ref="T154:U155"/>
    <mergeCell ref="V154:V155"/>
    <mergeCell ref="B156:B157"/>
    <mergeCell ref="C156:C157"/>
    <mergeCell ref="D156:E157"/>
    <mergeCell ref="F156:F157"/>
    <mergeCell ref="G156:G157"/>
    <mergeCell ref="H156:I157"/>
    <mergeCell ref="J154:J155"/>
    <mergeCell ref="K154:K155"/>
    <mergeCell ref="L154:M155"/>
    <mergeCell ref="N154:N155"/>
    <mergeCell ref="O154:O155"/>
    <mergeCell ref="P154:Q155"/>
    <mergeCell ref="B154:B155"/>
    <mergeCell ref="C154:C155"/>
    <mergeCell ref="D154:E155"/>
    <mergeCell ref="F154:F155"/>
    <mergeCell ref="G154:G155"/>
    <mergeCell ref="H154:I155"/>
    <mergeCell ref="R151:R152"/>
    <mergeCell ref="S151:S152"/>
    <mergeCell ref="T151:U152"/>
    <mergeCell ref="V151:V152"/>
    <mergeCell ref="D153:F153"/>
    <mergeCell ref="H153:J153"/>
    <mergeCell ref="L153:N153"/>
    <mergeCell ref="P153:R153"/>
    <mergeCell ref="T153:V153"/>
    <mergeCell ref="J151:J152"/>
    <mergeCell ref="K151:K152"/>
    <mergeCell ref="L151:M152"/>
    <mergeCell ref="N151:N152"/>
    <mergeCell ref="O151:O152"/>
    <mergeCell ref="P151:Q152"/>
    <mergeCell ref="R149:R150"/>
    <mergeCell ref="S149:S150"/>
    <mergeCell ref="T149:U150"/>
    <mergeCell ref="V149:V150"/>
    <mergeCell ref="B151:B152"/>
    <mergeCell ref="C151:C152"/>
    <mergeCell ref="D151:E152"/>
    <mergeCell ref="F151:F152"/>
    <mergeCell ref="G151:G152"/>
    <mergeCell ref="H151:I152"/>
    <mergeCell ref="J149:J150"/>
    <mergeCell ref="K149:K150"/>
    <mergeCell ref="L149:M150"/>
    <mergeCell ref="N149:N150"/>
    <mergeCell ref="O149:O150"/>
    <mergeCell ref="P149:Q150"/>
    <mergeCell ref="R147:R148"/>
    <mergeCell ref="S147:S148"/>
    <mergeCell ref="T147:U148"/>
    <mergeCell ref="V147:V148"/>
    <mergeCell ref="B149:B150"/>
    <mergeCell ref="C149:C150"/>
    <mergeCell ref="D149:E150"/>
    <mergeCell ref="F149:F150"/>
    <mergeCell ref="G149:G150"/>
    <mergeCell ref="H149:I150"/>
    <mergeCell ref="J147:J148"/>
    <mergeCell ref="K147:K148"/>
    <mergeCell ref="L147:M148"/>
    <mergeCell ref="N147:N148"/>
    <mergeCell ref="O147:O148"/>
    <mergeCell ref="P147:Q148"/>
    <mergeCell ref="R145:R146"/>
    <mergeCell ref="S145:S146"/>
    <mergeCell ref="T145:U146"/>
    <mergeCell ref="V145:V146"/>
    <mergeCell ref="B147:B148"/>
    <mergeCell ref="C147:C148"/>
    <mergeCell ref="D147:E148"/>
    <mergeCell ref="F147:F148"/>
    <mergeCell ref="G147:G148"/>
    <mergeCell ref="H147:I148"/>
    <mergeCell ref="J145:J146"/>
    <mergeCell ref="K145:K146"/>
    <mergeCell ref="L145:M146"/>
    <mergeCell ref="N145:N146"/>
    <mergeCell ref="O145:O146"/>
    <mergeCell ref="P145:Q146"/>
    <mergeCell ref="R143:R144"/>
    <mergeCell ref="S143:S144"/>
    <mergeCell ref="T143:U144"/>
    <mergeCell ref="V143:V144"/>
    <mergeCell ref="B145:B146"/>
    <mergeCell ref="C145:C146"/>
    <mergeCell ref="D145:E146"/>
    <mergeCell ref="F145:F146"/>
    <mergeCell ref="G145:G146"/>
    <mergeCell ref="H145:I146"/>
    <mergeCell ref="J143:J144"/>
    <mergeCell ref="K143:K144"/>
    <mergeCell ref="L143:M144"/>
    <mergeCell ref="N143:N144"/>
    <mergeCell ref="O143:O144"/>
    <mergeCell ref="P143:Q144"/>
    <mergeCell ref="R141:R142"/>
    <mergeCell ref="S141:S142"/>
    <mergeCell ref="T141:U142"/>
    <mergeCell ref="V141:V142"/>
    <mergeCell ref="B143:B144"/>
    <mergeCell ref="C143:C144"/>
    <mergeCell ref="D143:E144"/>
    <mergeCell ref="F143:F144"/>
    <mergeCell ref="G143:G144"/>
    <mergeCell ref="H143:I144"/>
    <mergeCell ref="J141:J142"/>
    <mergeCell ref="K141:K142"/>
    <mergeCell ref="L141:M142"/>
    <mergeCell ref="N141:N142"/>
    <mergeCell ref="O141:O142"/>
    <mergeCell ref="P141:Q142"/>
    <mergeCell ref="B141:B142"/>
    <mergeCell ref="C141:C142"/>
    <mergeCell ref="D141:E142"/>
    <mergeCell ref="F141:F142"/>
    <mergeCell ref="G141:G142"/>
    <mergeCell ref="H141:I142"/>
    <mergeCell ref="T138:T139"/>
    <mergeCell ref="U138:U139"/>
    <mergeCell ref="V138:V139"/>
    <mergeCell ref="D140:F140"/>
    <mergeCell ref="H140:J140"/>
    <mergeCell ref="L140:N140"/>
    <mergeCell ref="P140:R140"/>
    <mergeCell ref="T140:V140"/>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V128:V129"/>
    <mergeCell ref="B131:V131"/>
    <mergeCell ref="B133:V133"/>
    <mergeCell ref="B134:V134"/>
    <mergeCell ref="D135:V135"/>
    <mergeCell ref="D136:F137"/>
    <mergeCell ref="H136:J137"/>
    <mergeCell ref="L136:N137"/>
    <mergeCell ref="P136:R137"/>
    <mergeCell ref="T136:V137"/>
    <mergeCell ref="P128:P129"/>
    <mergeCell ref="Q128:Q129"/>
    <mergeCell ref="R128:R129"/>
    <mergeCell ref="S128:S129"/>
    <mergeCell ref="T128:T129"/>
    <mergeCell ref="U128:U129"/>
    <mergeCell ref="J128:J129"/>
    <mergeCell ref="K128:K129"/>
    <mergeCell ref="L128:L129"/>
    <mergeCell ref="M128:M129"/>
    <mergeCell ref="N128:N129"/>
    <mergeCell ref="O128:O129"/>
    <mergeCell ref="T126:U127"/>
    <mergeCell ref="V126:V127"/>
    <mergeCell ref="B128:B129"/>
    <mergeCell ref="C128:C129"/>
    <mergeCell ref="D128:D129"/>
    <mergeCell ref="E128:E129"/>
    <mergeCell ref="F128:F129"/>
    <mergeCell ref="G128:G129"/>
    <mergeCell ref="H128:H129"/>
    <mergeCell ref="I128:I129"/>
    <mergeCell ref="L126:M127"/>
    <mergeCell ref="N126:N127"/>
    <mergeCell ref="O126:O127"/>
    <mergeCell ref="P126:Q127"/>
    <mergeCell ref="R126:R127"/>
    <mergeCell ref="S126:S127"/>
    <mergeCell ref="T124:U125"/>
    <mergeCell ref="V124:V125"/>
    <mergeCell ref="B126:B127"/>
    <mergeCell ref="C126:C127"/>
    <mergeCell ref="D126:E127"/>
    <mergeCell ref="F126:F127"/>
    <mergeCell ref="G126:G127"/>
    <mergeCell ref="H126:I127"/>
    <mergeCell ref="J126:J127"/>
    <mergeCell ref="K126:K127"/>
    <mergeCell ref="L124:M125"/>
    <mergeCell ref="N124:N125"/>
    <mergeCell ref="O124:O125"/>
    <mergeCell ref="P124:Q125"/>
    <mergeCell ref="R124:R125"/>
    <mergeCell ref="S124:S125"/>
    <mergeCell ref="T122:U123"/>
    <mergeCell ref="V122:V123"/>
    <mergeCell ref="B124:B125"/>
    <mergeCell ref="C124:C125"/>
    <mergeCell ref="D124:E125"/>
    <mergeCell ref="F124:F125"/>
    <mergeCell ref="G124:G125"/>
    <mergeCell ref="H124:I125"/>
    <mergeCell ref="J124:J125"/>
    <mergeCell ref="K124:K125"/>
    <mergeCell ref="L122:M123"/>
    <mergeCell ref="N122:N123"/>
    <mergeCell ref="O122:O123"/>
    <mergeCell ref="P122:Q123"/>
    <mergeCell ref="R122:R123"/>
    <mergeCell ref="S122:S123"/>
    <mergeCell ref="T120:U121"/>
    <mergeCell ref="V120:V121"/>
    <mergeCell ref="B122:B123"/>
    <mergeCell ref="C122:C123"/>
    <mergeCell ref="D122:E123"/>
    <mergeCell ref="F122:F123"/>
    <mergeCell ref="G122:G123"/>
    <mergeCell ref="H122:I123"/>
    <mergeCell ref="J122:J123"/>
    <mergeCell ref="K122:K123"/>
    <mergeCell ref="L120:M121"/>
    <mergeCell ref="N120:N121"/>
    <mergeCell ref="O120:O121"/>
    <mergeCell ref="P120:Q121"/>
    <mergeCell ref="R120:R121"/>
    <mergeCell ref="S120:S121"/>
    <mergeCell ref="T118:U119"/>
    <mergeCell ref="V118:V119"/>
    <mergeCell ref="B120:B121"/>
    <mergeCell ref="C120:C121"/>
    <mergeCell ref="D120:E121"/>
    <mergeCell ref="F120:F121"/>
    <mergeCell ref="G120:G121"/>
    <mergeCell ref="H120:I121"/>
    <mergeCell ref="J120:J121"/>
    <mergeCell ref="K120:K121"/>
    <mergeCell ref="L118:M119"/>
    <mergeCell ref="N118:N119"/>
    <mergeCell ref="O118:O119"/>
    <mergeCell ref="P118:Q119"/>
    <mergeCell ref="R118:R119"/>
    <mergeCell ref="S118:S119"/>
    <mergeCell ref="T116:U117"/>
    <mergeCell ref="V116:V117"/>
    <mergeCell ref="B118:B119"/>
    <mergeCell ref="C118:C119"/>
    <mergeCell ref="D118:E119"/>
    <mergeCell ref="F118:F119"/>
    <mergeCell ref="G118:G119"/>
    <mergeCell ref="H118:I119"/>
    <mergeCell ref="J118:J119"/>
    <mergeCell ref="K118:K119"/>
    <mergeCell ref="L116:M117"/>
    <mergeCell ref="N116:N117"/>
    <mergeCell ref="O116:O117"/>
    <mergeCell ref="P116:Q117"/>
    <mergeCell ref="R116:R117"/>
    <mergeCell ref="S116:S117"/>
    <mergeCell ref="T114:U115"/>
    <mergeCell ref="V114:V115"/>
    <mergeCell ref="B116:B117"/>
    <mergeCell ref="C116:C117"/>
    <mergeCell ref="D116:E117"/>
    <mergeCell ref="F116:F117"/>
    <mergeCell ref="G116:G117"/>
    <mergeCell ref="H116:I117"/>
    <mergeCell ref="J116:J117"/>
    <mergeCell ref="K116:K117"/>
    <mergeCell ref="J114:J115"/>
    <mergeCell ref="K114:K115"/>
    <mergeCell ref="L114:N115"/>
    <mergeCell ref="O114:O115"/>
    <mergeCell ref="P114:R115"/>
    <mergeCell ref="S114:S115"/>
    <mergeCell ref="R112:R113"/>
    <mergeCell ref="S112:S113"/>
    <mergeCell ref="T112:U113"/>
    <mergeCell ref="V112:V113"/>
    <mergeCell ref="B114:B115"/>
    <mergeCell ref="C114:C115"/>
    <mergeCell ref="D114:E115"/>
    <mergeCell ref="F114:F115"/>
    <mergeCell ref="G114:G115"/>
    <mergeCell ref="H114:I115"/>
    <mergeCell ref="J112:J113"/>
    <mergeCell ref="K112:K113"/>
    <mergeCell ref="L112:M113"/>
    <mergeCell ref="N112:N113"/>
    <mergeCell ref="O112:O113"/>
    <mergeCell ref="P112:Q113"/>
    <mergeCell ref="R110:R111"/>
    <mergeCell ref="S110:S111"/>
    <mergeCell ref="T110:U111"/>
    <mergeCell ref="V110:V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S106:S107"/>
    <mergeCell ref="T106:T107"/>
    <mergeCell ref="U106:U107"/>
    <mergeCell ref="V106:V107"/>
    <mergeCell ref="B108:B109"/>
    <mergeCell ref="C108:C109"/>
    <mergeCell ref="D108:E109"/>
    <mergeCell ref="F108:F109"/>
    <mergeCell ref="G108:G109"/>
    <mergeCell ref="H108:I109"/>
    <mergeCell ref="M106:M107"/>
    <mergeCell ref="N106:N107"/>
    <mergeCell ref="O106:O107"/>
    <mergeCell ref="P106:P107"/>
    <mergeCell ref="Q106:Q107"/>
    <mergeCell ref="R106:R107"/>
    <mergeCell ref="G106:G107"/>
    <mergeCell ref="H106:H107"/>
    <mergeCell ref="I106:I107"/>
    <mergeCell ref="J106:J107"/>
    <mergeCell ref="K106:K107"/>
    <mergeCell ref="L106:L107"/>
    <mergeCell ref="D105:F105"/>
    <mergeCell ref="H105:J105"/>
    <mergeCell ref="L105:N105"/>
    <mergeCell ref="P105:R105"/>
    <mergeCell ref="T105:V105"/>
    <mergeCell ref="B106:B107"/>
    <mergeCell ref="C106:C107"/>
    <mergeCell ref="D106:D107"/>
    <mergeCell ref="E106:E107"/>
    <mergeCell ref="F106:F107"/>
    <mergeCell ref="T102:T103"/>
    <mergeCell ref="U102:U103"/>
    <mergeCell ref="V102:V103"/>
    <mergeCell ref="D104:F104"/>
    <mergeCell ref="H104:J104"/>
    <mergeCell ref="L104:N104"/>
    <mergeCell ref="P104:R104"/>
    <mergeCell ref="T104:V104"/>
    <mergeCell ref="N102:N103"/>
    <mergeCell ref="O102:O103"/>
    <mergeCell ref="P102:P103"/>
    <mergeCell ref="Q102:Q103"/>
    <mergeCell ref="R102:R103"/>
    <mergeCell ref="S102:S103"/>
    <mergeCell ref="H102:H103"/>
    <mergeCell ref="I102:I103"/>
    <mergeCell ref="J102:J103"/>
    <mergeCell ref="K102:K103"/>
    <mergeCell ref="L102:L103"/>
    <mergeCell ref="M102:M103"/>
    <mergeCell ref="R100:R101"/>
    <mergeCell ref="S100:S101"/>
    <mergeCell ref="T100:U101"/>
    <mergeCell ref="V100:V101"/>
    <mergeCell ref="B102:B103"/>
    <mergeCell ref="C102:C103"/>
    <mergeCell ref="D102:D103"/>
    <mergeCell ref="E102:E103"/>
    <mergeCell ref="F102:F103"/>
    <mergeCell ref="G102:G103"/>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R96:R97"/>
    <mergeCell ref="S96:S97"/>
    <mergeCell ref="T96:U97"/>
    <mergeCell ref="V96:V97"/>
    <mergeCell ref="B98:B99"/>
    <mergeCell ref="C98:C99"/>
    <mergeCell ref="D98:E99"/>
    <mergeCell ref="F98:F99"/>
    <mergeCell ref="G98:G99"/>
    <mergeCell ref="H98:I99"/>
    <mergeCell ref="J96:J97"/>
    <mergeCell ref="K96:K97"/>
    <mergeCell ref="L96:M97"/>
    <mergeCell ref="N96:N97"/>
    <mergeCell ref="O96:O97"/>
    <mergeCell ref="P96:Q97"/>
    <mergeCell ref="R94:R95"/>
    <mergeCell ref="S94:S95"/>
    <mergeCell ref="T94:U95"/>
    <mergeCell ref="V94:V95"/>
    <mergeCell ref="B96:B97"/>
    <mergeCell ref="C96:C97"/>
    <mergeCell ref="D96:E97"/>
    <mergeCell ref="F96:F97"/>
    <mergeCell ref="G96:G97"/>
    <mergeCell ref="H96:I97"/>
    <mergeCell ref="J94:J95"/>
    <mergeCell ref="K94:K95"/>
    <mergeCell ref="L94:M95"/>
    <mergeCell ref="N94:N95"/>
    <mergeCell ref="O94:O95"/>
    <mergeCell ref="P94:Q95"/>
    <mergeCell ref="R92:R93"/>
    <mergeCell ref="S92:S93"/>
    <mergeCell ref="T92:U93"/>
    <mergeCell ref="V92:V93"/>
    <mergeCell ref="B94:B95"/>
    <mergeCell ref="C94:C95"/>
    <mergeCell ref="D94:E95"/>
    <mergeCell ref="F94:F95"/>
    <mergeCell ref="G94:G95"/>
    <mergeCell ref="H94:I95"/>
    <mergeCell ref="J92:J93"/>
    <mergeCell ref="K92:K93"/>
    <mergeCell ref="L92:M93"/>
    <mergeCell ref="N92:N93"/>
    <mergeCell ref="O92:O93"/>
    <mergeCell ref="P92:Q93"/>
    <mergeCell ref="R90:R91"/>
    <mergeCell ref="S90:S91"/>
    <mergeCell ref="T90:U91"/>
    <mergeCell ref="V90:V91"/>
    <mergeCell ref="B92:B93"/>
    <mergeCell ref="C92:C93"/>
    <mergeCell ref="D92:E93"/>
    <mergeCell ref="F92:F93"/>
    <mergeCell ref="G92:G93"/>
    <mergeCell ref="H92:I93"/>
    <mergeCell ref="J90:J91"/>
    <mergeCell ref="K90:K91"/>
    <mergeCell ref="L90:M91"/>
    <mergeCell ref="N90:N91"/>
    <mergeCell ref="O90:O91"/>
    <mergeCell ref="P90:Q91"/>
    <mergeCell ref="R88:R89"/>
    <mergeCell ref="S88:S89"/>
    <mergeCell ref="T88:U89"/>
    <mergeCell ref="V88:V89"/>
    <mergeCell ref="B90:B91"/>
    <mergeCell ref="C90:C91"/>
    <mergeCell ref="D90:E91"/>
    <mergeCell ref="F90:F91"/>
    <mergeCell ref="G90:G91"/>
    <mergeCell ref="H90:I91"/>
    <mergeCell ref="J88:J89"/>
    <mergeCell ref="K88:K89"/>
    <mergeCell ref="L88:M89"/>
    <mergeCell ref="N88:N89"/>
    <mergeCell ref="O88:O89"/>
    <mergeCell ref="P88:Q89"/>
    <mergeCell ref="R86:R87"/>
    <mergeCell ref="S86:S87"/>
    <mergeCell ref="T86:U87"/>
    <mergeCell ref="V86:V87"/>
    <mergeCell ref="B88:B89"/>
    <mergeCell ref="C88:C89"/>
    <mergeCell ref="D88:E89"/>
    <mergeCell ref="F88:F89"/>
    <mergeCell ref="G88:G89"/>
    <mergeCell ref="H88:I89"/>
    <mergeCell ref="J86:J87"/>
    <mergeCell ref="K86:K87"/>
    <mergeCell ref="L86:M87"/>
    <mergeCell ref="N86:N87"/>
    <mergeCell ref="O86:O87"/>
    <mergeCell ref="P86:Q87"/>
    <mergeCell ref="R84:R85"/>
    <mergeCell ref="S84:S85"/>
    <mergeCell ref="T84:U85"/>
    <mergeCell ref="V84:V85"/>
    <mergeCell ref="B86:B87"/>
    <mergeCell ref="C86:C87"/>
    <mergeCell ref="D86:E87"/>
    <mergeCell ref="F86:F87"/>
    <mergeCell ref="G86:G87"/>
    <mergeCell ref="H86:I87"/>
    <mergeCell ref="J84:J85"/>
    <mergeCell ref="K84:K85"/>
    <mergeCell ref="L84:M85"/>
    <mergeCell ref="N84:N85"/>
    <mergeCell ref="O84:O85"/>
    <mergeCell ref="P84:Q85"/>
    <mergeCell ref="R82:R83"/>
    <mergeCell ref="S82:S83"/>
    <mergeCell ref="T82:U83"/>
    <mergeCell ref="V82:V83"/>
    <mergeCell ref="B84:B85"/>
    <mergeCell ref="C84:C85"/>
    <mergeCell ref="D84:E85"/>
    <mergeCell ref="F84:F85"/>
    <mergeCell ref="G84:G85"/>
    <mergeCell ref="H84:I85"/>
    <mergeCell ref="J82:J83"/>
    <mergeCell ref="K82:K83"/>
    <mergeCell ref="L82:M83"/>
    <mergeCell ref="N82:N83"/>
    <mergeCell ref="O82:O83"/>
    <mergeCell ref="P82:Q83"/>
    <mergeCell ref="R80:R81"/>
    <mergeCell ref="S80:S81"/>
    <mergeCell ref="T80:U81"/>
    <mergeCell ref="V80:V81"/>
    <mergeCell ref="B82:B83"/>
    <mergeCell ref="C82:C83"/>
    <mergeCell ref="D82:E83"/>
    <mergeCell ref="F82:F83"/>
    <mergeCell ref="G82:G83"/>
    <mergeCell ref="H82:I83"/>
    <mergeCell ref="J80:J81"/>
    <mergeCell ref="K80:K81"/>
    <mergeCell ref="L80:M81"/>
    <mergeCell ref="N80:N81"/>
    <mergeCell ref="O80:O81"/>
    <mergeCell ref="P80:Q81"/>
    <mergeCell ref="S78:S79"/>
    <mergeCell ref="T78:T79"/>
    <mergeCell ref="U78:U79"/>
    <mergeCell ref="V78:V79"/>
    <mergeCell ref="B80:B81"/>
    <mergeCell ref="C80:C81"/>
    <mergeCell ref="D80:E81"/>
    <mergeCell ref="F80:F81"/>
    <mergeCell ref="G80:G81"/>
    <mergeCell ref="H80:I81"/>
    <mergeCell ref="M78:M79"/>
    <mergeCell ref="N78:N79"/>
    <mergeCell ref="O78:O79"/>
    <mergeCell ref="P78:P79"/>
    <mergeCell ref="Q78:Q79"/>
    <mergeCell ref="R78:R79"/>
    <mergeCell ref="G78:G79"/>
    <mergeCell ref="H78:H79"/>
    <mergeCell ref="I78:I79"/>
    <mergeCell ref="J78:J79"/>
    <mergeCell ref="K78:K79"/>
    <mergeCell ref="L78:L79"/>
    <mergeCell ref="D77:F77"/>
    <mergeCell ref="H77:J77"/>
    <mergeCell ref="L77:N77"/>
    <mergeCell ref="P77:R77"/>
    <mergeCell ref="T77:V77"/>
    <mergeCell ref="B78:B79"/>
    <mergeCell ref="C78:C79"/>
    <mergeCell ref="D78:D79"/>
    <mergeCell ref="E78:E79"/>
    <mergeCell ref="F78:F79"/>
    <mergeCell ref="D75:F75"/>
    <mergeCell ref="H75:J75"/>
    <mergeCell ref="L75:N75"/>
    <mergeCell ref="P75:R75"/>
    <mergeCell ref="T75:V75"/>
    <mergeCell ref="D76:F76"/>
    <mergeCell ref="H76:J76"/>
    <mergeCell ref="L76:N76"/>
    <mergeCell ref="P76:R76"/>
    <mergeCell ref="T76:V76"/>
    <mergeCell ref="D71:V71"/>
    <mergeCell ref="D72:V72"/>
    <mergeCell ref="D73:F74"/>
    <mergeCell ref="H73:J74"/>
    <mergeCell ref="L73:N74"/>
    <mergeCell ref="P73:R74"/>
    <mergeCell ref="T73:V74"/>
    <mergeCell ref="T65:T66"/>
    <mergeCell ref="U65:U66"/>
    <mergeCell ref="V65:V66"/>
    <mergeCell ref="B67:V67"/>
    <mergeCell ref="B69:V69"/>
    <mergeCell ref="B70:V70"/>
    <mergeCell ref="N65:N66"/>
    <mergeCell ref="O65:O66"/>
    <mergeCell ref="P65:P66"/>
    <mergeCell ref="Q65:Q66"/>
    <mergeCell ref="R65:R66"/>
    <mergeCell ref="S65:S66"/>
    <mergeCell ref="H65:H66"/>
    <mergeCell ref="I65:I66"/>
    <mergeCell ref="J65:J66"/>
    <mergeCell ref="K65:K66"/>
    <mergeCell ref="L65:L66"/>
    <mergeCell ref="M65:M66"/>
    <mergeCell ref="R63:R64"/>
    <mergeCell ref="S63:S64"/>
    <mergeCell ref="T63:U64"/>
    <mergeCell ref="V63:V64"/>
    <mergeCell ref="B65:B66"/>
    <mergeCell ref="C65:C66"/>
    <mergeCell ref="D65:D66"/>
    <mergeCell ref="E65:E66"/>
    <mergeCell ref="F65:F66"/>
    <mergeCell ref="G65:G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S43:S44"/>
    <mergeCell ref="T43:T44"/>
    <mergeCell ref="U43:U44"/>
    <mergeCell ref="V43:V44"/>
    <mergeCell ref="B45:B46"/>
    <mergeCell ref="C45:C46"/>
    <mergeCell ref="D45:E46"/>
    <mergeCell ref="F45:F46"/>
    <mergeCell ref="G45:G46"/>
    <mergeCell ref="H45:I46"/>
    <mergeCell ref="M43:M44"/>
    <mergeCell ref="N43:N44"/>
    <mergeCell ref="O43:O44"/>
    <mergeCell ref="P43:P44"/>
    <mergeCell ref="Q43:Q44"/>
    <mergeCell ref="R43:R44"/>
    <mergeCell ref="G43:G44"/>
    <mergeCell ref="H43:H44"/>
    <mergeCell ref="I43:I44"/>
    <mergeCell ref="J43:J44"/>
    <mergeCell ref="K43:K44"/>
    <mergeCell ref="L43:L44"/>
    <mergeCell ref="D42:F42"/>
    <mergeCell ref="H42:J42"/>
    <mergeCell ref="L42:N42"/>
    <mergeCell ref="P42:R42"/>
    <mergeCell ref="T42:V42"/>
    <mergeCell ref="B43:B44"/>
    <mergeCell ref="C43:C44"/>
    <mergeCell ref="D43:D44"/>
    <mergeCell ref="E43:E44"/>
    <mergeCell ref="F43:F44"/>
    <mergeCell ref="T39:T40"/>
    <mergeCell ref="U39:U40"/>
    <mergeCell ref="V39:V40"/>
    <mergeCell ref="D41:F41"/>
    <mergeCell ref="H41:J41"/>
    <mergeCell ref="L41:N41"/>
    <mergeCell ref="P41:R41"/>
    <mergeCell ref="T41:V41"/>
    <mergeCell ref="N39:N40"/>
    <mergeCell ref="O39:O40"/>
    <mergeCell ref="P39:P40"/>
    <mergeCell ref="Q39:Q40"/>
    <mergeCell ref="R39:R40"/>
    <mergeCell ref="S39:S40"/>
    <mergeCell ref="H39:H40"/>
    <mergeCell ref="I39:I40"/>
    <mergeCell ref="J39:J40"/>
    <mergeCell ref="K39:K40"/>
    <mergeCell ref="L39:L40"/>
    <mergeCell ref="M39:M40"/>
    <mergeCell ref="R37:R38"/>
    <mergeCell ref="S37:S38"/>
    <mergeCell ref="T37:U38"/>
    <mergeCell ref="V37:V38"/>
    <mergeCell ref="B39:B40"/>
    <mergeCell ref="C39:C40"/>
    <mergeCell ref="D39:D40"/>
    <mergeCell ref="E39:E40"/>
    <mergeCell ref="F39:F40"/>
    <mergeCell ref="G39:G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S15:S16"/>
    <mergeCell ref="T15:T16"/>
    <mergeCell ref="U15:U16"/>
    <mergeCell ref="V15:V16"/>
    <mergeCell ref="B17:B18"/>
    <mergeCell ref="C17:C18"/>
    <mergeCell ref="D17:E18"/>
    <mergeCell ref="F17:F18"/>
    <mergeCell ref="G17:G18"/>
    <mergeCell ref="H17:I18"/>
    <mergeCell ref="M15:M16"/>
    <mergeCell ref="N15:N16"/>
    <mergeCell ref="O15:O16"/>
    <mergeCell ref="P15:P16"/>
    <mergeCell ref="Q15:Q16"/>
    <mergeCell ref="R15:R16"/>
    <mergeCell ref="G15:G16"/>
    <mergeCell ref="H15:H16"/>
    <mergeCell ref="I15:I16"/>
    <mergeCell ref="J15:J16"/>
    <mergeCell ref="K15:K16"/>
    <mergeCell ref="L15:L16"/>
    <mergeCell ref="D14:F14"/>
    <mergeCell ref="H14:J14"/>
    <mergeCell ref="L14:N14"/>
    <mergeCell ref="P14:R14"/>
    <mergeCell ref="T14:V14"/>
    <mergeCell ref="B15:B16"/>
    <mergeCell ref="C15:C16"/>
    <mergeCell ref="D15:D16"/>
    <mergeCell ref="E15:E16"/>
    <mergeCell ref="F15:F16"/>
    <mergeCell ref="D12:F12"/>
    <mergeCell ref="H12:J12"/>
    <mergeCell ref="L12:N12"/>
    <mergeCell ref="P12:R12"/>
    <mergeCell ref="T12:V12"/>
    <mergeCell ref="D13:F13"/>
    <mergeCell ref="H13:J13"/>
    <mergeCell ref="L13:N13"/>
    <mergeCell ref="P13:R13"/>
    <mergeCell ref="T13:V13"/>
    <mergeCell ref="B5:V5"/>
    <mergeCell ref="B7:V7"/>
    <mergeCell ref="B8:V8"/>
    <mergeCell ref="D9:V9"/>
    <mergeCell ref="D10:F11"/>
    <mergeCell ref="H10:J11"/>
    <mergeCell ref="L10:N11"/>
    <mergeCell ref="P10:R11"/>
    <mergeCell ref="T10:V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cols>
    <col min="1" max="1" width="36.5703125" bestFit="1" customWidth="1"/>
    <col min="2" max="5" width="12" bestFit="1" customWidth="1"/>
    <col min="6" max="6" width="12.28515625" bestFit="1" customWidth="1"/>
    <col min="7" max="7" width="36.5703125" bestFit="1" customWidth="1"/>
    <col min="8" max="8" width="19.5703125" bestFit="1" customWidth="1"/>
    <col min="9" max="9" width="19.85546875" bestFit="1" customWidth="1"/>
    <col min="10" max="11" width="32" bestFit="1" customWidth="1"/>
    <col min="12" max="12" width="22.85546875" bestFit="1" customWidth="1"/>
    <col min="13" max="13" width="28.85546875" bestFit="1" customWidth="1"/>
    <col min="14" max="14" width="30.140625" bestFit="1" customWidth="1"/>
    <col min="15" max="16" width="32" bestFit="1" customWidth="1"/>
    <col min="17" max="17" width="22.28515625" bestFit="1" customWidth="1"/>
    <col min="18" max="18" width="32.5703125" bestFit="1" customWidth="1"/>
    <col min="19" max="22" width="36.28515625" bestFit="1" customWidth="1"/>
  </cols>
  <sheetData>
    <row r="1" spans="1:22" ht="15" customHeight="1">
      <c r="A1" s="6" t="s">
        <v>368</v>
      </c>
      <c r="B1" s="6" t="s">
        <v>72</v>
      </c>
      <c r="C1" s="6"/>
      <c r="D1" s="6" t="s">
        <v>1</v>
      </c>
      <c r="E1" s="6"/>
      <c r="F1" s="1"/>
      <c r="G1" s="6" t="s">
        <v>1</v>
      </c>
      <c r="H1" s="6"/>
      <c r="I1" s="6"/>
      <c r="J1" s="1"/>
      <c r="K1" s="1"/>
      <c r="L1" s="1"/>
      <c r="M1" s="6"/>
      <c r="N1" s="6"/>
      <c r="O1" s="6"/>
      <c r="P1" s="1"/>
      <c r="Q1" s="6"/>
      <c r="R1" s="6"/>
      <c r="S1" s="6" t="s">
        <v>72</v>
      </c>
      <c r="T1" s="6"/>
      <c r="U1" s="6" t="s">
        <v>1</v>
      </c>
      <c r="V1" s="6"/>
    </row>
    <row r="2" spans="1:22">
      <c r="A2" s="6"/>
      <c r="B2" s="1" t="s">
        <v>2</v>
      </c>
      <c r="C2" s="6" t="s">
        <v>73</v>
      </c>
      <c r="D2" s="1" t="s">
        <v>2</v>
      </c>
      <c r="E2" s="6" t="s">
        <v>73</v>
      </c>
      <c r="F2" s="6" t="s">
        <v>27</v>
      </c>
      <c r="G2" s="1" t="s">
        <v>2</v>
      </c>
      <c r="H2" s="1" t="s">
        <v>2</v>
      </c>
      <c r="I2" s="1" t="s">
        <v>2</v>
      </c>
      <c r="J2" s="1" t="s">
        <v>2</v>
      </c>
      <c r="K2" s="1" t="s">
        <v>27</v>
      </c>
      <c r="L2" s="112">
        <v>40669</v>
      </c>
      <c r="M2" s="1" t="s">
        <v>2</v>
      </c>
      <c r="N2" s="1" t="s">
        <v>2</v>
      </c>
      <c r="O2" s="1" t="s">
        <v>2</v>
      </c>
      <c r="P2" s="112">
        <v>40669</v>
      </c>
      <c r="Q2" s="1" t="s">
        <v>2</v>
      </c>
      <c r="R2" s="1" t="s">
        <v>2</v>
      </c>
      <c r="S2" s="1" t="s">
        <v>2</v>
      </c>
      <c r="T2" s="1" t="s">
        <v>73</v>
      </c>
      <c r="U2" s="1" t="s">
        <v>2</v>
      </c>
      <c r="V2" s="1" t="s">
        <v>73</v>
      </c>
    </row>
    <row r="3" spans="1:22" ht="30">
      <c r="A3" s="6"/>
      <c r="B3" s="1" t="s">
        <v>369</v>
      </c>
      <c r="C3" s="6"/>
      <c r="D3" s="1" t="s">
        <v>369</v>
      </c>
      <c r="E3" s="6"/>
      <c r="F3" s="6"/>
      <c r="G3" s="1" t="s">
        <v>370</v>
      </c>
      <c r="H3" s="1" t="s">
        <v>371</v>
      </c>
      <c r="I3" s="1" t="s">
        <v>372</v>
      </c>
      <c r="J3" s="1" t="s">
        <v>23</v>
      </c>
      <c r="K3" s="1" t="s">
        <v>23</v>
      </c>
      <c r="L3" s="1" t="s">
        <v>373</v>
      </c>
      <c r="M3" s="1" t="s">
        <v>374</v>
      </c>
      <c r="N3" s="1" t="s">
        <v>375</v>
      </c>
      <c r="O3" s="1" t="s">
        <v>375</v>
      </c>
      <c r="P3" s="1" t="s">
        <v>375</v>
      </c>
      <c r="Q3" s="1" t="s">
        <v>376</v>
      </c>
      <c r="R3" s="1" t="s">
        <v>377</v>
      </c>
      <c r="S3" s="1" t="s">
        <v>378</v>
      </c>
      <c r="T3" s="1" t="s">
        <v>378</v>
      </c>
      <c r="U3" s="1" t="s">
        <v>378</v>
      </c>
      <c r="V3" s="1" t="s">
        <v>378</v>
      </c>
    </row>
    <row r="4" spans="1:22">
      <c r="A4" s="6"/>
      <c r="B4" s="1"/>
      <c r="C4" s="6"/>
      <c r="D4" s="1"/>
      <c r="E4" s="6"/>
      <c r="F4" s="6"/>
      <c r="G4" s="1"/>
      <c r="H4" s="1"/>
      <c r="I4" s="1"/>
      <c r="J4" s="1"/>
      <c r="K4" s="1"/>
      <c r="L4" s="1"/>
      <c r="M4" s="1"/>
      <c r="N4" s="1"/>
      <c r="O4" s="1" t="s">
        <v>23</v>
      </c>
      <c r="P4" s="1" t="s">
        <v>23</v>
      </c>
      <c r="Q4" s="1"/>
      <c r="R4" s="1"/>
      <c r="S4" s="1"/>
      <c r="T4" s="1"/>
      <c r="U4" s="1"/>
      <c r="V4" s="1"/>
    </row>
    <row r="5" spans="1:22" ht="30">
      <c r="A5" s="7" t="s">
        <v>379</v>
      </c>
      <c r="B5" s="3" t="s">
        <v>6</v>
      </c>
      <c r="C5" s="3" t="s">
        <v>6</v>
      </c>
      <c r="D5" s="3" t="s">
        <v>6</v>
      </c>
      <c r="E5" s="3" t="s">
        <v>6</v>
      </c>
      <c r="F5" s="3" t="s">
        <v>6</v>
      </c>
      <c r="G5" s="3" t="s">
        <v>6</v>
      </c>
      <c r="H5" s="3" t="s">
        <v>6</v>
      </c>
      <c r="I5" s="3" t="s">
        <v>6</v>
      </c>
      <c r="J5" s="3" t="s">
        <v>6</v>
      </c>
      <c r="K5" s="3" t="s">
        <v>6</v>
      </c>
      <c r="L5" s="3" t="s">
        <v>6</v>
      </c>
      <c r="M5" s="3" t="s">
        <v>6</v>
      </c>
      <c r="N5" s="3" t="s">
        <v>6</v>
      </c>
      <c r="O5" s="3" t="s">
        <v>6</v>
      </c>
      <c r="P5" s="3" t="s">
        <v>6</v>
      </c>
      <c r="Q5" s="3" t="s">
        <v>6</v>
      </c>
      <c r="R5" s="3" t="s">
        <v>6</v>
      </c>
      <c r="S5" s="3" t="s">
        <v>6</v>
      </c>
      <c r="T5" s="3" t="s">
        <v>6</v>
      </c>
      <c r="U5" s="3" t="s">
        <v>6</v>
      </c>
      <c r="V5" s="3" t="s">
        <v>6</v>
      </c>
    </row>
    <row r="6" spans="1:22" ht="30">
      <c r="A6" s="2" t="s">
        <v>380</v>
      </c>
      <c r="B6" s="3" t="s">
        <v>6</v>
      </c>
      <c r="C6" s="3" t="s">
        <v>6</v>
      </c>
      <c r="D6" s="3" t="s">
        <v>381</v>
      </c>
      <c r="E6" s="3" t="s">
        <v>6</v>
      </c>
      <c r="F6" s="3" t="s">
        <v>6</v>
      </c>
      <c r="G6" s="3" t="s">
        <v>6</v>
      </c>
      <c r="H6" s="3" t="s">
        <v>6</v>
      </c>
      <c r="I6" s="3" t="s">
        <v>6</v>
      </c>
      <c r="J6" s="3" t="s">
        <v>6</v>
      </c>
      <c r="K6" s="3" t="s">
        <v>6</v>
      </c>
      <c r="L6" s="3" t="s">
        <v>6</v>
      </c>
      <c r="M6" s="3" t="s">
        <v>6</v>
      </c>
      <c r="N6" s="3" t="s">
        <v>6</v>
      </c>
      <c r="O6" s="3" t="s">
        <v>6</v>
      </c>
      <c r="P6" s="3" t="s">
        <v>6</v>
      </c>
      <c r="Q6" s="3" t="s">
        <v>6</v>
      </c>
      <c r="R6" s="3" t="s">
        <v>6</v>
      </c>
      <c r="S6" s="3" t="s">
        <v>6</v>
      </c>
      <c r="T6" s="3" t="s">
        <v>6</v>
      </c>
      <c r="U6" s="3" t="s">
        <v>6</v>
      </c>
      <c r="V6" s="3" t="s">
        <v>6</v>
      </c>
    </row>
    <row r="7" spans="1:22" ht="30">
      <c r="A7" s="2" t="s">
        <v>382</v>
      </c>
      <c r="B7" s="3" t="s">
        <v>6</v>
      </c>
      <c r="C7" s="3" t="s">
        <v>6</v>
      </c>
      <c r="D7" s="3" t="s">
        <v>6</v>
      </c>
      <c r="E7" s="3" t="s">
        <v>6</v>
      </c>
      <c r="F7" s="3" t="s">
        <v>6</v>
      </c>
      <c r="G7" s="10">
        <v>1.4999999999999999E-2</v>
      </c>
      <c r="H7" s="3" t="s">
        <v>6</v>
      </c>
      <c r="I7" s="3" t="s">
        <v>6</v>
      </c>
      <c r="J7" s="3" t="s">
        <v>6</v>
      </c>
      <c r="K7" s="3" t="s">
        <v>6</v>
      </c>
      <c r="L7" s="3" t="s">
        <v>6</v>
      </c>
      <c r="M7" s="3" t="s">
        <v>6</v>
      </c>
      <c r="N7" s="3" t="s">
        <v>6</v>
      </c>
      <c r="O7" s="3" t="s">
        <v>6</v>
      </c>
      <c r="P7" s="3" t="s">
        <v>6</v>
      </c>
      <c r="Q7" s="3" t="s">
        <v>6</v>
      </c>
      <c r="R7" s="3" t="s">
        <v>6</v>
      </c>
      <c r="S7" s="3" t="s">
        <v>6</v>
      </c>
      <c r="T7" s="3" t="s">
        <v>6</v>
      </c>
      <c r="U7" s="3" t="s">
        <v>6</v>
      </c>
      <c r="V7" s="3" t="s">
        <v>6</v>
      </c>
    </row>
    <row r="8" spans="1:22" ht="30">
      <c r="A8" s="2" t="s">
        <v>383</v>
      </c>
      <c r="B8" s="3" t="s">
        <v>6</v>
      </c>
      <c r="C8" s="3" t="s">
        <v>6</v>
      </c>
      <c r="D8" s="3" t="s">
        <v>6</v>
      </c>
      <c r="E8" s="3" t="s">
        <v>6</v>
      </c>
      <c r="F8" s="3" t="s">
        <v>6</v>
      </c>
      <c r="G8" s="10">
        <v>2.1999999999999999E-2</v>
      </c>
      <c r="H8" s="3" t="s">
        <v>6</v>
      </c>
      <c r="I8" s="3" t="s">
        <v>6</v>
      </c>
      <c r="J8" s="3" t="s">
        <v>6</v>
      </c>
      <c r="K8" s="3" t="s">
        <v>6</v>
      </c>
      <c r="L8" s="3" t="s">
        <v>6</v>
      </c>
      <c r="M8" s="3" t="s">
        <v>6</v>
      </c>
      <c r="N8" s="3" t="s">
        <v>6</v>
      </c>
      <c r="O8" s="3" t="s">
        <v>6</v>
      </c>
      <c r="P8" s="3" t="s">
        <v>6</v>
      </c>
      <c r="Q8" s="3" t="s">
        <v>6</v>
      </c>
      <c r="R8" s="3" t="s">
        <v>6</v>
      </c>
      <c r="S8" s="3" t="s">
        <v>6</v>
      </c>
      <c r="T8" s="3" t="s">
        <v>6</v>
      </c>
      <c r="U8" s="3" t="s">
        <v>6</v>
      </c>
      <c r="V8" s="3" t="s">
        <v>6</v>
      </c>
    </row>
    <row r="9" spans="1:22" ht="30">
      <c r="A9" s="2" t="s">
        <v>384</v>
      </c>
      <c r="B9" s="3" t="s">
        <v>6</v>
      </c>
      <c r="C9" s="3" t="s">
        <v>6</v>
      </c>
      <c r="D9" s="3" t="s">
        <v>6</v>
      </c>
      <c r="E9" s="3" t="s">
        <v>6</v>
      </c>
      <c r="F9" s="3" t="s">
        <v>6</v>
      </c>
      <c r="G9" s="3" t="s">
        <v>6</v>
      </c>
      <c r="H9" s="3" t="s">
        <v>385</v>
      </c>
      <c r="I9" s="3" t="s">
        <v>386</v>
      </c>
      <c r="J9" s="3" t="s">
        <v>6</v>
      </c>
      <c r="K9" s="3" t="s">
        <v>6</v>
      </c>
      <c r="L9" s="3" t="s">
        <v>6</v>
      </c>
      <c r="M9" s="3" t="s">
        <v>6</v>
      </c>
      <c r="N9" s="3" t="s">
        <v>6</v>
      </c>
      <c r="O9" s="3" t="s">
        <v>6</v>
      </c>
      <c r="P9" s="3" t="s">
        <v>6</v>
      </c>
      <c r="Q9" s="3" t="s">
        <v>6</v>
      </c>
      <c r="R9" s="3" t="s">
        <v>6</v>
      </c>
      <c r="S9" s="3" t="s">
        <v>6</v>
      </c>
      <c r="T9" s="3" t="s">
        <v>6</v>
      </c>
      <c r="U9" s="3" t="s">
        <v>6</v>
      </c>
      <c r="V9" s="3" t="s">
        <v>6</v>
      </c>
    </row>
    <row r="10" spans="1:22" ht="45">
      <c r="A10" s="2" t="s">
        <v>387</v>
      </c>
      <c r="B10" s="8">
        <v>9000000</v>
      </c>
      <c r="C10" s="8">
        <v>11300000</v>
      </c>
      <c r="D10" s="8">
        <v>18700000</v>
      </c>
      <c r="E10" s="8">
        <v>23900000</v>
      </c>
      <c r="F10" s="3" t="s">
        <v>6</v>
      </c>
      <c r="G10" s="3" t="s">
        <v>6</v>
      </c>
      <c r="H10" s="3" t="s">
        <v>6</v>
      </c>
      <c r="I10" s="3" t="s">
        <v>6</v>
      </c>
      <c r="J10" s="3" t="s">
        <v>6</v>
      </c>
      <c r="K10" s="3" t="s">
        <v>6</v>
      </c>
      <c r="L10" s="3" t="s">
        <v>6</v>
      </c>
      <c r="M10" s="3" t="s">
        <v>6</v>
      </c>
      <c r="N10" s="3" t="s">
        <v>6</v>
      </c>
      <c r="O10" s="3" t="s">
        <v>6</v>
      </c>
      <c r="P10" s="3" t="s">
        <v>6</v>
      </c>
      <c r="Q10" s="3" t="s">
        <v>6</v>
      </c>
      <c r="R10" s="3" t="s">
        <v>6</v>
      </c>
      <c r="S10" s="3" t="s">
        <v>6</v>
      </c>
      <c r="T10" s="3" t="s">
        <v>6</v>
      </c>
      <c r="U10" s="3" t="s">
        <v>6</v>
      </c>
      <c r="V10" s="3" t="s">
        <v>6</v>
      </c>
    </row>
    <row r="11" spans="1:22">
      <c r="A11" s="2" t="s">
        <v>388</v>
      </c>
      <c r="B11" s="3" t="s">
        <v>6</v>
      </c>
      <c r="C11" s="3" t="s">
        <v>6</v>
      </c>
      <c r="D11" s="3" t="s">
        <v>6</v>
      </c>
      <c r="E11" s="3" t="s">
        <v>6</v>
      </c>
      <c r="F11" s="3" t="s">
        <v>6</v>
      </c>
      <c r="G11" s="3" t="s">
        <v>6</v>
      </c>
      <c r="H11" s="3" t="s">
        <v>6</v>
      </c>
      <c r="I11" s="3" t="s">
        <v>6</v>
      </c>
      <c r="J11" s="3" t="s">
        <v>6</v>
      </c>
      <c r="K11" s="3" t="s">
        <v>6</v>
      </c>
      <c r="L11" s="3" t="s">
        <v>6</v>
      </c>
      <c r="M11" s="3" t="s">
        <v>6</v>
      </c>
      <c r="N11" s="3" t="s">
        <v>6</v>
      </c>
      <c r="O11" s="5">
        <v>700000</v>
      </c>
      <c r="P11" s="3" t="s">
        <v>6</v>
      </c>
      <c r="Q11" s="5">
        <v>1000000</v>
      </c>
      <c r="R11" s="3" t="s">
        <v>6</v>
      </c>
      <c r="S11" s="3" t="s">
        <v>6</v>
      </c>
      <c r="T11" s="3" t="s">
        <v>6</v>
      </c>
      <c r="U11" s="3" t="s">
        <v>6</v>
      </c>
      <c r="V11" s="3" t="s">
        <v>6</v>
      </c>
    </row>
    <row r="12" spans="1:22">
      <c r="A12" s="2" t="s">
        <v>389</v>
      </c>
      <c r="B12" s="5">
        <v>776512000</v>
      </c>
      <c r="C12" s="3" t="s">
        <v>6</v>
      </c>
      <c r="D12" s="5">
        <v>776512000</v>
      </c>
      <c r="E12" s="3" t="s">
        <v>6</v>
      </c>
      <c r="F12" s="5">
        <v>785357000</v>
      </c>
      <c r="G12" s="3" t="s">
        <v>6</v>
      </c>
      <c r="H12" s="3" t="s">
        <v>6</v>
      </c>
      <c r="I12" s="3" t="s">
        <v>6</v>
      </c>
      <c r="J12" s="5">
        <v>908124000</v>
      </c>
      <c r="K12" s="5">
        <v>910893000</v>
      </c>
      <c r="L12" s="3" t="s">
        <v>6</v>
      </c>
      <c r="M12" s="5">
        <v>400000000</v>
      </c>
      <c r="N12" s="5">
        <v>131600000</v>
      </c>
      <c r="O12" s="3" t="s">
        <v>6</v>
      </c>
      <c r="P12" s="3" t="s">
        <v>6</v>
      </c>
      <c r="Q12" s="5">
        <v>346500000</v>
      </c>
      <c r="R12" s="3" t="s">
        <v>6</v>
      </c>
      <c r="S12" s="3" t="s">
        <v>6</v>
      </c>
      <c r="T12" s="3" t="s">
        <v>6</v>
      </c>
      <c r="U12" s="3" t="s">
        <v>6</v>
      </c>
      <c r="V12" s="3" t="s">
        <v>6</v>
      </c>
    </row>
    <row r="13" spans="1:22">
      <c r="A13" s="2" t="s">
        <v>390</v>
      </c>
      <c r="B13" s="3" t="s">
        <v>6</v>
      </c>
      <c r="C13" s="3" t="s">
        <v>6</v>
      </c>
      <c r="D13" s="3" t="s">
        <v>6</v>
      </c>
      <c r="E13" s="3" t="s">
        <v>6</v>
      </c>
      <c r="F13" s="3" t="s">
        <v>6</v>
      </c>
      <c r="G13" s="3" t="s">
        <v>6</v>
      </c>
      <c r="H13" s="3" t="s">
        <v>6</v>
      </c>
      <c r="I13" s="3" t="s">
        <v>6</v>
      </c>
      <c r="J13" s="3" t="s">
        <v>6</v>
      </c>
      <c r="K13" s="3" t="s">
        <v>6</v>
      </c>
      <c r="L13" s="3" t="s">
        <v>6</v>
      </c>
      <c r="M13" s="3" t="s">
        <v>6</v>
      </c>
      <c r="N13" s="3" t="s">
        <v>6</v>
      </c>
      <c r="O13" s="3" t="s">
        <v>6</v>
      </c>
      <c r="P13" s="3" t="s">
        <v>6</v>
      </c>
      <c r="Q13" s="3" t="s">
        <v>6</v>
      </c>
      <c r="R13" s="5">
        <v>30000000</v>
      </c>
      <c r="S13" s="3" t="s">
        <v>6</v>
      </c>
      <c r="T13" s="3" t="s">
        <v>6</v>
      </c>
      <c r="U13" s="3" t="s">
        <v>6</v>
      </c>
      <c r="V13" s="3" t="s">
        <v>6</v>
      </c>
    </row>
    <row r="14" spans="1:22">
      <c r="A14" s="2" t="s">
        <v>391</v>
      </c>
      <c r="B14" s="3" t="s">
        <v>6</v>
      </c>
      <c r="C14" s="3" t="s">
        <v>6</v>
      </c>
      <c r="D14" s="3" t="s">
        <v>6</v>
      </c>
      <c r="E14" s="3" t="s">
        <v>6</v>
      </c>
      <c r="F14" s="3" t="s">
        <v>6</v>
      </c>
      <c r="G14" s="3" t="s">
        <v>6</v>
      </c>
      <c r="H14" s="3" t="s">
        <v>6</v>
      </c>
      <c r="I14" s="3" t="s">
        <v>6</v>
      </c>
      <c r="J14" s="3" t="s">
        <v>6</v>
      </c>
      <c r="K14" s="3" t="s">
        <v>6</v>
      </c>
      <c r="L14" s="3" t="s">
        <v>6</v>
      </c>
      <c r="M14" s="5">
        <v>362000000</v>
      </c>
      <c r="N14" s="5">
        <v>46300000</v>
      </c>
      <c r="O14" s="3" t="s">
        <v>6</v>
      </c>
      <c r="P14" s="3" t="s">
        <v>6</v>
      </c>
      <c r="Q14" s="5">
        <v>344000000</v>
      </c>
      <c r="R14" s="3" t="s">
        <v>6</v>
      </c>
      <c r="S14" s="3" t="s">
        <v>6</v>
      </c>
      <c r="T14" s="3" t="s">
        <v>6</v>
      </c>
      <c r="U14" s="3" t="s">
        <v>6</v>
      </c>
      <c r="V14" s="3" t="s">
        <v>6</v>
      </c>
    </row>
    <row r="15" spans="1:22">
      <c r="A15" s="2" t="s">
        <v>392</v>
      </c>
      <c r="B15" s="3" t="s">
        <v>6</v>
      </c>
      <c r="C15" s="3" t="s">
        <v>6</v>
      </c>
      <c r="D15" s="3" t="s">
        <v>6</v>
      </c>
      <c r="E15" s="3" t="s">
        <v>6</v>
      </c>
      <c r="F15" s="3" t="s">
        <v>6</v>
      </c>
      <c r="G15" s="3" t="s">
        <v>6</v>
      </c>
      <c r="H15" s="3" t="s">
        <v>6</v>
      </c>
      <c r="I15" s="3" t="s">
        <v>6</v>
      </c>
      <c r="J15" s="3" t="s">
        <v>6</v>
      </c>
      <c r="K15" s="3" t="s">
        <v>6</v>
      </c>
      <c r="L15" s="10">
        <v>0.10249999999999999</v>
      </c>
      <c r="M15" s="3" t="s">
        <v>6</v>
      </c>
      <c r="N15" s="3" t="s">
        <v>6</v>
      </c>
      <c r="O15" s="3" t="s">
        <v>6</v>
      </c>
      <c r="P15" s="10">
        <v>0.15</v>
      </c>
      <c r="Q15" s="3" t="s">
        <v>6</v>
      </c>
      <c r="R15" s="3" t="s">
        <v>6</v>
      </c>
      <c r="S15" s="3" t="s">
        <v>6</v>
      </c>
      <c r="T15" s="3" t="s">
        <v>6</v>
      </c>
      <c r="U15" s="3" t="s">
        <v>6</v>
      </c>
      <c r="V15" s="3" t="s">
        <v>6</v>
      </c>
    </row>
    <row r="16" spans="1:22">
      <c r="A16" s="2" t="s">
        <v>66</v>
      </c>
      <c r="B16" s="3">
        <v>100</v>
      </c>
      <c r="C16" s="3" t="s">
        <v>6</v>
      </c>
      <c r="D16" s="3">
        <v>100</v>
      </c>
      <c r="E16" s="3" t="s">
        <v>6</v>
      </c>
      <c r="F16" s="3">
        <v>100</v>
      </c>
      <c r="G16" s="3" t="s">
        <v>6</v>
      </c>
      <c r="H16" s="3" t="s">
        <v>6</v>
      </c>
      <c r="I16" s="3" t="s">
        <v>6</v>
      </c>
      <c r="J16" s="5">
        <v>4875000</v>
      </c>
      <c r="K16" s="5">
        <v>4875000</v>
      </c>
      <c r="L16" s="3" t="s">
        <v>6</v>
      </c>
      <c r="M16" s="3" t="s">
        <v>6</v>
      </c>
      <c r="N16" s="3" t="s">
        <v>6</v>
      </c>
      <c r="O16" s="3" t="s">
        <v>6</v>
      </c>
      <c r="P16" s="3" t="s">
        <v>6</v>
      </c>
      <c r="Q16" s="3" t="s">
        <v>6</v>
      </c>
      <c r="R16" s="3" t="s">
        <v>6</v>
      </c>
      <c r="S16" s="3" t="s">
        <v>6</v>
      </c>
      <c r="T16" s="3" t="s">
        <v>6</v>
      </c>
      <c r="U16" s="3" t="s">
        <v>6</v>
      </c>
      <c r="V16" s="3" t="s">
        <v>6</v>
      </c>
    </row>
    <row r="17" spans="1:22">
      <c r="A17" s="2" t="s">
        <v>67</v>
      </c>
      <c r="B17" s="3">
        <v>100</v>
      </c>
      <c r="C17" s="3" t="s">
        <v>6</v>
      </c>
      <c r="D17" s="3">
        <v>100</v>
      </c>
      <c r="E17" s="3" t="s">
        <v>6</v>
      </c>
      <c r="F17" s="3">
        <v>100</v>
      </c>
      <c r="G17" s="3" t="s">
        <v>6</v>
      </c>
      <c r="H17" s="3" t="s">
        <v>6</v>
      </c>
      <c r="I17" s="3" t="s">
        <v>6</v>
      </c>
      <c r="J17" s="5">
        <v>4875000</v>
      </c>
      <c r="K17" s="5">
        <v>4875000</v>
      </c>
      <c r="L17" s="3" t="s">
        <v>6</v>
      </c>
      <c r="M17" s="3" t="s">
        <v>6</v>
      </c>
      <c r="N17" s="3" t="s">
        <v>6</v>
      </c>
      <c r="O17" s="3" t="s">
        <v>6</v>
      </c>
      <c r="P17" s="3" t="s">
        <v>6</v>
      </c>
      <c r="Q17" s="3" t="s">
        <v>6</v>
      </c>
      <c r="R17" s="3" t="s">
        <v>6</v>
      </c>
      <c r="S17" s="3" t="s">
        <v>6</v>
      </c>
      <c r="T17" s="3" t="s">
        <v>6</v>
      </c>
      <c r="U17" s="3" t="s">
        <v>6</v>
      </c>
      <c r="V17" s="3" t="s">
        <v>6</v>
      </c>
    </row>
    <row r="18" spans="1:22">
      <c r="A18" s="2" t="s">
        <v>393</v>
      </c>
      <c r="B18" s="3">
        <v>0</v>
      </c>
      <c r="C18" s="3" t="s">
        <v>6</v>
      </c>
      <c r="D18" s="3">
        <v>0</v>
      </c>
      <c r="E18" s="3" t="s">
        <v>6</v>
      </c>
      <c r="F18" s="3" t="s">
        <v>6</v>
      </c>
      <c r="G18" s="3" t="s">
        <v>6</v>
      </c>
      <c r="H18" s="3" t="s">
        <v>6</v>
      </c>
      <c r="I18" s="3" t="s">
        <v>6</v>
      </c>
      <c r="J18" s="3" t="s">
        <v>6</v>
      </c>
      <c r="K18" s="3" t="s">
        <v>6</v>
      </c>
      <c r="L18" s="3" t="s">
        <v>6</v>
      </c>
      <c r="M18" s="3" t="s">
        <v>6</v>
      </c>
      <c r="N18" s="3" t="s">
        <v>6</v>
      </c>
      <c r="O18" s="3" t="s">
        <v>6</v>
      </c>
      <c r="P18" s="3" t="s">
        <v>6</v>
      </c>
      <c r="Q18" s="3" t="s">
        <v>6</v>
      </c>
      <c r="R18" s="3" t="s">
        <v>6</v>
      </c>
      <c r="S18" s="3" t="s">
        <v>6</v>
      </c>
      <c r="T18" s="3" t="s">
        <v>6</v>
      </c>
      <c r="U18" s="3" t="s">
        <v>6</v>
      </c>
      <c r="V18" s="3" t="s">
        <v>6</v>
      </c>
    </row>
    <row r="19" spans="1:22" ht="30">
      <c r="A19" s="2" t="s">
        <v>394</v>
      </c>
      <c r="B19" s="3" t="s">
        <v>6</v>
      </c>
      <c r="C19" s="3" t="s">
        <v>6</v>
      </c>
      <c r="D19" s="3" t="s">
        <v>6</v>
      </c>
      <c r="E19" s="3" t="s">
        <v>6</v>
      </c>
      <c r="F19" s="3" t="s">
        <v>6</v>
      </c>
      <c r="G19" s="3" t="s">
        <v>6</v>
      </c>
      <c r="H19" s="3" t="s">
        <v>6</v>
      </c>
      <c r="I19" s="3" t="s">
        <v>6</v>
      </c>
      <c r="J19" s="3" t="s">
        <v>6</v>
      </c>
      <c r="K19" s="3" t="s">
        <v>6</v>
      </c>
      <c r="L19" s="3" t="s">
        <v>6</v>
      </c>
      <c r="M19" s="3" t="s">
        <v>6</v>
      </c>
      <c r="N19" s="3" t="s">
        <v>6</v>
      </c>
      <c r="O19" s="3" t="s">
        <v>6</v>
      </c>
      <c r="P19" s="3" t="s">
        <v>6</v>
      </c>
      <c r="Q19" s="3" t="s">
        <v>6</v>
      </c>
      <c r="R19" s="3" t="s">
        <v>6</v>
      </c>
      <c r="S19" s="8">
        <v>400000</v>
      </c>
      <c r="T19" s="8">
        <v>4300000</v>
      </c>
      <c r="U19" s="8">
        <v>700000</v>
      </c>
      <c r="V19" s="8">
        <v>4800000</v>
      </c>
    </row>
  </sheetData>
  <mergeCells count="11">
    <mergeCell ref="S1:T1"/>
    <mergeCell ref="U1:V1"/>
    <mergeCell ref="C2:C4"/>
    <mergeCell ref="E2:E4"/>
    <mergeCell ref="F2:F4"/>
    <mergeCell ref="A1:A4"/>
    <mergeCell ref="B1:C1"/>
    <mergeCell ref="D1:E1"/>
    <mergeCell ref="G1:I1"/>
    <mergeCell ref="M1:O1"/>
    <mergeCell ref="Q1:R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5" width="12" bestFit="1" customWidth="1"/>
    <col min="6" max="6" width="16.42578125" bestFit="1" customWidth="1"/>
    <col min="7" max="7" width="10.5703125" bestFit="1" customWidth="1"/>
    <col min="8" max="8" width="16.140625" bestFit="1" customWidth="1"/>
  </cols>
  <sheetData>
    <row r="1" spans="1:8" ht="15" customHeight="1">
      <c r="A1" s="6" t="s">
        <v>395</v>
      </c>
      <c r="B1" s="6" t="s">
        <v>72</v>
      </c>
      <c r="C1" s="6"/>
      <c r="D1" s="6" t="s">
        <v>1</v>
      </c>
      <c r="E1" s="6"/>
      <c r="F1" s="1" t="s">
        <v>396</v>
      </c>
      <c r="G1" s="1"/>
      <c r="H1" s="1"/>
    </row>
    <row r="2" spans="1:8">
      <c r="A2" s="6"/>
      <c r="B2" s="6" t="s">
        <v>2</v>
      </c>
      <c r="C2" s="6" t="s">
        <v>73</v>
      </c>
      <c r="D2" s="6" t="s">
        <v>2</v>
      </c>
      <c r="E2" s="6" t="s">
        <v>73</v>
      </c>
      <c r="F2" s="6" t="s">
        <v>397</v>
      </c>
      <c r="G2" s="113">
        <v>41395</v>
      </c>
      <c r="H2" s="1" t="s">
        <v>398</v>
      </c>
    </row>
    <row r="3" spans="1:8">
      <c r="A3" s="6"/>
      <c r="B3" s="6"/>
      <c r="C3" s="6"/>
      <c r="D3" s="6"/>
      <c r="E3" s="6"/>
      <c r="F3" s="6"/>
      <c r="G3" s="113"/>
      <c r="H3" s="1" t="s">
        <v>399</v>
      </c>
    </row>
    <row r="4" spans="1:8">
      <c r="A4" s="6"/>
      <c r="B4" s="6"/>
      <c r="C4" s="6"/>
      <c r="D4" s="6"/>
      <c r="E4" s="6"/>
      <c r="F4" s="6"/>
      <c r="G4" s="113"/>
      <c r="H4" s="1" t="s">
        <v>400</v>
      </c>
    </row>
    <row r="5" spans="1:8" ht="30">
      <c r="A5" s="7" t="s">
        <v>155</v>
      </c>
      <c r="B5" s="3" t="s">
        <v>6</v>
      </c>
      <c r="C5" s="3" t="s">
        <v>6</v>
      </c>
      <c r="D5" s="3" t="s">
        <v>6</v>
      </c>
      <c r="E5" s="3" t="s">
        <v>6</v>
      </c>
      <c r="F5" s="3" t="s">
        <v>6</v>
      </c>
      <c r="G5" s="3" t="s">
        <v>6</v>
      </c>
      <c r="H5" s="3" t="s">
        <v>6</v>
      </c>
    </row>
    <row r="6" spans="1:8">
      <c r="A6" s="2" t="s">
        <v>401</v>
      </c>
      <c r="B6" s="3" t="s">
        <v>6</v>
      </c>
      <c r="C6" s="3" t="s">
        <v>6</v>
      </c>
      <c r="D6" s="3" t="s">
        <v>6</v>
      </c>
      <c r="E6" s="3" t="s">
        <v>6</v>
      </c>
      <c r="F6" s="3" t="s">
        <v>6</v>
      </c>
      <c r="G6" s="3" t="s">
        <v>6</v>
      </c>
      <c r="H6" s="3">
        <v>1</v>
      </c>
    </row>
    <row r="7" spans="1:8">
      <c r="A7" s="2" t="s">
        <v>402</v>
      </c>
      <c r="B7" s="3" t="s">
        <v>6</v>
      </c>
      <c r="C7" s="3" t="s">
        <v>6</v>
      </c>
      <c r="D7" s="3" t="s">
        <v>6</v>
      </c>
      <c r="E7" s="3" t="s">
        <v>6</v>
      </c>
      <c r="F7" s="3" t="s">
        <v>6</v>
      </c>
      <c r="G7" s="3" t="s">
        <v>6</v>
      </c>
      <c r="H7" s="3">
        <v>3</v>
      </c>
    </row>
    <row r="8" spans="1:8">
      <c r="A8" s="2" t="s">
        <v>79</v>
      </c>
      <c r="B8" s="8">
        <v>-156000</v>
      </c>
      <c r="C8" s="8">
        <v>-458000</v>
      </c>
      <c r="D8" s="8">
        <v>-272000</v>
      </c>
      <c r="E8" s="8">
        <v>-2777000</v>
      </c>
      <c r="F8" s="8">
        <v>12100000</v>
      </c>
      <c r="G8" s="3" t="s">
        <v>6</v>
      </c>
      <c r="H8" s="3" t="s">
        <v>6</v>
      </c>
    </row>
    <row r="9" spans="1:8" ht="30">
      <c r="A9" s="2" t="s">
        <v>403</v>
      </c>
      <c r="B9" s="5">
        <v>8400000</v>
      </c>
      <c r="C9" s="3" t="s">
        <v>6</v>
      </c>
      <c r="D9" s="5">
        <v>8400000</v>
      </c>
      <c r="E9" s="3" t="s">
        <v>6</v>
      </c>
      <c r="F9" s="3" t="s">
        <v>6</v>
      </c>
      <c r="G9" s="3" t="s">
        <v>6</v>
      </c>
      <c r="H9" s="3" t="s">
        <v>6</v>
      </c>
    </row>
    <row r="10" spans="1:8" ht="30">
      <c r="A10" s="2" t="s">
        <v>404</v>
      </c>
      <c r="B10" s="5">
        <v>5600000</v>
      </c>
      <c r="C10" s="3" t="s">
        <v>6</v>
      </c>
      <c r="D10" s="5">
        <v>5600000</v>
      </c>
      <c r="E10" s="3" t="s">
        <v>6</v>
      </c>
      <c r="F10" s="3" t="s">
        <v>6</v>
      </c>
      <c r="G10" s="3" t="s">
        <v>6</v>
      </c>
      <c r="H10" s="3" t="s">
        <v>6</v>
      </c>
    </row>
    <row r="11" spans="1:8">
      <c r="A11" s="2" t="s">
        <v>405</v>
      </c>
      <c r="B11" s="5">
        <v>2800000</v>
      </c>
      <c r="C11" s="3" t="s">
        <v>6</v>
      </c>
      <c r="D11" s="5">
        <v>2800000</v>
      </c>
      <c r="E11" s="3" t="s">
        <v>6</v>
      </c>
      <c r="F11" s="3" t="s">
        <v>6</v>
      </c>
      <c r="G11" s="3" t="s">
        <v>6</v>
      </c>
      <c r="H11" s="3" t="s">
        <v>6</v>
      </c>
    </row>
    <row r="12" spans="1:8" ht="30">
      <c r="A12" s="2" t="s">
        <v>406</v>
      </c>
      <c r="B12" s="5">
        <v>1000000</v>
      </c>
      <c r="C12" s="3" t="s">
        <v>6</v>
      </c>
      <c r="D12" s="5">
        <v>1000000</v>
      </c>
      <c r="E12" s="3" t="s">
        <v>6</v>
      </c>
      <c r="F12" s="3" t="s">
        <v>6</v>
      </c>
      <c r="G12" s="3" t="s">
        <v>6</v>
      </c>
      <c r="H12" s="3" t="s">
        <v>6</v>
      </c>
    </row>
    <row r="13" spans="1:8" ht="30">
      <c r="A13" s="2" t="s">
        <v>407</v>
      </c>
      <c r="B13" s="3" t="s">
        <v>6</v>
      </c>
      <c r="C13" s="3" t="s">
        <v>6</v>
      </c>
      <c r="D13" s="3" t="s">
        <v>6</v>
      </c>
      <c r="E13" s="3" t="s">
        <v>6</v>
      </c>
      <c r="F13" s="3" t="s">
        <v>6</v>
      </c>
      <c r="G13" s="8">
        <v>3000000</v>
      </c>
      <c r="H13" s="3" t="s">
        <v>6</v>
      </c>
    </row>
  </sheetData>
  <mergeCells count="9">
    <mergeCell ref="F2:F4"/>
    <mergeCell ref="G2:G4"/>
    <mergeCell ref="A1:A4"/>
    <mergeCell ref="B1:C1"/>
    <mergeCell ref="D1:E1"/>
    <mergeCell ref="B2:B4"/>
    <mergeCell ref="C2:C4"/>
    <mergeCell ref="D2:D4"/>
    <mergeCell ref="E2:E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3" width="36.5703125" bestFit="1" customWidth="1"/>
  </cols>
  <sheetData>
    <row r="1" spans="1:3" ht="30">
      <c r="A1" s="1" t="s">
        <v>408</v>
      </c>
      <c r="B1" s="1" t="s">
        <v>410</v>
      </c>
      <c r="C1" s="1" t="s">
        <v>411</v>
      </c>
    </row>
    <row r="2" spans="1:3">
      <c r="A2" s="1" t="s">
        <v>409</v>
      </c>
      <c r="B2" s="1" t="s">
        <v>412</v>
      </c>
      <c r="C2" s="1" t="s">
        <v>73</v>
      </c>
    </row>
    <row r="3" spans="1:3" ht="30">
      <c r="A3" s="1"/>
      <c r="B3" s="1" t="s">
        <v>413</v>
      </c>
      <c r="C3" s="1" t="s">
        <v>414</v>
      </c>
    </row>
    <row r="4" spans="1:3">
      <c r="A4" s="7" t="s">
        <v>415</v>
      </c>
      <c r="B4" s="3" t="s">
        <v>6</v>
      </c>
      <c r="C4" s="3" t="s">
        <v>6</v>
      </c>
    </row>
    <row r="5" spans="1:3">
      <c r="A5" s="2" t="s">
        <v>416</v>
      </c>
      <c r="B5" s="8">
        <v>3</v>
      </c>
      <c r="C5" s="3" t="s">
        <v>6</v>
      </c>
    </row>
    <row r="6" spans="1:3">
      <c r="A6" s="2" t="s">
        <v>417</v>
      </c>
      <c r="B6" s="3">
        <v>1</v>
      </c>
      <c r="C6" s="3" t="s">
        <v>6</v>
      </c>
    </row>
    <row r="7" spans="1:3" ht="30">
      <c r="A7" s="2" t="s">
        <v>418</v>
      </c>
      <c r="B7" s="3">
        <v>2</v>
      </c>
      <c r="C7" s="3" t="s">
        <v>6</v>
      </c>
    </row>
    <row r="8" spans="1:3" ht="30">
      <c r="A8" s="2" t="s">
        <v>419</v>
      </c>
      <c r="B8" s="3" t="s">
        <v>6</v>
      </c>
      <c r="C8" s="9">
        <v>4.9000000000000004</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5.42578125" bestFit="1" customWidth="1"/>
    <col min="3" max="4" width="12" bestFit="1" customWidth="1"/>
  </cols>
  <sheetData>
    <row r="1" spans="1:4" ht="15" customHeight="1">
      <c r="A1" s="1" t="s">
        <v>420</v>
      </c>
      <c r="B1" s="1" t="s">
        <v>72</v>
      </c>
      <c r="C1" s="6" t="s">
        <v>1</v>
      </c>
      <c r="D1" s="6"/>
    </row>
    <row r="2" spans="1:4" ht="30">
      <c r="A2" s="1" t="s">
        <v>71</v>
      </c>
      <c r="B2" s="1" t="s">
        <v>2</v>
      </c>
      <c r="C2" s="1" t="s">
        <v>2</v>
      </c>
      <c r="D2" s="1" t="s">
        <v>73</v>
      </c>
    </row>
    <row r="3" spans="1:4">
      <c r="A3" s="7" t="s">
        <v>165</v>
      </c>
      <c r="B3" s="3" t="s">
        <v>6</v>
      </c>
      <c r="C3" s="3" t="s">
        <v>6</v>
      </c>
      <c r="D3" s="3" t="s">
        <v>6</v>
      </c>
    </row>
    <row r="4" spans="1:4" ht="30">
      <c r="A4" s="2" t="s">
        <v>106</v>
      </c>
      <c r="B4" s="8">
        <v>0</v>
      </c>
      <c r="C4" s="8">
        <v>0</v>
      </c>
      <c r="D4" s="8">
        <v>4574</v>
      </c>
    </row>
  </sheetData>
  <mergeCells count="1">
    <mergeCell ref="C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
  <sheetViews>
    <sheetView showGridLines="0" workbookViewId="0"/>
  </sheetViews>
  <sheetFormatPr defaultRowHeight="15"/>
  <cols>
    <col min="1" max="1" width="36.5703125" bestFit="1" customWidth="1"/>
    <col min="2" max="2" width="15.42578125" bestFit="1" customWidth="1"/>
    <col min="3" max="3" width="16.42578125" bestFit="1" customWidth="1"/>
    <col min="4" max="5" width="36.5703125" bestFit="1" customWidth="1"/>
    <col min="6" max="7" width="22.85546875" bestFit="1" customWidth="1"/>
    <col min="8" max="9" width="30.140625" bestFit="1" customWidth="1"/>
    <col min="10" max="11" width="36.5703125" bestFit="1" customWidth="1"/>
    <col min="12" max="13" width="32" bestFit="1" customWidth="1"/>
    <col min="14" max="15" width="36.5703125" bestFit="1" customWidth="1"/>
    <col min="16" max="20" width="32" bestFit="1" customWidth="1"/>
    <col min="21" max="21" width="36.5703125" bestFit="1" customWidth="1"/>
    <col min="22" max="23" width="22.28515625" bestFit="1" customWidth="1"/>
    <col min="24" max="25" width="32" bestFit="1" customWidth="1"/>
    <col min="26" max="26" width="36.5703125" bestFit="1" customWidth="1"/>
    <col min="27" max="30" width="32.5703125" bestFit="1" customWidth="1"/>
  </cols>
  <sheetData>
    <row r="1" spans="1:30" ht="30">
      <c r="A1" s="1" t="s">
        <v>421</v>
      </c>
      <c r="B1" s="1" t="s">
        <v>1</v>
      </c>
      <c r="C1" s="1" t="s">
        <v>61</v>
      </c>
      <c r="D1" s="1"/>
      <c r="E1" s="1"/>
      <c r="F1" s="1"/>
      <c r="G1" s="1"/>
      <c r="H1" s="1"/>
      <c r="I1" s="1"/>
      <c r="J1" s="1"/>
      <c r="K1" s="1"/>
      <c r="L1" s="1"/>
      <c r="M1" s="1"/>
      <c r="N1" s="1"/>
      <c r="O1" s="1"/>
      <c r="P1" s="1"/>
      <c r="Q1" s="1"/>
      <c r="R1" s="1"/>
      <c r="S1" s="1"/>
      <c r="T1" s="1"/>
      <c r="U1" s="1"/>
      <c r="V1" s="1"/>
      <c r="W1" s="1"/>
      <c r="X1" s="1"/>
      <c r="Y1" s="1"/>
      <c r="Z1" s="6"/>
      <c r="AA1" s="6"/>
      <c r="AB1" s="1"/>
      <c r="AC1" s="1"/>
      <c r="AD1" s="1"/>
    </row>
    <row r="2" spans="1:30" ht="30">
      <c r="A2" s="1" t="s">
        <v>71</v>
      </c>
      <c r="B2" s="6" t="s">
        <v>2</v>
      </c>
      <c r="C2" s="6" t="s">
        <v>27</v>
      </c>
      <c r="D2" s="1" t="s">
        <v>2</v>
      </c>
      <c r="E2" s="1" t="s">
        <v>27</v>
      </c>
      <c r="F2" s="1" t="s">
        <v>2</v>
      </c>
      <c r="G2" s="1" t="s">
        <v>27</v>
      </c>
      <c r="H2" s="1" t="s">
        <v>2</v>
      </c>
      <c r="I2" s="1" t="s">
        <v>27</v>
      </c>
      <c r="J2" s="1" t="s">
        <v>2</v>
      </c>
      <c r="K2" s="1" t="s">
        <v>27</v>
      </c>
      <c r="L2" s="1" t="s">
        <v>2</v>
      </c>
      <c r="M2" s="1" t="s">
        <v>27</v>
      </c>
      <c r="N2" s="1" t="s">
        <v>2</v>
      </c>
      <c r="O2" s="1" t="s">
        <v>27</v>
      </c>
      <c r="P2" s="1" t="s">
        <v>2</v>
      </c>
      <c r="Q2" s="1" t="s">
        <v>27</v>
      </c>
      <c r="R2" s="1" t="s">
        <v>2</v>
      </c>
      <c r="S2" s="1" t="s">
        <v>27</v>
      </c>
      <c r="T2" s="112">
        <v>40669</v>
      </c>
      <c r="U2" s="1" t="s">
        <v>27</v>
      </c>
      <c r="V2" s="1" t="s">
        <v>2</v>
      </c>
      <c r="W2" s="1" t="s">
        <v>27</v>
      </c>
      <c r="X2" s="1" t="s">
        <v>2</v>
      </c>
      <c r="Y2" s="1" t="s">
        <v>27</v>
      </c>
      <c r="Z2" s="1" t="s">
        <v>2</v>
      </c>
      <c r="AA2" s="1" t="s">
        <v>2</v>
      </c>
      <c r="AB2" s="1" t="s">
        <v>27</v>
      </c>
      <c r="AC2" s="1" t="s">
        <v>2</v>
      </c>
      <c r="AD2" s="1" t="s">
        <v>27</v>
      </c>
    </row>
    <row r="3" spans="1:30" ht="30">
      <c r="A3" s="1"/>
      <c r="B3" s="6"/>
      <c r="C3" s="6"/>
      <c r="D3" s="1" t="s">
        <v>422</v>
      </c>
      <c r="E3" s="1" t="s">
        <v>422</v>
      </c>
      <c r="F3" s="1" t="s">
        <v>373</v>
      </c>
      <c r="G3" s="1" t="s">
        <v>373</v>
      </c>
      <c r="H3" s="1" t="s">
        <v>375</v>
      </c>
      <c r="I3" s="1" t="s">
        <v>375</v>
      </c>
      <c r="J3" s="1" t="s">
        <v>423</v>
      </c>
      <c r="K3" s="1" t="s">
        <v>423</v>
      </c>
      <c r="L3" s="1" t="s">
        <v>23</v>
      </c>
      <c r="M3" s="1" t="s">
        <v>23</v>
      </c>
      <c r="N3" s="1" t="s">
        <v>23</v>
      </c>
      <c r="O3" s="1" t="s">
        <v>23</v>
      </c>
      <c r="P3" s="1" t="s">
        <v>23</v>
      </c>
      <c r="Q3" s="1" t="s">
        <v>23</v>
      </c>
      <c r="R3" s="1" t="s">
        <v>23</v>
      </c>
      <c r="S3" s="1" t="s">
        <v>23</v>
      </c>
      <c r="T3" s="1" t="s">
        <v>23</v>
      </c>
      <c r="U3" s="1" t="s">
        <v>23</v>
      </c>
      <c r="V3" s="1" t="s">
        <v>376</v>
      </c>
      <c r="W3" s="1" t="s">
        <v>376</v>
      </c>
      <c r="X3" s="1" t="s">
        <v>376</v>
      </c>
      <c r="Y3" s="1" t="s">
        <v>376</v>
      </c>
      <c r="Z3" s="1" t="s">
        <v>376</v>
      </c>
      <c r="AA3" s="1" t="s">
        <v>377</v>
      </c>
      <c r="AB3" s="1" t="s">
        <v>377</v>
      </c>
      <c r="AC3" s="1" t="s">
        <v>377</v>
      </c>
      <c r="AD3" s="1" t="s">
        <v>377</v>
      </c>
    </row>
    <row r="4" spans="1:30" ht="30">
      <c r="A4" s="1"/>
      <c r="B4" s="6"/>
      <c r="C4" s="6"/>
      <c r="D4" s="1"/>
      <c r="E4" s="1"/>
      <c r="F4" s="1"/>
      <c r="G4" s="1"/>
      <c r="H4" s="1"/>
      <c r="I4" s="1"/>
      <c r="J4" s="1"/>
      <c r="K4" s="1"/>
      <c r="L4" s="1"/>
      <c r="M4" s="1"/>
      <c r="N4" s="1" t="s">
        <v>422</v>
      </c>
      <c r="O4" s="1" t="s">
        <v>422</v>
      </c>
      <c r="P4" s="1" t="s">
        <v>373</v>
      </c>
      <c r="Q4" s="1" t="s">
        <v>373</v>
      </c>
      <c r="R4" s="1" t="s">
        <v>375</v>
      </c>
      <c r="S4" s="1" t="s">
        <v>375</v>
      </c>
      <c r="T4" s="1" t="s">
        <v>375</v>
      </c>
      <c r="U4" s="1" t="s">
        <v>423</v>
      </c>
      <c r="V4" s="1"/>
      <c r="W4" s="1"/>
      <c r="X4" s="1" t="s">
        <v>23</v>
      </c>
      <c r="Y4" s="1" t="s">
        <v>23</v>
      </c>
      <c r="Z4" s="1" t="s">
        <v>23</v>
      </c>
      <c r="AA4" s="1"/>
      <c r="AB4" s="1"/>
      <c r="AC4" s="1" t="s">
        <v>23</v>
      </c>
      <c r="AD4" s="1" t="s">
        <v>23</v>
      </c>
    </row>
    <row r="5" spans="1:30" ht="30">
      <c r="A5" s="1"/>
      <c r="B5" s="6"/>
      <c r="C5" s="6"/>
      <c r="D5" s="1"/>
      <c r="E5" s="1"/>
      <c r="F5" s="1"/>
      <c r="G5" s="1"/>
      <c r="H5" s="1"/>
      <c r="I5" s="1"/>
      <c r="J5" s="1"/>
      <c r="K5" s="1"/>
      <c r="L5" s="1"/>
      <c r="M5" s="1"/>
      <c r="N5" s="1"/>
      <c r="O5" s="1"/>
      <c r="P5" s="1"/>
      <c r="Q5" s="1"/>
      <c r="R5" s="1"/>
      <c r="S5" s="1"/>
      <c r="T5" s="1"/>
      <c r="U5" s="1"/>
      <c r="V5" s="1"/>
      <c r="W5" s="1"/>
      <c r="X5" s="1"/>
      <c r="Y5" s="1"/>
      <c r="Z5" s="1" t="s">
        <v>423</v>
      </c>
      <c r="AA5" s="1"/>
      <c r="AB5" s="1"/>
      <c r="AC5" s="1"/>
      <c r="AD5" s="1"/>
    </row>
    <row r="6" spans="1:30">
      <c r="A6" s="7" t="s">
        <v>424</v>
      </c>
      <c r="B6" s="3" t="s">
        <v>6</v>
      </c>
      <c r="C6" s="3" t="s">
        <v>6</v>
      </c>
      <c r="D6" s="3" t="s">
        <v>6</v>
      </c>
      <c r="E6" s="3" t="s">
        <v>6</v>
      </c>
      <c r="F6" s="3" t="s">
        <v>6</v>
      </c>
      <c r="G6" s="3" t="s">
        <v>6</v>
      </c>
      <c r="H6" s="3" t="s">
        <v>6</v>
      </c>
      <c r="I6" s="3" t="s">
        <v>6</v>
      </c>
      <c r="J6" s="3" t="s">
        <v>6</v>
      </c>
      <c r="K6" s="3" t="s">
        <v>6</v>
      </c>
      <c r="L6" s="3" t="s">
        <v>6</v>
      </c>
      <c r="M6" s="3" t="s">
        <v>6</v>
      </c>
      <c r="N6" s="3" t="s">
        <v>6</v>
      </c>
      <c r="O6" s="3" t="s">
        <v>6</v>
      </c>
      <c r="P6" s="3" t="s">
        <v>6</v>
      </c>
      <c r="Q6" s="3" t="s">
        <v>6</v>
      </c>
      <c r="R6" s="3" t="s">
        <v>6</v>
      </c>
      <c r="S6" s="3" t="s">
        <v>6</v>
      </c>
      <c r="T6" s="3" t="s">
        <v>6</v>
      </c>
      <c r="U6" s="3" t="s">
        <v>6</v>
      </c>
      <c r="V6" s="3" t="s">
        <v>6</v>
      </c>
      <c r="W6" s="3" t="s">
        <v>6</v>
      </c>
      <c r="X6" s="3" t="s">
        <v>6</v>
      </c>
      <c r="Y6" s="3" t="s">
        <v>6</v>
      </c>
      <c r="Z6" s="3" t="s">
        <v>6</v>
      </c>
      <c r="AA6" s="3" t="s">
        <v>6</v>
      </c>
      <c r="AB6" s="3" t="s">
        <v>6</v>
      </c>
      <c r="AC6" s="3" t="s">
        <v>6</v>
      </c>
      <c r="AD6" s="3" t="s">
        <v>6</v>
      </c>
    </row>
    <row r="7" spans="1:30">
      <c r="A7" s="2" t="s">
        <v>425</v>
      </c>
      <c r="B7" s="8">
        <v>776512</v>
      </c>
      <c r="C7" s="8">
        <v>785357</v>
      </c>
      <c r="D7" s="8">
        <v>-988</v>
      </c>
      <c r="E7" s="8">
        <v>-1143</v>
      </c>
      <c r="F7" s="8">
        <v>400000</v>
      </c>
      <c r="G7" s="8">
        <v>400000</v>
      </c>
      <c r="H7" s="8">
        <v>0</v>
      </c>
      <c r="I7" s="8">
        <v>0</v>
      </c>
      <c r="J7" s="8">
        <v>0</v>
      </c>
      <c r="K7" s="8">
        <v>0</v>
      </c>
      <c r="L7" s="8">
        <v>908124</v>
      </c>
      <c r="M7" s="8">
        <v>910893</v>
      </c>
      <c r="N7" s="8">
        <v>-988</v>
      </c>
      <c r="O7" s="8">
        <v>-1143</v>
      </c>
      <c r="P7" s="8">
        <v>400000</v>
      </c>
      <c r="Q7" s="8">
        <v>400000</v>
      </c>
      <c r="R7" s="8">
        <v>132288</v>
      </c>
      <c r="S7" s="8">
        <v>126289</v>
      </c>
      <c r="T7" s="3" t="s">
        <v>6</v>
      </c>
      <c r="U7" s="8">
        <v>-753</v>
      </c>
      <c r="V7" s="8">
        <v>347500</v>
      </c>
      <c r="W7" s="8">
        <v>347500</v>
      </c>
      <c r="X7" s="8">
        <v>347500</v>
      </c>
      <c r="Y7" s="8">
        <v>347500</v>
      </c>
      <c r="Z7" s="8">
        <v>-676</v>
      </c>
      <c r="AA7" s="8">
        <v>30000</v>
      </c>
      <c r="AB7" s="8">
        <v>39000</v>
      </c>
      <c r="AC7" s="8">
        <v>30000</v>
      </c>
      <c r="AD7" s="8">
        <v>39000</v>
      </c>
    </row>
    <row r="8" spans="1:30">
      <c r="A8" s="2" t="s">
        <v>192</v>
      </c>
      <c r="B8" s="3">
        <v>0</v>
      </c>
      <c r="C8" s="3">
        <v>0</v>
      </c>
      <c r="D8" s="3" t="s">
        <v>6</v>
      </c>
      <c r="E8" s="3" t="s">
        <v>6</v>
      </c>
      <c r="F8" s="3" t="s">
        <v>6</v>
      </c>
      <c r="G8" s="3" t="s">
        <v>6</v>
      </c>
      <c r="H8" s="3" t="s">
        <v>6</v>
      </c>
      <c r="I8" s="3" t="s">
        <v>6</v>
      </c>
      <c r="J8" s="3" t="s">
        <v>6</v>
      </c>
      <c r="K8" s="3" t="s">
        <v>6</v>
      </c>
      <c r="L8" s="3">
        <v>0</v>
      </c>
      <c r="M8" s="3">
        <v>0</v>
      </c>
      <c r="N8" s="3" t="s">
        <v>6</v>
      </c>
      <c r="O8" s="3" t="s">
        <v>6</v>
      </c>
      <c r="P8" s="3" t="s">
        <v>6</v>
      </c>
      <c r="Q8" s="3" t="s">
        <v>6</v>
      </c>
      <c r="R8" s="3" t="s">
        <v>6</v>
      </c>
      <c r="S8" s="3" t="s">
        <v>6</v>
      </c>
      <c r="T8" s="3" t="s">
        <v>6</v>
      </c>
      <c r="U8" s="3" t="s">
        <v>6</v>
      </c>
      <c r="V8" s="3" t="s">
        <v>6</v>
      </c>
      <c r="W8" s="3" t="s">
        <v>6</v>
      </c>
      <c r="X8" s="3" t="s">
        <v>6</v>
      </c>
      <c r="Y8" s="3" t="s">
        <v>6</v>
      </c>
      <c r="Z8" s="3" t="s">
        <v>6</v>
      </c>
      <c r="AA8" s="3" t="s">
        <v>6</v>
      </c>
      <c r="AB8" s="3" t="s">
        <v>6</v>
      </c>
      <c r="AC8" s="3" t="s">
        <v>6</v>
      </c>
      <c r="AD8" s="3" t="s">
        <v>6</v>
      </c>
    </row>
    <row r="9" spans="1:30">
      <c r="A9" s="2" t="s">
        <v>193</v>
      </c>
      <c r="B9" s="5">
        <v>776512</v>
      </c>
      <c r="C9" s="5">
        <v>785357</v>
      </c>
      <c r="D9" s="3" t="s">
        <v>6</v>
      </c>
      <c r="E9" s="3" t="s">
        <v>6</v>
      </c>
      <c r="F9" s="3" t="s">
        <v>6</v>
      </c>
      <c r="G9" s="3" t="s">
        <v>6</v>
      </c>
      <c r="H9" s="5">
        <v>131600</v>
      </c>
      <c r="I9" s="3" t="s">
        <v>6</v>
      </c>
      <c r="J9" s="3" t="s">
        <v>6</v>
      </c>
      <c r="K9" s="3" t="s">
        <v>6</v>
      </c>
      <c r="L9" s="5">
        <v>908124</v>
      </c>
      <c r="M9" s="5">
        <v>910893</v>
      </c>
      <c r="N9" s="3" t="s">
        <v>6</v>
      </c>
      <c r="O9" s="3" t="s">
        <v>6</v>
      </c>
      <c r="P9" s="3" t="s">
        <v>6</v>
      </c>
      <c r="Q9" s="3" t="s">
        <v>6</v>
      </c>
      <c r="R9" s="3" t="s">
        <v>6</v>
      </c>
      <c r="S9" s="3" t="s">
        <v>6</v>
      </c>
      <c r="T9" s="3" t="s">
        <v>6</v>
      </c>
      <c r="U9" s="3" t="s">
        <v>6</v>
      </c>
      <c r="V9" s="5">
        <v>346500</v>
      </c>
      <c r="W9" s="3" t="s">
        <v>6</v>
      </c>
      <c r="X9" s="3" t="s">
        <v>6</v>
      </c>
      <c r="Y9" s="3" t="s">
        <v>6</v>
      </c>
      <c r="Z9" s="3" t="s">
        <v>6</v>
      </c>
      <c r="AA9" s="3" t="s">
        <v>6</v>
      </c>
      <c r="AB9" s="3" t="s">
        <v>6</v>
      </c>
      <c r="AC9" s="3" t="s">
        <v>6</v>
      </c>
      <c r="AD9" s="3" t="s">
        <v>6</v>
      </c>
    </row>
    <row r="10" spans="1:30">
      <c r="A10" s="2" t="s">
        <v>426</v>
      </c>
      <c r="B10" s="8">
        <v>490</v>
      </c>
      <c r="C10" s="8">
        <v>412</v>
      </c>
      <c r="D10" s="3" t="s">
        <v>6</v>
      </c>
      <c r="E10" s="3" t="s">
        <v>6</v>
      </c>
      <c r="F10" s="3" t="s">
        <v>6</v>
      </c>
      <c r="G10" s="3" t="s">
        <v>6</v>
      </c>
      <c r="H10" s="3" t="s">
        <v>6</v>
      </c>
      <c r="I10" s="3" t="s">
        <v>6</v>
      </c>
      <c r="J10" s="3" t="s">
        <v>6</v>
      </c>
      <c r="K10" s="3" t="s">
        <v>6</v>
      </c>
      <c r="L10" s="3" t="s">
        <v>6</v>
      </c>
      <c r="M10" s="3" t="s">
        <v>6</v>
      </c>
      <c r="N10" s="3" t="s">
        <v>6</v>
      </c>
      <c r="O10" s="3" t="s">
        <v>6</v>
      </c>
      <c r="P10" s="3" t="s">
        <v>6</v>
      </c>
      <c r="Q10" s="3" t="s">
        <v>6</v>
      </c>
      <c r="R10" s="3" t="s">
        <v>6</v>
      </c>
      <c r="S10" s="3" t="s">
        <v>6</v>
      </c>
      <c r="T10" s="3" t="s">
        <v>6</v>
      </c>
      <c r="U10" s="3" t="s">
        <v>6</v>
      </c>
      <c r="V10" s="3" t="s">
        <v>6</v>
      </c>
      <c r="W10" s="3" t="s">
        <v>6</v>
      </c>
      <c r="X10" s="3" t="s">
        <v>6</v>
      </c>
      <c r="Y10" s="3" t="s">
        <v>6</v>
      </c>
      <c r="Z10" s="3" t="s">
        <v>6</v>
      </c>
      <c r="AA10" s="3" t="s">
        <v>6</v>
      </c>
      <c r="AB10" s="3" t="s">
        <v>6</v>
      </c>
      <c r="AC10" s="3" t="s">
        <v>6</v>
      </c>
      <c r="AD10" s="3" t="s">
        <v>6</v>
      </c>
    </row>
    <row r="11" spans="1:30">
      <c r="A11" s="2" t="s">
        <v>392</v>
      </c>
      <c r="B11" s="3" t="s">
        <v>6</v>
      </c>
      <c r="C11" s="3" t="s">
        <v>6</v>
      </c>
      <c r="D11" s="3" t="s">
        <v>6</v>
      </c>
      <c r="E11" s="3" t="s">
        <v>6</v>
      </c>
      <c r="F11" s="3" t="s">
        <v>6</v>
      </c>
      <c r="G11" s="3" t="s">
        <v>6</v>
      </c>
      <c r="H11" s="3" t="s">
        <v>6</v>
      </c>
      <c r="I11" s="3" t="s">
        <v>6</v>
      </c>
      <c r="J11" s="3" t="s">
        <v>6</v>
      </c>
      <c r="K11" s="3" t="s">
        <v>6</v>
      </c>
      <c r="L11" s="3" t="s">
        <v>6</v>
      </c>
      <c r="M11" s="3" t="s">
        <v>6</v>
      </c>
      <c r="N11" s="3" t="s">
        <v>6</v>
      </c>
      <c r="O11" s="3" t="s">
        <v>6</v>
      </c>
      <c r="P11" s="3" t="s">
        <v>6</v>
      </c>
      <c r="Q11" s="3" t="s">
        <v>6</v>
      </c>
      <c r="R11" s="3" t="s">
        <v>6</v>
      </c>
      <c r="S11" s="3" t="s">
        <v>6</v>
      </c>
      <c r="T11" s="10">
        <v>0.15</v>
      </c>
      <c r="U11" s="3" t="s">
        <v>6</v>
      </c>
      <c r="V11" s="3" t="s">
        <v>6</v>
      </c>
      <c r="W11" s="3" t="s">
        <v>6</v>
      </c>
      <c r="X11" s="3" t="s">
        <v>6</v>
      </c>
      <c r="Y11" s="3" t="s">
        <v>6</v>
      </c>
      <c r="Z11" s="3" t="s">
        <v>6</v>
      </c>
      <c r="AA11" s="3" t="s">
        <v>6</v>
      </c>
      <c r="AB11" s="3" t="s">
        <v>6</v>
      </c>
      <c r="AC11" s="3" t="s">
        <v>6</v>
      </c>
      <c r="AD11" s="3" t="s">
        <v>6</v>
      </c>
    </row>
  </sheetData>
  <mergeCells count="3">
    <mergeCell ref="Z1:AA1"/>
    <mergeCell ref="B2:B5"/>
    <mergeCell ref="C2:C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 bestFit="1" customWidth="1"/>
  </cols>
  <sheetData>
    <row r="1" spans="1:3" ht="15" customHeight="1">
      <c r="A1" s="1" t="s">
        <v>427</v>
      </c>
      <c r="B1" s="6" t="s">
        <v>1</v>
      </c>
      <c r="C1" s="6"/>
    </row>
    <row r="2" spans="1:3" ht="30">
      <c r="A2" s="1" t="s">
        <v>71</v>
      </c>
      <c r="B2" s="1" t="s">
        <v>2</v>
      </c>
      <c r="C2" s="1" t="s">
        <v>73</v>
      </c>
    </row>
    <row r="3" spans="1:3">
      <c r="A3" s="7" t="s">
        <v>424</v>
      </c>
      <c r="B3" s="3" t="s">
        <v>6</v>
      </c>
      <c r="C3" s="3" t="s">
        <v>6</v>
      </c>
    </row>
    <row r="4" spans="1:3">
      <c r="A4" s="2" t="s">
        <v>428</v>
      </c>
      <c r="B4" s="10">
        <v>3.5799999999999998E-2</v>
      </c>
      <c r="C4" s="3" t="s">
        <v>6</v>
      </c>
    </row>
    <row r="5" spans="1:3">
      <c r="A5" s="2" t="s">
        <v>429</v>
      </c>
      <c r="B5" s="10">
        <v>1.38E-2</v>
      </c>
      <c r="C5" s="3" t="s">
        <v>6</v>
      </c>
    </row>
    <row r="6" spans="1:3">
      <c r="A6" s="2" t="s">
        <v>109</v>
      </c>
      <c r="B6" s="8">
        <v>9000</v>
      </c>
      <c r="C6" s="8">
        <v>1000</v>
      </c>
    </row>
    <row r="7" spans="1:3">
      <c r="A7" s="2" t="s">
        <v>371</v>
      </c>
      <c r="B7" s="3" t="s">
        <v>6</v>
      </c>
      <c r="C7" s="3" t="s">
        <v>6</v>
      </c>
    </row>
    <row r="8" spans="1:3">
      <c r="A8" s="7" t="s">
        <v>424</v>
      </c>
      <c r="B8" s="3" t="s">
        <v>6</v>
      </c>
      <c r="C8" s="3" t="s">
        <v>6</v>
      </c>
    </row>
    <row r="9" spans="1:3">
      <c r="A9" s="2" t="s">
        <v>429</v>
      </c>
      <c r="B9" s="10">
        <v>1.2500000000000001E-2</v>
      </c>
      <c r="C9" s="3" t="s">
        <v>6</v>
      </c>
    </row>
    <row r="10" spans="1:3">
      <c r="A10" s="2" t="s">
        <v>372</v>
      </c>
      <c r="B10" s="3" t="s">
        <v>6</v>
      </c>
      <c r="C10" s="3" t="s">
        <v>6</v>
      </c>
    </row>
    <row r="11" spans="1:3">
      <c r="A11" s="7" t="s">
        <v>424</v>
      </c>
      <c r="B11" s="3" t="s">
        <v>6</v>
      </c>
      <c r="C11" s="3" t="s">
        <v>6</v>
      </c>
    </row>
    <row r="12" spans="1:3">
      <c r="A12" s="2" t="s">
        <v>428</v>
      </c>
      <c r="B12" s="10">
        <v>3.7499999999999999E-2</v>
      </c>
      <c r="C12" s="3" t="s">
        <v>6</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26"/>
  <sheetViews>
    <sheetView showGridLines="0" workbookViewId="0"/>
  </sheetViews>
  <sheetFormatPr defaultRowHeight="15"/>
  <cols>
    <col min="1" max="1" width="36.5703125" bestFit="1" customWidth="1"/>
    <col min="2" max="2" width="15.42578125" bestFit="1" customWidth="1"/>
    <col min="3" max="3" width="12.28515625" bestFit="1" customWidth="1"/>
    <col min="4" max="4" width="11.42578125" bestFit="1" customWidth="1"/>
    <col min="5" max="7" width="22.28515625" bestFit="1" customWidth="1"/>
    <col min="8" max="11" width="32.5703125" bestFit="1" customWidth="1"/>
    <col min="12" max="12" width="19.42578125" bestFit="1" customWidth="1"/>
    <col min="13" max="13" width="22.28515625" bestFit="1" customWidth="1"/>
    <col min="14" max="15" width="24.5703125" bestFit="1" customWidth="1"/>
    <col min="16" max="17" width="36.5703125" bestFit="1" customWidth="1"/>
    <col min="18" max="20" width="30.140625" bestFit="1" customWidth="1"/>
    <col min="21" max="24" width="32" bestFit="1" customWidth="1"/>
    <col min="25" max="26" width="32.5703125" bestFit="1" customWidth="1"/>
    <col min="27" max="29" width="32" bestFit="1" customWidth="1"/>
    <col min="30" max="31" width="19.85546875" bestFit="1" customWidth="1"/>
    <col min="32" max="32" width="24.5703125" bestFit="1" customWidth="1"/>
    <col min="33" max="33" width="19.85546875" bestFit="1" customWidth="1"/>
    <col min="34" max="34" width="24.5703125" bestFit="1" customWidth="1"/>
    <col min="35" max="35" width="19.85546875" bestFit="1" customWidth="1"/>
    <col min="36" max="36" width="24.5703125" bestFit="1" customWidth="1"/>
    <col min="37" max="38" width="19.85546875" bestFit="1" customWidth="1"/>
    <col min="39" max="39" width="24.5703125" bestFit="1" customWidth="1"/>
    <col min="40" max="40" width="19.5703125" bestFit="1" customWidth="1"/>
    <col min="41" max="45" width="19.85546875" bestFit="1" customWidth="1"/>
    <col min="46" max="50" width="19.5703125" bestFit="1" customWidth="1"/>
  </cols>
  <sheetData>
    <row r="1" spans="1:50" ht="15" customHeight="1">
      <c r="A1" s="6" t="s">
        <v>430</v>
      </c>
      <c r="B1" s="1" t="s">
        <v>1</v>
      </c>
      <c r="C1" s="1"/>
      <c r="D1" s="1"/>
      <c r="E1" s="1" t="s">
        <v>1</v>
      </c>
      <c r="F1" s="1"/>
      <c r="G1" s="1"/>
      <c r="H1" s="1" t="s">
        <v>1</v>
      </c>
      <c r="I1" s="1"/>
      <c r="J1" s="1"/>
      <c r="K1" s="1"/>
      <c r="L1" s="1"/>
      <c r="M1" s="6" t="s">
        <v>1</v>
      </c>
      <c r="N1" s="6"/>
      <c r="O1" s="1"/>
      <c r="P1" s="6" t="s">
        <v>1</v>
      </c>
      <c r="Q1" s="6"/>
      <c r="R1" s="1" t="s">
        <v>410</v>
      </c>
      <c r="S1" s="1" t="s">
        <v>1</v>
      </c>
      <c r="T1" s="1"/>
      <c r="U1" s="1"/>
      <c r="V1" s="1"/>
      <c r="W1" s="1"/>
      <c r="X1" s="1"/>
      <c r="Y1" s="1"/>
      <c r="Z1" s="1"/>
      <c r="AA1" s="1"/>
      <c r="AB1" s="1"/>
      <c r="AC1" s="1"/>
      <c r="AD1" s="6"/>
      <c r="AE1" s="6"/>
      <c r="AF1" s="6"/>
      <c r="AG1" s="6"/>
      <c r="AH1" s="6"/>
      <c r="AI1" s="6"/>
      <c r="AJ1" s="6"/>
      <c r="AK1" s="6"/>
      <c r="AL1" s="6"/>
      <c r="AM1" s="6"/>
      <c r="AN1" s="1"/>
      <c r="AO1" s="6"/>
      <c r="AP1" s="6"/>
      <c r="AQ1" s="1"/>
      <c r="AR1" s="6"/>
      <c r="AS1" s="6"/>
      <c r="AT1" s="6"/>
      <c r="AU1" s="6"/>
      <c r="AV1" s="6"/>
      <c r="AW1" s="6"/>
      <c r="AX1" s="6"/>
    </row>
    <row r="2" spans="1:50">
      <c r="A2" s="6"/>
      <c r="B2" s="6" t="s">
        <v>2</v>
      </c>
      <c r="C2" s="6" t="s">
        <v>27</v>
      </c>
      <c r="D2" s="6" t="s">
        <v>431</v>
      </c>
      <c r="E2" s="1" t="s">
        <v>2</v>
      </c>
      <c r="F2" s="1" t="s">
        <v>27</v>
      </c>
      <c r="G2" s="112">
        <v>40669</v>
      </c>
      <c r="H2" s="1" t="s">
        <v>2</v>
      </c>
      <c r="I2" s="1" t="s">
        <v>27</v>
      </c>
      <c r="J2" s="1" t="s">
        <v>432</v>
      </c>
      <c r="K2" s="112">
        <v>40669</v>
      </c>
      <c r="L2" s="1" t="s">
        <v>431</v>
      </c>
      <c r="M2" s="1" t="s">
        <v>2</v>
      </c>
      <c r="N2" s="1" t="s">
        <v>2</v>
      </c>
      <c r="O2" s="1" t="s">
        <v>431</v>
      </c>
      <c r="P2" s="1" t="s">
        <v>2</v>
      </c>
      <c r="Q2" s="1" t="s">
        <v>2</v>
      </c>
      <c r="R2" s="1" t="s">
        <v>432</v>
      </c>
      <c r="S2" s="1" t="s">
        <v>2</v>
      </c>
      <c r="T2" s="1" t="s">
        <v>27</v>
      </c>
      <c r="U2" s="1" t="s">
        <v>2</v>
      </c>
      <c r="V2" s="1" t="s">
        <v>27</v>
      </c>
      <c r="W2" s="1" t="s">
        <v>2</v>
      </c>
      <c r="X2" s="1" t="s">
        <v>27</v>
      </c>
      <c r="Y2" s="1" t="s">
        <v>2</v>
      </c>
      <c r="Z2" s="1" t="s">
        <v>27</v>
      </c>
      <c r="AA2" s="1" t="s">
        <v>2</v>
      </c>
      <c r="AB2" s="1" t="s">
        <v>27</v>
      </c>
      <c r="AC2" s="112">
        <v>40669</v>
      </c>
      <c r="AD2" s="1" t="s">
        <v>431</v>
      </c>
      <c r="AE2" s="1" t="s">
        <v>431</v>
      </c>
      <c r="AF2" s="1" t="s">
        <v>431</v>
      </c>
      <c r="AG2" s="1" t="s">
        <v>431</v>
      </c>
      <c r="AH2" s="1" t="s">
        <v>431</v>
      </c>
      <c r="AI2" s="1" t="s">
        <v>431</v>
      </c>
      <c r="AJ2" s="1" t="s">
        <v>431</v>
      </c>
      <c r="AK2" s="1" t="s">
        <v>431</v>
      </c>
      <c r="AL2" s="1" t="s">
        <v>431</v>
      </c>
      <c r="AM2" s="1" t="s">
        <v>431</v>
      </c>
      <c r="AN2" s="1" t="s">
        <v>2</v>
      </c>
      <c r="AO2" s="1" t="s">
        <v>431</v>
      </c>
      <c r="AP2" s="1" t="s">
        <v>431</v>
      </c>
      <c r="AQ2" s="1" t="s">
        <v>2</v>
      </c>
      <c r="AR2" s="1" t="s">
        <v>431</v>
      </c>
      <c r="AS2" s="1" t="s">
        <v>431</v>
      </c>
      <c r="AT2" s="1" t="s">
        <v>431</v>
      </c>
      <c r="AU2" s="1" t="s">
        <v>431</v>
      </c>
      <c r="AV2" s="1" t="s">
        <v>431</v>
      </c>
      <c r="AW2" s="1" t="s">
        <v>431</v>
      </c>
      <c r="AX2" s="1" t="s">
        <v>431</v>
      </c>
    </row>
    <row r="3" spans="1:50">
      <c r="A3" s="6"/>
      <c r="B3" s="6"/>
      <c r="C3" s="6"/>
      <c r="D3" s="6"/>
      <c r="E3" s="1" t="s">
        <v>376</v>
      </c>
      <c r="F3" s="1" t="s">
        <v>376</v>
      </c>
      <c r="G3" s="1" t="s">
        <v>376</v>
      </c>
      <c r="H3" s="1" t="s">
        <v>377</v>
      </c>
      <c r="I3" s="1" t="s">
        <v>377</v>
      </c>
      <c r="J3" s="1" t="s">
        <v>377</v>
      </c>
      <c r="K3" s="1" t="s">
        <v>377</v>
      </c>
      <c r="L3" s="1" t="s">
        <v>433</v>
      </c>
      <c r="M3" s="1" t="s">
        <v>433</v>
      </c>
      <c r="N3" s="1" t="s">
        <v>434</v>
      </c>
      <c r="O3" s="1" t="s">
        <v>434</v>
      </c>
      <c r="P3" s="1" t="s">
        <v>435</v>
      </c>
      <c r="Q3" s="1" t="s">
        <v>437</v>
      </c>
      <c r="R3" s="1" t="s">
        <v>375</v>
      </c>
      <c r="S3" s="1" t="s">
        <v>375</v>
      </c>
      <c r="T3" s="1" t="s">
        <v>375</v>
      </c>
      <c r="U3" s="1" t="s">
        <v>23</v>
      </c>
      <c r="V3" s="1" t="s">
        <v>23</v>
      </c>
      <c r="W3" s="1" t="s">
        <v>23</v>
      </c>
      <c r="X3" s="1" t="s">
        <v>23</v>
      </c>
      <c r="Y3" s="1" t="s">
        <v>23</v>
      </c>
      <c r="Z3" s="1" t="s">
        <v>23</v>
      </c>
      <c r="AA3" s="1" t="s">
        <v>23</v>
      </c>
      <c r="AB3" s="1" t="s">
        <v>23</v>
      </c>
      <c r="AC3" s="1" t="s">
        <v>23</v>
      </c>
      <c r="AD3" s="1" t="s">
        <v>439</v>
      </c>
      <c r="AE3" s="1" t="s">
        <v>439</v>
      </c>
      <c r="AF3" s="1" t="s">
        <v>439</v>
      </c>
      <c r="AG3" s="1" t="s">
        <v>440</v>
      </c>
      <c r="AH3" s="1" t="s">
        <v>440</v>
      </c>
      <c r="AI3" s="1" t="s">
        <v>441</v>
      </c>
      <c r="AJ3" s="1" t="s">
        <v>441</v>
      </c>
      <c r="AK3" s="1" t="s">
        <v>442</v>
      </c>
      <c r="AL3" s="1" t="s">
        <v>442</v>
      </c>
      <c r="AM3" s="1" t="s">
        <v>442</v>
      </c>
      <c r="AN3" s="1" t="s">
        <v>371</v>
      </c>
      <c r="AO3" s="1" t="s">
        <v>371</v>
      </c>
      <c r="AP3" s="1" t="s">
        <v>371</v>
      </c>
      <c r="AQ3" s="1" t="s">
        <v>372</v>
      </c>
      <c r="AR3" s="1" t="s">
        <v>372</v>
      </c>
      <c r="AS3" s="1" t="s">
        <v>372</v>
      </c>
      <c r="AT3" s="1" t="s">
        <v>443</v>
      </c>
      <c r="AU3" s="1" t="s">
        <v>444</v>
      </c>
      <c r="AV3" s="1" t="s">
        <v>445</v>
      </c>
      <c r="AW3" s="1" t="s">
        <v>446</v>
      </c>
      <c r="AX3" s="1" t="s">
        <v>447</v>
      </c>
    </row>
    <row r="4" spans="1:50" ht="30">
      <c r="A4" s="6"/>
      <c r="B4" s="6"/>
      <c r="C4" s="6"/>
      <c r="D4" s="6"/>
      <c r="E4" s="1"/>
      <c r="F4" s="1"/>
      <c r="G4" s="1"/>
      <c r="H4" s="1"/>
      <c r="I4" s="1"/>
      <c r="J4" s="1"/>
      <c r="K4" s="1"/>
      <c r="L4" s="1"/>
      <c r="M4" s="1" t="s">
        <v>376</v>
      </c>
      <c r="N4" s="1"/>
      <c r="O4" s="1"/>
      <c r="P4" s="1" t="s">
        <v>436</v>
      </c>
      <c r="Q4" s="1" t="s">
        <v>438</v>
      </c>
      <c r="R4" s="1"/>
      <c r="S4" s="1"/>
      <c r="T4" s="1"/>
      <c r="U4" s="1"/>
      <c r="V4" s="1"/>
      <c r="W4" s="1" t="s">
        <v>376</v>
      </c>
      <c r="X4" s="1" t="s">
        <v>376</v>
      </c>
      <c r="Y4" s="1" t="s">
        <v>377</v>
      </c>
      <c r="Z4" s="1" t="s">
        <v>377</v>
      </c>
      <c r="AA4" s="1" t="s">
        <v>375</v>
      </c>
      <c r="AB4" s="1" t="s">
        <v>375</v>
      </c>
      <c r="AC4" s="1" t="s">
        <v>375</v>
      </c>
      <c r="AD4" s="1"/>
      <c r="AE4" s="1" t="s">
        <v>433</v>
      </c>
      <c r="AF4" s="1" t="s">
        <v>434</v>
      </c>
      <c r="AG4" s="1" t="s">
        <v>433</v>
      </c>
      <c r="AH4" s="1" t="s">
        <v>434</v>
      </c>
      <c r="AI4" s="1" t="s">
        <v>433</v>
      </c>
      <c r="AJ4" s="1" t="s">
        <v>434</v>
      </c>
      <c r="AK4" s="1"/>
      <c r="AL4" s="1" t="s">
        <v>433</v>
      </c>
      <c r="AM4" s="1" t="s">
        <v>434</v>
      </c>
      <c r="AN4" s="1"/>
      <c r="AO4" s="1" t="s">
        <v>440</v>
      </c>
      <c r="AP4" s="1" t="s">
        <v>441</v>
      </c>
      <c r="AQ4" s="1"/>
      <c r="AR4" s="1" t="s">
        <v>440</v>
      </c>
      <c r="AS4" s="1" t="s">
        <v>441</v>
      </c>
      <c r="AT4" s="1" t="s">
        <v>371</v>
      </c>
      <c r="AU4" s="1" t="s">
        <v>371</v>
      </c>
      <c r="AV4" s="1" t="s">
        <v>371</v>
      </c>
      <c r="AW4" s="1" t="s">
        <v>371</v>
      </c>
      <c r="AX4" s="1" t="s">
        <v>371</v>
      </c>
    </row>
    <row r="5" spans="1:50">
      <c r="A5" s="7" t="s">
        <v>448</v>
      </c>
      <c r="B5" s="3" t="s">
        <v>6</v>
      </c>
      <c r="C5" s="3" t="s">
        <v>6</v>
      </c>
      <c r="D5" s="3" t="s">
        <v>6</v>
      </c>
      <c r="E5" s="3" t="s">
        <v>6</v>
      </c>
      <c r="F5" s="3" t="s">
        <v>6</v>
      </c>
      <c r="G5" s="3" t="s">
        <v>6</v>
      </c>
      <c r="H5" s="3" t="s">
        <v>6</v>
      </c>
      <c r="I5" s="3" t="s">
        <v>6</v>
      </c>
      <c r="J5" s="3" t="s">
        <v>6</v>
      </c>
      <c r="K5" s="3" t="s">
        <v>6</v>
      </c>
      <c r="L5" s="3" t="s">
        <v>6</v>
      </c>
      <c r="M5" s="3" t="s">
        <v>6</v>
      </c>
      <c r="N5" s="3" t="s">
        <v>6</v>
      </c>
      <c r="O5" s="3" t="s">
        <v>6</v>
      </c>
      <c r="P5" s="3" t="s">
        <v>6</v>
      </c>
      <c r="Q5" s="3" t="s">
        <v>6</v>
      </c>
      <c r="R5" s="3" t="s">
        <v>6</v>
      </c>
      <c r="S5" s="3" t="s">
        <v>6</v>
      </c>
      <c r="T5" s="3" t="s">
        <v>6</v>
      </c>
      <c r="U5" s="3" t="s">
        <v>6</v>
      </c>
      <c r="V5" s="3" t="s">
        <v>6</v>
      </c>
      <c r="W5" s="3" t="s">
        <v>6</v>
      </c>
      <c r="X5" s="3" t="s">
        <v>6</v>
      </c>
      <c r="Y5" s="3" t="s">
        <v>6</v>
      </c>
      <c r="Z5" s="3" t="s">
        <v>6</v>
      </c>
      <c r="AA5" s="3" t="s">
        <v>6</v>
      </c>
      <c r="AB5" s="3" t="s">
        <v>6</v>
      </c>
      <c r="AC5" s="3" t="s">
        <v>6</v>
      </c>
      <c r="AD5" s="3" t="s">
        <v>6</v>
      </c>
      <c r="AE5" s="3" t="s">
        <v>6</v>
      </c>
      <c r="AF5" s="3" t="s">
        <v>6</v>
      </c>
      <c r="AG5" s="3" t="s">
        <v>6</v>
      </c>
      <c r="AH5" s="3" t="s">
        <v>6</v>
      </c>
      <c r="AI5" s="3" t="s">
        <v>6</v>
      </c>
      <c r="AJ5" s="3" t="s">
        <v>6</v>
      </c>
      <c r="AK5" s="3" t="s">
        <v>6</v>
      </c>
      <c r="AL5" s="3" t="s">
        <v>6</v>
      </c>
      <c r="AM5" s="3" t="s">
        <v>6</v>
      </c>
      <c r="AN5" s="3" t="s">
        <v>6</v>
      </c>
      <c r="AO5" s="3" t="s">
        <v>6</v>
      </c>
      <c r="AP5" s="3" t="s">
        <v>6</v>
      </c>
      <c r="AQ5" s="3" t="s">
        <v>6</v>
      </c>
      <c r="AR5" s="3" t="s">
        <v>6</v>
      </c>
      <c r="AS5" s="3" t="s">
        <v>6</v>
      </c>
      <c r="AT5" s="3" t="s">
        <v>6</v>
      </c>
      <c r="AU5" s="3" t="s">
        <v>6</v>
      </c>
      <c r="AV5" s="3" t="s">
        <v>6</v>
      </c>
      <c r="AW5" s="3" t="s">
        <v>6</v>
      </c>
      <c r="AX5" s="3" t="s">
        <v>6</v>
      </c>
    </row>
    <row r="6" spans="1:50">
      <c r="A6" s="2" t="s">
        <v>449</v>
      </c>
      <c r="B6" s="3" t="s">
        <v>6</v>
      </c>
      <c r="C6" s="3" t="s">
        <v>6</v>
      </c>
      <c r="D6" s="3" t="s">
        <v>6</v>
      </c>
      <c r="E6" s="3" t="s">
        <v>450</v>
      </c>
      <c r="F6" s="3" t="s">
        <v>6</v>
      </c>
      <c r="G6" s="3" t="s">
        <v>6</v>
      </c>
      <c r="H6" s="3" t="s">
        <v>451</v>
      </c>
      <c r="I6" s="3" t="s">
        <v>6</v>
      </c>
      <c r="J6" s="3" t="s">
        <v>6</v>
      </c>
      <c r="K6" s="3" t="s">
        <v>6</v>
      </c>
      <c r="L6" s="3" t="s">
        <v>6</v>
      </c>
      <c r="M6" s="3" t="s">
        <v>6</v>
      </c>
      <c r="N6" s="3" t="s">
        <v>6</v>
      </c>
      <c r="O6" s="3" t="s">
        <v>6</v>
      </c>
      <c r="P6" s="3" t="s">
        <v>6</v>
      </c>
      <c r="Q6" s="3" t="s">
        <v>6</v>
      </c>
      <c r="R6" s="3" t="s">
        <v>6</v>
      </c>
      <c r="S6" s="3" t="s">
        <v>6</v>
      </c>
      <c r="T6" s="3" t="s">
        <v>6</v>
      </c>
      <c r="U6" s="3" t="s">
        <v>6</v>
      </c>
      <c r="V6" s="3" t="s">
        <v>6</v>
      </c>
      <c r="W6" s="3" t="s">
        <v>6</v>
      </c>
      <c r="X6" s="3" t="s">
        <v>6</v>
      </c>
      <c r="Y6" s="3" t="s">
        <v>6</v>
      </c>
      <c r="Z6" s="3" t="s">
        <v>6</v>
      </c>
      <c r="AA6" s="3" t="s">
        <v>6</v>
      </c>
      <c r="AB6" s="3" t="s">
        <v>6</v>
      </c>
      <c r="AC6" s="3" t="s">
        <v>6</v>
      </c>
      <c r="AD6" s="3" t="s">
        <v>6</v>
      </c>
      <c r="AE6" s="3" t="s">
        <v>6</v>
      </c>
      <c r="AF6" s="3" t="s">
        <v>6</v>
      </c>
      <c r="AG6" s="3" t="s">
        <v>6</v>
      </c>
      <c r="AH6" s="3" t="s">
        <v>6</v>
      </c>
      <c r="AI6" s="3" t="s">
        <v>6</v>
      </c>
      <c r="AJ6" s="3" t="s">
        <v>6</v>
      </c>
      <c r="AK6" s="3" t="s">
        <v>6</v>
      </c>
      <c r="AL6" s="3" t="s">
        <v>6</v>
      </c>
      <c r="AM6" s="3" t="s">
        <v>6</v>
      </c>
      <c r="AN6" s="3" t="s">
        <v>6</v>
      </c>
      <c r="AO6" s="3" t="s">
        <v>6</v>
      </c>
      <c r="AP6" s="3" t="s">
        <v>6</v>
      </c>
      <c r="AQ6" s="3" t="s">
        <v>6</v>
      </c>
      <c r="AR6" s="3" t="s">
        <v>6</v>
      </c>
      <c r="AS6" s="3" t="s">
        <v>6</v>
      </c>
      <c r="AT6" s="3" t="s">
        <v>6</v>
      </c>
      <c r="AU6" s="3" t="s">
        <v>6</v>
      </c>
      <c r="AV6" s="3" t="s">
        <v>6</v>
      </c>
      <c r="AW6" s="3" t="s">
        <v>6</v>
      </c>
      <c r="AX6" s="3" t="s">
        <v>6</v>
      </c>
    </row>
    <row r="7" spans="1:50" ht="30">
      <c r="A7" s="2" t="s">
        <v>452</v>
      </c>
      <c r="B7" s="3" t="s">
        <v>6</v>
      </c>
      <c r="C7" s="3" t="s">
        <v>6</v>
      </c>
      <c r="D7" s="3" t="s">
        <v>6</v>
      </c>
      <c r="E7" s="3" t="s">
        <v>6</v>
      </c>
      <c r="F7" s="3" t="s">
        <v>6</v>
      </c>
      <c r="G7" s="8">
        <v>375000000</v>
      </c>
      <c r="H7" s="3" t="s">
        <v>6</v>
      </c>
      <c r="I7" s="3" t="s">
        <v>6</v>
      </c>
      <c r="J7" s="8">
        <v>95000000</v>
      </c>
      <c r="K7" s="8">
        <v>75000000</v>
      </c>
      <c r="L7" s="3" t="s">
        <v>6</v>
      </c>
      <c r="M7" s="3" t="s">
        <v>6</v>
      </c>
      <c r="N7" s="3" t="s">
        <v>6</v>
      </c>
      <c r="O7" s="3" t="s">
        <v>6</v>
      </c>
      <c r="P7" s="3" t="s">
        <v>6</v>
      </c>
      <c r="Q7" s="3" t="s">
        <v>6</v>
      </c>
      <c r="R7" s="3" t="s">
        <v>6</v>
      </c>
      <c r="S7" s="3" t="s">
        <v>6</v>
      </c>
      <c r="T7" s="3" t="s">
        <v>6</v>
      </c>
      <c r="U7" s="3" t="s">
        <v>6</v>
      </c>
      <c r="V7" s="3" t="s">
        <v>6</v>
      </c>
      <c r="W7" s="3" t="s">
        <v>6</v>
      </c>
      <c r="X7" s="3" t="s">
        <v>6</v>
      </c>
      <c r="Y7" s="3" t="s">
        <v>6</v>
      </c>
      <c r="Z7" s="3" t="s">
        <v>6</v>
      </c>
      <c r="AA7" s="3" t="s">
        <v>6</v>
      </c>
      <c r="AB7" s="3" t="s">
        <v>6</v>
      </c>
      <c r="AC7" s="3" t="s">
        <v>6</v>
      </c>
      <c r="AD7" s="3" t="s">
        <v>6</v>
      </c>
      <c r="AE7" s="3" t="s">
        <v>6</v>
      </c>
      <c r="AF7" s="3" t="s">
        <v>6</v>
      </c>
      <c r="AG7" s="3" t="s">
        <v>6</v>
      </c>
      <c r="AH7" s="3" t="s">
        <v>6</v>
      </c>
      <c r="AI7" s="3" t="s">
        <v>6</v>
      </c>
      <c r="AJ7" s="3" t="s">
        <v>6</v>
      </c>
      <c r="AK7" s="3" t="s">
        <v>6</v>
      </c>
      <c r="AL7" s="3" t="s">
        <v>6</v>
      </c>
      <c r="AM7" s="3" t="s">
        <v>6</v>
      </c>
      <c r="AN7" s="3" t="s">
        <v>6</v>
      </c>
      <c r="AO7" s="3" t="s">
        <v>6</v>
      </c>
      <c r="AP7" s="3" t="s">
        <v>6</v>
      </c>
      <c r="AQ7" s="3" t="s">
        <v>6</v>
      </c>
      <c r="AR7" s="3" t="s">
        <v>6</v>
      </c>
      <c r="AS7" s="3" t="s">
        <v>6</v>
      </c>
      <c r="AT7" s="3" t="s">
        <v>6</v>
      </c>
      <c r="AU7" s="3" t="s">
        <v>6</v>
      </c>
      <c r="AV7" s="3" t="s">
        <v>6</v>
      </c>
      <c r="AW7" s="3" t="s">
        <v>6</v>
      </c>
      <c r="AX7" s="3" t="s">
        <v>6</v>
      </c>
    </row>
    <row r="8" spans="1:50" ht="30">
      <c r="A8" s="2" t="s">
        <v>453</v>
      </c>
      <c r="B8" s="3" t="s">
        <v>454</v>
      </c>
      <c r="C8" s="3" t="s">
        <v>6</v>
      </c>
      <c r="D8" s="3" t="s">
        <v>6</v>
      </c>
      <c r="E8" s="3" t="s">
        <v>6</v>
      </c>
      <c r="F8" s="3" t="s">
        <v>6</v>
      </c>
      <c r="G8" s="3" t="s">
        <v>6</v>
      </c>
      <c r="H8" s="3" t="s">
        <v>6</v>
      </c>
      <c r="I8" s="3" t="s">
        <v>6</v>
      </c>
      <c r="J8" s="3" t="s">
        <v>6</v>
      </c>
      <c r="K8" s="3" t="s">
        <v>6</v>
      </c>
      <c r="L8" s="3" t="s">
        <v>6</v>
      </c>
      <c r="M8" s="3" t="s">
        <v>6</v>
      </c>
      <c r="N8" s="3" t="s">
        <v>6</v>
      </c>
      <c r="O8" s="3" t="s">
        <v>6</v>
      </c>
      <c r="P8" s="3" t="s">
        <v>6</v>
      </c>
      <c r="Q8" s="3" t="s">
        <v>6</v>
      </c>
      <c r="R8" s="3" t="s">
        <v>6</v>
      </c>
      <c r="S8" s="3" t="s">
        <v>6</v>
      </c>
      <c r="T8" s="3" t="s">
        <v>6</v>
      </c>
      <c r="U8" s="3" t="s">
        <v>6</v>
      </c>
      <c r="V8" s="3" t="s">
        <v>6</v>
      </c>
      <c r="W8" s="3" t="s">
        <v>6</v>
      </c>
      <c r="X8" s="3" t="s">
        <v>6</v>
      </c>
      <c r="Y8" s="3" t="s">
        <v>6</v>
      </c>
      <c r="Z8" s="3" t="s">
        <v>6</v>
      </c>
      <c r="AA8" s="3" t="s">
        <v>6</v>
      </c>
      <c r="AB8" s="3" t="s">
        <v>6</v>
      </c>
      <c r="AC8" s="3" t="s">
        <v>6</v>
      </c>
      <c r="AD8" s="3" t="s">
        <v>6</v>
      </c>
      <c r="AE8" s="3" t="s">
        <v>6</v>
      </c>
      <c r="AF8" s="3" t="s">
        <v>6</v>
      </c>
      <c r="AG8" s="3" t="s">
        <v>6</v>
      </c>
      <c r="AH8" s="3" t="s">
        <v>6</v>
      </c>
      <c r="AI8" s="3" t="s">
        <v>6</v>
      </c>
      <c r="AJ8" s="3" t="s">
        <v>6</v>
      </c>
      <c r="AK8" s="3" t="s">
        <v>6</v>
      </c>
      <c r="AL8" s="3" t="s">
        <v>6</v>
      </c>
      <c r="AM8" s="3" t="s">
        <v>6</v>
      </c>
      <c r="AN8" s="3" t="s">
        <v>6</v>
      </c>
      <c r="AO8" s="3" t="s">
        <v>6</v>
      </c>
      <c r="AP8" s="3" t="s">
        <v>6</v>
      </c>
      <c r="AQ8" s="3" t="s">
        <v>6</v>
      </c>
      <c r="AR8" s="3" t="s">
        <v>6</v>
      </c>
      <c r="AS8" s="3" t="s">
        <v>6</v>
      </c>
      <c r="AT8" s="3" t="s">
        <v>6</v>
      </c>
      <c r="AU8" s="3" t="s">
        <v>6</v>
      </c>
      <c r="AV8" s="3" t="s">
        <v>6</v>
      </c>
      <c r="AW8" s="3" t="s">
        <v>6</v>
      </c>
      <c r="AX8" s="3" t="s">
        <v>6</v>
      </c>
    </row>
    <row r="9" spans="1:50" ht="30">
      <c r="A9" s="2" t="s">
        <v>455</v>
      </c>
      <c r="B9" s="3" t="s">
        <v>6</v>
      </c>
      <c r="C9" s="3" t="s">
        <v>6</v>
      </c>
      <c r="D9" s="3" t="s">
        <v>6</v>
      </c>
      <c r="E9" s="3" t="s">
        <v>6</v>
      </c>
      <c r="F9" s="3" t="s">
        <v>6</v>
      </c>
      <c r="G9" s="3" t="s">
        <v>6</v>
      </c>
      <c r="H9" s="3" t="s">
        <v>6</v>
      </c>
      <c r="I9" s="3" t="s">
        <v>6</v>
      </c>
      <c r="J9" s="3" t="s">
        <v>6</v>
      </c>
      <c r="K9" s="5">
        <v>25000000</v>
      </c>
      <c r="L9" s="3" t="s">
        <v>6</v>
      </c>
      <c r="M9" s="3" t="s">
        <v>6</v>
      </c>
      <c r="N9" s="3" t="s">
        <v>6</v>
      </c>
      <c r="O9" s="3" t="s">
        <v>6</v>
      </c>
      <c r="P9" s="3" t="s">
        <v>6</v>
      </c>
      <c r="Q9" s="3" t="s">
        <v>6</v>
      </c>
      <c r="R9" s="3" t="s">
        <v>6</v>
      </c>
      <c r="S9" s="3" t="s">
        <v>6</v>
      </c>
      <c r="T9" s="3" t="s">
        <v>6</v>
      </c>
      <c r="U9" s="3" t="s">
        <v>6</v>
      </c>
      <c r="V9" s="3" t="s">
        <v>6</v>
      </c>
      <c r="W9" s="3" t="s">
        <v>6</v>
      </c>
      <c r="X9" s="3" t="s">
        <v>6</v>
      </c>
      <c r="Y9" s="3" t="s">
        <v>6</v>
      </c>
      <c r="Z9" s="3" t="s">
        <v>6</v>
      </c>
      <c r="AA9" s="3" t="s">
        <v>6</v>
      </c>
      <c r="AB9" s="3" t="s">
        <v>6</v>
      </c>
      <c r="AC9" s="3" t="s">
        <v>6</v>
      </c>
      <c r="AD9" s="3" t="s">
        <v>6</v>
      </c>
      <c r="AE9" s="3" t="s">
        <v>6</v>
      </c>
      <c r="AF9" s="3" t="s">
        <v>6</v>
      </c>
      <c r="AG9" s="3" t="s">
        <v>6</v>
      </c>
      <c r="AH9" s="3" t="s">
        <v>6</v>
      </c>
      <c r="AI9" s="3" t="s">
        <v>6</v>
      </c>
      <c r="AJ9" s="3" t="s">
        <v>6</v>
      </c>
      <c r="AK9" s="3" t="s">
        <v>6</v>
      </c>
      <c r="AL9" s="3" t="s">
        <v>6</v>
      </c>
      <c r="AM9" s="3" t="s">
        <v>6</v>
      </c>
      <c r="AN9" s="3" t="s">
        <v>6</v>
      </c>
      <c r="AO9" s="3" t="s">
        <v>6</v>
      </c>
      <c r="AP9" s="3" t="s">
        <v>6</v>
      </c>
      <c r="AQ9" s="3" t="s">
        <v>6</v>
      </c>
      <c r="AR9" s="3" t="s">
        <v>6</v>
      </c>
      <c r="AS9" s="3" t="s">
        <v>6</v>
      </c>
      <c r="AT9" s="3" t="s">
        <v>6</v>
      </c>
      <c r="AU9" s="3" t="s">
        <v>6</v>
      </c>
      <c r="AV9" s="3" t="s">
        <v>6</v>
      </c>
      <c r="AW9" s="3" t="s">
        <v>6</v>
      </c>
      <c r="AX9" s="3" t="s">
        <v>6</v>
      </c>
    </row>
    <row r="10" spans="1:50" ht="30">
      <c r="A10" s="2" t="s">
        <v>456</v>
      </c>
      <c r="B10" s="3" t="s">
        <v>6</v>
      </c>
      <c r="C10" s="3" t="s">
        <v>6</v>
      </c>
      <c r="D10" s="3" t="s">
        <v>6</v>
      </c>
      <c r="E10" s="3" t="s">
        <v>6</v>
      </c>
      <c r="F10" s="3" t="s">
        <v>6</v>
      </c>
      <c r="G10" s="3" t="s">
        <v>6</v>
      </c>
      <c r="H10" s="3" t="s">
        <v>6</v>
      </c>
      <c r="I10" s="3" t="s">
        <v>6</v>
      </c>
      <c r="J10" s="3" t="s">
        <v>6</v>
      </c>
      <c r="K10" s="3" t="s">
        <v>6</v>
      </c>
      <c r="L10" s="3" t="s">
        <v>6</v>
      </c>
      <c r="M10" s="3" t="s">
        <v>6</v>
      </c>
      <c r="N10" s="3" t="s">
        <v>6</v>
      </c>
      <c r="O10" s="3" t="s">
        <v>6</v>
      </c>
      <c r="P10" s="3" t="s">
        <v>6</v>
      </c>
      <c r="Q10" s="3" t="s">
        <v>6</v>
      </c>
      <c r="R10" s="5">
        <v>23900000</v>
      </c>
      <c r="S10" s="3" t="s">
        <v>6</v>
      </c>
      <c r="T10" s="3" t="s">
        <v>6</v>
      </c>
      <c r="U10" s="3" t="s">
        <v>6</v>
      </c>
      <c r="V10" s="3" t="s">
        <v>6</v>
      </c>
      <c r="W10" s="3" t="s">
        <v>6</v>
      </c>
      <c r="X10" s="3" t="s">
        <v>6</v>
      </c>
      <c r="Y10" s="3" t="s">
        <v>6</v>
      </c>
      <c r="Z10" s="3" t="s">
        <v>6</v>
      </c>
      <c r="AA10" s="3" t="s">
        <v>6</v>
      </c>
      <c r="AB10" s="3" t="s">
        <v>6</v>
      </c>
      <c r="AC10" s="5">
        <v>125000000</v>
      </c>
      <c r="AD10" s="3" t="s">
        <v>6</v>
      </c>
      <c r="AE10" s="3" t="s">
        <v>6</v>
      </c>
      <c r="AF10" s="3" t="s">
        <v>6</v>
      </c>
      <c r="AG10" s="3" t="s">
        <v>6</v>
      </c>
      <c r="AH10" s="3" t="s">
        <v>6</v>
      </c>
      <c r="AI10" s="3" t="s">
        <v>6</v>
      </c>
      <c r="AJ10" s="3" t="s">
        <v>6</v>
      </c>
      <c r="AK10" s="3" t="s">
        <v>6</v>
      </c>
      <c r="AL10" s="3" t="s">
        <v>6</v>
      </c>
      <c r="AM10" s="3" t="s">
        <v>6</v>
      </c>
      <c r="AN10" s="3" t="s">
        <v>6</v>
      </c>
      <c r="AO10" s="3" t="s">
        <v>6</v>
      </c>
      <c r="AP10" s="3" t="s">
        <v>6</v>
      </c>
      <c r="AQ10" s="3" t="s">
        <v>6</v>
      </c>
      <c r="AR10" s="3" t="s">
        <v>6</v>
      </c>
      <c r="AS10" s="3" t="s">
        <v>6</v>
      </c>
      <c r="AT10" s="3" t="s">
        <v>6</v>
      </c>
      <c r="AU10" s="3" t="s">
        <v>6</v>
      </c>
      <c r="AV10" s="3" t="s">
        <v>6</v>
      </c>
      <c r="AW10" s="3" t="s">
        <v>6</v>
      </c>
      <c r="AX10" s="3" t="s">
        <v>6</v>
      </c>
    </row>
    <row r="11" spans="1:50">
      <c r="A11" s="2" t="s">
        <v>392</v>
      </c>
      <c r="B11" s="3" t="s">
        <v>6</v>
      </c>
      <c r="C11" s="3" t="s">
        <v>6</v>
      </c>
      <c r="D11" s="3" t="s">
        <v>6</v>
      </c>
      <c r="E11" s="3" t="s">
        <v>6</v>
      </c>
      <c r="F11" s="3" t="s">
        <v>6</v>
      </c>
      <c r="G11" s="3" t="s">
        <v>6</v>
      </c>
      <c r="H11" s="3" t="s">
        <v>6</v>
      </c>
      <c r="I11" s="3" t="s">
        <v>6</v>
      </c>
      <c r="J11" s="3" t="s">
        <v>6</v>
      </c>
      <c r="K11" s="3" t="s">
        <v>6</v>
      </c>
      <c r="L11" s="3" t="s">
        <v>6</v>
      </c>
      <c r="M11" s="3" t="s">
        <v>6</v>
      </c>
      <c r="N11" s="3" t="s">
        <v>6</v>
      </c>
      <c r="O11" s="3" t="s">
        <v>6</v>
      </c>
      <c r="P11" s="3" t="s">
        <v>6</v>
      </c>
      <c r="Q11" s="3" t="s">
        <v>6</v>
      </c>
      <c r="R11" s="3" t="s">
        <v>6</v>
      </c>
      <c r="S11" s="3" t="s">
        <v>6</v>
      </c>
      <c r="T11" s="3" t="s">
        <v>6</v>
      </c>
      <c r="U11" s="3" t="s">
        <v>6</v>
      </c>
      <c r="V11" s="3" t="s">
        <v>6</v>
      </c>
      <c r="W11" s="3" t="s">
        <v>6</v>
      </c>
      <c r="X11" s="3" t="s">
        <v>6</v>
      </c>
      <c r="Y11" s="3" t="s">
        <v>6</v>
      </c>
      <c r="Z11" s="3" t="s">
        <v>6</v>
      </c>
      <c r="AA11" s="3" t="s">
        <v>6</v>
      </c>
      <c r="AB11" s="3" t="s">
        <v>6</v>
      </c>
      <c r="AC11" s="10">
        <v>0.15</v>
      </c>
      <c r="AD11" s="3" t="s">
        <v>6</v>
      </c>
      <c r="AE11" s="3" t="s">
        <v>6</v>
      </c>
      <c r="AF11" s="3" t="s">
        <v>6</v>
      </c>
      <c r="AG11" s="3" t="s">
        <v>6</v>
      </c>
      <c r="AH11" s="3" t="s">
        <v>6</v>
      </c>
      <c r="AI11" s="3" t="s">
        <v>6</v>
      </c>
      <c r="AJ11" s="3" t="s">
        <v>6</v>
      </c>
      <c r="AK11" s="3" t="s">
        <v>6</v>
      </c>
      <c r="AL11" s="3" t="s">
        <v>6</v>
      </c>
      <c r="AM11" s="3" t="s">
        <v>6</v>
      </c>
      <c r="AN11" s="3" t="s">
        <v>6</v>
      </c>
      <c r="AO11" s="3" t="s">
        <v>6</v>
      </c>
      <c r="AP11" s="3" t="s">
        <v>6</v>
      </c>
      <c r="AQ11" s="3" t="s">
        <v>6</v>
      </c>
      <c r="AR11" s="3" t="s">
        <v>6</v>
      </c>
      <c r="AS11" s="3" t="s">
        <v>6</v>
      </c>
      <c r="AT11" s="3" t="s">
        <v>6</v>
      </c>
      <c r="AU11" s="3" t="s">
        <v>6</v>
      </c>
      <c r="AV11" s="3" t="s">
        <v>6</v>
      </c>
      <c r="AW11" s="3" t="s">
        <v>6</v>
      </c>
      <c r="AX11" s="3" t="s">
        <v>6</v>
      </c>
    </row>
    <row r="12" spans="1:50">
      <c r="A12" s="2" t="s">
        <v>457</v>
      </c>
      <c r="B12" s="3" t="s">
        <v>6</v>
      </c>
      <c r="C12" s="3" t="s">
        <v>6</v>
      </c>
      <c r="D12" s="3" t="s">
        <v>6</v>
      </c>
      <c r="E12" s="3" t="s">
        <v>6</v>
      </c>
      <c r="F12" s="3" t="s">
        <v>6</v>
      </c>
      <c r="G12" s="3" t="s">
        <v>6</v>
      </c>
      <c r="H12" s="3" t="s">
        <v>6</v>
      </c>
      <c r="I12" s="3" t="s">
        <v>6</v>
      </c>
      <c r="J12" s="3" t="s">
        <v>6</v>
      </c>
      <c r="K12" s="3" t="s">
        <v>6</v>
      </c>
      <c r="L12" s="3" t="s">
        <v>6</v>
      </c>
      <c r="M12" s="3" t="s">
        <v>6</v>
      </c>
      <c r="N12" s="3" t="s">
        <v>6</v>
      </c>
      <c r="O12" s="3" t="s">
        <v>6</v>
      </c>
      <c r="P12" s="3" t="s">
        <v>6</v>
      </c>
      <c r="Q12" s="3" t="s">
        <v>6</v>
      </c>
      <c r="R12" s="5">
        <v>20000000</v>
      </c>
      <c r="S12" s="3" t="s">
        <v>6</v>
      </c>
      <c r="T12" s="3" t="s">
        <v>6</v>
      </c>
      <c r="U12" s="3" t="s">
        <v>6</v>
      </c>
      <c r="V12" s="3" t="s">
        <v>6</v>
      </c>
      <c r="W12" s="3" t="s">
        <v>6</v>
      </c>
      <c r="X12" s="3" t="s">
        <v>6</v>
      </c>
      <c r="Y12" s="3" t="s">
        <v>6</v>
      </c>
      <c r="Z12" s="3" t="s">
        <v>6</v>
      </c>
      <c r="AA12" s="3" t="s">
        <v>6</v>
      </c>
      <c r="AB12" s="3" t="s">
        <v>6</v>
      </c>
      <c r="AC12" s="3" t="s">
        <v>6</v>
      </c>
      <c r="AD12" s="3" t="s">
        <v>6</v>
      </c>
      <c r="AE12" s="3" t="s">
        <v>6</v>
      </c>
      <c r="AF12" s="3" t="s">
        <v>6</v>
      </c>
      <c r="AG12" s="3" t="s">
        <v>6</v>
      </c>
      <c r="AH12" s="3" t="s">
        <v>6</v>
      </c>
      <c r="AI12" s="3" t="s">
        <v>6</v>
      </c>
      <c r="AJ12" s="3" t="s">
        <v>6</v>
      </c>
      <c r="AK12" s="3" t="s">
        <v>6</v>
      </c>
      <c r="AL12" s="3" t="s">
        <v>6</v>
      </c>
      <c r="AM12" s="3" t="s">
        <v>6</v>
      </c>
      <c r="AN12" s="3" t="s">
        <v>6</v>
      </c>
      <c r="AO12" s="3" t="s">
        <v>6</v>
      </c>
      <c r="AP12" s="3" t="s">
        <v>6</v>
      </c>
      <c r="AQ12" s="3" t="s">
        <v>6</v>
      </c>
      <c r="AR12" s="3" t="s">
        <v>6</v>
      </c>
      <c r="AS12" s="3" t="s">
        <v>6</v>
      </c>
      <c r="AT12" s="3" t="s">
        <v>6</v>
      </c>
      <c r="AU12" s="3" t="s">
        <v>6</v>
      </c>
      <c r="AV12" s="3" t="s">
        <v>6</v>
      </c>
      <c r="AW12" s="3" t="s">
        <v>6</v>
      </c>
      <c r="AX12" s="3" t="s">
        <v>6</v>
      </c>
    </row>
    <row r="13" spans="1:50" ht="30">
      <c r="A13" s="2" t="s">
        <v>458</v>
      </c>
      <c r="B13" s="3" t="s">
        <v>6</v>
      </c>
      <c r="C13" s="3" t="s">
        <v>6</v>
      </c>
      <c r="D13" s="3" t="s">
        <v>6</v>
      </c>
      <c r="E13" s="3" t="s">
        <v>6</v>
      </c>
      <c r="F13" s="3" t="s">
        <v>6</v>
      </c>
      <c r="G13" s="3" t="s">
        <v>6</v>
      </c>
      <c r="H13" s="3" t="s">
        <v>6</v>
      </c>
      <c r="I13" s="3" t="s">
        <v>6</v>
      </c>
      <c r="J13" s="3" t="s">
        <v>6</v>
      </c>
      <c r="K13" s="3" t="s">
        <v>6</v>
      </c>
      <c r="L13" s="3" t="s">
        <v>6</v>
      </c>
      <c r="M13" s="3" t="s">
        <v>6</v>
      </c>
      <c r="N13" s="3" t="s">
        <v>6</v>
      </c>
      <c r="O13" s="3" t="s">
        <v>6</v>
      </c>
      <c r="P13" s="3" t="s">
        <v>6</v>
      </c>
      <c r="Q13" s="3" t="s">
        <v>6</v>
      </c>
      <c r="R13" s="5">
        <v>20000000</v>
      </c>
      <c r="S13" s="3" t="s">
        <v>6</v>
      </c>
      <c r="T13" s="3" t="s">
        <v>6</v>
      </c>
      <c r="U13" s="3" t="s">
        <v>6</v>
      </c>
      <c r="V13" s="3" t="s">
        <v>6</v>
      </c>
      <c r="W13" s="3" t="s">
        <v>6</v>
      </c>
      <c r="X13" s="3" t="s">
        <v>6</v>
      </c>
      <c r="Y13" s="3" t="s">
        <v>6</v>
      </c>
      <c r="Z13" s="3" t="s">
        <v>6</v>
      </c>
      <c r="AA13" s="3" t="s">
        <v>6</v>
      </c>
      <c r="AB13" s="3" t="s">
        <v>6</v>
      </c>
      <c r="AC13" s="3" t="s">
        <v>6</v>
      </c>
      <c r="AD13" s="3" t="s">
        <v>6</v>
      </c>
      <c r="AE13" s="3" t="s">
        <v>6</v>
      </c>
      <c r="AF13" s="3" t="s">
        <v>6</v>
      </c>
      <c r="AG13" s="3" t="s">
        <v>6</v>
      </c>
      <c r="AH13" s="3" t="s">
        <v>6</v>
      </c>
      <c r="AI13" s="3" t="s">
        <v>6</v>
      </c>
      <c r="AJ13" s="3" t="s">
        <v>6</v>
      </c>
      <c r="AK13" s="3" t="s">
        <v>6</v>
      </c>
      <c r="AL13" s="3" t="s">
        <v>6</v>
      </c>
      <c r="AM13" s="3" t="s">
        <v>6</v>
      </c>
      <c r="AN13" s="3" t="s">
        <v>6</v>
      </c>
      <c r="AO13" s="3" t="s">
        <v>6</v>
      </c>
      <c r="AP13" s="3" t="s">
        <v>6</v>
      </c>
      <c r="AQ13" s="3" t="s">
        <v>6</v>
      </c>
      <c r="AR13" s="3" t="s">
        <v>6</v>
      </c>
      <c r="AS13" s="3" t="s">
        <v>6</v>
      </c>
      <c r="AT13" s="3" t="s">
        <v>6</v>
      </c>
      <c r="AU13" s="3" t="s">
        <v>6</v>
      </c>
      <c r="AV13" s="3" t="s">
        <v>6</v>
      </c>
      <c r="AW13" s="3" t="s">
        <v>6</v>
      </c>
      <c r="AX13" s="3" t="s">
        <v>6</v>
      </c>
    </row>
    <row r="14" spans="1:50" ht="30">
      <c r="A14" s="2" t="s">
        <v>459</v>
      </c>
      <c r="B14" s="3" t="s">
        <v>6</v>
      </c>
      <c r="C14" s="3" t="s">
        <v>6</v>
      </c>
      <c r="D14" s="3" t="s">
        <v>6</v>
      </c>
      <c r="E14" s="3" t="s">
        <v>6</v>
      </c>
      <c r="F14" s="3" t="s">
        <v>6</v>
      </c>
      <c r="G14" s="3" t="s">
        <v>6</v>
      </c>
      <c r="H14" s="3" t="s">
        <v>6</v>
      </c>
      <c r="I14" s="3" t="s">
        <v>6</v>
      </c>
      <c r="J14" s="3" t="s">
        <v>6</v>
      </c>
      <c r="K14" s="3" t="s">
        <v>6</v>
      </c>
      <c r="L14" s="3" t="s">
        <v>6</v>
      </c>
      <c r="M14" s="3" t="s">
        <v>6</v>
      </c>
      <c r="N14" s="10">
        <v>1.4999999999999999E-2</v>
      </c>
      <c r="O14" s="3" t="s">
        <v>6</v>
      </c>
      <c r="P14" s="10">
        <v>5.0000000000000001E-3</v>
      </c>
      <c r="Q14" s="3" t="s">
        <v>6</v>
      </c>
      <c r="R14" s="3" t="s">
        <v>6</v>
      </c>
      <c r="S14" s="3" t="s">
        <v>6</v>
      </c>
      <c r="T14" s="3" t="s">
        <v>6</v>
      </c>
      <c r="U14" s="3" t="s">
        <v>6</v>
      </c>
      <c r="V14" s="3" t="s">
        <v>6</v>
      </c>
      <c r="W14" s="3" t="s">
        <v>6</v>
      </c>
      <c r="X14" s="3" t="s">
        <v>6</v>
      </c>
      <c r="Y14" s="3" t="s">
        <v>6</v>
      </c>
      <c r="Z14" s="3" t="s">
        <v>6</v>
      </c>
      <c r="AA14" s="3" t="s">
        <v>6</v>
      </c>
      <c r="AB14" s="3" t="s">
        <v>6</v>
      </c>
      <c r="AC14" s="3" t="s">
        <v>6</v>
      </c>
      <c r="AD14" s="3" t="s">
        <v>6</v>
      </c>
      <c r="AE14" s="3" t="s">
        <v>6</v>
      </c>
      <c r="AF14" s="3" t="s">
        <v>6</v>
      </c>
      <c r="AG14" s="3" t="s">
        <v>6</v>
      </c>
      <c r="AH14" s="3" t="s">
        <v>6</v>
      </c>
      <c r="AI14" s="3" t="s">
        <v>6</v>
      </c>
      <c r="AJ14" s="3" t="s">
        <v>6</v>
      </c>
      <c r="AK14" s="3" t="s">
        <v>6</v>
      </c>
      <c r="AL14" s="3" t="s">
        <v>6</v>
      </c>
      <c r="AM14" s="3" t="s">
        <v>6</v>
      </c>
      <c r="AN14" s="3" t="s">
        <v>6</v>
      </c>
      <c r="AO14" s="3" t="s">
        <v>6</v>
      </c>
      <c r="AP14" s="3" t="s">
        <v>6</v>
      </c>
      <c r="AQ14" s="3" t="s">
        <v>6</v>
      </c>
      <c r="AR14" s="3" t="s">
        <v>6</v>
      </c>
      <c r="AS14" s="3" t="s">
        <v>6</v>
      </c>
      <c r="AT14" s="3" t="s">
        <v>6</v>
      </c>
      <c r="AU14" s="3" t="s">
        <v>6</v>
      </c>
      <c r="AV14" s="3" t="s">
        <v>6</v>
      </c>
      <c r="AW14" s="3" t="s">
        <v>6</v>
      </c>
      <c r="AX14" s="3" t="s">
        <v>6</v>
      </c>
    </row>
    <row r="15" spans="1:50" ht="30">
      <c r="A15" s="2" t="s">
        <v>459</v>
      </c>
      <c r="B15" s="3" t="s">
        <v>6</v>
      </c>
      <c r="C15" s="3" t="s">
        <v>6</v>
      </c>
      <c r="D15" s="3" t="s">
        <v>6</v>
      </c>
      <c r="E15" s="3" t="s">
        <v>6</v>
      </c>
      <c r="F15" s="3" t="s">
        <v>6</v>
      </c>
      <c r="G15" s="3" t="s">
        <v>6</v>
      </c>
      <c r="H15" s="3" t="s">
        <v>6</v>
      </c>
      <c r="I15" s="3" t="s">
        <v>6</v>
      </c>
      <c r="J15" s="3" t="s">
        <v>6</v>
      </c>
      <c r="K15" s="3" t="s">
        <v>6</v>
      </c>
      <c r="L15" s="3" t="s">
        <v>6</v>
      </c>
      <c r="M15" s="10">
        <v>2.5000000000000001E-2</v>
      </c>
      <c r="N15" s="3" t="s">
        <v>6</v>
      </c>
      <c r="O15" s="3" t="s">
        <v>6</v>
      </c>
      <c r="P15" s="3" t="s">
        <v>6</v>
      </c>
      <c r="Q15" s="10">
        <v>0.01</v>
      </c>
      <c r="R15" s="3" t="s">
        <v>6</v>
      </c>
      <c r="S15" s="3" t="s">
        <v>6</v>
      </c>
      <c r="T15" s="3" t="s">
        <v>6</v>
      </c>
      <c r="U15" s="3" t="s">
        <v>6</v>
      </c>
      <c r="V15" s="3" t="s">
        <v>6</v>
      </c>
      <c r="W15" s="3" t="s">
        <v>6</v>
      </c>
      <c r="X15" s="3" t="s">
        <v>6</v>
      </c>
      <c r="Y15" s="3" t="s">
        <v>6</v>
      </c>
      <c r="Z15" s="3" t="s">
        <v>6</v>
      </c>
      <c r="AA15" s="3" t="s">
        <v>6</v>
      </c>
      <c r="AB15" s="3" t="s">
        <v>6</v>
      </c>
      <c r="AC15" s="3" t="s">
        <v>6</v>
      </c>
      <c r="AD15" s="3" t="s">
        <v>6</v>
      </c>
      <c r="AE15" s="3" t="s">
        <v>6</v>
      </c>
      <c r="AF15" s="3" t="s">
        <v>6</v>
      </c>
      <c r="AG15" s="3" t="s">
        <v>6</v>
      </c>
      <c r="AH15" s="3" t="s">
        <v>6</v>
      </c>
      <c r="AI15" s="3" t="s">
        <v>6</v>
      </c>
      <c r="AJ15" s="3" t="s">
        <v>6</v>
      </c>
      <c r="AK15" s="3" t="s">
        <v>6</v>
      </c>
      <c r="AL15" s="3" t="s">
        <v>6</v>
      </c>
      <c r="AM15" s="3" t="s">
        <v>6</v>
      </c>
      <c r="AN15" s="3" t="s">
        <v>6</v>
      </c>
      <c r="AO15" s="3" t="s">
        <v>6</v>
      </c>
      <c r="AP15" s="3" t="s">
        <v>6</v>
      </c>
      <c r="AQ15" s="3" t="s">
        <v>6</v>
      </c>
      <c r="AR15" s="3" t="s">
        <v>6</v>
      </c>
      <c r="AS15" s="3" t="s">
        <v>6</v>
      </c>
      <c r="AT15" s="3" t="s">
        <v>6</v>
      </c>
      <c r="AU15" s="3" t="s">
        <v>6</v>
      </c>
      <c r="AV15" s="3" t="s">
        <v>6</v>
      </c>
      <c r="AW15" s="3" t="s">
        <v>6</v>
      </c>
      <c r="AX15" s="3" t="s">
        <v>6</v>
      </c>
    </row>
    <row r="16" spans="1:50" ht="30">
      <c r="A16" s="2" t="s">
        <v>460</v>
      </c>
      <c r="B16" s="3" t="s">
        <v>6</v>
      </c>
      <c r="C16" s="3" t="s">
        <v>6</v>
      </c>
      <c r="D16" s="3" t="s">
        <v>6</v>
      </c>
      <c r="E16" s="3" t="s">
        <v>6</v>
      </c>
      <c r="F16" s="3" t="s">
        <v>6</v>
      </c>
      <c r="G16" s="3" t="s">
        <v>6</v>
      </c>
      <c r="H16" s="3" t="s">
        <v>6</v>
      </c>
      <c r="I16" s="3" t="s">
        <v>6</v>
      </c>
      <c r="J16" s="3" t="s">
        <v>6</v>
      </c>
      <c r="K16" s="3" t="s">
        <v>6</v>
      </c>
      <c r="L16" s="3" t="s">
        <v>6</v>
      </c>
      <c r="M16" s="3" t="s">
        <v>6</v>
      </c>
      <c r="N16" s="3" t="s">
        <v>6</v>
      </c>
      <c r="O16" s="3" t="s">
        <v>6</v>
      </c>
      <c r="P16" s="3" t="s">
        <v>6</v>
      </c>
      <c r="Q16" s="3" t="s">
        <v>6</v>
      </c>
      <c r="R16" s="3" t="s">
        <v>6</v>
      </c>
      <c r="S16" s="10">
        <v>0.02</v>
      </c>
      <c r="T16" s="3" t="s">
        <v>6</v>
      </c>
      <c r="U16" s="3" t="s">
        <v>6</v>
      </c>
      <c r="V16" s="3" t="s">
        <v>6</v>
      </c>
      <c r="W16" s="3" t="s">
        <v>6</v>
      </c>
      <c r="X16" s="3" t="s">
        <v>6</v>
      </c>
      <c r="Y16" s="3" t="s">
        <v>6</v>
      </c>
      <c r="Z16" s="3" t="s">
        <v>6</v>
      </c>
      <c r="AA16" s="3" t="s">
        <v>6</v>
      </c>
      <c r="AB16" s="3" t="s">
        <v>6</v>
      </c>
      <c r="AC16" s="3" t="s">
        <v>6</v>
      </c>
      <c r="AD16" s="3" t="s">
        <v>6</v>
      </c>
      <c r="AE16" s="3" t="s">
        <v>6</v>
      </c>
      <c r="AF16" s="3" t="s">
        <v>6</v>
      </c>
      <c r="AG16" s="3" t="s">
        <v>6</v>
      </c>
      <c r="AH16" s="3" t="s">
        <v>6</v>
      </c>
      <c r="AI16" s="3" t="s">
        <v>6</v>
      </c>
      <c r="AJ16" s="3" t="s">
        <v>6</v>
      </c>
      <c r="AK16" s="3" t="s">
        <v>6</v>
      </c>
      <c r="AL16" s="3" t="s">
        <v>6</v>
      </c>
      <c r="AM16" s="3" t="s">
        <v>6</v>
      </c>
      <c r="AN16" s="3" t="s">
        <v>6</v>
      </c>
      <c r="AO16" s="3" t="s">
        <v>6</v>
      </c>
      <c r="AP16" s="3" t="s">
        <v>6</v>
      </c>
      <c r="AQ16" s="3" t="s">
        <v>6</v>
      </c>
      <c r="AR16" s="3" t="s">
        <v>6</v>
      </c>
      <c r="AS16" s="3" t="s">
        <v>6</v>
      </c>
      <c r="AT16" s="3" t="s">
        <v>6</v>
      </c>
      <c r="AU16" s="3" t="s">
        <v>6</v>
      </c>
      <c r="AV16" s="3" t="s">
        <v>6</v>
      </c>
      <c r="AW16" s="3" t="s">
        <v>6</v>
      </c>
      <c r="AX16" s="3" t="s">
        <v>6</v>
      </c>
    </row>
    <row r="17" spans="1:50" ht="30">
      <c r="A17" s="2" t="s">
        <v>461</v>
      </c>
      <c r="B17" s="10">
        <v>6.3E-3</v>
      </c>
      <c r="C17" s="3" t="s">
        <v>6</v>
      </c>
      <c r="D17" s="3" t="s">
        <v>6</v>
      </c>
      <c r="E17" s="3" t="s">
        <v>6</v>
      </c>
      <c r="F17" s="3" t="s">
        <v>6</v>
      </c>
      <c r="G17" s="3" t="s">
        <v>6</v>
      </c>
      <c r="H17" s="3" t="s">
        <v>6</v>
      </c>
      <c r="I17" s="3" t="s">
        <v>6</v>
      </c>
      <c r="J17" s="3" t="s">
        <v>6</v>
      </c>
      <c r="K17" s="3" t="s">
        <v>6</v>
      </c>
      <c r="L17" s="3" t="s">
        <v>6</v>
      </c>
      <c r="M17" s="3" t="s">
        <v>6</v>
      </c>
      <c r="N17" s="3" t="s">
        <v>6</v>
      </c>
      <c r="O17" s="3" t="s">
        <v>6</v>
      </c>
      <c r="P17" s="3" t="s">
        <v>6</v>
      </c>
      <c r="Q17" s="3" t="s">
        <v>6</v>
      </c>
      <c r="R17" s="3" t="s">
        <v>6</v>
      </c>
      <c r="S17" s="3" t="s">
        <v>6</v>
      </c>
      <c r="T17" s="3" t="s">
        <v>6</v>
      </c>
      <c r="U17" s="3" t="s">
        <v>6</v>
      </c>
      <c r="V17" s="3" t="s">
        <v>6</v>
      </c>
      <c r="W17" s="3" t="s">
        <v>6</v>
      </c>
      <c r="X17" s="3" t="s">
        <v>6</v>
      </c>
      <c r="Y17" s="3" t="s">
        <v>6</v>
      </c>
      <c r="Z17" s="3" t="s">
        <v>6</v>
      </c>
      <c r="AA17" s="3" t="s">
        <v>6</v>
      </c>
      <c r="AB17" s="3" t="s">
        <v>6</v>
      </c>
      <c r="AC17" s="3" t="s">
        <v>6</v>
      </c>
      <c r="AD17" s="3" t="s">
        <v>6</v>
      </c>
      <c r="AE17" s="3" t="s">
        <v>6</v>
      </c>
      <c r="AF17" s="3" t="s">
        <v>6</v>
      </c>
      <c r="AG17" s="3" t="s">
        <v>6</v>
      </c>
      <c r="AH17" s="3" t="s">
        <v>6</v>
      </c>
      <c r="AI17" s="3" t="s">
        <v>6</v>
      </c>
      <c r="AJ17" s="3" t="s">
        <v>6</v>
      </c>
      <c r="AK17" s="3" t="s">
        <v>6</v>
      </c>
      <c r="AL17" s="3" t="s">
        <v>6</v>
      </c>
      <c r="AM17" s="3" t="s">
        <v>6</v>
      </c>
      <c r="AN17" s="3" t="s">
        <v>6</v>
      </c>
      <c r="AO17" s="3" t="s">
        <v>6</v>
      </c>
      <c r="AP17" s="3" t="s">
        <v>6</v>
      </c>
      <c r="AQ17" s="3" t="s">
        <v>6</v>
      </c>
      <c r="AR17" s="3" t="s">
        <v>6</v>
      </c>
      <c r="AS17" s="3" t="s">
        <v>6</v>
      </c>
      <c r="AT17" s="3" t="s">
        <v>6</v>
      </c>
      <c r="AU17" s="3" t="s">
        <v>6</v>
      </c>
      <c r="AV17" s="3" t="s">
        <v>6</v>
      </c>
      <c r="AW17" s="3" t="s">
        <v>6</v>
      </c>
      <c r="AX17" s="3" t="s">
        <v>6</v>
      </c>
    </row>
    <row r="18" spans="1:50" ht="30">
      <c r="A18" s="2" t="s">
        <v>462</v>
      </c>
      <c r="B18" s="10">
        <v>3.8E-3</v>
      </c>
      <c r="C18" s="3" t="s">
        <v>6</v>
      </c>
      <c r="D18" s="3" t="s">
        <v>6</v>
      </c>
      <c r="E18" s="3" t="s">
        <v>6</v>
      </c>
      <c r="F18" s="3" t="s">
        <v>6</v>
      </c>
      <c r="G18" s="3" t="s">
        <v>6</v>
      </c>
      <c r="H18" s="3" t="s">
        <v>6</v>
      </c>
      <c r="I18" s="3" t="s">
        <v>6</v>
      </c>
      <c r="J18" s="3" t="s">
        <v>6</v>
      </c>
      <c r="K18" s="3" t="s">
        <v>6</v>
      </c>
      <c r="L18" s="3" t="s">
        <v>6</v>
      </c>
      <c r="M18" s="3" t="s">
        <v>6</v>
      </c>
      <c r="N18" s="3" t="s">
        <v>6</v>
      </c>
      <c r="O18" s="3" t="s">
        <v>6</v>
      </c>
      <c r="P18" s="3" t="s">
        <v>6</v>
      </c>
      <c r="Q18" s="3" t="s">
        <v>6</v>
      </c>
      <c r="R18" s="3" t="s">
        <v>6</v>
      </c>
      <c r="S18" s="3" t="s">
        <v>6</v>
      </c>
      <c r="T18" s="3" t="s">
        <v>6</v>
      </c>
      <c r="U18" s="3" t="s">
        <v>6</v>
      </c>
      <c r="V18" s="3" t="s">
        <v>6</v>
      </c>
      <c r="W18" s="3" t="s">
        <v>6</v>
      </c>
      <c r="X18" s="3" t="s">
        <v>6</v>
      </c>
      <c r="Y18" s="3" t="s">
        <v>6</v>
      </c>
      <c r="Z18" s="3" t="s">
        <v>6</v>
      </c>
      <c r="AA18" s="3" t="s">
        <v>6</v>
      </c>
      <c r="AB18" s="3" t="s">
        <v>6</v>
      </c>
      <c r="AC18" s="3" t="s">
        <v>6</v>
      </c>
      <c r="AD18" s="3" t="s">
        <v>6</v>
      </c>
      <c r="AE18" s="3" t="s">
        <v>6</v>
      </c>
      <c r="AF18" s="3" t="s">
        <v>6</v>
      </c>
      <c r="AG18" s="3" t="s">
        <v>6</v>
      </c>
      <c r="AH18" s="3" t="s">
        <v>6</v>
      </c>
      <c r="AI18" s="3" t="s">
        <v>6</v>
      </c>
      <c r="AJ18" s="3" t="s">
        <v>6</v>
      </c>
      <c r="AK18" s="3" t="s">
        <v>6</v>
      </c>
      <c r="AL18" s="3" t="s">
        <v>6</v>
      </c>
      <c r="AM18" s="3" t="s">
        <v>6</v>
      </c>
      <c r="AN18" s="3" t="s">
        <v>6</v>
      </c>
      <c r="AO18" s="3" t="s">
        <v>6</v>
      </c>
      <c r="AP18" s="3" t="s">
        <v>6</v>
      </c>
      <c r="AQ18" s="3" t="s">
        <v>6</v>
      </c>
      <c r="AR18" s="3" t="s">
        <v>6</v>
      </c>
      <c r="AS18" s="3" t="s">
        <v>6</v>
      </c>
      <c r="AT18" s="3" t="s">
        <v>6</v>
      </c>
      <c r="AU18" s="3" t="s">
        <v>6</v>
      </c>
      <c r="AV18" s="3" t="s">
        <v>6</v>
      </c>
      <c r="AW18" s="3" t="s">
        <v>6</v>
      </c>
      <c r="AX18" s="3" t="s">
        <v>6</v>
      </c>
    </row>
    <row r="19" spans="1:50">
      <c r="A19" s="2" t="s">
        <v>389</v>
      </c>
      <c r="B19" s="5">
        <v>776512000</v>
      </c>
      <c r="C19" s="5">
        <v>785357000</v>
      </c>
      <c r="D19" s="3" t="s">
        <v>6</v>
      </c>
      <c r="E19" s="5">
        <v>346500000</v>
      </c>
      <c r="F19" s="3" t="s">
        <v>6</v>
      </c>
      <c r="G19" s="3" t="s">
        <v>6</v>
      </c>
      <c r="H19" s="3" t="s">
        <v>6</v>
      </c>
      <c r="I19" s="3" t="s">
        <v>6</v>
      </c>
      <c r="J19" s="3" t="s">
        <v>6</v>
      </c>
      <c r="K19" s="3" t="s">
        <v>6</v>
      </c>
      <c r="L19" s="3" t="s">
        <v>6</v>
      </c>
      <c r="M19" s="3" t="s">
        <v>6</v>
      </c>
      <c r="N19" s="3" t="s">
        <v>6</v>
      </c>
      <c r="O19" s="3" t="s">
        <v>6</v>
      </c>
      <c r="P19" s="3" t="s">
        <v>6</v>
      </c>
      <c r="Q19" s="3" t="s">
        <v>6</v>
      </c>
      <c r="R19" s="3" t="s">
        <v>6</v>
      </c>
      <c r="S19" s="5">
        <v>131600000</v>
      </c>
      <c r="T19" s="3" t="s">
        <v>6</v>
      </c>
      <c r="U19" s="5">
        <v>908124000</v>
      </c>
      <c r="V19" s="5">
        <v>910893000</v>
      </c>
      <c r="W19" s="3" t="s">
        <v>6</v>
      </c>
      <c r="X19" s="3" t="s">
        <v>6</v>
      </c>
      <c r="Y19" s="3" t="s">
        <v>6</v>
      </c>
      <c r="Z19" s="3" t="s">
        <v>6</v>
      </c>
      <c r="AA19" s="3" t="s">
        <v>6</v>
      </c>
      <c r="AB19" s="3" t="s">
        <v>6</v>
      </c>
      <c r="AC19" s="3" t="s">
        <v>6</v>
      </c>
      <c r="AD19" s="3" t="s">
        <v>6</v>
      </c>
      <c r="AE19" s="3" t="s">
        <v>6</v>
      </c>
      <c r="AF19" s="3" t="s">
        <v>6</v>
      </c>
      <c r="AG19" s="3" t="s">
        <v>6</v>
      </c>
      <c r="AH19" s="3" t="s">
        <v>6</v>
      </c>
      <c r="AI19" s="3" t="s">
        <v>6</v>
      </c>
      <c r="AJ19" s="3" t="s">
        <v>6</v>
      </c>
      <c r="AK19" s="3" t="s">
        <v>6</v>
      </c>
      <c r="AL19" s="3" t="s">
        <v>6</v>
      </c>
      <c r="AM19" s="3" t="s">
        <v>6</v>
      </c>
      <c r="AN19" s="3" t="s">
        <v>6</v>
      </c>
      <c r="AO19" s="3" t="s">
        <v>6</v>
      </c>
      <c r="AP19" s="3" t="s">
        <v>6</v>
      </c>
      <c r="AQ19" s="3" t="s">
        <v>6</v>
      </c>
      <c r="AR19" s="3" t="s">
        <v>6</v>
      </c>
      <c r="AS19" s="3" t="s">
        <v>6</v>
      </c>
      <c r="AT19" s="3" t="s">
        <v>6</v>
      </c>
      <c r="AU19" s="3" t="s">
        <v>6</v>
      </c>
      <c r="AV19" s="3" t="s">
        <v>6</v>
      </c>
      <c r="AW19" s="3" t="s">
        <v>6</v>
      </c>
      <c r="AX19" s="3" t="s">
        <v>6</v>
      </c>
    </row>
    <row r="20" spans="1:50">
      <c r="A20" s="2" t="s">
        <v>425</v>
      </c>
      <c r="B20" s="5">
        <v>776512000</v>
      </c>
      <c r="C20" s="5">
        <v>785357000</v>
      </c>
      <c r="D20" s="3" t="s">
        <v>6</v>
      </c>
      <c r="E20" s="5">
        <v>347500000</v>
      </c>
      <c r="F20" s="5">
        <v>347500000</v>
      </c>
      <c r="G20" s="3" t="s">
        <v>6</v>
      </c>
      <c r="H20" s="5">
        <v>30000000</v>
      </c>
      <c r="I20" s="5">
        <v>39000000</v>
      </c>
      <c r="J20" s="3" t="s">
        <v>6</v>
      </c>
      <c r="K20" s="3" t="s">
        <v>6</v>
      </c>
      <c r="L20" s="3" t="s">
        <v>6</v>
      </c>
      <c r="M20" s="3" t="s">
        <v>6</v>
      </c>
      <c r="N20" s="3" t="s">
        <v>6</v>
      </c>
      <c r="O20" s="3" t="s">
        <v>6</v>
      </c>
      <c r="P20" s="3" t="s">
        <v>6</v>
      </c>
      <c r="Q20" s="3" t="s">
        <v>6</v>
      </c>
      <c r="R20" s="3" t="s">
        <v>6</v>
      </c>
      <c r="S20" s="3">
        <v>0</v>
      </c>
      <c r="T20" s="3">
        <v>0</v>
      </c>
      <c r="U20" s="5">
        <v>908124000</v>
      </c>
      <c r="V20" s="5">
        <v>910893000</v>
      </c>
      <c r="W20" s="5">
        <v>347500000</v>
      </c>
      <c r="X20" s="5">
        <v>347500000</v>
      </c>
      <c r="Y20" s="5">
        <v>30000000</v>
      </c>
      <c r="Z20" s="5">
        <v>39000000</v>
      </c>
      <c r="AA20" s="5">
        <v>132288000</v>
      </c>
      <c r="AB20" s="5">
        <v>126289000</v>
      </c>
      <c r="AC20" s="3" t="s">
        <v>6</v>
      </c>
      <c r="AD20" s="3" t="s">
        <v>6</v>
      </c>
      <c r="AE20" s="3" t="s">
        <v>6</v>
      </c>
      <c r="AF20" s="3" t="s">
        <v>6</v>
      </c>
      <c r="AG20" s="3" t="s">
        <v>6</v>
      </c>
      <c r="AH20" s="3" t="s">
        <v>6</v>
      </c>
      <c r="AI20" s="3" t="s">
        <v>6</v>
      </c>
      <c r="AJ20" s="3" t="s">
        <v>6</v>
      </c>
      <c r="AK20" s="3" t="s">
        <v>6</v>
      </c>
      <c r="AL20" s="3" t="s">
        <v>6</v>
      </c>
      <c r="AM20" s="3" t="s">
        <v>6</v>
      </c>
      <c r="AN20" s="3" t="s">
        <v>6</v>
      </c>
      <c r="AO20" s="3" t="s">
        <v>6</v>
      </c>
      <c r="AP20" s="3" t="s">
        <v>6</v>
      </c>
      <c r="AQ20" s="3" t="s">
        <v>6</v>
      </c>
      <c r="AR20" s="3" t="s">
        <v>6</v>
      </c>
      <c r="AS20" s="3" t="s">
        <v>6</v>
      </c>
      <c r="AT20" s="3" t="s">
        <v>6</v>
      </c>
      <c r="AU20" s="3" t="s">
        <v>6</v>
      </c>
      <c r="AV20" s="3" t="s">
        <v>6</v>
      </c>
      <c r="AW20" s="3" t="s">
        <v>6</v>
      </c>
      <c r="AX20" s="3" t="s">
        <v>6</v>
      </c>
    </row>
    <row r="21" spans="1:50">
      <c r="A21" s="2" t="s">
        <v>388</v>
      </c>
      <c r="B21" s="3" t="s">
        <v>6</v>
      </c>
      <c r="C21" s="3" t="s">
        <v>6</v>
      </c>
      <c r="D21" s="3" t="s">
        <v>6</v>
      </c>
      <c r="E21" s="8">
        <v>1000000</v>
      </c>
      <c r="F21" s="3" t="s">
        <v>6</v>
      </c>
      <c r="G21" s="3" t="s">
        <v>6</v>
      </c>
      <c r="H21" s="3" t="s">
        <v>6</v>
      </c>
      <c r="I21" s="3" t="s">
        <v>6</v>
      </c>
      <c r="J21" s="3" t="s">
        <v>6</v>
      </c>
      <c r="K21" s="3" t="s">
        <v>6</v>
      </c>
      <c r="L21" s="3" t="s">
        <v>6</v>
      </c>
      <c r="M21" s="3" t="s">
        <v>6</v>
      </c>
      <c r="N21" s="3" t="s">
        <v>6</v>
      </c>
      <c r="O21" s="3" t="s">
        <v>6</v>
      </c>
      <c r="P21" s="3" t="s">
        <v>6</v>
      </c>
      <c r="Q21" s="3" t="s">
        <v>6</v>
      </c>
      <c r="R21" s="3" t="s">
        <v>6</v>
      </c>
      <c r="S21" s="3" t="s">
        <v>6</v>
      </c>
      <c r="T21" s="3" t="s">
        <v>6</v>
      </c>
      <c r="U21" s="3" t="s">
        <v>6</v>
      </c>
      <c r="V21" s="3" t="s">
        <v>6</v>
      </c>
      <c r="W21" s="3" t="s">
        <v>6</v>
      </c>
      <c r="X21" s="3" t="s">
        <v>6</v>
      </c>
      <c r="Y21" s="3" t="s">
        <v>6</v>
      </c>
      <c r="Z21" s="3" t="s">
        <v>6</v>
      </c>
      <c r="AA21" s="8">
        <v>700000</v>
      </c>
      <c r="AB21" s="3" t="s">
        <v>6</v>
      </c>
      <c r="AC21" s="3" t="s">
        <v>6</v>
      </c>
      <c r="AD21" s="3" t="s">
        <v>6</v>
      </c>
      <c r="AE21" s="3" t="s">
        <v>6</v>
      </c>
      <c r="AF21" s="3" t="s">
        <v>6</v>
      </c>
      <c r="AG21" s="3" t="s">
        <v>6</v>
      </c>
      <c r="AH21" s="3" t="s">
        <v>6</v>
      </c>
      <c r="AI21" s="3" t="s">
        <v>6</v>
      </c>
      <c r="AJ21" s="3" t="s">
        <v>6</v>
      </c>
      <c r="AK21" s="3" t="s">
        <v>6</v>
      </c>
      <c r="AL21" s="3" t="s">
        <v>6</v>
      </c>
      <c r="AM21" s="3" t="s">
        <v>6</v>
      </c>
      <c r="AN21" s="3" t="s">
        <v>6</v>
      </c>
      <c r="AO21" s="3" t="s">
        <v>6</v>
      </c>
      <c r="AP21" s="3" t="s">
        <v>6</v>
      </c>
      <c r="AQ21" s="3" t="s">
        <v>6</v>
      </c>
      <c r="AR21" s="3" t="s">
        <v>6</v>
      </c>
      <c r="AS21" s="3" t="s">
        <v>6</v>
      </c>
      <c r="AT21" s="3" t="s">
        <v>6</v>
      </c>
      <c r="AU21" s="3" t="s">
        <v>6</v>
      </c>
      <c r="AV21" s="3" t="s">
        <v>6</v>
      </c>
      <c r="AW21" s="3" t="s">
        <v>6</v>
      </c>
      <c r="AX21" s="3" t="s">
        <v>6</v>
      </c>
    </row>
    <row r="22" spans="1:50">
      <c r="A22" s="2" t="s">
        <v>463</v>
      </c>
      <c r="B22" s="3" t="s">
        <v>6</v>
      </c>
      <c r="C22" s="3" t="s">
        <v>6</v>
      </c>
      <c r="D22" s="3" t="s">
        <v>6</v>
      </c>
      <c r="E22" s="10">
        <v>6.7500000000000004E-2</v>
      </c>
      <c r="F22" s="3" t="s">
        <v>6</v>
      </c>
      <c r="G22" s="3" t="s">
        <v>6</v>
      </c>
      <c r="H22" s="3" t="s">
        <v>6</v>
      </c>
      <c r="I22" s="3" t="s">
        <v>6</v>
      </c>
      <c r="J22" s="3" t="s">
        <v>6</v>
      </c>
      <c r="K22" s="3" t="s">
        <v>6</v>
      </c>
      <c r="L22" s="3" t="s">
        <v>6</v>
      </c>
      <c r="M22" s="3" t="s">
        <v>6</v>
      </c>
      <c r="N22" s="3" t="s">
        <v>6</v>
      </c>
      <c r="O22" s="3" t="s">
        <v>6</v>
      </c>
      <c r="P22" s="3" t="s">
        <v>6</v>
      </c>
      <c r="Q22" s="3" t="s">
        <v>6</v>
      </c>
      <c r="R22" s="3" t="s">
        <v>6</v>
      </c>
      <c r="S22" s="3" t="s">
        <v>6</v>
      </c>
      <c r="T22" s="3" t="s">
        <v>6</v>
      </c>
      <c r="U22" s="3" t="s">
        <v>6</v>
      </c>
      <c r="V22" s="3" t="s">
        <v>6</v>
      </c>
      <c r="W22" s="3" t="s">
        <v>6</v>
      </c>
      <c r="X22" s="3" t="s">
        <v>6</v>
      </c>
      <c r="Y22" s="10">
        <v>5.4800000000000001E-2</v>
      </c>
      <c r="Z22" s="3" t="s">
        <v>6</v>
      </c>
      <c r="AA22" s="3" t="s">
        <v>6</v>
      </c>
      <c r="AB22" s="3" t="s">
        <v>6</v>
      </c>
      <c r="AC22" s="3" t="s">
        <v>6</v>
      </c>
      <c r="AD22" s="3" t="s">
        <v>6</v>
      </c>
      <c r="AE22" s="3" t="s">
        <v>6</v>
      </c>
      <c r="AF22" s="3" t="s">
        <v>6</v>
      </c>
      <c r="AG22" s="3" t="s">
        <v>6</v>
      </c>
      <c r="AH22" s="3" t="s">
        <v>6</v>
      </c>
      <c r="AI22" s="3" t="s">
        <v>6</v>
      </c>
      <c r="AJ22" s="3" t="s">
        <v>6</v>
      </c>
      <c r="AK22" s="3" t="s">
        <v>6</v>
      </c>
      <c r="AL22" s="3" t="s">
        <v>6</v>
      </c>
      <c r="AM22" s="3" t="s">
        <v>6</v>
      </c>
      <c r="AN22" s="3" t="s">
        <v>6</v>
      </c>
      <c r="AO22" s="3" t="s">
        <v>6</v>
      </c>
      <c r="AP22" s="3" t="s">
        <v>6</v>
      </c>
      <c r="AQ22" s="3" t="s">
        <v>6</v>
      </c>
      <c r="AR22" s="3" t="s">
        <v>6</v>
      </c>
      <c r="AS22" s="3" t="s">
        <v>6</v>
      </c>
      <c r="AT22" s="3" t="s">
        <v>6</v>
      </c>
      <c r="AU22" s="3" t="s">
        <v>6</v>
      </c>
      <c r="AV22" s="3" t="s">
        <v>6</v>
      </c>
      <c r="AW22" s="3" t="s">
        <v>6</v>
      </c>
      <c r="AX22" s="3" t="s">
        <v>6</v>
      </c>
    </row>
    <row r="23" spans="1:50">
      <c r="A23" s="2" t="s">
        <v>429</v>
      </c>
      <c r="B23" s="10">
        <v>1.38E-2</v>
      </c>
      <c r="C23" s="3" t="s">
        <v>6</v>
      </c>
      <c r="D23" s="3" t="s">
        <v>6</v>
      </c>
      <c r="E23" s="3" t="s">
        <v>6</v>
      </c>
      <c r="F23" s="3" t="s">
        <v>6</v>
      </c>
      <c r="G23" s="3" t="s">
        <v>6</v>
      </c>
      <c r="H23" s="3" t="s">
        <v>6</v>
      </c>
      <c r="I23" s="3" t="s">
        <v>6</v>
      </c>
      <c r="J23" s="3" t="s">
        <v>6</v>
      </c>
      <c r="K23" s="3" t="s">
        <v>6</v>
      </c>
      <c r="L23" s="3" t="s">
        <v>6</v>
      </c>
      <c r="M23" s="3" t="s">
        <v>6</v>
      </c>
      <c r="N23" s="3" t="s">
        <v>6</v>
      </c>
      <c r="O23" s="3" t="s">
        <v>6</v>
      </c>
      <c r="P23" s="3" t="s">
        <v>6</v>
      </c>
      <c r="Q23" s="3" t="s">
        <v>6</v>
      </c>
      <c r="R23" s="3" t="s">
        <v>6</v>
      </c>
      <c r="S23" s="3" t="s">
        <v>6</v>
      </c>
      <c r="T23" s="3" t="s">
        <v>6</v>
      </c>
      <c r="U23" s="3" t="s">
        <v>6</v>
      </c>
      <c r="V23" s="3" t="s">
        <v>6</v>
      </c>
      <c r="W23" s="3" t="s">
        <v>6</v>
      </c>
      <c r="X23" s="3" t="s">
        <v>6</v>
      </c>
      <c r="Y23" s="3" t="s">
        <v>6</v>
      </c>
      <c r="Z23" s="3" t="s">
        <v>6</v>
      </c>
      <c r="AA23" s="3" t="s">
        <v>6</v>
      </c>
      <c r="AB23" s="3" t="s">
        <v>6</v>
      </c>
      <c r="AC23" s="3" t="s">
        <v>6</v>
      </c>
      <c r="AD23" s="3" t="s">
        <v>6</v>
      </c>
      <c r="AE23" s="3" t="s">
        <v>6</v>
      </c>
      <c r="AF23" s="3" t="s">
        <v>6</v>
      </c>
      <c r="AG23" s="3" t="s">
        <v>6</v>
      </c>
      <c r="AH23" s="3" t="s">
        <v>6</v>
      </c>
      <c r="AI23" s="3" t="s">
        <v>6</v>
      </c>
      <c r="AJ23" s="3" t="s">
        <v>6</v>
      </c>
      <c r="AK23" s="3" t="s">
        <v>6</v>
      </c>
      <c r="AL23" s="3" t="s">
        <v>6</v>
      </c>
      <c r="AM23" s="3" t="s">
        <v>6</v>
      </c>
      <c r="AN23" s="10">
        <v>1.2500000000000001E-2</v>
      </c>
      <c r="AO23" s="3" t="s">
        <v>6</v>
      </c>
      <c r="AP23" s="3" t="s">
        <v>6</v>
      </c>
      <c r="AQ23" s="3" t="s">
        <v>6</v>
      </c>
      <c r="AR23" s="3" t="s">
        <v>6</v>
      </c>
      <c r="AS23" s="3" t="s">
        <v>6</v>
      </c>
      <c r="AT23" s="10">
        <v>1.2500000000000001E-2</v>
      </c>
      <c r="AU23" s="10">
        <v>1.2999999999999999E-2</v>
      </c>
      <c r="AV23" s="10">
        <v>1.35E-2</v>
      </c>
      <c r="AW23" s="3" t="s">
        <v>6</v>
      </c>
      <c r="AX23" s="3" t="s">
        <v>6</v>
      </c>
    </row>
    <row r="24" spans="1:50">
      <c r="A24" s="2" t="s">
        <v>428</v>
      </c>
      <c r="B24" s="10">
        <v>3.5799999999999998E-2</v>
      </c>
      <c r="C24" s="3" t="s">
        <v>6</v>
      </c>
      <c r="D24" s="3" t="s">
        <v>6</v>
      </c>
      <c r="E24" s="3" t="s">
        <v>6</v>
      </c>
      <c r="F24" s="3" t="s">
        <v>6</v>
      </c>
      <c r="G24" s="3" t="s">
        <v>6</v>
      </c>
      <c r="H24" s="3" t="s">
        <v>6</v>
      </c>
      <c r="I24" s="3" t="s">
        <v>6</v>
      </c>
      <c r="J24" s="3" t="s">
        <v>6</v>
      </c>
      <c r="K24" s="3" t="s">
        <v>6</v>
      </c>
      <c r="L24" s="3" t="s">
        <v>6</v>
      </c>
      <c r="M24" s="3" t="s">
        <v>6</v>
      </c>
      <c r="N24" s="3" t="s">
        <v>6</v>
      </c>
      <c r="O24" s="3" t="s">
        <v>6</v>
      </c>
      <c r="P24" s="3" t="s">
        <v>6</v>
      </c>
      <c r="Q24" s="3" t="s">
        <v>6</v>
      </c>
      <c r="R24" s="3" t="s">
        <v>6</v>
      </c>
      <c r="S24" s="3" t="s">
        <v>6</v>
      </c>
      <c r="T24" s="3" t="s">
        <v>6</v>
      </c>
      <c r="U24" s="3" t="s">
        <v>6</v>
      </c>
      <c r="V24" s="3" t="s">
        <v>6</v>
      </c>
      <c r="W24" s="3" t="s">
        <v>6</v>
      </c>
      <c r="X24" s="3" t="s">
        <v>6</v>
      </c>
      <c r="Y24" s="3" t="s">
        <v>6</v>
      </c>
      <c r="Z24" s="3" t="s">
        <v>6</v>
      </c>
      <c r="AA24" s="3" t="s">
        <v>6</v>
      </c>
      <c r="AB24" s="3" t="s">
        <v>6</v>
      </c>
      <c r="AC24" s="3" t="s">
        <v>6</v>
      </c>
      <c r="AD24" s="10">
        <v>0.04</v>
      </c>
      <c r="AE24" s="3" t="s">
        <v>6</v>
      </c>
      <c r="AF24" s="3" t="s">
        <v>6</v>
      </c>
      <c r="AG24" s="3" t="s">
        <v>6</v>
      </c>
      <c r="AH24" s="3" t="s">
        <v>6</v>
      </c>
      <c r="AI24" s="3" t="s">
        <v>6</v>
      </c>
      <c r="AJ24" s="3" t="s">
        <v>6</v>
      </c>
      <c r="AK24" s="10">
        <v>0.05</v>
      </c>
      <c r="AL24" s="3" t="s">
        <v>6</v>
      </c>
      <c r="AM24" s="3" t="s">
        <v>6</v>
      </c>
      <c r="AN24" s="3" t="s">
        <v>6</v>
      </c>
      <c r="AO24" s="10">
        <v>0.04</v>
      </c>
      <c r="AP24" s="10">
        <v>4.4999999999999998E-2</v>
      </c>
      <c r="AQ24" s="10">
        <v>3.7499999999999999E-2</v>
      </c>
      <c r="AR24" s="10">
        <v>4.4999999999999998E-2</v>
      </c>
      <c r="AS24" s="10">
        <v>0.05</v>
      </c>
      <c r="AT24" s="10">
        <v>0.04</v>
      </c>
      <c r="AU24" s="10">
        <v>3.7499999999999999E-2</v>
      </c>
      <c r="AV24" s="10">
        <v>3.5000000000000003E-2</v>
      </c>
      <c r="AW24" s="10">
        <v>3.2500000000000001E-2</v>
      </c>
      <c r="AX24" s="10">
        <v>0.03</v>
      </c>
    </row>
    <row r="25" spans="1:50">
      <c r="A25" s="2" t="s">
        <v>464</v>
      </c>
      <c r="B25" s="3" t="s">
        <v>6</v>
      </c>
      <c r="C25" s="3" t="s">
        <v>6</v>
      </c>
      <c r="D25" s="3" t="s">
        <v>6</v>
      </c>
      <c r="E25" s="3" t="s">
        <v>6</v>
      </c>
      <c r="F25" s="3" t="s">
        <v>6</v>
      </c>
      <c r="G25" s="3" t="s">
        <v>6</v>
      </c>
      <c r="H25" s="3" t="s">
        <v>6</v>
      </c>
      <c r="I25" s="3" t="s">
        <v>6</v>
      </c>
      <c r="J25" s="3" t="s">
        <v>6</v>
      </c>
      <c r="K25" s="3" t="s">
        <v>6</v>
      </c>
      <c r="L25" s="10">
        <v>4.2500000000000003E-2</v>
      </c>
      <c r="M25" s="3" t="s">
        <v>6</v>
      </c>
      <c r="N25" s="3" t="s">
        <v>6</v>
      </c>
      <c r="O25" s="10">
        <v>5.2499999999999998E-2</v>
      </c>
      <c r="P25" s="3" t="s">
        <v>6</v>
      </c>
      <c r="Q25" s="3" t="s">
        <v>6</v>
      </c>
      <c r="R25" s="3" t="s">
        <v>6</v>
      </c>
      <c r="S25" s="3" t="s">
        <v>6</v>
      </c>
      <c r="T25" s="3" t="s">
        <v>6</v>
      </c>
      <c r="U25" s="3" t="s">
        <v>6</v>
      </c>
      <c r="V25" s="3" t="s">
        <v>6</v>
      </c>
      <c r="W25" s="3" t="s">
        <v>6</v>
      </c>
      <c r="X25" s="3" t="s">
        <v>6</v>
      </c>
      <c r="Y25" s="3" t="s">
        <v>6</v>
      </c>
      <c r="Z25" s="3" t="s">
        <v>6</v>
      </c>
      <c r="AA25" s="3" t="s">
        <v>6</v>
      </c>
      <c r="AB25" s="3" t="s">
        <v>6</v>
      </c>
      <c r="AC25" s="3" t="s">
        <v>6</v>
      </c>
      <c r="AD25" s="3" t="s">
        <v>6</v>
      </c>
      <c r="AE25" s="10">
        <v>2.75E-2</v>
      </c>
      <c r="AF25" s="10">
        <v>3.7499999999999999E-2</v>
      </c>
      <c r="AG25" s="10">
        <v>3.2500000000000001E-2</v>
      </c>
      <c r="AH25" s="10">
        <v>4.2500000000000003E-2</v>
      </c>
      <c r="AI25" s="10">
        <v>3.7499999999999999E-2</v>
      </c>
      <c r="AJ25" s="10">
        <v>4.7500000000000001E-2</v>
      </c>
      <c r="AK25" s="3" t="s">
        <v>6</v>
      </c>
      <c r="AL25" s="10">
        <v>4.2500000000000003E-2</v>
      </c>
      <c r="AM25" s="10">
        <v>5.2499999999999998E-2</v>
      </c>
      <c r="AN25" s="3" t="s">
        <v>6</v>
      </c>
      <c r="AO25" s="3" t="s">
        <v>6</v>
      </c>
      <c r="AP25" s="3" t="s">
        <v>6</v>
      </c>
      <c r="AQ25" s="3" t="s">
        <v>6</v>
      </c>
      <c r="AR25" s="3" t="s">
        <v>6</v>
      </c>
      <c r="AS25" s="3" t="s">
        <v>6</v>
      </c>
      <c r="AT25" s="3" t="s">
        <v>6</v>
      </c>
      <c r="AU25" s="3" t="s">
        <v>6</v>
      </c>
      <c r="AV25" s="3" t="s">
        <v>6</v>
      </c>
      <c r="AW25" s="3" t="s">
        <v>6</v>
      </c>
      <c r="AX25" s="3" t="s">
        <v>6</v>
      </c>
    </row>
    <row r="26" spans="1:50">
      <c r="A26" s="2" t="s">
        <v>465</v>
      </c>
      <c r="B26" s="3" t="s">
        <v>6</v>
      </c>
      <c r="C26" s="3" t="s">
        <v>6</v>
      </c>
      <c r="D26" s="10">
        <v>0.01</v>
      </c>
      <c r="E26" s="3" t="s">
        <v>6</v>
      </c>
      <c r="F26" s="3" t="s">
        <v>6</v>
      </c>
      <c r="G26" s="3" t="s">
        <v>6</v>
      </c>
      <c r="H26" s="3" t="s">
        <v>6</v>
      </c>
      <c r="I26" s="3" t="s">
        <v>6</v>
      </c>
      <c r="J26" s="3" t="s">
        <v>6</v>
      </c>
      <c r="K26" s="3" t="s">
        <v>6</v>
      </c>
      <c r="L26" s="3" t="s">
        <v>6</v>
      </c>
      <c r="M26" s="3" t="s">
        <v>6</v>
      </c>
      <c r="N26" s="3" t="s">
        <v>6</v>
      </c>
      <c r="O26" s="3" t="s">
        <v>6</v>
      </c>
      <c r="P26" s="3" t="s">
        <v>6</v>
      </c>
      <c r="Q26" s="3" t="s">
        <v>6</v>
      </c>
      <c r="R26" s="3" t="s">
        <v>6</v>
      </c>
      <c r="S26" s="3" t="s">
        <v>6</v>
      </c>
      <c r="T26" s="3" t="s">
        <v>6</v>
      </c>
      <c r="U26" s="3" t="s">
        <v>6</v>
      </c>
      <c r="V26" s="3" t="s">
        <v>6</v>
      </c>
      <c r="W26" s="3" t="s">
        <v>6</v>
      </c>
      <c r="X26" s="3" t="s">
        <v>6</v>
      </c>
      <c r="Y26" s="3" t="s">
        <v>6</v>
      </c>
      <c r="Z26" s="3" t="s">
        <v>6</v>
      </c>
      <c r="AA26" s="3" t="s">
        <v>6</v>
      </c>
      <c r="AB26" s="3" t="s">
        <v>6</v>
      </c>
      <c r="AC26" s="3" t="s">
        <v>6</v>
      </c>
      <c r="AD26" s="3" t="s">
        <v>6</v>
      </c>
      <c r="AE26" s="3" t="s">
        <v>6</v>
      </c>
      <c r="AF26" s="3" t="s">
        <v>6</v>
      </c>
      <c r="AG26" s="3" t="s">
        <v>6</v>
      </c>
      <c r="AH26" s="3" t="s">
        <v>6</v>
      </c>
      <c r="AI26" s="3" t="s">
        <v>6</v>
      </c>
      <c r="AJ26" s="3" t="s">
        <v>6</v>
      </c>
      <c r="AK26" s="3" t="s">
        <v>6</v>
      </c>
      <c r="AL26" s="3" t="s">
        <v>6</v>
      </c>
      <c r="AM26" s="3" t="s">
        <v>6</v>
      </c>
      <c r="AN26" s="3" t="s">
        <v>6</v>
      </c>
      <c r="AO26" s="3" t="s">
        <v>6</v>
      </c>
      <c r="AP26" s="3" t="s">
        <v>6</v>
      </c>
      <c r="AQ26" s="3" t="s">
        <v>6</v>
      </c>
      <c r="AR26" s="3" t="s">
        <v>6</v>
      </c>
      <c r="AS26" s="3" t="s">
        <v>6</v>
      </c>
      <c r="AT26" s="3" t="s">
        <v>6</v>
      </c>
      <c r="AU26" s="3" t="s">
        <v>6</v>
      </c>
      <c r="AV26" s="3" t="s">
        <v>6</v>
      </c>
      <c r="AW26" s="3" t="s">
        <v>6</v>
      </c>
      <c r="AX26" s="3" t="s">
        <v>6</v>
      </c>
    </row>
  </sheetData>
  <mergeCells count="9">
    <mergeCell ref="A1:A4"/>
    <mergeCell ref="M1:N1"/>
    <mergeCell ref="P1:Q1"/>
    <mergeCell ref="AD1:AM1"/>
    <mergeCell ref="AO1:AP1"/>
    <mergeCell ref="AR1:AX1"/>
    <mergeCell ref="B2:B4"/>
    <mergeCell ref="C2:C4"/>
    <mergeCell ref="D2:D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9.28515625" bestFit="1" customWidth="1"/>
  </cols>
  <sheetData>
    <row r="1" spans="1:3" ht="15" customHeight="1">
      <c r="A1" s="6" t="s">
        <v>466</v>
      </c>
      <c r="B1" s="1" t="s">
        <v>1</v>
      </c>
      <c r="C1" s="1"/>
    </row>
    <row r="2" spans="1:3">
      <c r="A2" s="6"/>
      <c r="B2" s="1" t="s">
        <v>2</v>
      </c>
      <c r="C2" s="112">
        <v>40669</v>
      </c>
    </row>
    <row r="3" spans="1:3">
      <c r="A3" s="2" t="s">
        <v>373</v>
      </c>
      <c r="B3" s="3" t="s">
        <v>6</v>
      </c>
      <c r="C3" s="3" t="s">
        <v>6</v>
      </c>
    </row>
    <row r="4" spans="1:3">
      <c r="A4" s="7" t="s">
        <v>424</v>
      </c>
      <c r="B4" s="3" t="s">
        <v>6</v>
      </c>
      <c r="C4" s="3" t="s">
        <v>6</v>
      </c>
    </row>
    <row r="5" spans="1:3">
      <c r="A5" s="2" t="s">
        <v>392</v>
      </c>
      <c r="B5" s="3" t="s">
        <v>6</v>
      </c>
      <c r="C5" s="10">
        <v>0.10249999999999999</v>
      </c>
    </row>
    <row r="6" spans="1:3">
      <c r="A6" s="2" t="s">
        <v>467</v>
      </c>
      <c r="B6" s="4">
        <v>43235</v>
      </c>
      <c r="C6" s="3" t="s">
        <v>6</v>
      </c>
    </row>
    <row r="7" spans="1:3">
      <c r="A7" s="2" t="s">
        <v>375</v>
      </c>
      <c r="B7" s="3" t="s">
        <v>6</v>
      </c>
      <c r="C7" s="3" t="s">
        <v>6</v>
      </c>
    </row>
    <row r="8" spans="1:3">
      <c r="A8" s="7" t="s">
        <v>424</v>
      </c>
      <c r="B8" s="3" t="s">
        <v>6</v>
      </c>
      <c r="C8" s="3" t="s">
        <v>6</v>
      </c>
    </row>
    <row r="9" spans="1:3">
      <c r="A9" s="2" t="s">
        <v>467</v>
      </c>
      <c r="B9" s="4">
        <v>43419</v>
      </c>
      <c r="C9" s="3" t="s">
        <v>6</v>
      </c>
    </row>
    <row r="10" spans="1:3" ht="30">
      <c r="A10" s="2" t="s">
        <v>468</v>
      </c>
      <c r="B10" s="3" t="s">
        <v>6</v>
      </c>
      <c r="C10" s="3" t="s">
        <v>6</v>
      </c>
    </row>
    <row r="11" spans="1:3">
      <c r="A11" s="7" t="s">
        <v>424</v>
      </c>
      <c r="B11" s="3" t="s">
        <v>6</v>
      </c>
      <c r="C11" s="3" t="s">
        <v>6</v>
      </c>
    </row>
    <row r="12" spans="1:3">
      <c r="A12" s="2" t="s">
        <v>392</v>
      </c>
      <c r="B12" s="3" t="s">
        <v>6</v>
      </c>
      <c r="C12" s="10">
        <v>0.1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cols>
    <col min="1" max="1" width="36.5703125" bestFit="1" customWidth="1"/>
    <col min="2" max="5" width="12" bestFit="1" customWidth="1"/>
    <col min="6" max="6" width="9.28515625" bestFit="1" customWidth="1"/>
    <col min="7" max="11" width="30.140625" bestFit="1" customWidth="1"/>
    <col min="12" max="14" width="22.85546875" bestFit="1" customWidth="1"/>
    <col min="15" max="15" width="30.140625" bestFit="1" customWidth="1"/>
    <col min="16" max="22" width="32" bestFit="1" customWidth="1"/>
    <col min="23" max="25" width="36.5703125" bestFit="1" customWidth="1"/>
    <col min="26" max="26" width="22.28515625" bestFit="1" customWidth="1"/>
  </cols>
  <sheetData>
    <row r="1" spans="1:26" ht="15" customHeight="1">
      <c r="A1" s="6" t="s">
        <v>469</v>
      </c>
      <c r="B1" s="6" t="s">
        <v>72</v>
      </c>
      <c r="C1" s="6"/>
      <c r="D1" s="6" t="s">
        <v>1</v>
      </c>
      <c r="E1" s="6"/>
      <c r="F1" s="1"/>
      <c r="G1" s="6" t="s">
        <v>410</v>
      </c>
      <c r="H1" s="6"/>
      <c r="I1" s="1" t="s">
        <v>72</v>
      </c>
      <c r="J1" s="1" t="s">
        <v>1</v>
      </c>
      <c r="K1" s="1"/>
      <c r="L1" s="1" t="s">
        <v>72</v>
      </c>
      <c r="M1" s="1" t="s">
        <v>1</v>
      </c>
      <c r="N1" s="1"/>
      <c r="O1" s="1" t="s">
        <v>1</v>
      </c>
      <c r="P1" s="6" t="s">
        <v>72</v>
      </c>
      <c r="Q1" s="6"/>
      <c r="R1" s="6" t="s">
        <v>1</v>
      </c>
      <c r="S1" s="6"/>
      <c r="T1" s="1" t="s">
        <v>72</v>
      </c>
      <c r="U1" s="1" t="s">
        <v>1</v>
      </c>
      <c r="V1" s="1"/>
      <c r="W1" s="1" t="s">
        <v>72</v>
      </c>
      <c r="X1" s="1" t="s">
        <v>1</v>
      </c>
      <c r="Y1" s="1"/>
      <c r="Z1" s="1"/>
    </row>
    <row r="2" spans="1:26">
      <c r="A2" s="6"/>
      <c r="B2" s="6" t="s">
        <v>2</v>
      </c>
      <c r="C2" s="6" t="s">
        <v>73</v>
      </c>
      <c r="D2" s="6" t="s">
        <v>2</v>
      </c>
      <c r="E2" s="6" t="s">
        <v>73</v>
      </c>
      <c r="F2" s="113">
        <v>40669</v>
      </c>
      <c r="G2" s="1" t="s">
        <v>432</v>
      </c>
      <c r="H2" s="112">
        <v>40686</v>
      </c>
      <c r="I2" s="1" t="s">
        <v>2</v>
      </c>
      <c r="J2" s="1" t="s">
        <v>2</v>
      </c>
      <c r="K2" s="112">
        <v>40669</v>
      </c>
      <c r="L2" s="1" t="s">
        <v>2</v>
      </c>
      <c r="M2" s="1" t="s">
        <v>2</v>
      </c>
      <c r="N2" s="112">
        <v>40669</v>
      </c>
      <c r="O2" s="1" t="s">
        <v>2</v>
      </c>
      <c r="P2" s="1" t="s">
        <v>2</v>
      </c>
      <c r="Q2" s="1" t="s">
        <v>73</v>
      </c>
      <c r="R2" s="1" t="s">
        <v>2</v>
      </c>
      <c r="S2" s="1" t="s">
        <v>73</v>
      </c>
      <c r="T2" s="1" t="s">
        <v>2</v>
      </c>
      <c r="U2" s="1" t="s">
        <v>2</v>
      </c>
      <c r="V2" s="112">
        <v>40669</v>
      </c>
      <c r="W2" s="1" t="s">
        <v>2</v>
      </c>
      <c r="X2" s="1" t="s">
        <v>2</v>
      </c>
      <c r="Y2" s="1" t="s">
        <v>432</v>
      </c>
      <c r="Z2" s="1" t="s">
        <v>2</v>
      </c>
    </row>
    <row r="3" spans="1:26" ht="30">
      <c r="A3" s="6"/>
      <c r="B3" s="6"/>
      <c r="C3" s="6"/>
      <c r="D3" s="6"/>
      <c r="E3" s="6"/>
      <c r="F3" s="113"/>
      <c r="G3" s="1" t="s">
        <v>375</v>
      </c>
      <c r="H3" s="1" t="s">
        <v>375</v>
      </c>
      <c r="I3" s="1" t="s">
        <v>375</v>
      </c>
      <c r="J3" s="1" t="s">
        <v>375</v>
      </c>
      <c r="K3" s="1" t="s">
        <v>375</v>
      </c>
      <c r="L3" s="1" t="s">
        <v>373</v>
      </c>
      <c r="M3" s="1" t="s">
        <v>373</v>
      </c>
      <c r="N3" s="1" t="s">
        <v>373</v>
      </c>
      <c r="O3" s="1" t="s">
        <v>372</v>
      </c>
      <c r="P3" s="1" t="s">
        <v>23</v>
      </c>
      <c r="Q3" s="1" t="s">
        <v>23</v>
      </c>
      <c r="R3" s="1" t="s">
        <v>23</v>
      </c>
      <c r="S3" s="1" t="s">
        <v>23</v>
      </c>
      <c r="T3" s="1" t="s">
        <v>23</v>
      </c>
      <c r="U3" s="1" t="s">
        <v>23</v>
      </c>
      <c r="V3" s="1" t="s">
        <v>23</v>
      </c>
      <c r="W3" s="1" t="s">
        <v>471</v>
      </c>
      <c r="X3" s="1" t="s">
        <v>471</v>
      </c>
      <c r="Y3" s="1" t="s">
        <v>471</v>
      </c>
      <c r="Z3" s="1" t="s">
        <v>376</v>
      </c>
    </row>
    <row r="4" spans="1:26">
      <c r="A4" s="6"/>
      <c r="B4" s="6"/>
      <c r="C4" s="6"/>
      <c r="D4" s="6"/>
      <c r="E4" s="6"/>
      <c r="F4" s="113"/>
      <c r="G4" s="1"/>
      <c r="H4" s="1"/>
      <c r="I4" s="1"/>
      <c r="J4" s="1" t="s">
        <v>470</v>
      </c>
      <c r="K4" s="1"/>
      <c r="L4" s="1"/>
      <c r="M4" s="1"/>
      <c r="N4" s="1"/>
      <c r="O4" s="1" t="s">
        <v>375</v>
      </c>
      <c r="P4" s="1"/>
      <c r="Q4" s="1"/>
      <c r="R4" s="1"/>
      <c r="S4" s="1"/>
      <c r="T4" s="1" t="s">
        <v>375</v>
      </c>
      <c r="U4" s="1" t="s">
        <v>375</v>
      </c>
      <c r="V4" s="1" t="s">
        <v>375</v>
      </c>
      <c r="W4" s="1"/>
      <c r="X4" s="1"/>
      <c r="Y4" s="1"/>
      <c r="Z4" s="1"/>
    </row>
    <row r="5" spans="1:26">
      <c r="A5" s="7" t="s">
        <v>424</v>
      </c>
      <c r="B5" s="3" t="s">
        <v>6</v>
      </c>
      <c r="C5" s="3" t="s">
        <v>6</v>
      </c>
      <c r="D5" s="3" t="s">
        <v>6</v>
      </c>
      <c r="E5" s="3" t="s">
        <v>6</v>
      </c>
      <c r="F5" s="3" t="s">
        <v>6</v>
      </c>
      <c r="G5" s="3" t="s">
        <v>6</v>
      </c>
      <c r="H5" s="3" t="s">
        <v>6</v>
      </c>
      <c r="I5" s="3" t="s">
        <v>6</v>
      </c>
      <c r="J5" s="3" t="s">
        <v>6</v>
      </c>
      <c r="K5" s="3" t="s">
        <v>6</v>
      </c>
      <c r="L5" s="3" t="s">
        <v>6</v>
      </c>
      <c r="M5" s="3" t="s">
        <v>6</v>
      </c>
      <c r="N5" s="3" t="s">
        <v>6</v>
      </c>
      <c r="O5" s="3" t="s">
        <v>6</v>
      </c>
      <c r="P5" s="3" t="s">
        <v>6</v>
      </c>
      <c r="Q5" s="3" t="s">
        <v>6</v>
      </c>
      <c r="R5" s="3" t="s">
        <v>6</v>
      </c>
      <c r="S5" s="3" t="s">
        <v>6</v>
      </c>
      <c r="T5" s="3" t="s">
        <v>6</v>
      </c>
      <c r="U5" s="3" t="s">
        <v>6</v>
      </c>
      <c r="V5" s="3" t="s">
        <v>6</v>
      </c>
      <c r="W5" s="3" t="s">
        <v>6</v>
      </c>
      <c r="X5" s="3" t="s">
        <v>6</v>
      </c>
      <c r="Y5" s="3" t="s">
        <v>6</v>
      </c>
      <c r="Z5" s="3" t="s">
        <v>6</v>
      </c>
    </row>
    <row r="6" spans="1:26">
      <c r="A6" s="2" t="s">
        <v>392</v>
      </c>
      <c r="B6" s="3" t="s">
        <v>6</v>
      </c>
      <c r="C6" s="3" t="s">
        <v>6</v>
      </c>
      <c r="D6" s="3" t="s">
        <v>6</v>
      </c>
      <c r="E6" s="3" t="s">
        <v>6</v>
      </c>
      <c r="F6" s="3" t="s">
        <v>6</v>
      </c>
      <c r="G6" s="3" t="s">
        <v>6</v>
      </c>
      <c r="H6" s="3" t="s">
        <v>6</v>
      </c>
      <c r="I6" s="3" t="s">
        <v>6</v>
      </c>
      <c r="J6" s="3" t="s">
        <v>6</v>
      </c>
      <c r="K6" s="3" t="s">
        <v>6</v>
      </c>
      <c r="L6" s="3" t="s">
        <v>6</v>
      </c>
      <c r="M6" s="3" t="s">
        <v>6</v>
      </c>
      <c r="N6" s="10">
        <v>0.10249999999999999</v>
      </c>
      <c r="O6" s="3" t="s">
        <v>6</v>
      </c>
      <c r="P6" s="3" t="s">
        <v>6</v>
      </c>
      <c r="Q6" s="3" t="s">
        <v>6</v>
      </c>
      <c r="R6" s="3" t="s">
        <v>6</v>
      </c>
      <c r="S6" s="3" t="s">
        <v>6</v>
      </c>
      <c r="T6" s="3" t="s">
        <v>6</v>
      </c>
      <c r="U6" s="3" t="s">
        <v>6</v>
      </c>
      <c r="V6" s="10">
        <v>0.15</v>
      </c>
      <c r="W6" s="3" t="s">
        <v>6</v>
      </c>
      <c r="X6" s="3" t="s">
        <v>6</v>
      </c>
      <c r="Y6" s="3" t="s">
        <v>6</v>
      </c>
      <c r="Z6" s="3" t="s">
        <v>6</v>
      </c>
    </row>
    <row r="7" spans="1:26">
      <c r="A7" s="2" t="s">
        <v>472</v>
      </c>
      <c r="B7" s="3" t="s">
        <v>6</v>
      </c>
      <c r="C7" s="3" t="s">
        <v>6</v>
      </c>
      <c r="D7" s="3" t="s">
        <v>6</v>
      </c>
      <c r="E7" s="3" t="s">
        <v>6</v>
      </c>
      <c r="F7" s="3" t="s">
        <v>6</v>
      </c>
      <c r="G7" s="3" t="s">
        <v>6</v>
      </c>
      <c r="H7" s="3" t="s">
        <v>6</v>
      </c>
      <c r="I7" s="3" t="s">
        <v>6</v>
      </c>
      <c r="J7" s="10">
        <v>0.5</v>
      </c>
      <c r="K7" s="3" t="s">
        <v>6</v>
      </c>
      <c r="L7" s="3" t="s">
        <v>6</v>
      </c>
      <c r="M7" s="3" t="s">
        <v>6</v>
      </c>
      <c r="N7" s="3" t="s">
        <v>6</v>
      </c>
      <c r="O7" s="3" t="s">
        <v>6</v>
      </c>
      <c r="P7" s="3" t="s">
        <v>6</v>
      </c>
      <c r="Q7" s="3" t="s">
        <v>6</v>
      </c>
      <c r="R7" s="3" t="s">
        <v>6</v>
      </c>
      <c r="S7" s="3" t="s">
        <v>6</v>
      </c>
      <c r="T7" s="3" t="s">
        <v>6</v>
      </c>
      <c r="U7" s="3" t="s">
        <v>6</v>
      </c>
      <c r="V7" s="3" t="s">
        <v>6</v>
      </c>
      <c r="W7" s="3" t="s">
        <v>6</v>
      </c>
      <c r="X7" s="3" t="s">
        <v>6</v>
      </c>
      <c r="Y7" s="3" t="s">
        <v>6</v>
      </c>
      <c r="Z7" s="3" t="s">
        <v>6</v>
      </c>
    </row>
    <row r="8" spans="1:26">
      <c r="A8" s="2" t="s">
        <v>467</v>
      </c>
      <c r="B8" s="3" t="s">
        <v>6</v>
      </c>
      <c r="C8" s="3" t="s">
        <v>6</v>
      </c>
      <c r="D8" s="3" t="s">
        <v>6</v>
      </c>
      <c r="E8" s="3" t="s">
        <v>6</v>
      </c>
      <c r="F8" s="3" t="s">
        <v>6</v>
      </c>
      <c r="G8" s="3" t="s">
        <v>6</v>
      </c>
      <c r="H8" s="3" t="s">
        <v>6</v>
      </c>
      <c r="I8" s="3" t="s">
        <v>6</v>
      </c>
      <c r="J8" s="4">
        <v>43419</v>
      </c>
      <c r="K8" s="3" t="s">
        <v>6</v>
      </c>
      <c r="L8" s="3" t="s">
        <v>6</v>
      </c>
      <c r="M8" s="4">
        <v>43235</v>
      </c>
      <c r="N8" s="3" t="s">
        <v>6</v>
      </c>
      <c r="O8" s="3" t="s">
        <v>6</v>
      </c>
      <c r="P8" s="3" t="s">
        <v>6</v>
      </c>
      <c r="Q8" s="3" t="s">
        <v>6</v>
      </c>
      <c r="R8" s="3" t="s">
        <v>6</v>
      </c>
      <c r="S8" s="3" t="s">
        <v>6</v>
      </c>
      <c r="T8" s="3" t="s">
        <v>6</v>
      </c>
      <c r="U8" s="3" t="s">
        <v>6</v>
      </c>
      <c r="V8" s="3" t="s">
        <v>6</v>
      </c>
      <c r="W8" s="3" t="s">
        <v>6</v>
      </c>
      <c r="X8" s="3" t="s">
        <v>6</v>
      </c>
      <c r="Y8" s="3" t="s">
        <v>6</v>
      </c>
      <c r="Z8" s="3" t="s">
        <v>6</v>
      </c>
    </row>
    <row r="9" spans="1:26" ht="30">
      <c r="A9" s="2" t="s">
        <v>473</v>
      </c>
      <c r="B9" s="3" t="s">
        <v>6</v>
      </c>
      <c r="C9" s="3" t="s">
        <v>6</v>
      </c>
      <c r="D9" s="3" t="s">
        <v>6</v>
      </c>
      <c r="E9" s="3" t="s">
        <v>6</v>
      </c>
      <c r="F9" s="3" t="s">
        <v>6</v>
      </c>
      <c r="G9" s="3" t="s">
        <v>6</v>
      </c>
      <c r="H9" s="3" t="s">
        <v>6</v>
      </c>
      <c r="I9" s="3" t="s">
        <v>6</v>
      </c>
      <c r="J9" s="3">
        <v>2</v>
      </c>
      <c r="K9" s="3" t="s">
        <v>6</v>
      </c>
      <c r="L9" s="3" t="s">
        <v>6</v>
      </c>
      <c r="M9" s="3" t="s">
        <v>6</v>
      </c>
      <c r="N9" s="3" t="s">
        <v>6</v>
      </c>
      <c r="O9" s="3" t="s">
        <v>6</v>
      </c>
      <c r="P9" s="3" t="s">
        <v>6</v>
      </c>
      <c r="Q9" s="3" t="s">
        <v>6</v>
      </c>
      <c r="R9" s="3" t="s">
        <v>6</v>
      </c>
      <c r="S9" s="3" t="s">
        <v>6</v>
      </c>
      <c r="T9" s="3" t="s">
        <v>6</v>
      </c>
      <c r="U9" s="3" t="s">
        <v>6</v>
      </c>
      <c r="V9" s="3" t="s">
        <v>6</v>
      </c>
      <c r="W9" s="3" t="s">
        <v>6</v>
      </c>
      <c r="X9" s="3" t="s">
        <v>6</v>
      </c>
      <c r="Y9" s="3" t="s">
        <v>6</v>
      </c>
      <c r="Z9" s="3" t="s">
        <v>6</v>
      </c>
    </row>
    <row r="10" spans="1:26">
      <c r="A10" s="2" t="s">
        <v>474</v>
      </c>
      <c r="B10" s="3" t="s">
        <v>6</v>
      </c>
      <c r="C10" s="3" t="s">
        <v>6</v>
      </c>
      <c r="D10" s="3" t="s">
        <v>6</v>
      </c>
      <c r="E10" s="3" t="s">
        <v>6</v>
      </c>
      <c r="F10" s="3" t="s">
        <v>6</v>
      </c>
      <c r="G10" s="3" t="s">
        <v>6</v>
      </c>
      <c r="H10" s="3" t="s">
        <v>6</v>
      </c>
      <c r="I10" s="10">
        <v>0.15</v>
      </c>
      <c r="J10" s="10">
        <v>0.15</v>
      </c>
      <c r="K10" s="3" t="s">
        <v>6</v>
      </c>
      <c r="L10" s="3" t="s">
        <v>6</v>
      </c>
      <c r="M10" s="3" t="s">
        <v>6</v>
      </c>
      <c r="N10" s="3" t="s">
        <v>6</v>
      </c>
      <c r="O10" s="3" t="s">
        <v>6</v>
      </c>
      <c r="P10" s="3" t="s">
        <v>6</v>
      </c>
      <c r="Q10" s="3" t="s">
        <v>6</v>
      </c>
      <c r="R10" s="3" t="s">
        <v>6</v>
      </c>
      <c r="S10" s="3" t="s">
        <v>6</v>
      </c>
      <c r="T10" s="3" t="s">
        <v>6</v>
      </c>
      <c r="U10" s="3" t="s">
        <v>6</v>
      </c>
      <c r="V10" s="3" t="s">
        <v>6</v>
      </c>
      <c r="W10" s="3" t="s">
        <v>6</v>
      </c>
      <c r="X10" s="3" t="s">
        <v>6</v>
      </c>
      <c r="Y10" s="3" t="s">
        <v>6</v>
      </c>
      <c r="Z10" s="3" t="s">
        <v>6</v>
      </c>
    </row>
    <row r="11" spans="1:26" ht="30">
      <c r="A11" s="2" t="s">
        <v>460</v>
      </c>
      <c r="B11" s="3" t="s">
        <v>6</v>
      </c>
      <c r="C11" s="3" t="s">
        <v>6</v>
      </c>
      <c r="D11" s="3" t="s">
        <v>6</v>
      </c>
      <c r="E11" s="3" t="s">
        <v>6</v>
      </c>
      <c r="F11" s="3" t="s">
        <v>6</v>
      </c>
      <c r="G11" s="3" t="s">
        <v>6</v>
      </c>
      <c r="H11" s="3" t="s">
        <v>6</v>
      </c>
      <c r="I11" s="3" t="s">
        <v>6</v>
      </c>
      <c r="J11" s="10">
        <v>0.02</v>
      </c>
      <c r="K11" s="3" t="s">
        <v>6</v>
      </c>
      <c r="L11" s="3" t="s">
        <v>6</v>
      </c>
      <c r="M11" s="3" t="s">
        <v>6</v>
      </c>
      <c r="N11" s="3" t="s">
        <v>6</v>
      </c>
      <c r="O11" s="3" t="s">
        <v>6</v>
      </c>
      <c r="P11" s="3" t="s">
        <v>6</v>
      </c>
      <c r="Q11" s="3" t="s">
        <v>6</v>
      </c>
      <c r="R11" s="3" t="s">
        <v>6</v>
      </c>
      <c r="S11" s="3" t="s">
        <v>6</v>
      </c>
      <c r="T11" s="3" t="s">
        <v>6</v>
      </c>
      <c r="U11" s="3" t="s">
        <v>6</v>
      </c>
      <c r="V11" s="3" t="s">
        <v>6</v>
      </c>
      <c r="W11" s="3" t="s">
        <v>6</v>
      </c>
      <c r="X11" s="3" t="s">
        <v>6</v>
      </c>
      <c r="Y11" s="3" t="s">
        <v>6</v>
      </c>
      <c r="Z11" s="3" t="s">
        <v>6</v>
      </c>
    </row>
    <row r="12" spans="1:26">
      <c r="A12" s="2" t="s">
        <v>475</v>
      </c>
      <c r="B12" s="3" t="s">
        <v>6</v>
      </c>
      <c r="C12" s="3" t="s">
        <v>6</v>
      </c>
      <c r="D12" s="3" t="s">
        <v>6</v>
      </c>
      <c r="E12" s="3" t="s">
        <v>6</v>
      </c>
      <c r="F12" s="3" t="s">
        <v>6</v>
      </c>
      <c r="G12" s="3" t="s">
        <v>6</v>
      </c>
      <c r="H12" s="3" t="s">
        <v>6</v>
      </c>
      <c r="I12" s="10">
        <v>8.6599999999999996E-2</v>
      </c>
      <c r="J12" s="3" t="s">
        <v>6</v>
      </c>
      <c r="K12" s="3" t="s">
        <v>6</v>
      </c>
      <c r="L12" s="3" t="s">
        <v>6</v>
      </c>
      <c r="M12" s="3" t="s">
        <v>6</v>
      </c>
      <c r="N12" s="3" t="s">
        <v>6</v>
      </c>
      <c r="O12" s="10">
        <v>7.2499999999999995E-2</v>
      </c>
      <c r="P12" s="3" t="s">
        <v>6</v>
      </c>
      <c r="Q12" s="3" t="s">
        <v>6</v>
      </c>
      <c r="R12" s="3" t="s">
        <v>6</v>
      </c>
      <c r="S12" s="3" t="s">
        <v>6</v>
      </c>
      <c r="T12" s="3" t="s">
        <v>6</v>
      </c>
      <c r="U12" s="3" t="s">
        <v>6</v>
      </c>
      <c r="V12" s="3" t="s">
        <v>6</v>
      </c>
      <c r="W12" s="3" t="s">
        <v>6</v>
      </c>
      <c r="X12" s="3" t="s">
        <v>6</v>
      </c>
      <c r="Y12" s="3" t="s">
        <v>6</v>
      </c>
      <c r="Z12" s="3" t="s">
        <v>6</v>
      </c>
    </row>
    <row r="13" spans="1:26">
      <c r="A13" s="2" t="s">
        <v>83</v>
      </c>
      <c r="B13" s="8">
        <v>16497000</v>
      </c>
      <c r="C13" s="8">
        <v>15485000</v>
      </c>
      <c r="D13" s="8">
        <v>32947000</v>
      </c>
      <c r="E13" s="8">
        <v>30854000</v>
      </c>
      <c r="F13" s="3" t="s">
        <v>6</v>
      </c>
      <c r="G13" s="3" t="s">
        <v>6</v>
      </c>
      <c r="H13" s="3" t="s">
        <v>6</v>
      </c>
      <c r="I13" s="3" t="s">
        <v>6</v>
      </c>
      <c r="J13" s="8">
        <v>400000</v>
      </c>
      <c r="K13" s="3" t="s">
        <v>6</v>
      </c>
      <c r="L13" s="3" t="s">
        <v>6</v>
      </c>
      <c r="M13" s="3" t="s">
        <v>6</v>
      </c>
      <c r="N13" s="3" t="s">
        <v>6</v>
      </c>
      <c r="O13" s="3" t="s">
        <v>6</v>
      </c>
      <c r="P13" s="8">
        <v>23548000</v>
      </c>
      <c r="Q13" s="8">
        <v>21978000</v>
      </c>
      <c r="R13" s="8">
        <v>46888000</v>
      </c>
      <c r="S13" s="8">
        <v>44052000</v>
      </c>
      <c r="T13" s="3" t="s">
        <v>6</v>
      </c>
      <c r="U13" s="3" t="s">
        <v>6</v>
      </c>
      <c r="V13" s="3" t="s">
        <v>6</v>
      </c>
      <c r="W13" s="3" t="s">
        <v>6</v>
      </c>
      <c r="X13" s="3" t="s">
        <v>6</v>
      </c>
      <c r="Y13" s="3" t="s">
        <v>6</v>
      </c>
      <c r="Z13" s="3" t="s">
        <v>6</v>
      </c>
    </row>
    <row r="14" spans="1:26">
      <c r="A14" s="2" t="s">
        <v>476</v>
      </c>
      <c r="B14" s="3" t="s">
        <v>6</v>
      </c>
      <c r="C14" s="3" t="s">
        <v>6</v>
      </c>
      <c r="D14" s="3" t="s">
        <v>6</v>
      </c>
      <c r="E14" s="3" t="s">
        <v>6</v>
      </c>
      <c r="F14" s="3" t="s">
        <v>6</v>
      </c>
      <c r="G14" s="3" t="s">
        <v>6</v>
      </c>
      <c r="H14" s="3" t="s">
        <v>6</v>
      </c>
      <c r="I14" s="3" t="s">
        <v>6</v>
      </c>
      <c r="J14" s="10">
        <v>0.02</v>
      </c>
      <c r="K14" s="3" t="s">
        <v>6</v>
      </c>
      <c r="L14" s="3" t="s">
        <v>6</v>
      </c>
      <c r="M14" s="3" t="s">
        <v>6</v>
      </c>
      <c r="N14" s="3" t="s">
        <v>6</v>
      </c>
      <c r="O14" s="3" t="s">
        <v>6</v>
      </c>
      <c r="P14" s="3" t="s">
        <v>6</v>
      </c>
      <c r="Q14" s="3" t="s">
        <v>6</v>
      </c>
      <c r="R14" s="3" t="s">
        <v>6</v>
      </c>
      <c r="S14" s="3" t="s">
        <v>6</v>
      </c>
      <c r="T14" s="3" t="s">
        <v>6</v>
      </c>
      <c r="U14" s="3" t="s">
        <v>6</v>
      </c>
      <c r="V14" s="3" t="s">
        <v>6</v>
      </c>
      <c r="W14" s="3" t="s">
        <v>6</v>
      </c>
      <c r="X14" s="3" t="s">
        <v>6</v>
      </c>
      <c r="Y14" s="3" t="s">
        <v>6</v>
      </c>
      <c r="Z14" s="3" t="s">
        <v>6</v>
      </c>
    </row>
    <row r="15" spans="1:26" ht="30">
      <c r="A15" s="2" t="s">
        <v>477</v>
      </c>
      <c r="B15" s="3" t="s">
        <v>6</v>
      </c>
      <c r="C15" s="3" t="s">
        <v>6</v>
      </c>
      <c r="D15" s="3" t="s">
        <v>6</v>
      </c>
      <c r="E15" s="3" t="s">
        <v>6</v>
      </c>
      <c r="F15" s="5">
        <v>125000</v>
      </c>
      <c r="G15" s="3" t="s">
        <v>6</v>
      </c>
      <c r="H15" s="3" t="s">
        <v>6</v>
      </c>
      <c r="I15" s="3" t="s">
        <v>6</v>
      </c>
      <c r="J15" s="3" t="s">
        <v>6</v>
      </c>
      <c r="K15" s="3" t="s">
        <v>6</v>
      </c>
      <c r="L15" s="3" t="s">
        <v>6</v>
      </c>
      <c r="M15" s="3" t="s">
        <v>6</v>
      </c>
      <c r="N15" s="3" t="s">
        <v>6</v>
      </c>
      <c r="O15" s="3" t="s">
        <v>6</v>
      </c>
      <c r="P15" s="3" t="s">
        <v>6</v>
      </c>
      <c r="Q15" s="3" t="s">
        <v>6</v>
      </c>
      <c r="R15" s="3" t="s">
        <v>6</v>
      </c>
      <c r="S15" s="3" t="s">
        <v>6</v>
      </c>
      <c r="T15" s="3" t="s">
        <v>6</v>
      </c>
      <c r="U15" s="3" t="s">
        <v>6</v>
      </c>
      <c r="V15" s="3" t="s">
        <v>6</v>
      </c>
      <c r="W15" s="3" t="s">
        <v>6</v>
      </c>
      <c r="X15" s="3" t="s">
        <v>6</v>
      </c>
      <c r="Y15" s="3" t="s">
        <v>6</v>
      </c>
      <c r="Z15" s="3" t="s">
        <v>6</v>
      </c>
    </row>
    <row r="16" spans="1:26" ht="30">
      <c r="A16" s="2" t="s">
        <v>456</v>
      </c>
      <c r="B16" s="3" t="s">
        <v>6</v>
      </c>
      <c r="C16" s="3" t="s">
        <v>6</v>
      </c>
      <c r="D16" s="3" t="s">
        <v>6</v>
      </c>
      <c r="E16" s="3" t="s">
        <v>6</v>
      </c>
      <c r="F16" s="3" t="s">
        <v>6</v>
      </c>
      <c r="G16" s="5">
        <v>23900000</v>
      </c>
      <c r="H16" s="3" t="s">
        <v>6</v>
      </c>
      <c r="I16" s="3" t="s">
        <v>6</v>
      </c>
      <c r="J16" s="3" t="s">
        <v>6</v>
      </c>
      <c r="K16" s="3" t="s">
        <v>6</v>
      </c>
      <c r="L16" s="3" t="s">
        <v>6</v>
      </c>
      <c r="M16" s="3" t="s">
        <v>6</v>
      </c>
      <c r="N16" s="3" t="s">
        <v>6</v>
      </c>
      <c r="O16" s="3" t="s">
        <v>6</v>
      </c>
      <c r="P16" s="3" t="s">
        <v>6</v>
      </c>
      <c r="Q16" s="3" t="s">
        <v>6</v>
      </c>
      <c r="R16" s="3" t="s">
        <v>6</v>
      </c>
      <c r="S16" s="3" t="s">
        <v>6</v>
      </c>
      <c r="T16" s="3" t="s">
        <v>6</v>
      </c>
      <c r="U16" s="3" t="s">
        <v>6</v>
      </c>
      <c r="V16" s="5">
        <v>125000000</v>
      </c>
      <c r="W16" s="3" t="s">
        <v>6</v>
      </c>
      <c r="X16" s="3" t="s">
        <v>6</v>
      </c>
      <c r="Y16" s="3" t="s">
        <v>6</v>
      </c>
      <c r="Z16" s="3" t="s">
        <v>6</v>
      </c>
    </row>
    <row r="17" spans="1:26" ht="30">
      <c r="A17" s="2" t="s">
        <v>478</v>
      </c>
      <c r="B17" s="3" t="s">
        <v>6</v>
      </c>
      <c r="C17" s="3" t="s">
        <v>6</v>
      </c>
      <c r="D17" s="3" t="s">
        <v>6</v>
      </c>
      <c r="E17" s="3" t="s">
        <v>6</v>
      </c>
      <c r="F17" s="3" t="s">
        <v>6</v>
      </c>
      <c r="G17" s="3" t="s">
        <v>6</v>
      </c>
      <c r="H17" s="3" t="s">
        <v>6</v>
      </c>
      <c r="I17" s="3" t="s">
        <v>6</v>
      </c>
      <c r="J17" s="3" t="s">
        <v>6</v>
      </c>
      <c r="K17" s="9">
        <v>0.01</v>
      </c>
      <c r="L17" s="3" t="s">
        <v>6</v>
      </c>
      <c r="M17" s="3" t="s">
        <v>6</v>
      </c>
      <c r="N17" s="3" t="s">
        <v>6</v>
      </c>
      <c r="O17" s="3" t="s">
        <v>6</v>
      </c>
      <c r="P17" s="3" t="s">
        <v>6</v>
      </c>
      <c r="Q17" s="3" t="s">
        <v>6</v>
      </c>
      <c r="R17" s="3" t="s">
        <v>6</v>
      </c>
      <c r="S17" s="3" t="s">
        <v>6</v>
      </c>
      <c r="T17" s="3" t="s">
        <v>6</v>
      </c>
      <c r="U17" s="3" t="s">
        <v>6</v>
      </c>
      <c r="V17" s="3" t="s">
        <v>6</v>
      </c>
      <c r="W17" s="3" t="s">
        <v>6</v>
      </c>
      <c r="X17" s="3" t="s">
        <v>6</v>
      </c>
      <c r="Y17" s="3" t="s">
        <v>6</v>
      </c>
      <c r="Z17" s="3" t="s">
        <v>6</v>
      </c>
    </row>
    <row r="18" spans="1:26" ht="30">
      <c r="A18" s="2" t="s">
        <v>479</v>
      </c>
      <c r="B18" s="3" t="s">
        <v>6</v>
      </c>
      <c r="C18" s="3" t="s">
        <v>6</v>
      </c>
      <c r="D18" s="3" t="s">
        <v>6</v>
      </c>
      <c r="E18" s="3" t="s">
        <v>6</v>
      </c>
      <c r="F18" s="3" t="s">
        <v>6</v>
      </c>
      <c r="G18" s="3" t="s">
        <v>6</v>
      </c>
      <c r="H18" s="5">
        <v>121700000</v>
      </c>
      <c r="I18" s="3" t="s">
        <v>6</v>
      </c>
      <c r="J18" s="3" t="s">
        <v>6</v>
      </c>
      <c r="K18" s="3" t="s">
        <v>6</v>
      </c>
      <c r="L18" s="3" t="s">
        <v>6</v>
      </c>
      <c r="M18" s="3" t="s">
        <v>6</v>
      </c>
      <c r="N18" s="3" t="s">
        <v>6</v>
      </c>
      <c r="O18" s="3" t="s">
        <v>6</v>
      </c>
      <c r="P18" s="3" t="s">
        <v>6</v>
      </c>
      <c r="Q18" s="3" t="s">
        <v>6</v>
      </c>
      <c r="R18" s="3" t="s">
        <v>6</v>
      </c>
      <c r="S18" s="3" t="s">
        <v>6</v>
      </c>
      <c r="T18" s="3" t="s">
        <v>6</v>
      </c>
      <c r="U18" s="3" t="s">
        <v>6</v>
      </c>
      <c r="V18" s="3" t="s">
        <v>6</v>
      </c>
      <c r="W18" s="3" t="s">
        <v>6</v>
      </c>
      <c r="X18" s="3" t="s">
        <v>6</v>
      </c>
      <c r="Y18" s="3" t="s">
        <v>6</v>
      </c>
      <c r="Z18" s="3" t="s">
        <v>6</v>
      </c>
    </row>
    <row r="19" spans="1:26">
      <c r="A19" s="2" t="s">
        <v>480</v>
      </c>
      <c r="B19" s="3" t="s">
        <v>6</v>
      </c>
      <c r="C19" s="3" t="s">
        <v>6</v>
      </c>
      <c r="D19" s="3" t="s">
        <v>6</v>
      </c>
      <c r="E19" s="3" t="s">
        <v>6</v>
      </c>
      <c r="F19" s="3" t="s">
        <v>6</v>
      </c>
      <c r="G19" s="5">
        <v>600000</v>
      </c>
      <c r="H19" s="5">
        <v>3300000</v>
      </c>
      <c r="I19" s="3" t="s">
        <v>6</v>
      </c>
      <c r="J19" s="3" t="s">
        <v>6</v>
      </c>
      <c r="K19" s="3" t="s">
        <v>6</v>
      </c>
      <c r="L19" s="3" t="s">
        <v>6</v>
      </c>
      <c r="M19" s="3" t="s">
        <v>6</v>
      </c>
      <c r="N19" s="3" t="s">
        <v>6</v>
      </c>
      <c r="O19" s="3" t="s">
        <v>6</v>
      </c>
      <c r="P19" s="3" t="s">
        <v>6</v>
      </c>
      <c r="Q19" s="3" t="s">
        <v>6</v>
      </c>
      <c r="R19" s="3" t="s">
        <v>6</v>
      </c>
      <c r="S19" s="3" t="s">
        <v>6</v>
      </c>
      <c r="T19" s="3" t="s">
        <v>6</v>
      </c>
      <c r="U19" s="3" t="s">
        <v>6</v>
      </c>
      <c r="V19" s="3" t="s">
        <v>6</v>
      </c>
      <c r="W19" s="3" t="s">
        <v>6</v>
      </c>
      <c r="X19" s="3" t="s">
        <v>6</v>
      </c>
      <c r="Y19" s="3" t="s">
        <v>6</v>
      </c>
      <c r="Z19" s="3" t="s">
        <v>6</v>
      </c>
    </row>
    <row r="20" spans="1:26">
      <c r="A20" s="2" t="s">
        <v>481</v>
      </c>
      <c r="B20" s="3" t="s">
        <v>6</v>
      </c>
      <c r="C20" s="3" t="s">
        <v>6</v>
      </c>
      <c r="D20" s="3" t="s">
        <v>6</v>
      </c>
      <c r="E20" s="3" t="s">
        <v>6</v>
      </c>
      <c r="F20" s="3" t="s">
        <v>6</v>
      </c>
      <c r="G20" s="3" t="s">
        <v>6</v>
      </c>
      <c r="H20" s="5">
        <v>1200000</v>
      </c>
      <c r="I20" s="3" t="s">
        <v>6</v>
      </c>
      <c r="J20" s="3" t="s">
        <v>6</v>
      </c>
      <c r="K20" s="3" t="s">
        <v>6</v>
      </c>
      <c r="L20" s="3" t="s">
        <v>6</v>
      </c>
      <c r="M20" s="3" t="s">
        <v>6</v>
      </c>
      <c r="N20" s="3" t="s">
        <v>6</v>
      </c>
      <c r="O20" s="3" t="s">
        <v>6</v>
      </c>
      <c r="P20" s="3" t="s">
        <v>6</v>
      </c>
      <c r="Q20" s="3" t="s">
        <v>6</v>
      </c>
      <c r="R20" s="3" t="s">
        <v>6</v>
      </c>
      <c r="S20" s="3" t="s">
        <v>6</v>
      </c>
      <c r="T20" s="3" t="s">
        <v>6</v>
      </c>
      <c r="U20" s="3" t="s">
        <v>6</v>
      </c>
      <c r="V20" s="3" t="s">
        <v>6</v>
      </c>
      <c r="W20" s="3" t="s">
        <v>6</v>
      </c>
      <c r="X20" s="3" t="s">
        <v>6</v>
      </c>
      <c r="Y20" s="3" t="s">
        <v>6</v>
      </c>
      <c r="Z20" s="3" t="s">
        <v>6</v>
      </c>
    </row>
    <row r="21" spans="1:26">
      <c r="A21" s="2" t="s">
        <v>457</v>
      </c>
      <c r="B21" s="3" t="s">
        <v>6</v>
      </c>
      <c r="C21" s="3" t="s">
        <v>6</v>
      </c>
      <c r="D21" s="3" t="s">
        <v>6</v>
      </c>
      <c r="E21" s="3" t="s">
        <v>6</v>
      </c>
      <c r="F21" s="3" t="s">
        <v>6</v>
      </c>
      <c r="G21" s="5">
        <v>20000000</v>
      </c>
      <c r="H21" s="3" t="s">
        <v>6</v>
      </c>
      <c r="I21" s="3" t="s">
        <v>6</v>
      </c>
      <c r="J21" s="3" t="s">
        <v>6</v>
      </c>
      <c r="K21" s="3" t="s">
        <v>6</v>
      </c>
      <c r="L21" s="3" t="s">
        <v>6</v>
      </c>
      <c r="M21" s="3" t="s">
        <v>6</v>
      </c>
      <c r="N21" s="3" t="s">
        <v>6</v>
      </c>
      <c r="O21" s="3" t="s">
        <v>6</v>
      </c>
      <c r="P21" s="3" t="s">
        <v>6</v>
      </c>
      <c r="Q21" s="3" t="s">
        <v>6</v>
      </c>
      <c r="R21" s="3" t="s">
        <v>6</v>
      </c>
      <c r="S21" s="3" t="s">
        <v>6</v>
      </c>
      <c r="T21" s="3" t="s">
        <v>6</v>
      </c>
      <c r="U21" s="3" t="s">
        <v>6</v>
      </c>
      <c r="V21" s="3" t="s">
        <v>6</v>
      </c>
      <c r="W21" s="3" t="s">
        <v>6</v>
      </c>
      <c r="X21" s="3" t="s">
        <v>6</v>
      </c>
      <c r="Y21" s="3" t="s">
        <v>6</v>
      </c>
      <c r="Z21" s="3" t="s">
        <v>6</v>
      </c>
    </row>
    <row r="22" spans="1:26" ht="30">
      <c r="A22" s="2" t="s">
        <v>482</v>
      </c>
      <c r="B22" s="3" t="s">
        <v>6</v>
      </c>
      <c r="C22" s="3" t="s">
        <v>6</v>
      </c>
      <c r="D22" s="3" t="s">
        <v>6</v>
      </c>
      <c r="E22" s="3" t="s">
        <v>6</v>
      </c>
      <c r="F22" s="3" t="s">
        <v>6</v>
      </c>
      <c r="G22" s="5">
        <v>3300000</v>
      </c>
      <c r="H22" s="3" t="s">
        <v>6</v>
      </c>
      <c r="I22" s="3" t="s">
        <v>6</v>
      </c>
      <c r="J22" s="3" t="s">
        <v>6</v>
      </c>
      <c r="K22" s="3" t="s">
        <v>6</v>
      </c>
      <c r="L22" s="3" t="s">
        <v>6</v>
      </c>
      <c r="M22" s="3" t="s">
        <v>6</v>
      </c>
      <c r="N22" s="3" t="s">
        <v>6</v>
      </c>
      <c r="O22" s="3" t="s">
        <v>6</v>
      </c>
      <c r="P22" s="3" t="s">
        <v>6</v>
      </c>
      <c r="Q22" s="3" t="s">
        <v>6</v>
      </c>
      <c r="R22" s="3" t="s">
        <v>6</v>
      </c>
      <c r="S22" s="3" t="s">
        <v>6</v>
      </c>
      <c r="T22" s="3" t="s">
        <v>6</v>
      </c>
      <c r="U22" s="3" t="s">
        <v>6</v>
      </c>
      <c r="V22" s="3" t="s">
        <v>6</v>
      </c>
      <c r="W22" s="3" t="s">
        <v>6</v>
      </c>
      <c r="X22" s="3" t="s">
        <v>6</v>
      </c>
      <c r="Y22" s="3" t="s">
        <v>6</v>
      </c>
      <c r="Z22" s="3" t="s">
        <v>6</v>
      </c>
    </row>
    <row r="23" spans="1:26" ht="60">
      <c r="A23" s="2" t="s">
        <v>483</v>
      </c>
      <c r="B23" s="3" t="s">
        <v>6</v>
      </c>
      <c r="C23" s="3" t="s">
        <v>6</v>
      </c>
      <c r="D23" s="3" t="s">
        <v>6</v>
      </c>
      <c r="E23" s="3" t="s">
        <v>6</v>
      </c>
      <c r="F23" s="3" t="s">
        <v>6</v>
      </c>
      <c r="G23" s="3" t="s">
        <v>6</v>
      </c>
      <c r="H23" s="3" t="s">
        <v>6</v>
      </c>
      <c r="I23" s="3" t="s">
        <v>6</v>
      </c>
      <c r="J23" s="3" t="s">
        <v>6</v>
      </c>
      <c r="K23" s="3" t="s">
        <v>6</v>
      </c>
      <c r="L23" s="3" t="s">
        <v>6</v>
      </c>
      <c r="M23" s="3" t="s">
        <v>6</v>
      </c>
      <c r="N23" s="3" t="s">
        <v>6</v>
      </c>
      <c r="O23" s="3" t="s">
        <v>6</v>
      </c>
      <c r="P23" s="3" t="s">
        <v>6</v>
      </c>
      <c r="Q23" s="3" t="s">
        <v>6</v>
      </c>
      <c r="R23" s="3" t="s">
        <v>6</v>
      </c>
      <c r="S23" s="3" t="s">
        <v>6</v>
      </c>
      <c r="T23" s="3" t="s">
        <v>6</v>
      </c>
      <c r="U23" s="3" t="s">
        <v>6</v>
      </c>
      <c r="V23" s="3" t="s">
        <v>6</v>
      </c>
      <c r="W23" s="3" t="s">
        <v>6</v>
      </c>
      <c r="X23" s="3" t="s">
        <v>6</v>
      </c>
      <c r="Y23" s="5">
        <v>95000000</v>
      </c>
      <c r="Z23" s="3" t="s">
        <v>6</v>
      </c>
    </row>
    <row r="24" spans="1:26">
      <c r="A24" s="2" t="s">
        <v>484</v>
      </c>
      <c r="B24" s="3" t="s">
        <v>6</v>
      </c>
      <c r="C24" s="3" t="s">
        <v>6</v>
      </c>
      <c r="D24" s="3" t="s">
        <v>6</v>
      </c>
      <c r="E24" s="3" t="s">
        <v>6</v>
      </c>
      <c r="F24" s="3" t="s">
        <v>6</v>
      </c>
      <c r="G24" s="3" t="s">
        <v>6</v>
      </c>
      <c r="H24" s="3" t="s">
        <v>6</v>
      </c>
      <c r="I24" s="5">
        <v>600000</v>
      </c>
      <c r="J24" s="5">
        <v>600000</v>
      </c>
      <c r="K24" s="3" t="s">
        <v>6</v>
      </c>
      <c r="L24" s="5">
        <v>6900000</v>
      </c>
      <c r="M24" s="5">
        <v>6900000</v>
      </c>
      <c r="N24" s="3" t="s">
        <v>6</v>
      </c>
      <c r="O24" s="3" t="s">
        <v>6</v>
      </c>
      <c r="P24" s="3" t="s">
        <v>6</v>
      </c>
      <c r="Q24" s="3" t="s">
        <v>6</v>
      </c>
      <c r="R24" s="3" t="s">
        <v>6</v>
      </c>
      <c r="S24" s="3" t="s">
        <v>6</v>
      </c>
      <c r="T24" s="5">
        <v>1900000</v>
      </c>
      <c r="U24" s="5">
        <v>1900000</v>
      </c>
      <c r="V24" s="3" t="s">
        <v>6</v>
      </c>
      <c r="W24" s="5">
        <v>8600000</v>
      </c>
      <c r="X24" s="5">
        <v>8600000</v>
      </c>
      <c r="Y24" s="3" t="s">
        <v>6</v>
      </c>
      <c r="Z24" s="3" t="s">
        <v>6</v>
      </c>
    </row>
    <row r="25" spans="1:26">
      <c r="A25" s="2" t="s">
        <v>388</v>
      </c>
      <c r="B25" s="3" t="s">
        <v>6</v>
      </c>
      <c r="C25" s="3" t="s">
        <v>6</v>
      </c>
      <c r="D25" s="3" t="s">
        <v>6</v>
      </c>
      <c r="E25" s="3" t="s">
        <v>6</v>
      </c>
      <c r="F25" s="3" t="s">
        <v>6</v>
      </c>
      <c r="G25" s="3" t="s">
        <v>6</v>
      </c>
      <c r="H25" s="3" t="s">
        <v>6</v>
      </c>
      <c r="I25" s="3" t="s">
        <v>6</v>
      </c>
      <c r="J25" s="3" t="s">
        <v>6</v>
      </c>
      <c r="K25" s="3" t="s">
        <v>6</v>
      </c>
      <c r="L25" s="3" t="s">
        <v>6</v>
      </c>
      <c r="M25" s="3" t="s">
        <v>6</v>
      </c>
      <c r="N25" s="3" t="s">
        <v>6</v>
      </c>
      <c r="O25" s="3" t="s">
        <v>6</v>
      </c>
      <c r="P25" s="3" t="s">
        <v>6</v>
      </c>
      <c r="Q25" s="3" t="s">
        <v>6</v>
      </c>
      <c r="R25" s="3" t="s">
        <v>6</v>
      </c>
      <c r="S25" s="3" t="s">
        <v>6</v>
      </c>
      <c r="T25" s="5">
        <v>700000</v>
      </c>
      <c r="U25" s="5">
        <v>700000</v>
      </c>
      <c r="V25" s="3" t="s">
        <v>6</v>
      </c>
      <c r="W25" s="3" t="s">
        <v>6</v>
      </c>
      <c r="X25" s="3" t="s">
        <v>6</v>
      </c>
      <c r="Y25" s="3" t="s">
        <v>6</v>
      </c>
      <c r="Z25" s="5">
        <v>1000000</v>
      </c>
    </row>
    <row r="26" spans="1:26">
      <c r="A26" s="2" t="s">
        <v>485</v>
      </c>
      <c r="B26" s="3" t="s">
        <v>6</v>
      </c>
      <c r="C26" s="3" t="s">
        <v>6</v>
      </c>
      <c r="D26" s="3" t="s">
        <v>6</v>
      </c>
      <c r="E26" s="3" t="s">
        <v>6</v>
      </c>
      <c r="F26" s="3" t="s">
        <v>6</v>
      </c>
      <c r="G26" s="3" t="s">
        <v>6</v>
      </c>
      <c r="H26" s="3" t="s">
        <v>6</v>
      </c>
      <c r="I26" s="8">
        <v>100000</v>
      </c>
      <c r="J26" s="8">
        <v>200000</v>
      </c>
      <c r="K26" s="3" t="s">
        <v>6</v>
      </c>
      <c r="L26" s="8">
        <v>300000</v>
      </c>
      <c r="M26" s="8">
        <v>700000</v>
      </c>
      <c r="N26" s="3" t="s">
        <v>6</v>
      </c>
      <c r="O26" s="3" t="s">
        <v>6</v>
      </c>
      <c r="P26" s="3" t="s">
        <v>6</v>
      </c>
      <c r="Q26" s="3" t="s">
        <v>6</v>
      </c>
      <c r="R26" s="3" t="s">
        <v>6</v>
      </c>
      <c r="S26" s="3" t="s">
        <v>6</v>
      </c>
      <c r="T26" s="8">
        <v>100000</v>
      </c>
      <c r="U26" s="8">
        <v>100000</v>
      </c>
      <c r="V26" s="3" t="s">
        <v>6</v>
      </c>
      <c r="W26" s="8">
        <v>700000</v>
      </c>
      <c r="X26" s="8">
        <v>1400000</v>
      </c>
      <c r="Y26" s="3" t="s">
        <v>6</v>
      </c>
      <c r="Z26" s="3" t="s">
        <v>6</v>
      </c>
    </row>
  </sheetData>
  <mergeCells count="11">
    <mergeCell ref="F2:F4"/>
    <mergeCell ref="A1:A4"/>
    <mergeCell ref="B1:C1"/>
    <mergeCell ref="D1:E1"/>
    <mergeCell ref="G1:H1"/>
    <mergeCell ref="P1:Q1"/>
    <mergeCell ref="R1:S1"/>
    <mergeCell ref="B2:B4"/>
    <mergeCell ref="C2:C4"/>
    <mergeCell ref="D2:D4"/>
    <mergeCell ref="E2: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59</v>
      </c>
      <c r="B1" s="1" t="s">
        <v>1</v>
      </c>
      <c r="C1" s="1" t="s">
        <v>61</v>
      </c>
    </row>
    <row r="2" spans="1:3" ht="30">
      <c r="A2" s="1" t="s">
        <v>60</v>
      </c>
      <c r="B2" s="1" t="s">
        <v>2</v>
      </c>
      <c r="C2" s="1" t="s">
        <v>27</v>
      </c>
    </row>
    <row r="3" spans="1:3" ht="30">
      <c r="A3" s="2" t="s">
        <v>62</v>
      </c>
      <c r="B3" s="8">
        <v>453</v>
      </c>
      <c r="C3" s="8">
        <v>453</v>
      </c>
    </row>
    <row r="4" spans="1:3" ht="30">
      <c r="A4" s="2" t="s">
        <v>63</v>
      </c>
      <c r="B4" s="5">
        <v>162205</v>
      </c>
      <c r="C4" s="5">
        <v>143533</v>
      </c>
    </row>
    <row r="5" spans="1:3">
      <c r="A5" s="2" t="s">
        <v>64</v>
      </c>
      <c r="B5" s="9">
        <v>0.01</v>
      </c>
      <c r="C5" s="9">
        <v>0.01</v>
      </c>
    </row>
    <row r="6" spans="1:3">
      <c r="A6" s="2" t="s">
        <v>65</v>
      </c>
      <c r="B6" s="5">
        <v>1000</v>
      </c>
      <c r="C6" s="5">
        <v>1000</v>
      </c>
    </row>
    <row r="7" spans="1:3">
      <c r="A7" s="2" t="s">
        <v>66</v>
      </c>
      <c r="B7" s="3">
        <v>100</v>
      </c>
      <c r="C7" s="3">
        <v>100</v>
      </c>
    </row>
    <row r="8" spans="1:3">
      <c r="A8" s="2" t="s">
        <v>67</v>
      </c>
      <c r="B8" s="3">
        <v>100</v>
      </c>
      <c r="C8" s="3">
        <v>100</v>
      </c>
    </row>
    <row r="9" spans="1:3" ht="30">
      <c r="A9" s="2" t="s">
        <v>68</v>
      </c>
      <c r="B9" s="10">
        <v>0.15</v>
      </c>
      <c r="C9" s="10">
        <v>0.15</v>
      </c>
    </row>
    <row r="10" spans="1:3" ht="30">
      <c r="A10" s="2" t="s">
        <v>69</v>
      </c>
      <c r="B10" s="10">
        <v>0.15</v>
      </c>
      <c r="C10" s="10">
        <v>0.15</v>
      </c>
    </row>
    <row r="11" spans="1:3">
      <c r="A11" s="2" t="s">
        <v>23</v>
      </c>
      <c r="B11" s="3" t="s">
        <v>6</v>
      </c>
      <c r="C11" s="3" t="s">
        <v>6</v>
      </c>
    </row>
    <row r="12" spans="1:3" ht="30">
      <c r="A12" s="2" t="s">
        <v>62</v>
      </c>
      <c r="B12" s="3">
        <v>453</v>
      </c>
      <c r="C12" s="3">
        <v>453</v>
      </c>
    </row>
    <row r="13" spans="1:3" ht="30">
      <c r="A13" s="2" t="s">
        <v>63</v>
      </c>
      <c r="B13" s="8">
        <v>162205</v>
      </c>
      <c r="C13" s="8">
        <v>143533</v>
      </c>
    </row>
    <row r="14" spans="1:3">
      <c r="A14" s="2" t="s">
        <v>64</v>
      </c>
      <c r="B14" s="9">
        <v>0.01</v>
      </c>
      <c r="C14" s="9">
        <v>0.01</v>
      </c>
    </row>
    <row r="15" spans="1:3">
      <c r="A15" s="2" t="s">
        <v>65</v>
      </c>
      <c r="B15" s="5">
        <v>8000000</v>
      </c>
      <c r="C15" s="5">
        <v>8000000</v>
      </c>
    </row>
    <row r="16" spans="1:3">
      <c r="A16" s="2" t="s">
        <v>66</v>
      </c>
      <c r="B16" s="5">
        <v>4875000</v>
      </c>
      <c r="C16" s="5">
        <v>4875000</v>
      </c>
    </row>
    <row r="17" spans="1:3">
      <c r="A17" s="2" t="s">
        <v>67</v>
      </c>
      <c r="B17" s="5">
        <v>4875000</v>
      </c>
      <c r="C17" s="5">
        <v>487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28515625" bestFit="1" customWidth="1"/>
  </cols>
  <sheetData>
    <row r="1" spans="1:2" ht="30" customHeight="1">
      <c r="A1" s="6" t="s">
        <v>486</v>
      </c>
      <c r="B1" s="1" t="s">
        <v>410</v>
      </c>
    </row>
    <row r="2" spans="1:2">
      <c r="A2" s="6"/>
      <c r="B2" s="112">
        <v>40686</v>
      </c>
    </row>
    <row r="3" spans="1:2">
      <c r="A3" s="7" t="s">
        <v>169</v>
      </c>
      <c r="B3" s="3" t="s">
        <v>6</v>
      </c>
    </row>
    <row r="4" spans="1:2">
      <c r="A4" s="2" t="s">
        <v>215</v>
      </c>
      <c r="B4" s="9">
        <v>9.43</v>
      </c>
    </row>
    <row r="5" spans="1:2">
      <c r="A5" s="2" t="s">
        <v>216</v>
      </c>
      <c r="B5" s="9">
        <v>0.01</v>
      </c>
    </row>
    <row r="6" spans="1:2">
      <c r="A6" s="2" t="s">
        <v>217</v>
      </c>
      <c r="B6" s="3" t="s">
        <v>487</v>
      </c>
    </row>
    <row r="7" spans="1:2">
      <c r="A7" s="2" t="s">
        <v>219</v>
      </c>
      <c r="B7" s="10">
        <v>0.42680000000000001</v>
      </c>
    </row>
    <row r="8" spans="1:2">
      <c r="A8" s="2" t="s">
        <v>221</v>
      </c>
      <c r="B8" s="10">
        <v>2.5399999999999999E-2</v>
      </c>
    </row>
    <row r="9" spans="1:2">
      <c r="A9" s="2" t="s">
        <v>222</v>
      </c>
      <c r="B9" s="10">
        <v>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488</v>
      </c>
      <c r="B1" s="1" t="s">
        <v>27</v>
      </c>
      <c r="C1" s="1" t="s">
        <v>489</v>
      </c>
    </row>
    <row r="2" spans="1:3">
      <c r="A2" s="7" t="s">
        <v>230</v>
      </c>
      <c r="B2" s="3" t="s">
        <v>6</v>
      </c>
      <c r="C2" s="3" t="s">
        <v>6</v>
      </c>
    </row>
    <row r="3" spans="1:3" ht="45">
      <c r="A3" s="2" t="s">
        <v>490</v>
      </c>
      <c r="B3" s="10">
        <v>0.9</v>
      </c>
      <c r="C3" s="10">
        <v>0.8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9.28515625" bestFit="1" customWidth="1"/>
  </cols>
  <sheetData>
    <row r="1" spans="1:2" ht="45">
      <c r="A1" s="1" t="s">
        <v>491</v>
      </c>
      <c r="B1" s="112">
        <v>40669</v>
      </c>
    </row>
    <row r="2" spans="1:2">
      <c r="A2" s="2" t="s">
        <v>373</v>
      </c>
      <c r="B2" s="3" t="s">
        <v>6</v>
      </c>
    </row>
    <row r="3" spans="1:2" ht="30">
      <c r="A3" s="7" t="s">
        <v>492</v>
      </c>
      <c r="B3" s="3" t="s">
        <v>6</v>
      </c>
    </row>
    <row r="4" spans="1:2">
      <c r="A4" s="2" t="s">
        <v>392</v>
      </c>
      <c r="B4" s="10">
        <v>0.1024999999999999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1"/>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c r="A1" s="1" t="s">
        <v>493</v>
      </c>
      <c r="B1" s="6" t="s">
        <v>2</v>
      </c>
      <c r="C1" s="6" t="s">
        <v>27</v>
      </c>
      <c r="D1" s="6" t="s">
        <v>73</v>
      </c>
      <c r="E1" s="6" t="s">
        <v>489</v>
      </c>
    </row>
    <row r="2" spans="1:5" ht="30">
      <c r="A2" s="1" t="s">
        <v>71</v>
      </c>
      <c r="B2" s="6"/>
      <c r="C2" s="6"/>
      <c r="D2" s="6"/>
      <c r="E2" s="6"/>
    </row>
    <row r="3" spans="1:5">
      <c r="A3" s="7" t="s">
        <v>245</v>
      </c>
      <c r="B3" s="3" t="s">
        <v>6</v>
      </c>
      <c r="C3" s="3" t="s">
        <v>6</v>
      </c>
      <c r="D3" s="3" t="s">
        <v>6</v>
      </c>
      <c r="E3" s="3" t="s">
        <v>6</v>
      </c>
    </row>
    <row r="4" spans="1:5">
      <c r="A4" s="2" t="s">
        <v>29</v>
      </c>
      <c r="B4" s="8">
        <v>680</v>
      </c>
      <c r="C4" s="8">
        <v>8005</v>
      </c>
      <c r="D4" s="8">
        <v>2121</v>
      </c>
      <c r="E4" s="8">
        <v>6572</v>
      </c>
    </row>
    <row r="5" spans="1:5">
      <c r="A5" s="2" t="s">
        <v>246</v>
      </c>
      <c r="B5" s="5">
        <v>26323</v>
      </c>
      <c r="C5" s="5">
        <v>27495</v>
      </c>
      <c r="D5" s="3" t="s">
        <v>6</v>
      </c>
      <c r="E5" s="3" t="s">
        <v>6</v>
      </c>
    </row>
    <row r="6" spans="1:5" ht="30">
      <c r="A6" s="2" t="s">
        <v>32</v>
      </c>
      <c r="B6" s="5">
        <v>4580</v>
      </c>
      <c r="C6" s="5">
        <v>5050</v>
      </c>
      <c r="D6" s="3" t="s">
        <v>6</v>
      </c>
      <c r="E6" s="3" t="s">
        <v>6</v>
      </c>
    </row>
    <row r="7" spans="1:5">
      <c r="A7" s="2" t="s">
        <v>33</v>
      </c>
      <c r="B7" s="5">
        <v>31583</v>
      </c>
      <c r="C7" s="5">
        <v>40550</v>
      </c>
      <c r="D7" s="3" t="s">
        <v>6</v>
      </c>
      <c r="E7" s="3" t="s">
        <v>6</v>
      </c>
    </row>
    <row r="8" spans="1:5">
      <c r="A8" s="2" t="s">
        <v>34</v>
      </c>
      <c r="B8" s="3">
        <v>803</v>
      </c>
      <c r="C8" s="3">
        <v>825</v>
      </c>
      <c r="D8" s="3" t="s">
        <v>6</v>
      </c>
      <c r="E8" s="3" t="s">
        <v>6</v>
      </c>
    </row>
    <row r="9" spans="1:5">
      <c r="A9" s="2" t="s">
        <v>35</v>
      </c>
      <c r="B9" s="5">
        <v>6882</v>
      </c>
      <c r="C9" s="5">
        <v>6902</v>
      </c>
      <c r="D9" s="3" t="s">
        <v>6</v>
      </c>
      <c r="E9" s="3" t="s">
        <v>6</v>
      </c>
    </row>
    <row r="10" spans="1:5">
      <c r="A10" s="2" t="s">
        <v>247</v>
      </c>
      <c r="B10" s="3">
        <v>0</v>
      </c>
      <c r="C10" s="3">
        <v>0</v>
      </c>
      <c r="D10" s="3" t="s">
        <v>6</v>
      </c>
      <c r="E10" s="3" t="s">
        <v>6</v>
      </c>
    </row>
    <row r="11" spans="1:5" ht="30">
      <c r="A11" s="2" t="s">
        <v>249</v>
      </c>
      <c r="B11" s="5">
        <v>168576</v>
      </c>
      <c r="C11" s="5">
        <v>184799</v>
      </c>
      <c r="D11" s="3" t="s">
        <v>6</v>
      </c>
      <c r="E11" s="3" t="s">
        <v>6</v>
      </c>
    </row>
    <row r="12" spans="1:5">
      <c r="A12" s="2" t="s">
        <v>37</v>
      </c>
      <c r="B12" s="5">
        <v>679751</v>
      </c>
      <c r="C12" s="5">
        <v>678704</v>
      </c>
      <c r="D12" s="3" t="s">
        <v>6</v>
      </c>
      <c r="E12" s="3" t="s">
        <v>6</v>
      </c>
    </row>
    <row r="13" spans="1:5">
      <c r="A13" s="2" t="s">
        <v>250</v>
      </c>
      <c r="B13" s="3">
        <v>0</v>
      </c>
      <c r="C13" s="3">
        <v>0</v>
      </c>
      <c r="D13" s="3" t="s">
        <v>6</v>
      </c>
      <c r="E13" s="3" t="s">
        <v>6</v>
      </c>
    </row>
    <row r="14" spans="1:5">
      <c r="A14" s="2" t="s">
        <v>252</v>
      </c>
      <c r="B14" s="5">
        <v>26469</v>
      </c>
      <c r="C14" s="5">
        <v>24661</v>
      </c>
      <c r="D14" s="3" t="s">
        <v>6</v>
      </c>
      <c r="E14" s="3" t="s">
        <v>6</v>
      </c>
    </row>
    <row r="15" spans="1:5">
      <c r="A15" s="2" t="s">
        <v>39</v>
      </c>
      <c r="B15" s="5">
        <v>21627</v>
      </c>
      <c r="C15" s="5">
        <v>24161</v>
      </c>
      <c r="D15" s="3" t="s">
        <v>6</v>
      </c>
      <c r="E15" s="3" t="s">
        <v>6</v>
      </c>
    </row>
    <row r="16" spans="1:5">
      <c r="A16" s="2" t="s">
        <v>40</v>
      </c>
      <c r="B16" s="5">
        <v>935691</v>
      </c>
      <c r="C16" s="5">
        <v>960602</v>
      </c>
      <c r="D16" s="3" t="s">
        <v>6</v>
      </c>
      <c r="E16" s="3" t="s">
        <v>6</v>
      </c>
    </row>
    <row r="17" spans="1:5">
      <c r="A17" s="7" t="s">
        <v>255</v>
      </c>
      <c r="B17" s="3" t="s">
        <v>6</v>
      </c>
      <c r="C17" s="3" t="s">
        <v>6</v>
      </c>
      <c r="D17" s="3" t="s">
        <v>6</v>
      </c>
      <c r="E17" s="3" t="s">
        <v>6</v>
      </c>
    </row>
    <row r="18" spans="1:5">
      <c r="A18" s="2" t="s">
        <v>42</v>
      </c>
      <c r="B18" s="5">
        <v>4906</v>
      </c>
      <c r="C18" s="5">
        <v>4187</v>
      </c>
      <c r="D18" s="3" t="s">
        <v>6</v>
      </c>
      <c r="E18" s="3" t="s">
        <v>6</v>
      </c>
    </row>
    <row r="19" spans="1:5">
      <c r="A19" s="2" t="s">
        <v>256</v>
      </c>
      <c r="B19" s="5">
        <v>6427</v>
      </c>
      <c r="C19" s="5">
        <v>5992</v>
      </c>
      <c r="D19" s="3" t="s">
        <v>6</v>
      </c>
      <c r="E19" s="3" t="s">
        <v>6</v>
      </c>
    </row>
    <row r="20" spans="1:5">
      <c r="A20" s="2" t="s">
        <v>44</v>
      </c>
      <c r="B20" s="5">
        <v>6999</v>
      </c>
      <c r="C20" s="5">
        <v>7028</v>
      </c>
      <c r="D20" s="3" t="s">
        <v>6</v>
      </c>
      <c r="E20" s="3" t="s">
        <v>6</v>
      </c>
    </row>
    <row r="21" spans="1:5">
      <c r="A21" s="2" t="s">
        <v>45</v>
      </c>
      <c r="B21" s="5">
        <v>21346</v>
      </c>
      <c r="C21" s="5">
        <v>24078</v>
      </c>
      <c r="D21" s="3" t="s">
        <v>6</v>
      </c>
      <c r="E21" s="3" t="s">
        <v>6</v>
      </c>
    </row>
    <row r="22" spans="1:5">
      <c r="A22" s="2" t="s">
        <v>46</v>
      </c>
      <c r="B22" s="5">
        <v>2839</v>
      </c>
      <c r="C22" s="5">
        <v>2839</v>
      </c>
      <c r="D22" s="3" t="s">
        <v>6</v>
      </c>
      <c r="E22" s="3" t="s">
        <v>6</v>
      </c>
    </row>
    <row r="23" spans="1:5">
      <c r="A23" s="2" t="s">
        <v>47</v>
      </c>
      <c r="B23" s="5">
        <v>42517</v>
      </c>
      <c r="C23" s="5">
        <v>44124</v>
      </c>
      <c r="D23" s="3" t="s">
        <v>6</v>
      </c>
      <c r="E23" s="3" t="s">
        <v>6</v>
      </c>
    </row>
    <row r="24" spans="1:5">
      <c r="A24" s="2" t="s">
        <v>46</v>
      </c>
      <c r="B24" s="5">
        <v>26796</v>
      </c>
      <c r="C24" s="5">
        <v>24627</v>
      </c>
      <c r="D24" s="3" t="s">
        <v>6</v>
      </c>
      <c r="E24" s="3" t="s">
        <v>6</v>
      </c>
    </row>
    <row r="25" spans="1:5">
      <c r="A25" s="2" t="s">
        <v>257</v>
      </c>
      <c r="B25" s="3">
        <v>0</v>
      </c>
      <c r="C25" s="3">
        <v>0</v>
      </c>
      <c r="D25" s="3" t="s">
        <v>6</v>
      </c>
      <c r="E25" s="3" t="s">
        <v>6</v>
      </c>
    </row>
    <row r="26" spans="1:5">
      <c r="A26" s="2" t="s">
        <v>49</v>
      </c>
      <c r="B26" s="5">
        <v>776512</v>
      </c>
      <c r="C26" s="5">
        <v>785357</v>
      </c>
      <c r="D26" s="3" t="s">
        <v>6</v>
      </c>
      <c r="E26" s="3" t="s">
        <v>6</v>
      </c>
    </row>
    <row r="27" spans="1:5">
      <c r="A27" s="2" t="s">
        <v>50</v>
      </c>
      <c r="B27" s="5">
        <v>3367</v>
      </c>
      <c r="C27" s="5">
        <v>3062</v>
      </c>
      <c r="D27" s="3" t="s">
        <v>6</v>
      </c>
      <c r="E27" s="3" t="s">
        <v>6</v>
      </c>
    </row>
    <row r="28" spans="1:5">
      <c r="A28" s="2" t="s">
        <v>258</v>
      </c>
      <c r="B28" s="5">
        <v>86499</v>
      </c>
      <c r="C28" s="5">
        <v>103432</v>
      </c>
      <c r="D28" s="3" t="s">
        <v>6</v>
      </c>
      <c r="E28" s="3" t="s">
        <v>6</v>
      </c>
    </row>
    <row r="29" spans="1:5" ht="30">
      <c r="A29" s="2" t="s">
        <v>494</v>
      </c>
      <c r="B29" s="5">
        <v>935691</v>
      </c>
      <c r="C29" s="5">
        <v>960602</v>
      </c>
      <c r="D29" s="3" t="s">
        <v>6</v>
      </c>
      <c r="E29" s="3" t="s">
        <v>6</v>
      </c>
    </row>
    <row r="30" spans="1:5">
      <c r="A30" s="2" t="s">
        <v>495</v>
      </c>
      <c r="B30" s="3" t="s">
        <v>6</v>
      </c>
      <c r="C30" s="3" t="s">
        <v>6</v>
      </c>
      <c r="D30" s="3" t="s">
        <v>6</v>
      </c>
      <c r="E30" s="3" t="s">
        <v>6</v>
      </c>
    </row>
    <row r="31" spans="1:5">
      <c r="A31" s="7" t="s">
        <v>245</v>
      </c>
      <c r="B31" s="3" t="s">
        <v>6</v>
      </c>
      <c r="C31" s="3" t="s">
        <v>6</v>
      </c>
      <c r="D31" s="3" t="s">
        <v>6</v>
      </c>
      <c r="E31" s="3" t="s">
        <v>6</v>
      </c>
    </row>
    <row r="32" spans="1:5">
      <c r="A32" s="2" t="s">
        <v>29</v>
      </c>
      <c r="B32" s="3">
        <v>680</v>
      </c>
      <c r="C32" s="5">
        <v>8005</v>
      </c>
      <c r="D32" s="5">
        <v>2121</v>
      </c>
      <c r="E32" s="5">
        <v>6571</v>
      </c>
    </row>
    <row r="33" spans="1:5">
      <c r="A33" s="2" t="s">
        <v>246</v>
      </c>
      <c r="B33" s="5">
        <v>24777</v>
      </c>
      <c r="C33" s="5">
        <v>26366</v>
      </c>
      <c r="D33" s="3" t="s">
        <v>6</v>
      </c>
      <c r="E33" s="3" t="s">
        <v>6</v>
      </c>
    </row>
    <row r="34" spans="1:5" ht="30">
      <c r="A34" s="2" t="s">
        <v>32</v>
      </c>
      <c r="B34" s="5">
        <v>3264</v>
      </c>
      <c r="C34" s="5">
        <v>2788</v>
      </c>
      <c r="D34" s="3" t="s">
        <v>6</v>
      </c>
      <c r="E34" s="3" t="s">
        <v>6</v>
      </c>
    </row>
    <row r="35" spans="1:5">
      <c r="A35" s="2" t="s">
        <v>33</v>
      </c>
      <c r="B35" s="5">
        <v>28721</v>
      </c>
      <c r="C35" s="5">
        <v>37159</v>
      </c>
      <c r="D35" s="3" t="s">
        <v>6</v>
      </c>
      <c r="E35" s="3" t="s">
        <v>6</v>
      </c>
    </row>
    <row r="36" spans="1:5">
      <c r="A36" s="2" t="s">
        <v>34</v>
      </c>
      <c r="B36" s="3">
        <v>803</v>
      </c>
      <c r="C36" s="3">
        <v>825</v>
      </c>
      <c r="D36" s="3" t="s">
        <v>6</v>
      </c>
      <c r="E36" s="3" t="s">
        <v>6</v>
      </c>
    </row>
    <row r="37" spans="1:5">
      <c r="A37" s="2" t="s">
        <v>35</v>
      </c>
      <c r="B37" s="5">
        <v>5640</v>
      </c>
      <c r="C37" s="5">
        <v>6031</v>
      </c>
      <c r="D37" s="3" t="s">
        <v>6</v>
      </c>
      <c r="E37" s="3" t="s">
        <v>6</v>
      </c>
    </row>
    <row r="38" spans="1:5">
      <c r="A38" s="2" t="s">
        <v>247</v>
      </c>
      <c r="B38" s="3">
        <v>0</v>
      </c>
      <c r="C38" s="3">
        <v>0</v>
      </c>
      <c r="D38" s="3" t="s">
        <v>6</v>
      </c>
      <c r="E38" s="3" t="s">
        <v>6</v>
      </c>
    </row>
    <row r="39" spans="1:5" ht="30">
      <c r="A39" s="2" t="s">
        <v>249</v>
      </c>
      <c r="B39" s="5">
        <v>152108</v>
      </c>
      <c r="C39" s="5">
        <v>168683</v>
      </c>
      <c r="D39" s="3" t="s">
        <v>6</v>
      </c>
      <c r="E39" s="3" t="s">
        <v>6</v>
      </c>
    </row>
    <row r="40" spans="1:5">
      <c r="A40" s="2" t="s">
        <v>37</v>
      </c>
      <c r="B40" s="5">
        <v>632688</v>
      </c>
      <c r="C40" s="5">
        <v>632688</v>
      </c>
      <c r="D40" s="3" t="s">
        <v>6</v>
      </c>
      <c r="E40" s="3" t="s">
        <v>6</v>
      </c>
    </row>
    <row r="41" spans="1:5">
      <c r="A41" s="2" t="s">
        <v>250</v>
      </c>
      <c r="B41" s="5">
        <v>107804</v>
      </c>
      <c r="C41" s="5">
        <v>99921</v>
      </c>
      <c r="D41" s="3" t="s">
        <v>6</v>
      </c>
      <c r="E41" s="3" t="s">
        <v>6</v>
      </c>
    </row>
    <row r="42" spans="1:5">
      <c r="A42" s="2" t="s">
        <v>252</v>
      </c>
      <c r="B42" s="5">
        <v>26469</v>
      </c>
      <c r="C42" s="5">
        <v>24661</v>
      </c>
      <c r="D42" s="3" t="s">
        <v>6</v>
      </c>
      <c r="E42" s="3" t="s">
        <v>6</v>
      </c>
    </row>
    <row r="43" spans="1:5">
      <c r="A43" s="2" t="s">
        <v>39</v>
      </c>
      <c r="B43" s="5">
        <v>21605</v>
      </c>
      <c r="C43" s="5">
        <v>24141</v>
      </c>
      <c r="D43" s="3" t="s">
        <v>6</v>
      </c>
      <c r="E43" s="3" t="s">
        <v>6</v>
      </c>
    </row>
    <row r="44" spans="1:5">
      <c r="A44" s="2" t="s">
        <v>40</v>
      </c>
      <c r="B44" s="5">
        <v>975838</v>
      </c>
      <c r="C44" s="5">
        <v>994109</v>
      </c>
      <c r="D44" s="3" t="s">
        <v>6</v>
      </c>
      <c r="E44" s="3" t="s">
        <v>6</v>
      </c>
    </row>
    <row r="45" spans="1:5">
      <c r="A45" s="7" t="s">
        <v>255</v>
      </c>
      <c r="B45" s="3" t="s">
        <v>6</v>
      </c>
      <c r="C45" s="3" t="s">
        <v>6</v>
      </c>
      <c r="D45" s="3" t="s">
        <v>6</v>
      </c>
      <c r="E45" s="3" t="s">
        <v>6</v>
      </c>
    </row>
    <row r="46" spans="1:5">
      <c r="A46" s="2" t="s">
        <v>42</v>
      </c>
      <c r="B46" s="5">
        <v>3747</v>
      </c>
      <c r="C46" s="5">
        <v>3371</v>
      </c>
      <c r="D46" s="3" t="s">
        <v>6</v>
      </c>
      <c r="E46" s="3" t="s">
        <v>6</v>
      </c>
    </row>
    <row r="47" spans="1:5">
      <c r="A47" s="2" t="s">
        <v>256</v>
      </c>
      <c r="B47" s="5">
        <v>6427</v>
      </c>
      <c r="C47" s="5">
        <v>5992</v>
      </c>
      <c r="D47" s="3" t="s">
        <v>6</v>
      </c>
      <c r="E47" s="3" t="s">
        <v>6</v>
      </c>
    </row>
    <row r="48" spans="1:5">
      <c r="A48" s="2" t="s">
        <v>44</v>
      </c>
      <c r="B48" s="5">
        <v>6999</v>
      </c>
      <c r="C48" s="5">
        <v>7028</v>
      </c>
      <c r="D48" s="3" t="s">
        <v>6</v>
      </c>
      <c r="E48" s="3" t="s">
        <v>6</v>
      </c>
    </row>
    <row r="49" spans="1:5">
      <c r="A49" s="2" t="s">
        <v>45</v>
      </c>
      <c r="B49" s="5">
        <v>18898</v>
      </c>
      <c r="C49" s="5">
        <v>19868</v>
      </c>
      <c r="D49" s="3" t="s">
        <v>6</v>
      </c>
      <c r="E49" s="3" t="s">
        <v>6</v>
      </c>
    </row>
    <row r="50" spans="1:5">
      <c r="A50" s="2" t="s">
        <v>46</v>
      </c>
      <c r="B50" s="5">
        <v>2055</v>
      </c>
      <c r="C50" s="5">
        <v>2055</v>
      </c>
      <c r="D50" s="3" t="s">
        <v>6</v>
      </c>
      <c r="E50" s="3" t="s">
        <v>6</v>
      </c>
    </row>
    <row r="51" spans="1:5">
      <c r="A51" s="2" t="s">
        <v>47</v>
      </c>
      <c r="B51" s="5">
        <v>38126</v>
      </c>
      <c r="C51" s="5">
        <v>38314</v>
      </c>
      <c r="D51" s="3" t="s">
        <v>6</v>
      </c>
      <c r="E51" s="3" t="s">
        <v>6</v>
      </c>
    </row>
    <row r="52" spans="1:5">
      <c r="A52" s="2" t="s">
        <v>46</v>
      </c>
      <c r="B52" s="5">
        <v>24543</v>
      </c>
      <c r="C52" s="5">
        <v>23728</v>
      </c>
      <c r="D52" s="3" t="s">
        <v>6</v>
      </c>
      <c r="E52" s="3" t="s">
        <v>6</v>
      </c>
    </row>
    <row r="53" spans="1:5">
      <c r="A53" s="2" t="s">
        <v>257</v>
      </c>
      <c r="B53" s="5">
        <v>46791</v>
      </c>
      <c r="C53" s="5">
        <v>40216</v>
      </c>
      <c r="D53" s="3" t="s">
        <v>6</v>
      </c>
      <c r="E53" s="3" t="s">
        <v>6</v>
      </c>
    </row>
    <row r="54" spans="1:5">
      <c r="A54" s="2" t="s">
        <v>49</v>
      </c>
      <c r="B54" s="5">
        <v>776512</v>
      </c>
      <c r="C54" s="5">
        <v>785357</v>
      </c>
      <c r="D54" s="3" t="s">
        <v>6</v>
      </c>
      <c r="E54" s="3" t="s">
        <v>6</v>
      </c>
    </row>
    <row r="55" spans="1:5">
      <c r="A55" s="2" t="s">
        <v>50</v>
      </c>
      <c r="B55" s="5">
        <v>3367</v>
      </c>
      <c r="C55" s="5">
        <v>3062</v>
      </c>
      <c r="D55" s="3" t="s">
        <v>6</v>
      </c>
      <c r="E55" s="3" t="s">
        <v>6</v>
      </c>
    </row>
    <row r="56" spans="1:5">
      <c r="A56" s="2" t="s">
        <v>258</v>
      </c>
      <c r="B56" s="5">
        <v>86499</v>
      </c>
      <c r="C56" s="5">
        <v>103432</v>
      </c>
      <c r="D56" s="3" t="s">
        <v>6</v>
      </c>
      <c r="E56" s="3" t="s">
        <v>6</v>
      </c>
    </row>
    <row r="57" spans="1:5" ht="30">
      <c r="A57" s="2" t="s">
        <v>494</v>
      </c>
      <c r="B57" s="5">
        <v>975838</v>
      </c>
      <c r="C57" s="5">
        <v>994109</v>
      </c>
      <c r="D57" s="3" t="s">
        <v>6</v>
      </c>
      <c r="E57" s="3" t="s">
        <v>6</v>
      </c>
    </row>
    <row r="58" spans="1:5">
      <c r="A58" s="2" t="s">
        <v>496</v>
      </c>
      <c r="B58" s="3" t="s">
        <v>6</v>
      </c>
      <c r="C58" s="3" t="s">
        <v>6</v>
      </c>
      <c r="D58" s="3" t="s">
        <v>6</v>
      </c>
      <c r="E58" s="3" t="s">
        <v>6</v>
      </c>
    </row>
    <row r="59" spans="1:5">
      <c r="A59" s="7" t="s">
        <v>245</v>
      </c>
      <c r="B59" s="3" t="s">
        <v>6</v>
      </c>
      <c r="C59" s="3" t="s">
        <v>6</v>
      </c>
      <c r="D59" s="3" t="s">
        <v>6</v>
      </c>
      <c r="E59" s="3" t="s">
        <v>6</v>
      </c>
    </row>
    <row r="60" spans="1:5">
      <c r="A60" s="2" t="s">
        <v>29</v>
      </c>
      <c r="B60" s="3">
        <v>0</v>
      </c>
      <c r="C60" s="3">
        <v>0</v>
      </c>
      <c r="D60" s="3">
        <v>0</v>
      </c>
      <c r="E60" s="3">
        <v>1</v>
      </c>
    </row>
    <row r="61" spans="1:5">
      <c r="A61" s="2" t="s">
        <v>246</v>
      </c>
      <c r="B61" s="5">
        <v>1546</v>
      </c>
      <c r="C61" s="5">
        <v>1129</v>
      </c>
      <c r="D61" s="3" t="s">
        <v>6</v>
      </c>
      <c r="E61" s="3" t="s">
        <v>6</v>
      </c>
    </row>
    <row r="62" spans="1:5" ht="30">
      <c r="A62" s="2" t="s">
        <v>32</v>
      </c>
      <c r="B62" s="5">
        <v>1316</v>
      </c>
      <c r="C62" s="5">
        <v>2262</v>
      </c>
      <c r="D62" s="3" t="s">
        <v>6</v>
      </c>
      <c r="E62" s="3" t="s">
        <v>6</v>
      </c>
    </row>
    <row r="63" spans="1:5">
      <c r="A63" s="2" t="s">
        <v>33</v>
      </c>
      <c r="B63" s="5">
        <v>2862</v>
      </c>
      <c r="C63" s="5">
        <v>3391</v>
      </c>
      <c r="D63" s="3" t="s">
        <v>6</v>
      </c>
      <c r="E63" s="3" t="s">
        <v>6</v>
      </c>
    </row>
    <row r="64" spans="1:5">
      <c r="A64" s="2" t="s">
        <v>34</v>
      </c>
      <c r="B64" s="3">
        <v>0</v>
      </c>
      <c r="C64" s="3">
        <v>0</v>
      </c>
      <c r="D64" s="3" t="s">
        <v>6</v>
      </c>
      <c r="E64" s="3" t="s">
        <v>6</v>
      </c>
    </row>
    <row r="65" spans="1:5">
      <c r="A65" s="2" t="s">
        <v>35</v>
      </c>
      <c r="B65" s="5">
        <v>1242</v>
      </c>
      <c r="C65" s="3">
        <v>871</v>
      </c>
      <c r="D65" s="3" t="s">
        <v>6</v>
      </c>
      <c r="E65" s="3" t="s">
        <v>6</v>
      </c>
    </row>
    <row r="66" spans="1:5">
      <c r="A66" s="2" t="s">
        <v>247</v>
      </c>
      <c r="B66" s="5">
        <v>46791</v>
      </c>
      <c r="C66" s="5">
        <v>40216</v>
      </c>
      <c r="D66" s="3" t="s">
        <v>6</v>
      </c>
      <c r="E66" s="3" t="s">
        <v>6</v>
      </c>
    </row>
    <row r="67" spans="1:5" ht="30">
      <c r="A67" s="2" t="s">
        <v>249</v>
      </c>
      <c r="B67" s="5">
        <v>16468</v>
      </c>
      <c r="C67" s="5">
        <v>16116</v>
      </c>
      <c r="D67" s="3" t="s">
        <v>6</v>
      </c>
      <c r="E67" s="3" t="s">
        <v>6</v>
      </c>
    </row>
    <row r="68" spans="1:5">
      <c r="A68" s="2" t="s">
        <v>37</v>
      </c>
      <c r="B68" s="5">
        <v>47063</v>
      </c>
      <c r="C68" s="5">
        <v>46016</v>
      </c>
      <c r="D68" s="3" t="s">
        <v>6</v>
      </c>
      <c r="E68" s="3" t="s">
        <v>6</v>
      </c>
    </row>
    <row r="69" spans="1:5">
      <c r="A69" s="2" t="s">
        <v>250</v>
      </c>
      <c r="B69" s="3">
        <v>0</v>
      </c>
      <c r="C69" s="3">
        <v>0</v>
      </c>
      <c r="D69" s="3" t="s">
        <v>6</v>
      </c>
      <c r="E69" s="3" t="s">
        <v>6</v>
      </c>
    </row>
    <row r="70" spans="1:5">
      <c r="A70" s="2" t="s">
        <v>252</v>
      </c>
      <c r="B70" s="3">
        <v>0</v>
      </c>
      <c r="C70" s="3">
        <v>0</v>
      </c>
      <c r="D70" s="3" t="s">
        <v>6</v>
      </c>
      <c r="E70" s="3" t="s">
        <v>6</v>
      </c>
    </row>
    <row r="71" spans="1:5">
      <c r="A71" s="2" t="s">
        <v>39</v>
      </c>
      <c r="B71" s="3">
        <v>22</v>
      </c>
      <c r="C71" s="3">
        <v>20</v>
      </c>
      <c r="D71" s="3" t="s">
        <v>6</v>
      </c>
      <c r="E71" s="3" t="s">
        <v>6</v>
      </c>
    </row>
    <row r="72" spans="1:5">
      <c r="A72" s="2" t="s">
        <v>40</v>
      </c>
      <c r="B72" s="5">
        <v>114448</v>
      </c>
      <c r="C72" s="5">
        <v>106630</v>
      </c>
      <c r="D72" s="3" t="s">
        <v>6</v>
      </c>
      <c r="E72" s="3" t="s">
        <v>6</v>
      </c>
    </row>
    <row r="73" spans="1:5">
      <c r="A73" s="7" t="s">
        <v>255</v>
      </c>
      <c r="B73" s="3" t="s">
        <v>6</v>
      </c>
      <c r="C73" s="3" t="s">
        <v>6</v>
      </c>
      <c r="D73" s="3" t="s">
        <v>6</v>
      </c>
      <c r="E73" s="3" t="s">
        <v>6</v>
      </c>
    </row>
    <row r="74" spans="1:5">
      <c r="A74" s="2" t="s">
        <v>42</v>
      </c>
      <c r="B74" s="5">
        <v>1159</v>
      </c>
      <c r="C74" s="3">
        <v>816</v>
      </c>
      <c r="D74" s="3" t="s">
        <v>6</v>
      </c>
      <c r="E74" s="3" t="s">
        <v>6</v>
      </c>
    </row>
    <row r="75" spans="1:5">
      <c r="A75" s="2" t="s">
        <v>256</v>
      </c>
      <c r="B75" s="3">
        <v>0</v>
      </c>
      <c r="C75" s="3">
        <v>0</v>
      </c>
      <c r="D75" s="3" t="s">
        <v>6</v>
      </c>
      <c r="E75" s="3" t="s">
        <v>6</v>
      </c>
    </row>
    <row r="76" spans="1:5">
      <c r="A76" s="2" t="s">
        <v>44</v>
      </c>
      <c r="B76" s="3">
        <v>0</v>
      </c>
      <c r="C76" s="3">
        <v>0</v>
      </c>
      <c r="D76" s="3" t="s">
        <v>6</v>
      </c>
      <c r="E76" s="3" t="s">
        <v>6</v>
      </c>
    </row>
    <row r="77" spans="1:5">
      <c r="A77" s="2" t="s">
        <v>45</v>
      </c>
      <c r="B77" s="5">
        <v>2448</v>
      </c>
      <c r="C77" s="5">
        <v>4210</v>
      </c>
      <c r="D77" s="3" t="s">
        <v>6</v>
      </c>
      <c r="E77" s="3" t="s">
        <v>6</v>
      </c>
    </row>
    <row r="78" spans="1:5">
      <c r="A78" s="2" t="s">
        <v>46</v>
      </c>
      <c r="B78" s="3">
        <v>784</v>
      </c>
      <c r="C78" s="3">
        <v>784</v>
      </c>
      <c r="D78" s="3" t="s">
        <v>6</v>
      </c>
      <c r="E78" s="3" t="s">
        <v>6</v>
      </c>
    </row>
    <row r="79" spans="1:5">
      <c r="A79" s="2" t="s">
        <v>47</v>
      </c>
      <c r="B79" s="5">
        <v>4391</v>
      </c>
      <c r="C79" s="5">
        <v>5810</v>
      </c>
      <c r="D79" s="3" t="s">
        <v>6</v>
      </c>
      <c r="E79" s="3" t="s">
        <v>6</v>
      </c>
    </row>
    <row r="80" spans="1:5">
      <c r="A80" s="2" t="s">
        <v>46</v>
      </c>
      <c r="B80" s="5">
        <v>2253</v>
      </c>
      <c r="C80" s="3">
        <v>899</v>
      </c>
      <c r="D80" s="3" t="s">
        <v>6</v>
      </c>
      <c r="E80" s="3" t="s">
        <v>6</v>
      </c>
    </row>
    <row r="81" spans="1:5">
      <c r="A81" s="2" t="s">
        <v>257</v>
      </c>
      <c r="B81" s="3">
        <v>0</v>
      </c>
      <c r="C81" s="3">
        <v>0</v>
      </c>
      <c r="D81" s="3" t="s">
        <v>6</v>
      </c>
      <c r="E81" s="3" t="s">
        <v>6</v>
      </c>
    </row>
    <row r="82" spans="1:5">
      <c r="A82" s="2" t="s">
        <v>49</v>
      </c>
      <c r="B82" s="3">
        <v>0</v>
      </c>
      <c r="C82" s="3">
        <v>0</v>
      </c>
      <c r="D82" s="3" t="s">
        <v>6</v>
      </c>
      <c r="E82" s="3" t="s">
        <v>6</v>
      </c>
    </row>
    <row r="83" spans="1:5">
      <c r="A83" s="2" t="s">
        <v>50</v>
      </c>
      <c r="B83" s="3">
        <v>0</v>
      </c>
      <c r="C83" s="3">
        <v>0</v>
      </c>
      <c r="D83" s="3" t="s">
        <v>6</v>
      </c>
      <c r="E83" s="3" t="s">
        <v>6</v>
      </c>
    </row>
    <row r="84" spans="1:5">
      <c r="A84" s="2" t="s">
        <v>258</v>
      </c>
      <c r="B84" s="5">
        <v>107804</v>
      </c>
      <c r="C84" s="5">
        <v>99921</v>
      </c>
      <c r="D84" s="3" t="s">
        <v>6</v>
      </c>
      <c r="E84" s="3" t="s">
        <v>6</v>
      </c>
    </row>
    <row r="85" spans="1:5" ht="30">
      <c r="A85" s="2" t="s">
        <v>494</v>
      </c>
      <c r="B85" s="5">
        <v>114448</v>
      </c>
      <c r="C85" s="5">
        <v>106630</v>
      </c>
      <c r="D85" s="3" t="s">
        <v>6</v>
      </c>
      <c r="E85" s="3" t="s">
        <v>6</v>
      </c>
    </row>
    <row r="86" spans="1:5">
      <c r="A86" s="2" t="s">
        <v>497</v>
      </c>
      <c r="B86" s="3" t="s">
        <v>6</v>
      </c>
      <c r="C86" s="3" t="s">
        <v>6</v>
      </c>
      <c r="D86" s="3" t="s">
        <v>6</v>
      </c>
      <c r="E86" s="3" t="s">
        <v>6</v>
      </c>
    </row>
    <row r="87" spans="1:5">
      <c r="A87" s="7" t="s">
        <v>245</v>
      </c>
      <c r="B87" s="3" t="s">
        <v>6</v>
      </c>
      <c r="C87" s="3" t="s">
        <v>6</v>
      </c>
      <c r="D87" s="3" t="s">
        <v>6</v>
      </c>
      <c r="E87" s="3" t="s">
        <v>6</v>
      </c>
    </row>
    <row r="88" spans="1:5">
      <c r="A88" s="2" t="s">
        <v>29</v>
      </c>
      <c r="B88" s="3">
        <v>0</v>
      </c>
      <c r="C88" s="3">
        <v>0</v>
      </c>
      <c r="D88" s="3">
        <v>0</v>
      </c>
      <c r="E88" s="3">
        <v>0</v>
      </c>
    </row>
    <row r="89" spans="1:5">
      <c r="A89" s="2" t="s">
        <v>246</v>
      </c>
      <c r="B89" s="3">
        <v>0</v>
      </c>
      <c r="C89" s="3">
        <v>0</v>
      </c>
      <c r="D89" s="3" t="s">
        <v>6</v>
      </c>
      <c r="E89" s="3" t="s">
        <v>6</v>
      </c>
    </row>
    <row r="90" spans="1:5" ht="30">
      <c r="A90" s="2" t="s">
        <v>32</v>
      </c>
      <c r="B90" s="3">
        <v>0</v>
      </c>
      <c r="C90" s="3">
        <v>0</v>
      </c>
      <c r="D90" s="3" t="s">
        <v>6</v>
      </c>
      <c r="E90" s="3" t="s">
        <v>6</v>
      </c>
    </row>
    <row r="91" spans="1:5">
      <c r="A91" s="2" t="s">
        <v>33</v>
      </c>
      <c r="B91" s="3">
        <v>0</v>
      </c>
      <c r="C91" s="3">
        <v>0</v>
      </c>
      <c r="D91" s="3" t="s">
        <v>6</v>
      </c>
      <c r="E91" s="3" t="s">
        <v>6</v>
      </c>
    </row>
    <row r="92" spans="1:5">
      <c r="A92" s="2" t="s">
        <v>34</v>
      </c>
      <c r="B92" s="3">
        <v>0</v>
      </c>
      <c r="C92" s="3">
        <v>0</v>
      </c>
      <c r="D92" s="3" t="s">
        <v>6</v>
      </c>
      <c r="E92" s="3" t="s">
        <v>6</v>
      </c>
    </row>
    <row r="93" spans="1:5">
      <c r="A93" s="2" t="s">
        <v>35</v>
      </c>
      <c r="B93" s="3">
        <v>0</v>
      </c>
      <c r="C93" s="3">
        <v>0</v>
      </c>
      <c r="D93" s="3" t="s">
        <v>6</v>
      </c>
      <c r="E93" s="3" t="s">
        <v>6</v>
      </c>
    </row>
    <row r="94" spans="1:5">
      <c r="A94" s="2" t="s">
        <v>247</v>
      </c>
      <c r="B94" s="3">
        <v>0</v>
      </c>
      <c r="C94" s="3">
        <v>0</v>
      </c>
      <c r="D94" s="3" t="s">
        <v>6</v>
      </c>
      <c r="E94" s="3" t="s">
        <v>6</v>
      </c>
    </row>
    <row r="95" spans="1:5" ht="30">
      <c r="A95" s="2" t="s">
        <v>249</v>
      </c>
      <c r="B95" s="3">
        <v>0</v>
      </c>
      <c r="C95" s="3">
        <v>0</v>
      </c>
      <c r="D95" s="3" t="s">
        <v>6</v>
      </c>
      <c r="E95" s="3" t="s">
        <v>6</v>
      </c>
    </row>
    <row r="96" spans="1:5">
      <c r="A96" s="2" t="s">
        <v>37</v>
      </c>
      <c r="B96" s="3">
        <v>0</v>
      </c>
      <c r="C96" s="3">
        <v>0</v>
      </c>
      <c r="D96" s="3" t="s">
        <v>6</v>
      </c>
      <c r="E96" s="3" t="s">
        <v>6</v>
      </c>
    </row>
    <row r="97" spans="1:5">
      <c r="A97" s="2" t="s">
        <v>250</v>
      </c>
      <c r="B97" s="3">
        <v>0</v>
      </c>
      <c r="C97" s="3">
        <v>0</v>
      </c>
      <c r="D97" s="3" t="s">
        <v>6</v>
      </c>
      <c r="E97" s="3" t="s">
        <v>6</v>
      </c>
    </row>
    <row r="98" spans="1:5">
      <c r="A98" s="2" t="s">
        <v>252</v>
      </c>
      <c r="B98" s="3">
        <v>0</v>
      </c>
      <c r="C98" s="3">
        <v>0</v>
      </c>
      <c r="D98" s="3" t="s">
        <v>6</v>
      </c>
      <c r="E98" s="3" t="s">
        <v>6</v>
      </c>
    </row>
    <row r="99" spans="1:5">
      <c r="A99" s="2" t="s">
        <v>39</v>
      </c>
      <c r="B99" s="3">
        <v>0</v>
      </c>
      <c r="C99" s="3">
        <v>0</v>
      </c>
      <c r="D99" s="3" t="s">
        <v>6</v>
      </c>
      <c r="E99" s="3" t="s">
        <v>6</v>
      </c>
    </row>
    <row r="100" spans="1:5">
      <c r="A100" s="2" t="s">
        <v>40</v>
      </c>
      <c r="B100" s="3">
        <v>0</v>
      </c>
      <c r="C100" s="3">
        <v>0</v>
      </c>
      <c r="D100" s="3" t="s">
        <v>6</v>
      </c>
      <c r="E100" s="3" t="s">
        <v>6</v>
      </c>
    </row>
    <row r="101" spans="1:5">
      <c r="A101" s="7" t="s">
        <v>255</v>
      </c>
      <c r="B101" s="3" t="s">
        <v>6</v>
      </c>
      <c r="C101" s="3" t="s">
        <v>6</v>
      </c>
      <c r="D101" s="3" t="s">
        <v>6</v>
      </c>
      <c r="E101" s="3" t="s">
        <v>6</v>
      </c>
    </row>
    <row r="102" spans="1:5">
      <c r="A102" s="2" t="s">
        <v>42</v>
      </c>
      <c r="B102" s="3">
        <v>0</v>
      </c>
      <c r="C102" s="3">
        <v>0</v>
      </c>
      <c r="D102" s="3" t="s">
        <v>6</v>
      </c>
      <c r="E102" s="3" t="s">
        <v>6</v>
      </c>
    </row>
    <row r="103" spans="1:5">
      <c r="A103" s="2" t="s">
        <v>256</v>
      </c>
      <c r="B103" s="3">
        <v>0</v>
      </c>
      <c r="C103" s="3">
        <v>0</v>
      </c>
      <c r="D103" s="3" t="s">
        <v>6</v>
      </c>
      <c r="E103" s="3" t="s">
        <v>6</v>
      </c>
    </row>
    <row r="104" spans="1:5">
      <c r="A104" s="2" t="s">
        <v>44</v>
      </c>
      <c r="B104" s="3">
        <v>0</v>
      </c>
      <c r="C104" s="3">
        <v>0</v>
      </c>
      <c r="D104" s="3" t="s">
        <v>6</v>
      </c>
      <c r="E104" s="3" t="s">
        <v>6</v>
      </c>
    </row>
    <row r="105" spans="1:5">
      <c r="A105" s="2" t="s">
        <v>45</v>
      </c>
      <c r="B105" s="3">
        <v>0</v>
      </c>
      <c r="C105" s="3">
        <v>0</v>
      </c>
      <c r="D105" s="3" t="s">
        <v>6</v>
      </c>
      <c r="E105" s="3" t="s">
        <v>6</v>
      </c>
    </row>
    <row r="106" spans="1:5">
      <c r="A106" s="2" t="s">
        <v>46</v>
      </c>
      <c r="B106" s="3">
        <v>0</v>
      </c>
      <c r="C106" s="3" t="s">
        <v>6</v>
      </c>
      <c r="D106" s="3" t="s">
        <v>6</v>
      </c>
      <c r="E106" s="3" t="s">
        <v>6</v>
      </c>
    </row>
    <row r="107" spans="1:5">
      <c r="A107" s="2" t="s">
        <v>47</v>
      </c>
      <c r="B107" s="3">
        <v>0</v>
      </c>
      <c r="C107" s="3">
        <v>0</v>
      </c>
      <c r="D107" s="3" t="s">
        <v>6</v>
      </c>
      <c r="E107" s="3" t="s">
        <v>6</v>
      </c>
    </row>
    <row r="108" spans="1:5">
      <c r="A108" s="2" t="s">
        <v>46</v>
      </c>
      <c r="B108" s="3">
        <v>0</v>
      </c>
      <c r="C108" s="3">
        <v>0</v>
      </c>
      <c r="D108" s="3" t="s">
        <v>6</v>
      </c>
      <c r="E108" s="3" t="s">
        <v>6</v>
      </c>
    </row>
    <row r="109" spans="1:5">
      <c r="A109" s="2" t="s">
        <v>257</v>
      </c>
      <c r="B109" s="3">
        <v>0</v>
      </c>
      <c r="C109" s="3">
        <v>0</v>
      </c>
      <c r="D109" s="3" t="s">
        <v>6</v>
      </c>
      <c r="E109" s="3" t="s">
        <v>6</v>
      </c>
    </row>
    <row r="110" spans="1:5">
      <c r="A110" s="2" t="s">
        <v>49</v>
      </c>
      <c r="B110" s="3">
        <v>0</v>
      </c>
      <c r="C110" s="3">
        <v>0</v>
      </c>
      <c r="D110" s="3" t="s">
        <v>6</v>
      </c>
      <c r="E110" s="3" t="s">
        <v>6</v>
      </c>
    </row>
    <row r="111" spans="1:5">
      <c r="A111" s="2" t="s">
        <v>50</v>
      </c>
      <c r="B111" s="3">
        <v>0</v>
      </c>
      <c r="C111" s="3">
        <v>0</v>
      </c>
      <c r="D111" s="3" t="s">
        <v>6</v>
      </c>
      <c r="E111" s="3" t="s">
        <v>6</v>
      </c>
    </row>
    <row r="112" spans="1:5">
      <c r="A112" s="2" t="s">
        <v>258</v>
      </c>
      <c r="B112" s="3">
        <v>0</v>
      </c>
      <c r="C112" s="3">
        <v>0</v>
      </c>
      <c r="D112" s="3" t="s">
        <v>6</v>
      </c>
      <c r="E112" s="3" t="s">
        <v>6</v>
      </c>
    </row>
    <row r="113" spans="1:5" ht="30">
      <c r="A113" s="2" t="s">
        <v>494</v>
      </c>
      <c r="B113" s="3">
        <v>0</v>
      </c>
      <c r="C113" s="3">
        <v>0</v>
      </c>
      <c r="D113" s="3" t="s">
        <v>6</v>
      </c>
      <c r="E113" s="3" t="s">
        <v>6</v>
      </c>
    </row>
    <row r="114" spans="1:5">
      <c r="A114" s="2" t="s">
        <v>498</v>
      </c>
      <c r="B114" s="3" t="s">
        <v>6</v>
      </c>
      <c r="C114" s="3" t="s">
        <v>6</v>
      </c>
      <c r="D114" s="3" t="s">
        <v>6</v>
      </c>
      <c r="E114" s="3" t="s">
        <v>6</v>
      </c>
    </row>
    <row r="115" spans="1:5">
      <c r="A115" s="7" t="s">
        <v>245</v>
      </c>
      <c r="B115" s="3" t="s">
        <v>6</v>
      </c>
      <c r="C115" s="3" t="s">
        <v>6</v>
      </c>
      <c r="D115" s="3" t="s">
        <v>6</v>
      </c>
      <c r="E115" s="3" t="s">
        <v>6</v>
      </c>
    </row>
    <row r="116" spans="1:5">
      <c r="A116" s="2" t="s">
        <v>29</v>
      </c>
      <c r="B116" s="3">
        <v>0</v>
      </c>
      <c r="C116" s="3">
        <v>0</v>
      </c>
      <c r="D116" s="3">
        <v>0</v>
      </c>
      <c r="E116" s="3">
        <v>0</v>
      </c>
    </row>
    <row r="117" spans="1:5">
      <c r="A117" s="2" t="s">
        <v>246</v>
      </c>
      <c r="B117" s="3">
        <v>0</v>
      </c>
      <c r="C117" s="3">
        <v>0</v>
      </c>
      <c r="D117" s="3" t="s">
        <v>6</v>
      </c>
      <c r="E117" s="3" t="s">
        <v>6</v>
      </c>
    </row>
    <row r="118" spans="1:5" ht="30">
      <c r="A118" s="2" t="s">
        <v>32</v>
      </c>
      <c r="B118" s="3">
        <v>0</v>
      </c>
      <c r="C118" s="3">
        <v>0</v>
      </c>
      <c r="D118" s="3" t="s">
        <v>6</v>
      </c>
      <c r="E118" s="3" t="s">
        <v>6</v>
      </c>
    </row>
    <row r="119" spans="1:5">
      <c r="A119" s="2" t="s">
        <v>33</v>
      </c>
      <c r="B119" s="3">
        <v>0</v>
      </c>
      <c r="C119" s="3">
        <v>0</v>
      </c>
      <c r="D119" s="3" t="s">
        <v>6</v>
      </c>
      <c r="E119" s="3" t="s">
        <v>6</v>
      </c>
    </row>
    <row r="120" spans="1:5">
      <c r="A120" s="2" t="s">
        <v>34</v>
      </c>
      <c r="B120" s="3">
        <v>0</v>
      </c>
      <c r="C120" s="3">
        <v>0</v>
      </c>
      <c r="D120" s="3" t="s">
        <v>6</v>
      </c>
      <c r="E120" s="3" t="s">
        <v>6</v>
      </c>
    </row>
    <row r="121" spans="1:5">
      <c r="A121" s="2" t="s">
        <v>35</v>
      </c>
      <c r="B121" s="3">
        <v>0</v>
      </c>
      <c r="C121" s="3">
        <v>0</v>
      </c>
      <c r="D121" s="3" t="s">
        <v>6</v>
      </c>
      <c r="E121" s="3" t="s">
        <v>6</v>
      </c>
    </row>
    <row r="122" spans="1:5">
      <c r="A122" s="2" t="s">
        <v>247</v>
      </c>
      <c r="B122" s="5">
        <v>-46791</v>
      </c>
      <c r="C122" s="5">
        <v>-40216</v>
      </c>
      <c r="D122" s="3" t="s">
        <v>6</v>
      </c>
      <c r="E122" s="3" t="s">
        <v>6</v>
      </c>
    </row>
    <row r="123" spans="1:5" ht="30">
      <c r="A123" s="2" t="s">
        <v>249</v>
      </c>
      <c r="B123" s="3">
        <v>0</v>
      </c>
      <c r="C123" s="3">
        <v>0</v>
      </c>
      <c r="D123" s="3" t="s">
        <v>6</v>
      </c>
      <c r="E123" s="3" t="s">
        <v>6</v>
      </c>
    </row>
    <row r="124" spans="1:5">
      <c r="A124" s="2" t="s">
        <v>37</v>
      </c>
      <c r="B124" s="3">
        <v>0</v>
      </c>
      <c r="C124" s="3">
        <v>0</v>
      </c>
      <c r="D124" s="3" t="s">
        <v>6</v>
      </c>
      <c r="E124" s="3" t="s">
        <v>6</v>
      </c>
    </row>
    <row r="125" spans="1:5">
      <c r="A125" s="2" t="s">
        <v>250</v>
      </c>
      <c r="B125" s="5">
        <v>-107804</v>
      </c>
      <c r="C125" s="5">
        <v>-99921</v>
      </c>
      <c r="D125" s="3" t="s">
        <v>6</v>
      </c>
      <c r="E125" s="3" t="s">
        <v>6</v>
      </c>
    </row>
    <row r="126" spans="1:5">
      <c r="A126" s="2" t="s">
        <v>252</v>
      </c>
      <c r="B126" s="3">
        <v>0</v>
      </c>
      <c r="C126" s="3">
        <v>0</v>
      </c>
      <c r="D126" s="3" t="s">
        <v>6</v>
      </c>
      <c r="E126" s="3" t="s">
        <v>6</v>
      </c>
    </row>
    <row r="127" spans="1:5">
      <c r="A127" s="2" t="s">
        <v>39</v>
      </c>
      <c r="B127" s="3">
        <v>0</v>
      </c>
      <c r="C127" s="3">
        <v>0</v>
      </c>
      <c r="D127" s="3" t="s">
        <v>6</v>
      </c>
      <c r="E127" s="3" t="s">
        <v>6</v>
      </c>
    </row>
    <row r="128" spans="1:5">
      <c r="A128" s="2" t="s">
        <v>40</v>
      </c>
      <c r="B128" s="5">
        <v>-154595</v>
      </c>
      <c r="C128" s="5">
        <v>-140137</v>
      </c>
      <c r="D128" s="3" t="s">
        <v>6</v>
      </c>
      <c r="E128" s="3" t="s">
        <v>6</v>
      </c>
    </row>
    <row r="129" spans="1:5">
      <c r="A129" s="7" t="s">
        <v>255</v>
      </c>
      <c r="B129" s="3" t="s">
        <v>6</v>
      </c>
      <c r="C129" s="3" t="s">
        <v>6</v>
      </c>
      <c r="D129" s="3" t="s">
        <v>6</v>
      </c>
      <c r="E129" s="3" t="s">
        <v>6</v>
      </c>
    </row>
    <row r="130" spans="1:5">
      <c r="A130" s="2" t="s">
        <v>42</v>
      </c>
      <c r="B130" s="3">
        <v>0</v>
      </c>
      <c r="C130" s="3">
        <v>0</v>
      </c>
      <c r="D130" s="3" t="s">
        <v>6</v>
      </c>
      <c r="E130" s="3" t="s">
        <v>6</v>
      </c>
    </row>
    <row r="131" spans="1:5">
      <c r="A131" s="2" t="s">
        <v>256</v>
      </c>
      <c r="B131" s="3">
        <v>0</v>
      </c>
      <c r="C131" s="3">
        <v>0</v>
      </c>
      <c r="D131" s="3" t="s">
        <v>6</v>
      </c>
      <c r="E131" s="3" t="s">
        <v>6</v>
      </c>
    </row>
    <row r="132" spans="1:5">
      <c r="A132" s="2" t="s">
        <v>44</v>
      </c>
      <c r="B132" s="3">
        <v>0</v>
      </c>
      <c r="C132" s="3">
        <v>0</v>
      </c>
      <c r="D132" s="3" t="s">
        <v>6</v>
      </c>
      <c r="E132" s="3" t="s">
        <v>6</v>
      </c>
    </row>
    <row r="133" spans="1:5">
      <c r="A133" s="2" t="s">
        <v>45</v>
      </c>
      <c r="B133" s="3">
        <v>0</v>
      </c>
      <c r="C133" s="3">
        <v>0</v>
      </c>
      <c r="D133" s="3" t="s">
        <v>6</v>
      </c>
      <c r="E133" s="3" t="s">
        <v>6</v>
      </c>
    </row>
    <row r="134" spans="1:5">
      <c r="A134" s="2" t="s">
        <v>46</v>
      </c>
      <c r="B134" s="3">
        <v>0</v>
      </c>
      <c r="C134" s="3" t="s">
        <v>6</v>
      </c>
      <c r="D134" s="3" t="s">
        <v>6</v>
      </c>
      <c r="E134" s="3" t="s">
        <v>6</v>
      </c>
    </row>
    <row r="135" spans="1:5">
      <c r="A135" s="2" t="s">
        <v>47</v>
      </c>
      <c r="B135" s="3">
        <v>0</v>
      </c>
      <c r="C135" s="3">
        <v>0</v>
      </c>
      <c r="D135" s="3" t="s">
        <v>6</v>
      </c>
      <c r="E135" s="3" t="s">
        <v>6</v>
      </c>
    </row>
    <row r="136" spans="1:5">
      <c r="A136" s="2" t="s">
        <v>46</v>
      </c>
      <c r="B136" s="3">
        <v>0</v>
      </c>
      <c r="C136" s="3">
        <v>0</v>
      </c>
      <c r="D136" s="3" t="s">
        <v>6</v>
      </c>
      <c r="E136" s="3" t="s">
        <v>6</v>
      </c>
    </row>
    <row r="137" spans="1:5">
      <c r="A137" s="2" t="s">
        <v>257</v>
      </c>
      <c r="B137" s="5">
        <v>-46791</v>
      </c>
      <c r="C137" s="5">
        <v>-40216</v>
      </c>
      <c r="D137" s="3" t="s">
        <v>6</v>
      </c>
      <c r="E137" s="3" t="s">
        <v>6</v>
      </c>
    </row>
    <row r="138" spans="1:5">
      <c r="A138" s="2" t="s">
        <v>49</v>
      </c>
      <c r="B138" s="3">
        <v>0</v>
      </c>
      <c r="C138" s="3">
        <v>0</v>
      </c>
      <c r="D138" s="3" t="s">
        <v>6</v>
      </c>
      <c r="E138" s="3" t="s">
        <v>6</v>
      </c>
    </row>
    <row r="139" spans="1:5">
      <c r="A139" s="2" t="s">
        <v>50</v>
      </c>
      <c r="B139" s="3">
        <v>0</v>
      </c>
      <c r="C139" s="3">
        <v>0</v>
      </c>
      <c r="D139" s="3" t="s">
        <v>6</v>
      </c>
      <c r="E139" s="3" t="s">
        <v>6</v>
      </c>
    </row>
    <row r="140" spans="1:5">
      <c r="A140" s="2" t="s">
        <v>258</v>
      </c>
      <c r="B140" s="5">
        <v>-107804</v>
      </c>
      <c r="C140" s="5">
        <v>-99921</v>
      </c>
      <c r="D140" s="3" t="s">
        <v>6</v>
      </c>
      <c r="E140" s="3" t="s">
        <v>6</v>
      </c>
    </row>
    <row r="141" spans="1:5" ht="30">
      <c r="A141" s="2" t="s">
        <v>494</v>
      </c>
      <c r="B141" s="8">
        <v>-154595</v>
      </c>
      <c r="C141" s="8">
        <v>-140137</v>
      </c>
      <c r="D141" s="3" t="s">
        <v>6</v>
      </c>
      <c r="E141" s="3" t="s">
        <v>6</v>
      </c>
    </row>
  </sheetData>
  <mergeCells count="4">
    <mergeCell ref="B1:B2"/>
    <mergeCell ref="C1:C2"/>
    <mergeCell ref="D1:D2"/>
    <mergeCell ref="E1:E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cols>
    <col min="1" max="1" width="36.5703125" bestFit="1" customWidth="1"/>
    <col min="2" max="5" width="12" bestFit="1" customWidth="1"/>
  </cols>
  <sheetData>
    <row r="1" spans="1:5" ht="15" customHeight="1">
      <c r="A1" s="1" t="s">
        <v>499</v>
      </c>
      <c r="B1" s="6" t="s">
        <v>72</v>
      </c>
      <c r="C1" s="6"/>
      <c r="D1" s="6" t="s">
        <v>1</v>
      </c>
      <c r="E1" s="6"/>
    </row>
    <row r="2" spans="1:5" ht="30">
      <c r="A2" s="1" t="s">
        <v>71</v>
      </c>
      <c r="B2" s="1" t="s">
        <v>2</v>
      </c>
      <c r="C2" s="1" t="s">
        <v>73</v>
      </c>
      <c r="D2" s="1" t="s">
        <v>2</v>
      </c>
      <c r="E2" s="1" t="s">
        <v>73</v>
      </c>
    </row>
    <row r="3" spans="1:5" ht="30">
      <c r="A3" s="7" t="s">
        <v>492</v>
      </c>
      <c r="B3" s="3" t="s">
        <v>6</v>
      </c>
      <c r="C3" s="3" t="s">
        <v>6</v>
      </c>
      <c r="D3" s="3" t="s">
        <v>6</v>
      </c>
      <c r="E3" s="3" t="s">
        <v>6</v>
      </c>
    </row>
    <row r="4" spans="1:5">
      <c r="A4" s="2" t="s">
        <v>74</v>
      </c>
      <c r="B4" s="8">
        <v>182875</v>
      </c>
      <c r="C4" s="8">
        <v>173939</v>
      </c>
      <c r="D4" s="8">
        <v>340982</v>
      </c>
      <c r="E4" s="8">
        <v>329889</v>
      </c>
    </row>
    <row r="5" spans="1:5">
      <c r="A5" s="7" t="s">
        <v>75</v>
      </c>
      <c r="B5" s="3" t="s">
        <v>6</v>
      </c>
      <c r="C5" s="3" t="s">
        <v>6</v>
      </c>
      <c r="D5" s="3" t="s">
        <v>6</v>
      </c>
      <c r="E5" s="3" t="s">
        <v>6</v>
      </c>
    </row>
    <row r="6" spans="1:5">
      <c r="A6" s="2" t="s">
        <v>76</v>
      </c>
      <c r="B6" s="5">
        <v>97335</v>
      </c>
      <c r="C6" s="5">
        <v>90602</v>
      </c>
      <c r="D6" s="5">
        <v>183341</v>
      </c>
      <c r="E6" s="5">
        <v>172443</v>
      </c>
    </row>
    <row r="7" spans="1:5">
      <c r="A7" s="2" t="s">
        <v>77</v>
      </c>
      <c r="B7" s="5">
        <v>63215</v>
      </c>
      <c r="C7" s="5">
        <v>62069</v>
      </c>
      <c r="D7" s="5">
        <v>121891</v>
      </c>
      <c r="E7" s="5">
        <v>121765</v>
      </c>
    </row>
    <row r="8" spans="1:5">
      <c r="A8" s="2" t="s">
        <v>78</v>
      </c>
      <c r="B8" s="5">
        <v>6822</v>
      </c>
      <c r="C8" s="5">
        <v>13855</v>
      </c>
      <c r="D8" s="5">
        <v>13237</v>
      </c>
      <c r="E8" s="5">
        <v>19722</v>
      </c>
    </row>
    <row r="9" spans="1:5">
      <c r="A9" s="2" t="s">
        <v>79</v>
      </c>
      <c r="B9" s="3">
        <v>-156</v>
      </c>
      <c r="C9" s="3">
        <v>-458</v>
      </c>
      <c r="D9" s="3">
        <v>-272</v>
      </c>
      <c r="E9" s="5">
        <v>-2777</v>
      </c>
    </row>
    <row r="10" spans="1:5">
      <c r="A10" s="2" t="s">
        <v>80</v>
      </c>
      <c r="B10" s="5">
        <v>167216</v>
      </c>
      <c r="C10" s="5">
        <v>166068</v>
      </c>
      <c r="D10" s="5">
        <v>318197</v>
      </c>
      <c r="E10" s="5">
        <v>311153</v>
      </c>
    </row>
    <row r="11" spans="1:5">
      <c r="A11" s="2" t="s">
        <v>81</v>
      </c>
      <c r="B11" s="5">
        <v>15659</v>
      </c>
      <c r="C11" s="5">
        <v>7871</v>
      </c>
      <c r="D11" s="5">
        <v>22785</v>
      </c>
      <c r="E11" s="5">
        <v>18736</v>
      </c>
    </row>
    <row r="12" spans="1:5">
      <c r="A12" s="7" t="s">
        <v>82</v>
      </c>
      <c r="B12" s="3" t="s">
        <v>6</v>
      </c>
      <c r="C12" s="3" t="s">
        <v>6</v>
      </c>
      <c r="D12" s="3" t="s">
        <v>6</v>
      </c>
      <c r="E12" s="3" t="s">
        <v>6</v>
      </c>
    </row>
    <row r="13" spans="1:5">
      <c r="A13" s="2" t="s">
        <v>83</v>
      </c>
      <c r="B13" s="5">
        <v>16497</v>
      </c>
      <c r="C13" s="5">
        <v>15485</v>
      </c>
      <c r="D13" s="5">
        <v>32947</v>
      </c>
      <c r="E13" s="5">
        <v>30854</v>
      </c>
    </row>
    <row r="14" spans="1:5">
      <c r="A14" s="2" t="s">
        <v>84</v>
      </c>
      <c r="B14" s="3">
        <v>-155</v>
      </c>
      <c r="C14" s="3">
        <v>189</v>
      </c>
      <c r="D14" s="3">
        <v>-68</v>
      </c>
      <c r="E14" s="5">
        <v>2726</v>
      </c>
    </row>
    <row r="15" spans="1:5">
      <c r="A15" s="2" t="s">
        <v>85</v>
      </c>
      <c r="B15" s="3">
        <v>-683</v>
      </c>
      <c r="C15" s="5">
        <v>-7803</v>
      </c>
      <c r="D15" s="5">
        <v>-10094</v>
      </c>
      <c r="E15" s="5">
        <v>-14844</v>
      </c>
    </row>
    <row r="16" spans="1:5">
      <c r="A16" s="2" t="s">
        <v>500</v>
      </c>
      <c r="B16" s="3">
        <v>-374</v>
      </c>
      <c r="C16" s="5">
        <v>13779</v>
      </c>
      <c r="D16" s="5">
        <v>1762</v>
      </c>
      <c r="E16" s="5">
        <v>10405</v>
      </c>
    </row>
    <row r="17" spans="1:5">
      <c r="A17" s="2" t="s">
        <v>276</v>
      </c>
      <c r="B17" s="3">
        <v>0</v>
      </c>
      <c r="C17" s="3">
        <v>0</v>
      </c>
      <c r="D17" s="3">
        <v>0</v>
      </c>
      <c r="E17" s="3">
        <v>0</v>
      </c>
    </row>
    <row r="18" spans="1:5">
      <c r="A18" s="2" t="s">
        <v>278</v>
      </c>
      <c r="B18" s="3">
        <v>-309</v>
      </c>
      <c r="C18" s="5">
        <v>-21582</v>
      </c>
      <c r="D18" s="5">
        <v>-11856</v>
      </c>
      <c r="E18" s="5">
        <v>-25249</v>
      </c>
    </row>
    <row r="19" spans="1:5">
      <c r="A19" s="2" t="s">
        <v>495</v>
      </c>
      <c r="B19" s="3" t="s">
        <v>6</v>
      </c>
      <c r="C19" s="3" t="s">
        <v>6</v>
      </c>
      <c r="D19" s="3" t="s">
        <v>6</v>
      </c>
      <c r="E19" s="3" t="s">
        <v>6</v>
      </c>
    </row>
    <row r="20" spans="1:5" ht="30">
      <c r="A20" s="7" t="s">
        <v>492</v>
      </c>
      <c r="B20" s="3" t="s">
        <v>6</v>
      </c>
      <c r="C20" s="3" t="s">
        <v>6</v>
      </c>
      <c r="D20" s="3" t="s">
        <v>6</v>
      </c>
      <c r="E20" s="3" t="s">
        <v>6</v>
      </c>
    </row>
    <row r="21" spans="1:5">
      <c r="A21" s="2" t="s">
        <v>74</v>
      </c>
      <c r="B21" s="5">
        <v>129960</v>
      </c>
      <c r="C21" s="5">
        <v>134103</v>
      </c>
      <c r="D21" s="5">
        <v>245529</v>
      </c>
      <c r="E21" s="5">
        <v>256538</v>
      </c>
    </row>
    <row r="22" spans="1:5">
      <c r="A22" s="7" t="s">
        <v>75</v>
      </c>
      <c r="B22" s="3" t="s">
        <v>6</v>
      </c>
      <c r="C22" s="3" t="s">
        <v>6</v>
      </c>
      <c r="D22" s="3" t="s">
        <v>6</v>
      </c>
      <c r="E22" s="3" t="s">
        <v>6</v>
      </c>
    </row>
    <row r="23" spans="1:5">
      <c r="A23" s="2" t="s">
        <v>76</v>
      </c>
      <c r="B23" s="5">
        <v>67988</v>
      </c>
      <c r="C23" s="5">
        <v>67869</v>
      </c>
      <c r="D23" s="5">
        <v>129471</v>
      </c>
      <c r="E23" s="5">
        <v>130970</v>
      </c>
    </row>
    <row r="24" spans="1:5">
      <c r="A24" s="2" t="s">
        <v>77</v>
      </c>
      <c r="B24" s="5">
        <v>49588</v>
      </c>
      <c r="C24" s="5">
        <v>51657</v>
      </c>
      <c r="D24" s="5">
        <v>95716</v>
      </c>
      <c r="E24" s="5">
        <v>101365</v>
      </c>
    </row>
    <row r="25" spans="1:5">
      <c r="A25" s="2" t="s">
        <v>78</v>
      </c>
      <c r="B25" s="5">
        <v>4490</v>
      </c>
      <c r="C25" s="5">
        <v>4555</v>
      </c>
      <c r="D25" s="5">
        <v>8516</v>
      </c>
      <c r="E25" s="5">
        <v>9093</v>
      </c>
    </row>
    <row r="26" spans="1:5">
      <c r="A26" s="2" t="s">
        <v>79</v>
      </c>
      <c r="B26" s="3">
        <v>-156</v>
      </c>
      <c r="C26" s="3">
        <v>-458</v>
      </c>
      <c r="D26" s="3">
        <v>-272</v>
      </c>
      <c r="E26" s="5">
        <v>-2777</v>
      </c>
    </row>
    <row r="27" spans="1:5">
      <c r="A27" s="2" t="s">
        <v>80</v>
      </c>
      <c r="B27" s="5">
        <v>121910</v>
      </c>
      <c r="C27" s="5">
        <v>123623</v>
      </c>
      <c r="D27" s="5">
        <v>233431</v>
      </c>
      <c r="E27" s="5">
        <v>238651</v>
      </c>
    </row>
    <row r="28" spans="1:5">
      <c r="A28" s="2" t="s">
        <v>81</v>
      </c>
      <c r="B28" s="5">
        <v>8050</v>
      </c>
      <c r="C28" s="5">
        <v>10480</v>
      </c>
      <c r="D28" s="5">
        <v>12098</v>
      </c>
      <c r="E28" s="5">
        <v>17887</v>
      </c>
    </row>
    <row r="29" spans="1:5">
      <c r="A29" s="7" t="s">
        <v>82</v>
      </c>
      <c r="B29" s="3" t="s">
        <v>6</v>
      </c>
      <c r="C29" s="3" t="s">
        <v>6</v>
      </c>
      <c r="D29" s="3" t="s">
        <v>6</v>
      </c>
      <c r="E29" s="3" t="s">
        <v>6</v>
      </c>
    </row>
    <row r="30" spans="1:5">
      <c r="A30" s="2" t="s">
        <v>83</v>
      </c>
      <c r="B30" s="5">
        <v>16497</v>
      </c>
      <c r="C30" s="5">
        <v>15484</v>
      </c>
      <c r="D30" s="5">
        <v>32947</v>
      </c>
      <c r="E30" s="5">
        <v>30853</v>
      </c>
    </row>
    <row r="31" spans="1:5">
      <c r="A31" s="2" t="s">
        <v>84</v>
      </c>
      <c r="B31" s="3">
        <v>-155</v>
      </c>
      <c r="C31" s="3">
        <v>164</v>
      </c>
      <c r="D31" s="3">
        <v>-68</v>
      </c>
      <c r="E31" s="5">
        <v>2671</v>
      </c>
    </row>
    <row r="32" spans="1:5">
      <c r="A32" s="2" t="s">
        <v>85</v>
      </c>
      <c r="B32" s="5">
        <v>-8292</v>
      </c>
      <c r="C32" s="5">
        <v>-5168</v>
      </c>
      <c r="D32" s="5">
        <v>-20781</v>
      </c>
      <c r="E32" s="5">
        <v>-15637</v>
      </c>
    </row>
    <row r="33" spans="1:5">
      <c r="A33" s="2" t="s">
        <v>500</v>
      </c>
      <c r="B33" s="3">
        <v>-639</v>
      </c>
      <c r="C33" s="5">
        <v>13779</v>
      </c>
      <c r="D33" s="3">
        <v>309</v>
      </c>
      <c r="E33" s="5">
        <v>10405</v>
      </c>
    </row>
    <row r="34" spans="1:5">
      <c r="A34" s="2" t="s">
        <v>276</v>
      </c>
      <c r="B34" s="5">
        <v>7344</v>
      </c>
      <c r="C34" s="5">
        <v>-2635</v>
      </c>
      <c r="D34" s="5">
        <v>9234</v>
      </c>
      <c r="E34" s="3">
        <v>793</v>
      </c>
    </row>
    <row r="35" spans="1:5">
      <c r="A35" s="2" t="s">
        <v>278</v>
      </c>
      <c r="B35" s="3">
        <v>-309</v>
      </c>
      <c r="C35" s="5">
        <v>-21582</v>
      </c>
      <c r="D35" s="5">
        <v>-11856</v>
      </c>
      <c r="E35" s="5">
        <v>-25249</v>
      </c>
    </row>
    <row r="36" spans="1:5">
      <c r="A36" s="2" t="s">
        <v>496</v>
      </c>
      <c r="B36" s="3" t="s">
        <v>6</v>
      </c>
      <c r="C36" s="3" t="s">
        <v>6</v>
      </c>
      <c r="D36" s="3" t="s">
        <v>6</v>
      </c>
      <c r="E36" s="3" t="s">
        <v>6</v>
      </c>
    </row>
    <row r="37" spans="1:5" ht="30">
      <c r="A37" s="7" t="s">
        <v>492</v>
      </c>
      <c r="B37" s="3" t="s">
        <v>6</v>
      </c>
      <c r="C37" s="3" t="s">
        <v>6</v>
      </c>
      <c r="D37" s="3" t="s">
        <v>6</v>
      </c>
      <c r="E37" s="3" t="s">
        <v>6</v>
      </c>
    </row>
    <row r="38" spans="1:5">
      <c r="A38" s="2" t="s">
        <v>74</v>
      </c>
      <c r="B38" s="5">
        <v>52915</v>
      </c>
      <c r="C38" s="5">
        <v>39836</v>
      </c>
      <c r="D38" s="5">
        <v>95453</v>
      </c>
      <c r="E38" s="5">
        <v>73351</v>
      </c>
    </row>
    <row r="39" spans="1:5">
      <c r="A39" s="7" t="s">
        <v>75</v>
      </c>
      <c r="B39" s="3" t="s">
        <v>6</v>
      </c>
      <c r="C39" s="3" t="s">
        <v>6</v>
      </c>
      <c r="D39" s="3" t="s">
        <v>6</v>
      </c>
      <c r="E39" s="3" t="s">
        <v>6</v>
      </c>
    </row>
    <row r="40" spans="1:5">
      <c r="A40" s="2" t="s">
        <v>76</v>
      </c>
      <c r="B40" s="5">
        <v>29347</v>
      </c>
      <c r="C40" s="5">
        <v>22733</v>
      </c>
      <c r="D40" s="5">
        <v>53870</v>
      </c>
      <c r="E40" s="5">
        <v>41473</v>
      </c>
    </row>
    <row r="41" spans="1:5">
      <c r="A41" s="2" t="s">
        <v>77</v>
      </c>
      <c r="B41" s="5">
        <v>13627</v>
      </c>
      <c r="C41" s="5">
        <v>10412</v>
      </c>
      <c r="D41" s="5">
        <v>26175</v>
      </c>
      <c r="E41" s="5">
        <v>20400</v>
      </c>
    </row>
    <row r="42" spans="1:5">
      <c r="A42" s="2" t="s">
        <v>78</v>
      </c>
      <c r="B42" s="5">
        <v>2332</v>
      </c>
      <c r="C42" s="5">
        <v>9300</v>
      </c>
      <c r="D42" s="5">
        <v>4721</v>
      </c>
      <c r="E42" s="5">
        <v>10629</v>
      </c>
    </row>
    <row r="43" spans="1:5">
      <c r="A43" s="2" t="s">
        <v>79</v>
      </c>
      <c r="B43" s="3">
        <v>0</v>
      </c>
      <c r="C43" s="3">
        <v>0</v>
      </c>
      <c r="D43" s="3">
        <v>0</v>
      </c>
      <c r="E43" s="3">
        <v>0</v>
      </c>
    </row>
    <row r="44" spans="1:5">
      <c r="A44" s="2" t="s">
        <v>80</v>
      </c>
      <c r="B44" s="5">
        <v>45306</v>
      </c>
      <c r="C44" s="5">
        <v>42445</v>
      </c>
      <c r="D44" s="5">
        <v>84766</v>
      </c>
      <c r="E44" s="5">
        <v>72502</v>
      </c>
    </row>
    <row r="45" spans="1:5">
      <c r="A45" s="2" t="s">
        <v>81</v>
      </c>
      <c r="B45" s="5">
        <v>7609</v>
      </c>
      <c r="C45" s="5">
        <v>-2609</v>
      </c>
      <c r="D45" s="5">
        <v>10687</v>
      </c>
      <c r="E45" s="3">
        <v>849</v>
      </c>
    </row>
    <row r="46" spans="1:5">
      <c r="A46" s="7" t="s">
        <v>82</v>
      </c>
      <c r="B46" s="3" t="s">
        <v>6</v>
      </c>
      <c r="C46" s="3" t="s">
        <v>6</v>
      </c>
      <c r="D46" s="3" t="s">
        <v>6</v>
      </c>
      <c r="E46" s="3" t="s">
        <v>6</v>
      </c>
    </row>
    <row r="47" spans="1:5">
      <c r="A47" s="2" t="s">
        <v>83</v>
      </c>
      <c r="B47" s="3">
        <v>0</v>
      </c>
      <c r="C47" s="3">
        <v>1</v>
      </c>
      <c r="D47" s="3">
        <v>0</v>
      </c>
      <c r="E47" s="3">
        <v>1</v>
      </c>
    </row>
    <row r="48" spans="1:5">
      <c r="A48" s="2" t="s">
        <v>84</v>
      </c>
      <c r="B48" s="3">
        <v>0</v>
      </c>
      <c r="C48" s="3">
        <v>25</v>
      </c>
      <c r="D48" s="3">
        <v>0</v>
      </c>
      <c r="E48" s="3">
        <v>55</v>
      </c>
    </row>
    <row r="49" spans="1:5">
      <c r="A49" s="2" t="s">
        <v>85</v>
      </c>
      <c r="B49" s="5">
        <v>7609</v>
      </c>
      <c r="C49" s="5">
        <v>-2635</v>
      </c>
      <c r="D49" s="5">
        <v>10687</v>
      </c>
      <c r="E49" s="3">
        <v>793</v>
      </c>
    </row>
    <row r="50" spans="1:5">
      <c r="A50" s="2" t="s">
        <v>500</v>
      </c>
      <c r="B50" s="3">
        <v>265</v>
      </c>
      <c r="C50" s="3">
        <v>0</v>
      </c>
      <c r="D50" s="5">
        <v>1453</v>
      </c>
      <c r="E50" s="3">
        <v>0</v>
      </c>
    </row>
    <row r="51" spans="1:5">
      <c r="A51" s="2" t="s">
        <v>276</v>
      </c>
      <c r="B51" s="3">
        <v>0</v>
      </c>
      <c r="C51" s="3">
        <v>0</v>
      </c>
      <c r="D51" s="3">
        <v>0</v>
      </c>
      <c r="E51" s="3">
        <v>0</v>
      </c>
    </row>
    <row r="52" spans="1:5">
      <c r="A52" s="2" t="s">
        <v>278</v>
      </c>
      <c r="B52" s="5">
        <v>7344</v>
      </c>
      <c r="C52" s="5">
        <v>-2635</v>
      </c>
      <c r="D52" s="5">
        <v>9234</v>
      </c>
      <c r="E52" s="3">
        <v>793</v>
      </c>
    </row>
    <row r="53" spans="1:5">
      <c r="A53" s="2" t="s">
        <v>497</v>
      </c>
      <c r="B53" s="3" t="s">
        <v>6</v>
      </c>
      <c r="C53" s="3" t="s">
        <v>6</v>
      </c>
      <c r="D53" s="3" t="s">
        <v>6</v>
      </c>
      <c r="E53" s="3" t="s">
        <v>6</v>
      </c>
    </row>
    <row r="54" spans="1:5" ht="30">
      <c r="A54" s="7" t="s">
        <v>492</v>
      </c>
      <c r="B54" s="3" t="s">
        <v>6</v>
      </c>
      <c r="C54" s="3" t="s">
        <v>6</v>
      </c>
      <c r="D54" s="3" t="s">
        <v>6</v>
      </c>
      <c r="E54" s="3" t="s">
        <v>6</v>
      </c>
    </row>
    <row r="55" spans="1:5">
      <c r="A55" s="2" t="s">
        <v>74</v>
      </c>
      <c r="B55" s="3">
        <v>0</v>
      </c>
      <c r="C55" s="3">
        <v>0</v>
      </c>
      <c r="D55" s="3">
        <v>0</v>
      </c>
      <c r="E55" s="3">
        <v>0</v>
      </c>
    </row>
    <row r="56" spans="1:5">
      <c r="A56" s="7" t="s">
        <v>75</v>
      </c>
      <c r="B56" s="3" t="s">
        <v>6</v>
      </c>
      <c r="C56" s="3" t="s">
        <v>6</v>
      </c>
      <c r="D56" s="3" t="s">
        <v>6</v>
      </c>
      <c r="E56" s="3" t="s">
        <v>6</v>
      </c>
    </row>
    <row r="57" spans="1:5">
      <c r="A57" s="2" t="s">
        <v>76</v>
      </c>
      <c r="B57" s="3">
        <v>0</v>
      </c>
      <c r="C57" s="3">
        <v>0</v>
      </c>
      <c r="D57" s="3">
        <v>0</v>
      </c>
      <c r="E57" s="3">
        <v>0</v>
      </c>
    </row>
    <row r="58" spans="1:5">
      <c r="A58" s="2" t="s">
        <v>77</v>
      </c>
      <c r="B58" s="3">
        <v>0</v>
      </c>
      <c r="C58" s="3">
        <v>0</v>
      </c>
      <c r="D58" s="3">
        <v>0</v>
      </c>
      <c r="E58" s="3">
        <v>0</v>
      </c>
    </row>
    <row r="59" spans="1:5">
      <c r="A59" s="2" t="s">
        <v>78</v>
      </c>
      <c r="B59" s="3">
        <v>0</v>
      </c>
      <c r="C59" s="3">
        <v>0</v>
      </c>
      <c r="D59" s="3">
        <v>0</v>
      </c>
      <c r="E59" s="3">
        <v>0</v>
      </c>
    </row>
    <row r="60" spans="1:5">
      <c r="A60" s="2" t="s">
        <v>79</v>
      </c>
      <c r="B60" s="3">
        <v>0</v>
      </c>
      <c r="C60" s="3">
        <v>0</v>
      </c>
      <c r="D60" s="3">
        <v>0</v>
      </c>
      <c r="E60" s="3">
        <v>0</v>
      </c>
    </row>
    <row r="61" spans="1:5">
      <c r="A61" s="2" t="s">
        <v>80</v>
      </c>
      <c r="B61" s="3">
        <v>0</v>
      </c>
      <c r="C61" s="3">
        <v>0</v>
      </c>
      <c r="D61" s="3">
        <v>0</v>
      </c>
      <c r="E61" s="3">
        <v>0</v>
      </c>
    </row>
    <row r="62" spans="1:5">
      <c r="A62" s="2" t="s">
        <v>81</v>
      </c>
      <c r="B62" s="3">
        <v>0</v>
      </c>
      <c r="C62" s="3">
        <v>0</v>
      </c>
      <c r="D62" s="3">
        <v>0</v>
      </c>
      <c r="E62" s="3">
        <v>0</v>
      </c>
    </row>
    <row r="63" spans="1:5">
      <c r="A63" s="7" t="s">
        <v>82</v>
      </c>
      <c r="B63" s="3" t="s">
        <v>6</v>
      </c>
      <c r="C63" s="3" t="s">
        <v>6</v>
      </c>
      <c r="D63" s="3" t="s">
        <v>6</v>
      </c>
      <c r="E63" s="3" t="s">
        <v>6</v>
      </c>
    </row>
    <row r="64" spans="1:5">
      <c r="A64" s="2" t="s">
        <v>83</v>
      </c>
      <c r="B64" s="3">
        <v>0</v>
      </c>
      <c r="C64" s="3">
        <v>0</v>
      </c>
      <c r="D64" s="3">
        <v>0</v>
      </c>
      <c r="E64" s="3">
        <v>0</v>
      </c>
    </row>
    <row r="65" spans="1:5">
      <c r="A65" s="2" t="s">
        <v>84</v>
      </c>
      <c r="B65" s="3">
        <v>0</v>
      </c>
      <c r="C65" s="3">
        <v>0</v>
      </c>
      <c r="D65" s="3">
        <v>0</v>
      </c>
      <c r="E65" s="3">
        <v>0</v>
      </c>
    </row>
    <row r="66" spans="1:5">
      <c r="A66" s="2" t="s">
        <v>85</v>
      </c>
      <c r="B66" s="3">
        <v>0</v>
      </c>
      <c r="C66" s="3">
        <v>0</v>
      </c>
      <c r="D66" s="3">
        <v>0</v>
      </c>
      <c r="E66" s="3">
        <v>0</v>
      </c>
    </row>
    <row r="67" spans="1:5">
      <c r="A67" s="2" t="s">
        <v>500</v>
      </c>
      <c r="B67" s="3">
        <v>0</v>
      </c>
      <c r="C67" s="3">
        <v>0</v>
      </c>
      <c r="D67" s="3">
        <v>0</v>
      </c>
      <c r="E67" s="3">
        <v>0</v>
      </c>
    </row>
    <row r="68" spans="1:5">
      <c r="A68" s="2" t="s">
        <v>276</v>
      </c>
      <c r="B68" s="3">
        <v>0</v>
      </c>
      <c r="C68" s="3">
        <v>0</v>
      </c>
      <c r="D68" s="3">
        <v>0</v>
      </c>
      <c r="E68" s="3">
        <v>0</v>
      </c>
    </row>
    <row r="69" spans="1:5">
      <c r="A69" s="2" t="s">
        <v>278</v>
      </c>
      <c r="B69" s="3">
        <v>0</v>
      </c>
      <c r="C69" s="3">
        <v>0</v>
      </c>
      <c r="D69" s="3">
        <v>0</v>
      </c>
      <c r="E69" s="3">
        <v>0</v>
      </c>
    </row>
    <row r="70" spans="1:5">
      <c r="A70" s="2" t="s">
        <v>498</v>
      </c>
      <c r="B70" s="3" t="s">
        <v>6</v>
      </c>
      <c r="C70" s="3" t="s">
        <v>6</v>
      </c>
      <c r="D70" s="3" t="s">
        <v>6</v>
      </c>
      <c r="E70" s="3" t="s">
        <v>6</v>
      </c>
    </row>
    <row r="71" spans="1:5" ht="30">
      <c r="A71" s="7" t="s">
        <v>492</v>
      </c>
      <c r="B71" s="3" t="s">
        <v>6</v>
      </c>
      <c r="C71" s="3" t="s">
        <v>6</v>
      </c>
      <c r="D71" s="3" t="s">
        <v>6</v>
      </c>
      <c r="E71" s="3" t="s">
        <v>6</v>
      </c>
    </row>
    <row r="72" spans="1:5">
      <c r="A72" s="2" t="s">
        <v>74</v>
      </c>
      <c r="B72" s="3">
        <v>0</v>
      </c>
      <c r="C72" s="3">
        <v>0</v>
      </c>
      <c r="D72" s="3">
        <v>0</v>
      </c>
      <c r="E72" s="3">
        <v>0</v>
      </c>
    </row>
    <row r="73" spans="1:5">
      <c r="A73" s="7" t="s">
        <v>75</v>
      </c>
      <c r="B73" s="3" t="s">
        <v>6</v>
      </c>
      <c r="C73" s="3" t="s">
        <v>6</v>
      </c>
      <c r="D73" s="3" t="s">
        <v>6</v>
      </c>
      <c r="E73" s="3" t="s">
        <v>6</v>
      </c>
    </row>
    <row r="74" spans="1:5">
      <c r="A74" s="2" t="s">
        <v>76</v>
      </c>
      <c r="B74" s="3">
        <v>0</v>
      </c>
      <c r="C74" s="3">
        <v>0</v>
      </c>
      <c r="D74" s="3">
        <v>0</v>
      </c>
      <c r="E74" s="3">
        <v>0</v>
      </c>
    </row>
    <row r="75" spans="1:5">
      <c r="A75" s="2" t="s">
        <v>77</v>
      </c>
      <c r="B75" s="3">
        <v>0</v>
      </c>
      <c r="C75" s="3">
        <v>0</v>
      </c>
      <c r="D75" s="3">
        <v>0</v>
      </c>
      <c r="E75" s="3">
        <v>0</v>
      </c>
    </row>
    <row r="76" spans="1:5">
      <c r="A76" s="2" t="s">
        <v>78</v>
      </c>
      <c r="B76" s="3">
        <v>0</v>
      </c>
      <c r="C76" s="3">
        <v>0</v>
      </c>
      <c r="D76" s="3">
        <v>0</v>
      </c>
      <c r="E76" s="3">
        <v>0</v>
      </c>
    </row>
    <row r="77" spans="1:5">
      <c r="A77" s="2" t="s">
        <v>79</v>
      </c>
      <c r="B77" s="3">
        <v>0</v>
      </c>
      <c r="C77" s="3">
        <v>0</v>
      </c>
      <c r="D77" s="3">
        <v>0</v>
      </c>
      <c r="E77" s="3">
        <v>0</v>
      </c>
    </row>
    <row r="78" spans="1:5">
      <c r="A78" s="2" t="s">
        <v>80</v>
      </c>
      <c r="B78" s="3">
        <v>0</v>
      </c>
      <c r="C78" s="3">
        <v>0</v>
      </c>
      <c r="D78" s="3">
        <v>0</v>
      </c>
      <c r="E78" s="3">
        <v>0</v>
      </c>
    </row>
    <row r="79" spans="1:5">
      <c r="A79" s="2" t="s">
        <v>81</v>
      </c>
      <c r="B79" s="3">
        <v>0</v>
      </c>
      <c r="C79" s="3">
        <v>0</v>
      </c>
      <c r="D79" s="3">
        <v>0</v>
      </c>
      <c r="E79" s="3">
        <v>0</v>
      </c>
    </row>
    <row r="80" spans="1:5">
      <c r="A80" s="7" t="s">
        <v>82</v>
      </c>
      <c r="B80" s="3" t="s">
        <v>6</v>
      </c>
      <c r="C80" s="3" t="s">
        <v>6</v>
      </c>
      <c r="D80" s="3" t="s">
        <v>6</v>
      </c>
      <c r="E80" s="3" t="s">
        <v>6</v>
      </c>
    </row>
    <row r="81" spans="1:5">
      <c r="A81" s="2" t="s">
        <v>83</v>
      </c>
      <c r="B81" s="3">
        <v>0</v>
      </c>
      <c r="C81" s="3">
        <v>0</v>
      </c>
      <c r="D81" s="3">
        <v>0</v>
      </c>
      <c r="E81" s="3">
        <v>0</v>
      </c>
    </row>
    <row r="82" spans="1:5">
      <c r="A82" s="2" t="s">
        <v>84</v>
      </c>
      <c r="B82" s="3">
        <v>0</v>
      </c>
      <c r="C82" s="3">
        <v>0</v>
      </c>
      <c r="D82" s="3">
        <v>0</v>
      </c>
      <c r="E82" s="3">
        <v>0</v>
      </c>
    </row>
    <row r="83" spans="1:5">
      <c r="A83" s="2" t="s">
        <v>85</v>
      </c>
      <c r="B83" s="3">
        <v>0</v>
      </c>
      <c r="C83" s="3">
        <v>0</v>
      </c>
      <c r="D83" s="3">
        <v>0</v>
      </c>
      <c r="E83" s="3">
        <v>0</v>
      </c>
    </row>
    <row r="84" spans="1:5">
      <c r="A84" s="2" t="s">
        <v>500</v>
      </c>
      <c r="B84" s="3">
        <v>0</v>
      </c>
      <c r="C84" s="3">
        <v>0</v>
      </c>
      <c r="D84" s="3">
        <v>0</v>
      </c>
      <c r="E84" s="3">
        <v>0</v>
      </c>
    </row>
    <row r="85" spans="1:5">
      <c r="A85" s="2" t="s">
        <v>276</v>
      </c>
      <c r="B85" s="5">
        <v>-7344</v>
      </c>
      <c r="C85" s="5">
        <v>2635</v>
      </c>
      <c r="D85" s="5">
        <v>-9234</v>
      </c>
      <c r="E85" s="3">
        <v>-793</v>
      </c>
    </row>
    <row r="86" spans="1:5">
      <c r="A86" s="2" t="s">
        <v>278</v>
      </c>
      <c r="B86" s="8">
        <v>-7344</v>
      </c>
      <c r="C86" s="8">
        <v>2635</v>
      </c>
      <c r="D86" s="8">
        <v>-9234</v>
      </c>
      <c r="E86" s="8">
        <v>-793</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3" width="12" bestFit="1" customWidth="1"/>
  </cols>
  <sheetData>
    <row r="1" spans="1:3" ht="15" customHeight="1">
      <c r="A1" s="1" t="s">
        <v>501</v>
      </c>
      <c r="B1" s="6" t="s">
        <v>1</v>
      </c>
      <c r="C1" s="6"/>
    </row>
    <row r="2" spans="1:3" ht="30">
      <c r="A2" s="1" t="s">
        <v>71</v>
      </c>
      <c r="B2" s="1" t="s">
        <v>2</v>
      </c>
      <c r="C2" s="1" t="s">
        <v>73</v>
      </c>
    </row>
    <row r="3" spans="1:3" ht="30">
      <c r="A3" s="7" t="s">
        <v>492</v>
      </c>
      <c r="B3" s="3" t="s">
        <v>6</v>
      </c>
      <c r="C3" s="3" t="s">
        <v>6</v>
      </c>
    </row>
    <row r="4" spans="1:3" ht="30">
      <c r="A4" s="2" t="s">
        <v>502</v>
      </c>
      <c r="B4" s="8">
        <v>11970</v>
      </c>
      <c r="C4" s="8">
        <v>18567</v>
      </c>
    </row>
    <row r="5" spans="1:3">
      <c r="A5" s="7" t="s">
        <v>305</v>
      </c>
      <c r="B5" s="3" t="s">
        <v>6</v>
      </c>
      <c r="C5" s="3" t="s">
        <v>6</v>
      </c>
    </row>
    <row r="6" spans="1:3">
      <c r="A6" s="2" t="s">
        <v>102</v>
      </c>
      <c r="B6" s="3">
        <v>22</v>
      </c>
      <c r="C6" s="3">
        <v>4</v>
      </c>
    </row>
    <row r="7" spans="1:3" ht="30">
      <c r="A7" s="2" t="s">
        <v>103</v>
      </c>
      <c r="B7" s="5">
        <v>-2042</v>
      </c>
      <c r="C7" s="5">
        <v>-1945</v>
      </c>
    </row>
    <row r="8" spans="1:3">
      <c r="A8" s="2" t="s">
        <v>309</v>
      </c>
      <c r="B8" s="5">
        <v>-3022</v>
      </c>
      <c r="C8" s="5">
        <v>-5184</v>
      </c>
    </row>
    <row r="9" spans="1:3">
      <c r="A9" s="2" t="s">
        <v>105</v>
      </c>
      <c r="B9" s="3">
        <v>548</v>
      </c>
      <c r="C9" s="3" t="s">
        <v>6</v>
      </c>
    </row>
    <row r="10" spans="1:3" ht="30">
      <c r="A10" s="2" t="s">
        <v>106</v>
      </c>
      <c r="B10" s="3">
        <v>0</v>
      </c>
      <c r="C10" s="5">
        <v>-4574</v>
      </c>
    </row>
    <row r="11" spans="1:3">
      <c r="A11" s="2" t="s">
        <v>107</v>
      </c>
      <c r="B11" s="5">
        <v>-4494</v>
      </c>
      <c r="C11" s="5">
        <v>-11699</v>
      </c>
    </row>
    <row r="12" spans="1:3">
      <c r="A12" s="7" t="s">
        <v>314</v>
      </c>
      <c r="B12" s="3" t="s">
        <v>6</v>
      </c>
      <c r="C12" s="3" t="s">
        <v>6</v>
      </c>
    </row>
    <row r="13" spans="1:3">
      <c r="A13" s="2" t="s">
        <v>109</v>
      </c>
      <c r="B13" s="5">
        <v>-9000</v>
      </c>
      <c r="C13" s="5">
        <v>-1000</v>
      </c>
    </row>
    <row r="14" spans="1:3">
      <c r="A14" s="2" t="s">
        <v>110</v>
      </c>
      <c r="B14" s="3">
        <v>0</v>
      </c>
      <c r="C14" s="5">
        <v>-5000</v>
      </c>
    </row>
    <row r="15" spans="1:3">
      <c r="A15" s="2" t="s">
        <v>111</v>
      </c>
      <c r="B15" s="5">
        <v>-5801</v>
      </c>
      <c r="C15" s="5">
        <v>-5319</v>
      </c>
    </row>
    <row r="16" spans="1:3">
      <c r="A16" s="2" t="s">
        <v>112</v>
      </c>
      <c r="B16" s="5">
        <v>-14801</v>
      </c>
      <c r="C16" s="5">
        <v>-11319</v>
      </c>
    </row>
    <row r="17" spans="1:3" ht="30">
      <c r="A17" s="2" t="s">
        <v>113</v>
      </c>
      <c r="B17" s="5">
        <v>-7325</v>
      </c>
      <c r="C17" s="5">
        <v>-4451</v>
      </c>
    </row>
    <row r="18" spans="1:3" ht="30">
      <c r="A18" s="2" t="s">
        <v>114</v>
      </c>
      <c r="B18" s="5">
        <v>8005</v>
      </c>
      <c r="C18" s="5">
        <v>6572</v>
      </c>
    </row>
    <row r="19" spans="1:3" ht="30">
      <c r="A19" s="2" t="s">
        <v>115</v>
      </c>
      <c r="B19" s="3">
        <v>680</v>
      </c>
      <c r="C19" s="5">
        <v>2121</v>
      </c>
    </row>
    <row r="20" spans="1:3">
      <c r="A20" s="2" t="s">
        <v>495</v>
      </c>
      <c r="B20" s="3" t="s">
        <v>6</v>
      </c>
      <c r="C20" s="3" t="s">
        <v>6</v>
      </c>
    </row>
    <row r="21" spans="1:3" ht="30">
      <c r="A21" s="7" t="s">
        <v>492</v>
      </c>
      <c r="B21" s="3" t="s">
        <v>6</v>
      </c>
      <c r="C21" s="3" t="s">
        <v>6</v>
      </c>
    </row>
    <row r="22" spans="1:3" ht="30">
      <c r="A22" s="2" t="s">
        <v>502</v>
      </c>
      <c r="B22" s="5">
        <v>8303</v>
      </c>
      <c r="C22" s="5">
        <v>18327</v>
      </c>
    </row>
    <row r="23" spans="1:3">
      <c r="A23" s="7" t="s">
        <v>305</v>
      </c>
      <c r="B23" s="3" t="s">
        <v>6</v>
      </c>
      <c r="C23" s="3" t="s">
        <v>6</v>
      </c>
    </row>
    <row r="24" spans="1:3">
      <c r="A24" s="2" t="s">
        <v>102</v>
      </c>
      <c r="B24" s="3">
        <v>22</v>
      </c>
      <c r="C24" s="3">
        <v>4</v>
      </c>
    </row>
    <row r="25" spans="1:3" ht="30">
      <c r="A25" s="2" t="s">
        <v>103</v>
      </c>
      <c r="B25" s="5">
        <v>-1397</v>
      </c>
      <c r="C25" s="5">
        <v>-1704</v>
      </c>
    </row>
    <row r="26" spans="1:3">
      <c r="A26" s="2" t="s">
        <v>309</v>
      </c>
      <c r="B26" s="3">
        <v>0</v>
      </c>
      <c r="C26" s="5">
        <v>-5184</v>
      </c>
    </row>
    <row r="27" spans="1:3">
      <c r="A27" s="2" t="s">
        <v>105</v>
      </c>
      <c r="B27" s="3">
        <v>548</v>
      </c>
      <c r="C27" s="3" t="s">
        <v>6</v>
      </c>
    </row>
    <row r="28" spans="1:3" ht="30">
      <c r="A28" s="2" t="s">
        <v>106</v>
      </c>
      <c r="B28" s="3" t="s">
        <v>6</v>
      </c>
      <c r="C28" s="5">
        <v>-4574</v>
      </c>
    </row>
    <row r="29" spans="1:3">
      <c r="A29" s="2" t="s">
        <v>107</v>
      </c>
      <c r="B29" s="3">
        <v>-827</v>
      </c>
      <c r="C29" s="5">
        <v>-11458</v>
      </c>
    </row>
    <row r="30" spans="1:3">
      <c r="A30" s="7" t="s">
        <v>314</v>
      </c>
      <c r="B30" s="3" t="s">
        <v>6</v>
      </c>
      <c r="C30" s="3" t="s">
        <v>6</v>
      </c>
    </row>
    <row r="31" spans="1:3">
      <c r="A31" s="2" t="s">
        <v>109</v>
      </c>
      <c r="B31" s="5">
        <v>-9000</v>
      </c>
      <c r="C31" s="5">
        <v>-1000</v>
      </c>
    </row>
    <row r="32" spans="1:3">
      <c r="A32" s="2" t="s">
        <v>110</v>
      </c>
      <c r="B32" s="3" t="s">
        <v>6</v>
      </c>
      <c r="C32" s="5">
        <v>-5000</v>
      </c>
    </row>
    <row r="33" spans="1:3">
      <c r="A33" s="2" t="s">
        <v>111</v>
      </c>
      <c r="B33" s="5">
        <v>-5801</v>
      </c>
      <c r="C33" s="5">
        <v>-5319</v>
      </c>
    </row>
    <row r="34" spans="1:3">
      <c r="A34" s="2" t="s">
        <v>112</v>
      </c>
      <c r="B34" s="5">
        <v>-14801</v>
      </c>
      <c r="C34" s="5">
        <v>-11319</v>
      </c>
    </row>
    <row r="35" spans="1:3" ht="30">
      <c r="A35" s="2" t="s">
        <v>113</v>
      </c>
      <c r="B35" s="5">
        <v>-7325</v>
      </c>
      <c r="C35" s="5">
        <v>-4450</v>
      </c>
    </row>
    <row r="36" spans="1:3" ht="30">
      <c r="A36" s="2" t="s">
        <v>114</v>
      </c>
      <c r="B36" s="5">
        <v>8005</v>
      </c>
      <c r="C36" s="5">
        <v>6571</v>
      </c>
    </row>
    <row r="37" spans="1:3" ht="30">
      <c r="A37" s="2" t="s">
        <v>115</v>
      </c>
      <c r="B37" s="3">
        <v>680</v>
      </c>
      <c r="C37" s="5">
        <v>2121</v>
      </c>
    </row>
    <row r="38" spans="1:3">
      <c r="A38" s="2" t="s">
        <v>496</v>
      </c>
      <c r="B38" s="3" t="s">
        <v>6</v>
      </c>
      <c r="C38" s="3" t="s">
        <v>6</v>
      </c>
    </row>
    <row r="39" spans="1:3" ht="30">
      <c r="A39" s="7" t="s">
        <v>492</v>
      </c>
      <c r="B39" s="3" t="s">
        <v>6</v>
      </c>
      <c r="C39" s="3" t="s">
        <v>6</v>
      </c>
    </row>
    <row r="40" spans="1:3" ht="30">
      <c r="A40" s="2" t="s">
        <v>502</v>
      </c>
      <c r="B40" s="5">
        <v>3667</v>
      </c>
      <c r="C40" s="3">
        <v>240</v>
      </c>
    </row>
    <row r="41" spans="1:3">
      <c r="A41" s="7" t="s">
        <v>305</v>
      </c>
      <c r="B41" s="3" t="s">
        <v>6</v>
      </c>
      <c r="C41" s="3" t="s">
        <v>6</v>
      </c>
    </row>
    <row r="42" spans="1:3">
      <c r="A42" s="2" t="s">
        <v>102</v>
      </c>
      <c r="B42" s="3">
        <v>0</v>
      </c>
      <c r="C42" s="3">
        <v>0</v>
      </c>
    </row>
    <row r="43" spans="1:3" ht="30">
      <c r="A43" s="2" t="s">
        <v>103</v>
      </c>
      <c r="B43" s="3">
        <v>-645</v>
      </c>
      <c r="C43" s="3">
        <v>-241</v>
      </c>
    </row>
    <row r="44" spans="1:3">
      <c r="A44" s="2" t="s">
        <v>309</v>
      </c>
      <c r="B44" s="5">
        <v>-3022</v>
      </c>
      <c r="C44" s="3">
        <v>0</v>
      </c>
    </row>
    <row r="45" spans="1:3">
      <c r="A45" s="2" t="s">
        <v>105</v>
      </c>
      <c r="B45" s="3">
        <v>0</v>
      </c>
      <c r="C45" s="3" t="s">
        <v>6</v>
      </c>
    </row>
    <row r="46" spans="1:3" ht="30">
      <c r="A46" s="2" t="s">
        <v>106</v>
      </c>
      <c r="B46" s="3" t="s">
        <v>6</v>
      </c>
      <c r="C46" s="3">
        <v>0</v>
      </c>
    </row>
    <row r="47" spans="1:3">
      <c r="A47" s="2" t="s">
        <v>107</v>
      </c>
      <c r="B47" s="5">
        <v>-3667</v>
      </c>
      <c r="C47" s="3">
        <v>-241</v>
      </c>
    </row>
    <row r="48" spans="1:3">
      <c r="A48" s="7" t="s">
        <v>314</v>
      </c>
      <c r="B48" s="3" t="s">
        <v>6</v>
      </c>
      <c r="C48" s="3" t="s">
        <v>6</v>
      </c>
    </row>
    <row r="49" spans="1:3">
      <c r="A49" s="2" t="s">
        <v>109</v>
      </c>
      <c r="B49" s="3">
        <v>0</v>
      </c>
      <c r="C49" s="3">
        <v>0</v>
      </c>
    </row>
    <row r="50" spans="1:3">
      <c r="A50" s="2" t="s">
        <v>110</v>
      </c>
      <c r="B50" s="3" t="s">
        <v>6</v>
      </c>
      <c r="C50" s="3">
        <v>0</v>
      </c>
    </row>
    <row r="51" spans="1:3">
      <c r="A51" s="2" t="s">
        <v>111</v>
      </c>
      <c r="B51" s="3">
        <v>0</v>
      </c>
      <c r="C51" s="3">
        <v>0</v>
      </c>
    </row>
    <row r="52" spans="1:3">
      <c r="A52" s="2" t="s">
        <v>112</v>
      </c>
      <c r="B52" s="3">
        <v>0</v>
      </c>
      <c r="C52" s="3">
        <v>0</v>
      </c>
    </row>
    <row r="53" spans="1:3" ht="30">
      <c r="A53" s="2" t="s">
        <v>113</v>
      </c>
      <c r="B53" s="3">
        <v>0</v>
      </c>
      <c r="C53" s="3">
        <v>-1</v>
      </c>
    </row>
    <row r="54" spans="1:3" ht="30">
      <c r="A54" s="2" t="s">
        <v>114</v>
      </c>
      <c r="B54" s="3">
        <v>0</v>
      </c>
      <c r="C54" s="3">
        <v>1</v>
      </c>
    </row>
    <row r="55" spans="1:3" ht="30">
      <c r="A55" s="2" t="s">
        <v>115</v>
      </c>
      <c r="B55" s="3">
        <v>0</v>
      </c>
      <c r="C55" s="3">
        <v>0</v>
      </c>
    </row>
    <row r="56" spans="1:3">
      <c r="A56" s="2" t="s">
        <v>497</v>
      </c>
      <c r="B56" s="3" t="s">
        <v>6</v>
      </c>
      <c r="C56" s="3" t="s">
        <v>6</v>
      </c>
    </row>
    <row r="57" spans="1:3" ht="30">
      <c r="A57" s="7" t="s">
        <v>492</v>
      </c>
      <c r="B57" s="3" t="s">
        <v>6</v>
      </c>
      <c r="C57" s="3" t="s">
        <v>6</v>
      </c>
    </row>
    <row r="58" spans="1:3" ht="30">
      <c r="A58" s="2" t="s">
        <v>502</v>
      </c>
      <c r="B58" s="3">
        <v>0</v>
      </c>
      <c r="C58" s="3">
        <v>0</v>
      </c>
    </row>
    <row r="59" spans="1:3">
      <c r="A59" s="7" t="s">
        <v>305</v>
      </c>
      <c r="B59" s="3" t="s">
        <v>6</v>
      </c>
      <c r="C59" s="3" t="s">
        <v>6</v>
      </c>
    </row>
    <row r="60" spans="1:3">
      <c r="A60" s="2" t="s">
        <v>102</v>
      </c>
      <c r="B60" s="3">
        <v>0</v>
      </c>
      <c r="C60" s="3">
        <v>0</v>
      </c>
    </row>
    <row r="61" spans="1:3" ht="30">
      <c r="A61" s="2" t="s">
        <v>103</v>
      </c>
      <c r="B61" s="3">
        <v>0</v>
      </c>
      <c r="C61" s="3">
        <v>0</v>
      </c>
    </row>
    <row r="62" spans="1:3">
      <c r="A62" s="2" t="s">
        <v>309</v>
      </c>
      <c r="B62" s="3">
        <v>0</v>
      </c>
      <c r="C62" s="3">
        <v>0</v>
      </c>
    </row>
    <row r="63" spans="1:3">
      <c r="A63" s="2" t="s">
        <v>105</v>
      </c>
      <c r="B63" s="3">
        <v>0</v>
      </c>
      <c r="C63" s="3" t="s">
        <v>6</v>
      </c>
    </row>
    <row r="64" spans="1:3" ht="30">
      <c r="A64" s="2" t="s">
        <v>106</v>
      </c>
      <c r="B64" s="3" t="s">
        <v>6</v>
      </c>
      <c r="C64" s="3">
        <v>0</v>
      </c>
    </row>
    <row r="65" spans="1:3">
      <c r="A65" s="2" t="s">
        <v>107</v>
      </c>
      <c r="B65" s="3">
        <v>0</v>
      </c>
      <c r="C65" s="3">
        <v>0</v>
      </c>
    </row>
    <row r="66" spans="1:3">
      <c r="A66" s="7" t="s">
        <v>314</v>
      </c>
      <c r="B66" s="3" t="s">
        <v>6</v>
      </c>
      <c r="C66" s="3" t="s">
        <v>6</v>
      </c>
    </row>
    <row r="67" spans="1:3">
      <c r="A67" s="2" t="s">
        <v>109</v>
      </c>
      <c r="B67" s="3">
        <v>0</v>
      </c>
      <c r="C67" s="3">
        <v>0</v>
      </c>
    </row>
    <row r="68" spans="1:3">
      <c r="A68" s="2" t="s">
        <v>110</v>
      </c>
      <c r="B68" s="3" t="s">
        <v>6</v>
      </c>
      <c r="C68" s="3">
        <v>0</v>
      </c>
    </row>
    <row r="69" spans="1:3">
      <c r="A69" s="2" t="s">
        <v>111</v>
      </c>
      <c r="B69" s="3">
        <v>0</v>
      </c>
      <c r="C69" s="3">
        <v>0</v>
      </c>
    </row>
    <row r="70" spans="1:3">
      <c r="A70" s="2" t="s">
        <v>112</v>
      </c>
      <c r="B70" s="3">
        <v>0</v>
      </c>
      <c r="C70" s="3">
        <v>0</v>
      </c>
    </row>
    <row r="71" spans="1:3" ht="30">
      <c r="A71" s="2" t="s">
        <v>113</v>
      </c>
      <c r="B71" s="3">
        <v>0</v>
      </c>
      <c r="C71" s="3">
        <v>0</v>
      </c>
    </row>
    <row r="72" spans="1:3" ht="30">
      <c r="A72" s="2" t="s">
        <v>114</v>
      </c>
      <c r="B72" s="3">
        <v>0</v>
      </c>
      <c r="C72" s="3">
        <v>0</v>
      </c>
    </row>
    <row r="73" spans="1:3" ht="30">
      <c r="A73" s="2" t="s">
        <v>115</v>
      </c>
      <c r="B73" s="3">
        <v>0</v>
      </c>
      <c r="C73" s="3">
        <v>0</v>
      </c>
    </row>
    <row r="74" spans="1:3">
      <c r="A74" s="2" t="s">
        <v>498</v>
      </c>
      <c r="B74" s="3" t="s">
        <v>6</v>
      </c>
      <c r="C74" s="3" t="s">
        <v>6</v>
      </c>
    </row>
    <row r="75" spans="1:3" ht="30">
      <c r="A75" s="7" t="s">
        <v>492</v>
      </c>
      <c r="B75" s="3" t="s">
        <v>6</v>
      </c>
      <c r="C75" s="3" t="s">
        <v>6</v>
      </c>
    </row>
    <row r="76" spans="1:3" ht="30">
      <c r="A76" s="2" t="s">
        <v>502</v>
      </c>
      <c r="B76" s="3">
        <v>0</v>
      </c>
      <c r="C76" s="3">
        <v>0</v>
      </c>
    </row>
    <row r="77" spans="1:3">
      <c r="A77" s="7" t="s">
        <v>305</v>
      </c>
      <c r="B77" s="3" t="s">
        <v>6</v>
      </c>
      <c r="C77" s="3" t="s">
        <v>6</v>
      </c>
    </row>
    <row r="78" spans="1:3">
      <c r="A78" s="2" t="s">
        <v>102</v>
      </c>
      <c r="B78" s="3">
        <v>0</v>
      </c>
      <c r="C78" s="3">
        <v>0</v>
      </c>
    </row>
    <row r="79" spans="1:3" ht="30">
      <c r="A79" s="2" t="s">
        <v>103</v>
      </c>
      <c r="B79" s="3">
        <v>0</v>
      </c>
      <c r="C79" s="3">
        <v>0</v>
      </c>
    </row>
    <row r="80" spans="1:3">
      <c r="A80" s="2" t="s">
        <v>309</v>
      </c>
      <c r="B80" s="3">
        <v>0</v>
      </c>
      <c r="C80" s="3">
        <v>0</v>
      </c>
    </row>
    <row r="81" spans="1:3">
      <c r="A81" s="2" t="s">
        <v>105</v>
      </c>
      <c r="B81" s="3">
        <v>0</v>
      </c>
      <c r="C81" s="3" t="s">
        <v>6</v>
      </c>
    </row>
    <row r="82" spans="1:3" ht="30">
      <c r="A82" s="2" t="s">
        <v>106</v>
      </c>
      <c r="B82" s="3" t="s">
        <v>6</v>
      </c>
      <c r="C82" s="3">
        <v>0</v>
      </c>
    </row>
    <row r="83" spans="1:3">
      <c r="A83" s="2" t="s">
        <v>107</v>
      </c>
      <c r="B83" s="3">
        <v>0</v>
      </c>
      <c r="C83" s="3">
        <v>0</v>
      </c>
    </row>
    <row r="84" spans="1:3">
      <c r="A84" s="7" t="s">
        <v>314</v>
      </c>
      <c r="B84" s="3" t="s">
        <v>6</v>
      </c>
      <c r="C84" s="3" t="s">
        <v>6</v>
      </c>
    </row>
    <row r="85" spans="1:3">
      <c r="A85" s="2" t="s">
        <v>109</v>
      </c>
      <c r="B85" s="3">
        <v>0</v>
      </c>
      <c r="C85" s="3">
        <v>0</v>
      </c>
    </row>
    <row r="86" spans="1:3">
      <c r="A86" s="2" t="s">
        <v>110</v>
      </c>
      <c r="B86" s="3" t="s">
        <v>6</v>
      </c>
      <c r="C86" s="3">
        <v>0</v>
      </c>
    </row>
    <row r="87" spans="1:3">
      <c r="A87" s="2" t="s">
        <v>111</v>
      </c>
      <c r="B87" s="3">
        <v>0</v>
      </c>
      <c r="C87" s="3">
        <v>0</v>
      </c>
    </row>
    <row r="88" spans="1:3">
      <c r="A88" s="2" t="s">
        <v>112</v>
      </c>
      <c r="B88" s="3">
        <v>0</v>
      </c>
      <c r="C88" s="3">
        <v>0</v>
      </c>
    </row>
    <row r="89" spans="1:3" ht="30">
      <c r="A89" s="2" t="s">
        <v>113</v>
      </c>
      <c r="B89" s="3">
        <v>0</v>
      </c>
      <c r="C89" s="3">
        <v>0</v>
      </c>
    </row>
    <row r="90" spans="1:3" ht="30">
      <c r="A90" s="2" t="s">
        <v>114</v>
      </c>
      <c r="B90" s="3">
        <v>0</v>
      </c>
      <c r="C90" s="3">
        <v>0</v>
      </c>
    </row>
    <row r="91" spans="1:3" ht="30">
      <c r="A91" s="2" t="s">
        <v>115</v>
      </c>
      <c r="B91" s="8">
        <v>0</v>
      </c>
      <c r="C91" s="8">
        <v>0</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5" width="12" bestFit="1" customWidth="1"/>
    <col min="6" max="10" width="32" bestFit="1" customWidth="1"/>
  </cols>
  <sheetData>
    <row r="1" spans="1:10" ht="15" customHeight="1">
      <c r="A1" s="6" t="s">
        <v>503</v>
      </c>
      <c r="B1" s="6" t="s">
        <v>72</v>
      </c>
      <c r="C1" s="6"/>
      <c r="D1" s="6" t="s">
        <v>1</v>
      </c>
      <c r="E1" s="6"/>
      <c r="F1" s="6" t="s">
        <v>72</v>
      </c>
      <c r="G1" s="6"/>
      <c r="H1" s="6" t="s">
        <v>1</v>
      </c>
      <c r="I1" s="6"/>
      <c r="J1" s="1"/>
    </row>
    <row r="2" spans="1:10">
      <c r="A2" s="6"/>
      <c r="B2" s="6" t="s">
        <v>2</v>
      </c>
      <c r="C2" s="6" t="s">
        <v>73</v>
      </c>
      <c r="D2" s="6" t="s">
        <v>2</v>
      </c>
      <c r="E2" s="6" t="s">
        <v>73</v>
      </c>
      <c r="F2" s="1" t="s">
        <v>2</v>
      </c>
      <c r="G2" s="1" t="s">
        <v>73</v>
      </c>
      <c r="H2" s="1" t="s">
        <v>2</v>
      </c>
      <c r="I2" s="1" t="s">
        <v>73</v>
      </c>
      <c r="J2" s="112">
        <v>40669</v>
      </c>
    </row>
    <row r="3" spans="1:10">
      <c r="A3" s="6"/>
      <c r="B3" s="6"/>
      <c r="C3" s="6"/>
      <c r="D3" s="6"/>
      <c r="E3" s="6"/>
      <c r="F3" s="1" t="s">
        <v>23</v>
      </c>
      <c r="G3" s="1" t="s">
        <v>23</v>
      </c>
      <c r="H3" s="1" t="s">
        <v>23</v>
      </c>
      <c r="I3" s="1" t="s">
        <v>23</v>
      </c>
      <c r="J3" s="1" t="s">
        <v>375</v>
      </c>
    </row>
    <row r="4" spans="1:10">
      <c r="A4" s="6"/>
      <c r="B4" s="6"/>
      <c r="C4" s="6"/>
      <c r="D4" s="6"/>
      <c r="E4" s="6"/>
      <c r="F4" s="1"/>
      <c r="G4" s="1"/>
      <c r="H4" s="1"/>
      <c r="I4" s="1"/>
      <c r="J4" s="1" t="s">
        <v>23</v>
      </c>
    </row>
    <row r="5" spans="1:10">
      <c r="A5" s="7" t="s">
        <v>504</v>
      </c>
      <c r="B5" s="3" t="s">
        <v>6</v>
      </c>
      <c r="C5" s="3" t="s">
        <v>6</v>
      </c>
      <c r="D5" s="3" t="s">
        <v>6</v>
      </c>
      <c r="E5" s="3" t="s">
        <v>6</v>
      </c>
      <c r="F5" s="3" t="s">
        <v>6</v>
      </c>
      <c r="G5" s="3" t="s">
        <v>6</v>
      </c>
      <c r="H5" s="3" t="s">
        <v>6</v>
      </c>
      <c r="I5" s="3" t="s">
        <v>6</v>
      </c>
      <c r="J5" s="3" t="s">
        <v>6</v>
      </c>
    </row>
    <row r="6" spans="1:10">
      <c r="A6" s="2" t="s">
        <v>505</v>
      </c>
      <c r="B6" s="3" t="s">
        <v>6</v>
      </c>
      <c r="C6" s="3" t="s">
        <v>6</v>
      </c>
      <c r="D6" s="10">
        <v>-0.17499999999999999</v>
      </c>
      <c r="E6" s="3" t="s">
        <v>6</v>
      </c>
      <c r="F6" s="3" t="s">
        <v>6</v>
      </c>
      <c r="G6" s="3" t="s">
        <v>6</v>
      </c>
      <c r="H6" s="10">
        <v>-7.2999999999999995E-2</v>
      </c>
      <c r="I6" s="3" t="s">
        <v>6</v>
      </c>
      <c r="J6" s="3" t="s">
        <v>6</v>
      </c>
    </row>
    <row r="7" spans="1:10">
      <c r="A7" s="2" t="s">
        <v>500</v>
      </c>
      <c r="B7" s="8">
        <v>-374000</v>
      </c>
      <c r="C7" s="8">
        <v>13779000</v>
      </c>
      <c r="D7" s="8">
        <v>1762000</v>
      </c>
      <c r="E7" s="8">
        <v>10405000</v>
      </c>
      <c r="F7" s="8">
        <v>-374000</v>
      </c>
      <c r="G7" s="8">
        <v>13615000</v>
      </c>
      <c r="H7" s="8">
        <v>1762000</v>
      </c>
      <c r="I7" s="8">
        <v>10975000</v>
      </c>
      <c r="J7" s="3" t="s">
        <v>6</v>
      </c>
    </row>
    <row r="8" spans="1:10">
      <c r="A8" s="2" t="s">
        <v>506</v>
      </c>
      <c r="B8" s="5">
        <v>683000</v>
      </c>
      <c r="C8" s="5">
        <v>7803000</v>
      </c>
      <c r="D8" s="5">
        <v>10094000</v>
      </c>
      <c r="E8" s="5">
        <v>14844000</v>
      </c>
      <c r="F8" s="5">
        <v>7780000</v>
      </c>
      <c r="G8" s="5">
        <v>14333000</v>
      </c>
      <c r="H8" s="5">
        <v>24119000</v>
      </c>
      <c r="I8" s="5">
        <v>28116000</v>
      </c>
      <c r="J8" s="3" t="s">
        <v>6</v>
      </c>
    </row>
    <row r="9" spans="1:10" ht="30">
      <c r="A9" s="2" t="s">
        <v>507</v>
      </c>
      <c r="B9" s="5">
        <v>1500000</v>
      </c>
      <c r="C9" s="3" t="s">
        <v>6</v>
      </c>
      <c r="D9" s="3" t="s">
        <v>6</v>
      </c>
      <c r="E9" s="3" t="s">
        <v>6</v>
      </c>
      <c r="F9" s="3" t="s">
        <v>6</v>
      </c>
      <c r="G9" s="3" t="s">
        <v>6</v>
      </c>
      <c r="H9" s="3" t="s">
        <v>6</v>
      </c>
      <c r="I9" s="3" t="s">
        <v>6</v>
      </c>
      <c r="J9" s="3" t="s">
        <v>6</v>
      </c>
    </row>
    <row r="10" spans="1:10">
      <c r="A10" s="2" t="s">
        <v>392</v>
      </c>
      <c r="B10" s="3" t="s">
        <v>6</v>
      </c>
      <c r="C10" s="3" t="s">
        <v>6</v>
      </c>
      <c r="D10" s="3" t="s">
        <v>6</v>
      </c>
      <c r="E10" s="3" t="s">
        <v>6</v>
      </c>
      <c r="F10" s="3" t="s">
        <v>6</v>
      </c>
      <c r="G10" s="3" t="s">
        <v>6</v>
      </c>
      <c r="H10" s="3" t="s">
        <v>6</v>
      </c>
      <c r="I10" s="3" t="s">
        <v>6</v>
      </c>
      <c r="J10" s="10">
        <v>0.15</v>
      </c>
    </row>
    <row r="11" spans="1:10">
      <c r="A11" s="2" t="s">
        <v>508</v>
      </c>
      <c r="B11" s="5">
        <v>200000</v>
      </c>
      <c r="C11" s="3" t="s">
        <v>6</v>
      </c>
      <c r="D11" s="5">
        <v>200000</v>
      </c>
      <c r="E11" s="3" t="s">
        <v>6</v>
      </c>
      <c r="F11" s="3" t="s">
        <v>6</v>
      </c>
      <c r="G11" s="3" t="s">
        <v>6</v>
      </c>
      <c r="H11" s="3" t="s">
        <v>6</v>
      </c>
      <c r="I11" s="3" t="s">
        <v>6</v>
      </c>
      <c r="J11" s="3" t="s">
        <v>6</v>
      </c>
    </row>
    <row r="12" spans="1:10" ht="30">
      <c r="A12" s="2" t="s">
        <v>509</v>
      </c>
      <c r="B12" s="5">
        <v>2300000</v>
      </c>
      <c r="C12" s="3" t="s">
        <v>6</v>
      </c>
      <c r="D12" s="5">
        <v>2300000</v>
      </c>
      <c r="E12" s="3" t="s">
        <v>6</v>
      </c>
      <c r="F12" s="3" t="s">
        <v>6</v>
      </c>
      <c r="G12" s="3" t="s">
        <v>6</v>
      </c>
      <c r="H12" s="3" t="s">
        <v>6</v>
      </c>
      <c r="I12" s="3" t="s">
        <v>6</v>
      </c>
      <c r="J12" s="3" t="s">
        <v>6</v>
      </c>
    </row>
    <row r="13" spans="1:10" ht="30">
      <c r="A13" s="2" t="s">
        <v>510</v>
      </c>
      <c r="B13" s="5">
        <v>900000</v>
      </c>
      <c r="C13" s="3" t="s">
        <v>6</v>
      </c>
      <c r="D13" s="5">
        <v>900000</v>
      </c>
      <c r="E13" s="3" t="s">
        <v>6</v>
      </c>
      <c r="F13" s="3" t="s">
        <v>6</v>
      </c>
      <c r="G13" s="3" t="s">
        <v>6</v>
      </c>
      <c r="H13" s="3" t="s">
        <v>6</v>
      </c>
      <c r="I13" s="3" t="s">
        <v>6</v>
      </c>
      <c r="J13" s="3" t="s">
        <v>6</v>
      </c>
    </row>
    <row r="14" spans="1:10" ht="30">
      <c r="A14" s="2" t="s">
        <v>511</v>
      </c>
      <c r="B14" s="8">
        <v>400000</v>
      </c>
      <c r="C14" s="3" t="s">
        <v>6</v>
      </c>
      <c r="D14" s="8">
        <v>400000</v>
      </c>
      <c r="E14" s="3" t="s">
        <v>6</v>
      </c>
      <c r="F14" s="3" t="s">
        <v>6</v>
      </c>
      <c r="G14" s="3" t="s">
        <v>6</v>
      </c>
      <c r="H14" s="3" t="s">
        <v>6</v>
      </c>
      <c r="I14" s="3" t="s">
        <v>6</v>
      </c>
      <c r="J14" s="3" t="s">
        <v>6</v>
      </c>
    </row>
  </sheetData>
  <mergeCells count="9">
    <mergeCell ref="A1:A4"/>
    <mergeCell ref="B1:C1"/>
    <mergeCell ref="D1:E1"/>
    <mergeCell ref="F1:G1"/>
    <mergeCell ref="H1:I1"/>
    <mergeCell ref="B2:B4"/>
    <mergeCell ref="C2:C4"/>
    <mergeCell ref="D2:D4"/>
    <mergeCell ref="E2: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1.42578125" bestFit="1" customWidth="1"/>
  </cols>
  <sheetData>
    <row r="1" spans="1:3" ht="60">
      <c r="A1" s="1" t="s">
        <v>512</v>
      </c>
      <c r="B1" s="1" t="s">
        <v>410</v>
      </c>
      <c r="C1" s="1"/>
    </row>
    <row r="2" spans="1:3">
      <c r="A2" s="1" t="s">
        <v>409</v>
      </c>
      <c r="B2" s="1" t="s">
        <v>513</v>
      </c>
      <c r="C2" s="1" t="s">
        <v>513</v>
      </c>
    </row>
    <row r="3" spans="1:3" ht="60">
      <c r="A3" s="2" t="s">
        <v>514</v>
      </c>
      <c r="B3" s="3" t="s">
        <v>6</v>
      </c>
      <c r="C3" s="3" t="s">
        <v>6</v>
      </c>
    </row>
    <row r="4" spans="1:3">
      <c r="A4" s="7" t="s">
        <v>515</v>
      </c>
      <c r="B4" s="3" t="s">
        <v>6</v>
      </c>
      <c r="C4" s="3" t="s">
        <v>6</v>
      </c>
    </row>
    <row r="5" spans="1:3" ht="30">
      <c r="A5" s="2" t="s">
        <v>516</v>
      </c>
      <c r="B5" s="3" t="s">
        <v>6</v>
      </c>
      <c r="C5" s="10">
        <v>1</v>
      </c>
    </row>
    <row r="6" spans="1:3">
      <c r="A6" s="2" t="s">
        <v>416</v>
      </c>
      <c r="B6" s="8">
        <v>5</v>
      </c>
      <c r="C6" s="3" t="s">
        <v>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 bestFit="1" customWidth="1"/>
  </cols>
  <sheetData>
    <row r="1" spans="1:5" ht="15" customHeight="1">
      <c r="A1" s="1" t="s">
        <v>70</v>
      </c>
      <c r="B1" s="6" t="s">
        <v>72</v>
      </c>
      <c r="C1" s="6"/>
      <c r="D1" s="6" t="s">
        <v>1</v>
      </c>
      <c r="E1" s="6"/>
    </row>
    <row r="2" spans="1:5" ht="30">
      <c r="A2" s="1" t="s">
        <v>71</v>
      </c>
      <c r="B2" s="1" t="s">
        <v>2</v>
      </c>
      <c r="C2" s="1" t="s">
        <v>73</v>
      </c>
      <c r="D2" s="1" t="s">
        <v>2</v>
      </c>
      <c r="E2" s="1" t="s">
        <v>73</v>
      </c>
    </row>
    <row r="3" spans="1:5">
      <c r="A3" s="2" t="s">
        <v>74</v>
      </c>
      <c r="B3" s="8">
        <v>182875</v>
      </c>
      <c r="C3" s="8">
        <v>173939</v>
      </c>
      <c r="D3" s="8">
        <v>340982</v>
      </c>
      <c r="E3" s="8">
        <v>329889</v>
      </c>
    </row>
    <row r="4" spans="1:5">
      <c r="A4" s="7" t="s">
        <v>75</v>
      </c>
      <c r="B4" s="3" t="s">
        <v>6</v>
      </c>
      <c r="C4" s="3" t="s">
        <v>6</v>
      </c>
      <c r="D4" s="3" t="s">
        <v>6</v>
      </c>
      <c r="E4" s="3" t="s">
        <v>6</v>
      </c>
    </row>
    <row r="5" spans="1:5">
      <c r="A5" s="2" t="s">
        <v>76</v>
      </c>
      <c r="B5" s="5">
        <v>97335</v>
      </c>
      <c r="C5" s="5">
        <v>90602</v>
      </c>
      <c r="D5" s="5">
        <v>183341</v>
      </c>
      <c r="E5" s="5">
        <v>172443</v>
      </c>
    </row>
    <row r="6" spans="1:5">
      <c r="A6" s="2" t="s">
        <v>77</v>
      </c>
      <c r="B6" s="5">
        <v>63215</v>
      </c>
      <c r="C6" s="5">
        <v>62069</v>
      </c>
      <c r="D6" s="5">
        <v>121891</v>
      </c>
      <c r="E6" s="5">
        <v>121765</v>
      </c>
    </row>
    <row r="7" spans="1:5">
      <c r="A7" s="2" t="s">
        <v>78</v>
      </c>
      <c r="B7" s="5">
        <v>6822</v>
      </c>
      <c r="C7" s="5">
        <v>13855</v>
      </c>
      <c r="D7" s="5">
        <v>13237</v>
      </c>
      <c r="E7" s="5">
        <v>19722</v>
      </c>
    </row>
    <row r="8" spans="1:5">
      <c r="A8" s="2" t="s">
        <v>79</v>
      </c>
      <c r="B8" s="3">
        <v>-156</v>
      </c>
      <c r="C8" s="3">
        <v>-458</v>
      </c>
      <c r="D8" s="3">
        <v>-272</v>
      </c>
      <c r="E8" s="5">
        <v>-2777</v>
      </c>
    </row>
    <row r="9" spans="1:5">
      <c r="A9" s="2" t="s">
        <v>80</v>
      </c>
      <c r="B9" s="5">
        <v>167216</v>
      </c>
      <c r="C9" s="5">
        <v>166068</v>
      </c>
      <c r="D9" s="5">
        <v>318197</v>
      </c>
      <c r="E9" s="5">
        <v>311153</v>
      </c>
    </row>
    <row r="10" spans="1:5">
      <c r="A10" s="2" t="s">
        <v>81</v>
      </c>
      <c r="B10" s="5">
        <v>15659</v>
      </c>
      <c r="C10" s="5">
        <v>7871</v>
      </c>
      <c r="D10" s="5">
        <v>22785</v>
      </c>
      <c r="E10" s="5">
        <v>18736</v>
      </c>
    </row>
    <row r="11" spans="1:5">
      <c r="A11" s="7" t="s">
        <v>82</v>
      </c>
      <c r="B11" s="3" t="s">
        <v>6</v>
      </c>
      <c r="C11" s="3" t="s">
        <v>6</v>
      </c>
      <c r="D11" s="3" t="s">
        <v>6</v>
      </c>
      <c r="E11" s="3" t="s">
        <v>6</v>
      </c>
    </row>
    <row r="12" spans="1:5">
      <c r="A12" s="2" t="s">
        <v>83</v>
      </c>
      <c r="B12" s="5">
        <v>16497</v>
      </c>
      <c r="C12" s="5">
        <v>15485</v>
      </c>
      <c r="D12" s="5">
        <v>32947</v>
      </c>
      <c r="E12" s="5">
        <v>30854</v>
      </c>
    </row>
    <row r="13" spans="1:5">
      <c r="A13" s="2" t="s">
        <v>84</v>
      </c>
      <c r="B13" s="3">
        <v>-155</v>
      </c>
      <c r="C13" s="3">
        <v>189</v>
      </c>
      <c r="D13" s="3">
        <v>-68</v>
      </c>
      <c r="E13" s="5">
        <v>2726</v>
      </c>
    </row>
    <row r="14" spans="1:5">
      <c r="A14" s="2" t="s">
        <v>85</v>
      </c>
      <c r="B14" s="3">
        <v>-683</v>
      </c>
      <c r="C14" s="5">
        <v>-7803</v>
      </c>
      <c r="D14" s="5">
        <v>-10094</v>
      </c>
      <c r="E14" s="5">
        <v>-14844</v>
      </c>
    </row>
    <row r="15" spans="1:5">
      <c r="A15" s="2" t="s">
        <v>86</v>
      </c>
      <c r="B15" s="3">
        <v>-374</v>
      </c>
      <c r="C15" s="5">
        <v>13779</v>
      </c>
      <c r="D15" s="5">
        <v>1762</v>
      </c>
      <c r="E15" s="5">
        <v>10405</v>
      </c>
    </row>
    <row r="16" spans="1:5">
      <c r="A16" s="2" t="s">
        <v>87</v>
      </c>
      <c r="B16" s="3">
        <v>-309</v>
      </c>
      <c r="C16" s="5">
        <v>-21582</v>
      </c>
      <c r="D16" s="5">
        <v>-11856</v>
      </c>
      <c r="E16" s="5">
        <v>-25249</v>
      </c>
    </row>
    <row r="17" spans="1:5">
      <c r="A17" s="2" t="s">
        <v>23</v>
      </c>
      <c r="B17" s="3" t="s">
        <v>6</v>
      </c>
      <c r="C17" s="3" t="s">
        <v>6</v>
      </c>
      <c r="D17" s="3" t="s">
        <v>6</v>
      </c>
      <c r="E17" s="3" t="s">
        <v>6</v>
      </c>
    </row>
    <row r="18" spans="1:5">
      <c r="A18" s="2" t="s">
        <v>74</v>
      </c>
      <c r="B18" s="5">
        <v>182875</v>
      </c>
      <c r="C18" s="5">
        <v>173939</v>
      </c>
      <c r="D18" s="5">
        <v>340982</v>
      </c>
      <c r="E18" s="5">
        <v>329889</v>
      </c>
    </row>
    <row r="19" spans="1:5">
      <c r="A19" s="7" t="s">
        <v>75</v>
      </c>
      <c r="B19" s="3" t="s">
        <v>6</v>
      </c>
      <c r="C19" s="3" t="s">
        <v>6</v>
      </c>
      <c r="D19" s="3" t="s">
        <v>6</v>
      </c>
      <c r="E19" s="3" t="s">
        <v>6</v>
      </c>
    </row>
    <row r="20" spans="1:5">
      <c r="A20" s="2" t="s">
        <v>76</v>
      </c>
      <c r="B20" s="5">
        <v>97335</v>
      </c>
      <c r="C20" s="5">
        <v>90602</v>
      </c>
      <c r="D20" s="5">
        <v>183341</v>
      </c>
      <c r="E20" s="5">
        <v>172443</v>
      </c>
    </row>
    <row r="21" spans="1:5">
      <c r="A21" s="2" t="s">
        <v>77</v>
      </c>
      <c r="B21" s="5">
        <v>63215</v>
      </c>
      <c r="C21" s="5">
        <v>62092</v>
      </c>
      <c r="D21" s="5">
        <v>121891</v>
      </c>
      <c r="E21" s="5">
        <v>121811</v>
      </c>
    </row>
    <row r="22" spans="1:5">
      <c r="A22" s="2" t="s">
        <v>78</v>
      </c>
      <c r="B22" s="5">
        <v>6868</v>
      </c>
      <c r="C22" s="5">
        <v>13869</v>
      </c>
      <c r="D22" s="5">
        <v>13321</v>
      </c>
      <c r="E22" s="5">
        <v>19750</v>
      </c>
    </row>
    <row r="23" spans="1:5">
      <c r="A23" s="2" t="s">
        <v>79</v>
      </c>
      <c r="B23" s="3">
        <v>-156</v>
      </c>
      <c r="C23" s="3">
        <v>-458</v>
      </c>
      <c r="D23" s="3">
        <v>-272</v>
      </c>
      <c r="E23" s="5">
        <v>-2777</v>
      </c>
    </row>
    <row r="24" spans="1:5">
      <c r="A24" s="2" t="s">
        <v>80</v>
      </c>
      <c r="B24" s="5">
        <v>167262</v>
      </c>
      <c r="C24" s="5">
        <v>166105</v>
      </c>
      <c r="D24" s="5">
        <v>318281</v>
      </c>
      <c r="E24" s="5">
        <v>311227</v>
      </c>
    </row>
    <row r="25" spans="1:5">
      <c r="A25" s="2" t="s">
        <v>81</v>
      </c>
      <c r="B25" s="5">
        <v>15613</v>
      </c>
      <c r="C25" s="5">
        <v>7834</v>
      </c>
      <c r="D25" s="5">
        <v>22701</v>
      </c>
      <c r="E25" s="5">
        <v>18662</v>
      </c>
    </row>
    <row r="26" spans="1:5">
      <c r="A26" s="7" t="s">
        <v>82</v>
      </c>
      <c r="B26" s="3" t="s">
        <v>6</v>
      </c>
      <c r="C26" s="3" t="s">
        <v>6</v>
      </c>
      <c r="D26" s="3" t="s">
        <v>6</v>
      </c>
      <c r="E26" s="3" t="s">
        <v>6</v>
      </c>
    </row>
    <row r="27" spans="1:5">
      <c r="A27" s="2" t="s">
        <v>83</v>
      </c>
      <c r="B27" s="5">
        <v>23548</v>
      </c>
      <c r="C27" s="5">
        <v>21978</v>
      </c>
      <c r="D27" s="5">
        <v>46888</v>
      </c>
      <c r="E27" s="5">
        <v>44052</v>
      </c>
    </row>
    <row r="28" spans="1:5">
      <c r="A28" s="2" t="s">
        <v>84</v>
      </c>
      <c r="B28" s="3">
        <v>-155</v>
      </c>
      <c r="C28" s="3">
        <v>189</v>
      </c>
      <c r="D28" s="3">
        <v>-68</v>
      </c>
      <c r="E28" s="5">
        <v>2726</v>
      </c>
    </row>
    <row r="29" spans="1:5">
      <c r="A29" s="2" t="s">
        <v>85</v>
      </c>
      <c r="B29" s="5">
        <v>-7780</v>
      </c>
      <c r="C29" s="5">
        <v>-14333</v>
      </c>
      <c r="D29" s="5">
        <v>-24119</v>
      </c>
      <c r="E29" s="5">
        <v>-28116</v>
      </c>
    </row>
    <row r="30" spans="1:5">
      <c r="A30" s="2" t="s">
        <v>86</v>
      </c>
      <c r="B30" s="3">
        <v>-374</v>
      </c>
      <c r="C30" s="5">
        <v>13615</v>
      </c>
      <c r="D30" s="5">
        <v>1762</v>
      </c>
      <c r="E30" s="5">
        <v>10975</v>
      </c>
    </row>
    <row r="31" spans="1:5">
      <c r="A31" s="2" t="s">
        <v>87</v>
      </c>
      <c r="B31" s="8">
        <v>-7406</v>
      </c>
      <c r="C31" s="8">
        <v>-27948</v>
      </c>
      <c r="D31" s="8">
        <v>-25881</v>
      </c>
      <c r="E31" s="8">
        <v>-3909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3" width="12" bestFit="1" customWidth="1"/>
  </cols>
  <sheetData>
    <row r="1" spans="1:3" ht="15" customHeight="1">
      <c r="A1" s="1" t="s">
        <v>88</v>
      </c>
      <c r="B1" s="6" t="s">
        <v>1</v>
      </c>
      <c r="C1" s="6"/>
    </row>
    <row r="2" spans="1:3" ht="30">
      <c r="A2" s="1" t="s">
        <v>71</v>
      </c>
      <c r="B2" s="1" t="s">
        <v>2</v>
      </c>
      <c r="C2" s="1" t="s">
        <v>73</v>
      </c>
    </row>
    <row r="3" spans="1:3">
      <c r="A3" s="7" t="s">
        <v>89</v>
      </c>
      <c r="B3" s="3" t="s">
        <v>6</v>
      </c>
      <c r="C3" s="3" t="s">
        <v>6</v>
      </c>
    </row>
    <row r="4" spans="1:3">
      <c r="A4" s="2" t="s">
        <v>90</v>
      </c>
      <c r="B4" s="8">
        <v>-11856</v>
      </c>
      <c r="C4" s="8">
        <v>-25249</v>
      </c>
    </row>
    <row r="5" spans="1:3" ht="45">
      <c r="A5" s="7" t="s">
        <v>91</v>
      </c>
      <c r="B5" s="3" t="s">
        <v>6</v>
      </c>
      <c r="C5" s="3" t="s">
        <v>6</v>
      </c>
    </row>
    <row r="6" spans="1:3">
      <c r="A6" s="2" t="s">
        <v>92</v>
      </c>
      <c r="B6" s="5">
        <v>20149</v>
      </c>
      <c r="C6" s="5">
        <v>25043</v>
      </c>
    </row>
    <row r="7" spans="1:3">
      <c r="A7" s="2" t="s">
        <v>93</v>
      </c>
      <c r="B7" s="3">
        <v>724</v>
      </c>
      <c r="C7" s="5">
        <v>4756</v>
      </c>
    </row>
    <row r="8" spans="1:3">
      <c r="A8" s="2" t="s">
        <v>94</v>
      </c>
      <c r="B8" s="5">
        <v>1028</v>
      </c>
      <c r="C8" s="5">
        <v>-3378</v>
      </c>
    </row>
    <row r="9" spans="1:3" ht="30">
      <c r="A9" s="2" t="s">
        <v>95</v>
      </c>
      <c r="B9" s="3">
        <v>176</v>
      </c>
      <c r="C9" s="3">
        <v>460</v>
      </c>
    </row>
    <row r="10" spans="1:3">
      <c r="A10" s="7" t="s">
        <v>96</v>
      </c>
      <c r="B10" s="3" t="s">
        <v>6</v>
      </c>
      <c r="C10" s="3" t="s">
        <v>6</v>
      </c>
    </row>
    <row r="11" spans="1:3">
      <c r="A11" s="2" t="s">
        <v>97</v>
      </c>
      <c r="B11" s="5">
        <v>1172</v>
      </c>
      <c r="C11" s="5">
        <v>7148</v>
      </c>
    </row>
    <row r="12" spans="1:3" ht="30">
      <c r="A12" s="2" t="s">
        <v>32</v>
      </c>
      <c r="B12" s="3">
        <v>470</v>
      </c>
      <c r="C12" s="5">
        <v>-3941</v>
      </c>
    </row>
    <row r="13" spans="1:3">
      <c r="A13" s="2" t="s">
        <v>98</v>
      </c>
      <c r="B13" s="3">
        <v>-760</v>
      </c>
      <c r="C13" s="5">
        <v>2492</v>
      </c>
    </row>
    <row r="14" spans="1:3" ht="30">
      <c r="A14" s="2" t="s">
        <v>99</v>
      </c>
      <c r="B14" s="5">
        <v>1154</v>
      </c>
      <c r="C14" s="5">
        <v>-2108</v>
      </c>
    </row>
    <row r="15" spans="1:3">
      <c r="A15" s="2" t="s">
        <v>44</v>
      </c>
      <c r="B15" s="3">
        <v>-29</v>
      </c>
      <c r="C15" s="3">
        <v>-64</v>
      </c>
    </row>
    <row r="16" spans="1:3">
      <c r="A16" s="2" t="s">
        <v>48</v>
      </c>
      <c r="B16" s="5">
        <v>2169</v>
      </c>
      <c r="C16" s="5">
        <v>12548</v>
      </c>
    </row>
    <row r="17" spans="1:3">
      <c r="A17" s="2" t="s">
        <v>45</v>
      </c>
      <c r="B17" s="5">
        <v>-2427</v>
      </c>
      <c r="C17" s="3">
        <v>860</v>
      </c>
    </row>
    <row r="18" spans="1:3" ht="30">
      <c r="A18" s="2" t="s">
        <v>100</v>
      </c>
      <c r="B18" s="5">
        <v>11970</v>
      </c>
      <c r="C18" s="5">
        <v>18567</v>
      </c>
    </row>
    <row r="19" spans="1:3">
      <c r="A19" s="7" t="s">
        <v>101</v>
      </c>
      <c r="B19" s="3" t="s">
        <v>6</v>
      </c>
      <c r="C19" s="3" t="s">
        <v>6</v>
      </c>
    </row>
    <row r="20" spans="1:3">
      <c r="A20" s="2" t="s">
        <v>102</v>
      </c>
      <c r="B20" s="3">
        <v>22</v>
      </c>
      <c r="C20" s="3">
        <v>4</v>
      </c>
    </row>
    <row r="21" spans="1:3" ht="30">
      <c r="A21" s="2" t="s">
        <v>103</v>
      </c>
      <c r="B21" s="5">
        <v>-2042</v>
      </c>
      <c r="C21" s="5">
        <v>-1945</v>
      </c>
    </row>
    <row r="22" spans="1:3" ht="30">
      <c r="A22" s="2" t="s">
        <v>104</v>
      </c>
      <c r="B22" s="5">
        <v>-3022</v>
      </c>
      <c r="C22" s="5">
        <v>-5184</v>
      </c>
    </row>
    <row r="23" spans="1:3">
      <c r="A23" s="2" t="s">
        <v>105</v>
      </c>
      <c r="B23" s="3">
        <v>548</v>
      </c>
      <c r="C23" s="3" t="s">
        <v>6</v>
      </c>
    </row>
    <row r="24" spans="1:3" ht="30">
      <c r="A24" s="2" t="s">
        <v>106</v>
      </c>
      <c r="B24" s="3">
        <v>0</v>
      </c>
      <c r="C24" s="5">
        <v>-4574</v>
      </c>
    </row>
    <row r="25" spans="1:3">
      <c r="A25" s="2" t="s">
        <v>107</v>
      </c>
      <c r="B25" s="5">
        <v>-4494</v>
      </c>
      <c r="C25" s="5">
        <v>-11699</v>
      </c>
    </row>
    <row r="26" spans="1:3">
      <c r="A26" s="7" t="s">
        <v>108</v>
      </c>
      <c r="B26" s="3" t="s">
        <v>6</v>
      </c>
      <c r="C26" s="3" t="s">
        <v>6</v>
      </c>
    </row>
    <row r="27" spans="1:3">
      <c r="A27" s="2" t="s">
        <v>109</v>
      </c>
      <c r="B27" s="5">
        <v>-9000</v>
      </c>
      <c r="C27" s="5">
        <v>-1000</v>
      </c>
    </row>
    <row r="28" spans="1:3">
      <c r="A28" s="2" t="s">
        <v>110</v>
      </c>
      <c r="B28" s="3">
        <v>0</v>
      </c>
      <c r="C28" s="5">
        <v>-5000</v>
      </c>
    </row>
    <row r="29" spans="1:3">
      <c r="A29" s="2" t="s">
        <v>111</v>
      </c>
      <c r="B29" s="5">
        <v>-5801</v>
      </c>
      <c r="C29" s="5">
        <v>-5319</v>
      </c>
    </row>
    <row r="30" spans="1:3">
      <c r="A30" s="2" t="s">
        <v>112</v>
      </c>
      <c r="B30" s="5">
        <v>-14801</v>
      </c>
      <c r="C30" s="5">
        <v>-11319</v>
      </c>
    </row>
    <row r="31" spans="1:3" ht="30">
      <c r="A31" s="2" t="s">
        <v>113</v>
      </c>
      <c r="B31" s="5">
        <v>-7325</v>
      </c>
      <c r="C31" s="5">
        <v>-4451</v>
      </c>
    </row>
    <row r="32" spans="1:3" ht="30">
      <c r="A32" s="2" t="s">
        <v>114</v>
      </c>
      <c r="B32" s="5">
        <v>8005</v>
      </c>
      <c r="C32" s="5">
        <v>6572</v>
      </c>
    </row>
    <row r="33" spans="1:3" ht="30">
      <c r="A33" s="2" t="s">
        <v>115</v>
      </c>
      <c r="B33" s="3">
        <v>680</v>
      </c>
      <c r="C33" s="5">
        <v>2121</v>
      </c>
    </row>
    <row r="34" spans="1:3" ht="30">
      <c r="A34" s="7" t="s">
        <v>116</v>
      </c>
      <c r="B34" s="3" t="s">
        <v>6</v>
      </c>
      <c r="C34" s="3" t="s">
        <v>6</v>
      </c>
    </row>
    <row r="35" spans="1:3" ht="30">
      <c r="A35" s="2" t="s">
        <v>117</v>
      </c>
      <c r="B35" s="5">
        <v>-1506</v>
      </c>
      <c r="C35" s="3">
        <v>301</v>
      </c>
    </row>
    <row r="36" spans="1:3">
      <c r="A36" s="2" t="s">
        <v>118</v>
      </c>
      <c r="B36" s="5">
        <v>33524</v>
      </c>
      <c r="C36" s="5">
        <v>36925</v>
      </c>
    </row>
    <row r="37" spans="1:3">
      <c r="A37" s="2" t="s">
        <v>23</v>
      </c>
      <c r="B37" s="3" t="s">
        <v>6</v>
      </c>
      <c r="C37" s="3" t="s">
        <v>6</v>
      </c>
    </row>
    <row r="38" spans="1:3">
      <c r="A38" s="7" t="s">
        <v>89</v>
      </c>
      <c r="B38" s="3" t="s">
        <v>6</v>
      </c>
      <c r="C38" s="3" t="s">
        <v>6</v>
      </c>
    </row>
    <row r="39" spans="1:3">
      <c r="A39" s="2" t="s">
        <v>90</v>
      </c>
      <c r="B39" s="5">
        <v>-25881</v>
      </c>
      <c r="C39" s="5">
        <v>-39091</v>
      </c>
    </row>
    <row r="40" spans="1:3" ht="45">
      <c r="A40" s="7" t="s">
        <v>91</v>
      </c>
      <c r="B40" s="3" t="s">
        <v>6</v>
      </c>
      <c r="C40" s="3" t="s">
        <v>6</v>
      </c>
    </row>
    <row r="41" spans="1:3">
      <c r="A41" s="2" t="s">
        <v>92</v>
      </c>
      <c r="B41" s="5">
        <v>20149</v>
      </c>
      <c r="C41" s="5">
        <v>25043</v>
      </c>
    </row>
    <row r="42" spans="1:3">
      <c r="A42" s="2" t="s">
        <v>93</v>
      </c>
      <c r="B42" s="3">
        <v>724</v>
      </c>
      <c r="C42" s="5">
        <v>4756</v>
      </c>
    </row>
    <row r="43" spans="1:3">
      <c r="A43" s="2" t="s">
        <v>94</v>
      </c>
      <c r="B43" s="5">
        <v>9060</v>
      </c>
      <c r="C43" s="5">
        <v>3469</v>
      </c>
    </row>
    <row r="44" spans="1:3" ht="30">
      <c r="A44" s="2" t="s">
        <v>95</v>
      </c>
      <c r="B44" s="3">
        <v>176</v>
      </c>
      <c r="C44" s="3">
        <v>460</v>
      </c>
    </row>
    <row r="45" spans="1:3">
      <c r="A45" s="7" t="s">
        <v>96</v>
      </c>
      <c r="B45" s="3" t="s">
        <v>6</v>
      </c>
      <c r="C45" s="3" t="s">
        <v>6</v>
      </c>
    </row>
    <row r="46" spans="1:3">
      <c r="A46" s="2" t="s">
        <v>97</v>
      </c>
      <c r="B46" s="5">
        <v>1172</v>
      </c>
      <c r="C46" s="5">
        <v>7148</v>
      </c>
    </row>
    <row r="47" spans="1:3" ht="30">
      <c r="A47" s="2" t="s">
        <v>32</v>
      </c>
      <c r="B47" s="3">
        <v>497</v>
      </c>
      <c r="C47" s="5">
        <v>-3856</v>
      </c>
    </row>
    <row r="48" spans="1:3">
      <c r="A48" s="2" t="s">
        <v>98</v>
      </c>
      <c r="B48" s="3">
        <v>-760</v>
      </c>
      <c r="C48" s="5">
        <v>3108</v>
      </c>
    </row>
    <row r="49" spans="1:3" ht="30">
      <c r="A49" s="2" t="s">
        <v>99</v>
      </c>
      <c r="B49" s="5">
        <v>1154</v>
      </c>
      <c r="C49" s="5">
        <v>-2108</v>
      </c>
    </row>
    <row r="50" spans="1:3">
      <c r="A50" s="2" t="s">
        <v>44</v>
      </c>
      <c r="B50" s="3">
        <v>98</v>
      </c>
      <c r="C50" s="3">
        <v>341</v>
      </c>
    </row>
    <row r="51" spans="1:3">
      <c r="A51" s="2" t="s">
        <v>48</v>
      </c>
      <c r="B51" s="5">
        <v>2169</v>
      </c>
      <c r="C51" s="5">
        <v>13118</v>
      </c>
    </row>
    <row r="52" spans="1:3">
      <c r="A52" s="2" t="s">
        <v>45</v>
      </c>
      <c r="B52" s="5">
        <v>-2389</v>
      </c>
      <c r="C52" s="3">
        <v>860</v>
      </c>
    </row>
    <row r="53" spans="1:3" ht="30">
      <c r="A53" s="2" t="s">
        <v>100</v>
      </c>
      <c r="B53" s="5">
        <v>6169</v>
      </c>
      <c r="C53" s="5">
        <v>13248</v>
      </c>
    </row>
    <row r="54" spans="1:3">
      <c r="A54" s="7" t="s">
        <v>101</v>
      </c>
      <c r="B54" s="3" t="s">
        <v>6</v>
      </c>
      <c r="C54" s="3" t="s">
        <v>6</v>
      </c>
    </row>
    <row r="55" spans="1:3">
      <c r="A55" s="2" t="s">
        <v>102</v>
      </c>
      <c r="B55" s="3">
        <v>22</v>
      </c>
      <c r="C55" s="3">
        <v>4</v>
      </c>
    </row>
    <row r="56" spans="1:3" ht="30">
      <c r="A56" s="2" t="s">
        <v>103</v>
      </c>
      <c r="B56" s="5">
        <v>-2042</v>
      </c>
      <c r="C56" s="5">
        <v>-1945</v>
      </c>
    </row>
    <row r="57" spans="1:3" ht="30">
      <c r="A57" s="2" t="s">
        <v>104</v>
      </c>
      <c r="B57" s="5">
        <v>-3022</v>
      </c>
      <c r="C57" s="5">
        <v>-5184</v>
      </c>
    </row>
    <row r="58" spans="1:3">
      <c r="A58" s="2" t="s">
        <v>105</v>
      </c>
      <c r="B58" s="3">
        <v>548</v>
      </c>
      <c r="C58" s="3">
        <v>0</v>
      </c>
    </row>
    <row r="59" spans="1:3" ht="30">
      <c r="A59" s="2" t="s">
        <v>106</v>
      </c>
      <c r="B59" s="3">
        <v>0</v>
      </c>
      <c r="C59" s="5">
        <v>-4574</v>
      </c>
    </row>
    <row r="60" spans="1:3">
      <c r="A60" s="2" t="s">
        <v>107</v>
      </c>
      <c r="B60" s="5">
        <v>-4494</v>
      </c>
      <c r="C60" s="5">
        <v>-11699</v>
      </c>
    </row>
    <row r="61" spans="1:3">
      <c r="A61" s="7" t="s">
        <v>108</v>
      </c>
      <c r="B61" s="3" t="s">
        <v>6</v>
      </c>
      <c r="C61" s="3" t="s">
        <v>6</v>
      </c>
    </row>
    <row r="62" spans="1:3">
      <c r="A62" s="2" t="s">
        <v>109</v>
      </c>
      <c r="B62" s="5">
        <v>-9000</v>
      </c>
      <c r="C62" s="5">
        <v>-1000</v>
      </c>
    </row>
    <row r="63" spans="1:3">
      <c r="A63" s="2" t="s">
        <v>110</v>
      </c>
      <c r="B63" s="3">
        <v>0</v>
      </c>
      <c r="C63" s="5">
        <v>-5000</v>
      </c>
    </row>
    <row r="64" spans="1:3">
      <c r="A64" s="2" t="s">
        <v>112</v>
      </c>
      <c r="B64" s="5">
        <v>-9000</v>
      </c>
      <c r="C64" s="5">
        <v>-6000</v>
      </c>
    </row>
    <row r="65" spans="1:3" ht="30">
      <c r="A65" s="2" t="s">
        <v>113</v>
      </c>
      <c r="B65" s="5">
        <v>-7325</v>
      </c>
      <c r="C65" s="5">
        <v>-4451</v>
      </c>
    </row>
    <row r="66" spans="1:3" ht="30">
      <c r="A66" s="2" t="s">
        <v>114</v>
      </c>
      <c r="B66" s="5">
        <v>8005</v>
      </c>
      <c r="C66" s="5">
        <v>6572</v>
      </c>
    </row>
    <row r="67" spans="1:3" ht="30">
      <c r="A67" s="2" t="s">
        <v>115</v>
      </c>
      <c r="B67" s="3">
        <v>680</v>
      </c>
      <c r="C67" s="5">
        <v>2121</v>
      </c>
    </row>
    <row r="68" spans="1:3" ht="30">
      <c r="A68" s="7" t="s">
        <v>116</v>
      </c>
      <c r="B68" s="3" t="s">
        <v>6</v>
      </c>
      <c r="C68" s="3" t="s">
        <v>6</v>
      </c>
    </row>
    <row r="69" spans="1:3" ht="30">
      <c r="A69" s="2" t="s">
        <v>117</v>
      </c>
      <c r="B69" s="5">
        <v>-1506</v>
      </c>
      <c r="C69" s="3">
        <v>301</v>
      </c>
    </row>
    <row r="70" spans="1:3">
      <c r="A70" s="2" t="s">
        <v>118</v>
      </c>
      <c r="B70" s="8">
        <v>39278</v>
      </c>
      <c r="C70" s="8">
        <v>3692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6" t="s">
        <v>119</v>
      </c>
      <c r="B1" s="6" t="s">
        <v>1</v>
      </c>
      <c r="C1" s="6"/>
    </row>
    <row r="2" spans="1:3" ht="15" customHeight="1">
      <c r="A2" s="6"/>
      <c r="B2" s="6" t="s">
        <v>2</v>
      </c>
      <c r="C2" s="6"/>
    </row>
    <row r="3" spans="1:3" ht="45">
      <c r="A3" s="7" t="s">
        <v>120</v>
      </c>
      <c r="B3" s="18" t="s">
        <v>6</v>
      </c>
      <c r="C3" s="18"/>
    </row>
    <row r="4" spans="1:3" ht="15" customHeight="1">
      <c r="A4" s="19" t="s">
        <v>119</v>
      </c>
      <c r="B4" s="18" t="s">
        <v>6</v>
      </c>
      <c r="C4" s="18"/>
    </row>
    <row r="5" spans="1:3" ht="25.5" customHeight="1">
      <c r="A5" s="19"/>
      <c r="B5" s="20" t="s">
        <v>119</v>
      </c>
      <c r="C5" s="20"/>
    </row>
    <row r="6" spans="1:3">
      <c r="A6" s="19"/>
      <c r="B6" s="21" t="s">
        <v>121</v>
      </c>
      <c r="C6" s="21"/>
    </row>
    <row r="7" spans="1:3" ht="216.75" customHeight="1">
      <c r="A7" s="19"/>
      <c r="B7" s="22" t="s">
        <v>122</v>
      </c>
      <c r="C7" s="22"/>
    </row>
    <row r="8" spans="1:3" ht="114.75" customHeight="1">
      <c r="A8" s="19"/>
      <c r="B8" s="22" t="s">
        <v>123</v>
      </c>
      <c r="C8" s="22"/>
    </row>
    <row r="9" spans="1:3">
      <c r="A9" s="19"/>
      <c r="B9" s="21" t="s">
        <v>124</v>
      </c>
      <c r="C9" s="21"/>
    </row>
    <row r="10" spans="1:3" ht="369.75" customHeight="1">
      <c r="A10" s="19"/>
      <c r="B10" s="23" t="s">
        <v>125</v>
      </c>
      <c r="C10" s="23"/>
    </row>
    <row r="11" spans="1:3">
      <c r="A11" s="19"/>
      <c r="B11" s="21" t="s">
        <v>126</v>
      </c>
      <c r="C11" s="21"/>
    </row>
    <row r="12" spans="1:3" ht="191.25" customHeight="1">
      <c r="A12" s="19"/>
      <c r="B12" s="23" t="s">
        <v>127</v>
      </c>
      <c r="C12" s="23"/>
    </row>
    <row r="13" spans="1:3">
      <c r="A13" s="19"/>
      <c r="B13" s="21" t="s">
        <v>128</v>
      </c>
      <c r="C13" s="21"/>
    </row>
    <row r="14" spans="1:3" ht="127.5" customHeight="1">
      <c r="A14" s="19"/>
      <c r="B14" s="23" t="s">
        <v>129</v>
      </c>
      <c r="C14" s="23"/>
    </row>
    <row r="15" spans="1:3">
      <c r="A15" s="19"/>
      <c r="B15" s="21" t="s">
        <v>130</v>
      </c>
      <c r="C15" s="21"/>
    </row>
    <row r="16" spans="1:3" ht="306" customHeight="1">
      <c r="A16" s="19"/>
      <c r="B16" s="23" t="s">
        <v>131</v>
      </c>
      <c r="C16" s="23"/>
    </row>
    <row r="17" spans="1:3" ht="306" customHeight="1">
      <c r="A17" s="19"/>
      <c r="B17" s="22" t="s">
        <v>132</v>
      </c>
      <c r="C17" s="22"/>
    </row>
    <row r="18" spans="1:3">
      <c r="A18" s="19"/>
      <c r="B18" s="21" t="s">
        <v>133</v>
      </c>
      <c r="C18" s="21"/>
    </row>
    <row r="19" spans="1:3" ht="306" customHeight="1">
      <c r="A19" s="19"/>
      <c r="B19" s="22" t="s">
        <v>134</v>
      </c>
      <c r="C19" s="22"/>
    </row>
    <row r="20" spans="1:3">
      <c r="A20" s="19"/>
      <c r="B20" s="21" t="s">
        <v>135</v>
      </c>
      <c r="C20" s="21"/>
    </row>
    <row r="21" spans="1:3" ht="357" customHeight="1">
      <c r="A21" s="19"/>
      <c r="B21" s="23" t="s">
        <v>136</v>
      </c>
      <c r="C21" s="23"/>
    </row>
    <row r="22" spans="1:3" ht="191.25" customHeight="1">
      <c r="A22" s="19"/>
      <c r="B22" s="23" t="s">
        <v>137</v>
      </c>
      <c r="C22" s="23"/>
    </row>
    <row r="23" spans="1:3" ht="293.25" customHeight="1">
      <c r="A23" s="19"/>
      <c r="B23" s="23" t="s">
        <v>138</v>
      </c>
      <c r="C23" s="23"/>
    </row>
    <row r="24" spans="1:3" ht="114.75" customHeight="1">
      <c r="A24" s="19"/>
      <c r="B24" s="23" t="s">
        <v>139</v>
      </c>
      <c r="C24" s="23"/>
    </row>
    <row r="25" spans="1:3" ht="178.5" customHeight="1">
      <c r="A25" s="19"/>
      <c r="B25" s="23" t="s">
        <v>140</v>
      </c>
      <c r="C25" s="23"/>
    </row>
    <row r="26" spans="1:3" ht="114.75" customHeight="1">
      <c r="A26" s="19"/>
      <c r="B26" s="23" t="s">
        <v>141</v>
      </c>
      <c r="C26" s="23"/>
    </row>
    <row r="27" spans="1:3" ht="267.75" customHeight="1">
      <c r="A27" s="19"/>
      <c r="B27" s="23" t="s">
        <v>142</v>
      </c>
      <c r="C27" s="23"/>
    </row>
    <row r="28" spans="1:3">
      <c r="A28" s="19"/>
      <c r="B28" s="21" t="s">
        <v>143</v>
      </c>
      <c r="C28" s="21"/>
    </row>
    <row r="29" spans="1:3" ht="127.5" customHeight="1">
      <c r="A29" s="19"/>
      <c r="B29" s="23" t="s">
        <v>144</v>
      </c>
      <c r="C29" s="23"/>
    </row>
    <row r="30" spans="1:3">
      <c r="A30" s="19"/>
      <c r="B30" s="15"/>
      <c r="C30" s="15"/>
    </row>
    <row r="31" spans="1:3" ht="38.25">
      <c r="A31" s="19"/>
      <c r="B31" s="16" t="s">
        <v>145</v>
      </c>
      <c r="C31" s="17" t="s">
        <v>146</v>
      </c>
    </row>
    <row r="32" spans="1:3">
      <c r="A32" s="19"/>
      <c r="B32" s="15"/>
      <c r="C32" s="15"/>
    </row>
    <row r="33" spans="1:3" ht="102">
      <c r="A33" s="19"/>
      <c r="B33" s="16" t="s">
        <v>145</v>
      </c>
      <c r="C33" s="17" t="s">
        <v>147</v>
      </c>
    </row>
    <row r="34" spans="1:3">
      <c r="A34" s="19"/>
      <c r="B34" s="15"/>
      <c r="C34" s="15"/>
    </row>
    <row r="35" spans="1:3" ht="114.75">
      <c r="A35" s="19"/>
      <c r="B35" s="16" t="s">
        <v>145</v>
      </c>
      <c r="C35" s="17" t="s">
        <v>148</v>
      </c>
    </row>
    <row r="36" spans="1:3" ht="409.6" customHeight="1">
      <c r="A36" s="19"/>
      <c r="B36" s="23" t="s">
        <v>149</v>
      </c>
      <c r="C36" s="23"/>
    </row>
    <row r="37" spans="1:3">
      <c r="A37" s="19"/>
      <c r="B37" s="21" t="s">
        <v>150</v>
      </c>
      <c r="C37" s="21"/>
    </row>
    <row r="38" spans="1:3" ht="114.75" customHeight="1">
      <c r="A38" s="19"/>
      <c r="B38" s="23" t="s">
        <v>151</v>
      </c>
      <c r="C38" s="23"/>
    </row>
    <row r="39" spans="1:3">
      <c r="A39" s="19"/>
      <c r="B39" s="21" t="s">
        <v>152</v>
      </c>
      <c r="C39" s="21"/>
    </row>
    <row r="40" spans="1:3" ht="293.25" customHeight="1">
      <c r="A40" s="19"/>
      <c r="B40" s="23" t="s">
        <v>153</v>
      </c>
      <c r="C40" s="23"/>
    </row>
  </sheetData>
  <mergeCells count="36">
    <mergeCell ref="B39:C39"/>
    <mergeCell ref="B40:C40"/>
    <mergeCell ref="B27:C27"/>
    <mergeCell ref="B28:C28"/>
    <mergeCell ref="B29:C29"/>
    <mergeCell ref="B36:C36"/>
    <mergeCell ref="B37:C37"/>
    <mergeCell ref="B38:C38"/>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40"/>
    <mergeCell ref="B4:C4"/>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6" t="s">
        <v>154</v>
      </c>
      <c r="B1" s="1" t="s">
        <v>1</v>
      </c>
    </row>
    <row r="2" spans="1:2">
      <c r="A2" s="6"/>
      <c r="B2" s="1" t="s">
        <v>2</v>
      </c>
    </row>
    <row r="3" spans="1:2" ht="30">
      <c r="A3" s="7" t="s">
        <v>155</v>
      </c>
      <c r="B3" s="3" t="s">
        <v>6</v>
      </c>
    </row>
    <row r="4" spans="1:2">
      <c r="A4" s="19" t="s">
        <v>154</v>
      </c>
      <c r="B4" s="3" t="s">
        <v>6</v>
      </c>
    </row>
    <row r="5" spans="1:2" ht="26.25">
      <c r="A5" s="19"/>
      <c r="B5" s="11" t="s">
        <v>154</v>
      </c>
    </row>
    <row r="6" spans="1:2" ht="255.75">
      <c r="A6" s="19"/>
      <c r="B6" s="13" t="s">
        <v>156</v>
      </c>
    </row>
    <row r="7" spans="1:2" ht="396">
      <c r="A7" s="19"/>
      <c r="B7" s="13" t="s">
        <v>157</v>
      </c>
    </row>
    <row r="8" spans="1:2" ht="409.6">
      <c r="A8" s="19"/>
      <c r="B8" s="13" t="s">
        <v>158</v>
      </c>
    </row>
    <row r="9" spans="1:2" ht="345">
      <c r="A9" s="19"/>
      <c r="B9" s="13" t="s">
        <v>159</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28515625" bestFit="1" customWidth="1"/>
    <col min="2" max="2" width="36.5703125" bestFit="1" customWidth="1"/>
  </cols>
  <sheetData>
    <row r="1" spans="1:2">
      <c r="A1" s="6" t="s">
        <v>160</v>
      </c>
      <c r="B1" s="1" t="s">
        <v>1</v>
      </c>
    </row>
    <row r="2" spans="1:2">
      <c r="A2" s="6"/>
      <c r="B2" s="1" t="s">
        <v>2</v>
      </c>
    </row>
    <row r="3" spans="1:2">
      <c r="A3" s="7" t="s">
        <v>161</v>
      </c>
      <c r="B3" s="3" t="s">
        <v>6</v>
      </c>
    </row>
    <row r="4" spans="1:2">
      <c r="A4" s="19" t="s">
        <v>160</v>
      </c>
      <c r="B4" s="3" t="s">
        <v>6</v>
      </c>
    </row>
    <row r="5" spans="1:2">
      <c r="A5" s="19"/>
      <c r="B5" s="11" t="s">
        <v>160</v>
      </c>
    </row>
    <row r="6" spans="1:2" ht="90">
      <c r="A6" s="19"/>
      <c r="B6" s="14" t="s">
        <v>162</v>
      </c>
    </row>
    <row r="7" spans="1:2" ht="51.75">
      <c r="A7" s="19"/>
      <c r="B7" s="14" t="s">
        <v>163</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6.140625" bestFit="1" customWidth="1"/>
    <col min="2" max="2" width="36.5703125" bestFit="1" customWidth="1"/>
  </cols>
  <sheetData>
    <row r="1" spans="1:2">
      <c r="A1" s="6" t="s">
        <v>164</v>
      </c>
      <c r="B1" s="1" t="s">
        <v>1</v>
      </c>
    </row>
    <row r="2" spans="1:2">
      <c r="A2" s="6"/>
      <c r="B2" s="1" t="s">
        <v>2</v>
      </c>
    </row>
    <row r="3" spans="1:2">
      <c r="A3" s="7" t="s">
        <v>165</v>
      </c>
      <c r="B3" s="3" t="s">
        <v>6</v>
      </c>
    </row>
    <row r="4" spans="1:2">
      <c r="A4" s="19" t="s">
        <v>164</v>
      </c>
      <c r="B4" s="3" t="s">
        <v>6</v>
      </c>
    </row>
    <row r="5" spans="1:2">
      <c r="A5" s="19"/>
      <c r="B5" s="11" t="s">
        <v>164</v>
      </c>
    </row>
    <row r="6" spans="1:2" ht="26.25">
      <c r="A6" s="19"/>
      <c r="B6" s="12" t="s">
        <v>166</v>
      </c>
    </row>
    <row r="7" spans="1:2" ht="166.5">
      <c r="A7" s="19"/>
      <c r="B7" s="14" t="s">
        <v>167</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solidated_Statements_of_Com</vt:lpstr>
      <vt:lpstr>Consolidated_Statements_of_Cas</vt:lpstr>
      <vt:lpstr>Organization_Business_and_Basi</vt:lpstr>
      <vt:lpstr>Restatement_of_Consolidated_Fi</vt:lpstr>
      <vt:lpstr>Acquisitions</vt:lpstr>
      <vt:lpstr>Other_Intangibles</vt:lpstr>
      <vt:lpstr>LongTerm_Debt</vt:lpstr>
      <vt:lpstr>Segment_Information_and_Geogra</vt:lpstr>
      <vt:lpstr>Supplemental_Guarantor_Financi</vt:lpstr>
      <vt:lpstr>Income_Taxes</vt:lpstr>
      <vt:lpstr>Commitments_and_Contingencies</vt:lpstr>
      <vt:lpstr>Recent_Accounting_Pronouncemen</vt:lpstr>
      <vt:lpstr>Related_Party_Transactions</vt:lpstr>
      <vt:lpstr>Subsequent_Events</vt:lpstr>
      <vt:lpstr>Organization_Business_and_Basi1</vt:lpstr>
      <vt:lpstr>LongTerm_Debt_Tables</vt:lpstr>
      <vt:lpstr>Supplemental_Guarantor_Financi1</vt:lpstr>
      <vt:lpstr>Organization_Business_and_Basi2</vt:lpstr>
      <vt:lpstr>Restatement_of_Consolidated_Fi1</vt:lpstr>
      <vt:lpstr>Acquisitions_Acquisitions_Deta</vt:lpstr>
      <vt:lpstr>Other_Intangibles_Details_Text</vt:lpstr>
      <vt:lpstr>LongTerm_Debt_Schedule_of_Long</vt:lpstr>
      <vt:lpstr>LongTerm_Debt_Narrative_Detail</vt:lpstr>
      <vt:lpstr>LongTerm_Debt_Senior_Secured_C</vt:lpstr>
      <vt:lpstr>LongTerm_Debt_1025_Narrative_D</vt:lpstr>
      <vt:lpstr>LongTerm_Debt_15001500_Notes_N</vt:lpstr>
      <vt:lpstr>LongTerm_Debt_Fair_Value_of_th</vt:lpstr>
      <vt:lpstr>Segment_Information_and_Geogra1</vt:lpstr>
      <vt:lpstr>Supplemental_Guarantor_Financi2</vt:lpstr>
      <vt:lpstr>Supplemental_Guarantor_Financi3</vt:lpstr>
      <vt:lpstr>Supplemental_Guarantor_Financi4</vt:lpstr>
      <vt:lpstr>Supplemental_Guarantor_Financi5</vt:lpstr>
      <vt:lpstr>Income_Taxes_Details_Textua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0:17:39Z</dcterms:created>
  <dcterms:modified xsi:type="dcterms:W3CDTF">2014-08-14T10:17:39Z</dcterms:modified>
</cp:coreProperties>
</file>